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9" r:id="rId2"/>
    <sheet name="Consolidated_Balance_Sheets_Pa" sheetId="3" r:id="rId3"/>
    <sheet name="Consolidated_Statements_Of_Inc" sheetId="4" r:id="rId4"/>
    <sheet name="Consolidated_Statements_of_Com" sheetId="5" r:id="rId5"/>
    <sheet name="Consolidated_Statements_of_Com1" sheetId="6" r:id="rId6"/>
    <sheet name="Consolidated_Statements_Of_Equ" sheetId="50" r:id="rId7"/>
    <sheet name="Consolidated_Statements_Of_Cas" sheetId="8" r:id="rId8"/>
    <sheet name="Significant_Accounting_Policie" sheetId="51" r:id="rId9"/>
    <sheet name="Acquisitions" sheetId="52" r:id="rId10"/>
    <sheet name="Credit_Quality_Information_On_" sheetId="53" r:id="rId11"/>
    <sheet name="Consumer_Loans_Credit_Quality_" sheetId="54" r:id="rId12"/>
    <sheet name="Merchandise_Held_For_Dispositi" sheetId="55" r:id="rId13"/>
    <sheet name="Investments_In_Unconsolidated_" sheetId="56" r:id="rId14"/>
    <sheet name="LongTerm_Debt" sheetId="57" r:id="rId15"/>
    <sheet name="Net_Income_Per_Share" sheetId="58" r:id="rId16"/>
    <sheet name="Operating_Segment_Information" sheetId="59" r:id="rId17"/>
    <sheet name="Commitments_And_Contingencies" sheetId="60" r:id="rId18"/>
    <sheet name="Fair_Value_Measurements" sheetId="61" r:id="rId19"/>
    <sheet name="Derivative_Instruments" sheetId="62" r:id="rId20"/>
    <sheet name="Significant_Accounting_Policie1" sheetId="63" r:id="rId21"/>
    <sheet name="Significant_Accounting_Policie2" sheetId="64" r:id="rId22"/>
    <sheet name="Consumer_Loans_Credit_Quality_1" sheetId="65" r:id="rId23"/>
    <sheet name="Merchandise_Held_For_Dispositi1" sheetId="66" r:id="rId24"/>
    <sheet name="LongTerm_Debt_Tables" sheetId="67" r:id="rId25"/>
    <sheet name="Net_Income_Per_Share_Tables" sheetId="68" r:id="rId26"/>
    <sheet name="Operating_Segment_Information_" sheetId="69" r:id="rId27"/>
    <sheet name="Fair_Value_Measurements_Tables" sheetId="70" r:id="rId28"/>
    <sheet name="Derivative_Instruments_Tables" sheetId="71" r:id="rId29"/>
    <sheet name="Significant_Accounting_Policie3" sheetId="72" r:id="rId30"/>
    <sheet name="Acquisitions_Details" sheetId="73" r:id="rId31"/>
    <sheet name="Credit_Quality_Information_On_1" sheetId="74" r:id="rId32"/>
    <sheet name="Consumer_Loans_Credit_Quality_2" sheetId="33" r:id="rId33"/>
    <sheet name="Consumer_Loans_Credit_Quality_3" sheetId="34" r:id="rId34"/>
    <sheet name="Consumer_Loans_Credit_Quality_4" sheetId="75" r:id="rId35"/>
    <sheet name="Consumer_Loans_Credit_Quality_5" sheetId="36" r:id="rId36"/>
    <sheet name="Merchandise_Held_For_Dispositi2" sheetId="76" r:id="rId37"/>
    <sheet name="Investments_In_Unconsolidated_1" sheetId="77" r:id="rId38"/>
    <sheet name="LongTerm_Debt_Narrative_Detail" sheetId="78" r:id="rId39"/>
    <sheet name="LongTerm_Debt_Schedule_Of_Long" sheetId="40" r:id="rId40"/>
    <sheet name="Net_Income_Per_Share_Reconcili" sheetId="41" r:id="rId41"/>
    <sheet name="Operating_Segment_Information_1" sheetId="79" r:id="rId42"/>
    <sheet name="Conmmitments_And_Contingencies" sheetId="80" r:id="rId43"/>
    <sheet name="Fair_Value_Measurements_Narrat" sheetId="44" r:id="rId44"/>
    <sheet name="Fair_Value_Measurements_Fair_V" sheetId="81" r:id="rId45"/>
    <sheet name="Fair_Value_Measurements_Financ" sheetId="82" r:id="rId46"/>
    <sheet name="Derivative_Instruments_Fair_Va" sheetId="83" r:id="rId47"/>
    <sheet name="Derivative_Instruments_Effect_" sheetId="48" r:id="rId48"/>
  </sheets>
  <calcPr calcId="0"/>
</workbook>
</file>

<file path=xl/sharedStrings.xml><?xml version="1.0" encoding="utf-8"?>
<sst xmlns="http://schemas.openxmlformats.org/spreadsheetml/2006/main" count="5450" uniqueCount="751">
  <si>
    <t>Document And Entity Information</t>
  </si>
  <si>
    <t>3 Months Ended</t>
  </si>
  <si>
    <t>Mar. 31, 2014</t>
  </si>
  <si>
    <t>Apr. 21, 2014</t>
  </si>
  <si>
    <t>Document And Entity Information [Abstract]</t>
  </si>
  <si>
    <t>'</t>
  </si>
  <si>
    <t>Entity Registrant Name</t>
  </si>
  <si>
    <t>'CASH AMERICA INTERNATIONAL INC</t>
  </si>
  <si>
    <t>Entity Central Index Key</t>
  </si>
  <si>
    <t>'0000807884</t>
  </si>
  <si>
    <t>Current Fiscal Year End Date</t>
  </si>
  <si>
    <t>'--12-31</t>
  </si>
  <si>
    <t>Entity Filer Category</t>
  </si>
  <si>
    <t>'Large Accelerated Filer</t>
  </si>
  <si>
    <t>Document Type</t>
  </si>
  <si>
    <t>'10-Q</t>
  </si>
  <si>
    <t>Document Period End Date</t>
  </si>
  <si>
    <t>Document Fiscal Year</t>
  </si>
  <si>
    <t>'2014</t>
  </si>
  <si>
    <t>Document Fiscal Period Focus</t>
  </si>
  <si>
    <t>'Q1</t>
  </si>
  <si>
    <t>Amendment Flag</t>
  </si>
  <si>
    <t>'false</t>
  </si>
  <si>
    <t>Entity Common Stock, Shares Outstanding</t>
  </si>
  <si>
    <t>Consolidated Balance Sheet (USD $)</t>
  </si>
  <si>
    <t>In Thousands, unless otherwise specified</t>
  </si>
  <si>
    <t>Dec. 31, 2013</t>
  </si>
  <si>
    <t>Mar. 31, 2013</t>
  </si>
  <si>
    <t>Assets, Current [Abstract]</t>
  </si>
  <si>
    <t>Cash and cash equivalents</t>
  </si>
  <si>
    <t>Restricted cash</t>
  </si>
  <si>
    <t>Pawn loans</t>
  </si>
  <si>
    <t>Consumer loans, net</t>
  </si>
  <si>
    <t>Merchandise held for disposition, net</t>
  </si>
  <si>
    <t>Pawn loan fees and service charges receivable</t>
  </si>
  <si>
    <t>Income taxes receivable</t>
  </si>
  <si>
    <t>Prepaid expenses and other assets</t>
  </si>
  <si>
    <t>Deferred tax assets</t>
  </si>
  <si>
    <t>Total current assets</t>
  </si>
  <si>
    <t>Property and equipment, net</t>
  </si>
  <si>
    <t>Goodwill</t>
  </si>
  <si>
    <t>Intangible assets, net</t>
  </si>
  <si>
    <t>Other assets</t>
  </si>
  <si>
    <t>Total assets</t>
  </si>
  <si>
    <t>Current liabilities:</t>
  </si>
  <si>
    <t>Accounts payable and accrued expenses</t>
  </si>
  <si>
    <t>Customer deposits</t>
  </si>
  <si>
    <t>Income taxes currently payable</t>
  </si>
  <si>
    <t>Current portion of long-term debt</t>
  </si>
  <si>
    <t>Total current liabilities</t>
  </si>
  <si>
    <t>Deferred tax liabilities</t>
  </si>
  <si>
    <t>Noncurrent income tax payable</t>
  </si>
  <si>
    <t>Other liabilities</t>
  </si>
  <si>
    <t>Long-term debt</t>
  </si>
  <si>
    <t>Total liabilities</t>
  </si>
  <si>
    <t>Stockholders Equity [Abstract]</t>
  </si>
  <si>
    <t>Common stock, $0.10 par value per share, 80,000,000 shares authorized, 30,235,164 shares issued and outstanding</t>
  </si>
  <si>
    <t>Additional paid-in capital</t>
  </si>
  <si>
    <t>Retained earnings</t>
  </si>
  <si>
    <t>Accumulated other comprehensive income</t>
  </si>
  <si>
    <t>Treasury shares, at cost (2,140,368 shares, 1,713,387 shares and 2,224,902 shares as of March 31, 2014 and 2013, and as of December 31, 2013, respectively)</t>
  </si>
  <si>
    <t>Total Cash America International, Inc. shareholdersâ€™ equity</t>
  </si>
  <si>
    <t>Noncontrolling interest</t>
  </si>
  <si>
    <t>Total equity</t>
  </si>
  <si>
    <t>Total liabilities and equity</t>
  </si>
  <si>
    <t>Consolidated Balance Sheets (Parenthetical) (USD $)</t>
  </si>
  <si>
    <t>Statement of Financial Position [Abstract]</t>
  </si>
  <si>
    <t>Common stock, par value per share</t>
  </si>
  <si>
    <t>Common stock, shares authorized</t>
  </si>
  <si>
    <t>Common stock, shares issued</t>
  </si>
  <si>
    <t>Treasury shares, at cost</t>
  </si>
  <si>
    <t>Consolidated Statements Of Income (USD $)</t>
  </si>
  <si>
    <t>In Thousands, except Per Share data, unless otherwise specified</t>
  </si>
  <si>
    <t>Revenues [Abstract]</t>
  </si>
  <si>
    <t>Pawn loan fees and service charges</t>
  </si>
  <si>
    <t>Proceeds from disposition of merchandise</t>
  </si>
  <si>
    <t>Consumer loan fees</t>
  </si>
  <si>
    <t>Other</t>
  </si>
  <si>
    <t>Total revenue</t>
  </si>
  <si>
    <t>Cost of Revenue [Abstract]</t>
  </si>
  <si>
    <t>Disposed merchandise</t>
  </si>
  <si>
    <t>Consumer loan loss provision</t>
  </si>
  <si>
    <t>Total Cost of Revenue</t>
  </si>
  <si>
    <t>Gross Profit [Abstract]</t>
  </si>
  <si>
    <t>Net revenue</t>
  </si>
  <si>
    <t>Operating Expenses [Abstract]</t>
  </si>
  <si>
    <t>Operations and administration</t>
  </si>
  <si>
    <t>Depreciation and amortization</t>
  </si>
  <si>
    <t>Total Expenses</t>
  </si>
  <si>
    <t>Operating Income (Loss) [Abstract]</t>
  </si>
  <si>
    <t>Income from Operations</t>
  </si>
  <si>
    <t>Income from Continuing Operations</t>
  </si>
  <si>
    <t>Interest expense</t>
  </si>
  <si>
    <t>Interest income</t>
  </si>
  <si>
    <t>Foreign currency transaction loss</t>
  </si>
  <si>
    <t>Loss on extinguishment of debt</t>
  </si>
  <si>
    <t>Equity in loss of unconsolidated subsidiary</t>
  </si>
  <si>
    <t>Income from Continuing Operations before Income Taxes, Extraordinary Items, Noncontrolling Interest</t>
  </si>
  <si>
    <t>Income before Income Taxes</t>
  </si>
  <si>
    <t>Provision for income taxes</t>
  </si>
  <si>
    <t>Net Income, Including Portion Attributable to Noncontrolling Interest</t>
  </si>
  <si>
    <t>Net Income</t>
  </si>
  <si>
    <t>Net Income (Loss) Attributable to Parent [Abstract]</t>
  </si>
  <si>
    <t>Net loss attributable to the noncontrolling interest</t>
  </si>
  <si>
    <t>Net Income Attributable to Cash America International, Inc.</t>
  </si>
  <si>
    <t>Earnings Per Share:</t>
  </si>
  <si>
    <t>Basic (in dollars per share)</t>
  </si>
  <si>
    <t>Diluted (in dollars per share)</t>
  </si>
  <si>
    <t>Weighted Average Number of Shares Outstanding, Basic [Abstract]</t>
  </si>
  <si>
    <t>Basic (in shares)</t>
  </si>
  <si>
    <t>[1]</t>
  </si>
  <si>
    <t>Diluted (in shares)</t>
  </si>
  <si>
    <t>[2]</t>
  </si>
  <si>
    <t>Dividends declared per common share</t>
  </si>
  <si>
    <t>Includes vested and deferred restricted stock units of 310 for both March 31, 2014 and 2013, as well as 32 and 31 shares held in the Companyâ€™s nonqualified deferred compensation plan for the three months ended MarchÂ 31, 2014 and 2013, respectively</t>
  </si>
  <si>
    <t>There were 38 and 87 anti-dilutive shares for the three months ended March 31, 2014 and 2013, respectively.</t>
  </si>
  <si>
    <t>Consolidated Statements of Comprehensive Income (USD $)</t>
  </si>
  <si>
    <t>Net income</t>
  </si>
  <si>
    <t>Other comprehensive gain (loss), net of tax:</t>
  </si>
  <si>
    <t>Foreign currency translation gain (loss)</t>
  </si>
  <si>
    <t>Marketable Securities</t>
  </si>
  <si>
    <t>Total other comprehensive gain, net of tax</t>
  </si>
  <si>
    <t>Comprehensive income</t>
  </si>
  <si>
    <t>Foreign currency translation gain, net of tax, attributable to the noncontrolling interest</t>
  </si>
  <si>
    <t>Comprehensive loss attributable to the noncontrolling interest</t>
  </si>
  <si>
    <t>Comprehensive income attributable to Cash America International, Inc.</t>
  </si>
  <si>
    <t>Net of tax benefit (provision) of $(345) and $1,420 for the three months ended MarchÂ 31, 2014 and 2013, respectively.</t>
  </si>
  <si>
    <t>Net of tax provision of $(345) for the three months ended March 31, 2013.</t>
  </si>
  <si>
    <t>Consolidated Statements of Comprehensive Income (Parenthetical) (USD $)</t>
  </si>
  <si>
    <t>Statement of Comprehensive Income [Abstract]</t>
  </si>
  <si>
    <t>Tax (provision)/ benefit of foreign currency translation gain</t>
  </si>
  <si>
    <t>Tax (provision)/benefit of marketable securities unrealized gain</t>
  </si>
  <si>
    <t>Consolidated Statements Of Equity (USD $)</t>
  </si>
  <si>
    <t>In Thousands, except Share data, unless otherwise specified</t>
  </si>
  <si>
    <t>Total</t>
  </si>
  <si>
    <t>Common Stock</t>
  </si>
  <si>
    <t>Accumulated other comprehensive income (loss)</t>
  </si>
  <si>
    <t>Total share- holdersâ€™ equity</t>
  </si>
  <si>
    <t>Non- controlling interest</t>
  </si>
  <si>
    <t>Beginning Balance at Dec. 31, 2012</t>
  </si>
  <si>
    <t>Beginning Balance, in shares, at Dec. 31, 2012</t>
  </si>
  <si>
    <t>Increase (Decrease) in Stockholders' Equity [Roll Forward]</t>
  </si>
  <si>
    <t>Shares issued under stock-based plans</t>
  </si>
  <si>
    <t>Shares issued under stock-based plans, in shares</t>
  </si>
  <si>
    <t>Stock-based compensation expense</t>
  </si>
  <si>
    <t>Income tax benefit from stock-based compensation</t>
  </si>
  <si>
    <t>Net income attributable to Cash America International, Inc.</t>
  </si>
  <si>
    <t>Dividends paid</t>
  </si>
  <si>
    <t>Foreign currency translation gain (loss), net of tax</t>
  </si>
  <si>
    <t>Purchases of treasury shares, in shares</t>
  </si>
  <si>
    <t>Purchases of treasury shares</t>
  </si>
  <si>
    <t>Loss attributable to the noncontrolling interest</t>
  </si>
  <si>
    <t>Balance at Mar. 31, 2013</t>
  </si>
  <si>
    <t>Balance, in shares, at Mar. 31, 2013</t>
  </si>
  <si>
    <t>Beginning Balance at Dec. 31, 2013</t>
  </si>
  <si>
    <t>Beginning Balance, in shares, at Dec. 31, 2013</t>
  </si>
  <si>
    <t>Redemption of convertible debt</t>
  </si>
  <si>
    <t>Balance at Mar. 31, 2014</t>
  </si>
  <si>
    <t>Balance, in shares, at Mar. 31, 2014</t>
  </si>
  <si>
    <t>Consolidated Statements Of Cash Flows (USD $)</t>
  </si>
  <si>
    <t>Net Cash Provided by (Used in) Operating Activities [Abstract]</t>
  </si>
  <si>
    <t>Adjustments, Noncash Items, to Reconcile Net Income (Loss) to Cash Provided by (Used in) Operating Activities [Abstract]</t>
  </si>
  <si>
    <t>Amortization of debt discount and issuance costs</t>
  </si>
  <si>
    <t>Stock-based compensation</t>
  </si>
  <si>
    <t>Deferred income taxes, net</t>
  </si>
  <si>
    <t>Excess income tax benefit from stock-based compensation</t>
  </si>
  <si>
    <t>Changes in operating assets and liabilities, net of assets acquired:</t>
  </si>
  <si>
    <t>Merchandise other than forfeited</t>
  </si>
  <si>
    <t>Finance and service charges on consumer loans</t>
  </si>
  <si>
    <t>Current and noncurrent income taxes</t>
  </si>
  <si>
    <t>Other operating assets and liabilities</t>
  </si>
  <si>
    <t>Net cash provided by operating activities</t>
  </si>
  <si>
    <t>Net Cash Provided by (Used in) Investing Activities [Abstract]</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Other investing activities</t>
  </si>
  <si>
    <t>Net cash used in investing activities</t>
  </si>
  <si>
    <t>Net Cash Provided by (Used in) Financing Activities [Abstract]</t>
  </si>
  <si>
    <t>Net payments under bank lines of credit</t>
  </si>
  <si>
    <t>Debt issuance costs paid</t>
  </si>
  <si>
    <t>Payments on/repurchases of notes payable</t>
  </si>
  <si>
    <t>Treasury shares purchased</t>
  </si>
  <si>
    <t>Net cash used in financing activities</t>
  </si>
  <si>
    <t>Effect of exchange rates on cash</t>
  </si>
  <si>
    <t>Net increase in cash and cash equivalents</t>
  </si>
  <si>
    <t>Cash and cash equivalents at beginning of year</t>
  </si>
  <si>
    <t>Cash and cash equivalents at end of period</t>
  </si>
  <si>
    <t>Cash Flow, Noncash Investing and Financing Activities Disclosure [Abstract]</t>
  </si>
  <si>
    <t>Pawn loans forfeited and transferred to merchandise held for disposition</t>
  </si>
  <si>
    <t>Pawn loans renewed</t>
  </si>
  <si>
    <t>Consumer loans renewed</t>
  </si>
  <si>
    <t>Significant Accounting Policies</t>
  </si>
  <si>
    <t>Accounting Policies [Abstract]</t>
  </si>
  <si>
    <t xml:space="preserve">1. Significant Accounting Policies </t>
  </si>
  <si>
    <t>Basis of Presentation</t>
  </si>
  <si>
    <t>The consolidated financial statements include all of the accounts of Cash America International, Inc. and its subsidiaries (collectively, the “Company”). All significant intercompany accounts and transactions have been eliminated in consolidation.</t>
  </si>
  <si>
    <t>The financial statements presented as of March 31, 2014 and 2013 and December 31, 2013 and for the three-month periods ended March 31, 2014 and 2013 are unaudited but, in management’s opinion, include all adjustments, consisting only of normal recurring adjustments, necessary for a fair statement of the results for such interim periods. The year-end consolidated balance sheet data was derived from audited financial statements, but does not include all disclosures required by generally accepted accounting principles in the United States of America (“GAAP”). Operating results for the three-month period are not necessarily indicative of the results that may be expected for the full fiscal year.</t>
  </si>
  <si>
    <r>
      <t xml:space="preserve">These financial statements and related notes should be read in conjunction with the consolidated financial statements and notes thereto included in the Company’s Annual Report on Form 10-K for the year ended </t>
    </r>
    <r>
      <rPr>
        <sz val="10"/>
        <color theme="1"/>
        <rFont val="Inherit"/>
      </rPr>
      <t>December 31, 2013</t>
    </r>
    <r>
      <rPr>
        <sz val="11"/>
        <color theme="1"/>
        <rFont val="Inherit"/>
      </rPr>
      <t>.</t>
    </r>
  </si>
  <si>
    <t>Adopted Accounting Standards</t>
  </si>
  <si>
    <r>
      <t xml:space="preserve">In July 2013, the Financial Accounting Standards Board (“FASB”) issued Accounting Standards Update ("ASU") No. 2013-11, </t>
    </r>
    <r>
      <rPr>
        <i/>
        <sz val="11"/>
        <color theme="1"/>
        <rFont val="Inherit"/>
      </rPr>
      <t>Presentation of an Unrecognized Tax Benefit When a Net Operating Loss Carryforward, a Similar Tax Loss, or a Tax Credit Carryforward Exists</t>
    </r>
    <r>
      <rPr>
        <sz val="11"/>
        <color theme="1"/>
        <rFont val="Inherit"/>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prospectively adopted ASU 2013-11 on January 1, 2014, and the adoption did not have a material effect on its financial position or results of operations.</t>
    </r>
  </si>
  <si>
    <r>
      <t>In March 2013, the FASB issued ASU No. 2013-05, </t>
    </r>
    <r>
      <rPr>
        <i/>
        <sz val="11"/>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1"/>
        <color theme="1"/>
        <rFont val="Inherit"/>
      </rPr>
      <t>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adopted ASU 2013-05 on January 1, 2014, and the adoption did not have a material effect on its financial position or results of operations.</t>
    </r>
  </si>
  <si>
    <r>
      <t xml:space="preserve">In February 2013, the FASB issued ASU No. 2013-04, </t>
    </r>
    <r>
      <rPr>
        <i/>
        <sz val="11"/>
        <color theme="1"/>
        <rFont val="Inherit"/>
      </rPr>
      <t xml:space="preserve">Obligations Resulting from Joint and Several Liability Arrangements for Which the Total Amount of the Obligation Is Fixed at the Reporting Date </t>
    </r>
    <r>
      <rPr>
        <sz val="11"/>
        <color theme="1"/>
        <rFont val="Inherit"/>
      </rPr>
      <t>(“ASU 2013-04”). ASU 2013-04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The guidance further provides for disclosure of the nature and amount of the obligation. ASU 2013-04 is effective for interim and annual reporting periods beginning after December 15, 2013. The Company adopted ASU 2013-04 on January 1, 2014, and the adoption did not have a material effect on its financial position or results of operations.</t>
    </r>
  </si>
  <si>
    <t>Accounting Standards to be Adopted in Future Periods</t>
  </si>
  <si>
    <t>    </t>
  </si>
  <si>
    <r>
      <t xml:space="preserve">In April 2014, the FASB issued ASU 2014-08, </t>
    </r>
    <r>
      <rPr>
        <i/>
        <sz val="11"/>
        <color theme="1"/>
        <rFont val="Inherit"/>
      </rPr>
      <t xml:space="preserve">Presentation of Financial Statements (Topic 205) and Property, Plant, and Equipment (Topic 360): Reporting Discontinued Operations and Disclosures of Disposals of Components of an Entity </t>
    </r>
    <r>
      <rPr>
        <sz val="11"/>
        <color theme="1"/>
        <rFont val="Inherit"/>
      </rPr>
      <t>("ASU 2014-08"). The amendments in ASU 2014-08 change the criteria for reporting discontinued operations and enhance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or loss attributable to a disposal of an individually significant component of an organization that does not qualify for discontinued operations presentation in the financial statements. The Company is required to adopt ASU 2014-08 prospectively for all disposals (or classifications as held for sale) of components of an entity that occur within annual periods beginning after December 15, 2014 and interim periods within annual periods beginning on or after December 15, 2015. Early adoption is permitted. The Company is currently in the process of evaluating the impact of the adoption on its financial position and results of operations.</t>
    </r>
  </si>
  <si>
    <t xml:space="preserve">Revision of Prior Period Financial Statements </t>
  </si>
  <si>
    <t xml:space="preserve">“Cash and cash equivalents” and “Accounts payable and accrued expenses” on the consolidated balance sheets as of March 31, 2013 and December 31, 2013 were revised to reclassify certain liabilities as in-transit cash disbursements due to the timing of payments for certain contracts. Management determined that the impact on all previously issued financial statements was immaterial. The correction resulted in the following increases (decreases) to amounts previously reported in the Company's financial statements (dollars in thousands): </t>
  </si>
  <si>
    <t>Consolidated Balance Sheet</t>
  </si>
  <si>
    <t>$</t>
  </si>
  <si>
    <t>(2,010</t>
  </si>
  <si>
    <t>)</t>
  </si>
  <si>
    <t>(3,737</t>
  </si>
  <si>
    <t>(7,446</t>
  </si>
  <si>
    <t>(8,008</t>
  </si>
  <si>
    <t>(1,760</t>
  </si>
  <si>
    <t>(3,749</t>
  </si>
  <si>
    <t>Consolidated Statements of Cash Flows</t>
  </si>
  <si>
    <t>(250</t>
  </si>
  <si>
    <t>(1,977</t>
  </si>
  <si>
    <t>(5,686</t>
  </si>
  <si>
    <t>(6,248</t>
  </si>
  <si>
    <t>(2,215</t>
  </si>
  <si>
    <t>(1,534</t>
  </si>
  <si>
    <t>As other prior period financial information is presented, the Company will similarly revise the consolidated balance sheets and statements of cash flows in its future filings.</t>
  </si>
  <si>
    <t>Acquisitions</t>
  </si>
  <si>
    <t>Business Combinations [Abstract]</t>
  </si>
  <si>
    <r>
      <t>2. Acquisitions</t>
    </r>
    <r>
      <rPr>
        <b/>
        <i/>
        <sz val="11"/>
        <color theme="1"/>
        <rFont val="Inherit"/>
      </rPr>
      <t xml:space="preserve"> </t>
    </r>
  </si>
  <si>
    <r>
      <t>Acquisition of</t>
    </r>
    <r>
      <rPr>
        <sz val="11"/>
        <color theme="1"/>
        <rFont val="Inherit"/>
      </rPr>
      <t xml:space="preserve"> </t>
    </r>
    <r>
      <rPr>
        <i/>
        <sz val="11"/>
        <color theme="1"/>
        <rFont val="Inherit"/>
      </rPr>
      <t>34 Pawn Lending Locations in Georgia and North Carolina</t>
    </r>
  </si>
  <si>
    <t>In December 2013, the Company completed the acquisition of substantially all of the assets of a 34-store chain of pawn lending locations in Georgia and North Carolina (31 locations in Georgia and three locations in North Carolina) owned by PawnMart, Inc. The aggregate purchase price for the acquisition was approximately $61.1 million. Of this amount, $60.6 million was paid in 2013 and $0.5 million, which was related to holdback, was paid during the three months ended March 31, 2014. The acquisition price was paid in cash and funded through borrowings under the Company's line of credit. The Company incurred approximately $0.6 million of acquisition costs related to the acquisition, which were expensed in 2013.</t>
  </si>
  <si>
    <t>Credit Quality Information On Pawn Loans</t>
  </si>
  <si>
    <t>Credit Quality Information On Pawn Loans [Abstract]</t>
  </si>
  <si>
    <r>
      <t>3. Credit Quality Information on Pawn Loans</t>
    </r>
    <r>
      <rPr>
        <sz val="11"/>
        <color theme="1"/>
        <rFont val="Inherit"/>
      </rPr>
      <t>    </t>
    </r>
  </si>
  <si>
    <t>The Company manages its pawn loan portfolio by monitoring the type and adequacy of collateral compared to historical gross profit margins. If a pawn loan defaults, the Company relies on the disposition of pawned property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ost of goods sold (which is the lower of cost, or the cost basis in the loan or amount paid for purchased merchandise, or fair valu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As of March 31, 2014 and 2013 and December 31, 2013, the Company had current pawn loans outstanding of $210.6 million, $195.9 million and $251.9 million, respectively, and delinquent pawn loans outstanding of $7.5 million, $7.1 million and $9.2 million, respectively.</t>
  </si>
  <si>
    <t>Consumer Loans, Credit Quality Information And Allowances And Liabilities For Estimated Losses On Consumer Loans</t>
  </si>
  <si>
    <t>Consumer Loans, Credit Quality Information And Allowances And Liabilities For Estimated Losses On Consumer Loans [Abstract]</t>
  </si>
  <si>
    <t>Consumer Loans, Credit Quality Information on Consumer Loans, Allowance and Liability for Estimated Losses on Consumer Loans and Guarantees of Consumer Loans</t>
  </si>
  <si>
    <r>
      <t>4. Consumer Loans, Credit Quality Information on Consumer Loans, Allowance and Liability for Estimated Losses on Consumer Loans and Guarantees of Consumer Loans</t>
    </r>
    <r>
      <rPr>
        <sz val="11"/>
        <color theme="1"/>
        <rFont val="Inherit"/>
      </rPr>
      <t xml:space="preserve"> </t>
    </r>
  </si>
  <si>
    <t>Consumer loan fee revenue generated from consumer loans for the three months ended March 31, 2014 and 2013 was as follows (dollars in thousands):</t>
  </si>
  <si>
    <t>Three Months Ended March 31,</t>
  </si>
  <si>
    <t>Interest and fees on short-term loans</t>
  </si>
  <si>
    <t>Interest and fees on line of credit accounts</t>
  </si>
  <si>
    <t>Interest and fees on installment loans</t>
  </si>
  <si>
    <t>Total consumer loan revenue</t>
  </si>
  <si>
    <t>Current and Delinquent Consumer Loans</t>
  </si>
  <si>
    <t xml:space="preserve">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If a line of credit account or installment loan customer does not make two consecutive payments, the entire account or loan is classified as delinquent. The Company allows for normal payment processing time before considering a loan delinquent but does not provide for any additional grace period. </t>
  </si>
  <si>
    <t xml:space="preserve">The Company generally does not accrue interest on delinquent consumer loans and does not resume accrual of interest on a delinquent loan unless it is returned to current status. In addition, delinquent consumer loans generally may not be renewed, and if, during its attempt to collect on a delinquent consumer loan, the Company allows additional time for payment through a payment plan or a promise to pay, it is still considered delinquent. All payments received are first applied against accrued but unpaid interest and fees and then against the principal balance of the loan. </t>
  </si>
  <si>
    <t>Allowance and Liability for Estimated Losses on Consumer Loans</t>
  </si>
  <si>
    <t xml:space="preserve">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its credit services organization programs (“CSO programs”) is initially recorded at fair value and is included in “Accounts payable and accrued expenses” in the consolidated balance sheets. </t>
  </si>
  <si>
    <t xml:space="preserve">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nsumer loan loss provision” in the consolidated statements of income. </t>
  </si>
  <si>
    <t xml:space="preserve">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
  </si>
  <si>
    <t>The Company fully reserves and generally charges off consumer loan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t>The components of Company-owned consumer loan portfolio receivables as of March 31, 2014 and 2013 and December 31, 2013 were as follows (dollars in thousands):</t>
  </si>
  <si>
    <t>As of March 31, 2014</t>
  </si>
  <si>
    <t>Short-term</t>
  </si>
  <si>
    <t>Loans</t>
  </si>
  <si>
    <t>Line of</t>
  </si>
  <si>
    <t>Credit</t>
  </si>
  <si>
    <t>Accounts</t>
  </si>
  <si>
    <t>Installment</t>
  </si>
  <si>
    <t>Current loans</t>
  </si>
  <si>
    <t>Delinquent loans</t>
  </si>
  <si>
    <t>Total consumer loans, gross</t>
  </si>
  <si>
    <t>Less: allowance for losses</t>
  </si>
  <si>
    <t>(21,119</t>
  </si>
  <si>
    <t>(26,669</t>
  </si>
  <si>
    <t>(29,921</t>
  </si>
  <si>
    <t>(77,709</t>
  </si>
  <si>
    <t>As of March 31, 2013</t>
  </si>
  <si>
    <t>(42,570</t>
  </si>
  <si>
    <t>(8,064</t>
  </si>
  <si>
    <t>(27,033</t>
  </si>
  <si>
    <t>(77,667</t>
  </si>
  <si>
    <t>As of December 31, 2013</t>
  </si>
  <si>
    <t>(24,425</t>
  </si>
  <si>
    <t>(29,784</t>
  </si>
  <si>
    <t>(33,657</t>
  </si>
  <si>
    <t>(87,866</t>
  </si>
  <si>
    <t>Changes in the allowance for losses for the Company-owned loans and the liability for estimated losses on the Company’s guarantees of third-party lender-owned loans through the CSO programs during the three months ended March 31, 2014 and 2013 were as follows (dollars in thousands):</t>
  </si>
  <si>
    <t>Three Months Ended March 31, 2014</t>
  </si>
  <si>
    <t>Allowance for losses for Company-owned consumer loans:</t>
  </si>
  <si>
    <t>Balance at beginning of period</t>
  </si>
  <si>
    <t>Charge-offs</t>
  </si>
  <si>
    <t>(37,408</t>
  </si>
  <si>
    <t>(29,988</t>
  </si>
  <si>
    <t>(37,089</t>
  </si>
  <si>
    <t>(104,485</t>
  </si>
  <si>
    <t>Recoveries</t>
  </si>
  <si>
    <t>Balance at end of period</t>
  </si>
  <si>
    <t>Liability for third-party lender-owned consumer loans:</t>
  </si>
  <si>
    <t>—</t>
  </si>
  <si>
    <t>(Decrease) increase in liability</t>
  </si>
  <si>
    <t>(855</t>
  </si>
  <si>
    <t>(624</t>
  </si>
  <si>
    <t>Three Months Ended March 31, 2013</t>
  </si>
  <si>
    <t>(60,790</t>
  </si>
  <si>
    <t>(11,202</t>
  </si>
  <si>
    <t>(27,744</t>
  </si>
  <si>
    <t>(99,736</t>
  </si>
  <si>
    <t>Decrease in liability</t>
  </si>
  <si>
    <t>(1,387</t>
  </si>
  <si>
    <t>(16</t>
  </si>
  <si>
    <t>(1,403</t>
  </si>
  <si>
    <t>Guarantees of Consumer Loans</t>
  </si>
  <si>
    <t>In connection with its CSO programs, the Company guarantees consumer loan payment obligations to unrelated third-party lenders for short-term loans and secured auto-equity loans and is required to purchase any defaulted loans it has guaranteed. The guarantee represents an obligation to purchase specific loans that go into default. Short-term loans that are guaranteed generally have terms of less than 90 days. Secured auto equity loans, which are included in the Company’s installment loan portfolio, that are guaranteed typically have an average term of less than 24 months, with available terms of up to 42 months. As of March 31, 2014 and 2013 and December 31, 2013, the amount of consumer loans guaranteed by the Company was $42.2 million, $43.9 million and $59.0 million, respectively, representing amounts due under consumer loans originated by third-party lenders under the CSO programs. The liability for estimated losses on consumer loans guaranteed by the Company of $2.5 million, $2.1 million and $3.1 million, as of March 31, 2014 and 2013 and December 31, 2013, respectively, is included in “Accounts payable and accrued expenses” in the accompanying consolidated balance sheets.</t>
  </si>
  <si>
    <t>Merchandise Held For Disposition</t>
  </si>
  <si>
    <t>Inventory Disclosure [Abstract]</t>
  </si>
  <si>
    <r>
      <t>5. Merchandise Held for Disposition</t>
    </r>
    <r>
      <rPr>
        <sz val="11"/>
        <color theme="1"/>
        <rFont val="Inherit"/>
      </rPr>
      <t xml:space="preserve"> </t>
    </r>
  </si>
  <si>
    <t>Merchandise held for disposition and the related allowance as of March 31, 2014 and 2013 and December 31, 2013 associated with the Company’s domestic and foreign retail services operations were as follows (dollars in thousands):</t>
  </si>
  <si>
    <t>As of March 31,</t>
  </si>
  <si>
    <t>As of December 31,</t>
  </si>
  <si>
    <t>Allowance</t>
  </si>
  <si>
    <t>Net</t>
  </si>
  <si>
    <t>Domestic</t>
  </si>
  <si>
    <t>(1,200</t>
  </si>
  <si>
    <t>(840</t>
  </si>
  <si>
    <t>Foreign</t>
  </si>
  <si>
    <t>(109</t>
  </si>
  <si>
    <t>(11</t>
  </si>
  <si>
    <t>(1,309</t>
  </si>
  <si>
    <t>(851</t>
  </si>
  <si>
    <t>(949</t>
  </si>
  <si>
    <t>Investments In Unconsolidated Subsidiaries Investments in Unconsolidated Subsidiaries</t>
  </si>
  <si>
    <t>Investments In Unconsolidated Subsidiaries [Abstract]</t>
  </si>
  <si>
    <t>Investments in Unconsolidated Subsidiaries</t>
  </si>
  <si>
    <t xml:space="preserve">6. Investments in Unconsolidated Subsidiaries </t>
  </si>
  <si>
    <t xml:space="preserve">The Company records investments in unconsolidated subsidiaries at cost. The aggregate carrying values of the Company’s investments in unconsolidated subsidiaries were $8.3 million as of March 31, 2014 and December 31, 2013 and $7.2 million as of March 31, 2013 and were held in “Other assets” in the consolidated balance sheets. Carrying values for these investments are adjusted for cash contributions and distributions. The Company evaluates these investments for impairment if an event occurs or circumstances change that would more likely than not reduce the fair value of the investment below carrying value. If an impairment of the investment is determined to be other than temporary, the cost basis of the investment will be reduced and the resulting loss recognized in net income in the period the other-than-temporary-impairment is identified. </t>
  </si>
  <si>
    <t>Based on the Company’s impairment evaluation of these investments as of March 31, 2014, it determined that an impairment loss was not probable as of that date for its investments in unconsolidated subsidiaries. As of March 31, 2014, the Company owned a $6.0 million investment in the preferred stock of an early-stage privately-held developing consumer financial services entity that the Company accounts for under the cost method. The Company determined that as of March 31, 2014 it was at least reasonably possible that the Company could realize an impairment loss in the near future for this investment. The Company will continue to evaluate the impairment risk of this investment by monitoring and assessing the entity’s ability to raise capital or generate profits to fund its future operations.</t>
  </si>
  <si>
    <t>In July 2013, the Company changed its accounting for one of its investments in unconsolidated subsidiaries to the cost method from the equity method of accounting due to a decrease in its ownership percentage of the investment.</t>
  </si>
  <si>
    <t>Long-Term Debt</t>
  </si>
  <si>
    <t>Long-term Debt, Unclassified [Abstract]</t>
  </si>
  <si>
    <t>ebt instruments and balances outstanding as of March 31, 2014 and 2013 and December 31, 2013 were as follows (dollars in thousands):</t>
  </si>
  <si>
    <t>Balance as of</t>
  </si>
  <si>
    <t>March 31,</t>
  </si>
  <si>
    <t>December 31,</t>
  </si>
  <si>
    <t>Domestic and multi-currency line of credit due 2018</t>
  </si>
  <si>
    <t>6.09% Series A senior unsecured notes due 2016</t>
  </si>
  <si>
    <t>7.26% senior unsecured notes due 2017</t>
  </si>
  <si>
    <t>Variable rate senior unsecured notes due 2018</t>
  </si>
  <si>
    <t>5.75% senior unsecured notes due 2018</t>
  </si>
  <si>
    <t>6.00% Series A senior unsecured notes due 2019</t>
  </si>
  <si>
    <t>6.21% Series B senior unsecured notes due 2021</t>
  </si>
  <si>
    <t>6.58% Series B senior unsecured notes due 2022</t>
  </si>
  <si>
    <t>5.25% convertible senior notes due 2029</t>
  </si>
  <si>
    <t>Total debt</t>
  </si>
  <si>
    <t>Less current portion</t>
  </si>
  <si>
    <t>(22,606</t>
  </si>
  <si>
    <t>Total long-term debt</t>
  </si>
  <si>
    <t>Domestic and Multi-Currency Line</t>
  </si>
  <si>
    <t xml:space="preserve">On March 30, 2011, the Company and its domestic subsidiaries as guarantors entered into a Credit Agreement with a syndicate of financial institutions as lenders (the “Credit Agreement”). The Credit Agreement was amended on each of November 29, 2011 and May 10, 2013. The Credit Agreement, as amended, provides for a domestic and multi-currency line of credit totaling $280 million permitting revolving credit loans, including a multi-currency subfacility that gives the Company the ability to borrow up to $50.0 million that may be in specified foreign currencies, subject to the terms and conditions of the Credit Agreement (the “Domestic and Multi-currency Line of Credit”), and also subject to an accordion feature whereby the revolving line of credit may be increased up to an additional $100.0 million with the consent of any increasing lenders. </t>
  </si>
  <si>
    <t>Interest on the Domestic and Multi-currency Line of Credit is charged, at the Company’s option, at either the London Interbank Offered Rate for one week or one-, two-, three- or six-month periods, as selected by the Company (“LIBOR”), plus a margin varying from 2.00% to 3.25% or at the agent’s base rate plus a margin varying from 0.50% to 1.75%. The margin for the Domestic and Multi-currency Line of Credit is dependent on the Company’s cash flow leverage ratios as defined in the Credit Agreement entered into in connection with the Domestic and Multi-currency Line of Credit. The Company also pays a fee on the unused portion of the Domestic and Multi-currency Line of Credit ranging from 0.25% to 0.50% (0.50% as of March 31, 2014) based on the Company’s cash flow leverage ratios. The weighted average interest rate (including margin) on the Domestic and Multi-currency Line of Credit was 3.20%, 3.04% and 3.30% as of March 31, 2014 and 2013 and December 31, 2013, respectively.</t>
  </si>
  <si>
    <t>As of March 31, 2014, borrowings under the Company’s Domestic and Multi-currency Line of Credit consisted of three pricing tranches with maturity dates ranging from one to 30 days, and as of March 31, 2013, borrowings under the Company’s Domestic and Multi-currency Line of Credit consisted of three pricing tranches with maturity dates ranging from two to 30 days. The Company routinely refinances borrowings pursuant to the terms of its Domestic and Multi-currency Line of Credit; therefore, these borrowings are reported as part of the applicable line of credit and as long-term debt.</t>
  </si>
  <si>
    <t>Variable Rate Senior Unsecured Notes</t>
  </si>
  <si>
    <t>When the Company originally entered into the Credit Agreement in connection with its Domestic and Multi-currency Line of Credit, it also entered into a $50.0 million term loan facility under which it issued variable rate senior unsecured notes that are guaranteed by all of the Company’s domestic subsidiaries. When the Company amended its Domestic and Multi-currency Line of Credit on May 10, 2013, it also extended the maturity date of its $50.0 million variable rate term loan facility from March 31, 2015 to March 31, 2018 (the “2018 Variable Rate Notes”). The 2018 Variable Rate Notes are payable in equal quarterly principal installments of $2.1 million with any outstanding principal remaining due at maturity on March 31, 2018. Interest on the 2018 Variable Rate Notes is charged, at the Company’s option, at either LIBOR (as defined above) plus a margin of 3.50% or at the agent’s base rate plus a margin of 2.00%. The weighted average interest rate (including margin) on the 2018 Variable Rate Notes was 3.69%, 3.75% and 3.69% as of March 31, 2014 and 2013 and December 31, 2013, respectively.</t>
  </si>
  <si>
    <t>In connection with the amendment of the Domestic and Multi-currency Line of Credit and the 2018 Variable Rate Notes, the Company incurred debt issuance costs of approximately $1.8 million in 2013, which primarily consisted of commitment fees, legal and other professional expenses. These costs are being amortized over a period of five years and are included in “Other assets” in the consolidated balance sheets.</t>
  </si>
  <si>
    <t>$300.0 million 5.75% Senior Unsecured Notes</t>
  </si>
  <si>
    <t>On May 15, 2013, the Company issued and sold $300.0 million in aggregate principal amount of 5.75% Senior Notes due 2018 (the “2018 Senior Notes”). The Company offered and sold the 2018 Senior Notes to initial purchasers in reliance on the exemption from registration provided by Section 4(2) of the Securities Act of 1933, as amended (the “Securities Act”). The initial purchasers then resold the 2018 Senior Notes pursuant to the exemptions from registration under the Securities Act in reliance on Rule 144A and Regulation S. The 2018 Senior Notes bear interest at a rate of 5.75% annually on the principal amount, payable semi-annually in arrears on May 15 and November 15 of each year, beginning on November 15, 2013. The 2018 Senior Notes will mature on May 15, 2018. The 2018 Senior Notes are senior unsecured debt obligations of the Company and are guaranteed by all of the Company’s domestic subsidiaries and one of its foreign subsidiaries (the “Guarantors”).</t>
  </si>
  <si>
    <t>The 2018 Senior Notes are redeemable at the Company’s option, in whole or in part, at any time at 100% of the aggregate principal amount of 2018 Senior Notes redeemed plus the applicable “make whole” redemption price specified in the Indenture that governs the 2018 Senior Notes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 As required by a registration rights agreement that the Company entered into with the initial purchasers when the 2018 Senior Notes were issued, the Company completed an exchange offer with respect to the 2018 Senior Notes in January 2014. All of the unregistered 2018 Senior Notes have been exchanged for identical new notes registered under the Securities Act.</t>
  </si>
  <si>
    <t>In connection with the issuance and registration of the 2018 Senior Notes, the Company has incurred debt issuance and registration costs of approximately $8.7 million since initial issuance of the debt, which primarily consisted of underwriting fees, legal and other professional expenses. These costs are being amortized over a period of five years and are included in “Other assets” in the consolidated balance sheets.</t>
  </si>
  <si>
    <t>The Guarantors have guaranteed fully and unconditionally, on a joint and several basis, the obligations to pay principal and interest for the 2018 Senior Notes. Cash America International, Inc. (“Parent Company”), on a stand-alone unconsolidated basis, has no independent assets or operations. The Guarantors are 100% owned by the Company. The assets and operations of the Parent Company’s non-guarantor subsidiaries, individually and in the aggregate, are minor. There are no significant restrictions on the ability of the Parent Company to receive funds from its subsidiaries through dividends, loans, and advances or otherwise.</t>
  </si>
  <si>
    <t>2029 Convertible Notes</t>
  </si>
  <si>
    <t xml:space="preserve">On May 19, 2009, the Company completed the offering of $115.0 million aggregate principal amount of 5.25% Convertible Senior Notes due May 15, 2029 (the “2029 Convertible Notes”). The 2029 Convertible Notes are senior unsecured obligations of the Company. The 2029 Convertible Notes bear interest at a rate of 5.25% per year, payable semi-annually on May 15 and November 15 of each year. The 2029 Convertible Notes will be convertible, in certain circumstances, at an initial conversion rate of 39.2157 shares per $1,000 aggregate principal amount of 2029 Convertible Notes (which is equivalent to a conversion price of approximately $25.50 per share), subject to adjustment upon the occurrence of certain events, into either, at the Company’s election: (i) shares of common stock or (ii) cash up to their principal amount and shares of its common stock with respect to the remainder, if any, of the conversion value in excess of the principal amount. The Company may not redeem the 2029 Convertible Notes prior to May 15, 2014. The Company may, at its option, redeem some or all of the 2029 Convertible Notes on or after May 15, 2014. Holders of the 2029 Convertible Notes will have the right to require the Company to repurchase some or all of the outstanding 2029 Convertible Notes on May 15, 2014, May 15, 2019 and May 15, 2024 at a price equal to 100% of the principal amount plus any accrued and unpaid interest. </t>
  </si>
  <si>
    <t xml:space="preserve">As of March 31, 2014 and 2013, the carrying amount of the 2029 Convertible Notes was $44.2 million and $111.0 million, respectively, which included an unamortized discount of $0.2 million and $4.0 million, respectively. The discount is being amortized to interest expense over a period of five years, through the first redemption date of May 15, 2014. The total interest expense recognized was $1.4 million and $2.3 million for the quarter ended March 31, 2014 and 2013, respectively, of which $0.5 million and $0.8 million represented the non-cash amortization of the discount for the quarter ended March 31, 2014 and 2013, respectively. The contractual interest expense was $0.8 million and $1.5 million for the quarter ended March 31, 2014 and 2013, respectively. The 2029 Convertible Notes have an effective interest rate of 8.46% at both March 31, 2014 and 2013, respectively. As of March 31, 2014, the if-converted value of the 2029 Convertible Notes exceeds the principal amount by approximately $26.2 million. See Note 8 for further discussion of the dilutive effect of the 2029 Convertible Notes on diluted net income per share. </t>
  </si>
  <si>
    <t>During the three months ended March 31, 2014, the Company repurchased $58.6 million principal amount of the 2029 Convertible Notes in privately-negotiated transactions for aggregate cash consideration of $89.5 million plus accrued interest. In connection with these purchases, during the three months ended March 31, 2014, the Company recorded a loss on extinguishment of debt of approximately $1.5 million, which is included in “Loss on extinguishment of debt” in the consolidated statements of income and a $30.3 million decrease to additional paid-in capital, which is included in "Repurchase of convertible debt" in the consolidated statements of equity. The Company has notified the remaining holders of its outstanding 2029 Convertible Notes that on May 15, 2014, it will redeem all outstanding 2029 Convertible Notes. As a result of this notification, holders of 2029 Convertible Notes may elect to convert their 2029 Convertible Notes pursuant to the provisions described above. For all 2029 Convertible Notes that are properly surrendered for conversion, the Company intends to pay the principal amount of the 2029 Convertible Notes in cash and the remainder of the conversion value in excess of the principal amount in shares of common stock.</t>
  </si>
  <si>
    <t xml:space="preserve">As of March 31, 2014 the carrying amount of the equity component recorded as additional paid-in capital was a negative value of $28.5 million, net of deferred taxes and equity issuance costs. The negative additional paid-in capital arose due to the substantially higher average stock price associated with the repurchases in relation to the conversion price associated with initial recording of the equity component for the 2029 Convertible Notes. As of March 31, 2013 and December 31, 2013, the carrying amount of the equity component recorded as additional paid-in capital was $9.4 million and $1.8 million, respectively. </t>
  </si>
  <si>
    <t xml:space="preserve">In connection with the issuance of the 2029 Convertible Notes, the Company incurred approximately $3.9 million for issuance costs, which primarily consisted of underwriting fees, legal and other professional expenses. The unamortized balance of these costs as of March 31, 2014 is included in “Other assets” in the consolidated balance sheets. These costs are being amortized to interest expense over five years. </t>
  </si>
  <si>
    <t>When the Company entered into the Credit Agreement in connection with its Domestic and Multi-currency Line of Credit, it also entered into a Standby Letter of Credit Agreement (the “LC Agreement”) for the issuance of up to $20.0 million in letters of credit (the “Letter of Credit Facility”) that is guaranteed by the Company’s domestic subsidiaries. In the event that an amount is paid by the issuing bank under a stand-by letter of credit, it will be due and payable by the Company on demand, and amounts due by the Company under the LC Agreement will bear interest annually at a rate that is the lesser of (a) 2% above the prime rate for Wells Fargo Bank, National Association or (b) the maximum rate of interest permissible under applicable laws. The LC Agreement also requires the Company to pay quarterly fees equal to the applicable margin set forth in the LC Agreement on the undrawn amount of the credit outstanding. When the Company amended its Credit Agreement on May 10, 2013, it also extended the maturity date of its Letter of Credit Facility from March 31, 2015 to March 31, 2018. The Company had standby letters of credit of $17.6 million under its Letter of Credit Facility as of March 31, 2014.</t>
  </si>
  <si>
    <t>The Company’s debt agreements for its Domestic and Multi-currency Line of Credit and its senior unsecured notes require the Company to maintain certain financial ratios. As of March 31, 2014, the Company was in compliance with all covenants or other requirements set forth in its debt agreements.</t>
  </si>
  <si>
    <t>Net Income Per Share</t>
  </si>
  <si>
    <t>Earnings Per Share [Abstract]</t>
  </si>
  <si>
    <t>uted by dividing net income by the weighted average number of common shares outstanding during the period. Diluted net income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Performance-based awards are included in diluted shares based on the level of performance that management estimates is the most probable outcome at the grant date. Throughout the requisite service period, management monitors the probability of achievement of the performance condition and, if material, adjusts the number of shares included in diluted shares accordingly.</t>
  </si>
  <si>
    <t>The following table sets forth the reconciliation of numerators and denominators of basic and diluted net income per share computations for the three months ended March 31, 2014 and 2013 (dollars and shares in thousands, except per share amounts):</t>
  </si>
  <si>
    <t>Three Months Ended </t>
  </si>
  <si>
    <t> March 31,</t>
  </si>
  <si>
    <t>Numerator:</t>
  </si>
  <si>
    <t>Denominator:</t>
  </si>
  <si>
    <r>
      <t>Total weighted average basic shares</t>
    </r>
    <r>
      <rPr>
        <sz val="7"/>
        <color theme="1"/>
        <rFont val="Inherit"/>
      </rPr>
      <t>(a)</t>
    </r>
  </si>
  <si>
    <r>
      <t>Shares applicable to stock-based compensation</t>
    </r>
    <r>
      <rPr>
        <sz val="7"/>
        <color theme="1"/>
        <rFont val="Inherit"/>
      </rPr>
      <t>(b)</t>
    </r>
  </si>
  <si>
    <r>
      <t>Convertible debt</t>
    </r>
    <r>
      <rPr>
        <sz val="7"/>
        <color theme="1"/>
        <rFont val="Inherit"/>
      </rPr>
      <t>(c)</t>
    </r>
  </si>
  <si>
    <r>
      <t>Total weighted average diluted shares</t>
    </r>
    <r>
      <rPr>
        <sz val="7"/>
        <color theme="1"/>
        <rFont val="Inherit"/>
      </rPr>
      <t>(d)</t>
    </r>
  </si>
  <si>
    <t>Net income – basic</t>
  </si>
  <si>
    <t>Net income – diluted</t>
  </si>
  <si>
    <t>(a)</t>
  </si>
  <si>
    <t>Includes vested and deferred restricted stock units of 310 for both March 31, 2014 and 2013, as well as 32 and 31 shares held in the Company’s nonqualified deferred compensation plan for the three months ended March 31, 2014 and 2013, respectively.</t>
  </si>
  <si>
    <t>(b)</t>
  </si>
  <si>
    <t xml:space="preserve">Includes shares related to unvested restricted stock unit awards. </t>
  </si>
  <si>
    <t>(c)</t>
  </si>
  <si>
    <t>The shares issuable with respect to the Company’s 2029 Convertible Notes have been calculated using the treasury stock method. The Company has sent a notice of redemption to all holders of outstanding 2029 Convertible Notes and intends to settle the principal portion of the convertible debt in cash for all 2029 Convertible Notes that are properly surrendered for conversion; therefore, only the shares related to the conversion spread have been included in weighted average diluted shares. See Note 7.</t>
  </si>
  <si>
    <t>(d)</t>
  </si>
  <si>
    <t>Operating Segment Information</t>
  </si>
  <si>
    <t>Segment Reporting, Measurement Disclosures [Abstract]</t>
  </si>
  <si>
    <t>The Company has two reportable operating segments: retail services and e-commerce. The retail services segment includes all of the operations of the Company’s Retail Services Division, which is composed of both domestic and foreign storefront locations that offer some or all of the following services: pawn loans, consumer loans, the purchase and sale of merchandise, check cashing and other ancillary services such as money orders, wire transfers, prepaid debit cards, tax filing services and auto insurance. Most of these ancillary services offered in the retail services segment are provided through third-party vendors. The e-commerce segment includes the operations of the Company’s E-Commerce Division, which is composed of the Company’s domestic and foreign online lending channels through which the Company offers consumer loans. The Company reports corporate operations separately from its retail services and e-commerce segment information.</t>
  </si>
  <si>
    <t xml:space="preserve">Corporate operations primarily include corporate expenses, such as legal, occupancy, executive oversight, insurance and risk management, public and government relations, internal audit, treasury, payroll, compliance and licensing, finance, accounting, tax and information systems (except for online lending systems, which are included in the e-commerce segment). Corporate income includes miscellaneous income not directly attributable to the Company’s segments. Corporate assets primarily include corporate property and equipment, nonqualified savings plan assets, marketable securities, foreign exchange forward contracts and prepaid insurance. </t>
  </si>
  <si>
    <t xml:space="preserve">During the first quarter of 2014, the Company changed the presentation of financial information within its e-commerce segment to report certain administrative and depreciation and amortization expenses within that segment separately from its domestic and foreign operating components. Administrative expenses in the e-commerce segment, which were previously allocated between the domestic and foreign components based on the amount of loans written and renewed, are included under the “Admin” heading within the e-commerce segment information in the following tables. Depreciation and amortization related to the e-commerce administrative function is also included in this category. For comparison purposes, amounts for prior years have been conformed to the current presentation. </t>
  </si>
  <si>
    <t>The following tables contain operating segment data for the three months ended March 31, 2014 and 2013 by segment, for the Company’s corporate operations and on a consolidated basis (dollars in thousands):</t>
  </si>
  <si>
    <t>Retail Services</t>
  </si>
  <si>
    <t>E-Commerce</t>
  </si>
  <si>
    <t>Admin</t>
  </si>
  <si>
    <t>Corporate</t>
  </si>
  <si>
    <t>Consolidated</t>
  </si>
  <si>
    <t>Three Months Ended</t>
  </si>
  <si>
    <t>Revenue</t>
  </si>
  <si>
    <t>Cost of revenue</t>
  </si>
  <si>
    <t>Total cost of revenue</t>
  </si>
  <si>
    <t>Expenses</t>
  </si>
  <si>
    <t>Total expenses</t>
  </si>
  <si>
    <t>Income (loss) from operations</t>
  </si>
  <si>
    <t>(868</t>
  </si>
  <si>
    <t>(21,329</t>
  </si>
  <si>
    <t>(23,306</t>
  </si>
  <si>
    <t>(1,250</t>
  </si>
  <si>
    <t>(20,985</t>
  </si>
  <si>
    <t>(20,574</t>
  </si>
  <si>
    <t>Commitments And Contingencies</t>
  </si>
  <si>
    <t>Commitments and Contingencies Disclosure [Abstract]</t>
  </si>
  <si>
    <t>Commitments and Contingencies</t>
  </si>
  <si>
    <t>Litigation</t>
  </si>
  <si>
    <t>2013 Litigation Settlement</t>
  </si>
  <si>
    <t>On August 6, 2004, James E. Strong filed a purported class action lawsuit in the State Court of Cobb County, Georgia against Georgia Cash America, Inc., Cash America International, Inc. (together with Georgia Cash America, Inc., “Cash America”), Daniel R. Feehan (the Company’s chief executive officer), and several unnamed officers, directors, owners and “stakeholders” of Cash America. In August 2006, James H. Greene and Mennie Johnson were permitted to join the lawsuit as named plaintiffs, and in June 2009, the court agreed to the removal of James E. Strong as a named plaintiff. The lawsuit alleges many different causes of action, among the most significant of which is that Cash America made illegal short-term loans in Georgia in violation of Georgia’s usury law, the Georgia Industrial Loan Act and Georgia’s Racketeer Influenced and Corrupt Organizations Act. First National Bank of Brookings, South Dakota (“FNB”), and Community State Bank of Milbank, South Dakota (“CSB”), for some time made loans to Georgia residents through Cash America’s Georgia operating locations. The complaint in this lawsuit claims that Cash America was the true lender with respect to the loans made to Georgia borrowers and that FNB and CSB’s involvement in the process is “a mere subterfuge.” Based on this claim, the suit alleges that Cash America was the “de facto” lender and was illegally operating in Georgia. The complaint seeks unspecified compensatory damages, attorney’s fees, punitive damages and the trebling of any compensatory damages. In November 2009 the case was certified as a class action lawsuit.</t>
  </si>
  <si>
    <t>This case was scheduled to go to trial in November 2013, but on October 9, 2013, the parties agreed to a memorandum of understanding (the “Settlement Memorandum”). Pursuant to the Settlement Memorandum, the parties filed a joint motion containing the full terms of the settlement (the “Settlement Agreement”) with the trial court for approval on October 24, 2013, and the trial court preliminarily approved the Settlement Agreement on November 4, 2013. On January 16, 2014, the trial court issued its final approval of the settlement and entered the Final Order and Judgment. The Settlement Agreement required a minimum payment by the Company of $18.0 million and a maximum payment of $36.0 million to cover class claims (including honorarium payments to the named plaintiffs) and the plaintiffs’ attorneys’ fees and costs (including the costs of claims administration) (the “Class Claims and Costs”), all of which will count towards the aggregate payment for purposes of determining whether the minimum payment has been made or the maximum payment has been reached. The Company denies all of the material allegations of the lawsuit and denies any and all liability or wrongdoing in connection with the conduct described in the lawsuit, but the Company agreed to the settlement to eliminate the uncertainty, distraction, burden and expense of further litigation.</t>
  </si>
  <si>
    <r>
      <t xml:space="preserve">In accordance with ASC 450, </t>
    </r>
    <r>
      <rPr>
        <i/>
        <sz val="11"/>
        <color theme="1"/>
        <rFont val="Inherit"/>
      </rPr>
      <t>Contingencies</t>
    </r>
    <r>
      <rPr>
        <sz val="11"/>
        <color theme="1"/>
        <rFont val="Inherit"/>
      </rPr>
      <t>, the Company recognized a liability in 2013 in the amount of $18.0 million. The liability was recorded in “Accounts payable and accrued liabilities” in the consolidated balance sheets and “Operations and administration expense” in the consolidated statements of income for the year ended December 31, 2013. The Class Claims and Costs have been finalized, and the Company is required to pay $18.6 million in connection with the Class Claims and Costs, $18.3 million of which was paid during the three months ended March 31, 2014.</t>
    </r>
  </si>
  <si>
    <t>Ohio Litigation</t>
  </si>
  <si>
    <t xml:space="preserve">On May 28, 2009, one of the Company’s subsidiaries, Ohio Neighborhood Finance, Inc., doing business as Cashland (“Cashland”), filed a standard collections suit in an Elyria Municipal Court in Ohio against Rodney Scott seeking judgment against Mr. Scott in the amount of $570.16, which was the amount due under his loan agreement. Cashland’s loan was offered under the Ohio Mortgage Loan Act (“OMLA”), which allows for interest at a rate of 25% per annum plus certain loan fees allowed by the statute. The Municipal Court, in Ohio Neighborhood Finance, Inc. v. Rodney Scott, held that short-term, single-payment consumer loans made by Cashland are not authorized under the OMLA, and instead should have been offered under the Ohio Short-Term Lender Law, which was passed by the Ohio legislature in 2008 for consumer loans with similar terms. Due to a cap on interest and loan fees at an amount that is less than permitted under the OMLA, the Company does not offer loans under the Ohio Short-Term Lender Law. </t>
  </si>
  <si>
    <t>On December 3, 2012, the Ohio Ninth District Court of Appeals affirmed the Municipal Court’s ruling in a 2-1 decision. Although this court decision is only legally binding in the Ninth District of Ohio, which includes four counties in northern Ohio where Cashland operates seven stores and where the Company has modified its short-term loan product in response to this decision, other Ohio courts may consider this decision.</t>
  </si>
  <si>
    <r>
      <t xml:space="preserve">The Supreme Court of Ohio heard the Company’s appeal of the Ninth District Court’s decision in December 2013, and a decision is expected during the first half of 2014. If the Ninth District Court’s decision is upheld by the Ohio Supreme Court on appeal, the Company’s Ohio operations may be adversely affected. The Company relies on the OMLA to make short-term loans in its retail services locations in Ohio, and if the Company is unable to continue making short-term loans under this law, it will alter its short-term loan product in Ohio. In addition, following the ruling by the Ninth District Court, four lawsuits were filed against the Company by customers in Ohio, three of which are purported class action complaints, alleging that the Company improperly made loans under the OMLA, and the Company may in the future receive other claims. Each of these four lawsuits has been stayed pending the outcome of the Supreme Court of Ohio’s decision. The Company is currently unable to estimate a range of reasonably possible losses in connection with these lawsuits, as defined by ASC 450-20-20, </t>
    </r>
    <r>
      <rPr>
        <i/>
        <sz val="11"/>
        <color theme="1"/>
        <rFont val="Inherit"/>
      </rPr>
      <t>Contingencies-Loss Contingencies-Glossary</t>
    </r>
    <r>
      <rPr>
        <sz val="11"/>
        <color theme="1"/>
        <rFont val="Inherit"/>
      </rPr>
      <t>, for these litigation matters. The Company believes that the Plaintiffs’ claims in these suits are without merit and will vigorously defend these lawsuits.</t>
    </r>
  </si>
  <si>
    <t>The Company is also a defendant in certain routine litigation matters encountered in the ordinary course of its business. Certain of these matters are covered to an extent by insurance. In the opinion of management, the resolution of these matters is not expected to have a material adverse effect on the Company’s financial position, results of operations or liquidity.</t>
  </si>
  <si>
    <t xml:space="preserve">Consumer Financial Protection Bureau </t>
  </si>
  <si>
    <t>On November 20, 2013, the Company consented to the issuance of a Consent Order by the Consumer Financial Protection Bureau (the “CFPB”) pursuant to which it agreed, without admitting or denying any of the facts or conclusions made by the CFPB from its 2012 review of the Company, among other things, to set aside $8.0 million of cash for a period of 180 days to fund any further payments to eligible Ohio customers who make valid claims in connection with the Company’s voluntary program that was announced in December 2012 to fully reimburse approximately 14,000 Ohio customers for all funds collected, plus interest accrued from the date collected, in connection with legal collections proceedings initiated by the Company in Ohio from January 1, 2008 through December 4, 2012 (the “Ohio Reimbursement Program”). The decision to make voluntary reimbursements in connection with the Ohio Reimbursement Program was made by the Company in 2012 because the Company determined that a small number of employees did not prepare certain court documents in many of its Ohio legal collections proceedings in accordance with court rules. As of March 31, 2014, the Company had refunded approximately $6.4 million in connection with this program.</t>
  </si>
  <si>
    <t>Fair Value Measurements</t>
  </si>
  <si>
    <t>Fair Value Disclosures [Abstract]</t>
  </si>
  <si>
    <t>ments</t>
  </si>
  <si>
    <r>
      <t xml:space="preserve">In accordance with ASC 820-10, </t>
    </r>
    <r>
      <rPr>
        <i/>
        <sz val="11"/>
        <color theme="1"/>
        <rFont val="Inherit"/>
      </rPr>
      <t>Fair Value Measurements and Disclosures</t>
    </r>
    <r>
      <rPr>
        <sz val="11"/>
        <color theme="1"/>
        <rFont val="Inherit"/>
      </rPr>
      <t xml:space="preserve"> (“ASC 820-10”)</t>
    </r>
    <r>
      <rPr>
        <i/>
        <sz val="11"/>
        <color theme="1"/>
        <rFont val="Inherit"/>
      </rPr>
      <t>,</t>
    </r>
    <r>
      <rPr>
        <sz val="11"/>
        <color theme="1"/>
        <rFont val="Inherit"/>
      </rPr>
      <t xml:space="preserve"> certain of the Company’s assets and liabilities, which are carried at fair value, are classified in one of the following three categories:</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Company’s financial assets and liabilities that are measured at fair value on a recurring basis as of March 31, 2014 and 2013 and December 31, 2013 are as follows (dollars in thousands):</t>
  </si>
  <si>
    <t>Fair Value Measurements Using</t>
  </si>
  <si>
    <t>Level 1</t>
  </si>
  <si>
    <t>Level 2</t>
  </si>
  <si>
    <t>Level 3</t>
  </si>
  <si>
    <t>Financial assets (liabilities):</t>
  </si>
  <si>
    <t>Forward currency exchange contracts</t>
  </si>
  <si>
    <t>(75</t>
  </si>
  <si>
    <r>
      <t>Nonqualified savings plan assets</t>
    </r>
    <r>
      <rPr>
        <sz val="7"/>
        <color theme="1"/>
        <rFont val="Inherit"/>
      </rPr>
      <t>(a)</t>
    </r>
  </si>
  <si>
    <t>(407</t>
  </si>
  <si>
    <r>
      <t>Marketable securities</t>
    </r>
    <r>
      <rPr>
        <sz val="7"/>
        <color theme="1"/>
        <rFont val="Inherit"/>
      </rPr>
      <t>(b)</t>
    </r>
  </si>
  <si>
    <t>Fair Value Measurements Using</t>
  </si>
  <si>
    <t>Financial assets:</t>
  </si>
  <si>
    <t>(a) The nonqualified savings plan assets have an offsetting liability of equal amount, which is included in “Accounts payable and accrued</t>
  </si>
  <si>
    <t>expenses” in the Company’s consolidated balance sheets.</t>
  </si>
  <si>
    <t xml:space="preserve">(b) Cumulative unrealized total gains, net of tax, on these equity securities of $0.9 million as of March 31, 2013 are recorded in </t>
  </si>
  <si>
    <t xml:space="preserve">“Accumulated other comprehensive income (loss)” in the Company’s consolidated statements of equity. </t>
  </si>
  <si>
    <t>The Company measures the fair value of its forward currency exchange contracts under Level 2 inputs as defined by ASC 820-10. For these forward currency exchange contracts, current market rates are used to determine fair value. The significant inputs used in these models are derived from observable market rates. During the three months ended March 31, 2014 and 2013, there were no transfers of assets in or out of Level 1 or Level 2 fair value measurements.</t>
  </si>
  <si>
    <t>Financial Assets and Liabilities Not Measured at Fair Value</t>
  </si>
  <si>
    <t>The Company’s financial assets and liabilities as of March 31, 2014 and 2013 and December 31, 2013 that are not measured at fair value in the consolidated balance sheets are as follows (dollars in thousands):</t>
  </si>
  <si>
    <t>Carrying Value</t>
  </si>
  <si>
    <t>Estimated Fair Value</t>
  </si>
  <si>
    <t>Fair Value Measurement Using</t>
  </si>
  <si>
    <t>Level 1</t>
  </si>
  <si>
    <t>Level 2</t>
  </si>
  <si>
    <t>Level 3</t>
  </si>
  <si>
    <t>Short-term loans and line of credit accounts, net</t>
  </si>
  <si>
    <t>Installment loans, net</t>
  </si>
  <si>
    <t>Financial liabilities:</t>
  </si>
  <si>
    <t>Liability for estimated losses on consumer loans guaranteed by the Company</t>
  </si>
  <si>
    <t>Domestic and Multi-currency Line of credit</t>
  </si>
  <si>
    <t>Senior unsecured notes</t>
  </si>
  <si>
    <t>(a)  The 2018 Senior Notes were transferred to Level 1 in the first quarter of 2014 in conjunction with the Company's registration of these notes with the SEC in January 2014. See Note 6.</t>
  </si>
  <si>
    <t>Carrying Value</t>
  </si>
  <si>
    <t>Fair Value Measurement Using</t>
  </si>
  <si>
    <t>Cash and cash equivalents bear interest at market rates and have maturities of less than 90 days.</t>
  </si>
  <si>
    <t>Pawn loans generally have maturity periods of less than 90 days. If a pawn loan defaults, the Company disposes of the collateral. Historically, collateral has sold for an amount in excess of the principal amount of the loan.</t>
  </si>
  <si>
    <t>Short-term loans, line of credit accounts and installment loans are carried in the consolidated balance sheet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d the fair value. Short-term loans and line of credit accounts have relatively short maturity periods that are generally 12 months or less. The fair value of unsecured and secured installment loans are estimated using a discounted cash flow analysis, which considers interest rates offered for loans with similar terms to borrowers of similar credit quality. The carrying values of the Company’s installment loans approximate the fair value of these loans.</t>
  </si>
  <si>
    <t>Pawn loan fees and service charges receivable are accrued ratably over the term of the loan based on the portion of these pawn loans deemed collectible. The Company uses historical performance data to determine collectability of pawn loan fees and service charges receivable. Additionally, pawn loan fee and service charge rates are determined by regulations and bear no valuation relationship to the capital markets’ interest rate movements.</t>
  </si>
  <si>
    <t>In connection with its CSO programs, the Company guarantees consumer loan payment obligations to unrelated third-party lenders for short-term loans and secured auto-equity loans and is required to purchase any defaulted loans it has guaranteed. The estimated fair value of the liability for estimated losses on consumer loans guaranteed by the Company of $2.5 million, $2.1 million and $3.1 million as of March 31, 2014 and 2013 and December 31, 2013,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d the fair value.</t>
  </si>
  <si>
    <t>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March 31, 2014, the Company’s Domestic and Multi-currency Line of Credit had a higher fair market value than the carrying value due to the difference in yield when compared to recent issuances of similar lines of credit. As of March 31, 2014, the Company’s senior unsecured notes had a lower fair market value than the carrying value due to the difference in yield when compared to recent issuances of similar senior unsecured notes. As of March 31, 2014, the 2029 Convertible Notes had a higher fair value than carrying value due to the Company’s stock price as of March 31, 2014 exceeding the applicable conversion price for the 2029 Convertible Notes, thereby increasing the value of the instrument for noteholders.</t>
  </si>
  <si>
    <t>Derivative Instruments</t>
  </si>
  <si>
    <t>General Discussion of Derivative Instruments and Hedging Activities [Abstract]</t>
  </si>
  <si>
    <t>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t>
  </si>
  <si>
    <t>The Company uses forward currency exchange contracts to hedge foreign currency risk in the United Kingdom and Australia. The Company’s forward currency exchange contracts are non-designated derivatives. Any gain or loss resulting from these contracts is recorded as income or loss and is included in “Foreign currency transaction gain (loss)” in the Company’s consolidated statements of income.</t>
  </si>
  <si>
    <t>The Company’s derivative instruments are presented in its financial statements on a net basis. The following table presents information related to the Company’s derivative instruments as of March 31, 2014 and 2013 and December 31, 2013 (dollars in thousands):</t>
  </si>
  <si>
    <t>Assets</t>
  </si>
  <si>
    <t>Non-designated derivatives:</t>
  </si>
  <si>
    <t>Notional</t>
  </si>
  <si>
    <t>Amount</t>
  </si>
  <si>
    <t>Gross Amounts</t>
  </si>
  <si>
    <t>of Recognized</t>
  </si>
  <si>
    <t>Offset  in the</t>
  </si>
  <si>
    <r>
      <t>Balance  Sheets</t>
    </r>
    <r>
      <rPr>
        <b/>
        <sz val="7"/>
        <color theme="1"/>
        <rFont val="Inherit"/>
      </rPr>
      <t>(a)</t>
    </r>
  </si>
  <si>
    <t>Net Amounts of  Assets</t>
  </si>
  <si>
    <t>Presented in the</t>
  </si>
  <si>
    <t>Consolidated Balance</t>
  </si>
  <si>
    <r>
      <t>Sheets</t>
    </r>
    <r>
      <rPr>
        <b/>
        <sz val="7"/>
        <color theme="1"/>
        <rFont val="Inherit"/>
      </rPr>
      <t>(b)</t>
    </r>
  </si>
  <si>
    <t>(94</t>
  </si>
  <si>
    <t>Gross Amounts</t>
  </si>
  <si>
    <t>Offset in the</t>
  </si>
  <si>
    <r>
      <t>Balance Sheets</t>
    </r>
    <r>
      <rPr>
        <sz val="7"/>
        <color theme="1"/>
        <rFont val="Inherit"/>
      </rPr>
      <t>(a)</t>
    </r>
  </si>
  <si>
    <t>Net Amounts of Assets</t>
  </si>
  <si>
    <t>Consolidated Balance</t>
  </si>
  <si>
    <r>
      <t>Sheets</t>
    </r>
    <r>
      <rPr>
        <sz val="7"/>
        <color theme="1"/>
        <rFont val="Inherit"/>
      </rPr>
      <t>(b)</t>
    </r>
  </si>
  <si>
    <t>(21</t>
  </si>
  <si>
    <t>(a) As of March 31, 2014, the Company had no gross amounts of recognized derivative instruments that the Company makes an accounting</t>
  </si>
  <si>
    <t>policy election not to offset. In addition, there is no financial collateral related to the Company’s derivatives. The Company has no</t>
  </si>
  <si>
    <t>liabilities that are subject to an enforceable master netting agreement or similar arrangement.</t>
  </si>
  <si>
    <t>(b) Represents the fair value of forward currency exchange contracts, which is recorded in “Prepaid expenses and other assets” in the</t>
  </si>
  <si>
    <t>consolidated balance sheets.</t>
  </si>
  <si>
    <t>The following table presents information on the effect of derivative instruments on the consolidated results of operations and accumulated other comprehensive income for the three months ended March 31, 2014 and 2013 (dollars in thousands):</t>
  </si>
  <si>
    <t>Gains (Losses) Recognized  in</t>
  </si>
  <si>
    <t>Income</t>
  </si>
  <si>
    <t>Gains Recognized in AOCI</t>
  </si>
  <si>
    <t>Gains (Losses) Reclassified</t>
  </si>
  <si>
    <t>From AOCI into Income</t>
  </si>
  <si>
    <r>
      <t>Forward currency exchange contracts</t>
    </r>
    <r>
      <rPr>
        <sz val="7"/>
        <color theme="1"/>
        <rFont val="Inherit"/>
      </rPr>
      <t>(a)</t>
    </r>
  </si>
  <si>
    <t>(760</t>
  </si>
  <si>
    <t>(a) The gains/(losses) on these derivatives substantially offset the (losses)/gains on the hedged portion of foreign intercompany balances.</t>
  </si>
  <si>
    <t>Significant Accounting Policies (Policy)</t>
  </si>
  <si>
    <t>Basis Of Presentation</t>
  </si>
  <si>
    <t>Revision of Prior Period Financial Statements</t>
  </si>
  <si>
    <t>Significant Accounting Policies Significant Accounting Policies (Tables)</t>
  </si>
  <si>
    <t>Schedule of Error Corrections and Prior Period Adjustments [Table Text Block]</t>
  </si>
  <si>
    <t>Consumer Loans, Credit Quality Information And Allowances And Liabilities For Estimated Losses On Consumer Loans (Tables)</t>
  </si>
  <si>
    <t>Schedule Of Consumer Loan Fee Revenue</t>
  </si>
  <si>
    <t>Components Of Company-Owned Consumer Loans And Receivables</t>
  </si>
  <si>
    <t>Changes In Allowance For Losses</t>
  </si>
  <si>
    <t>Merchandise Held For Disposition (Table)</t>
  </si>
  <si>
    <t>Schedule of Inventory, Current</t>
  </si>
  <si>
    <t>Long-Term Debt (Tables)</t>
  </si>
  <si>
    <t>Schedule Of Long-Term Debt</t>
  </si>
  <si>
    <t>The Company’s long-term debt instruments and balances outstanding as of March 31, 2014 and 2013 and December 31, 2013 were as follows (dollars in thousands):</t>
  </si>
  <si>
    <t>Net Income Per Share (Tables)</t>
  </si>
  <si>
    <t>Reconciliation Of Numerators And Denominators For Basic And Diluted Earnings Per Share</t>
  </si>
  <si>
    <t xml:space="preserve">There were 38 and 87 anti-dilutive shares for the three months ended March 31, 2014 and 2013, respectively. </t>
  </si>
  <si>
    <t>Operating Segment Information (Tables)</t>
  </si>
  <si>
    <t>Current Classification Of Administrative And Operating Expenses</t>
  </si>
  <si>
    <t>Fair Value Measurements (Tables)</t>
  </si>
  <si>
    <t>Fair Value Assets (Liabilities) Measured On Recurring Basis</t>
  </si>
  <si>
    <t>Financial Liabilities Not Measured At Fair Value But For Which Fair Value Is Required To Be Disclosed</t>
  </si>
  <si>
    <t>Derivative Instruments (Tables)</t>
  </si>
  <si>
    <t>Schedule of Derivative Assets at Fair Value [Table Text Block]</t>
  </si>
  <si>
    <t>Effect Of Derivative Instruments</t>
  </si>
  <si>
    <t>Significant Accounting Policies (Details) (USD $)</t>
  </si>
  <si>
    <t>6 Months Ended</t>
  </si>
  <si>
    <t>9 Months Ended</t>
  </si>
  <si>
    <t>12 Months Ended</t>
  </si>
  <si>
    <t>Restatement Adjustment</t>
  </si>
  <si>
    <t>Jun. 30, 2013</t>
  </si>
  <si>
    <t>Sep. 30, 2013</t>
  </si>
  <si>
    <t>Dec. 31, 2012</t>
  </si>
  <si>
    <t>Dec. 31, 2011</t>
  </si>
  <si>
    <t>Accounts Payable and Accrued Expenses</t>
  </si>
  <si>
    <t>Net Cash Provided by (Used in) Operating Activities</t>
  </si>
  <si>
    <t>Acquisitions (Details) (USD $)</t>
  </si>
  <si>
    <t>store</t>
  </si>
  <si>
    <t>Georgia [Member]</t>
  </si>
  <si>
    <t>North Carolina [Member]</t>
  </si>
  <si>
    <t>Business Acquisition [Line Items]</t>
  </si>
  <si>
    <t>Accounts Payable, Current</t>
  </si>
  <si>
    <t>Number Of Stores</t>
  </si>
  <si>
    <t>Net assets acquired</t>
  </si>
  <si>
    <t>Payments to Acquire Businesses, Gross</t>
  </si>
  <si>
    <t>Acquisition cost</t>
  </si>
  <si>
    <t>Credit Quality Information On Pawn Loans (Details) (USD $)</t>
  </si>
  <si>
    <t>In Millions, unless otherwise specified</t>
  </si>
  <si>
    <t>Performing pawn loans outstanding</t>
  </si>
  <si>
    <t>Nonperforming pawn loans outstanding</t>
  </si>
  <si>
    <t>Consumer Loans, Credit Quality Information And Allowances And Liabilities For Estimated Losses On Consumer Loans (Narrative) (Details) (USD $)</t>
  </si>
  <si>
    <t>Accounts, Notes, Loans and Financing Receivable [Line Items]</t>
  </si>
  <si>
    <t>Days for delinquent loans to be charged off</t>
  </si>
  <si>
    <t>'60 days</t>
  </si>
  <si>
    <t>Active consumer loans owned by third-party lenders</t>
  </si>
  <si>
    <t>Accrual for losses on consumer loan guaranty obligations</t>
  </si>
  <si>
    <t>Minimum</t>
  </si>
  <si>
    <t>Delinquent loans expiry period (in days)</t>
  </si>
  <si>
    <t>'1 day</t>
  </si>
  <si>
    <t>Maximum</t>
  </si>
  <si>
    <t>'59 days</t>
  </si>
  <si>
    <t>Short Term Loans [Member]</t>
  </si>
  <si>
    <t>Guaranteed Loans Term Available</t>
  </si>
  <si>
    <t>'90 days</t>
  </si>
  <si>
    <t>Secured Auto Equity Loans [Member]</t>
  </si>
  <si>
    <t>'42 months</t>
  </si>
  <si>
    <t>Guaranteed Loans Term Average</t>
  </si>
  <si>
    <t>'24 months</t>
  </si>
  <si>
    <t>Consumer Loans, Credit Quality Information And Allowances And Liabilities For Estimated Losses On Consumer Loans (Schedule Of Consumer Loan Fee Revenue) (Details) (USD $)</t>
  </si>
  <si>
    <t>Consumer Loans, Credit Quality Information And Allowances And Liabilities For Losses On Consumer Loans [Line Items]</t>
  </si>
  <si>
    <t>Consumer loan revenue</t>
  </si>
  <si>
    <t>Short-Term Loans [Member]</t>
  </si>
  <si>
    <t>L O C [Member]</t>
  </si>
  <si>
    <t>Installment Loans [Member]</t>
  </si>
  <si>
    <t>Consumer Loans, Credit Quality Information And Allowances And Liabilities For Estimated Losses On Consumer Loans (Components Of Company-Owned Consumer Loans And Receivables) (Details) (USD $)</t>
  </si>
  <si>
    <t>Consumer Loans, Credit Quality Information And Allowances And Liabilities For Estimated Losses On Consumer Loans (Changes In Allowance For Losses) (Details) (USD $)</t>
  </si>
  <si>
    <t>Liability For Third Party Lender Owned Consumer Loans Fair value</t>
  </si>
  <si>
    <t>Allowance for Loan and Lease Losses [Roll Forward]</t>
  </si>
  <si>
    <t>Liability for Third-Party Lender-Owned Consumer Loans [Roll Forward]</t>
  </si>
  <si>
    <t>Merchandise Held For Disposition (Details) (USD $)</t>
  </si>
  <si>
    <t>Merchandise Held For Disposition [Line Items]</t>
  </si>
  <si>
    <t>Merchandise held for disposition, gross</t>
  </si>
  <si>
    <t>Merchandise held for disposition, Net, Total</t>
  </si>
  <si>
    <t>Investments In Unconsolidated Subsidiaries (Details) (USD $)</t>
  </si>
  <si>
    <t>Preferred Stock</t>
  </si>
  <si>
    <t>Schedule of Cost-method Investments [Line Items]</t>
  </si>
  <si>
    <t>Cost method investments</t>
  </si>
  <si>
    <t>Long-Term Debt (Narrative) (Details) (USD $)</t>
  </si>
  <si>
    <t>0 Months Ended</t>
  </si>
  <si>
    <t>Domestic And Multi-Currency Line Of Credit Up To $280,000 Due 2018 [Member]</t>
  </si>
  <si>
    <t>PCN</t>
  </si>
  <si>
    <t>Domestic And Multi-Currency Line Of Credit Up To $100,000 Due 2018 [Member]</t>
  </si>
  <si>
    <t>Variable Rate Senior Unsecured Note Due 2018 [Member]</t>
  </si>
  <si>
    <t>Mar. 30, 2011</t>
  </si>
  <si>
    <t>5.25% Convertible Senior Notes Due 2029 [Member]</t>
  </si>
  <si>
    <t>5.75% $300 Million Senior Unsecured Notes</t>
  </si>
  <si>
    <t>Letter Of Credit Facility [Member]</t>
  </si>
  <si>
    <t>Standby Letters Of Credit [Member]</t>
  </si>
  <si>
    <t>LIBOR [Member]</t>
  </si>
  <si>
    <t>Agent's Base Rate [Member]</t>
  </si>
  <si>
    <t>Debt Instrument [Line Items]</t>
  </si>
  <si>
    <t>Maximum borrowing capacity</t>
  </si>
  <si>
    <t>Debt Instrument, Face Amount</t>
  </si>
  <si>
    <t>Debt instrument basis spread on variable rate</t>
  </si>
  <si>
    <t>Commitment fee, percentage</t>
  </si>
  <si>
    <t>Weighted average interest rate</t>
  </si>
  <si>
    <t>NumberOfPricingTranches</t>
  </si>
  <si>
    <t>Debt instrument maturity days</t>
  </si>
  <si>
    <t>'2 days</t>
  </si>
  <si>
    <t>'30 days</t>
  </si>
  <si>
    <t>Debt instrument, maturity year</t>
  </si>
  <si>
    <t>'2018</t>
  </si>
  <si>
    <t>Debt Instrument, Periodic Payment, Principal</t>
  </si>
  <si>
    <t>Debt instrument, maturity date</t>
  </si>
  <si>
    <t>Debt Issuance Costs</t>
  </si>
  <si>
    <t>Debt Instrument, Issuance Date</t>
  </si>
  <si>
    <t>Debt instrument, interest rate</t>
  </si>
  <si>
    <t>Note Redeem Rate</t>
  </si>
  <si>
    <t>Note Repurchase Rate</t>
  </si>
  <si>
    <t>Issurance Cost Amortization Period, in years</t>
  </si>
  <si>
    <t>'5 years</t>
  </si>
  <si>
    <t>Aggregate principal amount of convertible senior notes</t>
  </si>
  <si>
    <t>Conversion rate of notes (in shares)</t>
  </si>
  <si>
    <t>Conversion Price Per Share</t>
  </si>
  <si>
    <t>Debt Instrument, Repurchased Face Amount</t>
  </si>
  <si>
    <t>Repayments of Long-term Debt</t>
  </si>
  <si>
    <t>Gain (Loss) on Repurchase of Debt Instrument</t>
  </si>
  <si>
    <t>Long-term Debt</t>
  </si>
  <si>
    <t>Debt Instrument, Unamortized Discount</t>
  </si>
  <si>
    <t>Interest Expense, Debt</t>
  </si>
  <si>
    <t>Amortization of Debt Discount (Premium)</t>
  </si>
  <si>
    <t>Contractual interest expenses</t>
  </si>
  <si>
    <t>Effective Interest Rate</t>
  </si>
  <si>
    <t>Debt Instrument, Convertible, If-converted Value in Excess of Principal</t>
  </si>
  <si>
    <t>Adjustments to Additional Paid in Capital, Other</t>
  </si>
  <si>
    <t>Adjustments to Additional Paid in Capital, Convertible Debt with Conversion Feature</t>
  </si>
  <si>
    <t>Subsidiary Guarantors Ownership Percentage</t>
  </si>
  <si>
    <t>Letter of credit facility, amount</t>
  </si>
  <si>
    <t>Debt Instrument Frequency Of Periodic Payment</t>
  </si>
  <si>
    <t>'Quarterly</t>
  </si>
  <si>
    <t>Long-Term Debt (Schedule Of Long-Term Debt) (Details) (USD $)</t>
  </si>
  <si>
    <t>Domestic And Multi Currency Line Of Credit Due Twenty Eighteen [Member]</t>
  </si>
  <si>
    <t>6.09% Series A Senior Unsecured Notes Due 2016 [Member]</t>
  </si>
  <si>
    <t>'2016</t>
  </si>
  <si>
    <t>7.26% Senior Unsecured Notes Due 2017 [Member]</t>
  </si>
  <si>
    <t>'2017</t>
  </si>
  <si>
    <t>6.00% Series A Senior Unsecured Notes Due 2019 [Member]</t>
  </si>
  <si>
    <t>'2019</t>
  </si>
  <si>
    <t>6.21%Series B Senior Unsecured Notes Due 2021 [Member]</t>
  </si>
  <si>
    <t>'2021</t>
  </si>
  <si>
    <t>6.58% Series B Senior Unsecured Notes Due 2022 [Member]</t>
  </si>
  <si>
    <t>'2022</t>
  </si>
  <si>
    <t>5.25% Convertible Senior Unsecured Notes Due 2029 [Member]</t>
  </si>
  <si>
    <t>'2029</t>
  </si>
  <si>
    <t>Net Income Per Share (Reconciliation Of Numerators And Denominators For Basic And Diluted Earnings Per Share) (Details) (USD $)</t>
  </si>
  <si>
    <t>Total weighted average basic shares</t>
  </si>
  <si>
    <t>Shares applicable to stock-based compensation</t>
  </si>
  <si>
    <t>Convertible debt</t>
  </si>
  <si>
    <t>[3]</t>
  </si>
  <si>
    <t>Total weighted average diluted shares</t>
  </si>
  <si>
    <t>[4]</t>
  </si>
  <si>
    <t>Net income - basic</t>
  </si>
  <si>
    <t>Net income - diluted</t>
  </si>
  <si>
    <t>Vested restricted stock units, in shares</t>
  </si>
  <si>
    <t>Non-qualified savings plan, in shares</t>
  </si>
  <si>
    <t>Anti-dilutive shares</t>
  </si>
  <si>
    <t>ncludes shares related to unvested restricted stock unit awards.</t>
  </si>
  <si>
    <t>The shares issuable with respect to the Companyâ€™s 2029 Convertible Notes have been calculated using the treasury stock method. The Company has sent a notice of redemption to all holders of outstanding 2029 Convertible Notes and intends to settle the principal portion of the convertible debt in cash for all 2029 Convertible Notes that are properly surrendered for conversion; therefore, only the shares related to the conversion spread have been included in weighted average diluted shares.</t>
  </si>
  <si>
    <t>Operating Segment Information (Current Classification Of Administrative And Operating Expenses) (Details) (USD $)</t>
  </si>
  <si>
    <t>segement</t>
  </si>
  <si>
    <t>Number of Operating Segments</t>
  </si>
  <si>
    <t>E-Commerce [Member]</t>
  </si>
  <si>
    <t>Retail Services [Member]</t>
  </si>
  <si>
    <t>Corporate [Member]</t>
  </si>
  <si>
    <t>Domestic Country [Member] | E-Commerce [Member]</t>
  </si>
  <si>
    <t>Domestic Country [Member] | Retail Services [Member]</t>
  </si>
  <si>
    <t>Foreign Country [Member] | E-Commerce [Member]</t>
  </si>
  <si>
    <t>Foreign Country [Member] | Retail Services [Member]</t>
  </si>
  <si>
    <t>Admin [Member] | E-Commerce [Member]</t>
  </si>
  <si>
    <t>Conmmitments And Contingencies (Narrative) (Details) (USD $)</t>
  </si>
  <si>
    <t>Mar. 18, 2014</t>
  </si>
  <si>
    <t>Nov. 20, 2013</t>
  </si>
  <si>
    <t>customer</t>
  </si>
  <si>
    <t>Ohio</t>
  </si>
  <si>
    <t>County</t>
  </si>
  <si>
    <t>Jan. 16, 2014</t>
  </si>
  <si>
    <t>Loss Contingencies [Line Items]</t>
  </si>
  <si>
    <t>Litigation Settlement, Amount</t>
  </si>
  <si>
    <t>Litigation Settlement Total</t>
  </si>
  <si>
    <t>Loss Contingency Accrual, Payments</t>
  </si>
  <si>
    <t>Contracts Receivable, Claims and Uncertain Amounts</t>
  </si>
  <si>
    <t>Loan Interest Rate Stated Percentage</t>
  </si>
  <si>
    <t>Number Of Counties</t>
  </si>
  <si>
    <t>Number Of Customers Reimbursed</t>
  </si>
  <si>
    <t>Customer reimbursement expense paid</t>
  </si>
  <si>
    <t>Fair Value Measurements (Narrative)(Details) (USD $)</t>
  </si>
  <si>
    <t>Term Of Loan</t>
  </si>
  <si>
    <t>Cash And Cash Equivalent Maturity Period</t>
  </si>
  <si>
    <t>Fair Value Measurements (Fair Value Assets(Liabilities) Measured On Recurring Basis) (Details) (USD $)</t>
  </si>
  <si>
    <t>Fair Value, Measurements, Recurring [Member]</t>
  </si>
  <si>
    <t>Level 1 [Member]</t>
  </si>
  <si>
    <t>Level 2 [Member]</t>
  </si>
  <si>
    <t>Level 3 [Member]</t>
  </si>
  <si>
    <t>Fair Value, Assets and Liabilities Measured on Recurring and Nonrecurring Basis [Line Items]</t>
  </si>
  <si>
    <t>Nonqualified savings plan assets</t>
  </si>
  <si>
    <t>Marketable securities</t>
  </si>
  <si>
    <t>Unrealized total gain/(losses) recorded in accumulated other comprehensive income</t>
  </si>
  <si>
    <t>The nonqualified savings plan assets have an offsetting liability of equal amount, which is included in â€œAccounts payable and accrued expensesâ€ in the Companyâ€™s consolidated balance sheets.</t>
  </si>
  <si>
    <t>Cumulative unrealized total gains, net of tax, on these equity securities of $0.9 million as of MarchÂ 31, 2013 are recorded in â€œAccumulated other comprehensive income (loss)â€ in the Companyâ€™s consolidated statements of equity.</t>
  </si>
  <si>
    <t>Fair Value Measurements (Financial Assets and Liabilities Not Measured At Fair Value) (Details) (USD $)</t>
  </si>
  <si>
    <t>Carrying Value [Member]</t>
  </si>
  <si>
    <t>Financial Instruments, Financial Assets, Balance Sheet Groupings [Abstract]</t>
  </si>
  <si>
    <t>Financial Instruments, Financial Liabilities, Balance Sheet Groupings [Abstract]</t>
  </si>
  <si>
    <t>Estimated Fair Value [Member]</t>
  </si>
  <si>
    <t>Estimated Fair Value [Member] | Fair Value, Inputs, Level 1 [Member]</t>
  </si>
  <si>
    <t>Estimated Fair Value [Member] | Fair Value, Inputs, Level 2 [Member]</t>
  </si>
  <si>
    <t>Estimated Fair Value [Member] | Fair Value, Inputs, Level 3 [Member]</t>
  </si>
  <si>
    <t>Derivative Instruments (Fair Values Of Derivative Instruments) (Details) (Forward Currency Exchange Contracts [Member], Non-Designated Derivatives [Member], USD $)</t>
  </si>
  <si>
    <t>Forward Currency Exchange Contracts [Member] | Non-Designated Derivatives [Member]</t>
  </si>
  <si>
    <t>Derivative [Line Items]</t>
  </si>
  <si>
    <t>Asset derivatives, Notional Amount</t>
  </si>
  <si>
    <t>Gross amounts of recognized assets</t>
  </si>
  <si>
    <t>Gross amounts offset in the balance sheet</t>
  </si>
  <si>
    <t>Net amounts of assets in the balance sheet</t>
  </si>
  <si>
    <t>As of MarchÂ 31, 2014, the Company had no gross amounts of recognized derivative instruments that the Company makes an accounting policy election not to offset. In addition, there is no financial collateral related to the Companyâ€™s derivatives. The Company has no liabilities that are subject to an enforceable master netting agreement or similar arrangement.</t>
  </si>
  <si>
    <t>Represents the fair value of forward currency exchange contracts, which is recorded in â€œPrepaid expenses and other assetsâ€ in the consolidated balance sheets.</t>
  </si>
  <si>
    <t>Derivative Instruments (Effect Of Derivative Instruments) (Details) (Non-Designated Derivatives [Member], USD $)</t>
  </si>
  <si>
    <t>Gains (Losses) Recognized in Income</t>
  </si>
  <si>
    <t>Gains Recognized in OCI</t>
  </si>
  <si>
    <t>Gains (Losses) Reclassified From OCI into Income</t>
  </si>
  <si>
    <t>Forward Currency Exchange Contracts [Member]</t>
  </si>
  <si>
    <t>The gains/(losses) on these derivatives substantially offset the (losses)/gains on the hedged portion of foreign intercompany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b/>
      <i/>
      <sz val="11"/>
      <color theme="1"/>
      <name val="Inherit"/>
    </font>
    <font>
      <sz val="11"/>
      <color theme="1"/>
      <name val="Inherit"/>
    </font>
    <font>
      <sz val="10"/>
      <color theme="1"/>
      <name val="Inherit"/>
    </font>
    <font>
      <i/>
      <sz val="11"/>
      <color theme="1"/>
      <name val="Inherit"/>
    </font>
    <font>
      <b/>
      <sz val="9"/>
      <color theme="1"/>
      <name val="Inherit"/>
    </font>
    <font>
      <sz val="9"/>
      <color theme="1"/>
      <name val="Inherit"/>
    </font>
    <font>
      <b/>
      <sz val="10"/>
      <color theme="1"/>
      <name val="Inherit"/>
    </font>
    <font>
      <sz val="8"/>
      <color theme="1"/>
      <name val="Inherit"/>
    </font>
    <font>
      <sz val="7"/>
      <color theme="1"/>
      <name val="Inherit"/>
    </font>
    <font>
      <b/>
      <sz val="8"/>
      <color theme="1"/>
      <name val="Inherit"/>
    </font>
    <font>
      <b/>
      <u/>
      <sz val="8"/>
      <color theme="1"/>
      <name val="Inherit"/>
    </font>
    <font>
      <b/>
      <sz val="9.5"/>
      <color theme="1"/>
      <name val="Inherit"/>
    </font>
    <font>
      <sz val="9.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4"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indent="1"/>
    </xf>
    <xf numFmtId="0" fontId="19" fillId="0" borderId="0" xfId="0" applyFont="1" applyAlignment="1">
      <alignment wrapText="1"/>
    </xf>
    <xf numFmtId="15" fontId="26" fillId="0" borderId="10" xfId="0" applyNumberFormat="1" applyFont="1" applyBorder="1" applyAlignment="1">
      <alignment horizontal="center" wrapText="1"/>
    </xf>
    <xf numFmtId="0" fontId="26" fillId="33" borderId="0" xfId="0" applyFont="1" applyFill="1" applyAlignment="1">
      <alignment horizontal="left" wrapText="1"/>
    </xf>
    <xf numFmtId="0" fontId="24" fillId="33" borderId="0" xfId="0" applyFont="1" applyFill="1" applyAlignment="1">
      <alignment wrapText="1"/>
    </xf>
    <xf numFmtId="0" fontId="24" fillId="33" borderId="11" xfId="0" applyFont="1" applyFill="1" applyBorder="1" applyAlignment="1">
      <alignment wrapText="1"/>
    </xf>
    <xf numFmtId="0" fontId="27" fillId="33" borderId="0" xfId="0" applyFont="1" applyFill="1" applyAlignment="1">
      <alignment horizontal="right" wrapText="1"/>
    </xf>
    <xf numFmtId="0" fontId="26" fillId="0" borderId="0" xfId="0" applyFont="1" applyAlignment="1">
      <alignment horizontal="left" wrapText="1"/>
    </xf>
    <xf numFmtId="0" fontId="24" fillId="0" borderId="0" xfId="0" applyFont="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wrapText="1"/>
    </xf>
    <xf numFmtId="0" fontId="24" fillId="0" borderId="0" xfId="0" applyFont="1" applyAlignment="1">
      <alignment horizontal="left" wrapText="1"/>
    </xf>
    <xf numFmtId="0" fontId="28" fillId="33" borderId="0" xfId="0" applyFont="1" applyFill="1" applyAlignment="1">
      <alignment horizontal="left" wrapText="1"/>
    </xf>
    <xf numFmtId="0" fontId="24" fillId="33" borderId="0" xfId="0" applyFont="1" applyFill="1" applyAlignment="1">
      <alignment horizontal="left" wrapText="1"/>
    </xf>
    <xf numFmtId="0" fontId="28" fillId="0" borderId="0" xfId="0" applyFont="1" applyAlignment="1">
      <alignment horizontal="left" wrapText="1"/>
    </xf>
    <xf numFmtId="0" fontId="24" fillId="0" borderId="10" xfId="0" applyFont="1" applyBorder="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4" fillId="0" borderId="13" xfId="0" applyFont="1" applyBorder="1" applyAlignment="1">
      <alignment horizontal="center" wrapText="1"/>
    </xf>
    <xf numFmtId="0" fontId="24" fillId="33" borderId="0" xfId="0" applyFont="1" applyFill="1" applyAlignment="1">
      <alignment horizontal="left" vertical="top"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left" vertical="top" wrapText="1"/>
    </xf>
    <xf numFmtId="3" fontId="28" fillId="0" borderId="0" xfId="0" applyNumberFormat="1" applyFont="1" applyAlignment="1">
      <alignment horizontal="right" wrapText="1"/>
    </xf>
    <xf numFmtId="3" fontId="24" fillId="0" borderId="0" xfId="0" applyNumberFormat="1" applyFont="1" applyAlignment="1">
      <alignment horizontal="right" wrapText="1"/>
    </xf>
    <xf numFmtId="3" fontId="28" fillId="33" borderId="10" xfId="0" applyNumberFormat="1" applyFont="1" applyFill="1" applyBorder="1" applyAlignment="1">
      <alignment horizontal="right" wrapText="1"/>
    </xf>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8" fillId="0" borderId="10" xfId="0" applyFont="1" applyBorder="1" applyAlignment="1">
      <alignment horizontal="left" wrapText="1"/>
    </xf>
    <xf numFmtId="0" fontId="24" fillId="0" borderId="10" xfId="0" applyFont="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3" fontId="28" fillId="0" borderId="10" xfId="0" applyNumberFormat="1" applyFont="1" applyBorder="1" applyAlignment="1">
      <alignment horizontal="right" wrapText="1"/>
    </xf>
    <xf numFmtId="0" fontId="24" fillId="0" borderId="10" xfId="0" applyFont="1" applyBorder="1" applyAlignment="1">
      <alignmen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4" fillId="33" borderId="12" xfId="0" applyFont="1" applyFill="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8" fillId="33" borderId="0" xfId="0" applyFont="1" applyFill="1" applyAlignment="1">
      <alignment horizontal="left" wrapText="1" indent="2"/>
    </xf>
    <xf numFmtId="0" fontId="24" fillId="0" borderId="0" xfId="0" applyFont="1" applyAlignment="1">
      <alignment horizontal="left" wrapText="1" indent="3"/>
    </xf>
    <xf numFmtId="0" fontId="24" fillId="33" borderId="0" xfId="0" applyFont="1" applyFill="1" applyAlignment="1">
      <alignment horizontal="left" wrapText="1" indent="3"/>
    </xf>
    <xf numFmtId="0" fontId="28" fillId="0" borderId="0" xfId="0" applyFont="1" applyAlignment="1">
      <alignment horizontal="right" wrapText="1"/>
    </xf>
    <xf numFmtId="0" fontId="24" fillId="33" borderId="14" xfId="0" applyFont="1" applyFill="1" applyBorder="1" applyAlignment="1">
      <alignmen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7" fillId="0" borderId="0" xfId="0" applyFont="1" applyAlignment="1">
      <alignment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26" fillId="0" borderId="13" xfId="0" applyFont="1" applyBorder="1" applyAlignment="1">
      <alignment horizontal="center" wrapText="1"/>
    </xf>
    <xf numFmtId="0" fontId="27" fillId="0" borderId="13" xfId="0" applyFont="1" applyBorder="1" applyAlignment="1">
      <alignment horizontal="center"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1" fillId="0" borderId="0" xfId="0" applyFont="1" applyAlignment="1">
      <alignment horizontal="left" wrapText="1"/>
    </xf>
    <xf numFmtId="0" fontId="28" fillId="33" borderId="10" xfId="0" applyFont="1" applyFill="1" applyBorder="1" applyAlignment="1">
      <alignment horizontal="lef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8" fillId="0" borderId="14" xfId="0" applyFont="1" applyBorder="1" applyAlignment="1">
      <alignment horizontal="left" wrapText="1"/>
    </xf>
    <xf numFmtId="0" fontId="28" fillId="0" borderId="14" xfId="0" applyFont="1" applyBorder="1" applyAlignment="1">
      <alignment horizontal="right" wrapText="1"/>
    </xf>
    <xf numFmtId="0" fontId="24" fillId="0" borderId="14" xfId="0" applyFont="1" applyBorder="1" applyAlignment="1">
      <alignmen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3" borderId="12"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3" borderId="12" xfId="0"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9" fillId="0" borderId="0" xfId="0" applyFont="1" applyAlignment="1">
      <alignment horizontal="left" wrapText="1"/>
    </xf>
    <xf numFmtId="0" fontId="24" fillId="0" borderId="11" xfId="0" applyFont="1" applyBorder="1" applyAlignment="1">
      <alignment wrapText="1"/>
    </xf>
    <xf numFmtId="0" fontId="32" fillId="33" borderId="0" xfId="0" applyFont="1" applyFill="1" applyAlignment="1">
      <alignment horizontal="left" wrapText="1"/>
    </xf>
    <xf numFmtId="15" fontId="32" fillId="33" borderId="0" xfId="0" applyNumberFormat="1" applyFont="1" applyFill="1" applyAlignment="1">
      <alignment horizontal="left" wrapText="1"/>
    </xf>
    <xf numFmtId="0" fontId="29" fillId="33" borderId="0" xfId="0" applyFont="1" applyFill="1" applyAlignment="1">
      <alignment horizontal="left" wrapText="1"/>
    </xf>
    <xf numFmtId="0" fontId="32" fillId="0" borderId="0" xfId="0" applyFont="1" applyAlignment="1">
      <alignment horizontal="left" wrapText="1"/>
    </xf>
    <xf numFmtId="0" fontId="31" fillId="0" borderId="10" xfId="0" applyFont="1" applyBorder="1" applyAlignment="1">
      <alignment horizontal="center" wrapText="1"/>
    </xf>
    <xf numFmtId="0" fontId="29" fillId="0" borderId="0" xfId="0" applyFont="1" applyAlignment="1">
      <alignment horizontal="left" wrapText="1"/>
    </xf>
    <xf numFmtId="0" fontId="31" fillId="0" borderId="13" xfId="0" applyFont="1" applyBorder="1" applyAlignment="1">
      <alignment horizontal="center" wrapText="1"/>
    </xf>
    <xf numFmtId="0" fontId="29" fillId="33" borderId="0" xfId="0" applyFont="1" applyFill="1" applyAlignment="1">
      <alignment horizontal="left" wrapText="1" inden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29" fillId="0" borderId="0" xfId="0" applyFont="1" applyAlignment="1">
      <alignment horizontal="left" wrapText="1" indent="1"/>
    </xf>
    <xf numFmtId="3" fontId="31" fillId="0" borderId="0" xfId="0" applyNumberFormat="1" applyFont="1" applyAlignment="1">
      <alignment horizontal="right" wrapText="1"/>
    </xf>
    <xf numFmtId="0" fontId="31" fillId="0" borderId="0" xfId="0"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29" fillId="33" borderId="0" xfId="0" applyFont="1" applyFill="1" applyAlignment="1">
      <alignment horizontal="lef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4" fillId="33" borderId="14" xfId="0" applyFont="1" applyFill="1" applyBorder="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right" wrapText="1"/>
    </xf>
    <xf numFmtId="0" fontId="24" fillId="0" borderId="14" xfId="0" applyFont="1" applyBorder="1" applyAlignment="1">
      <alignment horizontal="center" wrapText="1"/>
    </xf>
    <xf numFmtId="0" fontId="24" fillId="33" borderId="13" xfId="0" applyFont="1" applyFill="1" applyBorder="1" applyAlignment="1">
      <alignment horizontal="center" wrapText="1"/>
    </xf>
    <xf numFmtId="0" fontId="33" fillId="0" borderId="10" xfId="0" applyFont="1" applyBorder="1" applyAlignment="1">
      <alignment horizontal="center" wrapText="1"/>
    </xf>
    <xf numFmtId="0" fontId="24" fillId="0" borderId="0" xfId="0" applyFont="1" applyAlignment="1">
      <alignment horizontal="left" wrapText="1" indent="1"/>
    </xf>
    <xf numFmtId="3" fontId="28" fillId="0" borderId="0" xfId="0" applyNumberFormat="1" applyFont="1" applyAlignment="1">
      <alignment horizontal="right" wrapText="1" indent="1"/>
    </xf>
    <xf numFmtId="0" fontId="28" fillId="0" borderId="0" xfId="0" applyFont="1" applyAlignment="1">
      <alignment horizontal="right" wrapText="1" indent="1"/>
    </xf>
    <xf numFmtId="0" fontId="28" fillId="33" borderId="11" xfId="0" applyFont="1" applyFill="1" applyBorder="1" applyAlignment="1">
      <alignment horizontal="right" wrapText="1"/>
    </xf>
    <xf numFmtId="0" fontId="24" fillId="33" borderId="0" xfId="0" applyFont="1" applyFill="1" applyAlignment="1">
      <alignment horizontal="left" wrapText="1" indent="1"/>
    </xf>
    <xf numFmtId="0" fontId="29" fillId="33" borderId="0" xfId="0" applyFont="1" applyFill="1" applyAlignment="1">
      <alignment horizontal="left" vertical="top" wrapText="1"/>
    </xf>
    <xf numFmtId="0" fontId="34" fillId="0" borderId="0" xfId="0" applyFont="1" applyAlignment="1">
      <alignment horizontal="left" vertical="center" wrapText="1"/>
    </xf>
    <xf numFmtId="3" fontId="24" fillId="33" borderId="0" xfId="0" applyNumberFormat="1" applyFont="1" applyFill="1" applyAlignment="1">
      <alignment horizontal="right" wrapText="1" indent="1"/>
    </xf>
    <xf numFmtId="0" fontId="24" fillId="33" borderId="0" xfId="0" applyFont="1" applyFill="1" applyAlignment="1">
      <alignment horizontal="right" wrapText="1" indent="1"/>
    </xf>
    <xf numFmtId="3" fontId="24" fillId="0" borderId="0" xfId="0" applyNumberFormat="1" applyFont="1" applyAlignment="1">
      <alignment horizontal="right" wrapText="1" indent="1"/>
    </xf>
    <xf numFmtId="0" fontId="24" fillId="0" borderId="0" xfId="0" applyFont="1" applyAlignment="1">
      <alignment horizontal="right" wrapText="1" indent="1"/>
    </xf>
    <xf numFmtId="0" fontId="20" fillId="0" borderId="0" xfId="0" applyFont="1" applyAlignment="1">
      <alignment wrapText="1"/>
    </xf>
    <xf numFmtId="0" fontId="24" fillId="0" borderId="10" xfId="0" applyFont="1" applyBorder="1" applyAlignment="1">
      <alignment horizontal="left" wrapText="1"/>
    </xf>
    <xf numFmtId="0" fontId="24" fillId="33" borderId="15" xfId="0" applyFont="1" applyFill="1" applyBorder="1" applyAlignment="1">
      <alignment horizontal="left" wrapText="1"/>
    </xf>
    <xf numFmtId="0" fontId="24" fillId="33" borderId="15" xfId="0" applyFont="1" applyFill="1" applyBorder="1" applyAlignment="1">
      <alignmen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8"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126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229</v>
      </c>
      <c r="B1" s="1" t="s">
        <v>1</v>
      </c>
    </row>
    <row r="2" spans="1:2">
      <c r="A2" s="7"/>
      <c r="B2" s="1" t="s">
        <v>2</v>
      </c>
    </row>
    <row r="3" spans="1:2">
      <c r="A3" s="3" t="s">
        <v>230</v>
      </c>
      <c r="B3" s="4" t="s">
        <v>5</v>
      </c>
    </row>
    <row r="4" spans="1:2">
      <c r="A4" s="12" t="s">
        <v>229</v>
      </c>
      <c r="B4" s="4" t="s">
        <v>5</v>
      </c>
    </row>
    <row r="5" spans="1:2">
      <c r="A5" s="12"/>
      <c r="B5" s="13" t="s">
        <v>231</v>
      </c>
    </row>
    <row r="6" spans="1:2" ht="43.5">
      <c r="A6" s="12"/>
      <c r="B6" s="41" t="s">
        <v>232</v>
      </c>
    </row>
    <row r="7" spans="1:2">
      <c r="A7" s="12"/>
      <c r="B7" s="4"/>
    </row>
    <row r="8" spans="1:2" ht="314.25">
      <c r="A8" s="12"/>
      <c r="B8" s="16" t="s">
        <v>23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34</v>
      </c>
      <c r="B1" s="1" t="s">
        <v>1</v>
      </c>
    </row>
    <row r="2" spans="1:2">
      <c r="A2" s="7"/>
      <c r="B2" s="1" t="s">
        <v>2</v>
      </c>
    </row>
    <row r="3" spans="1:2" ht="30">
      <c r="A3" s="3" t="s">
        <v>235</v>
      </c>
      <c r="B3" s="4" t="s">
        <v>5</v>
      </c>
    </row>
    <row r="4" spans="1:2">
      <c r="A4" s="12" t="s">
        <v>234</v>
      </c>
      <c r="B4" s="4" t="s">
        <v>5</v>
      </c>
    </row>
    <row r="5" spans="1:2" ht="30">
      <c r="A5" s="12"/>
      <c r="B5" s="13" t="s">
        <v>236</v>
      </c>
    </row>
    <row r="6" spans="1:2">
      <c r="A6" s="12"/>
      <c r="B6" s="4"/>
    </row>
    <row r="7" spans="1:2" ht="409.6">
      <c r="A7" s="12"/>
      <c r="B7" s="15" t="s">
        <v>23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8.85546875" customWidth="1"/>
    <col min="4" max="4" width="34.7109375" customWidth="1"/>
    <col min="5" max="5" width="6.85546875" customWidth="1"/>
    <col min="6" max="6" width="36.5703125" customWidth="1"/>
    <col min="7" max="7" width="8.85546875" customWidth="1"/>
    <col min="8" max="8" width="34.7109375" customWidth="1"/>
    <col min="9" max="9" width="6.85546875" customWidth="1"/>
    <col min="10" max="10" width="36.5703125" customWidth="1"/>
    <col min="11" max="11" width="8.85546875" customWidth="1"/>
    <col min="12" max="12" width="34.7109375" customWidth="1"/>
    <col min="13" max="13" width="6.85546875" customWidth="1"/>
    <col min="14" max="14" width="36.5703125" customWidth="1"/>
    <col min="15" max="15" width="8.85546875" customWidth="1"/>
    <col min="16" max="16" width="34.7109375" customWidth="1"/>
    <col min="17" max="17" width="6.85546875" customWidth="1"/>
  </cols>
  <sheetData>
    <row r="1" spans="1:17" ht="4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239</v>
      </c>
      <c r="B3" s="11" t="s">
        <v>5</v>
      </c>
      <c r="C3" s="11"/>
      <c r="D3" s="11"/>
      <c r="E3" s="11"/>
      <c r="F3" s="11"/>
      <c r="G3" s="11"/>
      <c r="H3" s="11"/>
      <c r="I3" s="11"/>
      <c r="J3" s="11"/>
      <c r="K3" s="11"/>
      <c r="L3" s="11"/>
      <c r="M3" s="11"/>
      <c r="N3" s="11"/>
      <c r="O3" s="11"/>
      <c r="P3" s="11"/>
      <c r="Q3" s="11"/>
    </row>
    <row r="4" spans="1:17" ht="15" customHeight="1">
      <c r="A4" s="12" t="s">
        <v>240</v>
      </c>
      <c r="B4" s="11" t="s">
        <v>5</v>
      </c>
      <c r="C4" s="11"/>
      <c r="D4" s="11"/>
      <c r="E4" s="11"/>
      <c r="F4" s="11"/>
      <c r="G4" s="11"/>
      <c r="H4" s="11"/>
      <c r="I4" s="11"/>
      <c r="J4" s="11"/>
      <c r="K4" s="11"/>
      <c r="L4" s="11"/>
      <c r="M4" s="11"/>
      <c r="N4" s="11"/>
      <c r="O4" s="11"/>
      <c r="P4" s="11"/>
      <c r="Q4" s="11"/>
    </row>
    <row r="5" spans="1:17" ht="15" customHeight="1">
      <c r="A5" s="12"/>
      <c r="B5" s="36" t="s">
        <v>241</v>
      </c>
      <c r="C5" s="36"/>
      <c r="D5" s="36"/>
      <c r="E5" s="36"/>
      <c r="F5" s="36"/>
      <c r="G5" s="36"/>
      <c r="H5" s="36"/>
      <c r="I5" s="36"/>
      <c r="J5" s="36"/>
      <c r="K5" s="36"/>
      <c r="L5" s="36"/>
      <c r="M5" s="36"/>
      <c r="N5" s="36"/>
      <c r="O5" s="36"/>
      <c r="P5" s="36"/>
      <c r="Q5" s="36"/>
    </row>
    <row r="6" spans="1:17">
      <c r="A6" s="12"/>
      <c r="B6" s="38" t="s">
        <v>242</v>
      </c>
      <c r="C6" s="38"/>
      <c r="D6" s="38"/>
      <c r="E6" s="38"/>
      <c r="F6" s="38"/>
      <c r="G6" s="38"/>
      <c r="H6" s="38"/>
      <c r="I6" s="38"/>
      <c r="J6" s="38"/>
      <c r="K6" s="38"/>
      <c r="L6" s="38"/>
      <c r="M6" s="38"/>
      <c r="N6" s="38"/>
      <c r="O6" s="38"/>
      <c r="P6" s="38"/>
      <c r="Q6" s="38"/>
    </row>
    <row r="7" spans="1:17">
      <c r="A7" s="12"/>
      <c r="B7" s="110"/>
      <c r="C7" s="110"/>
      <c r="D7" s="110"/>
      <c r="E7" s="110"/>
      <c r="F7" s="110"/>
      <c r="G7" s="110"/>
      <c r="H7" s="110"/>
      <c r="I7" s="110"/>
      <c r="J7" s="110"/>
      <c r="K7" s="110"/>
      <c r="L7" s="110"/>
      <c r="M7" s="110"/>
      <c r="N7" s="110"/>
      <c r="O7" s="110"/>
      <c r="P7" s="110"/>
      <c r="Q7" s="110"/>
    </row>
    <row r="8" spans="1:17">
      <c r="A8" s="12"/>
      <c r="B8" s="25"/>
      <c r="C8" s="25"/>
      <c r="D8" s="25"/>
      <c r="E8" s="25"/>
      <c r="F8" s="25"/>
      <c r="G8" s="25"/>
      <c r="H8" s="25"/>
      <c r="I8" s="25"/>
    </row>
    <row r="9" spans="1:17">
      <c r="A9" s="12"/>
      <c r="B9" s="17"/>
      <c r="C9" s="17"/>
      <c r="D9" s="17"/>
      <c r="E9" s="17"/>
      <c r="F9" s="17"/>
      <c r="G9" s="17"/>
      <c r="H9" s="17"/>
      <c r="I9" s="17"/>
    </row>
    <row r="10" spans="1:17" ht="15.75" thickBot="1">
      <c r="A10" s="12"/>
      <c r="B10" s="42"/>
      <c r="C10" s="46" t="s">
        <v>243</v>
      </c>
      <c r="D10" s="46"/>
      <c r="E10" s="46"/>
      <c r="F10" s="46"/>
      <c r="G10" s="46"/>
      <c r="H10" s="46"/>
      <c r="I10" s="46"/>
    </row>
    <row r="11" spans="1:17" ht="15.75" thickBot="1">
      <c r="A11" s="12"/>
      <c r="B11" s="42"/>
      <c r="C11" s="48">
        <v>2014</v>
      </c>
      <c r="D11" s="48"/>
      <c r="E11" s="48"/>
      <c r="F11" s="18"/>
      <c r="G11" s="49">
        <v>2013</v>
      </c>
      <c r="H11" s="49"/>
      <c r="I11" s="49"/>
    </row>
    <row r="12" spans="1:17">
      <c r="A12" s="12"/>
      <c r="B12" s="50" t="s">
        <v>244</v>
      </c>
      <c r="C12" s="52" t="s">
        <v>213</v>
      </c>
      <c r="D12" s="54">
        <v>94975</v>
      </c>
      <c r="E12" s="29"/>
      <c r="F12" s="28"/>
      <c r="G12" s="56" t="s">
        <v>213</v>
      </c>
      <c r="H12" s="58">
        <v>140215</v>
      </c>
      <c r="I12" s="29"/>
    </row>
    <row r="13" spans="1:17">
      <c r="A13" s="12"/>
      <c r="B13" s="50"/>
      <c r="C13" s="51"/>
      <c r="D13" s="53"/>
      <c r="E13" s="28"/>
      <c r="F13" s="28"/>
      <c r="G13" s="55"/>
      <c r="H13" s="57"/>
      <c r="I13" s="28"/>
    </row>
    <row r="14" spans="1:17">
      <c r="A14" s="12"/>
      <c r="B14" s="59" t="s">
        <v>245</v>
      </c>
      <c r="C14" s="60">
        <v>73036</v>
      </c>
      <c r="D14" s="60"/>
      <c r="E14" s="32"/>
      <c r="F14" s="32"/>
      <c r="G14" s="61">
        <v>23234</v>
      </c>
      <c r="H14" s="61"/>
      <c r="I14" s="32"/>
    </row>
    <row r="15" spans="1:17">
      <c r="A15" s="12"/>
      <c r="B15" s="59"/>
      <c r="C15" s="60"/>
      <c r="D15" s="60"/>
      <c r="E15" s="32"/>
      <c r="F15" s="32"/>
      <c r="G15" s="61"/>
      <c r="H15" s="61"/>
      <c r="I15" s="32"/>
    </row>
    <row r="16" spans="1:17">
      <c r="A16" s="12"/>
      <c r="B16" s="50" t="s">
        <v>246</v>
      </c>
      <c r="C16" s="53">
        <v>66171</v>
      </c>
      <c r="D16" s="53"/>
      <c r="E16" s="28"/>
      <c r="F16" s="28"/>
      <c r="G16" s="57">
        <v>46756</v>
      </c>
      <c r="H16" s="57"/>
      <c r="I16" s="28"/>
    </row>
    <row r="17" spans="1:17" ht="15.75" thickBot="1">
      <c r="A17" s="12"/>
      <c r="B17" s="50"/>
      <c r="C17" s="62"/>
      <c r="D17" s="62"/>
      <c r="E17" s="63"/>
      <c r="F17" s="28"/>
      <c r="G17" s="64"/>
      <c r="H17" s="64"/>
      <c r="I17" s="63"/>
    </row>
    <row r="18" spans="1:17">
      <c r="A18" s="12"/>
      <c r="B18" s="59" t="s">
        <v>247</v>
      </c>
      <c r="C18" s="66" t="s">
        <v>213</v>
      </c>
      <c r="D18" s="68">
        <v>234182</v>
      </c>
      <c r="E18" s="70"/>
      <c r="F18" s="32"/>
      <c r="G18" s="73" t="s">
        <v>213</v>
      </c>
      <c r="H18" s="75">
        <v>210205</v>
      </c>
      <c r="I18" s="70"/>
    </row>
    <row r="19" spans="1:17" ht="15.75" thickBot="1">
      <c r="A19" s="12"/>
      <c r="B19" s="59"/>
      <c r="C19" s="67"/>
      <c r="D19" s="69"/>
      <c r="E19" s="71"/>
      <c r="F19" s="32"/>
      <c r="G19" s="74"/>
      <c r="H19" s="76"/>
      <c r="I19" s="71"/>
    </row>
    <row r="20" spans="1:17" ht="15.75" thickTop="1">
      <c r="A20" s="12"/>
      <c r="B20" s="11"/>
      <c r="C20" s="11"/>
      <c r="D20" s="11"/>
      <c r="E20" s="11"/>
      <c r="F20" s="11"/>
      <c r="G20" s="11"/>
      <c r="H20" s="11"/>
      <c r="I20" s="11"/>
      <c r="J20" s="11"/>
      <c r="K20" s="11"/>
      <c r="L20" s="11"/>
      <c r="M20" s="11"/>
      <c r="N20" s="11"/>
      <c r="O20" s="11"/>
      <c r="P20" s="11"/>
      <c r="Q20" s="11"/>
    </row>
    <row r="21" spans="1:17">
      <c r="A21" s="12"/>
      <c r="B21" s="37" t="s">
        <v>248</v>
      </c>
      <c r="C21" s="37"/>
      <c r="D21" s="37"/>
      <c r="E21" s="37"/>
      <c r="F21" s="37"/>
      <c r="G21" s="37"/>
      <c r="H21" s="37"/>
      <c r="I21" s="37"/>
      <c r="J21" s="37"/>
      <c r="K21" s="37"/>
      <c r="L21" s="37"/>
      <c r="M21" s="37"/>
      <c r="N21" s="37"/>
      <c r="O21" s="37"/>
      <c r="P21" s="37"/>
      <c r="Q21" s="37"/>
    </row>
    <row r="22" spans="1:17">
      <c r="A22" s="12"/>
      <c r="B22" s="11"/>
      <c r="C22" s="11"/>
      <c r="D22" s="11"/>
      <c r="E22" s="11"/>
      <c r="F22" s="11"/>
      <c r="G22" s="11"/>
      <c r="H22" s="11"/>
      <c r="I22" s="11"/>
      <c r="J22" s="11"/>
      <c r="K22" s="11"/>
      <c r="L22" s="11"/>
      <c r="M22" s="11"/>
      <c r="N22" s="11"/>
      <c r="O22" s="11"/>
      <c r="P22" s="11"/>
      <c r="Q22" s="11"/>
    </row>
    <row r="23" spans="1:17" ht="28.5" customHeight="1">
      <c r="A23" s="12"/>
      <c r="B23" s="39" t="s">
        <v>249</v>
      </c>
      <c r="C23" s="39"/>
      <c r="D23" s="39"/>
      <c r="E23" s="39"/>
      <c r="F23" s="39"/>
      <c r="G23" s="39"/>
      <c r="H23" s="39"/>
      <c r="I23" s="39"/>
      <c r="J23" s="39"/>
      <c r="K23" s="39"/>
      <c r="L23" s="39"/>
      <c r="M23" s="39"/>
      <c r="N23" s="39"/>
      <c r="O23" s="39"/>
      <c r="P23" s="39"/>
      <c r="Q23" s="39"/>
    </row>
    <row r="24" spans="1:17">
      <c r="A24" s="12"/>
      <c r="B24" s="11"/>
      <c r="C24" s="11"/>
      <c r="D24" s="11"/>
      <c r="E24" s="11"/>
      <c r="F24" s="11"/>
      <c r="G24" s="11"/>
      <c r="H24" s="11"/>
      <c r="I24" s="11"/>
      <c r="J24" s="11"/>
      <c r="K24" s="11"/>
      <c r="L24" s="11"/>
      <c r="M24" s="11"/>
      <c r="N24" s="11"/>
      <c r="O24" s="11"/>
      <c r="P24" s="11"/>
      <c r="Q24" s="11"/>
    </row>
    <row r="25" spans="1:17" ht="28.5" customHeight="1">
      <c r="A25" s="12"/>
      <c r="B25" s="39" t="s">
        <v>250</v>
      </c>
      <c r="C25" s="39"/>
      <c r="D25" s="39"/>
      <c r="E25" s="39"/>
      <c r="F25" s="39"/>
      <c r="G25" s="39"/>
      <c r="H25" s="39"/>
      <c r="I25" s="39"/>
      <c r="J25" s="39"/>
      <c r="K25" s="39"/>
      <c r="L25" s="39"/>
      <c r="M25" s="39"/>
      <c r="N25" s="39"/>
      <c r="O25" s="39"/>
      <c r="P25" s="39"/>
      <c r="Q25" s="39"/>
    </row>
    <row r="26" spans="1:17">
      <c r="A26" s="12"/>
      <c r="B26" s="37" t="s">
        <v>251</v>
      </c>
      <c r="C26" s="37"/>
      <c r="D26" s="37"/>
      <c r="E26" s="37"/>
      <c r="F26" s="37"/>
      <c r="G26" s="37"/>
      <c r="H26" s="37"/>
      <c r="I26" s="37"/>
      <c r="J26" s="37"/>
      <c r="K26" s="37"/>
      <c r="L26" s="37"/>
      <c r="M26" s="37"/>
      <c r="N26" s="37"/>
      <c r="O26" s="37"/>
      <c r="P26" s="37"/>
      <c r="Q26" s="37"/>
    </row>
    <row r="27" spans="1:17">
      <c r="A27" s="12"/>
      <c r="B27" s="11"/>
      <c r="C27" s="11"/>
      <c r="D27" s="11"/>
      <c r="E27" s="11"/>
      <c r="F27" s="11"/>
      <c r="G27" s="11"/>
      <c r="H27" s="11"/>
      <c r="I27" s="11"/>
      <c r="J27" s="11"/>
      <c r="K27" s="11"/>
      <c r="L27" s="11"/>
      <c r="M27" s="11"/>
      <c r="N27" s="11"/>
      <c r="O27" s="11"/>
      <c r="P27" s="11"/>
      <c r="Q27" s="11"/>
    </row>
    <row r="28" spans="1:17" ht="28.5" customHeight="1">
      <c r="A28" s="12"/>
      <c r="B28" s="39" t="s">
        <v>252</v>
      </c>
      <c r="C28" s="39"/>
      <c r="D28" s="39"/>
      <c r="E28" s="39"/>
      <c r="F28" s="39"/>
      <c r="G28" s="39"/>
      <c r="H28" s="39"/>
      <c r="I28" s="39"/>
      <c r="J28" s="39"/>
      <c r="K28" s="39"/>
      <c r="L28" s="39"/>
      <c r="M28" s="39"/>
      <c r="N28" s="39"/>
      <c r="O28" s="39"/>
      <c r="P28" s="39"/>
      <c r="Q28" s="39"/>
    </row>
    <row r="29" spans="1:17">
      <c r="A29" s="12"/>
      <c r="B29" s="11"/>
      <c r="C29" s="11"/>
      <c r="D29" s="11"/>
      <c r="E29" s="11"/>
      <c r="F29" s="11"/>
      <c r="G29" s="11"/>
      <c r="H29" s="11"/>
      <c r="I29" s="11"/>
      <c r="J29" s="11"/>
      <c r="K29" s="11"/>
      <c r="L29" s="11"/>
      <c r="M29" s="11"/>
      <c r="N29" s="11"/>
      <c r="O29" s="11"/>
      <c r="P29" s="11"/>
      <c r="Q29" s="11"/>
    </row>
    <row r="30" spans="1:17" ht="28.5" customHeight="1">
      <c r="A30" s="12"/>
      <c r="B30" s="39" t="s">
        <v>253</v>
      </c>
      <c r="C30" s="39"/>
      <c r="D30" s="39"/>
      <c r="E30" s="39"/>
      <c r="F30" s="39"/>
      <c r="G30" s="39"/>
      <c r="H30" s="39"/>
      <c r="I30" s="39"/>
      <c r="J30" s="39"/>
      <c r="K30" s="39"/>
      <c r="L30" s="39"/>
      <c r="M30" s="39"/>
      <c r="N30" s="39"/>
      <c r="O30" s="39"/>
      <c r="P30" s="39"/>
      <c r="Q30" s="39"/>
    </row>
    <row r="31" spans="1:17">
      <c r="A31" s="12"/>
      <c r="B31" s="11"/>
      <c r="C31" s="11"/>
      <c r="D31" s="11"/>
      <c r="E31" s="11"/>
      <c r="F31" s="11"/>
      <c r="G31" s="11"/>
      <c r="H31" s="11"/>
      <c r="I31" s="11"/>
      <c r="J31" s="11"/>
      <c r="K31" s="11"/>
      <c r="L31" s="11"/>
      <c r="M31" s="11"/>
      <c r="N31" s="11"/>
      <c r="O31" s="11"/>
      <c r="P31" s="11"/>
      <c r="Q31" s="11"/>
    </row>
    <row r="32" spans="1:17" ht="42.75" customHeight="1">
      <c r="A32" s="12"/>
      <c r="B32" s="39" t="s">
        <v>254</v>
      </c>
      <c r="C32" s="39"/>
      <c r="D32" s="39"/>
      <c r="E32" s="39"/>
      <c r="F32" s="39"/>
      <c r="G32" s="39"/>
      <c r="H32" s="39"/>
      <c r="I32" s="39"/>
      <c r="J32" s="39"/>
      <c r="K32" s="39"/>
      <c r="L32" s="39"/>
      <c r="M32" s="39"/>
      <c r="N32" s="39"/>
      <c r="O32" s="39"/>
      <c r="P32" s="39"/>
      <c r="Q32" s="39"/>
    </row>
    <row r="33" spans="1:17">
      <c r="A33" s="12"/>
      <c r="B33" s="11"/>
      <c r="C33" s="11"/>
      <c r="D33" s="11"/>
      <c r="E33" s="11"/>
      <c r="F33" s="11"/>
      <c r="G33" s="11"/>
      <c r="H33" s="11"/>
      <c r="I33" s="11"/>
      <c r="J33" s="11"/>
      <c r="K33" s="11"/>
      <c r="L33" s="11"/>
      <c r="M33" s="11"/>
      <c r="N33" s="11"/>
      <c r="O33" s="11"/>
      <c r="P33" s="11"/>
      <c r="Q33" s="11"/>
    </row>
    <row r="34" spans="1:17" ht="28.5" customHeight="1">
      <c r="A34" s="12"/>
      <c r="B34" s="38" t="s">
        <v>255</v>
      </c>
      <c r="C34" s="38"/>
      <c r="D34" s="38"/>
      <c r="E34" s="38"/>
      <c r="F34" s="38"/>
      <c r="G34" s="38"/>
      <c r="H34" s="38"/>
      <c r="I34" s="38"/>
      <c r="J34" s="38"/>
      <c r="K34" s="38"/>
      <c r="L34" s="38"/>
      <c r="M34" s="38"/>
      <c r="N34" s="38"/>
      <c r="O34" s="38"/>
      <c r="P34" s="38"/>
      <c r="Q34" s="38"/>
    </row>
    <row r="35" spans="1:17">
      <c r="A35" s="12"/>
      <c r="B35" s="38" t="s">
        <v>256</v>
      </c>
      <c r="C35" s="38"/>
      <c r="D35" s="38"/>
      <c r="E35" s="38"/>
      <c r="F35" s="38"/>
      <c r="G35" s="38"/>
      <c r="H35" s="38"/>
      <c r="I35" s="38"/>
      <c r="J35" s="38"/>
      <c r="K35" s="38"/>
      <c r="L35" s="38"/>
      <c r="M35" s="38"/>
      <c r="N35" s="38"/>
      <c r="O35" s="38"/>
      <c r="P35" s="38"/>
      <c r="Q35" s="38"/>
    </row>
    <row r="36" spans="1:17">
      <c r="A36" s="12"/>
      <c r="B36" s="110"/>
      <c r="C36" s="110"/>
      <c r="D36" s="110"/>
      <c r="E36" s="110"/>
      <c r="F36" s="110"/>
      <c r="G36" s="110"/>
      <c r="H36" s="110"/>
      <c r="I36" s="110"/>
      <c r="J36" s="110"/>
      <c r="K36" s="110"/>
      <c r="L36" s="110"/>
      <c r="M36" s="110"/>
      <c r="N36" s="110"/>
      <c r="O36" s="110"/>
      <c r="P36" s="110"/>
      <c r="Q36" s="110"/>
    </row>
    <row r="37" spans="1:17">
      <c r="A37" s="12"/>
      <c r="B37" s="25"/>
      <c r="C37" s="25"/>
      <c r="D37" s="25"/>
      <c r="E37" s="25"/>
      <c r="F37" s="25"/>
      <c r="G37" s="25"/>
      <c r="H37" s="25"/>
      <c r="I37" s="25"/>
      <c r="J37" s="25"/>
      <c r="K37" s="25"/>
      <c r="L37" s="25"/>
      <c r="M37" s="25"/>
      <c r="N37" s="25"/>
      <c r="O37" s="25"/>
      <c r="P37" s="25"/>
      <c r="Q37" s="25"/>
    </row>
    <row r="38" spans="1:17">
      <c r="A38" s="12"/>
      <c r="B38" s="17"/>
      <c r="C38" s="17"/>
      <c r="D38" s="17"/>
      <c r="E38" s="17"/>
      <c r="F38" s="17"/>
      <c r="G38" s="17"/>
      <c r="H38" s="17"/>
      <c r="I38" s="17"/>
      <c r="J38" s="17"/>
      <c r="K38" s="17"/>
      <c r="L38" s="17"/>
      <c r="M38" s="17"/>
      <c r="N38" s="17"/>
      <c r="O38" s="17"/>
      <c r="P38" s="17"/>
      <c r="Q38" s="17"/>
    </row>
    <row r="39" spans="1:17" ht="15.75" thickBot="1">
      <c r="A39" s="12"/>
      <c r="B39" s="42"/>
      <c r="C39" s="47" t="s">
        <v>257</v>
      </c>
      <c r="D39" s="47"/>
      <c r="E39" s="47"/>
      <c r="F39" s="47"/>
      <c r="G39" s="47"/>
      <c r="H39" s="47"/>
      <c r="I39" s="47"/>
      <c r="J39" s="47"/>
      <c r="K39" s="47"/>
      <c r="L39" s="47"/>
      <c r="M39" s="47"/>
      <c r="N39" s="47"/>
      <c r="O39" s="47"/>
      <c r="P39" s="47"/>
      <c r="Q39" s="47"/>
    </row>
    <row r="40" spans="1:17">
      <c r="A40" s="12"/>
      <c r="B40" s="72"/>
      <c r="C40" s="80" t="s">
        <v>258</v>
      </c>
      <c r="D40" s="80"/>
      <c r="E40" s="80"/>
      <c r="F40" s="70"/>
      <c r="G40" s="80" t="s">
        <v>260</v>
      </c>
      <c r="H40" s="80"/>
      <c r="I40" s="80"/>
      <c r="J40" s="70"/>
      <c r="K40" s="80" t="s">
        <v>263</v>
      </c>
      <c r="L40" s="80"/>
      <c r="M40" s="80"/>
      <c r="N40" s="70"/>
      <c r="O40" s="80" t="s">
        <v>134</v>
      </c>
      <c r="P40" s="80"/>
      <c r="Q40" s="80"/>
    </row>
    <row r="41" spans="1:17">
      <c r="A41" s="12"/>
      <c r="B41" s="72"/>
      <c r="C41" s="79" t="s">
        <v>259</v>
      </c>
      <c r="D41" s="79"/>
      <c r="E41" s="79"/>
      <c r="F41" s="32"/>
      <c r="G41" s="79" t="s">
        <v>261</v>
      </c>
      <c r="H41" s="79"/>
      <c r="I41" s="79"/>
      <c r="J41" s="32"/>
      <c r="K41" s="79" t="s">
        <v>259</v>
      </c>
      <c r="L41" s="79"/>
      <c r="M41" s="79"/>
      <c r="N41" s="32"/>
      <c r="O41" s="79"/>
      <c r="P41" s="79"/>
      <c r="Q41" s="79"/>
    </row>
    <row r="42" spans="1:17" ht="15.75" thickBot="1">
      <c r="A42" s="12"/>
      <c r="B42" s="72"/>
      <c r="C42" s="81"/>
      <c r="D42" s="81"/>
      <c r="E42" s="81"/>
      <c r="F42" s="32"/>
      <c r="G42" s="47" t="s">
        <v>262</v>
      </c>
      <c r="H42" s="47"/>
      <c r="I42" s="47"/>
      <c r="J42" s="32"/>
      <c r="K42" s="81"/>
      <c r="L42" s="81"/>
      <c r="M42" s="81"/>
      <c r="N42" s="32"/>
      <c r="O42" s="47"/>
      <c r="P42" s="47"/>
      <c r="Q42" s="47"/>
    </row>
    <row r="43" spans="1:17">
      <c r="A43" s="12"/>
      <c r="B43" s="55" t="s">
        <v>264</v>
      </c>
      <c r="C43" s="52" t="s">
        <v>213</v>
      </c>
      <c r="D43" s="54">
        <v>79450</v>
      </c>
      <c r="E43" s="29"/>
      <c r="F43" s="28"/>
      <c r="G43" s="52" t="s">
        <v>213</v>
      </c>
      <c r="H43" s="54">
        <v>104783</v>
      </c>
      <c r="I43" s="29"/>
      <c r="J43" s="28"/>
      <c r="K43" s="52" t="s">
        <v>213</v>
      </c>
      <c r="L43" s="54">
        <v>156615</v>
      </c>
      <c r="M43" s="29"/>
      <c r="N43" s="28"/>
      <c r="O43" s="52" t="s">
        <v>213</v>
      </c>
      <c r="P43" s="54">
        <v>340848</v>
      </c>
      <c r="Q43" s="29"/>
    </row>
    <row r="44" spans="1:17">
      <c r="A44" s="12"/>
      <c r="B44" s="55"/>
      <c r="C44" s="51"/>
      <c r="D44" s="53"/>
      <c r="E44" s="28"/>
      <c r="F44" s="28"/>
      <c r="G44" s="51"/>
      <c r="H44" s="53"/>
      <c r="I44" s="28"/>
      <c r="J44" s="28"/>
      <c r="K44" s="51"/>
      <c r="L44" s="53"/>
      <c r="M44" s="28"/>
      <c r="N44" s="28"/>
      <c r="O44" s="51"/>
      <c r="P44" s="53"/>
      <c r="Q44" s="28"/>
    </row>
    <row r="45" spans="1:17">
      <c r="A45" s="12"/>
      <c r="B45" s="72" t="s">
        <v>265</v>
      </c>
      <c r="C45" s="60">
        <v>23505</v>
      </c>
      <c r="D45" s="60"/>
      <c r="E45" s="32"/>
      <c r="F45" s="32"/>
      <c r="G45" s="60">
        <v>14221</v>
      </c>
      <c r="H45" s="60"/>
      <c r="I45" s="32"/>
      <c r="J45" s="32"/>
      <c r="K45" s="60">
        <v>21246</v>
      </c>
      <c r="L45" s="60"/>
      <c r="M45" s="32"/>
      <c r="N45" s="32"/>
      <c r="O45" s="60">
        <v>58972</v>
      </c>
      <c r="P45" s="60"/>
      <c r="Q45" s="32"/>
    </row>
    <row r="46" spans="1:17" ht="15.75" thickBot="1">
      <c r="A46" s="12"/>
      <c r="B46" s="72"/>
      <c r="C46" s="82"/>
      <c r="D46" s="82"/>
      <c r="E46" s="83"/>
      <c r="F46" s="32"/>
      <c r="G46" s="82"/>
      <c r="H46" s="82"/>
      <c r="I46" s="83"/>
      <c r="J46" s="32"/>
      <c r="K46" s="82"/>
      <c r="L46" s="82"/>
      <c r="M46" s="83"/>
      <c r="N46" s="32"/>
      <c r="O46" s="82"/>
      <c r="P46" s="82"/>
      <c r="Q46" s="83"/>
    </row>
    <row r="47" spans="1:17">
      <c r="A47" s="12"/>
      <c r="B47" s="55" t="s">
        <v>266</v>
      </c>
      <c r="C47" s="54">
        <v>102955</v>
      </c>
      <c r="D47" s="54"/>
      <c r="E47" s="29"/>
      <c r="F47" s="28"/>
      <c r="G47" s="54">
        <v>119004</v>
      </c>
      <c r="H47" s="54"/>
      <c r="I47" s="29"/>
      <c r="J47" s="28"/>
      <c r="K47" s="54">
        <v>177861</v>
      </c>
      <c r="L47" s="54"/>
      <c r="M47" s="29"/>
      <c r="N47" s="28"/>
      <c r="O47" s="54">
        <v>399820</v>
      </c>
      <c r="P47" s="54"/>
      <c r="Q47" s="29"/>
    </row>
    <row r="48" spans="1:17">
      <c r="A48" s="12"/>
      <c r="B48" s="55"/>
      <c r="C48" s="53"/>
      <c r="D48" s="53"/>
      <c r="E48" s="28"/>
      <c r="F48" s="28"/>
      <c r="G48" s="53"/>
      <c r="H48" s="53"/>
      <c r="I48" s="28"/>
      <c r="J48" s="28"/>
      <c r="K48" s="53"/>
      <c r="L48" s="53"/>
      <c r="M48" s="28"/>
      <c r="N48" s="28"/>
      <c r="O48" s="53"/>
      <c r="P48" s="53"/>
      <c r="Q48" s="28"/>
    </row>
    <row r="49" spans="1:17" ht="15.75" thickBot="1">
      <c r="A49" s="12"/>
      <c r="B49" s="42" t="s">
        <v>267</v>
      </c>
      <c r="C49" s="84" t="s">
        <v>268</v>
      </c>
      <c r="D49" s="84"/>
      <c r="E49" s="77" t="s">
        <v>215</v>
      </c>
      <c r="F49" s="18"/>
      <c r="G49" s="84" t="s">
        <v>269</v>
      </c>
      <c r="H49" s="84"/>
      <c r="I49" s="77" t="s">
        <v>215</v>
      </c>
      <c r="J49" s="18"/>
      <c r="K49" s="84" t="s">
        <v>270</v>
      </c>
      <c r="L49" s="84"/>
      <c r="M49" s="77" t="s">
        <v>215</v>
      </c>
      <c r="N49" s="18"/>
      <c r="O49" s="84" t="s">
        <v>271</v>
      </c>
      <c r="P49" s="84"/>
      <c r="Q49" s="77" t="s">
        <v>215</v>
      </c>
    </row>
    <row r="50" spans="1:17">
      <c r="A50" s="12"/>
      <c r="B50" s="55" t="s">
        <v>32</v>
      </c>
      <c r="C50" s="52" t="s">
        <v>213</v>
      </c>
      <c r="D50" s="54">
        <v>81836</v>
      </c>
      <c r="E50" s="29"/>
      <c r="F50" s="28"/>
      <c r="G50" s="52" t="s">
        <v>213</v>
      </c>
      <c r="H50" s="54">
        <v>92335</v>
      </c>
      <c r="I50" s="29"/>
      <c r="J50" s="28"/>
      <c r="K50" s="52" t="s">
        <v>213</v>
      </c>
      <c r="L50" s="54">
        <v>147940</v>
      </c>
      <c r="M50" s="29"/>
      <c r="N50" s="28"/>
      <c r="O50" s="52" t="s">
        <v>213</v>
      </c>
      <c r="P50" s="54">
        <v>322111</v>
      </c>
      <c r="Q50" s="29"/>
    </row>
    <row r="51" spans="1:17" ht="15.75" thickBot="1">
      <c r="A51" s="12"/>
      <c r="B51" s="55"/>
      <c r="C51" s="85"/>
      <c r="D51" s="86"/>
      <c r="E51" s="87"/>
      <c r="F51" s="28"/>
      <c r="G51" s="85"/>
      <c r="H51" s="86"/>
      <c r="I51" s="87"/>
      <c r="J51" s="28"/>
      <c r="K51" s="85"/>
      <c r="L51" s="86"/>
      <c r="M51" s="87"/>
      <c r="N51" s="28"/>
      <c r="O51" s="85"/>
      <c r="P51" s="86"/>
      <c r="Q51" s="87"/>
    </row>
    <row r="52" spans="1:17" ht="16.5" thickTop="1" thickBot="1">
      <c r="A52" s="12"/>
      <c r="B52" s="42"/>
      <c r="C52" s="46" t="s">
        <v>272</v>
      </c>
      <c r="D52" s="46"/>
      <c r="E52" s="46"/>
      <c r="F52" s="46"/>
      <c r="G52" s="46"/>
      <c r="H52" s="46"/>
      <c r="I52" s="46"/>
      <c r="J52" s="46"/>
      <c r="K52" s="46"/>
      <c r="L52" s="46"/>
      <c r="M52" s="46"/>
      <c r="N52" s="46"/>
      <c r="O52" s="46"/>
      <c r="P52" s="46"/>
      <c r="Q52" s="46"/>
    </row>
    <row r="53" spans="1:17">
      <c r="A53" s="12"/>
      <c r="B53" s="72"/>
      <c r="C53" s="89" t="s">
        <v>258</v>
      </c>
      <c r="D53" s="89"/>
      <c r="E53" s="89"/>
      <c r="F53" s="70"/>
      <c r="G53" s="89" t="s">
        <v>260</v>
      </c>
      <c r="H53" s="89"/>
      <c r="I53" s="89"/>
      <c r="J53" s="70"/>
      <c r="K53" s="89" t="s">
        <v>263</v>
      </c>
      <c r="L53" s="89"/>
      <c r="M53" s="89"/>
      <c r="N53" s="70"/>
      <c r="O53" s="89" t="s">
        <v>134</v>
      </c>
      <c r="P53" s="89"/>
      <c r="Q53" s="89"/>
    </row>
    <row r="54" spans="1:17">
      <c r="A54" s="12"/>
      <c r="B54" s="72"/>
      <c r="C54" s="88" t="s">
        <v>259</v>
      </c>
      <c r="D54" s="88"/>
      <c r="E54" s="88"/>
      <c r="F54" s="32"/>
      <c r="G54" s="88" t="s">
        <v>261</v>
      </c>
      <c r="H54" s="88"/>
      <c r="I54" s="88"/>
      <c r="J54" s="32"/>
      <c r="K54" s="88" t="s">
        <v>259</v>
      </c>
      <c r="L54" s="88"/>
      <c r="M54" s="88"/>
      <c r="N54" s="32"/>
      <c r="O54" s="88"/>
      <c r="P54" s="88"/>
      <c r="Q54" s="88"/>
    </row>
    <row r="55" spans="1:17" ht="15.75" thickBot="1">
      <c r="A55" s="12"/>
      <c r="B55" s="72"/>
      <c r="C55" s="81"/>
      <c r="D55" s="81"/>
      <c r="E55" s="81"/>
      <c r="F55" s="32"/>
      <c r="G55" s="46" t="s">
        <v>262</v>
      </c>
      <c r="H55" s="46"/>
      <c r="I55" s="46"/>
      <c r="J55" s="32"/>
      <c r="K55" s="81"/>
      <c r="L55" s="81"/>
      <c r="M55" s="81"/>
      <c r="N55" s="32"/>
      <c r="O55" s="46"/>
      <c r="P55" s="46"/>
      <c r="Q55" s="46"/>
    </row>
    <row r="56" spans="1:17">
      <c r="A56" s="12"/>
      <c r="B56" s="55" t="s">
        <v>264</v>
      </c>
      <c r="C56" s="56" t="s">
        <v>213</v>
      </c>
      <c r="D56" s="58">
        <v>119280</v>
      </c>
      <c r="E56" s="29"/>
      <c r="F56" s="28"/>
      <c r="G56" s="56" t="s">
        <v>213</v>
      </c>
      <c r="H56" s="58">
        <v>32039</v>
      </c>
      <c r="I56" s="29"/>
      <c r="J56" s="28"/>
      <c r="K56" s="56" t="s">
        <v>213</v>
      </c>
      <c r="L56" s="58">
        <v>110630</v>
      </c>
      <c r="M56" s="29"/>
      <c r="N56" s="28"/>
      <c r="O56" s="56" t="s">
        <v>213</v>
      </c>
      <c r="P56" s="58">
        <v>261949</v>
      </c>
      <c r="Q56" s="29"/>
    </row>
    <row r="57" spans="1:17">
      <c r="A57" s="12"/>
      <c r="B57" s="55"/>
      <c r="C57" s="55"/>
      <c r="D57" s="57"/>
      <c r="E57" s="28"/>
      <c r="F57" s="28"/>
      <c r="G57" s="55"/>
      <c r="H57" s="57"/>
      <c r="I57" s="28"/>
      <c r="J57" s="28"/>
      <c r="K57" s="55"/>
      <c r="L57" s="57"/>
      <c r="M57" s="28"/>
      <c r="N57" s="28"/>
      <c r="O57" s="55"/>
      <c r="P57" s="57"/>
      <c r="Q57" s="28"/>
    </row>
    <row r="58" spans="1:17">
      <c r="A58" s="12"/>
      <c r="B58" s="72" t="s">
        <v>265</v>
      </c>
      <c r="C58" s="61">
        <v>48448</v>
      </c>
      <c r="D58" s="61"/>
      <c r="E58" s="32"/>
      <c r="F58" s="32"/>
      <c r="G58" s="61">
        <v>4916</v>
      </c>
      <c r="H58" s="61"/>
      <c r="I58" s="32"/>
      <c r="J58" s="32"/>
      <c r="K58" s="61">
        <v>16155</v>
      </c>
      <c r="L58" s="61"/>
      <c r="M58" s="32"/>
      <c r="N58" s="32"/>
      <c r="O58" s="61">
        <v>69519</v>
      </c>
      <c r="P58" s="61"/>
      <c r="Q58" s="32"/>
    </row>
    <row r="59" spans="1:17" ht="15.75" thickBot="1">
      <c r="A59" s="12"/>
      <c r="B59" s="72"/>
      <c r="C59" s="90"/>
      <c r="D59" s="90"/>
      <c r="E59" s="83"/>
      <c r="F59" s="32"/>
      <c r="G59" s="90"/>
      <c r="H59" s="90"/>
      <c r="I59" s="83"/>
      <c r="J59" s="32"/>
      <c r="K59" s="90"/>
      <c r="L59" s="90"/>
      <c r="M59" s="83"/>
      <c r="N59" s="32"/>
      <c r="O59" s="90"/>
      <c r="P59" s="90"/>
      <c r="Q59" s="83"/>
    </row>
    <row r="60" spans="1:17">
      <c r="A60" s="12"/>
      <c r="B60" s="55" t="s">
        <v>266</v>
      </c>
      <c r="C60" s="58">
        <v>167728</v>
      </c>
      <c r="D60" s="58"/>
      <c r="E60" s="29"/>
      <c r="F60" s="28"/>
      <c r="G60" s="58">
        <v>36955</v>
      </c>
      <c r="H60" s="58"/>
      <c r="I60" s="29"/>
      <c r="J60" s="28"/>
      <c r="K60" s="58">
        <v>126785</v>
      </c>
      <c r="L60" s="58"/>
      <c r="M60" s="29"/>
      <c r="N60" s="28"/>
      <c r="O60" s="58">
        <v>331468</v>
      </c>
      <c r="P60" s="58"/>
      <c r="Q60" s="29"/>
    </row>
    <row r="61" spans="1:17">
      <c r="A61" s="12"/>
      <c r="B61" s="55"/>
      <c r="C61" s="57"/>
      <c r="D61" s="57"/>
      <c r="E61" s="28"/>
      <c r="F61" s="28"/>
      <c r="G61" s="57"/>
      <c r="H61" s="57"/>
      <c r="I61" s="28"/>
      <c r="J61" s="28"/>
      <c r="K61" s="57"/>
      <c r="L61" s="57"/>
      <c r="M61" s="28"/>
      <c r="N61" s="28"/>
      <c r="O61" s="57"/>
      <c r="P61" s="57"/>
      <c r="Q61" s="28"/>
    </row>
    <row r="62" spans="1:17" ht="15.75" thickBot="1">
      <c r="A62" s="12"/>
      <c r="B62" s="42" t="s">
        <v>267</v>
      </c>
      <c r="C62" s="91" t="s">
        <v>273</v>
      </c>
      <c r="D62" s="91"/>
      <c r="E62" s="78" t="s">
        <v>215</v>
      </c>
      <c r="F62" s="18"/>
      <c r="G62" s="91" t="s">
        <v>274</v>
      </c>
      <c r="H62" s="91"/>
      <c r="I62" s="78" t="s">
        <v>215</v>
      </c>
      <c r="J62" s="18"/>
      <c r="K62" s="91" t="s">
        <v>275</v>
      </c>
      <c r="L62" s="91"/>
      <c r="M62" s="78" t="s">
        <v>215</v>
      </c>
      <c r="N62" s="18"/>
      <c r="O62" s="91" t="s">
        <v>276</v>
      </c>
      <c r="P62" s="91"/>
      <c r="Q62" s="78" t="s">
        <v>215</v>
      </c>
    </row>
    <row r="63" spans="1:17">
      <c r="A63" s="12"/>
      <c r="B63" s="55" t="s">
        <v>32</v>
      </c>
      <c r="C63" s="56" t="s">
        <v>213</v>
      </c>
      <c r="D63" s="58">
        <v>125158</v>
      </c>
      <c r="E63" s="29"/>
      <c r="F63" s="28"/>
      <c r="G63" s="56" t="s">
        <v>213</v>
      </c>
      <c r="H63" s="58">
        <v>28891</v>
      </c>
      <c r="I63" s="29"/>
      <c r="J63" s="28"/>
      <c r="K63" s="56" t="s">
        <v>213</v>
      </c>
      <c r="L63" s="58">
        <v>99752</v>
      </c>
      <c r="M63" s="29"/>
      <c r="N63" s="28"/>
      <c r="O63" s="56" t="s">
        <v>213</v>
      </c>
      <c r="P63" s="58">
        <v>253801</v>
      </c>
      <c r="Q63" s="29"/>
    </row>
    <row r="64" spans="1:17" ht="15.75" thickBot="1">
      <c r="A64" s="12"/>
      <c r="B64" s="55"/>
      <c r="C64" s="92"/>
      <c r="D64" s="93"/>
      <c r="E64" s="87"/>
      <c r="F64" s="28"/>
      <c r="G64" s="92"/>
      <c r="H64" s="93"/>
      <c r="I64" s="87"/>
      <c r="J64" s="28"/>
      <c r="K64" s="92"/>
      <c r="L64" s="93"/>
      <c r="M64" s="87"/>
      <c r="N64" s="28"/>
      <c r="O64" s="92"/>
      <c r="P64" s="93"/>
      <c r="Q64" s="87"/>
    </row>
    <row r="65" spans="1:17" ht="16.5" thickTop="1" thickBot="1">
      <c r="A65" s="12"/>
      <c r="B65" s="42"/>
      <c r="C65" s="46" t="s">
        <v>277</v>
      </c>
      <c r="D65" s="46"/>
      <c r="E65" s="46"/>
      <c r="F65" s="46"/>
      <c r="G65" s="46"/>
      <c r="H65" s="46"/>
      <c r="I65" s="46"/>
      <c r="J65" s="46"/>
      <c r="K65" s="46"/>
      <c r="L65" s="46"/>
      <c r="M65" s="46"/>
      <c r="N65" s="46"/>
      <c r="O65" s="46"/>
      <c r="P65" s="46"/>
      <c r="Q65" s="46"/>
    </row>
    <row r="66" spans="1:17">
      <c r="A66" s="12"/>
      <c r="B66" s="72"/>
      <c r="C66" s="89" t="s">
        <v>258</v>
      </c>
      <c r="D66" s="89"/>
      <c r="E66" s="89"/>
      <c r="F66" s="70"/>
      <c r="G66" s="89" t="s">
        <v>260</v>
      </c>
      <c r="H66" s="89"/>
      <c r="I66" s="89"/>
      <c r="J66" s="70"/>
      <c r="K66" s="89" t="s">
        <v>263</v>
      </c>
      <c r="L66" s="89"/>
      <c r="M66" s="89"/>
      <c r="N66" s="70"/>
      <c r="O66" s="89" t="s">
        <v>134</v>
      </c>
      <c r="P66" s="89"/>
      <c r="Q66" s="89"/>
    </row>
    <row r="67" spans="1:17">
      <c r="A67" s="12"/>
      <c r="B67" s="72"/>
      <c r="C67" s="88" t="s">
        <v>259</v>
      </c>
      <c r="D67" s="88"/>
      <c r="E67" s="88"/>
      <c r="F67" s="32"/>
      <c r="G67" s="88" t="s">
        <v>261</v>
      </c>
      <c r="H67" s="88"/>
      <c r="I67" s="88"/>
      <c r="J67" s="32"/>
      <c r="K67" s="88" t="s">
        <v>259</v>
      </c>
      <c r="L67" s="88"/>
      <c r="M67" s="88"/>
      <c r="N67" s="32"/>
      <c r="O67" s="88"/>
      <c r="P67" s="88"/>
      <c r="Q67" s="88"/>
    </row>
    <row r="68" spans="1:17" ht="15.75" thickBot="1">
      <c r="A68" s="12"/>
      <c r="B68" s="72"/>
      <c r="C68" s="81"/>
      <c r="D68" s="81"/>
      <c r="E68" s="81"/>
      <c r="F68" s="32"/>
      <c r="G68" s="46" t="s">
        <v>262</v>
      </c>
      <c r="H68" s="46"/>
      <c r="I68" s="46"/>
      <c r="J68" s="32"/>
      <c r="K68" s="81"/>
      <c r="L68" s="81"/>
      <c r="M68" s="81"/>
      <c r="N68" s="32"/>
      <c r="O68" s="46"/>
      <c r="P68" s="46"/>
      <c r="Q68" s="46"/>
    </row>
    <row r="69" spans="1:17">
      <c r="A69" s="12"/>
      <c r="B69" s="55" t="s">
        <v>264</v>
      </c>
      <c r="C69" s="56" t="s">
        <v>213</v>
      </c>
      <c r="D69" s="58">
        <v>101379</v>
      </c>
      <c r="E69" s="29"/>
      <c r="F69" s="28"/>
      <c r="G69" s="56" t="s">
        <v>213</v>
      </c>
      <c r="H69" s="58">
        <v>111822</v>
      </c>
      <c r="I69" s="29"/>
      <c r="J69" s="28"/>
      <c r="K69" s="56" t="s">
        <v>213</v>
      </c>
      <c r="L69" s="58">
        <v>168221</v>
      </c>
      <c r="M69" s="29"/>
      <c r="N69" s="28"/>
      <c r="O69" s="56" t="s">
        <v>213</v>
      </c>
      <c r="P69" s="58">
        <v>381422</v>
      </c>
      <c r="Q69" s="29"/>
    </row>
    <row r="70" spans="1:17">
      <c r="A70" s="12"/>
      <c r="B70" s="55"/>
      <c r="C70" s="55"/>
      <c r="D70" s="57"/>
      <c r="E70" s="28"/>
      <c r="F70" s="28"/>
      <c r="G70" s="55"/>
      <c r="H70" s="57"/>
      <c r="I70" s="28"/>
      <c r="J70" s="28"/>
      <c r="K70" s="55"/>
      <c r="L70" s="57"/>
      <c r="M70" s="28"/>
      <c r="N70" s="28"/>
      <c r="O70" s="55"/>
      <c r="P70" s="57"/>
      <c r="Q70" s="28"/>
    </row>
    <row r="71" spans="1:17">
      <c r="A71" s="12"/>
      <c r="B71" s="72" t="s">
        <v>265</v>
      </c>
      <c r="C71" s="61">
        <v>29857</v>
      </c>
      <c r="D71" s="61"/>
      <c r="E71" s="32"/>
      <c r="F71" s="32"/>
      <c r="G71" s="61">
        <v>13980</v>
      </c>
      <c r="H71" s="61"/>
      <c r="I71" s="32"/>
      <c r="J71" s="32"/>
      <c r="K71" s="61">
        <v>21448</v>
      </c>
      <c r="L71" s="61"/>
      <c r="M71" s="32"/>
      <c r="N71" s="32"/>
      <c r="O71" s="61">
        <v>65285</v>
      </c>
      <c r="P71" s="61"/>
      <c r="Q71" s="32"/>
    </row>
    <row r="72" spans="1:17" ht="15.75" thickBot="1">
      <c r="A72" s="12"/>
      <c r="B72" s="72"/>
      <c r="C72" s="90"/>
      <c r="D72" s="90"/>
      <c r="E72" s="83"/>
      <c r="F72" s="32"/>
      <c r="G72" s="90"/>
      <c r="H72" s="90"/>
      <c r="I72" s="83"/>
      <c r="J72" s="32"/>
      <c r="K72" s="90"/>
      <c r="L72" s="90"/>
      <c r="M72" s="83"/>
      <c r="N72" s="32"/>
      <c r="O72" s="90"/>
      <c r="P72" s="90"/>
      <c r="Q72" s="83"/>
    </row>
    <row r="73" spans="1:17">
      <c r="A73" s="12"/>
      <c r="B73" s="55" t="s">
        <v>266</v>
      </c>
      <c r="C73" s="58">
        <v>131236</v>
      </c>
      <c r="D73" s="58"/>
      <c r="E73" s="29"/>
      <c r="F73" s="28"/>
      <c r="G73" s="58">
        <v>125802</v>
      </c>
      <c r="H73" s="58"/>
      <c r="I73" s="29"/>
      <c r="J73" s="28"/>
      <c r="K73" s="58">
        <v>189669</v>
      </c>
      <c r="L73" s="58"/>
      <c r="M73" s="29"/>
      <c r="N73" s="28"/>
      <c r="O73" s="58">
        <v>446707</v>
      </c>
      <c r="P73" s="58"/>
      <c r="Q73" s="29"/>
    </row>
    <row r="74" spans="1:17">
      <c r="A74" s="12"/>
      <c r="B74" s="55"/>
      <c r="C74" s="57"/>
      <c r="D74" s="57"/>
      <c r="E74" s="28"/>
      <c r="F74" s="28"/>
      <c r="G74" s="57"/>
      <c r="H74" s="57"/>
      <c r="I74" s="28"/>
      <c r="J74" s="28"/>
      <c r="K74" s="57"/>
      <c r="L74" s="57"/>
      <c r="M74" s="28"/>
      <c r="N74" s="28"/>
      <c r="O74" s="57"/>
      <c r="P74" s="57"/>
      <c r="Q74" s="28"/>
    </row>
    <row r="75" spans="1:17" ht="15.75" thickBot="1">
      <c r="A75" s="12"/>
      <c r="B75" s="42" t="s">
        <v>267</v>
      </c>
      <c r="C75" s="91" t="s">
        <v>278</v>
      </c>
      <c r="D75" s="91"/>
      <c r="E75" s="78" t="s">
        <v>215</v>
      </c>
      <c r="F75" s="18"/>
      <c r="G75" s="91" t="s">
        <v>279</v>
      </c>
      <c r="H75" s="91"/>
      <c r="I75" s="78" t="s">
        <v>215</v>
      </c>
      <c r="J75" s="18"/>
      <c r="K75" s="91" t="s">
        <v>280</v>
      </c>
      <c r="L75" s="91"/>
      <c r="M75" s="78" t="s">
        <v>215</v>
      </c>
      <c r="N75" s="18"/>
      <c r="O75" s="91" t="s">
        <v>281</v>
      </c>
      <c r="P75" s="91"/>
      <c r="Q75" s="78" t="s">
        <v>215</v>
      </c>
    </row>
    <row r="76" spans="1:17">
      <c r="A76" s="12"/>
      <c r="B76" s="55" t="s">
        <v>32</v>
      </c>
      <c r="C76" s="56" t="s">
        <v>213</v>
      </c>
      <c r="D76" s="58">
        <v>106811</v>
      </c>
      <c r="E76" s="29"/>
      <c r="F76" s="28"/>
      <c r="G76" s="56" t="s">
        <v>213</v>
      </c>
      <c r="H76" s="58">
        <v>96018</v>
      </c>
      <c r="I76" s="29"/>
      <c r="J76" s="28"/>
      <c r="K76" s="56" t="s">
        <v>213</v>
      </c>
      <c r="L76" s="58">
        <v>156012</v>
      </c>
      <c r="M76" s="29"/>
      <c r="N76" s="28"/>
      <c r="O76" s="56" t="s">
        <v>213</v>
      </c>
      <c r="P76" s="58">
        <v>358841</v>
      </c>
      <c r="Q76" s="29"/>
    </row>
    <row r="77" spans="1:17" ht="15.75" thickBot="1">
      <c r="A77" s="12"/>
      <c r="B77" s="55"/>
      <c r="C77" s="92"/>
      <c r="D77" s="93"/>
      <c r="E77" s="87"/>
      <c r="F77" s="28"/>
      <c r="G77" s="92"/>
      <c r="H77" s="93"/>
      <c r="I77" s="87"/>
      <c r="J77" s="28"/>
      <c r="K77" s="92"/>
      <c r="L77" s="93"/>
      <c r="M77" s="87"/>
      <c r="N77" s="28"/>
      <c r="O77" s="92"/>
      <c r="P77" s="93"/>
      <c r="Q77" s="87"/>
    </row>
    <row r="78" spans="1:17" ht="15.75" thickTop="1">
      <c r="A78" s="12"/>
      <c r="B78" s="11"/>
      <c r="C78" s="11"/>
      <c r="D78" s="11"/>
      <c r="E78" s="11"/>
      <c r="F78" s="11"/>
      <c r="G78" s="11"/>
      <c r="H78" s="11"/>
      <c r="I78" s="11"/>
      <c r="J78" s="11"/>
      <c r="K78" s="11"/>
      <c r="L78" s="11"/>
      <c r="M78" s="11"/>
      <c r="N78" s="11"/>
      <c r="O78" s="11"/>
      <c r="P78" s="11"/>
      <c r="Q78" s="11"/>
    </row>
    <row r="79" spans="1:17">
      <c r="A79" s="12"/>
      <c r="B79" s="38" t="s">
        <v>282</v>
      </c>
      <c r="C79" s="38"/>
      <c r="D79" s="38"/>
      <c r="E79" s="38"/>
      <c r="F79" s="38"/>
      <c r="G79" s="38"/>
      <c r="H79" s="38"/>
      <c r="I79" s="38"/>
      <c r="J79" s="38"/>
      <c r="K79" s="38"/>
      <c r="L79" s="38"/>
      <c r="M79" s="38"/>
      <c r="N79" s="38"/>
      <c r="O79" s="38"/>
      <c r="P79" s="38"/>
      <c r="Q79" s="38"/>
    </row>
    <row r="80" spans="1:17">
      <c r="A80" s="12"/>
      <c r="B80" s="110"/>
      <c r="C80" s="110"/>
      <c r="D80" s="110"/>
      <c r="E80" s="110"/>
      <c r="F80" s="110"/>
      <c r="G80" s="110"/>
      <c r="H80" s="110"/>
      <c r="I80" s="110"/>
      <c r="J80" s="110"/>
      <c r="K80" s="110"/>
      <c r="L80" s="110"/>
      <c r="M80" s="110"/>
      <c r="N80" s="110"/>
      <c r="O80" s="110"/>
      <c r="P80" s="110"/>
      <c r="Q80" s="110"/>
    </row>
    <row r="81" spans="1:17">
      <c r="A81" s="12"/>
      <c r="B81" s="25"/>
      <c r="C81" s="25"/>
      <c r="D81" s="25"/>
      <c r="E81" s="25"/>
      <c r="F81" s="25"/>
      <c r="G81" s="25"/>
      <c r="H81" s="25"/>
      <c r="I81" s="25"/>
      <c r="J81" s="25"/>
      <c r="K81" s="25"/>
      <c r="L81" s="25"/>
      <c r="M81" s="25"/>
      <c r="N81" s="25"/>
      <c r="O81" s="25"/>
      <c r="P81" s="25"/>
      <c r="Q81" s="25"/>
    </row>
    <row r="82" spans="1:17">
      <c r="A82" s="12"/>
      <c r="B82" s="17"/>
      <c r="C82" s="17"/>
      <c r="D82" s="17"/>
      <c r="E82" s="17"/>
      <c r="F82" s="17"/>
      <c r="G82" s="17"/>
      <c r="H82" s="17"/>
      <c r="I82" s="17"/>
      <c r="J82" s="17"/>
      <c r="K82" s="17"/>
      <c r="L82" s="17"/>
      <c r="M82" s="17"/>
      <c r="N82" s="17"/>
      <c r="O82" s="17"/>
      <c r="P82" s="17"/>
      <c r="Q82" s="17"/>
    </row>
    <row r="83" spans="1:17" ht="15.75" thickBot="1">
      <c r="A83" s="12"/>
      <c r="B83" s="42"/>
      <c r="C83" s="47" t="s">
        <v>283</v>
      </c>
      <c r="D83" s="47"/>
      <c r="E83" s="47"/>
      <c r="F83" s="47"/>
      <c r="G83" s="47"/>
      <c r="H83" s="47"/>
      <c r="I83" s="47"/>
      <c r="J83" s="47"/>
      <c r="K83" s="47"/>
      <c r="L83" s="47"/>
      <c r="M83" s="47"/>
      <c r="N83" s="47"/>
      <c r="O83" s="47"/>
      <c r="P83" s="47"/>
      <c r="Q83" s="47"/>
    </row>
    <row r="84" spans="1:17">
      <c r="A84" s="12"/>
      <c r="B84" s="72"/>
      <c r="C84" s="80" t="s">
        <v>258</v>
      </c>
      <c r="D84" s="80"/>
      <c r="E84" s="80"/>
      <c r="F84" s="70"/>
      <c r="G84" s="80" t="s">
        <v>260</v>
      </c>
      <c r="H84" s="80"/>
      <c r="I84" s="80"/>
      <c r="J84" s="70"/>
      <c r="K84" s="80" t="s">
        <v>263</v>
      </c>
      <c r="L84" s="80"/>
      <c r="M84" s="80"/>
      <c r="N84" s="70"/>
      <c r="O84" s="80" t="s">
        <v>134</v>
      </c>
      <c r="P84" s="80"/>
      <c r="Q84" s="80"/>
    </row>
    <row r="85" spans="1:17">
      <c r="A85" s="12"/>
      <c r="B85" s="72"/>
      <c r="C85" s="79" t="s">
        <v>259</v>
      </c>
      <c r="D85" s="79"/>
      <c r="E85" s="79"/>
      <c r="F85" s="32"/>
      <c r="G85" s="79" t="s">
        <v>261</v>
      </c>
      <c r="H85" s="79"/>
      <c r="I85" s="79"/>
      <c r="J85" s="32"/>
      <c r="K85" s="79" t="s">
        <v>259</v>
      </c>
      <c r="L85" s="79"/>
      <c r="M85" s="79"/>
      <c r="N85" s="32"/>
      <c r="O85" s="79"/>
      <c r="P85" s="79"/>
      <c r="Q85" s="79"/>
    </row>
    <row r="86" spans="1:17" ht="15.75" thickBot="1">
      <c r="A86" s="12"/>
      <c r="B86" s="72"/>
      <c r="C86" s="81"/>
      <c r="D86" s="81"/>
      <c r="E86" s="81"/>
      <c r="F86" s="32"/>
      <c r="G86" s="47" t="s">
        <v>262</v>
      </c>
      <c r="H86" s="47"/>
      <c r="I86" s="47"/>
      <c r="J86" s="32"/>
      <c r="K86" s="81"/>
      <c r="L86" s="81"/>
      <c r="M86" s="81"/>
      <c r="N86" s="32"/>
      <c r="O86" s="47"/>
      <c r="P86" s="47"/>
      <c r="Q86" s="47"/>
    </row>
    <row r="87" spans="1:17" ht="26.25">
      <c r="A87" s="12"/>
      <c r="B87" s="94" t="s">
        <v>284</v>
      </c>
      <c r="C87" s="29"/>
      <c r="D87" s="29"/>
      <c r="E87" s="29"/>
      <c r="F87" s="20"/>
      <c r="G87" s="29"/>
      <c r="H87" s="29"/>
      <c r="I87" s="29"/>
      <c r="J87" s="20"/>
      <c r="K87" s="29"/>
      <c r="L87" s="29"/>
      <c r="M87" s="29"/>
      <c r="N87" s="20"/>
      <c r="O87" s="29"/>
      <c r="P87" s="29"/>
      <c r="Q87" s="29"/>
    </row>
    <row r="88" spans="1:17">
      <c r="A88" s="12"/>
      <c r="B88" s="72" t="s">
        <v>285</v>
      </c>
      <c r="C88" s="65" t="s">
        <v>213</v>
      </c>
      <c r="D88" s="60">
        <v>24425</v>
      </c>
      <c r="E88" s="32"/>
      <c r="F88" s="32"/>
      <c r="G88" s="65" t="s">
        <v>213</v>
      </c>
      <c r="H88" s="60">
        <v>29784</v>
      </c>
      <c r="I88" s="32"/>
      <c r="J88" s="32"/>
      <c r="K88" s="65" t="s">
        <v>213</v>
      </c>
      <c r="L88" s="60">
        <v>33657</v>
      </c>
      <c r="M88" s="32"/>
      <c r="N88" s="32"/>
      <c r="O88" s="65" t="s">
        <v>213</v>
      </c>
      <c r="P88" s="60">
        <v>87866</v>
      </c>
      <c r="Q88" s="32"/>
    </row>
    <row r="89" spans="1:17">
      <c r="A89" s="12"/>
      <c r="B89" s="72"/>
      <c r="C89" s="65"/>
      <c r="D89" s="60"/>
      <c r="E89" s="32"/>
      <c r="F89" s="32"/>
      <c r="G89" s="65"/>
      <c r="H89" s="60"/>
      <c r="I89" s="32"/>
      <c r="J89" s="32"/>
      <c r="K89" s="65"/>
      <c r="L89" s="60"/>
      <c r="M89" s="32"/>
      <c r="N89" s="32"/>
      <c r="O89" s="65"/>
      <c r="P89" s="60"/>
      <c r="Q89" s="32"/>
    </row>
    <row r="90" spans="1:17">
      <c r="A90" s="12"/>
      <c r="B90" s="96" t="s">
        <v>81</v>
      </c>
      <c r="C90" s="53">
        <v>22616</v>
      </c>
      <c r="D90" s="53"/>
      <c r="E90" s="28"/>
      <c r="F90" s="28"/>
      <c r="G90" s="53">
        <v>23375</v>
      </c>
      <c r="H90" s="53"/>
      <c r="I90" s="28"/>
      <c r="J90" s="28"/>
      <c r="K90" s="53">
        <v>28133</v>
      </c>
      <c r="L90" s="53"/>
      <c r="M90" s="28"/>
      <c r="N90" s="28"/>
      <c r="O90" s="53">
        <v>74124</v>
      </c>
      <c r="P90" s="53"/>
      <c r="Q90" s="28"/>
    </row>
    <row r="91" spans="1:17">
      <c r="A91" s="12"/>
      <c r="B91" s="96"/>
      <c r="C91" s="53"/>
      <c r="D91" s="53"/>
      <c r="E91" s="28"/>
      <c r="F91" s="28"/>
      <c r="G91" s="53"/>
      <c r="H91" s="53"/>
      <c r="I91" s="28"/>
      <c r="J91" s="28"/>
      <c r="K91" s="53"/>
      <c r="L91" s="53"/>
      <c r="M91" s="28"/>
      <c r="N91" s="28"/>
      <c r="O91" s="53"/>
      <c r="P91" s="53"/>
      <c r="Q91" s="28"/>
    </row>
    <row r="92" spans="1:17">
      <c r="A92" s="12"/>
      <c r="B92" s="95" t="s">
        <v>286</v>
      </c>
      <c r="C92" s="97" t="s">
        <v>287</v>
      </c>
      <c r="D92" s="97"/>
      <c r="E92" s="45" t="s">
        <v>215</v>
      </c>
      <c r="F92" s="18"/>
      <c r="G92" s="97" t="s">
        <v>288</v>
      </c>
      <c r="H92" s="97"/>
      <c r="I92" s="45" t="s">
        <v>215</v>
      </c>
      <c r="J92" s="18"/>
      <c r="K92" s="97" t="s">
        <v>289</v>
      </c>
      <c r="L92" s="97"/>
      <c r="M92" s="45" t="s">
        <v>215</v>
      </c>
      <c r="N92" s="18"/>
      <c r="O92" s="97" t="s">
        <v>290</v>
      </c>
      <c r="P92" s="97"/>
      <c r="Q92" s="45" t="s">
        <v>215</v>
      </c>
    </row>
    <row r="93" spans="1:17">
      <c r="A93" s="12"/>
      <c r="B93" s="96" t="s">
        <v>291</v>
      </c>
      <c r="C93" s="53">
        <v>11486</v>
      </c>
      <c r="D93" s="53"/>
      <c r="E93" s="28"/>
      <c r="F93" s="28"/>
      <c r="G93" s="53">
        <v>3498</v>
      </c>
      <c r="H93" s="53"/>
      <c r="I93" s="28"/>
      <c r="J93" s="28"/>
      <c r="K93" s="53">
        <v>5220</v>
      </c>
      <c r="L93" s="53"/>
      <c r="M93" s="28"/>
      <c r="N93" s="28"/>
      <c r="O93" s="53">
        <v>20204</v>
      </c>
      <c r="P93" s="53"/>
      <c r="Q93" s="28"/>
    </row>
    <row r="94" spans="1:17" ht="15.75" thickBot="1">
      <c r="A94" s="12"/>
      <c r="B94" s="96"/>
      <c r="C94" s="62"/>
      <c r="D94" s="62"/>
      <c r="E94" s="63"/>
      <c r="F94" s="28"/>
      <c r="G94" s="62"/>
      <c r="H94" s="62"/>
      <c r="I94" s="63"/>
      <c r="J94" s="28"/>
      <c r="K94" s="62"/>
      <c r="L94" s="62"/>
      <c r="M94" s="63"/>
      <c r="N94" s="28"/>
      <c r="O94" s="62"/>
      <c r="P94" s="62"/>
      <c r="Q94" s="63"/>
    </row>
    <row r="95" spans="1:17">
      <c r="A95" s="12"/>
      <c r="B95" s="72" t="s">
        <v>292</v>
      </c>
      <c r="C95" s="66" t="s">
        <v>213</v>
      </c>
      <c r="D95" s="68">
        <v>21119</v>
      </c>
      <c r="E95" s="70"/>
      <c r="F95" s="32"/>
      <c r="G95" s="66" t="s">
        <v>213</v>
      </c>
      <c r="H95" s="68">
        <v>26669</v>
      </c>
      <c r="I95" s="70"/>
      <c r="J95" s="32"/>
      <c r="K95" s="66" t="s">
        <v>213</v>
      </c>
      <c r="L95" s="68">
        <v>29921</v>
      </c>
      <c r="M95" s="70"/>
      <c r="N95" s="32"/>
      <c r="O95" s="66" t="s">
        <v>213</v>
      </c>
      <c r="P95" s="68">
        <v>77709</v>
      </c>
      <c r="Q95" s="70"/>
    </row>
    <row r="96" spans="1:17" ht="15.75" thickBot="1">
      <c r="A96" s="12"/>
      <c r="B96" s="72"/>
      <c r="C96" s="67"/>
      <c r="D96" s="69"/>
      <c r="E96" s="71"/>
      <c r="F96" s="32"/>
      <c r="G96" s="67"/>
      <c r="H96" s="69"/>
      <c r="I96" s="71"/>
      <c r="J96" s="32"/>
      <c r="K96" s="67"/>
      <c r="L96" s="69"/>
      <c r="M96" s="71"/>
      <c r="N96" s="32"/>
      <c r="O96" s="67"/>
      <c r="P96" s="69"/>
      <c r="Q96" s="71"/>
    </row>
    <row r="97" spans="1:17" ht="27" thickTop="1">
      <c r="A97" s="12"/>
      <c r="B97" s="43" t="s">
        <v>293</v>
      </c>
      <c r="C97" s="98"/>
      <c r="D97" s="98"/>
      <c r="E97" s="98"/>
      <c r="F97" s="20"/>
      <c r="G97" s="98"/>
      <c r="H97" s="98"/>
      <c r="I97" s="98"/>
      <c r="J97" s="20"/>
      <c r="K97" s="98"/>
      <c r="L97" s="98"/>
      <c r="M97" s="98"/>
      <c r="N97" s="20"/>
      <c r="O97" s="98"/>
      <c r="P97" s="98"/>
      <c r="Q97" s="98"/>
    </row>
    <row r="98" spans="1:17">
      <c r="A98" s="12"/>
      <c r="B98" s="72" t="s">
        <v>285</v>
      </c>
      <c r="C98" s="65" t="s">
        <v>213</v>
      </c>
      <c r="D98" s="60">
        <v>2322</v>
      </c>
      <c r="E98" s="32"/>
      <c r="F98" s="32"/>
      <c r="G98" s="65" t="s">
        <v>213</v>
      </c>
      <c r="H98" s="97" t="s">
        <v>294</v>
      </c>
      <c r="I98" s="32"/>
      <c r="J98" s="32"/>
      <c r="K98" s="65" t="s">
        <v>213</v>
      </c>
      <c r="L98" s="97">
        <v>758</v>
      </c>
      <c r="M98" s="32"/>
      <c r="N98" s="32"/>
      <c r="O98" s="65" t="s">
        <v>213</v>
      </c>
      <c r="P98" s="60">
        <v>3080</v>
      </c>
      <c r="Q98" s="32"/>
    </row>
    <row r="99" spans="1:17">
      <c r="A99" s="12"/>
      <c r="B99" s="72"/>
      <c r="C99" s="65"/>
      <c r="D99" s="60"/>
      <c r="E99" s="32"/>
      <c r="F99" s="32"/>
      <c r="G99" s="65"/>
      <c r="H99" s="97"/>
      <c r="I99" s="32"/>
      <c r="J99" s="32"/>
      <c r="K99" s="65"/>
      <c r="L99" s="97"/>
      <c r="M99" s="32"/>
      <c r="N99" s="32"/>
      <c r="O99" s="65"/>
      <c r="P99" s="60"/>
      <c r="Q99" s="32"/>
    </row>
    <row r="100" spans="1:17">
      <c r="A100" s="12"/>
      <c r="B100" s="96" t="s">
        <v>295</v>
      </c>
      <c r="C100" s="99" t="s">
        <v>296</v>
      </c>
      <c r="D100" s="99"/>
      <c r="E100" s="51" t="s">
        <v>215</v>
      </c>
      <c r="F100" s="28"/>
      <c r="G100" s="99" t="s">
        <v>294</v>
      </c>
      <c r="H100" s="99"/>
      <c r="I100" s="28"/>
      <c r="J100" s="28"/>
      <c r="K100" s="99">
        <v>231</v>
      </c>
      <c r="L100" s="99"/>
      <c r="M100" s="28"/>
      <c r="N100" s="28"/>
      <c r="O100" s="99" t="s">
        <v>297</v>
      </c>
      <c r="P100" s="99"/>
      <c r="Q100" s="51" t="s">
        <v>215</v>
      </c>
    </row>
    <row r="101" spans="1:17" ht="15.75" thickBot="1">
      <c r="A101" s="12"/>
      <c r="B101" s="96"/>
      <c r="C101" s="100"/>
      <c r="D101" s="100"/>
      <c r="E101" s="101"/>
      <c r="F101" s="28"/>
      <c r="G101" s="100"/>
      <c r="H101" s="100"/>
      <c r="I101" s="63"/>
      <c r="J101" s="28"/>
      <c r="K101" s="100"/>
      <c r="L101" s="100"/>
      <c r="M101" s="63"/>
      <c r="N101" s="28"/>
      <c r="O101" s="100"/>
      <c r="P101" s="100"/>
      <c r="Q101" s="101"/>
    </row>
    <row r="102" spans="1:17">
      <c r="A102" s="12"/>
      <c r="B102" s="72" t="s">
        <v>292</v>
      </c>
      <c r="C102" s="66" t="s">
        <v>213</v>
      </c>
      <c r="D102" s="68">
        <v>1467</v>
      </c>
      <c r="E102" s="70"/>
      <c r="F102" s="32"/>
      <c r="G102" s="66" t="s">
        <v>213</v>
      </c>
      <c r="H102" s="102" t="s">
        <v>294</v>
      </c>
      <c r="I102" s="70"/>
      <c r="J102" s="32"/>
      <c r="K102" s="66" t="s">
        <v>213</v>
      </c>
      <c r="L102" s="102">
        <v>989</v>
      </c>
      <c r="M102" s="70"/>
      <c r="N102" s="32"/>
      <c r="O102" s="66" t="s">
        <v>213</v>
      </c>
      <c r="P102" s="68">
        <v>2456</v>
      </c>
      <c r="Q102" s="70"/>
    </row>
    <row r="103" spans="1:17" ht="15.75" thickBot="1">
      <c r="A103" s="12"/>
      <c r="B103" s="72"/>
      <c r="C103" s="67"/>
      <c r="D103" s="69"/>
      <c r="E103" s="71"/>
      <c r="F103" s="32"/>
      <c r="G103" s="67"/>
      <c r="H103" s="103"/>
      <c r="I103" s="71"/>
      <c r="J103" s="32"/>
      <c r="K103" s="67"/>
      <c r="L103" s="103"/>
      <c r="M103" s="71"/>
      <c r="N103" s="32"/>
      <c r="O103" s="67"/>
      <c r="P103" s="69"/>
      <c r="Q103" s="71"/>
    </row>
    <row r="104" spans="1:17" ht="16.5" thickTop="1" thickBot="1">
      <c r="A104" s="12"/>
      <c r="B104" s="42"/>
      <c r="C104" s="46" t="s">
        <v>298</v>
      </c>
      <c r="D104" s="46"/>
      <c r="E104" s="46"/>
      <c r="F104" s="46"/>
      <c r="G104" s="46"/>
      <c r="H104" s="46"/>
      <c r="I104" s="46"/>
      <c r="J104" s="46"/>
      <c r="K104" s="46"/>
      <c r="L104" s="46"/>
      <c r="M104" s="46"/>
      <c r="N104" s="46"/>
      <c r="O104" s="46"/>
      <c r="P104" s="46"/>
      <c r="Q104" s="46"/>
    </row>
    <row r="105" spans="1:17">
      <c r="A105" s="12"/>
      <c r="B105" s="72"/>
      <c r="C105" s="89" t="s">
        <v>258</v>
      </c>
      <c r="D105" s="89"/>
      <c r="E105" s="89"/>
      <c r="F105" s="70"/>
      <c r="G105" s="89" t="s">
        <v>260</v>
      </c>
      <c r="H105" s="89"/>
      <c r="I105" s="89"/>
      <c r="J105" s="70"/>
      <c r="K105" s="89" t="s">
        <v>263</v>
      </c>
      <c r="L105" s="89"/>
      <c r="M105" s="89"/>
      <c r="N105" s="70"/>
      <c r="O105" s="89" t="s">
        <v>134</v>
      </c>
      <c r="P105" s="89"/>
      <c r="Q105" s="89"/>
    </row>
    <row r="106" spans="1:17">
      <c r="A106" s="12"/>
      <c r="B106" s="72"/>
      <c r="C106" s="88" t="s">
        <v>259</v>
      </c>
      <c r="D106" s="88"/>
      <c r="E106" s="88"/>
      <c r="F106" s="32"/>
      <c r="G106" s="88" t="s">
        <v>261</v>
      </c>
      <c r="H106" s="88"/>
      <c r="I106" s="88"/>
      <c r="J106" s="32"/>
      <c r="K106" s="88" t="s">
        <v>259</v>
      </c>
      <c r="L106" s="88"/>
      <c r="M106" s="88"/>
      <c r="N106" s="32"/>
      <c r="O106" s="88"/>
      <c r="P106" s="88"/>
      <c r="Q106" s="88"/>
    </row>
    <row r="107" spans="1:17" ht="15.75" thickBot="1">
      <c r="A107" s="12"/>
      <c r="B107" s="72"/>
      <c r="C107" s="81"/>
      <c r="D107" s="81"/>
      <c r="E107" s="81"/>
      <c r="F107" s="32"/>
      <c r="G107" s="46" t="s">
        <v>262</v>
      </c>
      <c r="H107" s="46"/>
      <c r="I107" s="46"/>
      <c r="J107" s="32"/>
      <c r="K107" s="81"/>
      <c r="L107" s="81"/>
      <c r="M107" s="81"/>
      <c r="N107" s="32"/>
      <c r="O107" s="46"/>
      <c r="P107" s="46"/>
      <c r="Q107" s="46"/>
    </row>
    <row r="108" spans="1:17" ht="26.25">
      <c r="A108" s="12"/>
      <c r="B108" s="94" t="s">
        <v>284</v>
      </c>
      <c r="C108" s="29"/>
      <c r="D108" s="29"/>
      <c r="E108" s="29"/>
      <c r="F108" s="20"/>
      <c r="G108" s="29"/>
      <c r="H108" s="29"/>
      <c r="I108" s="29"/>
      <c r="J108" s="20"/>
      <c r="K108" s="29"/>
      <c r="L108" s="29"/>
      <c r="M108" s="29"/>
      <c r="N108" s="20"/>
      <c r="O108" s="29"/>
      <c r="P108" s="29"/>
      <c r="Q108" s="29"/>
    </row>
    <row r="109" spans="1:17">
      <c r="A109" s="12"/>
      <c r="B109" s="72" t="s">
        <v>285</v>
      </c>
      <c r="C109" s="72" t="s">
        <v>213</v>
      </c>
      <c r="D109" s="61">
        <v>45982</v>
      </c>
      <c r="E109" s="32"/>
      <c r="F109" s="32"/>
      <c r="G109" s="72" t="s">
        <v>213</v>
      </c>
      <c r="H109" s="61">
        <v>11107</v>
      </c>
      <c r="I109" s="32"/>
      <c r="J109" s="32"/>
      <c r="K109" s="72" t="s">
        <v>213</v>
      </c>
      <c r="L109" s="61">
        <v>28614</v>
      </c>
      <c r="M109" s="32"/>
      <c r="N109" s="32"/>
      <c r="O109" s="72" t="s">
        <v>213</v>
      </c>
      <c r="P109" s="61">
        <v>85703</v>
      </c>
      <c r="Q109" s="32"/>
    </row>
    <row r="110" spans="1:17">
      <c r="A110" s="12"/>
      <c r="B110" s="72"/>
      <c r="C110" s="72"/>
      <c r="D110" s="61"/>
      <c r="E110" s="32"/>
      <c r="F110" s="32"/>
      <c r="G110" s="72"/>
      <c r="H110" s="61"/>
      <c r="I110" s="32"/>
      <c r="J110" s="32"/>
      <c r="K110" s="72"/>
      <c r="L110" s="61"/>
      <c r="M110" s="32"/>
      <c r="N110" s="32"/>
      <c r="O110" s="72"/>
      <c r="P110" s="61"/>
      <c r="Q110" s="32"/>
    </row>
    <row r="111" spans="1:17">
      <c r="A111" s="12"/>
      <c r="B111" s="96" t="s">
        <v>81</v>
      </c>
      <c r="C111" s="57">
        <v>46553</v>
      </c>
      <c r="D111" s="57"/>
      <c r="E111" s="28"/>
      <c r="F111" s="28"/>
      <c r="G111" s="57">
        <v>6553</v>
      </c>
      <c r="H111" s="57"/>
      <c r="I111" s="28"/>
      <c r="J111" s="28"/>
      <c r="K111" s="57">
        <v>23149</v>
      </c>
      <c r="L111" s="57"/>
      <c r="M111" s="28"/>
      <c r="N111" s="28"/>
      <c r="O111" s="57">
        <v>76255</v>
      </c>
      <c r="P111" s="57"/>
      <c r="Q111" s="28"/>
    </row>
    <row r="112" spans="1:17">
      <c r="A112" s="12"/>
      <c r="B112" s="96"/>
      <c r="C112" s="57"/>
      <c r="D112" s="57"/>
      <c r="E112" s="28"/>
      <c r="F112" s="28"/>
      <c r="G112" s="57"/>
      <c r="H112" s="57"/>
      <c r="I112" s="28"/>
      <c r="J112" s="28"/>
      <c r="K112" s="57"/>
      <c r="L112" s="57"/>
      <c r="M112" s="28"/>
      <c r="N112" s="28"/>
      <c r="O112" s="57"/>
      <c r="P112" s="57"/>
      <c r="Q112" s="28"/>
    </row>
    <row r="113" spans="1:17">
      <c r="A113" s="12"/>
      <c r="B113" s="95" t="s">
        <v>286</v>
      </c>
      <c r="C113" s="104" t="s">
        <v>299</v>
      </c>
      <c r="D113" s="104"/>
      <c r="E113" s="42" t="s">
        <v>215</v>
      </c>
      <c r="F113" s="18"/>
      <c r="G113" s="104" t="s">
        <v>300</v>
      </c>
      <c r="H113" s="104"/>
      <c r="I113" s="42" t="s">
        <v>215</v>
      </c>
      <c r="J113" s="18"/>
      <c r="K113" s="104" t="s">
        <v>301</v>
      </c>
      <c r="L113" s="104"/>
      <c r="M113" s="42" t="s">
        <v>215</v>
      </c>
      <c r="N113" s="18"/>
      <c r="O113" s="104" t="s">
        <v>302</v>
      </c>
      <c r="P113" s="104"/>
      <c r="Q113" s="42" t="s">
        <v>215</v>
      </c>
    </row>
    <row r="114" spans="1:17">
      <c r="A114" s="12"/>
      <c r="B114" s="96" t="s">
        <v>291</v>
      </c>
      <c r="C114" s="57">
        <v>10825</v>
      </c>
      <c r="D114" s="57"/>
      <c r="E114" s="28"/>
      <c r="F114" s="28"/>
      <c r="G114" s="57">
        <v>1606</v>
      </c>
      <c r="H114" s="57"/>
      <c r="I114" s="28"/>
      <c r="J114" s="28"/>
      <c r="K114" s="57">
        <v>3014</v>
      </c>
      <c r="L114" s="57"/>
      <c r="M114" s="28"/>
      <c r="N114" s="28"/>
      <c r="O114" s="57">
        <v>15445</v>
      </c>
      <c r="P114" s="57"/>
      <c r="Q114" s="28"/>
    </row>
    <row r="115" spans="1:17" ht="15.75" thickBot="1">
      <c r="A115" s="12"/>
      <c r="B115" s="96"/>
      <c r="C115" s="64"/>
      <c r="D115" s="64"/>
      <c r="E115" s="63"/>
      <c r="F115" s="28"/>
      <c r="G115" s="64"/>
      <c r="H115" s="64"/>
      <c r="I115" s="63"/>
      <c r="J115" s="28"/>
      <c r="K115" s="64"/>
      <c r="L115" s="64"/>
      <c r="M115" s="63"/>
      <c r="N115" s="28"/>
      <c r="O115" s="64"/>
      <c r="P115" s="64"/>
      <c r="Q115" s="63"/>
    </row>
    <row r="116" spans="1:17">
      <c r="A116" s="12"/>
      <c r="B116" s="72" t="s">
        <v>292</v>
      </c>
      <c r="C116" s="73" t="s">
        <v>213</v>
      </c>
      <c r="D116" s="75">
        <v>42570</v>
      </c>
      <c r="E116" s="70"/>
      <c r="F116" s="32"/>
      <c r="G116" s="73" t="s">
        <v>213</v>
      </c>
      <c r="H116" s="75">
        <v>8064</v>
      </c>
      <c r="I116" s="70"/>
      <c r="J116" s="32"/>
      <c r="K116" s="73" t="s">
        <v>213</v>
      </c>
      <c r="L116" s="75">
        <v>27033</v>
      </c>
      <c r="M116" s="70"/>
      <c r="N116" s="32"/>
      <c r="O116" s="73" t="s">
        <v>213</v>
      </c>
      <c r="P116" s="75">
        <v>77667</v>
      </c>
      <c r="Q116" s="70"/>
    </row>
    <row r="117" spans="1:17" ht="15.75" thickBot="1">
      <c r="A117" s="12"/>
      <c r="B117" s="72"/>
      <c r="C117" s="74"/>
      <c r="D117" s="76"/>
      <c r="E117" s="71"/>
      <c r="F117" s="32"/>
      <c r="G117" s="74"/>
      <c r="H117" s="76"/>
      <c r="I117" s="71"/>
      <c r="J117" s="32"/>
      <c r="K117" s="74"/>
      <c r="L117" s="76"/>
      <c r="M117" s="71"/>
      <c r="N117" s="32"/>
      <c r="O117" s="74"/>
      <c r="P117" s="76"/>
      <c r="Q117" s="71"/>
    </row>
    <row r="118" spans="1:17" ht="27" thickTop="1">
      <c r="A118" s="12"/>
      <c r="B118" s="43" t="s">
        <v>293</v>
      </c>
      <c r="C118" s="98"/>
      <c r="D118" s="98"/>
      <c r="E118" s="98"/>
      <c r="F118" s="20"/>
      <c r="G118" s="98"/>
      <c r="H118" s="98"/>
      <c r="I118" s="98"/>
      <c r="J118" s="20"/>
      <c r="K118" s="98"/>
      <c r="L118" s="98"/>
      <c r="M118" s="98"/>
      <c r="N118" s="20"/>
      <c r="O118" s="98"/>
      <c r="P118" s="98"/>
      <c r="Q118" s="98"/>
    </row>
    <row r="119" spans="1:17">
      <c r="A119" s="12"/>
      <c r="B119" s="72" t="s">
        <v>285</v>
      </c>
      <c r="C119" s="72" t="s">
        <v>213</v>
      </c>
      <c r="D119" s="61">
        <v>2934</v>
      </c>
      <c r="E119" s="32"/>
      <c r="F119" s="32"/>
      <c r="G119" s="72" t="s">
        <v>213</v>
      </c>
      <c r="H119" s="104" t="s">
        <v>294</v>
      </c>
      <c r="I119" s="32"/>
      <c r="J119" s="32"/>
      <c r="K119" s="72" t="s">
        <v>213</v>
      </c>
      <c r="L119" s="104">
        <v>564</v>
      </c>
      <c r="M119" s="32"/>
      <c r="N119" s="32"/>
      <c r="O119" s="72" t="s">
        <v>213</v>
      </c>
      <c r="P119" s="61">
        <v>3498</v>
      </c>
      <c r="Q119" s="32"/>
    </row>
    <row r="120" spans="1:17">
      <c r="A120" s="12"/>
      <c r="B120" s="72"/>
      <c r="C120" s="72"/>
      <c r="D120" s="61"/>
      <c r="E120" s="32"/>
      <c r="F120" s="32"/>
      <c r="G120" s="72"/>
      <c r="H120" s="104"/>
      <c r="I120" s="32"/>
      <c r="J120" s="32"/>
      <c r="K120" s="72"/>
      <c r="L120" s="104"/>
      <c r="M120" s="32"/>
      <c r="N120" s="32"/>
      <c r="O120" s="72"/>
      <c r="P120" s="61"/>
      <c r="Q120" s="32"/>
    </row>
    <row r="121" spans="1:17">
      <c r="A121" s="12"/>
      <c r="B121" s="96" t="s">
        <v>303</v>
      </c>
      <c r="C121" s="105" t="s">
        <v>304</v>
      </c>
      <c r="D121" s="105"/>
      <c r="E121" s="55" t="s">
        <v>215</v>
      </c>
      <c r="F121" s="28"/>
      <c r="G121" s="105" t="s">
        <v>294</v>
      </c>
      <c r="H121" s="105"/>
      <c r="I121" s="28"/>
      <c r="J121" s="28"/>
      <c r="K121" s="105" t="s">
        <v>305</v>
      </c>
      <c r="L121" s="105"/>
      <c r="M121" s="55" t="s">
        <v>215</v>
      </c>
      <c r="N121" s="28"/>
      <c r="O121" s="105" t="s">
        <v>306</v>
      </c>
      <c r="P121" s="105"/>
      <c r="Q121" s="55" t="s">
        <v>215</v>
      </c>
    </row>
    <row r="122" spans="1:17" ht="15.75" thickBot="1">
      <c r="A122" s="12"/>
      <c r="B122" s="96"/>
      <c r="C122" s="106"/>
      <c r="D122" s="106"/>
      <c r="E122" s="107"/>
      <c r="F122" s="28"/>
      <c r="G122" s="106"/>
      <c r="H122" s="106"/>
      <c r="I122" s="63"/>
      <c r="J122" s="28"/>
      <c r="K122" s="106"/>
      <c r="L122" s="106"/>
      <c r="M122" s="107"/>
      <c r="N122" s="28"/>
      <c r="O122" s="106"/>
      <c r="P122" s="106"/>
      <c r="Q122" s="107"/>
    </row>
    <row r="123" spans="1:17">
      <c r="A123" s="12"/>
      <c r="B123" s="72" t="s">
        <v>292</v>
      </c>
      <c r="C123" s="73" t="s">
        <v>213</v>
      </c>
      <c r="D123" s="75">
        <v>1547</v>
      </c>
      <c r="E123" s="70"/>
      <c r="F123" s="32"/>
      <c r="G123" s="73" t="s">
        <v>213</v>
      </c>
      <c r="H123" s="108" t="s">
        <v>294</v>
      </c>
      <c r="I123" s="70"/>
      <c r="J123" s="32"/>
      <c r="K123" s="73" t="s">
        <v>213</v>
      </c>
      <c r="L123" s="108">
        <v>548</v>
      </c>
      <c r="M123" s="70"/>
      <c r="N123" s="32"/>
      <c r="O123" s="73" t="s">
        <v>213</v>
      </c>
      <c r="P123" s="75">
        <v>2095</v>
      </c>
      <c r="Q123" s="70"/>
    </row>
    <row r="124" spans="1:17" ht="15.75" thickBot="1">
      <c r="A124" s="12"/>
      <c r="B124" s="72"/>
      <c r="C124" s="74"/>
      <c r="D124" s="76"/>
      <c r="E124" s="71"/>
      <c r="F124" s="32"/>
      <c r="G124" s="74"/>
      <c r="H124" s="109"/>
      <c r="I124" s="71"/>
      <c r="J124" s="32"/>
      <c r="K124" s="74"/>
      <c r="L124" s="109"/>
      <c r="M124" s="71"/>
      <c r="N124" s="32"/>
      <c r="O124" s="74"/>
      <c r="P124" s="76"/>
      <c r="Q124" s="71"/>
    </row>
    <row r="125" spans="1:17" ht="15.75" thickTop="1">
      <c r="A125" s="12"/>
      <c r="B125" s="25"/>
      <c r="C125" s="25"/>
      <c r="D125" s="25"/>
      <c r="E125" s="25"/>
      <c r="F125" s="25"/>
      <c r="G125" s="25"/>
      <c r="H125" s="25"/>
      <c r="I125" s="25"/>
    </row>
    <row r="126" spans="1:17">
      <c r="A126" s="12"/>
      <c r="B126" s="17"/>
      <c r="C126" s="17"/>
      <c r="D126" s="17"/>
      <c r="E126" s="17"/>
      <c r="F126" s="17"/>
      <c r="G126" s="17"/>
      <c r="H126" s="17"/>
      <c r="I126" s="17"/>
    </row>
    <row r="127" spans="1:17">
      <c r="A127" s="12"/>
      <c r="B127" s="18"/>
      <c r="C127" s="18"/>
      <c r="D127" s="18"/>
      <c r="E127" s="18"/>
      <c r="F127" s="18"/>
      <c r="G127" s="18"/>
      <c r="H127" s="18"/>
      <c r="I127" s="18"/>
    </row>
    <row r="128" spans="1:17">
      <c r="A128" s="12"/>
      <c r="B128" s="37" t="s">
        <v>307</v>
      </c>
      <c r="C128" s="37"/>
      <c r="D128" s="37"/>
      <c r="E128" s="37"/>
      <c r="F128" s="37"/>
      <c r="G128" s="37"/>
      <c r="H128" s="37"/>
      <c r="I128" s="37"/>
      <c r="J128" s="37"/>
      <c r="K128" s="37"/>
      <c r="L128" s="37"/>
      <c r="M128" s="37"/>
      <c r="N128" s="37"/>
      <c r="O128" s="37"/>
      <c r="P128" s="37"/>
      <c r="Q128" s="37"/>
    </row>
    <row r="129" spans="1:17">
      <c r="A129" s="12"/>
      <c r="B129" s="38" t="s">
        <v>208</v>
      </c>
      <c r="C129" s="38"/>
      <c r="D129" s="38"/>
      <c r="E129" s="38"/>
      <c r="F129" s="38"/>
      <c r="G129" s="38"/>
      <c r="H129" s="38"/>
      <c r="I129" s="38"/>
      <c r="J129" s="38"/>
      <c r="K129" s="38"/>
      <c r="L129" s="38"/>
      <c r="M129" s="38"/>
      <c r="N129" s="38"/>
      <c r="O129" s="38"/>
      <c r="P129" s="38"/>
      <c r="Q129" s="38"/>
    </row>
    <row r="130" spans="1:17" ht="57" customHeight="1">
      <c r="A130" s="12"/>
      <c r="B130" s="38" t="s">
        <v>308</v>
      </c>
      <c r="C130" s="38"/>
      <c r="D130" s="38"/>
      <c r="E130" s="38"/>
      <c r="F130" s="38"/>
      <c r="G130" s="38"/>
      <c r="H130" s="38"/>
      <c r="I130" s="38"/>
      <c r="J130" s="38"/>
      <c r="K130" s="38"/>
      <c r="L130" s="38"/>
      <c r="M130" s="38"/>
      <c r="N130" s="38"/>
      <c r="O130" s="38"/>
      <c r="P130" s="38"/>
      <c r="Q130" s="38"/>
    </row>
  </sheetData>
  <mergeCells count="546">
    <mergeCell ref="B128:Q128"/>
    <mergeCell ref="B129:Q129"/>
    <mergeCell ref="B130:Q130"/>
    <mergeCell ref="B34:Q34"/>
    <mergeCell ref="B35:Q35"/>
    <mergeCell ref="B36:Q36"/>
    <mergeCell ref="B78:Q78"/>
    <mergeCell ref="B79:Q79"/>
    <mergeCell ref="B80:Q80"/>
    <mergeCell ref="B28:Q28"/>
    <mergeCell ref="B29:Q29"/>
    <mergeCell ref="B30:Q30"/>
    <mergeCell ref="B31:Q31"/>
    <mergeCell ref="B32:Q32"/>
    <mergeCell ref="B33:Q33"/>
    <mergeCell ref="B22:Q22"/>
    <mergeCell ref="B23:Q23"/>
    <mergeCell ref="B24:Q24"/>
    <mergeCell ref="B25:Q25"/>
    <mergeCell ref="B26:Q26"/>
    <mergeCell ref="B27:Q27"/>
    <mergeCell ref="B4:Q4"/>
    <mergeCell ref="B5:Q5"/>
    <mergeCell ref="B6:Q6"/>
    <mergeCell ref="B7:Q7"/>
    <mergeCell ref="B20:Q20"/>
    <mergeCell ref="B21:Q21"/>
    <mergeCell ref="N123:N124"/>
    <mergeCell ref="O123:O124"/>
    <mergeCell ref="P123:P124"/>
    <mergeCell ref="Q123:Q124"/>
    <mergeCell ref="B125:I125"/>
    <mergeCell ref="A1:A2"/>
    <mergeCell ref="B1:Q1"/>
    <mergeCell ref="B2:Q2"/>
    <mergeCell ref="B3:Q3"/>
    <mergeCell ref="A4:A130"/>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7"/>
    <mergeCell ref="O105:Q107"/>
    <mergeCell ref="C108:E108"/>
    <mergeCell ref="G108:I108"/>
    <mergeCell ref="K108:M108"/>
    <mergeCell ref="O108:Q108"/>
    <mergeCell ref="G105:I105"/>
    <mergeCell ref="G106:I106"/>
    <mergeCell ref="G107:I107"/>
    <mergeCell ref="J105:J107"/>
    <mergeCell ref="K105:M105"/>
    <mergeCell ref="K106:M106"/>
    <mergeCell ref="K107:M107"/>
    <mergeCell ref="N102:N103"/>
    <mergeCell ref="O102:O103"/>
    <mergeCell ref="P102:P103"/>
    <mergeCell ref="Q102:Q103"/>
    <mergeCell ref="C104:Q104"/>
    <mergeCell ref="B105:B107"/>
    <mergeCell ref="C105:E105"/>
    <mergeCell ref="C106:E106"/>
    <mergeCell ref="C107:E107"/>
    <mergeCell ref="F105:F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J84:J86"/>
    <mergeCell ref="K84:M84"/>
    <mergeCell ref="K85:M85"/>
    <mergeCell ref="K86:M86"/>
    <mergeCell ref="N84:N86"/>
    <mergeCell ref="O84:Q86"/>
    <mergeCell ref="B84:B86"/>
    <mergeCell ref="C84:E84"/>
    <mergeCell ref="C85:E85"/>
    <mergeCell ref="C86:E86"/>
    <mergeCell ref="F84:F86"/>
    <mergeCell ref="G84:I84"/>
    <mergeCell ref="G85:I85"/>
    <mergeCell ref="G86:I86"/>
    <mergeCell ref="N76:N77"/>
    <mergeCell ref="O76:O77"/>
    <mergeCell ref="P76:P77"/>
    <mergeCell ref="Q76:Q77"/>
    <mergeCell ref="B81:Q81"/>
    <mergeCell ref="C83:Q83"/>
    <mergeCell ref="H76:H77"/>
    <mergeCell ref="I76:I77"/>
    <mergeCell ref="J76:J77"/>
    <mergeCell ref="K76:K77"/>
    <mergeCell ref="L76:L77"/>
    <mergeCell ref="M76:M77"/>
    <mergeCell ref="C75:D75"/>
    <mergeCell ref="G75:H75"/>
    <mergeCell ref="K75:L75"/>
    <mergeCell ref="O75:P75"/>
    <mergeCell ref="B76:B77"/>
    <mergeCell ref="C76:C77"/>
    <mergeCell ref="D76:D77"/>
    <mergeCell ref="E76:E77"/>
    <mergeCell ref="F76:F77"/>
    <mergeCell ref="G76:G77"/>
    <mergeCell ref="J73:J74"/>
    <mergeCell ref="K73:L74"/>
    <mergeCell ref="M73:M74"/>
    <mergeCell ref="N73:N74"/>
    <mergeCell ref="O73:P74"/>
    <mergeCell ref="Q73:Q74"/>
    <mergeCell ref="M71:M72"/>
    <mergeCell ref="N71:N72"/>
    <mergeCell ref="O71:P72"/>
    <mergeCell ref="Q71:Q72"/>
    <mergeCell ref="B73:B74"/>
    <mergeCell ref="C73:D74"/>
    <mergeCell ref="E73:E74"/>
    <mergeCell ref="F73:F74"/>
    <mergeCell ref="G73:H74"/>
    <mergeCell ref="I73:I74"/>
    <mergeCell ref="P69:P70"/>
    <mergeCell ref="Q69:Q70"/>
    <mergeCell ref="B71:B72"/>
    <mergeCell ref="C71:D72"/>
    <mergeCell ref="E71:E72"/>
    <mergeCell ref="F71:F72"/>
    <mergeCell ref="G71:H72"/>
    <mergeCell ref="I71:I72"/>
    <mergeCell ref="J71:J72"/>
    <mergeCell ref="K71:L72"/>
    <mergeCell ref="J69:J70"/>
    <mergeCell ref="K69:K70"/>
    <mergeCell ref="L69:L70"/>
    <mergeCell ref="M69:M70"/>
    <mergeCell ref="N69:N70"/>
    <mergeCell ref="O69:O70"/>
    <mergeCell ref="N66:N68"/>
    <mergeCell ref="O66:Q68"/>
    <mergeCell ref="B69:B70"/>
    <mergeCell ref="C69:C70"/>
    <mergeCell ref="D69:D70"/>
    <mergeCell ref="E69:E70"/>
    <mergeCell ref="F69:F70"/>
    <mergeCell ref="G69:G70"/>
    <mergeCell ref="H69:H70"/>
    <mergeCell ref="I69:I70"/>
    <mergeCell ref="G66:I66"/>
    <mergeCell ref="G67:I67"/>
    <mergeCell ref="G68:I68"/>
    <mergeCell ref="J66:J68"/>
    <mergeCell ref="K66:M66"/>
    <mergeCell ref="K67:M67"/>
    <mergeCell ref="K68:M68"/>
    <mergeCell ref="N63:N64"/>
    <mergeCell ref="O63:O64"/>
    <mergeCell ref="P63:P64"/>
    <mergeCell ref="Q63:Q64"/>
    <mergeCell ref="C65:Q65"/>
    <mergeCell ref="B66:B68"/>
    <mergeCell ref="C66:E66"/>
    <mergeCell ref="C67:E67"/>
    <mergeCell ref="C68:E68"/>
    <mergeCell ref="F66:F68"/>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P56:P57"/>
    <mergeCell ref="Q56:Q57"/>
    <mergeCell ref="B58:B59"/>
    <mergeCell ref="C58:D59"/>
    <mergeCell ref="E58:E59"/>
    <mergeCell ref="F58:F59"/>
    <mergeCell ref="G58:H59"/>
    <mergeCell ref="I58:I59"/>
    <mergeCell ref="J58:J59"/>
    <mergeCell ref="K58:L59"/>
    <mergeCell ref="J56:J57"/>
    <mergeCell ref="K56:K57"/>
    <mergeCell ref="L56:L57"/>
    <mergeCell ref="M56:M57"/>
    <mergeCell ref="N56:N57"/>
    <mergeCell ref="O56:O57"/>
    <mergeCell ref="N53:N55"/>
    <mergeCell ref="O53:Q55"/>
    <mergeCell ref="B56:B57"/>
    <mergeCell ref="C56:C57"/>
    <mergeCell ref="D56:D57"/>
    <mergeCell ref="E56:E57"/>
    <mergeCell ref="F56:F57"/>
    <mergeCell ref="G56:G57"/>
    <mergeCell ref="H56:H57"/>
    <mergeCell ref="I56:I57"/>
    <mergeCell ref="G53:I53"/>
    <mergeCell ref="G54:I54"/>
    <mergeCell ref="G55:I55"/>
    <mergeCell ref="J53:J55"/>
    <mergeCell ref="K53:M53"/>
    <mergeCell ref="K54:M54"/>
    <mergeCell ref="K55:M55"/>
    <mergeCell ref="N50:N51"/>
    <mergeCell ref="O50:O51"/>
    <mergeCell ref="P50:P51"/>
    <mergeCell ref="Q50:Q51"/>
    <mergeCell ref="C52:Q52"/>
    <mergeCell ref="B53:B55"/>
    <mergeCell ref="C53:E53"/>
    <mergeCell ref="C54:E54"/>
    <mergeCell ref="C55:E55"/>
    <mergeCell ref="F53:F55"/>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0:N42"/>
    <mergeCell ref="O40:Q42"/>
    <mergeCell ref="B43:B44"/>
    <mergeCell ref="C43:C44"/>
    <mergeCell ref="D43:D44"/>
    <mergeCell ref="E43:E44"/>
    <mergeCell ref="F43:F44"/>
    <mergeCell ref="G43:G44"/>
    <mergeCell ref="H43:H44"/>
    <mergeCell ref="I43:I44"/>
    <mergeCell ref="G41:I41"/>
    <mergeCell ref="G42:I42"/>
    <mergeCell ref="J40:J42"/>
    <mergeCell ref="K40:M40"/>
    <mergeCell ref="K41:M41"/>
    <mergeCell ref="K42:M42"/>
    <mergeCell ref="H18:H19"/>
    <mergeCell ref="I18:I19"/>
    <mergeCell ref="B37:Q37"/>
    <mergeCell ref="C39:Q39"/>
    <mergeCell ref="B40:B42"/>
    <mergeCell ref="C40:E40"/>
    <mergeCell ref="C41:E41"/>
    <mergeCell ref="C42:E42"/>
    <mergeCell ref="F40:F42"/>
    <mergeCell ref="G40:I40"/>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cols>
    <col min="1" max="1" width="31.5703125" bestFit="1" customWidth="1"/>
    <col min="2" max="2" width="8.7109375" customWidth="1"/>
    <col min="3" max="3" width="2" customWidth="1"/>
    <col min="4" max="4" width="7.5703125" customWidth="1"/>
    <col min="5" max="6" width="9.28515625" customWidth="1"/>
    <col min="7" max="7" width="2" customWidth="1"/>
    <col min="8" max="8" width="6" customWidth="1"/>
    <col min="9" max="9" width="1.5703125" customWidth="1"/>
    <col min="10" max="10" width="9.28515625" customWidth="1"/>
    <col min="11" max="11" width="2" customWidth="1"/>
    <col min="12" max="12" width="7.5703125" customWidth="1"/>
    <col min="13" max="14" width="9.28515625" customWidth="1"/>
    <col min="15" max="15" width="2" customWidth="1"/>
    <col min="16" max="16" width="7.5703125" customWidth="1"/>
    <col min="17" max="18" width="9.28515625" customWidth="1"/>
    <col min="19" max="19" width="2.140625" customWidth="1"/>
    <col min="20" max="20" width="4.85546875" customWidth="1"/>
    <col min="21" max="21" width="1.5703125" customWidth="1"/>
    <col min="22" max="22" width="9.28515625" customWidth="1"/>
    <col min="23" max="23" width="2" customWidth="1"/>
    <col min="24" max="24" width="7.5703125" customWidth="1"/>
    <col min="25" max="26" width="9.28515625" customWidth="1"/>
    <col min="27" max="27" width="2" customWidth="1"/>
    <col min="28" max="28" width="7.5703125" customWidth="1"/>
    <col min="29" max="30" width="9.28515625" customWidth="1"/>
    <col min="31" max="31" width="2.140625" customWidth="1"/>
    <col min="32" max="32" width="4.85546875" customWidth="1"/>
    <col min="33" max="33" width="1.5703125" customWidth="1"/>
    <col min="34" max="34" width="9.28515625" customWidth="1"/>
    <col min="35" max="35" width="2" customWidth="1"/>
    <col min="36" max="36" width="7.5703125" customWidth="1"/>
    <col min="37" max="37" width="9.28515625" customWidth="1"/>
  </cols>
  <sheetData>
    <row r="1" spans="1:37" ht="15" customHeight="1">
      <c r="A1" s="7" t="s">
        <v>3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0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15" customHeight="1">
      <c r="A5" s="12"/>
      <c r="B5" s="36" t="s">
        <v>31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row>
    <row r="6" spans="1:37">
      <c r="A6" s="12"/>
      <c r="B6" s="38" t="s">
        <v>312</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row>
    <row r="7" spans="1:37">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row>
    <row r="8" spans="1:37">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row>
    <row r="9" spans="1:37">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row>
    <row r="10" spans="1:37" ht="15.75" thickBot="1">
      <c r="A10" s="12"/>
      <c r="B10" s="21"/>
      <c r="C10" s="111" t="s">
        <v>313</v>
      </c>
      <c r="D10" s="111"/>
      <c r="E10" s="111"/>
      <c r="F10" s="111"/>
      <c r="G10" s="111"/>
      <c r="H10" s="111"/>
      <c r="I10" s="111"/>
      <c r="J10" s="111"/>
      <c r="K10" s="111"/>
      <c r="L10" s="111"/>
      <c r="M10" s="111"/>
      <c r="N10" s="111"/>
      <c r="O10" s="111"/>
      <c r="P10" s="111"/>
      <c r="Q10" s="111"/>
      <c r="R10" s="111"/>
      <c r="S10" s="111"/>
      <c r="T10" s="111"/>
      <c r="U10" s="111"/>
      <c r="V10" s="111"/>
      <c r="W10" s="111"/>
      <c r="X10" s="111"/>
      <c r="Y10" s="111"/>
      <c r="Z10" s="18"/>
      <c r="AA10" s="112" t="s">
        <v>314</v>
      </c>
      <c r="AB10" s="112"/>
      <c r="AC10" s="112"/>
      <c r="AD10" s="112"/>
      <c r="AE10" s="112"/>
      <c r="AF10" s="112"/>
      <c r="AG10" s="112"/>
      <c r="AH10" s="112"/>
      <c r="AI10" s="112"/>
      <c r="AJ10" s="112"/>
      <c r="AK10" s="112"/>
    </row>
    <row r="11" spans="1:37" ht="15.75" thickBot="1">
      <c r="A11" s="12"/>
      <c r="B11" s="21"/>
      <c r="C11" s="113">
        <v>2014</v>
      </c>
      <c r="D11" s="113"/>
      <c r="E11" s="113"/>
      <c r="F11" s="113"/>
      <c r="G11" s="113"/>
      <c r="H11" s="113"/>
      <c r="I11" s="113"/>
      <c r="J11" s="113"/>
      <c r="K11" s="113"/>
      <c r="L11" s="113"/>
      <c r="M11" s="113"/>
      <c r="N11" s="18"/>
      <c r="O11" s="114">
        <v>2013</v>
      </c>
      <c r="P11" s="114"/>
      <c r="Q11" s="114"/>
      <c r="R11" s="114"/>
      <c r="S11" s="114"/>
      <c r="T11" s="114"/>
      <c r="U11" s="114"/>
      <c r="V11" s="114"/>
      <c r="W11" s="114"/>
      <c r="X11" s="114"/>
      <c r="Y11" s="114"/>
      <c r="Z11" s="18"/>
      <c r="AA11" s="114">
        <v>2013</v>
      </c>
      <c r="AB11" s="114"/>
      <c r="AC11" s="114"/>
      <c r="AD11" s="114"/>
      <c r="AE11" s="114"/>
      <c r="AF11" s="114"/>
      <c r="AG11" s="114"/>
      <c r="AH11" s="114"/>
      <c r="AI11" s="114"/>
      <c r="AJ11" s="114"/>
      <c r="AK11" s="114"/>
    </row>
    <row r="12" spans="1:37" ht="24" customHeight="1" thickBot="1">
      <c r="A12" s="12"/>
      <c r="B12" s="21"/>
      <c r="C12" s="113" t="s">
        <v>134</v>
      </c>
      <c r="D12" s="113"/>
      <c r="E12" s="113"/>
      <c r="F12" s="18"/>
      <c r="G12" s="113" t="s">
        <v>315</v>
      </c>
      <c r="H12" s="113"/>
      <c r="I12" s="113"/>
      <c r="J12" s="18"/>
      <c r="K12" s="113" t="s">
        <v>316</v>
      </c>
      <c r="L12" s="113"/>
      <c r="M12" s="113"/>
      <c r="N12" s="18"/>
      <c r="O12" s="114" t="s">
        <v>134</v>
      </c>
      <c r="P12" s="114"/>
      <c r="Q12" s="114"/>
      <c r="R12" s="18"/>
      <c r="S12" s="114" t="s">
        <v>315</v>
      </c>
      <c r="T12" s="114"/>
      <c r="U12" s="114"/>
      <c r="V12" s="18"/>
      <c r="W12" s="114" t="s">
        <v>316</v>
      </c>
      <c r="X12" s="114"/>
      <c r="Y12" s="114"/>
      <c r="Z12" s="18"/>
      <c r="AA12" s="114" t="s">
        <v>134</v>
      </c>
      <c r="AB12" s="114"/>
      <c r="AC12" s="114"/>
      <c r="AD12" s="18"/>
      <c r="AE12" s="114" t="s">
        <v>315</v>
      </c>
      <c r="AF12" s="114"/>
      <c r="AG12" s="114"/>
      <c r="AH12" s="18"/>
      <c r="AI12" s="114" t="s">
        <v>316</v>
      </c>
      <c r="AJ12" s="114"/>
      <c r="AK12" s="114"/>
    </row>
    <row r="13" spans="1:37">
      <c r="A13" s="12"/>
      <c r="B13" s="33" t="s">
        <v>317</v>
      </c>
      <c r="C13" s="115" t="s">
        <v>213</v>
      </c>
      <c r="D13" s="117">
        <v>189091</v>
      </c>
      <c r="E13" s="29"/>
      <c r="F13" s="28"/>
      <c r="G13" s="115" t="s">
        <v>213</v>
      </c>
      <c r="H13" s="119" t="s">
        <v>318</v>
      </c>
      <c r="I13" s="115" t="s">
        <v>215</v>
      </c>
      <c r="J13" s="28"/>
      <c r="K13" s="115" t="s">
        <v>213</v>
      </c>
      <c r="L13" s="117">
        <v>187891</v>
      </c>
      <c r="M13" s="29"/>
      <c r="N13" s="28"/>
      <c r="O13" s="120" t="s">
        <v>213</v>
      </c>
      <c r="P13" s="121">
        <v>141507</v>
      </c>
      <c r="Q13" s="29"/>
      <c r="R13" s="28"/>
      <c r="S13" s="120" t="s">
        <v>213</v>
      </c>
      <c r="T13" s="122" t="s">
        <v>319</v>
      </c>
      <c r="U13" s="120" t="s">
        <v>215</v>
      </c>
      <c r="V13" s="28"/>
      <c r="W13" s="120" t="s">
        <v>213</v>
      </c>
      <c r="X13" s="121">
        <v>140667</v>
      </c>
      <c r="Y13" s="29"/>
      <c r="Z13" s="28"/>
      <c r="AA13" s="120" t="s">
        <v>213</v>
      </c>
      <c r="AB13" s="121">
        <v>204663</v>
      </c>
      <c r="AC13" s="29"/>
      <c r="AD13" s="28"/>
      <c r="AE13" s="120" t="s">
        <v>213</v>
      </c>
      <c r="AF13" s="122" t="s">
        <v>319</v>
      </c>
      <c r="AG13" s="120" t="s">
        <v>215</v>
      </c>
      <c r="AH13" s="28"/>
      <c r="AI13" s="120" t="s">
        <v>213</v>
      </c>
      <c r="AJ13" s="121">
        <v>203823</v>
      </c>
      <c r="AK13" s="29"/>
    </row>
    <row r="14" spans="1:37">
      <c r="A14" s="12"/>
      <c r="B14" s="33"/>
      <c r="C14" s="27"/>
      <c r="D14" s="116"/>
      <c r="E14" s="28"/>
      <c r="F14" s="28"/>
      <c r="G14" s="27"/>
      <c r="H14" s="118"/>
      <c r="I14" s="27"/>
      <c r="J14" s="28"/>
      <c r="K14" s="27"/>
      <c r="L14" s="116"/>
      <c r="M14" s="28"/>
      <c r="N14" s="28"/>
      <c r="O14" s="33"/>
      <c r="P14" s="34"/>
      <c r="Q14" s="28"/>
      <c r="R14" s="28"/>
      <c r="S14" s="33"/>
      <c r="T14" s="30"/>
      <c r="U14" s="33"/>
      <c r="V14" s="28"/>
      <c r="W14" s="33"/>
      <c r="X14" s="34"/>
      <c r="Y14" s="28"/>
      <c r="Z14" s="28"/>
      <c r="AA14" s="33"/>
      <c r="AB14" s="34"/>
      <c r="AC14" s="28"/>
      <c r="AD14" s="28"/>
      <c r="AE14" s="33"/>
      <c r="AF14" s="30"/>
      <c r="AG14" s="33"/>
      <c r="AH14" s="28"/>
      <c r="AI14" s="33"/>
      <c r="AJ14" s="34"/>
      <c r="AK14" s="28"/>
    </row>
    <row r="15" spans="1:37">
      <c r="A15" s="12"/>
      <c r="B15" s="123" t="s">
        <v>320</v>
      </c>
      <c r="C15" s="124">
        <v>5154</v>
      </c>
      <c r="D15" s="124"/>
      <c r="E15" s="32"/>
      <c r="F15" s="32"/>
      <c r="G15" s="126" t="s">
        <v>321</v>
      </c>
      <c r="H15" s="126"/>
      <c r="I15" s="31" t="s">
        <v>215</v>
      </c>
      <c r="J15" s="32"/>
      <c r="K15" s="124">
        <v>5045</v>
      </c>
      <c r="L15" s="124"/>
      <c r="M15" s="32"/>
      <c r="N15" s="32"/>
      <c r="O15" s="129">
        <v>5385</v>
      </c>
      <c r="P15" s="129"/>
      <c r="Q15" s="32"/>
      <c r="R15" s="32"/>
      <c r="S15" s="35" t="s">
        <v>322</v>
      </c>
      <c r="T15" s="35"/>
      <c r="U15" s="123" t="s">
        <v>215</v>
      </c>
      <c r="V15" s="32"/>
      <c r="W15" s="129">
        <v>5374</v>
      </c>
      <c r="X15" s="129"/>
      <c r="Y15" s="32"/>
      <c r="Z15" s="32"/>
      <c r="AA15" s="129">
        <v>5185</v>
      </c>
      <c r="AB15" s="129"/>
      <c r="AC15" s="32"/>
      <c r="AD15" s="32"/>
      <c r="AE15" s="35" t="s">
        <v>321</v>
      </c>
      <c r="AF15" s="35"/>
      <c r="AG15" s="123" t="s">
        <v>215</v>
      </c>
      <c r="AH15" s="32"/>
      <c r="AI15" s="129">
        <v>5076</v>
      </c>
      <c r="AJ15" s="129"/>
      <c r="AK15" s="32"/>
    </row>
    <row r="16" spans="1:37" ht="15.75" thickBot="1">
      <c r="A16" s="12"/>
      <c r="B16" s="123"/>
      <c r="C16" s="125"/>
      <c r="D16" s="125"/>
      <c r="E16" s="83"/>
      <c r="F16" s="32"/>
      <c r="G16" s="127"/>
      <c r="H16" s="127"/>
      <c r="I16" s="128"/>
      <c r="J16" s="32"/>
      <c r="K16" s="125"/>
      <c r="L16" s="125"/>
      <c r="M16" s="83"/>
      <c r="N16" s="32"/>
      <c r="O16" s="130"/>
      <c r="P16" s="130"/>
      <c r="Q16" s="83"/>
      <c r="R16" s="32"/>
      <c r="S16" s="131"/>
      <c r="T16" s="131"/>
      <c r="U16" s="132"/>
      <c r="V16" s="32"/>
      <c r="W16" s="130"/>
      <c r="X16" s="130"/>
      <c r="Y16" s="83"/>
      <c r="Z16" s="32"/>
      <c r="AA16" s="130"/>
      <c r="AB16" s="130"/>
      <c r="AC16" s="83"/>
      <c r="AD16" s="32"/>
      <c r="AE16" s="131"/>
      <c r="AF16" s="131"/>
      <c r="AG16" s="132"/>
      <c r="AH16" s="32"/>
      <c r="AI16" s="130"/>
      <c r="AJ16" s="130"/>
      <c r="AK16" s="83"/>
    </row>
    <row r="17" spans="1:37">
      <c r="A17" s="12"/>
      <c r="B17" s="33" t="s">
        <v>134</v>
      </c>
      <c r="C17" s="115" t="s">
        <v>213</v>
      </c>
      <c r="D17" s="117">
        <v>194245</v>
      </c>
      <c r="E17" s="29"/>
      <c r="F17" s="28"/>
      <c r="G17" s="115" t="s">
        <v>213</v>
      </c>
      <c r="H17" s="119" t="s">
        <v>323</v>
      </c>
      <c r="I17" s="115" t="s">
        <v>215</v>
      </c>
      <c r="J17" s="28"/>
      <c r="K17" s="115" t="s">
        <v>213</v>
      </c>
      <c r="L17" s="117">
        <v>192936</v>
      </c>
      <c r="M17" s="29"/>
      <c r="N17" s="28"/>
      <c r="O17" s="120" t="s">
        <v>213</v>
      </c>
      <c r="P17" s="121">
        <v>146892</v>
      </c>
      <c r="Q17" s="29"/>
      <c r="R17" s="28"/>
      <c r="S17" s="120" t="s">
        <v>213</v>
      </c>
      <c r="T17" s="122" t="s">
        <v>324</v>
      </c>
      <c r="U17" s="120" t="s">
        <v>215</v>
      </c>
      <c r="V17" s="28"/>
      <c r="W17" s="120" t="s">
        <v>213</v>
      </c>
      <c r="X17" s="121">
        <v>146041</v>
      </c>
      <c r="Y17" s="29"/>
      <c r="Z17" s="28"/>
      <c r="AA17" s="120" t="s">
        <v>213</v>
      </c>
      <c r="AB17" s="121">
        <v>209848</v>
      </c>
      <c r="AC17" s="29"/>
      <c r="AD17" s="28"/>
      <c r="AE17" s="120" t="s">
        <v>213</v>
      </c>
      <c r="AF17" s="122" t="s">
        <v>325</v>
      </c>
      <c r="AG17" s="120" t="s">
        <v>215</v>
      </c>
      <c r="AH17" s="28"/>
      <c r="AI17" s="120" t="s">
        <v>213</v>
      </c>
      <c r="AJ17" s="121">
        <v>208899</v>
      </c>
      <c r="AK17" s="29"/>
    </row>
    <row r="18" spans="1:37" ht="15.75" thickBot="1">
      <c r="A18" s="12"/>
      <c r="B18" s="33"/>
      <c r="C18" s="133"/>
      <c r="D18" s="134"/>
      <c r="E18" s="87"/>
      <c r="F18" s="28"/>
      <c r="G18" s="133"/>
      <c r="H18" s="135"/>
      <c r="I18" s="133"/>
      <c r="J18" s="28"/>
      <c r="K18" s="133"/>
      <c r="L18" s="134"/>
      <c r="M18" s="87"/>
      <c r="N18" s="28"/>
      <c r="O18" s="136"/>
      <c r="P18" s="137"/>
      <c r="Q18" s="87"/>
      <c r="R18" s="28"/>
      <c r="S18" s="136"/>
      <c r="T18" s="138"/>
      <c r="U18" s="136"/>
      <c r="V18" s="28"/>
      <c r="W18" s="136"/>
      <c r="X18" s="137"/>
      <c r="Y18" s="87"/>
      <c r="Z18" s="28"/>
      <c r="AA18" s="136"/>
      <c r="AB18" s="137"/>
      <c r="AC18" s="87"/>
      <c r="AD18" s="28"/>
      <c r="AE18" s="136"/>
      <c r="AF18" s="138"/>
      <c r="AG18" s="136"/>
      <c r="AH18" s="28"/>
      <c r="AI18" s="136"/>
      <c r="AJ18" s="137"/>
      <c r="AK18" s="87"/>
    </row>
    <row r="19" spans="1:37" ht="15.75" thickTop="1"/>
  </sheetData>
  <mergeCells count="123">
    <mergeCell ref="A1:A2"/>
    <mergeCell ref="B1:AK1"/>
    <mergeCell ref="B2:AK2"/>
    <mergeCell ref="B3:AK3"/>
    <mergeCell ref="A4:A18"/>
    <mergeCell ref="B4:AK4"/>
    <mergeCell ref="B5:AK5"/>
    <mergeCell ref="B6:AK6"/>
    <mergeCell ref="B7:AK7"/>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G15:AG16"/>
    <mergeCell ref="AH15:AH16"/>
    <mergeCell ref="AI15:AJ16"/>
    <mergeCell ref="AK15:AK16"/>
    <mergeCell ref="B17:B18"/>
    <mergeCell ref="C17:C18"/>
    <mergeCell ref="D17:D18"/>
    <mergeCell ref="E17:E18"/>
    <mergeCell ref="F17:F18"/>
    <mergeCell ref="G17:G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G13:AG14"/>
    <mergeCell ref="AH13:AH14"/>
    <mergeCell ref="AI13:AI14"/>
    <mergeCell ref="AJ13:AJ14"/>
    <mergeCell ref="AK13:AK14"/>
    <mergeCell ref="B15:B16"/>
    <mergeCell ref="C15:D16"/>
    <mergeCell ref="E15:E16"/>
    <mergeCell ref="F15:F16"/>
    <mergeCell ref="G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2:AC12"/>
    <mergeCell ref="AE12:AG12"/>
    <mergeCell ref="AI12:AK12"/>
    <mergeCell ref="B13:B14"/>
    <mergeCell ref="C13:C14"/>
    <mergeCell ref="D13:D14"/>
    <mergeCell ref="E13:E14"/>
    <mergeCell ref="F13:F14"/>
    <mergeCell ref="G13:G14"/>
    <mergeCell ref="H13:H14"/>
    <mergeCell ref="C12:E12"/>
    <mergeCell ref="G12:I12"/>
    <mergeCell ref="K12:M12"/>
    <mergeCell ref="O12:Q12"/>
    <mergeCell ref="S12:U12"/>
    <mergeCell ref="W12:Y12"/>
    <mergeCell ref="B8:AK8"/>
    <mergeCell ref="C10:Y10"/>
    <mergeCell ref="AA10:AK10"/>
    <mergeCell ref="C11:M11"/>
    <mergeCell ref="O11:Y11"/>
    <mergeCell ref="AA11:A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326</v>
      </c>
      <c r="B1" s="1" t="s">
        <v>1</v>
      </c>
    </row>
    <row r="2" spans="1:2">
      <c r="A2" s="7"/>
      <c r="B2" s="1" t="s">
        <v>2</v>
      </c>
    </row>
    <row r="3" spans="1:2" ht="30">
      <c r="A3" s="3" t="s">
        <v>327</v>
      </c>
      <c r="B3" s="4" t="s">
        <v>5</v>
      </c>
    </row>
    <row r="4" spans="1:2">
      <c r="A4" s="12" t="s">
        <v>328</v>
      </c>
      <c r="B4" s="4" t="s">
        <v>5</v>
      </c>
    </row>
    <row r="5" spans="1:2" ht="30">
      <c r="A5" s="12"/>
      <c r="B5" s="139" t="s">
        <v>329</v>
      </c>
    </row>
    <row r="6" spans="1:2">
      <c r="A6" s="12"/>
      <c r="B6" s="4"/>
    </row>
    <row r="7" spans="1:2" ht="357">
      <c r="A7" s="12"/>
      <c r="B7" s="16" t="s">
        <v>330</v>
      </c>
    </row>
    <row r="8" spans="1:2">
      <c r="A8" s="12"/>
      <c r="B8" s="4"/>
    </row>
    <row r="9" spans="1:2" ht="328.5">
      <c r="A9" s="12"/>
      <c r="B9" s="16" t="s">
        <v>331</v>
      </c>
    </row>
    <row r="10" spans="1:2">
      <c r="A10" s="12"/>
      <c r="B10" s="4"/>
    </row>
    <row r="11" spans="1:2" ht="100.5">
      <c r="A11" s="12"/>
      <c r="B11" s="15" t="s">
        <v>33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8.140625" customWidth="1"/>
    <col min="4" max="4" width="32.42578125" customWidth="1"/>
    <col min="5" max="5" width="6.5703125" customWidth="1"/>
    <col min="6" max="6" width="36.5703125" customWidth="1"/>
    <col min="7" max="7" width="8.140625" customWidth="1"/>
    <col min="8" max="8" width="32.42578125" customWidth="1"/>
    <col min="9" max="9" width="6.5703125" customWidth="1"/>
    <col min="10" max="10" width="36.5703125" customWidth="1"/>
    <col min="11" max="11" width="8.140625" customWidth="1"/>
    <col min="12" max="12" width="32.42578125" customWidth="1"/>
    <col min="13" max="13" width="6.5703125" customWidth="1"/>
  </cols>
  <sheetData>
    <row r="1" spans="1:13" ht="15" customHeight="1">
      <c r="A1" s="7" t="s">
        <v>3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4</v>
      </c>
      <c r="B3" s="11" t="s">
        <v>5</v>
      </c>
      <c r="C3" s="11"/>
      <c r="D3" s="11"/>
      <c r="E3" s="11"/>
      <c r="F3" s="11"/>
      <c r="G3" s="11"/>
      <c r="H3" s="11"/>
      <c r="I3" s="11"/>
      <c r="J3" s="11"/>
      <c r="K3" s="11"/>
      <c r="L3" s="11"/>
      <c r="M3" s="11"/>
    </row>
    <row r="4" spans="1:13" ht="15" customHeight="1">
      <c r="A4" s="12" t="s">
        <v>333</v>
      </c>
      <c r="B4" s="11" t="s">
        <v>5</v>
      </c>
      <c r="C4" s="11"/>
      <c r="D4" s="11"/>
      <c r="E4" s="11"/>
      <c r="F4" s="11"/>
      <c r="G4" s="11"/>
      <c r="H4" s="11"/>
      <c r="I4" s="11"/>
      <c r="J4" s="11"/>
      <c r="K4" s="11"/>
      <c r="L4" s="11"/>
      <c r="M4" s="11"/>
    </row>
    <row r="5" spans="1:13">
      <c r="A5" s="12"/>
      <c r="B5" s="38" t="s">
        <v>335</v>
      </c>
      <c r="C5" s="38"/>
      <c r="D5" s="38"/>
      <c r="E5" s="38"/>
      <c r="F5" s="38"/>
      <c r="G5" s="38"/>
      <c r="H5" s="38"/>
      <c r="I5" s="38"/>
      <c r="J5" s="38"/>
      <c r="K5" s="38"/>
      <c r="L5" s="38"/>
      <c r="M5" s="38"/>
    </row>
    <row r="6" spans="1:13">
      <c r="A6" s="12"/>
      <c r="B6" s="110"/>
      <c r="C6" s="110"/>
      <c r="D6" s="110"/>
      <c r="E6" s="110"/>
      <c r="F6" s="110"/>
      <c r="G6" s="110"/>
      <c r="H6" s="110"/>
      <c r="I6" s="110"/>
      <c r="J6" s="110"/>
      <c r="K6" s="110"/>
      <c r="L6" s="110"/>
      <c r="M6" s="110"/>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42"/>
      <c r="C9" s="46" t="s">
        <v>336</v>
      </c>
      <c r="D9" s="46"/>
      <c r="E9" s="46"/>
      <c r="F9" s="46"/>
      <c r="G9" s="46"/>
      <c r="H9" s="46"/>
      <c r="I9" s="46"/>
      <c r="J9" s="46"/>
      <c r="K9" s="46"/>
      <c r="L9" s="46"/>
      <c r="M9" s="46"/>
    </row>
    <row r="10" spans="1:13" ht="15.75" thickBot="1">
      <c r="A10" s="12"/>
      <c r="B10" s="42"/>
      <c r="C10" s="49" t="s">
        <v>337</v>
      </c>
      <c r="D10" s="49"/>
      <c r="E10" s="49"/>
      <c r="F10" s="49"/>
      <c r="G10" s="49"/>
      <c r="H10" s="49"/>
      <c r="I10" s="49"/>
      <c r="J10" s="18"/>
      <c r="K10" s="49" t="s">
        <v>338</v>
      </c>
      <c r="L10" s="49"/>
      <c r="M10" s="49"/>
    </row>
    <row r="11" spans="1:13" ht="15.75" thickBot="1">
      <c r="A11" s="12"/>
      <c r="B11" s="42"/>
      <c r="C11" s="48">
        <v>2014</v>
      </c>
      <c r="D11" s="48"/>
      <c r="E11" s="48"/>
      <c r="F11" s="18"/>
      <c r="G11" s="49">
        <v>2013</v>
      </c>
      <c r="H11" s="49"/>
      <c r="I11" s="49"/>
      <c r="J11" s="18"/>
      <c r="K11" s="49">
        <v>2013</v>
      </c>
      <c r="L11" s="49"/>
      <c r="M11" s="49"/>
    </row>
    <row r="12" spans="1:13">
      <c r="A12" s="12"/>
      <c r="B12" s="55" t="s">
        <v>339</v>
      </c>
      <c r="C12" s="52" t="s">
        <v>213</v>
      </c>
      <c r="D12" s="54">
        <v>148620</v>
      </c>
      <c r="E12" s="29"/>
      <c r="F12" s="28"/>
      <c r="G12" s="56" t="s">
        <v>213</v>
      </c>
      <c r="H12" s="58">
        <v>179321</v>
      </c>
      <c r="I12" s="29"/>
      <c r="J12" s="28"/>
      <c r="K12" s="56" t="s">
        <v>213</v>
      </c>
      <c r="L12" s="58">
        <v>193717</v>
      </c>
      <c r="M12" s="29"/>
    </row>
    <row r="13" spans="1:13">
      <c r="A13" s="12"/>
      <c r="B13" s="55"/>
      <c r="C13" s="51"/>
      <c r="D13" s="53"/>
      <c r="E13" s="28"/>
      <c r="F13" s="28"/>
      <c r="G13" s="55"/>
      <c r="H13" s="57"/>
      <c r="I13" s="28"/>
      <c r="J13" s="28"/>
      <c r="K13" s="55"/>
      <c r="L13" s="57"/>
      <c r="M13" s="28"/>
    </row>
    <row r="14" spans="1:13">
      <c r="A14" s="12"/>
      <c r="B14" s="72" t="s">
        <v>340</v>
      </c>
      <c r="C14" s="60">
        <v>21000</v>
      </c>
      <c r="D14" s="60"/>
      <c r="E14" s="32"/>
      <c r="F14" s="32"/>
      <c r="G14" s="61">
        <v>28000</v>
      </c>
      <c r="H14" s="61"/>
      <c r="I14" s="32"/>
      <c r="J14" s="32"/>
      <c r="K14" s="61">
        <v>21000</v>
      </c>
      <c r="L14" s="61"/>
      <c r="M14" s="32"/>
    </row>
    <row r="15" spans="1:13">
      <c r="A15" s="12"/>
      <c r="B15" s="72"/>
      <c r="C15" s="60"/>
      <c r="D15" s="60"/>
      <c r="E15" s="32"/>
      <c r="F15" s="32"/>
      <c r="G15" s="61"/>
      <c r="H15" s="61"/>
      <c r="I15" s="32"/>
      <c r="J15" s="32"/>
      <c r="K15" s="61"/>
      <c r="L15" s="61"/>
      <c r="M15" s="32"/>
    </row>
    <row r="16" spans="1:13">
      <c r="A16" s="12"/>
      <c r="B16" s="55" t="s">
        <v>341</v>
      </c>
      <c r="C16" s="53">
        <v>15000</v>
      </c>
      <c r="D16" s="53"/>
      <c r="E16" s="28"/>
      <c r="F16" s="28"/>
      <c r="G16" s="57">
        <v>20000</v>
      </c>
      <c r="H16" s="57"/>
      <c r="I16" s="28"/>
      <c r="J16" s="28"/>
      <c r="K16" s="57">
        <v>20000</v>
      </c>
      <c r="L16" s="57"/>
      <c r="M16" s="28"/>
    </row>
    <row r="17" spans="1:13">
      <c r="A17" s="12"/>
      <c r="B17" s="55"/>
      <c r="C17" s="53"/>
      <c r="D17" s="53"/>
      <c r="E17" s="28"/>
      <c r="F17" s="28"/>
      <c r="G17" s="57"/>
      <c r="H17" s="57"/>
      <c r="I17" s="28"/>
      <c r="J17" s="28"/>
      <c r="K17" s="57"/>
      <c r="L17" s="57"/>
      <c r="M17" s="28"/>
    </row>
    <row r="18" spans="1:13">
      <c r="A18" s="12"/>
      <c r="B18" s="72" t="s">
        <v>342</v>
      </c>
      <c r="C18" s="60">
        <v>31250</v>
      </c>
      <c r="D18" s="60"/>
      <c r="E18" s="32"/>
      <c r="F18" s="32"/>
      <c r="G18" s="61">
        <v>39583</v>
      </c>
      <c r="H18" s="61"/>
      <c r="I18" s="32"/>
      <c r="J18" s="32"/>
      <c r="K18" s="61">
        <v>33333</v>
      </c>
      <c r="L18" s="61"/>
      <c r="M18" s="32"/>
    </row>
    <row r="19" spans="1:13">
      <c r="A19" s="12"/>
      <c r="B19" s="72"/>
      <c r="C19" s="60"/>
      <c r="D19" s="60"/>
      <c r="E19" s="32"/>
      <c r="F19" s="32"/>
      <c r="G19" s="61"/>
      <c r="H19" s="61"/>
      <c r="I19" s="32"/>
      <c r="J19" s="32"/>
      <c r="K19" s="61"/>
      <c r="L19" s="61"/>
      <c r="M19" s="32"/>
    </row>
    <row r="20" spans="1:13">
      <c r="A20" s="12"/>
      <c r="B20" s="55" t="s">
        <v>343</v>
      </c>
      <c r="C20" s="53">
        <v>300000</v>
      </c>
      <c r="D20" s="53"/>
      <c r="E20" s="28"/>
      <c r="F20" s="28"/>
      <c r="G20" s="105" t="s">
        <v>294</v>
      </c>
      <c r="H20" s="105"/>
      <c r="I20" s="28"/>
      <c r="J20" s="28"/>
      <c r="K20" s="57">
        <v>300000</v>
      </c>
      <c r="L20" s="57"/>
      <c r="M20" s="28"/>
    </row>
    <row r="21" spans="1:13">
      <c r="A21" s="12"/>
      <c r="B21" s="55"/>
      <c r="C21" s="53"/>
      <c r="D21" s="53"/>
      <c r="E21" s="28"/>
      <c r="F21" s="28"/>
      <c r="G21" s="105"/>
      <c r="H21" s="105"/>
      <c r="I21" s="28"/>
      <c r="J21" s="28"/>
      <c r="K21" s="57"/>
      <c r="L21" s="57"/>
      <c r="M21" s="28"/>
    </row>
    <row r="22" spans="1:13">
      <c r="A22" s="12"/>
      <c r="B22" s="72" t="s">
        <v>344</v>
      </c>
      <c r="C22" s="60">
        <v>47000</v>
      </c>
      <c r="D22" s="60"/>
      <c r="E22" s="32"/>
      <c r="F22" s="32"/>
      <c r="G22" s="61">
        <v>47000</v>
      </c>
      <c r="H22" s="61"/>
      <c r="I22" s="32"/>
      <c r="J22" s="32"/>
      <c r="K22" s="61">
        <v>47000</v>
      </c>
      <c r="L22" s="61"/>
      <c r="M22" s="32"/>
    </row>
    <row r="23" spans="1:13">
      <c r="A23" s="12"/>
      <c r="B23" s="72"/>
      <c r="C23" s="60"/>
      <c r="D23" s="60"/>
      <c r="E23" s="32"/>
      <c r="F23" s="32"/>
      <c r="G23" s="61"/>
      <c r="H23" s="61"/>
      <c r="I23" s="32"/>
      <c r="J23" s="32"/>
      <c r="K23" s="61"/>
      <c r="L23" s="61"/>
      <c r="M23" s="32"/>
    </row>
    <row r="24" spans="1:13">
      <c r="A24" s="12"/>
      <c r="B24" s="55" t="s">
        <v>345</v>
      </c>
      <c r="C24" s="53">
        <v>18182</v>
      </c>
      <c r="D24" s="53"/>
      <c r="E24" s="28"/>
      <c r="F24" s="28"/>
      <c r="G24" s="57">
        <v>20455</v>
      </c>
      <c r="H24" s="57"/>
      <c r="I24" s="28"/>
      <c r="J24" s="28"/>
      <c r="K24" s="57">
        <v>18182</v>
      </c>
      <c r="L24" s="57"/>
      <c r="M24" s="28"/>
    </row>
    <row r="25" spans="1:13">
      <c r="A25" s="12"/>
      <c r="B25" s="55"/>
      <c r="C25" s="53"/>
      <c r="D25" s="53"/>
      <c r="E25" s="28"/>
      <c r="F25" s="28"/>
      <c r="G25" s="57"/>
      <c r="H25" s="57"/>
      <c r="I25" s="28"/>
      <c r="J25" s="28"/>
      <c r="K25" s="57"/>
      <c r="L25" s="57"/>
      <c r="M25" s="28"/>
    </row>
    <row r="26" spans="1:13">
      <c r="A26" s="12"/>
      <c r="B26" s="72" t="s">
        <v>346</v>
      </c>
      <c r="C26" s="60">
        <v>5000</v>
      </c>
      <c r="D26" s="60"/>
      <c r="E26" s="32"/>
      <c r="F26" s="32"/>
      <c r="G26" s="61">
        <v>5000</v>
      </c>
      <c r="H26" s="61"/>
      <c r="I26" s="32"/>
      <c r="J26" s="32"/>
      <c r="K26" s="61">
        <v>5000</v>
      </c>
      <c r="L26" s="61"/>
      <c r="M26" s="32"/>
    </row>
    <row r="27" spans="1:13">
      <c r="A27" s="12"/>
      <c r="B27" s="72"/>
      <c r="C27" s="60"/>
      <c r="D27" s="60"/>
      <c r="E27" s="32"/>
      <c r="F27" s="32"/>
      <c r="G27" s="61"/>
      <c r="H27" s="61"/>
      <c r="I27" s="32"/>
      <c r="J27" s="32"/>
      <c r="K27" s="61"/>
      <c r="L27" s="61"/>
      <c r="M27" s="32"/>
    </row>
    <row r="28" spans="1:13">
      <c r="A28" s="12"/>
      <c r="B28" s="55" t="s">
        <v>347</v>
      </c>
      <c r="C28" s="53">
        <v>44204</v>
      </c>
      <c r="D28" s="53"/>
      <c r="E28" s="28"/>
      <c r="F28" s="28"/>
      <c r="G28" s="57">
        <v>111024</v>
      </c>
      <c r="H28" s="57"/>
      <c r="I28" s="28"/>
      <c r="J28" s="28"/>
      <c r="K28" s="57">
        <v>101757</v>
      </c>
      <c r="L28" s="57"/>
      <c r="M28" s="28"/>
    </row>
    <row r="29" spans="1:13" ht="15.75" thickBot="1">
      <c r="A29" s="12"/>
      <c r="B29" s="55"/>
      <c r="C29" s="62"/>
      <c r="D29" s="62"/>
      <c r="E29" s="63"/>
      <c r="F29" s="28"/>
      <c r="G29" s="64"/>
      <c r="H29" s="64"/>
      <c r="I29" s="63"/>
      <c r="J29" s="28"/>
      <c r="K29" s="64"/>
      <c r="L29" s="64"/>
      <c r="M29" s="63"/>
    </row>
    <row r="30" spans="1:13">
      <c r="A30" s="12"/>
      <c r="B30" s="142" t="s">
        <v>348</v>
      </c>
      <c r="C30" s="66" t="s">
        <v>213</v>
      </c>
      <c r="D30" s="68">
        <v>630256</v>
      </c>
      <c r="E30" s="70"/>
      <c r="F30" s="32"/>
      <c r="G30" s="73" t="s">
        <v>213</v>
      </c>
      <c r="H30" s="75">
        <v>450383</v>
      </c>
      <c r="I30" s="70"/>
      <c r="J30" s="32"/>
      <c r="K30" s="73" t="s">
        <v>213</v>
      </c>
      <c r="L30" s="75">
        <v>739989</v>
      </c>
      <c r="M30" s="70"/>
    </row>
    <row r="31" spans="1:13">
      <c r="A31" s="12"/>
      <c r="B31" s="142"/>
      <c r="C31" s="65"/>
      <c r="D31" s="60"/>
      <c r="E31" s="32"/>
      <c r="F31" s="32"/>
      <c r="G31" s="72"/>
      <c r="H31" s="61"/>
      <c r="I31" s="32"/>
      <c r="J31" s="32"/>
      <c r="K31" s="72"/>
      <c r="L31" s="61"/>
      <c r="M31" s="32"/>
    </row>
    <row r="32" spans="1:13" ht="15.75" thickBot="1">
      <c r="A32" s="12"/>
      <c r="B32" s="44" t="s">
        <v>349</v>
      </c>
      <c r="C32" s="100" t="s">
        <v>350</v>
      </c>
      <c r="D32" s="100"/>
      <c r="E32" s="140" t="s">
        <v>215</v>
      </c>
      <c r="F32" s="20"/>
      <c r="G32" s="106" t="s">
        <v>350</v>
      </c>
      <c r="H32" s="106"/>
      <c r="I32" s="141" t="s">
        <v>215</v>
      </c>
      <c r="J32" s="20"/>
      <c r="K32" s="106" t="s">
        <v>350</v>
      </c>
      <c r="L32" s="106"/>
      <c r="M32" s="141" t="s">
        <v>215</v>
      </c>
    </row>
    <row r="33" spans="1:13">
      <c r="A33" s="12"/>
      <c r="B33" s="142" t="s">
        <v>351</v>
      </c>
      <c r="C33" s="66" t="s">
        <v>213</v>
      </c>
      <c r="D33" s="68">
        <v>607650</v>
      </c>
      <c r="E33" s="70"/>
      <c r="F33" s="32"/>
      <c r="G33" s="73" t="s">
        <v>213</v>
      </c>
      <c r="H33" s="75">
        <v>427777</v>
      </c>
      <c r="I33" s="70"/>
      <c r="J33" s="32"/>
      <c r="K33" s="73" t="s">
        <v>213</v>
      </c>
      <c r="L33" s="75">
        <v>717383</v>
      </c>
      <c r="M33" s="70"/>
    </row>
    <row r="34" spans="1:13" ht="15.75" thickBot="1">
      <c r="A34" s="12"/>
      <c r="B34" s="142"/>
      <c r="C34" s="67"/>
      <c r="D34" s="69"/>
      <c r="E34" s="71"/>
      <c r="F34" s="32"/>
      <c r="G34" s="74"/>
      <c r="H34" s="76"/>
      <c r="I34" s="71"/>
      <c r="J34" s="32"/>
      <c r="K34" s="74"/>
      <c r="L34" s="76"/>
      <c r="M34" s="71"/>
    </row>
    <row r="35" spans="1:13" ht="15.75" thickTop="1">
      <c r="A35" s="12"/>
      <c r="B35" s="37" t="s">
        <v>352</v>
      </c>
      <c r="C35" s="37"/>
      <c r="D35" s="37"/>
      <c r="E35" s="37"/>
      <c r="F35" s="37"/>
      <c r="G35" s="37"/>
      <c r="H35" s="37"/>
      <c r="I35" s="37"/>
      <c r="J35" s="37"/>
      <c r="K35" s="37"/>
      <c r="L35" s="37"/>
      <c r="M35" s="37"/>
    </row>
    <row r="36" spans="1:13">
      <c r="A36" s="12"/>
      <c r="B36" s="11"/>
      <c r="C36" s="11"/>
      <c r="D36" s="11"/>
      <c r="E36" s="11"/>
      <c r="F36" s="11"/>
      <c r="G36" s="11"/>
      <c r="H36" s="11"/>
      <c r="I36" s="11"/>
      <c r="J36" s="11"/>
      <c r="K36" s="11"/>
      <c r="L36" s="11"/>
      <c r="M36" s="11"/>
    </row>
    <row r="37" spans="1:13" ht="57" customHeight="1">
      <c r="A37" s="12"/>
      <c r="B37" s="39" t="s">
        <v>353</v>
      </c>
      <c r="C37" s="39"/>
      <c r="D37" s="39"/>
      <c r="E37" s="39"/>
      <c r="F37" s="39"/>
      <c r="G37" s="39"/>
      <c r="H37" s="39"/>
      <c r="I37" s="39"/>
      <c r="J37" s="39"/>
      <c r="K37" s="39"/>
      <c r="L37" s="39"/>
      <c r="M37" s="39"/>
    </row>
    <row r="38" spans="1:13">
      <c r="A38" s="12"/>
      <c r="B38" s="11"/>
      <c r="C38" s="11"/>
      <c r="D38" s="11"/>
      <c r="E38" s="11"/>
      <c r="F38" s="11"/>
      <c r="G38" s="11"/>
      <c r="H38" s="11"/>
      <c r="I38" s="11"/>
      <c r="J38" s="11"/>
      <c r="K38" s="11"/>
      <c r="L38" s="11"/>
      <c r="M38" s="11"/>
    </row>
    <row r="39" spans="1:13" ht="57" customHeight="1">
      <c r="A39" s="12"/>
      <c r="B39" s="38" t="s">
        <v>354</v>
      </c>
      <c r="C39" s="38"/>
      <c r="D39" s="38"/>
      <c r="E39" s="38"/>
      <c r="F39" s="38"/>
      <c r="G39" s="38"/>
      <c r="H39" s="38"/>
      <c r="I39" s="38"/>
      <c r="J39" s="38"/>
      <c r="K39" s="38"/>
      <c r="L39" s="38"/>
      <c r="M39" s="38"/>
    </row>
    <row r="40" spans="1:13" ht="42.75" customHeight="1">
      <c r="A40" s="12"/>
      <c r="B40" s="38" t="s">
        <v>355</v>
      </c>
      <c r="C40" s="38"/>
      <c r="D40" s="38"/>
      <c r="E40" s="38"/>
      <c r="F40" s="38"/>
      <c r="G40" s="38"/>
      <c r="H40" s="38"/>
      <c r="I40" s="38"/>
      <c r="J40" s="38"/>
      <c r="K40" s="38"/>
      <c r="L40" s="38"/>
      <c r="M40" s="38"/>
    </row>
    <row r="41" spans="1:13">
      <c r="A41" s="12"/>
      <c r="B41" s="37" t="s">
        <v>356</v>
      </c>
      <c r="C41" s="37"/>
      <c r="D41" s="37"/>
      <c r="E41" s="37"/>
      <c r="F41" s="37"/>
      <c r="G41" s="37"/>
      <c r="H41" s="37"/>
      <c r="I41" s="37"/>
      <c r="J41" s="37"/>
      <c r="K41" s="37"/>
      <c r="L41" s="37"/>
      <c r="M41" s="37"/>
    </row>
    <row r="42" spans="1:13">
      <c r="A42" s="12"/>
      <c r="B42" s="11"/>
      <c r="C42" s="11"/>
      <c r="D42" s="11"/>
      <c r="E42" s="11"/>
      <c r="F42" s="11"/>
      <c r="G42" s="11"/>
      <c r="H42" s="11"/>
      <c r="I42" s="11"/>
      <c r="J42" s="11"/>
      <c r="K42" s="11"/>
      <c r="L42" s="11"/>
      <c r="M42" s="11"/>
    </row>
    <row r="43" spans="1:13" ht="71.25" customHeight="1">
      <c r="A43" s="12"/>
      <c r="B43" s="38" t="s">
        <v>357</v>
      </c>
      <c r="C43" s="38"/>
      <c r="D43" s="38"/>
      <c r="E43" s="38"/>
      <c r="F43" s="38"/>
      <c r="G43" s="38"/>
      <c r="H43" s="38"/>
      <c r="I43" s="38"/>
      <c r="J43" s="38"/>
      <c r="K43" s="38"/>
      <c r="L43" s="38"/>
      <c r="M43" s="38"/>
    </row>
    <row r="44" spans="1:13">
      <c r="A44" s="12"/>
      <c r="B44" s="11"/>
      <c r="C44" s="11"/>
      <c r="D44" s="11"/>
      <c r="E44" s="11"/>
      <c r="F44" s="11"/>
      <c r="G44" s="11"/>
      <c r="H44" s="11"/>
      <c r="I44" s="11"/>
      <c r="J44" s="11"/>
      <c r="K44" s="11"/>
      <c r="L44" s="11"/>
      <c r="M44" s="11"/>
    </row>
    <row r="45" spans="1:13" ht="28.5" customHeight="1">
      <c r="A45" s="12"/>
      <c r="B45" s="38" t="s">
        <v>358</v>
      </c>
      <c r="C45" s="38"/>
      <c r="D45" s="38"/>
      <c r="E45" s="38"/>
      <c r="F45" s="38"/>
      <c r="G45" s="38"/>
      <c r="H45" s="38"/>
      <c r="I45" s="38"/>
      <c r="J45" s="38"/>
      <c r="K45" s="38"/>
      <c r="L45" s="38"/>
      <c r="M45" s="38"/>
    </row>
    <row r="46" spans="1:13">
      <c r="A46" s="12"/>
      <c r="B46" s="37" t="s">
        <v>359</v>
      </c>
      <c r="C46" s="37"/>
      <c r="D46" s="37"/>
      <c r="E46" s="37"/>
      <c r="F46" s="37"/>
      <c r="G46" s="37"/>
      <c r="H46" s="37"/>
      <c r="I46" s="37"/>
      <c r="J46" s="37"/>
      <c r="K46" s="37"/>
      <c r="L46" s="37"/>
      <c r="M46" s="37"/>
    </row>
    <row r="47" spans="1:13">
      <c r="A47" s="12"/>
      <c r="B47" s="11"/>
      <c r="C47" s="11"/>
      <c r="D47" s="11"/>
      <c r="E47" s="11"/>
      <c r="F47" s="11"/>
      <c r="G47" s="11"/>
      <c r="H47" s="11"/>
      <c r="I47" s="11"/>
      <c r="J47" s="11"/>
      <c r="K47" s="11"/>
      <c r="L47" s="11"/>
      <c r="M47" s="11"/>
    </row>
    <row r="48" spans="1:13" ht="57" customHeight="1">
      <c r="A48" s="12"/>
      <c r="B48" s="39" t="s">
        <v>360</v>
      </c>
      <c r="C48" s="39"/>
      <c r="D48" s="39"/>
      <c r="E48" s="39"/>
      <c r="F48" s="39"/>
      <c r="G48" s="39"/>
      <c r="H48" s="39"/>
      <c r="I48" s="39"/>
      <c r="J48" s="39"/>
      <c r="K48" s="39"/>
      <c r="L48" s="39"/>
      <c r="M48" s="39"/>
    </row>
    <row r="49" spans="1:13">
      <c r="A49" s="12"/>
      <c r="B49" s="11"/>
      <c r="C49" s="11"/>
      <c r="D49" s="11"/>
      <c r="E49" s="11"/>
      <c r="F49" s="11"/>
      <c r="G49" s="11"/>
      <c r="H49" s="11"/>
      <c r="I49" s="11"/>
      <c r="J49" s="11"/>
      <c r="K49" s="11"/>
      <c r="L49" s="11"/>
      <c r="M49" s="11"/>
    </row>
    <row r="50" spans="1:13" ht="71.25" customHeight="1">
      <c r="A50" s="12"/>
      <c r="B50" s="39" t="s">
        <v>361</v>
      </c>
      <c r="C50" s="39"/>
      <c r="D50" s="39"/>
      <c r="E50" s="39"/>
      <c r="F50" s="39"/>
      <c r="G50" s="39"/>
      <c r="H50" s="39"/>
      <c r="I50" s="39"/>
      <c r="J50" s="39"/>
      <c r="K50" s="39"/>
      <c r="L50" s="39"/>
      <c r="M50" s="39"/>
    </row>
    <row r="51" spans="1:13" ht="28.5" customHeight="1">
      <c r="A51" s="12"/>
      <c r="B51" s="38" t="s">
        <v>362</v>
      </c>
      <c r="C51" s="38"/>
      <c r="D51" s="38"/>
      <c r="E51" s="38"/>
      <c r="F51" s="38"/>
      <c r="G51" s="38"/>
      <c r="H51" s="38"/>
      <c r="I51" s="38"/>
      <c r="J51" s="38"/>
      <c r="K51" s="38"/>
      <c r="L51" s="38"/>
      <c r="M51" s="38"/>
    </row>
    <row r="52" spans="1:13">
      <c r="A52" s="12"/>
      <c r="B52" s="11"/>
      <c r="C52" s="11"/>
      <c r="D52" s="11"/>
      <c r="E52" s="11"/>
      <c r="F52" s="11"/>
      <c r="G52" s="11"/>
      <c r="H52" s="11"/>
      <c r="I52" s="11"/>
      <c r="J52" s="11"/>
      <c r="K52" s="11"/>
      <c r="L52" s="11"/>
      <c r="M52" s="11"/>
    </row>
    <row r="53" spans="1:13" ht="42.75" customHeight="1">
      <c r="A53" s="12"/>
      <c r="B53" s="39" t="s">
        <v>363</v>
      </c>
      <c r="C53" s="39"/>
      <c r="D53" s="39"/>
      <c r="E53" s="39"/>
      <c r="F53" s="39"/>
      <c r="G53" s="39"/>
      <c r="H53" s="39"/>
      <c r="I53" s="39"/>
      <c r="J53" s="39"/>
      <c r="K53" s="39"/>
      <c r="L53" s="39"/>
      <c r="M53" s="39"/>
    </row>
    <row r="54" spans="1:13">
      <c r="A54" s="12"/>
      <c r="B54" s="11"/>
      <c r="C54" s="11"/>
      <c r="D54" s="11"/>
      <c r="E54" s="11"/>
      <c r="F54" s="11"/>
      <c r="G54" s="11"/>
      <c r="H54" s="11"/>
      <c r="I54" s="11"/>
      <c r="J54" s="11"/>
      <c r="K54" s="11"/>
      <c r="L54" s="11"/>
      <c r="M54" s="11"/>
    </row>
    <row r="55" spans="1:13">
      <c r="A55" s="12"/>
      <c r="B55" s="40" t="s">
        <v>364</v>
      </c>
      <c r="C55" s="40"/>
      <c r="D55" s="40"/>
      <c r="E55" s="40"/>
      <c r="F55" s="40"/>
      <c r="G55" s="40"/>
      <c r="H55" s="40"/>
      <c r="I55" s="40"/>
      <c r="J55" s="40"/>
      <c r="K55" s="40"/>
      <c r="L55" s="40"/>
      <c r="M55" s="40"/>
    </row>
    <row r="56" spans="1:13">
      <c r="A56" s="12"/>
      <c r="B56" s="11"/>
      <c r="C56" s="11"/>
      <c r="D56" s="11"/>
      <c r="E56" s="11"/>
      <c r="F56" s="11"/>
      <c r="G56" s="11"/>
      <c r="H56" s="11"/>
      <c r="I56" s="11"/>
      <c r="J56" s="11"/>
      <c r="K56" s="11"/>
      <c r="L56" s="11"/>
      <c r="M56" s="11"/>
    </row>
    <row r="57" spans="1:13" ht="85.5" customHeight="1">
      <c r="A57" s="12"/>
      <c r="B57" s="39" t="s">
        <v>365</v>
      </c>
      <c r="C57" s="39"/>
      <c r="D57" s="39"/>
      <c r="E57" s="39"/>
      <c r="F57" s="39"/>
      <c r="G57" s="39"/>
      <c r="H57" s="39"/>
      <c r="I57" s="39"/>
      <c r="J57" s="39"/>
      <c r="K57" s="39"/>
      <c r="L57" s="39"/>
      <c r="M57" s="39"/>
    </row>
    <row r="58" spans="1:13">
      <c r="A58" s="12"/>
      <c r="B58" s="11"/>
      <c r="C58" s="11"/>
      <c r="D58" s="11"/>
      <c r="E58" s="11"/>
      <c r="F58" s="11"/>
      <c r="G58" s="11"/>
      <c r="H58" s="11"/>
      <c r="I58" s="11"/>
      <c r="J58" s="11"/>
      <c r="K58" s="11"/>
      <c r="L58" s="11"/>
      <c r="M58" s="11"/>
    </row>
    <row r="59" spans="1:13" ht="71.25" customHeight="1">
      <c r="A59" s="12"/>
      <c r="B59" s="39" t="s">
        <v>366</v>
      </c>
      <c r="C59" s="39"/>
      <c r="D59" s="39"/>
      <c r="E59" s="39"/>
      <c r="F59" s="39"/>
      <c r="G59" s="39"/>
      <c r="H59" s="39"/>
      <c r="I59" s="39"/>
      <c r="J59" s="39"/>
      <c r="K59" s="39"/>
      <c r="L59" s="39"/>
      <c r="M59" s="39"/>
    </row>
    <row r="60" spans="1:13">
      <c r="A60" s="12"/>
      <c r="B60" s="11"/>
      <c r="C60" s="11"/>
      <c r="D60" s="11"/>
      <c r="E60" s="11"/>
      <c r="F60" s="11"/>
      <c r="G60" s="11"/>
      <c r="H60" s="11"/>
      <c r="I60" s="11"/>
      <c r="J60" s="11"/>
      <c r="K60" s="11"/>
      <c r="L60" s="11"/>
      <c r="M60" s="11"/>
    </row>
    <row r="61" spans="1:13" ht="71.25" customHeight="1">
      <c r="A61" s="12"/>
      <c r="B61" s="39" t="s">
        <v>367</v>
      </c>
      <c r="C61" s="39"/>
      <c r="D61" s="39"/>
      <c r="E61" s="39"/>
      <c r="F61" s="39"/>
      <c r="G61" s="39"/>
      <c r="H61" s="39"/>
      <c r="I61" s="39"/>
      <c r="J61" s="39"/>
      <c r="K61" s="39"/>
      <c r="L61" s="39"/>
      <c r="M61" s="39"/>
    </row>
    <row r="62" spans="1:13">
      <c r="A62" s="12"/>
      <c r="B62" s="11"/>
      <c r="C62" s="11"/>
      <c r="D62" s="11"/>
      <c r="E62" s="11"/>
      <c r="F62" s="11"/>
      <c r="G62" s="11"/>
      <c r="H62" s="11"/>
      <c r="I62" s="11"/>
      <c r="J62" s="11"/>
      <c r="K62" s="11"/>
      <c r="L62" s="11"/>
      <c r="M62" s="11"/>
    </row>
    <row r="63" spans="1:13" ht="42.75" customHeight="1">
      <c r="A63" s="12"/>
      <c r="B63" s="39" t="s">
        <v>368</v>
      </c>
      <c r="C63" s="39"/>
      <c r="D63" s="39"/>
      <c r="E63" s="39"/>
      <c r="F63" s="39"/>
      <c r="G63" s="39"/>
      <c r="H63" s="39"/>
      <c r="I63" s="39"/>
      <c r="J63" s="39"/>
      <c r="K63" s="39"/>
      <c r="L63" s="39"/>
      <c r="M63" s="39"/>
    </row>
    <row r="64" spans="1:13">
      <c r="A64" s="12"/>
      <c r="B64" s="11"/>
      <c r="C64" s="11"/>
      <c r="D64" s="11"/>
      <c r="E64" s="11"/>
      <c r="F64" s="11"/>
      <c r="G64" s="11"/>
      <c r="H64" s="11"/>
      <c r="I64" s="11"/>
      <c r="J64" s="11"/>
      <c r="K64" s="11"/>
      <c r="L64" s="11"/>
      <c r="M64" s="11"/>
    </row>
    <row r="65" spans="1:13" ht="28.5" customHeight="1">
      <c r="A65" s="12"/>
      <c r="B65" s="39" t="s">
        <v>369</v>
      </c>
      <c r="C65" s="39"/>
      <c r="D65" s="39"/>
      <c r="E65" s="39"/>
      <c r="F65" s="39"/>
      <c r="G65" s="39"/>
      <c r="H65" s="39"/>
      <c r="I65" s="39"/>
      <c r="J65" s="39"/>
      <c r="K65" s="39"/>
      <c r="L65" s="39"/>
      <c r="M65" s="39"/>
    </row>
    <row r="66" spans="1:13">
      <c r="A66" s="12"/>
      <c r="B66" s="37" t="s">
        <v>77</v>
      </c>
      <c r="C66" s="37"/>
      <c r="D66" s="37"/>
      <c r="E66" s="37"/>
      <c r="F66" s="37"/>
      <c r="G66" s="37"/>
      <c r="H66" s="37"/>
      <c r="I66" s="37"/>
      <c r="J66" s="37"/>
      <c r="K66" s="37"/>
      <c r="L66" s="37"/>
      <c r="M66" s="37"/>
    </row>
    <row r="67" spans="1:13">
      <c r="A67" s="12"/>
      <c r="B67" s="11"/>
      <c r="C67" s="11"/>
      <c r="D67" s="11"/>
      <c r="E67" s="11"/>
      <c r="F67" s="11"/>
      <c r="G67" s="11"/>
      <c r="H67" s="11"/>
      <c r="I67" s="11"/>
      <c r="J67" s="11"/>
      <c r="K67" s="11"/>
      <c r="L67" s="11"/>
      <c r="M67" s="11"/>
    </row>
    <row r="68" spans="1:13" ht="71.25" customHeight="1">
      <c r="A68" s="12"/>
      <c r="B68" s="38" t="s">
        <v>370</v>
      </c>
      <c r="C68" s="38"/>
      <c r="D68" s="38"/>
      <c r="E68" s="38"/>
      <c r="F68" s="38"/>
      <c r="G68" s="38"/>
      <c r="H68" s="38"/>
      <c r="I68" s="38"/>
      <c r="J68" s="38"/>
      <c r="K68" s="38"/>
      <c r="L68" s="38"/>
      <c r="M68" s="38"/>
    </row>
    <row r="69" spans="1:13">
      <c r="A69" s="12"/>
      <c r="B69" s="11"/>
      <c r="C69" s="11"/>
      <c r="D69" s="11"/>
      <c r="E69" s="11"/>
      <c r="F69" s="11"/>
      <c r="G69" s="11"/>
      <c r="H69" s="11"/>
      <c r="I69" s="11"/>
      <c r="J69" s="11"/>
      <c r="K69" s="11"/>
      <c r="L69" s="11"/>
      <c r="M69" s="11"/>
    </row>
    <row r="70" spans="1:13" ht="28.5" customHeight="1">
      <c r="A70" s="12"/>
      <c r="B70" s="38" t="s">
        <v>371</v>
      </c>
      <c r="C70" s="38"/>
      <c r="D70" s="38"/>
      <c r="E70" s="38"/>
      <c r="F70" s="38"/>
      <c r="G70" s="38"/>
      <c r="H70" s="38"/>
      <c r="I70" s="38"/>
      <c r="J70" s="38"/>
      <c r="K70" s="38"/>
      <c r="L70" s="38"/>
      <c r="M70" s="38"/>
    </row>
  </sheetData>
  <mergeCells count="162">
    <mergeCell ref="B68:M68"/>
    <mergeCell ref="B69:M69"/>
    <mergeCell ref="B70:M70"/>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4:M4"/>
    <mergeCell ref="B5:M5"/>
    <mergeCell ref="B6:M6"/>
    <mergeCell ref="B35:M35"/>
    <mergeCell ref="B36:M36"/>
    <mergeCell ref="B37:M37"/>
    <mergeCell ref="I33:I34"/>
    <mergeCell ref="J33:J34"/>
    <mergeCell ref="K33:K34"/>
    <mergeCell ref="L33:L34"/>
    <mergeCell ref="M33:M34"/>
    <mergeCell ref="A1:A2"/>
    <mergeCell ref="B1:M1"/>
    <mergeCell ref="B2:M2"/>
    <mergeCell ref="B3:M3"/>
    <mergeCell ref="A4:A70"/>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15" customHeight="1">
      <c r="A3" s="3" t="s">
        <v>373</v>
      </c>
      <c r="B3" s="11" t="s">
        <v>5</v>
      </c>
      <c r="C3" s="11"/>
      <c r="D3" s="11"/>
      <c r="E3" s="11"/>
      <c r="F3" s="11"/>
      <c r="G3" s="11"/>
      <c r="H3" s="11"/>
      <c r="I3" s="11"/>
    </row>
    <row r="4" spans="1:9" ht="15" customHeight="1">
      <c r="A4" s="12" t="s">
        <v>372</v>
      </c>
      <c r="B4" s="11" t="s">
        <v>5</v>
      </c>
      <c r="C4" s="11"/>
      <c r="D4" s="11"/>
      <c r="E4" s="11"/>
      <c r="F4" s="11"/>
      <c r="G4" s="11"/>
      <c r="H4" s="11"/>
      <c r="I4" s="11"/>
    </row>
    <row r="5" spans="1:9" ht="85.5" customHeight="1">
      <c r="A5" s="12"/>
      <c r="B5" s="38" t="s">
        <v>374</v>
      </c>
      <c r="C5" s="38"/>
      <c r="D5" s="38"/>
      <c r="E5" s="38"/>
      <c r="F5" s="38"/>
      <c r="G5" s="38"/>
      <c r="H5" s="38"/>
      <c r="I5" s="38"/>
    </row>
    <row r="6" spans="1:9" ht="28.5" customHeight="1">
      <c r="A6" s="12"/>
      <c r="B6" s="38" t="s">
        <v>375</v>
      </c>
      <c r="C6" s="38"/>
      <c r="D6" s="38"/>
      <c r="E6" s="38"/>
      <c r="F6" s="38"/>
      <c r="G6" s="38"/>
      <c r="H6" s="38"/>
      <c r="I6" s="38"/>
    </row>
    <row r="7" spans="1:9">
      <c r="A7" s="12"/>
      <c r="B7" s="110"/>
      <c r="C7" s="110"/>
      <c r="D7" s="110"/>
      <c r="E7" s="110"/>
      <c r="F7" s="110"/>
      <c r="G7" s="110"/>
      <c r="H7" s="110"/>
      <c r="I7" s="110"/>
    </row>
    <row r="8" spans="1:9">
      <c r="A8" s="12"/>
      <c r="B8" s="25"/>
      <c r="C8" s="25"/>
      <c r="D8" s="25"/>
      <c r="E8" s="25"/>
      <c r="F8" s="25"/>
      <c r="G8" s="25"/>
      <c r="H8" s="25"/>
      <c r="I8" s="25"/>
    </row>
    <row r="9" spans="1:9">
      <c r="A9" s="12"/>
      <c r="B9" s="17"/>
      <c r="C9" s="17"/>
      <c r="D9" s="17"/>
      <c r="E9" s="17"/>
      <c r="F9" s="17"/>
      <c r="G9" s="17"/>
      <c r="H9" s="17"/>
      <c r="I9" s="17"/>
    </row>
    <row r="10" spans="1:9">
      <c r="A10" s="12"/>
      <c r="B10" s="32"/>
      <c r="C10" s="88" t="s">
        <v>376</v>
      </c>
      <c r="D10" s="88"/>
      <c r="E10" s="88"/>
      <c r="F10" s="88"/>
      <c r="G10" s="88"/>
      <c r="H10" s="88"/>
      <c r="I10" s="88"/>
    </row>
    <row r="11" spans="1:9" ht="15.75" thickBot="1">
      <c r="A11" s="12"/>
      <c r="B11" s="32"/>
      <c r="C11" s="46" t="s">
        <v>377</v>
      </c>
      <c r="D11" s="46"/>
      <c r="E11" s="46"/>
      <c r="F11" s="46"/>
      <c r="G11" s="46"/>
      <c r="H11" s="46"/>
      <c r="I11" s="46"/>
    </row>
    <row r="12" spans="1:9" ht="15.75" thickBot="1">
      <c r="A12" s="12"/>
      <c r="B12" s="42"/>
      <c r="C12" s="48">
        <v>2014</v>
      </c>
      <c r="D12" s="48"/>
      <c r="E12" s="48"/>
      <c r="F12" s="18"/>
      <c r="G12" s="49">
        <v>2013</v>
      </c>
      <c r="H12" s="49"/>
      <c r="I12" s="49"/>
    </row>
    <row r="13" spans="1:9">
      <c r="A13" s="12"/>
      <c r="B13" s="44" t="s">
        <v>378</v>
      </c>
      <c r="C13" s="29"/>
      <c r="D13" s="29"/>
      <c r="E13" s="29"/>
      <c r="F13" s="20"/>
      <c r="G13" s="29"/>
      <c r="H13" s="29"/>
      <c r="I13" s="29"/>
    </row>
    <row r="14" spans="1:9">
      <c r="A14" s="12"/>
      <c r="B14" s="142" t="s">
        <v>146</v>
      </c>
      <c r="C14" s="65" t="s">
        <v>213</v>
      </c>
      <c r="D14" s="60">
        <v>45737</v>
      </c>
      <c r="E14" s="32"/>
      <c r="F14" s="32"/>
      <c r="G14" s="72" t="s">
        <v>213</v>
      </c>
      <c r="H14" s="61">
        <v>43926</v>
      </c>
      <c r="I14" s="32"/>
    </row>
    <row r="15" spans="1:9" ht="15.75" thickBot="1">
      <c r="A15" s="12"/>
      <c r="B15" s="142"/>
      <c r="C15" s="67"/>
      <c r="D15" s="69"/>
      <c r="E15" s="71"/>
      <c r="F15" s="32"/>
      <c r="G15" s="74"/>
      <c r="H15" s="76"/>
      <c r="I15" s="71"/>
    </row>
    <row r="16" spans="1:9" ht="15.75" thickTop="1">
      <c r="A16" s="12"/>
      <c r="B16" s="44" t="s">
        <v>379</v>
      </c>
      <c r="C16" s="98"/>
      <c r="D16" s="98"/>
      <c r="E16" s="98"/>
      <c r="F16" s="20"/>
      <c r="G16" s="98"/>
      <c r="H16" s="98"/>
      <c r="I16" s="98"/>
    </row>
    <row r="17" spans="1:9">
      <c r="A17" s="12"/>
      <c r="B17" s="32" t="s">
        <v>380</v>
      </c>
      <c r="C17" s="60">
        <v>28407</v>
      </c>
      <c r="D17" s="60"/>
      <c r="E17" s="32"/>
      <c r="F17" s="32"/>
      <c r="G17" s="61">
        <v>29100</v>
      </c>
      <c r="H17" s="61"/>
      <c r="I17" s="32"/>
    </row>
    <row r="18" spans="1:9">
      <c r="A18" s="12"/>
      <c r="B18" s="32"/>
      <c r="C18" s="60"/>
      <c r="D18" s="60"/>
      <c r="E18" s="32"/>
      <c r="F18" s="32"/>
      <c r="G18" s="61"/>
      <c r="H18" s="61"/>
      <c r="I18" s="32"/>
    </row>
    <row r="19" spans="1:9">
      <c r="A19" s="12"/>
      <c r="B19" s="28" t="s">
        <v>381</v>
      </c>
      <c r="C19" s="99">
        <v>63</v>
      </c>
      <c r="D19" s="99"/>
      <c r="E19" s="28"/>
      <c r="F19" s="28"/>
      <c r="G19" s="105">
        <v>144</v>
      </c>
      <c r="H19" s="105"/>
      <c r="I19" s="28"/>
    </row>
    <row r="20" spans="1:9">
      <c r="A20" s="12"/>
      <c r="B20" s="28"/>
      <c r="C20" s="99"/>
      <c r="D20" s="99"/>
      <c r="E20" s="28"/>
      <c r="F20" s="28"/>
      <c r="G20" s="105"/>
      <c r="H20" s="105"/>
      <c r="I20" s="28"/>
    </row>
    <row r="21" spans="1:9">
      <c r="A21" s="12"/>
      <c r="B21" s="32" t="s">
        <v>382</v>
      </c>
      <c r="C21" s="60">
        <v>1030</v>
      </c>
      <c r="D21" s="60"/>
      <c r="E21" s="32"/>
      <c r="F21" s="32"/>
      <c r="G21" s="61">
        <v>2127</v>
      </c>
      <c r="H21" s="61"/>
      <c r="I21" s="32"/>
    </row>
    <row r="22" spans="1:9" ht="15.75" thickBot="1">
      <c r="A22" s="12"/>
      <c r="B22" s="32"/>
      <c r="C22" s="82"/>
      <c r="D22" s="82"/>
      <c r="E22" s="83"/>
      <c r="F22" s="32"/>
      <c r="G22" s="90"/>
      <c r="H22" s="90"/>
      <c r="I22" s="83"/>
    </row>
    <row r="23" spans="1:9">
      <c r="A23" s="12"/>
      <c r="B23" s="28" t="s">
        <v>383</v>
      </c>
      <c r="C23" s="54">
        <v>29500</v>
      </c>
      <c r="D23" s="54"/>
      <c r="E23" s="29"/>
      <c r="F23" s="28"/>
      <c r="G23" s="58">
        <v>31371</v>
      </c>
      <c r="H23" s="58"/>
      <c r="I23" s="29"/>
    </row>
    <row r="24" spans="1:9" ht="15.75" thickBot="1">
      <c r="A24" s="12"/>
      <c r="B24" s="28"/>
      <c r="C24" s="86"/>
      <c r="D24" s="86"/>
      <c r="E24" s="87"/>
      <c r="F24" s="28"/>
      <c r="G24" s="93"/>
      <c r="H24" s="93"/>
      <c r="I24" s="87"/>
    </row>
    <row r="25" spans="1:9" ht="15.75" thickTop="1">
      <c r="A25" s="12"/>
      <c r="B25" s="142" t="s">
        <v>384</v>
      </c>
      <c r="C25" s="143" t="s">
        <v>213</v>
      </c>
      <c r="D25" s="144">
        <v>1.61</v>
      </c>
      <c r="E25" s="145"/>
      <c r="F25" s="32"/>
      <c r="G25" s="146" t="s">
        <v>213</v>
      </c>
      <c r="H25" s="147">
        <v>1.51</v>
      </c>
      <c r="I25" s="145"/>
    </row>
    <row r="26" spans="1:9" ht="15.75" thickBot="1">
      <c r="A26" s="12"/>
      <c r="B26" s="142"/>
      <c r="C26" s="67"/>
      <c r="D26" s="103"/>
      <c r="E26" s="71"/>
      <c r="F26" s="32"/>
      <c r="G26" s="74"/>
      <c r="H26" s="109"/>
      <c r="I26" s="71"/>
    </row>
    <row r="27" spans="1:9" ht="15.75" thickTop="1">
      <c r="A27" s="12"/>
      <c r="B27" s="96" t="s">
        <v>385</v>
      </c>
      <c r="C27" s="148" t="s">
        <v>213</v>
      </c>
      <c r="D27" s="149">
        <v>1.55</v>
      </c>
      <c r="E27" s="98"/>
      <c r="F27" s="28"/>
      <c r="G27" s="151" t="s">
        <v>213</v>
      </c>
      <c r="H27" s="152">
        <v>1.4</v>
      </c>
      <c r="I27" s="98"/>
    </row>
    <row r="28" spans="1:9" ht="15.75" thickBot="1">
      <c r="A28" s="12"/>
      <c r="B28" s="96"/>
      <c r="C28" s="85"/>
      <c r="D28" s="150"/>
      <c r="E28" s="87"/>
      <c r="F28" s="28"/>
      <c r="G28" s="92"/>
      <c r="H28" s="153"/>
      <c r="I28" s="87"/>
    </row>
    <row r="29" spans="1:9" ht="15.75" thickTop="1">
      <c r="A29" s="12"/>
      <c r="B29" s="25"/>
      <c r="C29" s="25"/>
      <c r="D29" s="25"/>
      <c r="E29" s="25"/>
      <c r="F29" s="25"/>
    </row>
    <row r="30" spans="1:9">
      <c r="A30" s="12"/>
      <c r="B30" s="17"/>
      <c r="C30" s="17"/>
      <c r="D30" s="17"/>
      <c r="E30" s="17"/>
      <c r="F30" s="17"/>
    </row>
    <row r="31" spans="1:9" ht="15.75" thickBot="1">
      <c r="A31" s="12"/>
      <c r="B31" s="19"/>
      <c r="C31" s="19"/>
      <c r="D31" s="18"/>
      <c r="E31" s="18"/>
      <c r="F31" s="18"/>
    </row>
    <row r="32" spans="1:9">
      <c r="A32" s="12"/>
      <c r="B32" s="17"/>
      <c r="C32" s="17"/>
    </row>
    <row r="33" spans="1:3" ht="84">
      <c r="A33" s="12"/>
      <c r="B33" s="154" t="s">
        <v>386</v>
      </c>
      <c r="C33" s="155" t="s">
        <v>387</v>
      </c>
    </row>
    <row r="34" spans="1:3">
      <c r="A34" s="12"/>
      <c r="B34" s="17"/>
      <c r="C34" s="17"/>
    </row>
    <row r="35" spans="1:3" ht="24">
      <c r="A35" s="12"/>
      <c r="B35" s="154" t="s">
        <v>388</v>
      </c>
      <c r="C35" s="155" t="s">
        <v>389</v>
      </c>
    </row>
    <row r="36" spans="1:3">
      <c r="A36" s="12"/>
      <c r="B36" s="17"/>
      <c r="C36" s="17"/>
    </row>
    <row r="37" spans="1:3" ht="156">
      <c r="A37" s="12"/>
      <c r="B37" s="154" t="s">
        <v>390</v>
      </c>
      <c r="C37" s="155" t="s">
        <v>391</v>
      </c>
    </row>
    <row r="38" spans="1:3">
      <c r="A38" s="12"/>
      <c r="B38" s="17"/>
      <c r="C38" s="17"/>
    </row>
    <row r="39" spans="1:3" ht="36">
      <c r="A39" s="12"/>
      <c r="B39" s="154" t="s">
        <v>392</v>
      </c>
      <c r="C39" s="155" t="s">
        <v>115</v>
      </c>
    </row>
  </sheetData>
  <mergeCells count="68">
    <mergeCell ref="B29:F29"/>
    <mergeCell ref="A1:A2"/>
    <mergeCell ref="B1:I1"/>
    <mergeCell ref="B2:I2"/>
    <mergeCell ref="B3:I3"/>
    <mergeCell ref="A4:A39"/>
    <mergeCell ref="B4:I4"/>
    <mergeCell ref="B5:I5"/>
    <mergeCell ref="B6:I6"/>
    <mergeCell ref="B7:I7"/>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0"/>
  <sheetViews>
    <sheetView showGridLines="0" workbookViewId="0"/>
  </sheetViews>
  <sheetFormatPr defaultRowHeight="15"/>
  <cols>
    <col min="1" max="1" width="36.5703125" bestFit="1" customWidth="1"/>
    <col min="2" max="2" width="36.5703125" customWidth="1"/>
    <col min="3" max="3" width="7" customWidth="1"/>
    <col min="4" max="4" width="29.85546875" customWidth="1"/>
    <col min="5" max="6" width="34.7109375" customWidth="1"/>
    <col min="7" max="7" width="7" customWidth="1"/>
    <col min="8" max="8" width="25" customWidth="1"/>
    <col min="9" max="9" width="5.85546875" customWidth="1"/>
    <col min="10" max="10" width="34.7109375" customWidth="1"/>
    <col min="11" max="11" width="7" customWidth="1"/>
    <col min="12" max="12" width="29.85546875" customWidth="1"/>
    <col min="13" max="14" width="34.7109375" customWidth="1"/>
    <col min="15" max="15" width="7" customWidth="1"/>
    <col min="16" max="16" width="25" customWidth="1"/>
    <col min="17" max="18" width="34.7109375" customWidth="1"/>
    <col min="19" max="19" width="7" customWidth="1"/>
    <col min="20" max="20" width="25" customWidth="1"/>
    <col min="21" max="22" width="34.7109375" customWidth="1"/>
    <col min="23" max="23" width="7" customWidth="1"/>
    <col min="24" max="24" width="23.85546875" customWidth="1"/>
    <col min="25" max="25" width="5.85546875" customWidth="1"/>
    <col min="26" max="26" width="34.7109375" customWidth="1"/>
    <col min="27" max="27" width="7" customWidth="1"/>
    <col min="28" max="28" width="25" customWidth="1"/>
    <col min="29" max="30" width="34.7109375" customWidth="1"/>
    <col min="31" max="31" width="7" customWidth="1"/>
    <col min="32" max="32" width="25" customWidth="1"/>
    <col min="33" max="33" width="5.85546875" customWidth="1"/>
    <col min="34" max="34" width="34.7109375" customWidth="1"/>
    <col min="35" max="35" width="7" customWidth="1"/>
    <col min="36" max="36" width="29.85546875" customWidth="1"/>
    <col min="37" max="37" width="34.7109375" customWidth="1"/>
  </cols>
  <sheetData>
    <row r="1" spans="1:37" ht="15" customHeight="1">
      <c r="A1" s="7" t="s">
        <v>3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39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9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28.5" customHeight="1">
      <c r="A5" s="12"/>
      <c r="B5" s="38" t="s">
        <v>39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2"/>
      <c r="B6" s="38" t="s">
        <v>39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row>
    <row r="7" spans="1:37">
      <c r="A7" s="12"/>
      <c r="B7" s="38" t="s">
        <v>397</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row>
    <row r="8" spans="1:37">
      <c r="A8" s="12"/>
      <c r="B8" s="38" t="s">
        <v>398</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row>
    <row r="9" spans="1:37">
      <c r="A9" s="12"/>
      <c r="B9" s="110"/>
      <c r="C9" s="110"/>
      <c r="D9" s="110"/>
      <c r="E9" s="110"/>
      <c r="F9" s="110"/>
      <c r="G9" s="110"/>
      <c r="H9" s="110"/>
      <c r="I9" s="110"/>
      <c r="J9" s="110"/>
      <c r="K9" s="110"/>
      <c r="L9" s="110"/>
      <c r="M9" s="110"/>
      <c r="N9" s="110"/>
      <c r="O9" s="110"/>
      <c r="P9" s="110"/>
      <c r="Q9" s="110"/>
      <c r="R9" s="110"/>
      <c r="S9" s="110"/>
      <c r="T9" s="110"/>
      <c r="U9" s="110"/>
      <c r="V9" s="110"/>
      <c r="W9" s="110"/>
      <c r="X9" s="110"/>
      <c r="Y9" s="110"/>
      <c r="Z9" s="110"/>
      <c r="AA9" s="110"/>
      <c r="AB9" s="110"/>
      <c r="AC9" s="110"/>
      <c r="AD9" s="110"/>
      <c r="AE9" s="110"/>
      <c r="AF9" s="110"/>
      <c r="AG9" s="110"/>
      <c r="AH9" s="110"/>
      <c r="AI9" s="110"/>
      <c r="AJ9" s="110"/>
      <c r="AK9" s="110"/>
    </row>
    <row r="10" spans="1:37">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row>
    <row r="11" spans="1:37">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row>
    <row r="12" spans="1:37" ht="15.75" thickBot="1">
      <c r="A12" s="12"/>
      <c r="B12" s="156"/>
      <c r="C12" s="162" t="s">
        <v>399</v>
      </c>
      <c r="D12" s="162"/>
      <c r="E12" s="162"/>
      <c r="F12" s="162"/>
      <c r="G12" s="162"/>
      <c r="H12" s="162"/>
      <c r="I12" s="162"/>
      <c r="J12" s="162"/>
      <c r="K12" s="162"/>
      <c r="L12" s="162"/>
      <c r="M12" s="162"/>
      <c r="N12" s="18"/>
      <c r="O12" s="162" t="s">
        <v>400</v>
      </c>
      <c r="P12" s="162"/>
      <c r="Q12" s="162"/>
      <c r="R12" s="162"/>
      <c r="S12" s="162"/>
      <c r="T12" s="162"/>
      <c r="U12" s="162"/>
      <c r="V12" s="162"/>
      <c r="W12" s="162"/>
      <c r="X12" s="162"/>
      <c r="Y12" s="162"/>
      <c r="Z12" s="162"/>
      <c r="AA12" s="162"/>
      <c r="AB12" s="162"/>
      <c r="AC12" s="162"/>
      <c r="AD12" s="18"/>
      <c r="AE12" s="163"/>
      <c r="AF12" s="163"/>
      <c r="AG12" s="163"/>
      <c r="AH12" s="18"/>
      <c r="AI12" s="163"/>
      <c r="AJ12" s="163"/>
      <c r="AK12" s="163"/>
    </row>
    <row r="13" spans="1:37" ht="15.75" thickBot="1">
      <c r="A13" s="12"/>
      <c r="B13" s="156"/>
      <c r="C13" s="164" t="s">
        <v>317</v>
      </c>
      <c r="D13" s="164"/>
      <c r="E13" s="164"/>
      <c r="F13" s="18"/>
      <c r="G13" s="164" t="s">
        <v>320</v>
      </c>
      <c r="H13" s="164"/>
      <c r="I13" s="164"/>
      <c r="J13" s="18"/>
      <c r="K13" s="164" t="s">
        <v>134</v>
      </c>
      <c r="L13" s="164"/>
      <c r="M13" s="164"/>
      <c r="N13" s="18"/>
      <c r="O13" s="164" t="s">
        <v>317</v>
      </c>
      <c r="P13" s="164"/>
      <c r="Q13" s="164"/>
      <c r="R13" s="18"/>
      <c r="S13" s="164" t="s">
        <v>320</v>
      </c>
      <c r="T13" s="164"/>
      <c r="U13" s="164"/>
      <c r="V13" s="18"/>
      <c r="W13" s="164" t="s">
        <v>401</v>
      </c>
      <c r="X13" s="164"/>
      <c r="Y13" s="164"/>
      <c r="Z13" s="157"/>
      <c r="AA13" s="164" t="s">
        <v>134</v>
      </c>
      <c r="AB13" s="164"/>
      <c r="AC13" s="164"/>
      <c r="AD13" s="18"/>
      <c r="AE13" s="162" t="s">
        <v>402</v>
      </c>
      <c r="AF13" s="162"/>
      <c r="AG13" s="162"/>
      <c r="AH13" s="18"/>
      <c r="AI13" s="162" t="s">
        <v>403</v>
      </c>
      <c r="AJ13" s="162"/>
      <c r="AK13" s="162"/>
    </row>
    <row r="14" spans="1:37">
      <c r="A14" s="12"/>
      <c r="B14" s="158" t="s">
        <v>404</v>
      </c>
      <c r="C14" s="29"/>
      <c r="D14" s="29"/>
      <c r="E14" s="29"/>
      <c r="F14" s="20"/>
      <c r="G14" s="29"/>
      <c r="H14" s="29"/>
      <c r="I14" s="29"/>
      <c r="J14" s="20"/>
      <c r="K14" s="29"/>
      <c r="L14" s="29"/>
      <c r="M14" s="29"/>
      <c r="N14" s="20"/>
      <c r="O14" s="29"/>
      <c r="P14" s="29"/>
      <c r="Q14" s="29"/>
      <c r="R14" s="20"/>
      <c r="S14" s="29"/>
      <c r="T14" s="29"/>
      <c r="U14" s="29"/>
      <c r="V14" s="20"/>
      <c r="W14" s="29"/>
      <c r="X14" s="29"/>
      <c r="Y14" s="29"/>
      <c r="Z14" s="20"/>
      <c r="AA14" s="29"/>
      <c r="AB14" s="29"/>
      <c r="AC14" s="29"/>
      <c r="AD14" s="20"/>
      <c r="AE14" s="29"/>
      <c r="AF14" s="29"/>
      <c r="AG14" s="29"/>
      <c r="AH14" s="20"/>
      <c r="AI14" s="29"/>
      <c r="AJ14" s="29"/>
      <c r="AK14" s="29"/>
    </row>
    <row r="15" spans="1:37">
      <c r="A15" s="12"/>
      <c r="B15" s="159">
        <v>41729</v>
      </c>
      <c r="C15" s="28"/>
      <c r="D15" s="28"/>
      <c r="E15" s="28"/>
      <c r="F15" s="20"/>
      <c r="G15" s="28"/>
      <c r="H15" s="28"/>
      <c r="I15" s="28"/>
      <c r="J15" s="20"/>
      <c r="K15" s="28"/>
      <c r="L15" s="28"/>
      <c r="M15" s="28"/>
      <c r="N15" s="20"/>
      <c r="O15" s="28"/>
      <c r="P15" s="28"/>
      <c r="Q15" s="28"/>
      <c r="R15" s="20"/>
      <c r="S15" s="28"/>
      <c r="T15" s="28"/>
      <c r="U15" s="28"/>
      <c r="V15" s="20"/>
      <c r="W15" s="28"/>
      <c r="X15" s="28"/>
      <c r="Y15" s="28"/>
      <c r="Z15" s="20"/>
      <c r="AA15" s="28"/>
      <c r="AB15" s="28"/>
      <c r="AC15" s="28"/>
      <c r="AD15" s="20"/>
      <c r="AE15" s="28"/>
      <c r="AF15" s="28"/>
      <c r="AG15" s="28"/>
      <c r="AH15" s="20"/>
      <c r="AI15" s="28"/>
      <c r="AJ15" s="28"/>
      <c r="AK15" s="28"/>
    </row>
    <row r="16" spans="1:37">
      <c r="A16" s="12"/>
      <c r="B16" s="156" t="s">
        <v>405</v>
      </c>
      <c r="C16" s="32"/>
      <c r="D16" s="32"/>
      <c r="E16" s="32"/>
      <c r="F16" s="18"/>
      <c r="G16" s="32"/>
      <c r="H16" s="32"/>
      <c r="I16" s="32"/>
      <c r="J16" s="18"/>
      <c r="K16" s="32"/>
      <c r="L16" s="32"/>
      <c r="M16" s="32"/>
      <c r="N16" s="18"/>
      <c r="O16" s="32"/>
      <c r="P16" s="32"/>
      <c r="Q16" s="32"/>
      <c r="R16" s="18"/>
      <c r="S16" s="32"/>
      <c r="T16" s="32"/>
      <c r="U16" s="32"/>
      <c r="V16" s="18"/>
      <c r="W16" s="32"/>
      <c r="X16" s="32"/>
      <c r="Y16" s="32"/>
      <c r="Z16" s="18"/>
      <c r="AA16" s="32"/>
      <c r="AB16" s="32"/>
      <c r="AC16" s="32"/>
      <c r="AD16" s="18"/>
      <c r="AE16" s="32"/>
      <c r="AF16" s="32"/>
      <c r="AG16" s="32"/>
      <c r="AH16" s="18"/>
      <c r="AI16" s="32"/>
      <c r="AJ16" s="32"/>
      <c r="AK16" s="32"/>
    </row>
    <row r="17" spans="1:37">
      <c r="A17" s="12"/>
      <c r="B17" s="165" t="s">
        <v>74</v>
      </c>
      <c r="C17" s="166" t="s">
        <v>213</v>
      </c>
      <c r="D17" s="167">
        <v>78467</v>
      </c>
      <c r="E17" s="28"/>
      <c r="F17" s="28"/>
      <c r="G17" s="166" t="s">
        <v>213</v>
      </c>
      <c r="H17" s="167">
        <v>1720</v>
      </c>
      <c r="I17" s="28"/>
      <c r="J17" s="28"/>
      <c r="K17" s="166" t="s">
        <v>213</v>
      </c>
      <c r="L17" s="167">
        <v>80187</v>
      </c>
      <c r="M17" s="28"/>
      <c r="N17" s="28"/>
      <c r="O17" s="166" t="s">
        <v>213</v>
      </c>
      <c r="P17" s="168" t="s">
        <v>294</v>
      </c>
      <c r="Q17" s="28"/>
      <c r="R17" s="28"/>
      <c r="S17" s="166" t="s">
        <v>213</v>
      </c>
      <c r="T17" s="168" t="s">
        <v>294</v>
      </c>
      <c r="U17" s="28"/>
      <c r="V17" s="28"/>
      <c r="W17" s="166" t="s">
        <v>213</v>
      </c>
      <c r="X17" s="168" t="s">
        <v>294</v>
      </c>
      <c r="Y17" s="28"/>
      <c r="Z17" s="28"/>
      <c r="AA17" s="166" t="s">
        <v>213</v>
      </c>
      <c r="AB17" s="168" t="s">
        <v>294</v>
      </c>
      <c r="AC17" s="28"/>
      <c r="AD17" s="28"/>
      <c r="AE17" s="166" t="s">
        <v>213</v>
      </c>
      <c r="AF17" s="168" t="s">
        <v>294</v>
      </c>
      <c r="AG17" s="28"/>
      <c r="AH17" s="28"/>
      <c r="AI17" s="166" t="s">
        <v>213</v>
      </c>
      <c r="AJ17" s="167">
        <v>80187</v>
      </c>
      <c r="AK17" s="28"/>
    </row>
    <row r="18" spans="1:37">
      <c r="A18" s="12"/>
      <c r="B18" s="165"/>
      <c r="C18" s="166"/>
      <c r="D18" s="167"/>
      <c r="E18" s="28"/>
      <c r="F18" s="28"/>
      <c r="G18" s="166"/>
      <c r="H18" s="167"/>
      <c r="I18" s="28"/>
      <c r="J18" s="28"/>
      <c r="K18" s="166"/>
      <c r="L18" s="167"/>
      <c r="M18" s="28"/>
      <c r="N18" s="28"/>
      <c r="O18" s="166"/>
      <c r="P18" s="168"/>
      <c r="Q18" s="28"/>
      <c r="R18" s="28"/>
      <c r="S18" s="166"/>
      <c r="T18" s="168"/>
      <c r="U18" s="28"/>
      <c r="V18" s="28"/>
      <c r="W18" s="166"/>
      <c r="X18" s="168"/>
      <c r="Y18" s="28"/>
      <c r="Z18" s="28"/>
      <c r="AA18" s="166"/>
      <c r="AB18" s="168"/>
      <c r="AC18" s="28"/>
      <c r="AD18" s="28"/>
      <c r="AE18" s="166"/>
      <c r="AF18" s="168"/>
      <c r="AG18" s="28"/>
      <c r="AH18" s="28"/>
      <c r="AI18" s="166"/>
      <c r="AJ18" s="167"/>
      <c r="AK18" s="28"/>
    </row>
    <row r="19" spans="1:37">
      <c r="A19" s="12"/>
      <c r="B19" s="169" t="s">
        <v>75</v>
      </c>
      <c r="C19" s="170">
        <v>172170</v>
      </c>
      <c r="D19" s="170"/>
      <c r="E19" s="32"/>
      <c r="F19" s="32"/>
      <c r="G19" s="170">
        <v>4285</v>
      </c>
      <c r="H19" s="170"/>
      <c r="I19" s="32"/>
      <c r="J19" s="32"/>
      <c r="K19" s="170">
        <v>176455</v>
      </c>
      <c r="L19" s="170"/>
      <c r="M19" s="32"/>
      <c r="N19" s="32"/>
      <c r="O19" s="171" t="s">
        <v>294</v>
      </c>
      <c r="P19" s="171"/>
      <c r="Q19" s="32"/>
      <c r="R19" s="32"/>
      <c r="S19" s="171" t="s">
        <v>294</v>
      </c>
      <c r="T19" s="171"/>
      <c r="U19" s="32"/>
      <c r="V19" s="32"/>
      <c r="W19" s="171" t="s">
        <v>294</v>
      </c>
      <c r="X19" s="171"/>
      <c r="Y19" s="32"/>
      <c r="Z19" s="32"/>
      <c r="AA19" s="171" t="s">
        <v>294</v>
      </c>
      <c r="AB19" s="171"/>
      <c r="AC19" s="32"/>
      <c r="AD19" s="32"/>
      <c r="AE19" s="171" t="s">
        <v>294</v>
      </c>
      <c r="AF19" s="171"/>
      <c r="AG19" s="32"/>
      <c r="AH19" s="32"/>
      <c r="AI19" s="170">
        <v>176455</v>
      </c>
      <c r="AJ19" s="170"/>
      <c r="AK19" s="32"/>
    </row>
    <row r="20" spans="1:37">
      <c r="A20" s="12"/>
      <c r="B20" s="169"/>
      <c r="C20" s="170"/>
      <c r="D20" s="170"/>
      <c r="E20" s="32"/>
      <c r="F20" s="32"/>
      <c r="G20" s="170"/>
      <c r="H20" s="170"/>
      <c r="I20" s="32"/>
      <c r="J20" s="32"/>
      <c r="K20" s="170"/>
      <c r="L20" s="170"/>
      <c r="M20" s="32"/>
      <c r="N20" s="32"/>
      <c r="O20" s="171"/>
      <c r="P20" s="171"/>
      <c r="Q20" s="32"/>
      <c r="R20" s="32"/>
      <c r="S20" s="171"/>
      <c r="T20" s="171"/>
      <c r="U20" s="32"/>
      <c r="V20" s="32"/>
      <c r="W20" s="171"/>
      <c r="X20" s="171"/>
      <c r="Y20" s="32"/>
      <c r="Z20" s="32"/>
      <c r="AA20" s="171"/>
      <c r="AB20" s="171"/>
      <c r="AC20" s="32"/>
      <c r="AD20" s="32"/>
      <c r="AE20" s="171"/>
      <c r="AF20" s="171"/>
      <c r="AG20" s="32"/>
      <c r="AH20" s="32"/>
      <c r="AI20" s="170"/>
      <c r="AJ20" s="170"/>
      <c r="AK20" s="32"/>
    </row>
    <row r="21" spans="1:37">
      <c r="A21" s="12"/>
      <c r="B21" s="165" t="s">
        <v>76</v>
      </c>
      <c r="C21" s="167">
        <v>25759</v>
      </c>
      <c r="D21" s="167"/>
      <c r="E21" s="28"/>
      <c r="F21" s="28"/>
      <c r="G21" s="168" t="s">
        <v>294</v>
      </c>
      <c r="H21" s="168"/>
      <c r="I21" s="28"/>
      <c r="J21" s="28"/>
      <c r="K21" s="167">
        <v>25759</v>
      </c>
      <c r="L21" s="167"/>
      <c r="M21" s="28"/>
      <c r="N21" s="28"/>
      <c r="O21" s="167">
        <v>109048</v>
      </c>
      <c r="P21" s="167"/>
      <c r="Q21" s="28"/>
      <c r="R21" s="28"/>
      <c r="S21" s="167">
        <v>99375</v>
      </c>
      <c r="T21" s="167"/>
      <c r="U21" s="28"/>
      <c r="V21" s="28"/>
      <c r="W21" s="168" t="s">
        <v>294</v>
      </c>
      <c r="X21" s="168"/>
      <c r="Y21" s="28"/>
      <c r="Z21" s="28"/>
      <c r="AA21" s="167">
        <v>208423</v>
      </c>
      <c r="AB21" s="167"/>
      <c r="AC21" s="28"/>
      <c r="AD21" s="28"/>
      <c r="AE21" s="168" t="s">
        <v>294</v>
      </c>
      <c r="AF21" s="168"/>
      <c r="AG21" s="28"/>
      <c r="AH21" s="28"/>
      <c r="AI21" s="167">
        <v>234182</v>
      </c>
      <c r="AJ21" s="167"/>
      <c r="AK21" s="28"/>
    </row>
    <row r="22" spans="1:37">
      <c r="A22" s="12"/>
      <c r="B22" s="165"/>
      <c r="C22" s="167"/>
      <c r="D22" s="167"/>
      <c r="E22" s="28"/>
      <c r="F22" s="28"/>
      <c r="G22" s="168"/>
      <c r="H22" s="168"/>
      <c r="I22" s="28"/>
      <c r="J22" s="28"/>
      <c r="K22" s="167"/>
      <c r="L22" s="167"/>
      <c r="M22" s="28"/>
      <c r="N22" s="28"/>
      <c r="O22" s="167"/>
      <c r="P22" s="167"/>
      <c r="Q22" s="28"/>
      <c r="R22" s="28"/>
      <c r="S22" s="167"/>
      <c r="T22" s="167"/>
      <c r="U22" s="28"/>
      <c r="V22" s="28"/>
      <c r="W22" s="168"/>
      <c r="X22" s="168"/>
      <c r="Y22" s="28"/>
      <c r="Z22" s="28"/>
      <c r="AA22" s="167"/>
      <c r="AB22" s="167"/>
      <c r="AC22" s="28"/>
      <c r="AD22" s="28"/>
      <c r="AE22" s="168"/>
      <c r="AF22" s="168"/>
      <c r="AG22" s="28"/>
      <c r="AH22" s="28"/>
      <c r="AI22" s="167"/>
      <c r="AJ22" s="167"/>
      <c r="AK22" s="28"/>
    </row>
    <row r="23" spans="1:37">
      <c r="A23" s="12"/>
      <c r="B23" s="169" t="s">
        <v>77</v>
      </c>
      <c r="C23" s="170">
        <v>2002</v>
      </c>
      <c r="D23" s="170"/>
      <c r="E23" s="32"/>
      <c r="F23" s="32"/>
      <c r="G23" s="171">
        <v>85</v>
      </c>
      <c r="H23" s="171"/>
      <c r="I23" s="32"/>
      <c r="J23" s="32"/>
      <c r="K23" s="170">
        <v>2087</v>
      </c>
      <c r="L23" s="170"/>
      <c r="M23" s="32"/>
      <c r="N23" s="32"/>
      <c r="O23" s="171">
        <v>39</v>
      </c>
      <c r="P23" s="171"/>
      <c r="Q23" s="32"/>
      <c r="R23" s="32"/>
      <c r="S23" s="171">
        <v>3</v>
      </c>
      <c r="T23" s="171"/>
      <c r="U23" s="32"/>
      <c r="V23" s="32"/>
      <c r="W23" s="171" t="s">
        <v>294</v>
      </c>
      <c r="X23" s="171"/>
      <c r="Y23" s="32"/>
      <c r="Z23" s="32"/>
      <c r="AA23" s="171">
        <v>42</v>
      </c>
      <c r="AB23" s="171"/>
      <c r="AC23" s="32"/>
      <c r="AD23" s="32"/>
      <c r="AE23" s="171">
        <v>147</v>
      </c>
      <c r="AF23" s="171"/>
      <c r="AG23" s="32"/>
      <c r="AH23" s="32"/>
      <c r="AI23" s="170">
        <v>2276</v>
      </c>
      <c r="AJ23" s="170"/>
      <c r="AK23" s="32"/>
    </row>
    <row r="24" spans="1:37" ht="15.75" thickBot="1">
      <c r="A24" s="12"/>
      <c r="B24" s="169"/>
      <c r="C24" s="172"/>
      <c r="D24" s="172"/>
      <c r="E24" s="83"/>
      <c r="F24" s="32"/>
      <c r="G24" s="173"/>
      <c r="H24" s="173"/>
      <c r="I24" s="83"/>
      <c r="J24" s="32"/>
      <c r="K24" s="172"/>
      <c r="L24" s="172"/>
      <c r="M24" s="83"/>
      <c r="N24" s="32"/>
      <c r="O24" s="173"/>
      <c r="P24" s="173"/>
      <c r="Q24" s="83"/>
      <c r="R24" s="32"/>
      <c r="S24" s="173"/>
      <c r="T24" s="173"/>
      <c r="U24" s="83"/>
      <c r="V24" s="32"/>
      <c r="W24" s="173"/>
      <c r="X24" s="173"/>
      <c r="Y24" s="83"/>
      <c r="Z24" s="32"/>
      <c r="AA24" s="173"/>
      <c r="AB24" s="173"/>
      <c r="AC24" s="83"/>
      <c r="AD24" s="32"/>
      <c r="AE24" s="173"/>
      <c r="AF24" s="173"/>
      <c r="AG24" s="83"/>
      <c r="AH24" s="32"/>
      <c r="AI24" s="172"/>
      <c r="AJ24" s="172"/>
      <c r="AK24" s="83"/>
    </row>
    <row r="25" spans="1:37">
      <c r="A25" s="12"/>
      <c r="B25" s="174" t="s">
        <v>78</v>
      </c>
      <c r="C25" s="175">
        <v>278398</v>
      </c>
      <c r="D25" s="175"/>
      <c r="E25" s="29"/>
      <c r="F25" s="28"/>
      <c r="G25" s="175">
        <v>6090</v>
      </c>
      <c r="H25" s="175"/>
      <c r="I25" s="29"/>
      <c r="J25" s="28"/>
      <c r="K25" s="175">
        <v>284488</v>
      </c>
      <c r="L25" s="175"/>
      <c r="M25" s="29"/>
      <c r="N25" s="28"/>
      <c r="O25" s="175">
        <v>109087</v>
      </c>
      <c r="P25" s="175"/>
      <c r="Q25" s="29"/>
      <c r="R25" s="28"/>
      <c r="S25" s="175">
        <v>99378</v>
      </c>
      <c r="T25" s="175"/>
      <c r="U25" s="29"/>
      <c r="V25" s="28"/>
      <c r="W25" s="177" t="s">
        <v>294</v>
      </c>
      <c r="X25" s="177"/>
      <c r="Y25" s="29"/>
      <c r="Z25" s="28"/>
      <c r="AA25" s="175">
        <v>208465</v>
      </c>
      <c r="AB25" s="175"/>
      <c r="AC25" s="29"/>
      <c r="AD25" s="28"/>
      <c r="AE25" s="177">
        <v>147</v>
      </c>
      <c r="AF25" s="177"/>
      <c r="AG25" s="29"/>
      <c r="AH25" s="28"/>
      <c r="AI25" s="175">
        <v>493100</v>
      </c>
      <c r="AJ25" s="175"/>
      <c r="AK25" s="29"/>
    </row>
    <row r="26" spans="1:37" ht="15.75" thickBot="1">
      <c r="A26" s="12"/>
      <c r="B26" s="174"/>
      <c r="C26" s="176"/>
      <c r="D26" s="176"/>
      <c r="E26" s="63"/>
      <c r="F26" s="28"/>
      <c r="G26" s="176"/>
      <c r="H26" s="176"/>
      <c r="I26" s="63"/>
      <c r="J26" s="28"/>
      <c r="K26" s="176"/>
      <c r="L26" s="176"/>
      <c r="M26" s="63"/>
      <c r="N26" s="28"/>
      <c r="O26" s="176"/>
      <c r="P26" s="176"/>
      <c r="Q26" s="63"/>
      <c r="R26" s="28"/>
      <c r="S26" s="176"/>
      <c r="T26" s="176"/>
      <c r="U26" s="63"/>
      <c r="V26" s="28"/>
      <c r="W26" s="178"/>
      <c r="X26" s="178"/>
      <c r="Y26" s="63"/>
      <c r="Z26" s="28"/>
      <c r="AA26" s="176"/>
      <c r="AB26" s="176"/>
      <c r="AC26" s="63"/>
      <c r="AD26" s="28"/>
      <c r="AE26" s="178"/>
      <c r="AF26" s="178"/>
      <c r="AG26" s="63"/>
      <c r="AH26" s="28"/>
      <c r="AI26" s="176"/>
      <c r="AJ26" s="176"/>
      <c r="AK26" s="63"/>
    </row>
    <row r="27" spans="1:37">
      <c r="A27" s="12"/>
      <c r="B27" s="156" t="s">
        <v>406</v>
      </c>
      <c r="C27" s="70"/>
      <c r="D27" s="70"/>
      <c r="E27" s="70"/>
      <c r="F27" s="18"/>
      <c r="G27" s="70"/>
      <c r="H27" s="70"/>
      <c r="I27" s="70"/>
      <c r="J27" s="18"/>
      <c r="K27" s="70"/>
      <c r="L27" s="70"/>
      <c r="M27" s="70"/>
      <c r="N27" s="18"/>
      <c r="O27" s="70"/>
      <c r="P27" s="70"/>
      <c r="Q27" s="70"/>
      <c r="R27" s="18"/>
      <c r="S27" s="70"/>
      <c r="T27" s="70"/>
      <c r="U27" s="70"/>
      <c r="V27" s="18"/>
      <c r="W27" s="70"/>
      <c r="X27" s="70"/>
      <c r="Y27" s="70"/>
      <c r="Z27" s="18"/>
      <c r="AA27" s="70"/>
      <c r="AB27" s="70"/>
      <c r="AC27" s="70"/>
      <c r="AD27" s="18"/>
      <c r="AE27" s="70"/>
      <c r="AF27" s="70"/>
      <c r="AG27" s="70"/>
      <c r="AH27" s="18"/>
      <c r="AI27" s="70"/>
      <c r="AJ27" s="70"/>
      <c r="AK27" s="70"/>
    </row>
    <row r="28" spans="1:37">
      <c r="A28" s="12"/>
      <c r="B28" s="165" t="s">
        <v>80</v>
      </c>
      <c r="C28" s="167">
        <v>121258</v>
      </c>
      <c r="D28" s="167"/>
      <c r="E28" s="28"/>
      <c r="F28" s="28"/>
      <c r="G28" s="167">
        <v>3306</v>
      </c>
      <c r="H28" s="167"/>
      <c r="I28" s="28"/>
      <c r="J28" s="28"/>
      <c r="K28" s="167">
        <v>124564</v>
      </c>
      <c r="L28" s="167"/>
      <c r="M28" s="28"/>
      <c r="N28" s="28"/>
      <c r="O28" s="168" t="s">
        <v>294</v>
      </c>
      <c r="P28" s="168"/>
      <c r="Q28" s="28"/>
      <c r="R28" s="28"/>
      <c r="S28" s="168" t="s">
        <v>294</v>
      </c>
      <c r="T28" s="168"/>
      <c r="U28" s="28"/>
      <c r="V28" s="28"/>
      <c r="W28" s="168" t="s">
        <v>294</v>
      </c>
      <c r="X28" s="168"/>
      <c r="Y28" s="28"/>
      <c r="Z28" s="28"/>
      <c r="AA28" s="168" t="s">
        <v>294</v>
      </c>
      <c r="AB28" s="168"/>
      <c r="AC28" s="28"/>
      <c r="AD28" s="28"/>
      <c r="AE28" s="168" t="s">
        <v>294</v>
      </c>
      <c r="AF28" s="168"/>
      <c r="AG28" s="28"/>
      <c r="AH28" s="28"/>
      <c r="AI28" s="167">
        <v>124564</v>
      </c>
      <c r="AJ28" s="167"/>
      <c r="AK28" s="28"/>
    </row>
    <row r="29" spans="1:37">
      <c r="A29" s="12"/>
      <c r="B29" s="165"/>
      <c r="C29" s="167"/>
      <c r="D29" s="167"/>
      <c r="E29" s="28"/>
      <c r="F29" s="28"/>
      <c r="G29" s="167"/>
      <c r="H29" s="167"/>
      <c r="I29" s="28"/>
      <c r="J29" s="28"/>
      <c r="K29" s="167"/>
      <c r="L29" s="167"/>
      <c r="M29" s="28"/>
      <c r="N29" s="28"/>
      <c r="O29" s="168"/>
      <c r="P29" s="168"/>
      <c r="Q29" s="28"/>
      <c r="R29" s="28"/>
      <c r="S29" s="168"/>
      <c r="T29" s="168"/>
      <c r="U29" s="28"/>
      <c r="V29" s="28"/>
      <c r="W29" s="168"/>
      <c r="X29" s="168"/>
      <c r="Y29" s="28"/>
      <c r="Z29" s="28"/>
      <c r="AA29" s="168"/>
      <c r="AB29" s="168"/>
      <c r="AC29" s="28"/>
      <c r="AD29" s="28"/>
      <c r="AE29" s="168"/>
      <c r="AF29" s="168"/>
      <c r="AG29" s="28"/>
      <c r="AH29" s="28"/>
      <c r="AI29" s="167"/>
      <c r="AJ29" s="167"/>
      <c r="AK29" s="28"/>
    </row>
    <row r="30" spans="1:37">
      <c r="A30" s="12"/>
      <c r="B30" s="169" t="s">
        <v>81</v>
      </c>
      <c r="C30" s="170">
        <v>7598</v>
      </c>
      <c r="D30" s="170"/>
      <c r="E30" s="32"/>
      <c r="F30" s="32"/>
      <c r="G30" s="171" t="s">
        <v>294</v>
      </c>
      <c r="H30" s="171"/>
      <c r="I30" s="32"/>
      <c r="J30" s="32"/>
      <c r="K30" s="170">
        <v>7598</v>
      </c>
      <c r="L30" s="170"/>
      <c r="M30" s="32"/>
      <c r="N30" s="32"/>
      <c r="O30" s="170">
        <v>28635</v>
      </c>
      <c r="P30" s="170"/>
      <c r="Q30" s="32"/>
      <c r="R30" s="32"/>
      <c r="S30" s="170">
        <v>37267</v>
      </c>
      <c r="T30" s="170"/>
      <c r="U30" s="32"/>
      <c r="V30" s="32"/>
      <c r="W30" s="171" t="s">
        <v>294</v>
      </c>
      <c r="X30" s="171"/>
      <c r="Y30" s="32"/>
      <c r="Z30" s="32"/>
      <c r="AA30" s="170">
        <v>65902</v>
      </c>
      <c r="AB30" s="170"/>
      <c r="AC30" s="32"/>
      <c r="AD30" s="32"/>
      <c r="AE30" s="171" t="s">
        <v>294</v>
      </c>
      <c r="AF30" s="171"/>
      <c r="AG30" s="32"/>
      <c r="AH30" s="32"/>
      <c r="AI30" s="170">
        <v>73500</v>
      </c>
      <c r="AJ30" s="170"/>
      <c r="AK30" s="32"/>
    </row>
    <row r="31" spans="1:37" ht="15.75" thickBot="1">
      <c r="A31" s="12"/>
      <c r="B31" s="169"/>
      <c r="C31" s="172"/>
      <c r="D31" s="172"/>
      <c r="E31" s="83"/>
      <c r="F31" s="32"/>
      <c r="G31" s="173"/>
      <c r="H31" s="173"/>
      <c r="I31" s="83"/>
      <c r="J31" s="32"/>
      <c r="K31" s="172"/>
      <c r="L31" s="172"/>
      <c r="M31" s="83"/>
      <c r="N31" s="32"/>
      <c r="O31" s="172"/>
      <c r="P31" s="172"/>
      <c r="Q31" s="83"/>
      <c r="R31" s="32"/>
      <c r="S31" s="172"/>
      <c r="T31" s="172"/>
      <c r="U31" s="83"/>
      <c r="V31" s="32"/>
      <c r="W31" s="173"/>
      <c r="X31" s="173"/>
      <c r="Y31" s="83"/>
      <c r="Z31" s="32"/>
      <c r="AA31" s="172"/>
      <c r="AB31" s="172"/>
      <c r="AC31" s="83"/>
      <c r="AD31" s="32"/>
      <c r="AE31" s="173"/>
      <c r="AF31" s="173"/>
      <c r="AG31" s="83"/>
      <c r="AH31" s="32"/>
      <c r="AI31" s="172"/>
      <c r="AJ31" s="172"/>
      <c r="AK31" s="83"/>
    </row>
    <row r="32" spans="1:37">
      <c r="A32" s="12"/>
      <c r="B32" s="174" t="s">
        <v>407</v>
      </c>
      <c r="C32" s="175">
        <v>128856</v>
      </c>
      <c r="D32" s="175"/>
      <c r="E32" s="29"/>
      <c r="F32" s="28"/>
      <c r="G32" s="175">
        <v>3306</v>
      </c>
      <c r="H32" s="175"/>
      <c r="I32" s="29"/>
      <c r="J32" s="28"/>
      <c r="K32" s="175">
        <v>132162</v>
      </c>
      <c r="L32" s="175"/>
      <c r="M32" s="29"/>
      <c r="N32" s="28"/>
      <c r="O32" s="175">
        <v>28635</v>
      </c>
      <c r="P32" s="175"/>
      <c r="Q32" s="29"/>
      <c r="R32" s="28"/>
      <c r="S32" s="175">
        <v>37267</v>
      </c>
      <c r="T32" s="175"/>
      <c r="U32" s="29"/>
      <c r="V32" s="28"/>
      <c r="W32" s="177" t="s">
        <v>294</v>
      </c>
      <c r="X32" s="177"/>
      <c r="Y32" s="29"/>
      <c r="Z32" s="28"/>
      <c r="AA32" s="175">
        <v>65902</v>
      </c>
      <c r="AB32" s="175"/>
      <c r="AC32" s="29"/>
      <c r="AD32" s="28"/>
      <c r="AE32" s="177" t="s">
        <v>294</v>
      </c>
      <c r="AF32" s="177"/>
      <c r="AG32" s="29"/>
      <c r="AH32" s="28"/>
      <c r="AI32" s="175">
        <v>198064</v>
      </c>
      <c r="AJ32" s="175"/>
      <c r="AK32" s="29"/>
    </row>
    <row r="33" spans="1:37" ht="15.75" thickBot="1">
      <c r="A33" s="12"/>
      <c r="B33" s="174"/>
      <c r="C33" s="176"/>
      <c r="D33" s="176"/>
      <c r="E33" s="63"/>
      <c r="F33" s="28"/>
      <c r="G33" s="176"/>
      <c r="H33" s="176"/>
      <c r="I33" s="63"/>
      <c r="J33" s="28"/>
      <c r="K33" s="176"/>
      <c r="L33" s="176"/>
      <c r="M33" s="63"/>
      <c r="N33" s="28"/>
      <c r="O33" s="176"/>
      <c r="P33" s="176"/>
      <c r="Q33" s="63"/>
      <c r="R33" s="28"/>
      <c r="S33" s="176"/>
      <c r="T33" s="176"/>
      <c r="U33" s="63"/>
      <c r="V33" s="28"/>
      <c r="W33" s="178"/>
      <c r="X33" s="178"/>
      <c r="Y33" s="63"/>
      <c r="Z33" s="28"/>
      <c r="AA33" s="176"/>
      <c r="AB33" s="176"/>
      <c r="AC33" s="63"/>
      <c r="AD33" s="28"/>
      <c r="AE33" s="178"/>
      <c r="AF33" s="178"/>
      <c r="AG33" s="63"/>
      <c r="AH33" s="28"/>
      <c r="AI33" s="176"/>
      <c r="AJ33" s="176"/>
      <c r="AK33" s="63"/>
    </row>
    <row r="34" spans="1:37">
      <c r="A34" s="12"/>
      <c r="B34" s="163" t="s">
        <v>84</v>
      </c>
      <c r="C34" s="179">
        <v>149542</v>
      </c>
      <c r="D34" s="179"/>
      <c r="E34" s="70"/>
      <c r="F34" s="32"/>
      <c r="G34" s="179">
        <v>2784</v>
      </c>
      <c r="H34" s="179"/>
      <c r="I34" s="70"/>
      <c r="J34" s="32"/>
      <c r="K34" s="179">
        <v>152326</v>
      </c>
      <c r="L34" s="179"/>
      <c r="M34" s="70"/>
      <c r="N34" s="32"/>
      <c r="O34" s="179">
        <v>80452</v>
      </c>
      <c r="P34" s="179"/>
      <c r="Q34" s="70"/>
      <c r="R34" s="32"/>
      <c r="S34" s="179">
        <v>62111</v>
      </c>
      <c r="T34" s="179"/>
      <c r="U34" s="70"/>
      <c r="V34" s="32"/>
      <c r="W34" s="180" t="s">
        <v>294</v>
      </c>
      <c r="X34" s="180"/>
      <c r="Y34" s="70"/>
      <c r="Z34" s="32"/>
      <c r="AA34" s="179">
        <v>142563</v>
      </c>
      <c r="AB34" s="179"/>
      <c r="AC34" s="70"/>
      <c r="AD34" s="32"/>
      <c r="AE34" s="180">
        <v>147</v>
      </c>
      <c r="AF34" s="180"/>
      <c r="AG34" s="70"/>
      <c r="AH34" s="32"/>
      <c r="AI34" s="179">
        <v>295036</v>
      </c>
      <c r="AJ34" s="179"/>
      <c r="AK34" s="70"/>
    </row>
    <row r="35" spans="1:37" ht="15.75" thickBot="1">
      <c r="A35" s="12"/>
      <c r="B35" s="163"/>
      <c r="C35" s="172"/>
      <c r="D35" s="172"/>
      <c r="E35" s="83"/>
      <c r="F35" s="32"/>
      <c r="G35" s="172"/>
      <c r="H35" s="172"/>
      <c r="I35" s="83"/>
      <c r="J35" s="32"/>
      <c r="K35" s="172"/>
      <c r="L35" s="172"/>
      <c r="M35" s="83"/>
      <c r="N35" s="32"/>
      <c r="O35" s="172"/>
      <c r="P35" s="172"/>
      <c r="Q35" s="83"/>
      <c r="R35" s="32"/>
      <c r="S35" s="172"/>
      <c r="T35" s="172"/>
      <c r="U35" s="83"/>
      <c r="V35" s="32"/>
      <c r="W35" s="173"/>
      <c r="X35" s="173"/>
      <c r="Y35" s="83"/>
      <c r="Z35" s="32"/>
      <c r="AA35" s="172"/>
      <c r="AB35" s="172"/>
      <c r="AC35" s="83"/>
      <c r="AD35" s="32"/>
      <c r="AE35" s="173"/>
      <c r="AF35" s="173"/>
      <c r="AG35" s="83"/>
      <c r="AH35" s="32"/>
      <c r="AI35" s="172"/>
      <c r="AJ35" s="172"/>
      <c r="AK35" s="83"/>
    </row>
    <row r="36" spans="1:37">
      <c r="A36" s="12"/>
      <c r="B36" s="160" t="s">
        <v>408</v>
      </c>
      <c r="C36" s="29"/>
      <c r="D36" s="29"/>
      <c r="E36" s="29"/>
      <c r="F36" s="20"/>
      <c r="G36" s="29"/>
      <c r="H36" s="29"/>
      <c r="I36" s="29"/>
      <c r="J36" s="20"/>
      <c r="K36" s="29"/>
      <c r="L36" s="29"/>
      <c r="M36" s="29"/>
      <c r="N36" s="20"/>
      <c r="O36" s="29"/>
      <c r="P36" s="29"/>
      <c r="Q36" s="29"/>
      <c r="R36" s="20"/>
      <c r="S36" s="29"/>
      <c r="T36" s="29"/>
      <c r="U36" s="29"/>
      <c r="V36" s="20"/>
      <c r="W36" s="29"/>
      <c r="X36" s="29"/>
      <c r="Y36" s="29"/>
      <c r="Z36" s="20"/>
      <c r="AA36" s="29"/>
      <c r="AB36" s="29"/>
      <c r="AC36" s="29"/>
      <c r="AD36" s="20"/>
      <c r="AE36" s="29"/>
      <c r="AF36" s="29"/>
      <c r="AG36" s="29"/>
      <c r="AH36" s="20"/>
      <c r="AI36" s="29"/>
      <c r="AJ36" s="29"/>
      <c r="AK36" s="29"/>
    </row>
    <row r="37" spans="1:37">
      <c r="A37" s="12"/>
      <c r="B37" s="169" t="s">
        <v>86</v>
      </c>
      <c r="C37" s="170">
        <v>101153</v>
      </c>
      <c r="D37" s="170"/>
      <c r="E37" s="32"/>
      <c r="F37" s="32"/>
      <c r="G37" s="170">
        <v>3249</v>
      </c>
      <c r="H37" s="170"/>
      <c r="I37" s="32"/>
      <c r="J37" s="32"/>
      <c r="K37" s="170">
        <v>104402</v>
      </c>
      <c r="L37" s="170"/>
      <c r="M37" s="32"/>
      <c r="N37" s="32"/>
      <c r="O37" s="170">
        <v>23408</v>
      </c>
      <c r="P37" s="170"/>
      <c r="Q37" s="32"/>
      <c r="R37" s="32"/>
      <c r="S37" s="170">
        <v>25120</v>
      </c>
      <c r="T37" s="170"/>
      <c r="U37" s="32"/>
      <c r="V37" s="32"/>
      <c r="W37" s="170">
        <v>19639</v>
      </c>
      <c r="X37" s="170"/>
      <c r="Y37" s="32"/>
      <c r="Z37" s="32"/>
      <c r="AA37" s="170">
        <v>68167</v>
      </c>
      <c r="AB37" s="170"/>
      <c r="AC37" s="32"/>
      <c r="AD37" s="32"/>
      <c r="AE37" s="170">
        <v>19017</v>
      </c>
      <c r="AF37" s="170"/>
      <c r="AG37" s="32"/>
      <c r="AH37" s="32"/>
      <c r="AI37" s="170">
        <v>191586</v>
      </c>
      <c r="AJ37" s="170"/>
      <c r="AK37" s="32"/>
    </row>
    <row r="38" spans="1:37">
      <c r="A38" s="12"/>
      <c r="B38" s="169"/>
      <c r="C38" s="170"/>
      <c r="D38" s="170"/>
      <c r="E38" s="32"/>
      <c r="F38" s="32"/>
      <c r="G38" s="170"/>
      <c r="H38" s="170"/>
      <c r="I38" s="32"/>
      <c r="J38" s="32"/>
      <c r="K38" s="170"/>
      <c r="L38" s="170"/>
      <c r="M38" s="32"/>
      <c r="N38" s="32"/>
      <c r="O38" s="170"/>
      <c r="P38" s="170"/>
      <c r="Q38" s="32"/>
      <c r="R38" s="32"/>
      <c r="S38" s="170"/>
      <c r="T38" s="170"/>
      <c r="U38" s="32"/>
      <c r="V38" s="32"/>
      <c r="W38" s="170"/>
      <c r="X38" s="170"/>
      <c r="Y38" s="32"/>
      <c r="Z38" s="32"/>
      <c r="AA38" s="170"/>
      <c r="AB38" s="170"/>
      <c r="AC38" s="32"/>
      <c r="AD38" s="32"/>
      <c r="AE38" s="170"/>
      <c r="AF38" s="170"/>
      <c r="AG38" s="32"/>
      <c r="AH38" s="32"/>
      <c r="AI38" s="170"/>
      <c r="AJ38" s="170"/>
      <c r="AK38" s="32"/>
    </row>
    <row r="39" spans="1:37">
      <c r="A39" s="12"/>
      <c r="B39" s="165" t="s">
        <v>87</v>
      </c>
      <c r="C39" s="167">
        <v>10304</v>
      </c>
      <c r="D39" s="167"/>
      <c r="E39" s="28"/>
      <c r="F39" s="28"/>
      <c r="G39" s="168">
        <v>403</v>
      </c>
      <c r="H39" s="168"/>
      <c r="I39" s="28"/>
      <c r="J39" s="28"/>
      <c r="K39" s="167">
        <v>10707</v>
      </c>
      <c r="L39" s="167"/>
      <c r="M39" s="28"/>
      <c r="N39" s="28"/>
      <c r="O39" s="167">
        <v>1905</v>
      </c>
      <c r="P39" s="167"/>
      <c r="Q39" s="28"/>
      <c r="R39" s="28"/>
      <c r="S39" s="168">
        <v>523</v>
      </c>
      <c r="T39" s="168"/>
      <c r="U39" s="28"/>
      <c r="V39" s="28"/>
      <c r="W39" s="167">
        <v>1690</v>
      </c>
      <c r="X39" s="167"/>
      <c r="Y39" s="28"/>
      <c r="Z39" s="28"/>
      <c r="AA39" s="167">
        <v>4118</v>
      </c>
      <c r="AB39" s="167"/>
      <c r="AC39" s="28"/>
      <c r="AD39" s="28"/>
      <c r="AE39" s="167">
        <v>4436</v>
      </c>
      <c r="AF39" s="167"/>
      <c r="AG39" s="28"/>
      <c r="AH39" s="28"/>
      <c r="AI39" s="167">
        <v>19261</v>
      </c>
      <c r="AJ39" s="167"/>
      <c r="AK39" s="28"/>
    </row>
    <row r="40" spans="1:37" ht="15.75" thickBot="1">
      <c r="A40" s="12"/>
      <c r="B40" s="165"/>
      <c r="C40" s="176"/>
      <c r="D40" s="176"/>
      <c r="E40" s="63"/>
      <c r="F40" s="28"/>
      <c r="G40" s="178"/>
      <c r="H40" s="178"/>
      <c r="I40" s="63"/>
      <c r="J40" s="28"/>
      <c r="K40" s="176"/>
      <c r="L40" s="176"/>
      <c r="M40" s="63"/>
      <c r="N40" s="28"/>
      <c r="O40" s="176"/>
      <c r="P40" s="176"/>
      <c r="Q40" s="63"/>
      <c r="R40" s="28"/>
      <c r="S40" s="178"/>
      <c r="T40" s="178"/>
      <c r="U40" s="63"/>
      <c r="V40" s="28"/>
      <c r="W40" s="176"/>
      <c r="X40" s="176"/>
      <c r="Y40" s="63"/>
      <c r="Z40" s="28"/>
      <c r="AA40" s="176"/>
      <c r="AB40" s="176"/>
      <c r="AC40" s="63"/>
      <c r="AD40" s="28"/>
      <c r="AE40" s="176"/>
      <c r="AF40" s="176"/>
      <c r="AG40" s="63"/>
      <c r="AH40" s="28"/>
      <c r="AI40" s="176"/>
      <c r="AJ40" s="176"/>
      <c r="AK40" s="63"/>
    </row>
    <row r="41" spans="1:37">
      <c r="A41" s="12"/>
      <c r="B41" s="163" t="s">
        <v>409</v>
      </c>
      <c r="C41" s="179">
        <v>111457</v>
      </c>
      <c r="D41" s="179"/>
      <c r="E41" s="70"/>
      <c r="F41" s="32"/>
      <c r="G41" s="179">
        <v>3652</v>
      </c>
      <c r="H41" s="179"/>
      <c r="I41" s="70"/>
      <c r="J41" s="32"/>
      <c r="K41" s="179">
        <v>115109</v>
      </c>
      <c r="L41" s="179"/>
      <c r="M41" s="70"/>
      <c r="N41" s="32"/>
      <c r="O41" s="179">
        <v>25313</v>
      </c>
      <c r="P41" s="179"/>
      <c r="Q41" s="70"/>
      <c r="R41" s="32"/>
      <c r="S41" s="179">
        <v>25643</v>
      </c>
      <c r="T41" s="179"/>
      <c r="U41" s="70"/>
      <c r="V41" s="32"/>
      <c r="W41" s="179">
        <v>21329</v>
      </c>
      <c r="X41" s="179"/>
      <c r="Y41" s="70"/>
      <c r="Z41" s="32"/>
      <c r="AA41" s="179">
        <v>72285</v>
      </c>
      <c r="AB41" s="179"/>
      <c r="AC41" s="70"/>
      <c r="AD41" s="32"/>
      <c r="AE41" s="179">
        <v>23453</v>
      </c>
      <c r="AF41" s="179"/>
      <c r="AG41" s="70"/>
      <c r="AH41" s="32"/>
      <c r="AI41" s="179">
        <v>210847</v>
      </c>
      <c r="AJ41" s="179"/>
      <c r="AK41" s="70"/>
    </row>
    <row r="42" spans="1:37" ht="15.75" thickBot="1">
      <c r="A42" s="12"/>
      <c r="B42" s="163"/>
      <c r="C42" s="172"/>
      <c r="D42" s="172"/>
      <c r="E42" s="83"/>
      <c r="F42" s="32"/>
      <c r="G42" s="172"/>
      <c r="H42" s="172"/>
      <c r="I42" s="83"/>
      <c r="J42" s="32"/>
      <c r="K42" s="172"/>
      <c r="L42" s="172"/>
      <c r="M42" s="83"/>
      <c r="N42" s="32"/>
      <c r="O42" s="172"/>
      <c r="P42" s="172"/>
      <c r="Q42" s="83"/>
      <c r="R42" s="32"/>
      <c r="S42" s="172"/>
      <c r="T42" s="172"/>
      <c r="U42" s="83"/>
      <c r="V42" s="32"/>
      <c r="W42" s="172"/>
      <c r="X42" s="172"/>
      <c r="Y42" s="83"/>
      <c r="Z42" s="32"/>
      <c r="AA42" s="172"/>
      <c r="AB42" s="172"/>
      <c r="AC42" s="83"/>
      <c r="AD42" s="32"/>
      <c r="AE42" s="172"/>
      <c r="AF42" s="172"/>
      <c r="AG42" s="83"/>
      <c r="AH42" s="32"/>
      <c r="AI42" s="172"/>
      <c r="AJ42" s="172"/>
      <c r="AK42" s="83"/>
    </row>
    <row r="43" spans="1:37">
      <c r="A43" s="12"/>
      <c r="B43" s="166" t="s">
        <v>410</v>
      </c>
      <c r="C43" s="181" t="s">
        <v>213</v>
      </c>
      <c r="D43" s="175">
        <v>38085</v>
      </c>
      <c r="E43" s="29"/>
      <c r="F43" s="28"/>
      <c r="G43" s="181" t="s">
        <v>213</v>
      </c>
      <c r="H43" s="177" t="s">
        <v>411</v>
      </c>
      <c r="I43" s="181" t="s">
        <v>215</v>
      </c>
      <c r="J43" s="28"/>
      <c r="K43" s="181" t="s">
        <v>213</v>
      </c>
      <c r="L43" s="175">
        <v>37217</v>
      </c>
      <c r="M43" s="29"/>
      <c r="N43" s="28"/>
      <c r="O43" s="181" t="s">
        <v>213</v>
      </c>
      <c r="P43" s="175">
        <v>55139</v>
      </c>
      <c r="Q43" s="29"/>
      <c r="R43" s="28"/>
      <c r="S43" s="181" t="s">
        <v>213</v>
      </c>
      <c r="T43" s="175">
        <v>36468</v>
      </c>
      <c r="U43" s="29"/>
      <c r="V43" s="28"/>
      <c r="W43" s="181" t="s">
        <v>213</v>
      </c>
      <c r="X43" s="177" t="s">
        <v>412</v>
      </c>
      <c r="Y43" s="181" t="s">
        <v>215</v>
      </c>
      <c r="Z43" s="28"/>
      <c r="AA43" s="181" t="s">
        <v>213</v>
      </c>
      <c r="AB43" s="175">
        <v>70278</v>
      </c>
      <c r="AC43" s="29"/>
      <c r="AD43" s="28"/>
      <c r="AE43" s="181" t="s">
        <v>213</v>
      </c>
      <c r="AF43" s="177" t="s">
        <v>413</v>
      </c>
      <c r="AG43" s="181" t="s">
        <v>215</v>
      </c>
      <c r="AH43" s="28"/>
      <c r="AI43" s="181" t="s">
        <v>213</v>
      </c>
      <c r="AJ43" s="175">
        <v>84189</v>
      </c>
      <c r="AK43" s="29"/>
    </row>
    <row r="44" spans="1:37" ht="15.75" thickBot="1">
      <c r="A44" s="12"/>
      <c r="B44" s="166"/>
      <c r="C44" s="182"/>
      <c r="D44" s="183"/>
      <c r="E44" s="87"/>
      <c r="F44" s="28"/>
      <c r="G44" s="182"/>
      <c r="H44" s="184"/>
      <c r="I44" s="182"/>
      <c r="J44" s="28"/>
      <c r="K44" s="182"/>
      <c r="L44" s="183"/>
      <c r="M44" s="87"/>
      <c r="N44" s="28"/>
      <c r="O44" s="182"/>
      <c r="P44" s="183"/>
      <c r="Q44" s="87"/>
      <c r="R44" s="28"/>
      <c r="S44" s="182"/>
      <c r="T44" s="183"/>
      <c r="U44" s="87"/>
      <c r="V44" s="28"/>
      <c r="W44" s="182"/>
      <c r="X44" s="184"/>
      <c r="Y44" s="182"/>
      <c r="Z44" s="28"/>
      <c r="AA44" s="182"/>
      <c r="AB44" s="183"/>
      <c r="AC44" s="87"/>
      <c r="AD44" s="28"/>
      <c r="AE44" s="182"/>
      <c r="AF44" s="184"/>
      <c r="AG44" s="182"/>
      <c r="AH44" s="28"/>
      <c r="AI44" s="182"/>
      <c r="AJ44" s="183"/>
      <c r="AK44" s="87"/>
    </row>
    <row r="45" spans="1:37" ht="15.75" thickTop="1">
      <c r="A45" s="12"/>
      <c r="B45" s="161" t="s">
        <v>257</v>
      </c>
      <c r="C45" s="145"/>
      <c r="D45" s="145"/>
      <c r="E45" s="145"/>
      <c r="F45" s="18"/>
      <c r="G45" s="145"/>
      <c r="H45" s="145"/>
      <c r="I45" s="145"/>
      <c r="J45" s="18"/>
      <c r="K45" s="145"/>
      <c r="L45" s="145"/>
      <c r="M45" s="145"/>
      <c r="N45" s="18"/>
      <c r="O45" s="145"/>
      <c r="P45" s="145"/>
      <c r="Q45" s="145"/>
      <c r="R45" s="18"/>
      <c r="S45" s="145"/>
      <c r="T45" s="145"/>
      <c r="U45" s="145"/>
      <c r="V45" s="18"/>
      <c r="W45" s="145"/>
      <c r="X45" s="145"/>
      <c r="Y45" s="145"/>
      <c r="Z45" s="18"/>
      <c r="AA45" s="145"/>
      <c r="AB45" s="145"/>
      <c r="AC45" s="145"/>
      <c r="AD45" s="18"/>
      <c r="AE45" s="145"/>
      <c r="AF45" s="145"/>
      <c r="AG45" s="145"/>
      <c r="AH45" s="18"/>
      <c r="AI45" s="145"/>
      <c r="AJ45" s="145"/>
      <c r="AK45" s="145"/>
    </row>
    <row r="46" spans="1:37">
      <c r="A46" s="12"/>
      <c r="B46" s="174" t="s">
        <v>43</v>
      </c>
      <c r="C46" s="166" t="s">
        <v>213</v>
      </c>
      <c r="D46" s="167">
        <v>1120709</v>
      </c>
      <c r="E46" s="28"/>
      <c r="F46" s="28"/>
      <c r="G46" s="166" t="s">
        <v>213</v>
      </c>
      <c r="H46" s="167">
        <v>78181</v>
      </c>
      <c r="I46" s="28"/>
      <c r="J46" s="28"/>
      <c r="K46" s="166" t="s">
        <v>213</v>
      </c>
      <c r="L46" s="167">
        <v>1198890</v>
      </c>
      <c r="M46" s="28"/>
      <c r="N46" s="28"/>
      <c r="O46" s="166" t="s">
        <v>213</v>
      </c>
      <c r="P46" s="167">
        <v>401791</v>
      </c>
      <c r="Q46" s="28"/>
      <c r="R46" s="28"/>
      <c r="S46" s="166" t="s">
        <v>213</v>
      </c>
      <c r="T46" s="167">
        <v>210579</v>
      </c>
      <c r="U46" s="28"/>
      <c r="V46" s="28"/>
      <c r="W46" s="166" t="s">
        <v>213</v>
      </c>
      <c r="X46" s="167">
        <v>15445</v>
      </c>
      <c r="Y46" s="28"/>
      <c r="Z46" s="28"/>
      <c r="AA46" s="166" t="s">
        <v>213</v>
      </c>
      <c r="AB46" s="167">
        <v>627815</v>
      </c>
      <c r="AC46" s="28"/>
      <c r="AD46" s="28"/>
      <c r="AE46" s="166" t="s">
        <v>213</v>
      </c>
      <c r="AF46" s="167">
        <v>138922</v>
      </c>
      <c r="AG46" s="28"/>
      <c r="AH46" s="28"/>
      <c r="AI46" s="166" t="s">
        <v>213</v>
      </c>
      <c r="AJ46" s="167">
        <v>1965627</v>
      </c>
      <c r="AK46" s="28"/>
    </row>
    <row r="47" spans="1:37">
      <c r="A47" s="12"/>
      <c r="B47" s="174"/>
      <c r="C47" s="166"/>
      <c r="D47" s="167"/>
      <c r="E47" s="28"/>
      <c r="F47" s="28"/>
      <c r="G47" s="166"/>
      <c r="H47" s="167"/>
      <c r="I47" s="28"/>
      <c r="J47" s="28"/>
      <c r="K47" s="166"/>
      <c r="L47" s="167"/>
      <c r="M47" s="28"/>
      <c r="N47" s="28"/>
      <c r="O47" s="166"/>
      <c r="P47" s="167"/>
      <c r="Q47" s="28"/>
      <c r="R47" s="28"/>
      <c r="S47" s="166"/>
      <c r="T47" s="167"/>
      <c r="U47" s="28"/>
      <c r="V47" s="28"/>
      <c r="W47" s="166"/>
      <c r="X47" s="167"/>
      <c r="Y47" s="28"/>
      <c r="Z47" s="28"/>
      <c r="AA47" s="166"/>
      <c r="AB47" s="167"/>
      <c r="AC47" s="28"/>
      <c r="AD47" s="28"/>
      <c r="AE47" s="166"/>
      <c r="AF47" s="167"/>
      <c r="AG47" s="28"/>
      <c r="AH47" s="28"/>
      <c r="AI47" s="166"/>
      <c r="AJ47" s="167"/>
      <c r="AK47" s="28"/>
    </row>
    <row r="48" spans="1:37">
      <c r="A48" s="12"/>
      <c r="B48" s="163" t="s">
        <v>40</v>
      </c>
      <c r="C48" s="32"/>
      <c r="D48" s="32"/>
      <c r="E48" s="32"/>
      <c r="F48" s="32"/>
      <c r="G48" s="32"/>
      <c r="H48" s="32"/>
      <c r="I48" s="32"/>
      <c r="J48" s="32"/>
      <c r="K48" s="185" t="s">
        <v>213</v>
      </c>
      <c r="L48" s="170">
        <v>495130</v>
      </c>
      <c r="M48" s="32"/>
      <c r="N48" s="32"/>
      <c r="O48" s="32"/>
      <c r="P48" s="32"/>
      <c r="Q48" s="32"/>
      <c r="R48" s="32"/>
      <c r="S48" s="32"/>
      <c r="T48" s="32"/>
      <c r="U48" s="32"/>
      <c r="V48" s="32"/>
      <c r="W48" s="32"/>
      <c r="X48" s="32"/>
      <c r="Y48" s="32"/>
      <c r="Z48" s="32"/>
      <c r="AA48" s="185" t="s">
        <v>213</v>
      </c>
      <c r="AB48" s="170">
        <v>210362</v>
      </c>
      <c r="AC48" s="32"/>
      <c r="AD48" s="32"/>
      <c r="AE48" s="32"/>
      <c r="AF48" s="32"/>
      <c r="AG48" s="32"/>
      <c r="AH48" s="32"/>
      <c r="AI48" s="185" t="s">
        <v>213</v>
      </c>
      <c r="AJ48" s="170">
        <v>705492</v>
      </c>
      <c r="AK48" s="32"/>
    </row>
    <row r="49" spans="1:37">
      <c r="A49" s="12"/>
      <c r="B49" s="163"/>
      <c r="C49" s="32"/>
      <c r="D49" s="32"/>
      <c r="E49" s="32"/>
      <c r="F49" s="32"/>
      <c r="G49" s="32"/>
      <c r="H49" s="32"/>
      <c r="I49" s="32"/>
      <c r="J49" s="32"/>
      <c r="K49" s="185"/>
      <c r="L49" s="170"/>
      <c r="M49" s="32"/>
      <c r="N49" s="32"/>
      <c r="O49" s="32"/>
      <c r="P49" s="32"/>
      <c r="Q49" s="32"/>
      <c r="R49" s="32"/>
      <c r="S49" s="32"/>
      <c r="T49" s="32"/>
      <c r="U49" s="32"/>
      <c r="V49" s="32"/>
      <c r="W49" s="32"/>
      <c r="X49" s="32"/>
      <c r="Y49" s="32"/>
      <c r="Z49" s="32"/>
      <c r="AA49" s="185"/>
      <c r="AB49" s="170"/>
      <c r="AC49" s="32"/>
      <c r="AD49" s="32"/>
      <c r="AE49" s="32"/>
      <c r="AF49" s="32"/>
      <c r="AG49" s="32"/>
      <c r="AH49" s="32"/>
      <c r="AI49" s="185"/>
      <c r="AJ49" s="170"/>
      <c r="AK49" s="32"/>
    </row>
    <row r="50" spans="1:37">
      <c r="A50" s="12"/>
      <c r="B50" s="110"/>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c r="AD50" s="110"/>
      <c r="AE50" s="110"/>
      <c r="AF50" s="110"/>
      <c r="AG50" s="110"/>
      <c r="AH50" s="110"/>
      <c r="AI50" s="110"/>
      <c r="AJ50" s="110"/>
      <c r="AK50" s="110"/>
    </row>
    <row r="51" spans="1:37">
      <c r="A51" s="12"/>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row>
    <row r="52" spans="1:37">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row>
    <row r="53" spans="1:37" ht="15.75" thickBot="1">
      <c r="A53" s="12"/>
      <c r="B53" s="156"/>
      <c r="C53" s="186" t="s">
        <v>399</v>
      </c>
      <c r="D53" s="186"/>
      <c r="E53" s="186"/>
      <c r="F53" s="186"/>
      <c r="G53" s="186"/>
      <c r="H53" s="186"/>
      <c r="I53" s="186"/>
      <c r="J53" s="186"/>
      <c r="K53" s="186"/>
      <c r="L53" s="186"/>
      <c r="M53" s="186"/>
      <c r="N53" s="18"/>
      <c r="O53" s="186" t="s">
        <v>400</v>
      </c>
      <c r="P53" s="186"/>
      <c r="Q53" s="186"/>
      <c r="R53" s="186"/>
      <c r="S53" s="186"/>
      <c r="T53" s="186"/>
      <c r="U53" s="186"/>
      <c r="V53" s="186"/>
      <c r="W53" s="186"/>
      <c r="X53" s="186"/>
      <c r="Y53" s="186"/>
      <c r="Z53" s="186"/>
      <c r="AA53" s="186"/>
      <c r="AB53" s="186"/>
      <c r="AC53" s="186"/>
      <c r="AD53" s="18"/>
      <c r="AE53" s="163"/>
      <c r="AF53" s="163"/>
      <c r="AG53" s="163"/>
      <c r="AH53" s="18"/>
      <c r="AI53" s="163"/>
      <c r="AJ53" s="163"/>
      <c r="AK53" s="163"/>
    </row>
    <row r="54" spans="1:37" ht="15.75" thickBot="1">
      <c r="A54" s="12"/>
      <c r="B54" s="156"/>
      <c r="C54" s="187" t="s">
        <v>317</v>
      </c>
      <c r="D54" s="187"/>
      <c r="E54" s="187"/>
      <c r="F54" s="18"/>
      <c r="G54" s="187" t="s">
        <v>320</v>
      </c>
      <c r="H54" s="187"/>
      <c r="I54" s="187"/>
      <c r="J54" s="18"/>
      <c r="K54" s="187" t="s">
        <v>134</v>
      </c>
      <c r="L54" s="187"/>
      <c r="M54" s="187"/>
      <c r="N54" s="18"/>
      <c r="O54" s="187" t="s">
        <v>317</v>
      </c>
      <c r="P54" s="187"/>
      <c r="Q54" s="187"/>
      <c r="R54" s="18"/>
      <c r="S54" s="187" t="s">
        <v>320</v>
      </c>
      <c r="T54" s="187"/>
      <c r="U54" s="187"/>
      <c r="V54" s="18"/>
      <c r="W54" s="187" t="s">
        <v>401</v>
      </c>
      <c r="X54" s="187"/>
      <c r="Y54" s="187"/>
      <c r="Z54" s="157"/>
      <c r="AA54" s="187" t="s">
        <v>134</v>
      </c>
      <c r="AB54" s="187"/>
      <c r="AC54" s="187"/>
      <c r="AD54" s="18"/>
      <c r="AE54" s="186" t="s">
        <v>402</v>
      </c>
      <c r="AF54" s="186"/>
      <c r="AG54" s="186"/>
      <c r="AH54" s="18"/>
      <c r="AI54" s="162" t="s">
        <v>403</v>
      </c>
      <c r="AJ54" s="162"/>
      <c r="AK54" s="162"/>
    </row>
    <row r="55" spans="1:37">
      <c r="A55" s="12"/>
      <c r="B55" s="158" t="s">
        <v>404</v>
      </c>
      <c r="C55" s="29"/>
      <c r="D55" s="29"/>
      <c r="E55" s="29"/>
      <c r="F55" s="20"/>
      <c r="G55" s="29"/>
      <c r="H55" s="29"/>
      <c r="I55" s="29"/>
      <c r="J55" s="20"/>
      <c r="K55" s="29"/>
      <c r="L55" s="29"/>
      <c r="M55" s="29"/>
      <c r="N55" s="20"/>
      <c r="O55" s="29"/>
      <c r="P55" s="29"/>
      <c r="Q55" s="29"/>
      <c r="R55" s="20"/>
      <c r="S55" s="29"/>
      <c r="T55" s="29"/>
      <c r="U55" s="29"/>
      <c r="V55" s="20"/>
      <c r="W55" s="29"/>
      <c r="X55" s="29"/>
      <c r="Y55" s="29"/>
      <c r="Z55" s="20"/>
      <c r="AA55" s="29"/>
      <c r="AB55" s="29"/>
      <c r="AC55" s="29"/>
      <c r="AD55" s="20"/>
      <c r="AE55" s="29"/>
      <c r="AF55" s="29"/>
      <c r="AG55" s="29"/>
      <c r="AH55" s="20"/>
      <c r="AI55" s="29"/>
      <c r="AJ55" s="29"/>
      <c r="AK55" s="29"/>
    </row>
    <row r="56" spans="1:37">
      <c r="A56" s="12"/>
      <c r="B56" s="159">
        <v>41364</v>
      </c>
      <c r="C56" s="28"/>
      <c r="D56" s="28"/>
      <c r="E56" s="28"/>
      <c r="F56" s="20"/>
      <c r="G56" s="28"/>
      <c r="H56" s="28"/>
      <c r="I56" s="28"/>
      <c r="J56" s="20"/>
      <c r="K56" s="28"/>
      <c r="L56" s="28"/>
      <c r="M56" s="28"/>
      <c r="N56" s="20"/>
      <c r="O56" s="28"/>
      <c r="P56" s="28"/>
      <c r="Q56" s="28"/>
      <c r="R56" s="20"/>
      <c r="S56" s="28"/>
      <c r="T56" s="28"/>
      <c r="U56" s="28"/>
      <c r="V56" s="20"/>
      <c r="W56" s="28"/>
      <c r="X56" s="28"/>
      <c r="Y56" s="28"/>
      <c r="Z56" s="20"/>
      <c r="AA56" s="28"/>
      <c r="AB56" s="28"/>
      <c r="AC56" s="28"/>
      <c r="AD56" s="20"/>
      <c r="AE56" s="28"/>
      <c r="AF56" s="28"/>
      <c r="AG56" s="28"/>
      <c r="AH56" s="20"/>
      <c r="AI56" s="28"/>
      <c r="AJ56" s="28"/>
      <c r="AK56" s="28"/>
    </row>
    <row r="57" spans="1:37">
      <c r="A57" s="12"/>
      <c r="B57" s="156" t="s">
        <v>405</v>
      </c>
      <c r="C57" s="32"/>
      <c r="D57" s="32"/>
      <c r="E57" s="32"/>
      <c r="F57" s="18"/>
      <c r="G57" s="32"/>
      <c r="H57" s="32"/>
      <c r="I57" s="32"/>
      <c r="J57" s="18"/>
      <c r="K57" s="32"/>
      <c r="L57" s="32"/>
      <c r="M57" s="32"/>
      <c r="N57" s="18"/>
      <c r="O57" s="32"/>
      <c r="P57" s="32"/>
      <c r="Q57" s="32"/>
      <c r="R57" s="18"/>
      <c r="S57" s="32"/>
      <c r="T57" s="32"/>
      <c r="U57" s="32"/>
      <c r="V57" s="18"/>
      <c r="W57" s="32"/>
      <c r="X57" s="32"/>
      <c r="Y57" s="32"/>
      <c r="Z57" s="18"/>
      <c r="AA57" s="32"/>
      <c r="AB57" s="32"/>
      <c r="AC57" s="32"/>
      <c r="AD57" s="18"/>
      <c r="AE57" s="32"/>
      <c r="AF57" s="32"/>
      <c r="AG57" s="32"/>
      <c r="AH57" s="18"/>
      <c r="AI57" s="32"/>
      <c r="AJ57" s="32"/>
      <c r="AK57" s="32"/>
    </row>
    <row r="58" spans="1:37">
      <c r="A58" s="12"/>
      <c r="B58" s="165" t="s">
        <v>74</v>
      </c>
      <c r="C58" s="174" t="s">
        <v>213</v>
      </c>
      <c r="D58" s="188">
        <v>74174</v>
      </c>
      <c r="E58" s="28"/>
      <c r="F58" s="28"/>
      <c r="G58" s="174" t="s">
        <v>213</v>
      </c>
      <c r="H58" s="188">
        <v>1740</v>
      </c>
      <c r="I58" s="28"/>
      <c r="J58" s="28"/>
      <c r="K58" s="174" t="s">
        <v>213</v>
      </c>
      <c r="L58" s="188">
        <v>75914</v>
      </c>
      <c r="M58" s="28"/>
      <c r="N58" s="28"/>
      <c r="O58" s="174" t="s">
        <v>213</v>
      </c>
      <c r="P58" s="189" t="s">
        <v>294</v>
      </c>
      <c r="Q58" s="28"/>
      <c r="R58" s="28"/>
      <c r="S58" s="174" t="s">
        <v>213</v>
      </c>
      <c r="T58" s="189" t="s">
        <v>294</v>
      </c>
      <c r="U58" s="28"/>
      <c r="V58" s="28"/>
      <c r="W58" s="174" t="s">
        <v>213</v>
      </c>
      <c r="X58" s="189" t="s">
        <v>294</v>
      </c>
      <c r="Y58" s="28"/>
      <c r="Z58" s="28"/>
      <c r="AA58" s="174" t="s">
        <v>213</v>
      </c>
      <c r="AB58" s="189" t="s">
        <v>294</v>
      </c>
      <c r="AC58" s="28"/>
      <c r="AD58" s="28"/>
      <c r="AE58" s="174" t="s">
        <v>213</v>
      </c>
      <c r="AF58" s="189" t="s">
        <v>294</v>
      </c>
      <c r="AG58" s="28"/>
      <c r="AH58" s="28"/>
      <c r="AI58" s="166" t="s">
        <v>213</v>
      </c>
      <c r="AJ58" s="167">
        <v>75914</v>
      </c>
      <c r="AK58" s="28"/>
    </row>
    <row r="59" spans="1:37">
      <c r="A59" s="12"/>
      <c r="B59" s="165"/>
      <c r="C59" s="174"/>
      <c r="D59" s="188"/>
      <c r="E59" s="28"/>
      <c r="F59" s="28"/>
      <c r="G59" s="174"/>
      <c r="H59" s="188"/>
      <c r="I59" s="28"/>
      <c r="J59" s="28"/>
      <c r="K59" s="174"/>
      <c r="L59" s="188"/>
      <c r="M59" s="28"/>
      <c r="N59" s="28"/>
      <c r="O59" s="174"/>
      <c r="P59" s="189"/>
      <c r="Q59" s="28"/>
      <c r="R59" s="28"/>
      <c r="S59" s="174"/>
      <c r="T59" s="189"/>
      <c r="U59" s="28"/>
      <c r="V59" s="28"/>
      <c r="W59" s="174"/>
      <c r="X59" s="189"/>
      <c r="Y59" s="28"/>
      <c r="Z59" s="28"/>
      <c r="AA59" s="174"/>
      <c r="AB59" s="189"/>
      <c r="AC59" s="28"/>
      <c r="AD59" s="28"/>
      <c r="AE59" s="174"/>
      <c r="AF59" s="189"/>
      <c r="AG59" s="28"/>
      <c r="AH59" s="28"/>
      <c r="AI59" s="166"/>
      <c r="AJ59" s="167"/>
      <c r="AK59" s="28"/>
    </row>
    <row r="60" spans="1:37">
      <c r="A60" s="12"/>
      <c r="B60" s="169" t="s">
        <v>75</v>
      </c>
      <c r="C60" s="190">
        <v>174150</v>
      </c>
      <c r="D60" s="190"/>
      <c r="E60" s="32"/>
      <c r="F60" s="32"/>
      <c r="G60" s="190">
        <v>4567</v>
      </c>
      <c r="H60" s="190"/>
      <c r="I60" s="32"/>
      <c r="J60" s="32"/>
      <c r="K60" s="190">
        <v>178717</v>
      </c>
      <c r="L60" s="190"/>
      <c r="M60" s="32"/>
      <c r="N60" s="32"/>
      <c r="O60" s="191" t="s">
        <v>294</v>
      </c>
      <c r="P60" s="191"/>
      <c r="Q60" s="32"/>
      <c r="R60" s="32"/>
      <c r="S60" s="191" t="s">
        <v>294</v>
      </c>
      <c r="T60" s="191"/>
      <c r="U60" s="32"/>
      <c r="V60" s="32"/>
      <c r="W60" s="191" t="s">
        <v>294</v>
      </c>
      <c r="X60" s="191"/>
      <c r="Y60" s="32"/>
      <c r="Z60" s="32"/>
      <c r="AA60" s="191" t="s">
        <v>294</v>
      </c>
      <c r="AB60" s="191"/>
      <c r="AC60" s="32"/>
      <c r="AD60" s="32"/>
      <c r="AE60" s="191" t="s">
        <v>294</v>
      </c>
      <c r="AF60" s="191"/>
      <c r="AG60" s="32"/>
      <c r="AH60" s="32"/>
      <c r="AI60" s="170">
        <v>178717</v>
      </c>
      <c r="AJ60" s="170"/>
      <c r="AK60" s="32"/>
    </row>
    <row r="61" spans="1:37">
      <c r="A61" s="12"/>
      <c r="B61" s="169"/>
      <c r="C61" s="190"/>
      <c r="D61" s="190"/>
      <c r="E61" s="32"/>
      <c r="F61" s="32"/>
      <c r="G61" s="190"/>
      <c r="H61" s="190"/>
      <c r="I61" s="32"/>
      <c r="J61" s="32"/>
      <c r="K61" s="190"/>
      <c r="L61" s="190"/>
      <c r="M61" s="32"/>
      <c r="N61" s="32"/>
      <c r="O61" s="191"/>
      <c r="P61" s="191"/>
      <c r="Q61" s="32"/>
      <c r="R61" s="32"/>
      <c r="S61" s="191"/>
      <c r="T61" s="191"/>
      <c r="U61" s="32"/>
      <c r="V61" s="32"/>
      <c r="W61" s="191"/>
      <c r="X61" s="191"/>
      <c r="Y61" s="32"/>
      <c r="Z61" s="32"/>
      <c r="AA61" s="191"/>
      <c r="AB61" s="191"/>
      <c r="AC61" s="32"/>
      <c r="AD61" s="32"/>
      <c r="AE61" s="191"/>
      <c r="AF61" s="191"/>
      <c r="AG61" s="32"/>
      <c r="AH61" s="32"/>
      <c r="AI61" s="170"/>
      <c r="AJ61" s="170"/>
      <c r="AK61" s="32"/>
    </row>
    <row r="62" spans="1:37">
      <c r="A62" s="12"/>
      <c r="B62" s="165" t="s">
        <v>76</v>
      </c>
      <c r="C62" s="188">
        <v>28322</v>
      </c>
      <c r="D62" s="188"/>
      <c r="E62" s="28"/>
      <c r="F62" s="28"/>
      <c r="G62" s="189" t="s">
        <v>294</v>
      </c>
      <c r="H62" s="189"/>
      <c r="I62" s="28"/>
      <c r="J62" s="28"/>
      <c r="K62" s="188">
        <v>28322</v>
      </c>
      <c r="L62" s="188"/>
      <c r="M62" s="28"/>
      <c r="N62" s="28"/>
      <c r="O62" s="188">
        <v>90641</v>
      </c>
      <c r="P62" s="188"/>
      <c r="Q62" s="28"/>
      <c r="R62" s="28"/>
      <c r="S62" s="188">
        <v>91242</v>
      </c>
      <c r="T62" s="188"/>
      <c r="U62" s="28"/>
      <c r="V62" s="28"/>
      <c r="W62" s="189" t="s">
        <v>294</v>
      </c>
      <c r="X62" s="189"/>
      <c r="Y62" s="28"/>
      <c r="Z62" s="28"/>
      <c r="AA62" s="188">
        <v>181883</v>
      </c>
      <c r="AB62" s="188"/>
      <c r="AC62" s="28"/>
      <c r="AD62" s="28"/>
      <c r="AE62" s="189" t="s">
        <v>294</v>
      </c>
      <c r="AF62" s="189"/>
      <c r="AG62" s="28"/>
      <c r="AH62" s="28"/>
      <c r="AI62" s="167">
        <v>210205</v>
      </c>
      <c r="AJ62" s="167"/>
      <c r="AK62" s="28"/>
    </row>
    <row r="63" spans="1:37">
      <c r="A63" s="12"/>
      <c r="B63" s="165"/>
      <c r="C63" s="188"/>
      <c r="D63" s="188"/>
      <c r="E63" s="28"/>
      <c r="F63" s="28"/>
      <c r="G63" s="189"/>
      <c r="H63" s="189"/>
      <c r="I63" s="28"/>
      <c r="J63" s="28"/>
      <c r="K63" s="188"/>
      <c r="L63" s="188"/>
      <c r="M63" s="28"/>
      <c r="N63" s="28"/>
      <c r="O63" s="188"/>
      <c r="P63" s="188"/>
      <c r="Q63" s="28"/>
      <c r="R63" s="28"/>
      <c r="S63" s="188"/>
      <c r="T63" s="188"/>
      <c r="U63" s="28"/>
      <c r="V63" s="28"/>
      <c r="W63" s="189"/>
      <c r="X63" s="189"/>
      <c r="Y63" s="28"/>
      <c r="Z63" s="28"/>
      <c r="AA63" s="188"/>
      <c r="AB63" s="188"/>
      <c r="AC63" s="28"/>
      <c r="AD63" s="28"/>
      <c r="AE63" s="189"/>
      <c r="AF63" s="189"/>
      <c r="AG63" s="28"/>
      <c r="AH63" s="28"/>
      <c r="AI63" s="167"/>
      <c r="AJ63" s="167"/>
      <c r="AK63" s="28"/>
    </row>
    <row r="64" spans="1:37">
      <c r="A64" s="12"/>
      <c r="B64" s="169" t="s">
        <v>77</v>
      </c>
      <c r="C64" s="190">
        <v>2500</v>
      </c>
      <c r="D64" s="190"/>
      <c r="E64" s="32"/>
      <c r="F64" s="32"/>
      <c r="G64" s="191">
        <v>93</v>
      </c>
      <c r="H64" s="191"/>
      <c r="I64" s="32"/>
      <c r="J64" s="32"/>
      <c r="K64" s="190">
        <v>2593</v>
      </c>
      <c r="L64" s="190"/>
      <c r="M64" s="32"/>
      <c r="N64" s="32"/>
      <c r="O64" s="191">
        <v>441</v>
      </c>
      <c r="P64" s="191"/>
      <c r="Q64" s="32"/>
      <c r="R64" s="32"/>
      <c r="S64" s="191">
        <v>7</v>
      </c>
      <c r="T64" s="191"/>
      <c r="U64" s="32"/>
      <c r="V64" s="32"/>
      <c r="W64" s="191" t="s">
        <v>294</v>
      </c>
      <c r="X64" s="191"/>
      <c r="Y64" s="32"/>
      <c r="Z64" s="32"/>
      <c r="AA64" s="191">
        <v>448</v>
      </c>
      <c r="AB64" s="191"/>
      <c r="AC64" s="32"/>
      <c r="AD64" s="32"/>
      <c r="AE64" s="191">
        <v>251</v>
      </c>
      <c r="AF64" s="191"/>
      <c r="AG64" s="32"/>
      <c r="AH64" s="32"/>
      <c r="AI64" s="170">
        <v>3292</v>
      </c>
      <c r="AJ64" s="170"/>
      <c r="AK64" s="32"/>
    </row>
    <row r="65" spans="1:37" ht="15.75" thickBot="1">
      <c r="A65" s="12"/>
      <c r="B65" s="169"/>
      <c r="C65" s="192"/>
      <c r="D65" s="192"/>
      <c r="E65" s="83"/>
      <c r="F65" s="32"/>
      <c r="G65" s="193"/>
      <c r="H65" s="193"/>
      <c r="I65" s="83"/>
      <c r="J65" s="32"/>
      <c r="K65" s="192"/>
      <c r="L65" s="192"/>
      <c r="M65" s="83"/>
      <c r="N65" s="32"/>
      <c r="O65" s="193"/>
      <c r="P65" s="193"/>
      <c r="Q65" s="83"/>
      <c r="R65" s="32"/>
      <c r="S65" s="193"/>
      <c r="T65" s="193"/>
      <c r="U65" s="83"/>
      <c r="V65" s="32"/>
      <c r="W65" s="193"/>
      <c r="X65" s="193"/>
      <c r="Y65" s="83"/>
      <c r="Z65" s="32"/>
      <c r="AA65" s="193"/>
      <c r="AB65" s="193"/>
      <c r="AC65" s="83"/>
      <c r="AD65" s="32"/>
      <c r="AE65" s="193"/>
      <c r="AF65" s="193"/>
      <c r="AG65" s="83"/>
      <c r="AH65" s="32"/>
      <c r="AI65" s="172"/>
      <c r="AJ65" s="172"/>
      <c r="AK65" s="83"/>
    </row>
    <row r="66" spans="1:37">
      <c r="A66" s="12"/>
      <c r="B66" s="174" t="s">
        <v>78</v>
      </c>
      <c r="C66" s="194">
        <v>279146</v>
      </c>
      <c r="D66" s="194"/>
      <c r="E66" s="29"/>
      <c r="F66" s="28"/>
      <c r="G66" s="194">
        <v>6400</v>
      </c>
      <c r="H66" s="194"/>
      <c r="I66" s="29"/>
      <c r="J66" s="28"/>
      <c r="K66" s="194">
        <v>285546</v>
      </c>
      <c r="L66" s="194"/>
      <c r="M66" s="29"/>
      <c r="N66" s="28"/>
      <c r="O66" s="194">
        <v>91082</v>
      </c>
      <c r="P66" s="194"/>
      <c r="Q66" s="29"/>
      <c r="R66" s="28"/>
      <c r="S66" s="194">
        <v>91249</v>
      </c>
      <c r="T66" s="194"/>
      <c r="U66" s="29"/>
      <c r="V66" s="28"/>
      <c r="W66" s="196" t="s">
        <v>294</v>
      </c>
      <c r="X66" s="196"/>
      <c r="Y66" s="29"/>
      <c r="Z66" s="28"/>
      <c r="AA66" s="194">
        <v>182331</v>
      </c>
      <c r="AB66" s="194"/>
      <c r="AC66" s="29"/>
      <c r="AD66" s="28"/>
      <c r="AE66" s="196">
        <v>251</v>
      </c>
      <c r="AF66" s="196"/>
      <c r="AG66" s="29"/>
      <c r="AH66" s="28"/>
      <c r="AI66" s="175">
        <v>468128</v>
      </c>
      <c r="AJ66" s="175"/>
      <c r="AK66" s="29"/>
    </row>
    <row r="67" spans="1:37" ht="15.75" thickBot="1">
      <c r="A67" s="12"/>
      <c r="B67" s="174"/>
      <c r="C67" s="195"/>
      <c r="D67" s="195"/>
      <c r="E67" s="63"/>
      <c r="F67" s="28"/>
      <c r="G67" s="195"/>
      <c r="H67" s="195"/>
      <c r="I67" s="63"/>
      <c r="J67" s="28"/>
      <c r="K67" s="195"/>
      <c r="L67" s="195"/>
      <c r="M67" s="63"/>
      <c r="N67" s="28"/>
      <c r="O67" s="195"/>
      <c r="P67" s="195"/>
      <c r="Q67" s="63"/>
      <c r="R67" s="28"/>
      <c r="S67" s="195"/>
      <c r="T67" s="195"/>
      <c r="U67" s="63"/>
      <c r="V67" s="28"/>
      <c r="W67" s="197"/>
      <c r="X67" s="197"/>
      <c r="Y67" s="63"/>
      <c r="Z67" s="28"/>
      <c r="AA67" s="195"/>
      <c r="AB67" s="195"/>
      <c r="AC67" s="63"/>
      <c r="AD67" s="28"/>
      <c r="AE67" s="197"/>
      <c r="AF67" s="197"/>
      <c r="AG67" s="63"/>
      <c r="AH67" s="28"/>
      <c r="AI67" s="176"/>
      <c r="AJ67" s="176"/>
      <c r="AK67" s="63"/>
    </row>
    <row r="68" spans="1:37">
      <c r="A68" s="12"/>
      <c r="B68" s="156" t="s">
        <v>406</v>
      </c>
      <c r="C68" s="70"/>
      <c r="D68" s="70"/>
      <c r="E68" s="70"/>
      <c r="F68" s="18"/>
      <c r="G68" s="70"/>
      <c r="H68" s="70"/>
      <c r="I68" s="70"/>
      <c r="J68" s="18"/>
      <c r="K68" s="70"/>
      <c r="L68" s="70"/>
      <c r="M68" s="70"/>
      <c r="N68" s="18"/>
      <c r="O68" s="70"/>
      <c r="P68" s="70"/>
      <c r="Q68" s="70"/>
      <c r="R68" s="18"/>
      <c r="S68" s="70"/>
      <c r="T68" s="70"/>
      <c r="U68" s="70"/>
      <c r="V68" s="18"/>
      <c r="W68" s="70"/>
      <c r="X68" s="70"/>
      <c r="Y68" s="70"/>
      <c r="Z68" s="18"/>
      <c r="AA68" s="70"/>
      <c r="AB68" s="70"/>
      <c r="AC68" s="70"/>
      <c r="AD68" s="18"/>
      <c r="AE68" s="70"/>
      <c r="AF68" s="70"/>
      <c r="AG68" s="70"/>
      <c r="AH68" s="18"/>
      <c r="AI68" s="70"/>
      <c r="AJ68" s="70"/>
      <c r="AK68" s="70"/>
    </row>
    <row r="69" spans="1:37">
      <c r="A69" s="12"/>
      <c r="B69" s="165" t="s">
        <v>80</v>
      </c>
      <c r="C69" s="188">
        <v>117687</v>
      </c>
      <c r="D69" s="188"/>
      <c r="E69" s="28"/>
      <c r="F69" s="28"/>
      <c r="G69" s="188">
        <v>3648</v>
      </c>
      <c r="H69" s="188"/>
      <c r="I69" s="28"/>
      <c r="J69" s="28"/>
      <c r="K69" s="188">
        <v>121335</v>
      </c>
      <c r="L69" s="188"/>
      <c r="M69" s="28"/>
      <c r="N69" s="28"/>
      <c r="O69" s="189" t="s">
        <v>294</v>
      </c>
      <c r="P69" s="189"/>
      <c r="Q69" s="28"/>
      <c r="R69" s="28"/>
      <c r="S69" s="189" t="s">
        <v>294</v>
      </c>
      <c r="T69" s="189"/>
      <c r="U69" s="28"/>
      <c r="V69" s="28"/>
      <c r="W69" s="189" t="s">
        <v>294</v>
      </c>
      <c r="X69" s="189"/>
      <c r="Y69" s="28"/>
      <c r="Z69" s="28"/>
      <c r="AA69" s="189" t="s">
        <v>294</v>
      </c>
      <c r="AB69" s="189"/>
      <c r="AC69" s="28"/>
      <c r="AD69" s="28"/>
      <c r="AE69" s="189" t="s">
        <v>294</v>
      </c>
      <c r="AF69" s="189"/>
      <c r="AG69" s="28"/>
      <c r="AH69" s="28"/>
      <c r="AI69" s="167">
        <v>121335</v>
      </c>
      <c r="AJ69" s="167"/>
      <c r="AK69" s="28"/>
    </row>
    <row r="70" spans="1:37">
      <c r="A70" s="12"/>
      <c r="B70" s="165"/>
      <c r="C70" s="188"/>
      <c r="D70" s="188"/>
      <c r="E70" s="28"/>
      <c r="F70" s="28"/>
      <c r="G70" s="188"/>
      <c r="H70" s="188"/>
      <c r="I70" s="28"/>
      <c r="J70" s="28"/>
      <c r="K70" s="188"/>
      <c r="L70" s="188"/>
      <c r="M70" s="28"/>
      <c r="N70" s="28"/>
      <c r="O70" s="189"/>
      <c r="P70" s="189"/>
      <c r="Q70" s="28"/>
      <c r="R70" s="28"/>
      <c r="S70" s="189"/>
      <c r="T70" s="189"/>
      <c r="U70" s="28"/>
      <c r="V70" s="28"/>
      <c r="W70" s="189"/>
      <c r="X70" s="189"/>
      <c r="Y70" s="28"/>
      <c r="Z70" s="28"/>
      <c r="AA70" s="189"/>
      <c r="AB70" s="189"/>
      <c r="AC70" s="28"/>
      <c r="AD70" s="28"/>
      <c r="AE70" s="189"/>
      <c r="AF70" s="189"/>
      <c r="AG70" s="28"/>
      <c r="AH70" s="28"/>
      <c r="AI70" s="167"/>
      <c r="AJ70" s="167"/>
      <c r="AK70" s="28"/>
    </row>
    <row r="71" spans="1:37">
      <c r="A71" s="12"/>
      <c r="B71" s="169" t="s">
        <v>81</v>
      </c>
      <c r="C71" s="190">
        <v>6778</v>
      </c>
      <c r="D71" s="190"/>
      <c r="E71" s="32"/>
      <c r="F71" s="32"/>
      <c r="G71" s="191" t="s">
        <v>294</v>
      </c>
      <c r="H71" s="191"/>
      <c r="I71" s="32"/>
      <c r="J71" s="32"/>
      <c r="K71" s="190">
        <v>6778</v>
      </c>
      <c r="L71" s="190"/>
      <c r="M71" s="32"/>
      <c r="N71" s="32"/>
      <c r="O71" s="190">
        <v>29823</v>
      </c>
      <c r="P71" s="190"/>
      <c r="Q71" s="32"/>
      <c r="R71" s="32"/>
      <c r="S71" s="190">
        <v>38251</v>
      </c>
      <c r="T71" s="190"/>
      <c r="U71" s="32"/>
      <c r="V71" s="32"/>
      <c r="W71" s="191" t="s">
        <v>294</v>
      </c>
      <c r="X71" s="191"/>
      <c r="Y71" s="32"/>
      <c r="Z71" s="32"/>
      <c r="AA71" s="190">
        <v>68074</v>
      </c>
      <c r="AB71" s="190"/>
      <c r="AC71" s="32"/>
      <c r="AD71" s="32"/>
      <c r="AE71" s="191" t="s">
        <v>294</v>
      </c>
      <c r="AF71" s="191"/>
      <c r="AG71" s="32"/>
      <c r="AH71" s="32"/>
      <c r="AI71" s="170">
        <v>74852</v>
      </c>
      <c r="AJ71" s="170"/>
      <c r="AK71" s="32"/>
    </row>
    <row r="72" spans="1:37" ht="15.75" thickBot="1">
      <c r="A72" s="12"/>
      <c r="B72" s="169"/>
      <c r="C72" s="192"/>
      <c r="D72" s="192"/>
      <c r="E72" s="83"/>
      <c r="F72" s="32"/>
      <c r="G72" s="193"/>
      <c r="H72" s="193"/>
      <c r="I72" s="83"/>
      <c r="J72" s="32"/>
      <c r="K72" s="192"/>
      <c r="L72" s="192"/>
      <c r="M72" s="83"/>
      <c r="N72" s="32"/>
      <c r="O72" s="192"/>
      <c r="P72" s="192"/>
      <c r="Q72" s="83"/>
      <c r="R72" s="32"/>
      <c r="S72" s="192"/>
      <c r="T72" s="192"/>
      <c r="U72" s="83"/>
      <c r="V72" s="32"/>
      <c r="W72" s="193"/>
      <c r="X72" s="193"/>
      <c r="Y72" s="83"/>
      <c r="Z72" s="32"/>
      <c r="AA72" s="192"/>
      <c r="AB72" s="192"/>
      <c r="AC72" s="83"/>
      <c r="AD72" s="32"/>
      <c r="AE72" s="193"/>
      <c r="AF72" s="193"/>
      <c r="AG72" s="83"/>
      <c r="AH72" s="32"/>
      <c r="AI72" s="172"/>
      <c r="AJ72" s="172"/>
      <c r="AK72" s="83"/>
    </row>
    <row r="73" spans="1:37">
      <c r="A73" s="12"/>
      <c r="B73" s="174" t="s">
        <v>407</v>
      </c>
      <c r="C73" s="194">
        <v>124465</v>
      </c>
      <c r="D73" s="194"/>
      <c r="E73" s="29"/>
      <c r="F73" s="28"/>
      <c r="G73" s="194">
        <v>3648</v>
      </c>
      <c r="H73" s="194"/>
      <c r="I73" s="29"/>
      <c r="J73" s="28"/>
      <c r="K73" s="194">
        <v>128113</v>
      </c>
      <c r="L73" s="194"/>
      <c r="M73" s="29"/>
      <c r="N73" s="28"/>
      <c r="O73" s="194">
        <v>29823</v>
      </c>
      <c r="P73" s="194"/>
      <c r="Q73" s="29"/>
      <c r="R73" s="28"/>
      <c r="S73" s="194">
        <v>38251</v>
      </c>
      <c r="T73" s="194"/>
      <c r="U73" s="29"/>
      <c r="V73" s="28"/>
      <c r="W73" s="196" t="s">
        <v>294</v>
      </c>
      <c r="X73" s="196"/>
      <c r="Y73" s="29"/>
      <c r="Z73" s="28"/>
      <c r="AA73" s="194">
        <v>68074</v>
      </c>
      <c r="AB73" s="194"/>
      <c r="AC73" s="29"/>
      <c r="AD73" s="28"/>
      <c r="AE73" s="196" t="s">
        <v>294</v>
      </c>
      <c r="AF73" s="196"/>
      <c r="AG73" s="29"/>
      <c r="AH73" s="28"/>
      <c r="AI73" s="175">
        <v>196187</v>
      </c>
      <c r="AJ73" s="175"/>
      <c r="AK73" s="29"/>
    </row>
    <row r="74" spans="1:37" ht="15.75" thickBot="1">
      <c r="A74" s="12"/>
      <c r="B74" s="174"/>
      <c r="C74" s="195"/>
      <c r="D74" s="195"/>
      <c r="E74" s="63"/>
      <c r="F74" s="28"/>
      <c r="G74" s="195"/>
      <c r="H74" s="195"/>
      <c r="I74" s="63"/>
      <c r="J74" s="28"/>
      <c r="K74" s="195"/>
      <c r="L74" s="195"/>
      <c r="M74" s="63"/>
      <c r="N74" s="28"/>
      <c r="O74" s="195"/>
      <c r="P74" s="195"/>
      <c r="Q74" s="63"/>
      <c r="R74" s="28"/>
      <c r="S74" s="195"/>
      <c r="T74" s="195"/>
      <c r="U74" s="63"/>
      <c r="V74" s="28"/>
      <c r="W74" s="197"/>
      <c r="X74" s="197"/>
      <c r="Y74" s="63"/>
      <c r="Z74" s="28"/>
      <c r="AA74" s="195"/>
      <c r="AB74" s="195"/>
      <c r="AC74" s="63"/>
      <c r="AD74" s="28"/>
      <c r="AE74" s="197"/>
      <c r="AF74" s="197"/>
      <c r="AG74" s="63"/>
      <c r="AH74" s="28"/>
      <c r="AI74" s="176"/>
      <c r="AJ74" s="176"/>
      <c r="AK74" s="63"/>
    </row>
    <row r="75" spans="1:37">
      <c r="A75" s="12"/>
      <c r="B75" s="163" t="s">
        <v>84</v>
      </c>
      <c r="C75" s="198">
        <v>154681</v>
      </c>
      <c r="D75" s="198"/>
      <c r="E75" s="70"/>
      <c r="F75" s="32"/>
      <c r="G75" s="198">
        <v>2752</v>
      </c>
      <c r="H75" s="198"/>
      <c r="I75" s="70"/>
      <c r="J75" s="32"/>
      <c r="K75" s="198">
        <v>157433</v>
      </c>
      <c r="L75" s="198"/>
      <c r="M75" s="70"/>
      <c r="N75" s="32"/>
      <c r="O75" s="198">
        <v>61259</v>
      </c>
      <c r="P75" s="198"/>
      <c r="Q75" s="70"/>
      <c r="R75" s="32"/>
      <c r="S75" s="198">
        <v>52998</v>
      </c>
      <c r="T75" s="198"/>
      <c r="U75" s="70"/>
      <c r="V75" s="32"/>
      <c r="W75" s="199" t="s">
        <v>294</v>
      </c>
      <c r="X75" s="199"/>
      <c r="Y75" s="70"/>
      <c r="Z75" s="32"/>
      <c r="AA75" s="198">
        <v>114257</v>
      </c>
      <c r="AB75" s="198"/>
      <c r="AC75" s="70"/>
      <c r="AD75" s="32"/>
      <c r="AE75" s="199">
        <v>251</v>
      </c>
      <c r="AF75" s="199"/>
      <c r="AG75" s="70"/>
      <c r="AH75" s="32"/>
      <c r="AI75" s="179">
        <v>271941</v>
      </c>
      <c r="AJ75" s="179"/>
      <c r="AK75" s="70"/>
    </row>
    <row r="76" spans="1:37" ht="15.75" thickBot="1">
      <c r="A76" s="12"/>
      <c r="B76" s="163"/>
      <c r="C76" s="192"/>
      <c r="D76" s="192"/>
      <c r="E76" s="83"/>
      <c r="F76" s="32"/>
      <c r="G76" s="192"/>
      <c r="H76" s="192"/>
      <c r="I76" s="83"/>
      <c r="J76" s="32"/>
      <c r="K76" s="192"/>
      <c r="L76" s="192"/>
      <c r="M76" s="83"/>
      <c r="N76" s="32"/>
      <c r="O76" s="192"/>
      <c r="P76" s="192"/>
      <c r="Q76" s="83"/>
      <c r="R76" s="32"/>
      <c r="S76" s="192"/>
      <c r="T76" s="192"/>
      <c r="U76" s="83"/>
      <c r="V76" s="32"/>
      <c r="W76" s="193"/>
      <c r="X76" s="193"/>
      <c r="Y76" s="83"/>
      <c r="Z76" s="32"/>
      <c r="AA76" s="192"/>
      <c r="AB76" s="192"/>
      <c r="AC76" s="83"/>
      <c r="AD76" s="32"/>
      <c r="AE76" s="193"/>
      <c r="AF76" s="193"/>
      <c r="AG76" s="83"/>
      <c r="AH76" s="32"/>
      <c r="AI76" s="172"/>
      <c r="AJ76" s="172"/>
      <c r="AK76" s="83"/>
    </row>
    <row r="77" spans="1:37">
      <c r="A77" s="12"/>
      <c r="B77" s="160" t="s">
        <v>408</v>
      </c>
      <c r="C77" s="29"/>
      <c r="D77" s="29"/>
      <c r="E77" s="29"/>
      <c r="F77" s="20"/>
      <c r="G77" s="29"/>
      <c r="H77" s="29"/>
      <c r="I77" s="29"/>
      <c r="J77" s="20"/>
      <c r="K77" s="29"/>
      <c r="L77" s="29"/>
      <c r="M77" s="29"/>
      <c r="N77" s="20"/>
      <c r="O77" s="29"/>
      <c r="P77" s="29"/>
      <c r="Q77" s="29"/>
      <c r="R77" s="20"/>
      <c r="S77" s="29"/>
      <c r="T77" s="29"/>
      <c r="U77" s="29"/>
      <c r="V77" s="20"/>
      <c r="W77" s="29"/>
      <c r="X77" s="29"/>
      <c r="Y77" s="29"/>
      <c r="Z77" s="20"/>
      <c r="AA77" s="29"/>
      <c r="AB77" s="29"/>
      <c r="AC77" s="29"/>
      <c r="AD77" s="20"/>
      <c r="AE77" s="29"/>
      <c r="AF77" s="29"/>
      <c r="AG77" s="29"/>
      <c r="AH77" s="20"/>
      <c r="AI77" s="29"/>
      <c r="AJ77" s="29"/>
      <c r="AK77" s="29"/>
    </row>
    <row r="78" spans="1:37">
      <c r="A78" s="12"/>
      <c r="B78" s="169" t="s">
        <v>86</v>
      </c>
      <c r="C78" s="190">
        <v>90702</v>
      </c>
      <c r="D78" s="190"/>
      <c r="E78" s="32"/>
      <c r="F78" s="32"/>
      <c r="G78" s="190">
        <v>3603</v>
      </c>
      <c r="H78" s="190"/>
      <c r="I78" s="32"/>
      <c r="J78" s="32"/>
      <c r="K78" s="190">
        <v>94305</v>
      </c>
      <c r="L78" s="190"/>
      <c r="M78" s="32"/>
      <c r="N78" s="32"/>
      <c r="O78" s="190">
        <v>21405</v>
      </c>
      <c r="P78" s="190"/>
      <c r="Q78" s="32"/>
      <c r="R78" s="32"/>
      <c r="S78" s="190">
        <v>24647</v>
      </c>
      <c r="T78" s="190"/>
      <c r="U78" s="32"/>
      <c r="V78" s="32"/>
      <c r="W78" s="190">
        <v>19530</v>
      </c>
      <c r="X78" s="190"/>
      <c r="Y78" s="32"/>
      <c r="Z78" s="32"/>
      <c r="AA78" s="190">
        <v>65582</v>
      </c>
      <c r="AB78" s="190"/>
      <c r="AC78" s="32"/>
      <c r="AD78" s="32"/>
      <c r="AE78" s="190">
        <v>16937</v>
      </c>
      <c r="AF78" s="190"/>
      <c r="AG78" s="32"/>
      <c r="AH78" s="32"/>
      <c r="AI78" s="170">
        <v>176824</v>
      </c>
      <c r="AJ78" s="170"/>
      <c r="AK78" s="32"/>
    </row>
    <row r="79" spans="1:37">
      <c r="A79" s="12"/>
      <c r="B79" s="169"/>
      <c r="C79" s="190"/>
      <c r="D79" s="190"/>
      <c r="E79" s="32"/>
      <c r="F79" s="32"/>
      <c r="G79" s="190"/>
      <c r="H79" s="190"/>
      <c r="I79" s="32"/>
      <c r="J79" s="32"/>
      <c r="K79" s="190"/>
      <c r="L79" s="190"/>
      <c r="M79" s="32"/>
      <c r="N79" s="32"/>
      <c r="O79" s="190"/>
      <c r="P79" s="190"/>
      <c r="Q79" s="32"/>
      <c r="R79" s="32"/>
      <c r="S79" s="190"/>
      <c r="T79" s="190"/>
      <c r="U79" s="32"/>
      <c r="V79" s="32"/>
      <c r="W79" s="190"/>
      <c r="X79" s="190"/>
      <c r="Y79" s="32"/>
      <c r="Z79" s="32"/>
      <c r="AA79" s="190"/>
      <c r="AB79" s="190"/>
      <c r="AC79" s="32"/>
      <c r="AD79" s="32"/>
      <c r="AE79" s="190"/>
      <c r="AF79" s="190"/>
      <c r="AG79" s="32"/>
      <c r="AH79" s="32"/>
      <c r="AI79" s="170"/>
      <c r="AJ79" s="170"/>
      <c r="AK79" s="32"/>
    </row>
    <row r="80" spans="1:37">
      <c r="A80" s="12"/>
      <c r="B80" s="165" t="s">
        <v>87</v>
      </c>
      <c r="C80" s="188">
        <v>8801</v>
      </c>
      <c r="D80" s="188"/>
      <c r="E80" s="28"/>
      <c r="F80" s="28"/>
      <c r="G80" s="189">
        <v>399</v>
      </c>
      <c r="H80" s="189"/>
      <c r="I80" s="28"/>
      <c r="J80" s="28"/>
      <c r="K80" s="188">
        <v>9200</v>
      </c>
      <c r="L80" s="188"/>
      <c r="M80" s="28"/>
      <c r="N80" s="28"/>
      <c r="O80" s="188">
        <v>2428</v>
      </c>
      <c r="P80" s="188"/>
      <c r="Q80" s="28"/>
      <c r="R80" s="28"/>
      <c r="S80" s="189">
        <v>560</v>
      </c>
      <c r="T80" s="189"/>
      <c r="U80" s="28"/>
      <c r="V80" s="28"/>
      <c r="W80" s="188">
        <v>1455</v>
      </c>
      <c r="X80" s="188"/>
      <c r="Y80" s="28"/>
      <c r="Z80" s="28"/>
      <c r="AA80" s="188">
        <v>4443</v>
      </c>
      <c r="AB80" s="188"/>
      <c r="AC80" s="28"/>
      <c r="AD80" s="28"/>
      <c r="AE80" s="188">
        <v>3888</v>
      </c>
      <c r="AF80" s="188"/>
      <c r="AG80" s="28"/>
      <c r="AH80" s="28"/>
      <c r="AI80" s="167">
        <v>17531</v>
      </c>
      <c r="AJ80" s="167"/>
      <c r="AK80" s="28"/>
    </row>
    <row r="81" spans="1:37" ht="15.75" thickBot="1">
      <c r="A81" s="12"/>
      <c r="B81" s="165"/>
      <c r="C81" s="195"/>
      <c r="D81" s="195"/>
      <c r="E81" s="63"/>
      <c r="F81" s="28"/>
      <c r="G81" s="197"/>
      <c r="H81" s="197"/>
      <c r="I81" s="63"/>
      <c r="J81" s="28"/>
      <c r="K81" s="195"/>
      <c r="L81" s="195"/>
      <c r="M81" s="63"/>
      <c r="N81" s="28"/>
      <c r="O81" s="195"/>
      <c r="P81" s="195"/>
      <c r="Q81" s="63"/>
      <c r="R81" s="28"/>
      <c r="S81" s="197"/>
      <c r="T81" s="197"/>
      <c r="U81" s="63"/>
      <c r="V81" s="28"/>
      <c r="W81" s="195"/>
      <c r="X81" s="195"/>
      <c r="Y81" s="63"/>
      <c r="Z81" s="28"/>
      <c r="AA81" s="195"/>
      <c r="AB81" s="195"/>
      <c r="AC81" s="63"/>
      <c r="AD81" s="28"/>
      <c r="AE81" s="195"/>
      <c r="AF81" s="195"/>
      <c r="AG81" s="63"/>
      <c r="AH81" s="28"/>
      <c r="AI81" s="176"/>
      <c r="AJ81" s="176"/>
      <c r="AK81" s="63"/>
    </row>
    <row r="82" spans="1:37">
      <c r="A82" s="12"/>
      <c r="B82" s="163" t="s">
        <v>409</v>
      </c>
      <c r="C82" s="198">
        <v>99503</v>
      </c>
      <c r="D82" s="198"/>
      <c r="E82" s="70"/>
      <c r="F82" s="32"/>
      <c r="G82" s="198">
        <v>4002</v>
      </c>
      <c r="H82" s="198"/>
      <c r="I82" s="70"/>
      <c r="J82" s="32"/>
      <c r="K82" s="198">
        <v>103505</v>
      </c>
      <c r="L82" s="198"/>
      <c r="M82" s="70"/>
      <c r="N82" s="32"/>
      <c r="O82" s="198">
        <v>23833</v>
      </c>
      <c r="P82" s="198"/>
      <c r="Q82" s="70"/>
      <c r="R82" s="32"/>
      <c r="S82" s="198">
        <v>25207</v>
      </c>
      <c r="T82" s="198"/>
      <c r="U82" s="70"/>
      <c r="V82" s="32"/>
      <c r="W82" s="198">
        <v>20985</v>
      </c>
      <c r="X82" s="198"/>
      <c r="Y82" s="70"/>
      <c r="Z82" s="32"/>
      <c r="AA82" s="198">
        <v>70025</v>
      </c>
      <c r="AB82" s="198"/>
      <c r="AC82" s="70"/>
      <c r="AD82" s="32"/>
      <c r="AE82" s="198">
        <v>20825</v>
      </c>
      <c r="AF82" s="198"/>
      <c r="AG82" s="70"/>
      <c r="AH82" s="32"/>
      <c r="AI82" s="179">
        <v>194355</v>
      </c>
      <c r="AJ82" s="179"/>
      <c r="AK82" s="70"/>
    </row>
    <row r="83" spans="1:37" ht="15.75" thickBot="1">
      <c r="A83" s="12"/>
      <c r="B83" s="163"/>
      <c r="C83" s="192"/>
      <c r="D83" s="192"/>
      <c r="E83" s="83"/>
      <c r="F83" s="32"/>
      <c r="G83" s="192"/>
      <c r="H83" s="192"/>
      <c r="I83" s="83"/>
      <c r="J83" s="32"/>
      <c r="K83" s="192"/>
      <c r="L83" s="192"/>
      <c r="M83" s="83"/>
      <c r="N83" s="32"/>
      <c r="O83" s="192"/>
      <c r="P83" s="192"/>
      <c r="Q83" s="83"/>
      <c r="R83" s="32"/>
      <c r="S83" s="192"/>
      <c r="T83" s="192"/>
      <c r="U83" s="83"/>
      <c r="V83" s="32"/>
      <c r="W83" s="192"/>
      <c r="X83" s="192"/>
      <c r="Y83" s="83"/>
      <c r="Z83" s="32"/>
      <c r="AA83" s="192"/>
      <c r="AB83" s="192"/>
      <c r="AC83" s="83"/>
      <c r="AD83" s="32"/>
      <c r="AE83" s="192"/>
      <c r="AF83" s="192"/>
      <c r="AG83" s="83"/>
      <c r="AH83" s="32"/>
      <c r="AI83" s="172"/>
      <c r="AJ83" s="172"/>
      <c r="AK83" s="83"/>
    </row>
    <row r="84" spans="1:37">
      <c r="A84" s="12"/>
      <c r="B84" s="166" t="s">
        <v>410</v>
      </c>
      <c r="C84" s="181" t="s">
        <v>213</v>
      </c>
      <c r="D84" s="175">
        <v>55178</v>
      </c>
      <c r="E84" s="29"/>
      <c r="F84" s="28"/>
      <c r="G84" s="181" t="s">
        <v>213</v>
      </c>
      <c r="H84" s="177" t="s">
        <v>414</v>
      </c>
      <c r="I84" s="181" t="s">
        <v>215</v>
      </c>
      <c r="J84" s="28"/>
      <c r="K84" s="181" t="s">
        <v>213</v>
      </c>
      <c r="L84" s="175">
        <v>53928</v>
      </c>
      <c r="M84" s="29"/>
      <c r="N84" s="28"/>
      <c r="O84" s="181" t="s">
        <v>213</v>
      </c>
      <c r="P84" s="175">
        <v>37426</v>
      </c>
      <c r="Q84" s="29"/>
      <c r="R84" s="28"/>
      <c r="S84" s="181" t="s">
        <v>213</v>
      </c>
      <c r="T84" s="175">
        <v>27791</v>
      </c>
      <c r="U84" s="29"/>
      <c r="V84" s="28"/>
      <c r="W84" s="181" t="s">
        <v>213</v>
      </c>
      <c r="X84" s="177" t="s">
        <v>415</v>
      </c>
      <c r="Y84" s="181" t="s">
        <v>215</v>
      </c>
      <c r="Z84" s="28"/>
      <c r="AA84" s="181" t="s">
        <v>213</v>
      </c>
      <c r="AB84" s="175">
        <v>44232</v>
      </c>
      <c r="AC84" s="29"/>
      <c r="AD84" s="28"/>
      <c r="AE84" s="181" t="s">
        <v>213</v>
      </c>
      <c r="AF84" s="177" t="s">
        <v>416</v>
      </c>
      <c r="AG84" s="181" t="s">
        <v>215</v>
      </c>
      <c r="AH84" s="28"/>
      <c r="AI84" s="181" t="s">
        <v>213</v>
      </c>
      <c r="AJ84" s="175">
        <v>77586</v>
      </c>
      <c r="AK84" s="29"/>
    </row>
    <row r="85" spans="1:37" ht="15.75" thickBot="1">
      <c r="A85" s="12"/>
      <c r="B85" s="166"/>
      <c r="C85" s="182"/>
      <c r="D85" s="183"/>
      <c r="E85" s="87"/>
      <c r="F85" s="28"/>
      <c r="G85" s="182"/>
      <c r="H85" s="184"/>
      <c r="I85" s="182"/>
      <c r="J85" s="28"/>
      <c r="K85" s="182"/>
      <c r="L85" s="183"/>
      <c r="M85" s="87"/>
      <c r="N85" s="28"/>
      <c r="O85" s="182"/>
      <c r="P85" s="183"/>
      <c r="Q85" s="87"/>
      <c r="R85" s="28"/>
      <c r="S85" s="182"/>
      <c r="T85" s="183"/>
      <c r="U85" s="87"/>
      <c r="V85" s="28"/>
      <c r="W85" s="182"/>
      <c r="X85" s="184"/>
      <c r="Y85" s="182"/>
      <c r="Z85" s="28"/>
      <c r="AA85" s="182"/>
      <c r="AB85" s="183"/>
      <c r="AC85" s="87"/>
      <c r="AD85" s="28"/>
      <c r="AE85" s="182"/>
      <c r="AF85" s="184"/>
      <c r="AG85" s="182"/>
      <c r="AH85" s="28"/>
      <c r="AI85" s="182"/>
      <c r="AJ85" s="183"/>
      <c r="AK85" s="87"/>
    </row>
    <row r="86" spans="1:37" ht="15.75" thickTop="1">
      <c r="A86" s="12"/>
      <c r="B86" s="161" t="s">
        <v>272</v>
      </c>
      <c r="C86" s="145"/>
      <c r="D86" s="145"/>
      <c r="E86" s="145"/>
      <c r="F86" s="18"/>
      <c r="G86" s="145"/>
      <c r="H86" s="145"/>
      <c r="I86" s="145"/>
      <c r="J86" s="18"/>
      <c r="K86" s="145"/>
      <c r="L86" s="145"/>
      <c r="M86" s="145"/>
      <c r="N86" s="18"/>
      <c r="O86" s="145"/>
      <c r="P86" s="145"/>
      <c r="Q86" s="145"/>
      <c r="R86" s="18"/>
      <c r="S86" s="145"/>
      <c r="T86" s="145"/>
      <c r="U86" s="145"/>
      <c r="V86" s="18"/>
      <c r="W86" s="145"/>
      <c r="X86" s="145"/>
      <c r="Y86" s="145"/>
      <c r="Z86" s="18"/>
      <c r="AA86" s="145"/>
      <c r="AB86" s="145"/>
      <c r="AC86" s="145"/>
      <c r="AD86" s="18"/>
      <c r="AE86" s="145"/>
      <c r="AF86" s="145"/>
      <c r="AG86" s="145"/>
      <c r="AH86" s="18"/>
      <c r="AI86" s="145"/>
      <c r="AJ86" s="145"/>
      <c r="AK86" s="145"/>
    </row>
    <row r="87" spans="1:37">
      <c r="A87" s="12"/>
      <c r="B87" s="174" t="s">
        <v>43</v>
      </c>
      <c r="C87" s="174" t="s">
        <v>213</v>
      </c>
      <c r="D87" s="188">
        <v>915772</v>
      </c>
      <c r="E87" s="28"/>
      <c r="F87" s="28"/>
      <c r="G87" s="174" t="s">
        <v>213</v>
      </c>
      <c r="H87" s="188">
        <v>128534</v>
      </c>
      <c r="I87" s="28"/>
      <c r="J87" s="28"/>
      <c r="K87" s="174" t="s">
        <v>213</v>
      </c>
      <c r="L87" s="188">
        <v>1044306</v>
      </c>
      <c r="M87" s="28"/>
      <c r="N87" s="28"/>
      <c r="O87" s="174" t="s">
        <v>213</v>
      </c>
      <c r="P87" s="188">
        <v>357027</v>
      </c>
      <c r="Q87" s="28"/>
      <c r="R87" s="28"/>
      <c r="S87" s="174" t="s">
        <v>213</v>
      </c>
      <c r="T87" s="188">
        <v>179767</v>
      </c>
      <c r="U87" s="28"/>
      <c r="V87" s="28"/>
      <c r="W87" s="174" t="s">
        <v>213</v>
      </c>
      <c r="X87" s="188">
        <v>15150</v>
      </c>
      <c r="Y87" s="28"/>
      <c r="Z87" s="28"/>
      <c r="AA87" s="174" t="s">
        <v>213</v>
      </c>
      <c r="AB87" s="188">
        <v>551944</v>
      </c>
      <c r="AC87" s="28"/>
      <c r="AD87" s="28"/>
      <c r="AE87" s="174" t="s">
        <v>213</v>
      </c>
      <c r="AF87" s="188">
        <v>131189</v>
      </c>
      <c r="AG87" s="28"/>
      <c r="AH87" s="28"/>
      <c r="AI87" s="166" t="s">
        <v>213</v>
      </c>
      <c r="AJ87" s="167">
        <v>1727439</v>
      </c>
      <c r="AK87" s="28"/>
    </row>
    <row r="88" spans="1:37">
      <c r="A88" s="12"/>
      <c r="B88" s="174"/>
      <c r="C88" s="174"/>
      <c r="D88" s="188"/>
      <c r="E88" s="28"/>
      <c r="F88" s="28"/>
      <c r="G88" s="174"/>
      <c r="H88" s="188"/>
      <c r="I88" s="28"/>
      <c r="J88" s="28"/>
      <c r="K88" s="174"/>
      <c r="L88" s="188"/>
      <c r="M88" s="28"/>
      <c r="N88" s="28"/>
      <c r="O88" s="174"/>
      <c r="P88" s="188"/>
      <c r="Q88" s="28"/>
      <c r="R88" s="28"/>
      <c r="S88" s="174"/>
      <c r="T88" s="188"/>
      <c r="U88" s="28"/>
      <c r="V88" s="28"/>
      <c r="W88" s="174"/>
      <c r="X88" s="188"/>
      <c r="Y88" s="28"/>
      <c r="Z88" s="28"/>
      <c r="AA88" s="174"/>
      <c r="AB88" s="188"/>
      <c r="AC88" s="28"/>
      <c r="AD88" s="28"/>
      <c r="AE88" s="174"/>
      <c r="AF88" s="188"/>
      <c r="AG88" s="28"/>
      <c r="AH88" s="28"/>
      <c r="AI88" s="166"/>
      <c r="AJ88" s="167"/>
      <c r="AK88" s="28"/>
    </row>
    <row r="89" spans="1:37">
      <c r="A89" s="12"/>
      <c r="B89" s="163" t="s">
        <v>40</v>
      </c>
      <c r="C89" s="32"/>
      <c r="D89" s="32"/>
      <c r="E89" s="32"/>
      <c r="F89" s="32"/>
      <c r="G89" s="32"/>
      <c r="H89" s="32"/>
      <c r="I89" s="32"/>
      <c r="J89" s="32"/>
      <c r="K89" s="163" t="s">
        <v>213</v>
      </c>
      <c r="L89" s="190">
        <v>400871</v>
      </c>
      <c r="M89" s="32"/>
      <c r="N89" s="32"/>
      <c r="O89" s="32"/>
      <c r="P89" s="32"/>
      <c r="Q89" s="32"/>
      <c r="R89" s="32"/>
      <c r="S89" s="32"/>
      <c r="T89" s="32"/>
      <c r="U89" s="32"/>
      <c r="V89" s="32"/>
      <c r="W89" s="32"/>
      <c r="X89" s="32"/>
      <c r="Y89" s="32"/>
      <c r="Z89" s="32"/>
      <c r="AA89" s="163" t="s">
        <v>213</v>
      </c>
      <c r="AB89" s="190">
        <v>210369</v>
      </c>
      <c r="AC89" s="32"/>
      <c r="AD89" s="32"/>
      <c r="AE89" s="32"/>
      <c r="AF89" s="32"/>
      <c r="AG89" s="32"/>
      <c r="AH89" s="32"/>
      <c r="AI89" s="185" t="s">
        <v>213</v>
      </c>
      <c r="AJ89" s="170">
        <v>611240</v>
      </c>
      <c r="AK89" s="32"/>
    </row>
    <row r="90" spans="1:37">
      <c r="A90" s="12"/>
      <c r="B90" s="163"/>
      <c r="C90" s="32"/>
      <c r="D90" s="32"/>
      <c r="E90" s="32"/>
      <c r="F90" s="32"/>
      <c r="G90" s="32"/>
      <c r="H90" s="32"/>
      <c r="I90" s="32"/>
      <c r="J90" s="32"/>
      <c r="K90" s="163"/>
      <c r="L90" s="190"/>
      <c r="M90" s="32"/>
      <c r="N90" s="32"/>
      <c r="O90" s="32"/>
      <c r="P90" s="32"/>
      <c r="Q90" s="32"/>
      <c r="R90" s="32"/>
      <c r="S90" s="32"/>
      <c r="T90" s="32"/>
      <c r="U90" s="32"/>
      <c r="V90" s="32"/>
      <c r="W90" s="32"/>
      <c r="X90" s="32"/>
      <c r="Y90" s="32"/>
      <c r="Z90" s="32"/>
      <c r="AA90" s="163"/>
      <c r="AB90" s="190"/>
      <c r="AC90" s="32"/>
      <c r="AD90" s="32"/>
      <c r="AE90" s="32"/>
      <c r="AF90" s="32"/>
      <c r="AG90" s="32"/>
      <c r="AH90" s="32"/>
      <c r="AI90" s="185"/>
      <c r="AJ90" s="170"/>
      <c r="AK90" s="32"/>
    </row>
  </sheetData>
  <mergeCells count="1006">
    <mergeCell ref="B9:AK9"/>
    <mergeCell ref="B50:AK50"/>
    <mergeCell ref="A1:A2"/>
    <mergeCell ref="B1:AK1"/>
    <mergeCell ref="B2:AK2"/>
    <mergeCell ref="B3:AK3"/>
    <mergeCell ref="A4:A90"/>
    <mergeCell ref="B4:AK4"/>
    <mergeCell ref="B5:AK5"/>
    <mergeCell ref="B6:AK6"/>
    <mergeCell ref="B7:AK7"/>
    <mergeCell ref="B8:AK8"/>
    <mergeCell ref="AD89:AD90"/>
    <mergeCell ref="AE89:AG90"/>
    <mergeCell ref="AH89:AH90"/>
    <mergeCell ref="AI89:AI90"/>
    <mergeCell ref="AJ89:AJ90"/>
    <mergeCell ref="AK89:AK90"/>
    <mergeCell ref="V89:V90"/>
    <mergeCell ref="W89:Y90"/>
    <mergeCell ref="Z89:Z90"/>
    <mergeCell ref="AA89:AA90"/>
    <mergeCell ref="AB89:AB90"/>
    <mergeCell ref="AC89:AC90"/>
    <mergeCell ref="L89:L90"/>
    <mergeCell ref="M89:M90"/>
    <mergeCell ref="N89:N90"/>
    <mergeCell ref="O89:Q90"/>
    <mergeCell ref="R89:R90"/>
    <mergeCell ref="S89:U90"/>
    <mergeCell ref="B89:B90"/>
    <mergeCell ref="C89:E90"/>
    <mergeCell ref="F89:F90"/>
    <mergeCell ref="G89:I90"/>
    <mergeCell ref="J89:J90"/>
    <mergeCell ref="K89:K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W86:Y86"/>
    <mergeCell ref="AA86:AC86"/>
    <mergeCell ref="AE86:AG86"/>
    <mergeCell ref="AI86:AK86"/>
    <mergeCell ref="B87:B88"/>
    <mergeCell ref="C87:C88"/>
    <mergeCell ref="D87:D88"/>
    <mergeCell ref="E87:E88"/>
    <mergeCell ref="F87:F88"/>
    <mergeCell ref="G87:G88"/>
    <mergeCell ref="AG84:AG85"/>
    <mergeCell ref="AH84:AH85"/>
    <mergeCell ref="AI84:AI85"/>
    <mergeCell ref="AJ84:AJ85"/>
    <mergeCell ref="AK84:AK85"/>
    <mergeCell ref="C86:E86"/>
    <mergeCell ref="G86:I86"/>
    <mergeCell ref="K86:M86"/>
    <mergeCell ref="O86:Q86"/>
    <mergeCell ref="S86:U86"/>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H82:AH83"/>
    <mergeCell ref="AI82:AJ83"/>
    <mergeCell ref="AK82:AK83"/>
    <mergeCell ref="B84:B85"/>
    <mergeCell ref="C84:C85"/>
    <mergeCell ref="D84:D85"/>
    <mergeCell ref="E84:E85"/>
    <mergeCell ref="F84:F85"/>
    <mergeCell ref="G84:G85"/>
    <mergeCell ref="H84:H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D80:AD81"/>
    <mergeCell ref="AE80:AF81"/>
    <mergeCell ref="AG80:AG81"/>
    <mergeCell ref="AH80:AH81"/>
    <mergeCell ref="AI80:AJ81"/>
    <mergeCell ref="AK80:AK81"/>
    <mergeCell ref="V80:V81"/>
    <mergeCell ref="W80:X81"/>
    <mergeCell ref="Y80:Y81"/>
    <mergeCell ref="Z80:Z81"/>
    <mergeCell ref="AA80:AB81"/>
    <mergeCell ref="AC80:AC81"/>
    <mergeCell ref="N80:N81"/>
    <mergeCell ref="O80:P81"/>
    <mergeCell ref="Q80:Q81"/>
    <mergeCell ref="R80:R81"/>
    <mergeCell ref="S80:T81"/>
    <mergeCell ref="U80:U81"/>
    <mergeCell ref="AK78:AK79"/>
    <mergeCell ref="B80:B81"/>
    <mergeCell ref="C80:D81"/>
    <mergeCell ref="E80:E81"/>
    <mergeCell ref="F80:F81"/>
    <mergeCell ref="G80:H81"/>
    <mergeCell ref="I80:I81"/>
    <mergeCell ref="J80:J81"/>
    <mergeCell ref="K80:L81"/>
    <mergeCell ref="M80:M81"/>
    <mergeCell ref="AC78:AC79"/>
    <mergeCell ref="AD78:AD79"/>
    <mergeCell ref="AE78:AF79"/>
    <mergeCell ref="AG78:AG79"/>
    <mergeCell ref="AH78:AH79"/>
    <mergeCell ref="AI78:AJ79"/>
    <mergeCell ref="U78:U79"/>
    <mergeCell ref="V78:V79"/>
    <mergeCell ref="W78:X79"/>
    <mergeCell ref="Y78:Y79"/>
    <mergeCell ref="Z78:Z79"/>
    <mergeCell ref="AA78:AB79"/>
    <mergeCell ref="M78:M79"/>
    <mergeCell ref="N78:N79"/>
    <mergeCell ref="O78:P79"/>
    <mergeCell ref="Q78:Q79"/>
    <mergeCell ref="R78:R79"/>
    <mergeCell ref="S78:T79"/>
    <mergeCell ref="AE77:AG77"/>
    <mergeCell ref="AI77:AK77"/>
    <mergeCell ref="B78:B79"/>
    <mergeCell ref="C78:D79"/>
    <mergeCell ref="E78:E79"/>
    <mergeCell ref="F78:F79"/>
    <mergeCell ref="G78:H79"/>
    <mergeCell ref="I78:I79"/>
    <mergeCell ref="J78:J79"/>
    <mergeCell ref="K78:L79"/>
    <mergeCell ref="AH75:AH76"/>
    <mergeCell ref="AI75:AJ76"/>
    <mergeCell ref="AK75:AK76"/>
    <mergeCell ref="C77:E77"/>
    <mergeCell ref="G77:I77"/>
    <mergeCell ref="K77:M77"/>
    <mergeCell ref="O77:Q77"/>
    <mergeCell ref="S77:U77"/>
    <mergeCell ref="W77:Y77"/>
    <mergeCell ref="AA77:AC77"/>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K71:AK72"/>
    <mergeCell ref="B73:B74"/>
    <mergeCell ref="C73:D74"/>
    <mergeCell ref="E73:E74"/>
    <mergeCell ref="F73:F74"/>
    <mergeCell ref="G73:H74"/>
    <mergeCell ref="I73:I74"/>
    <mergeCell ref="J73:J74"/>
    <mergeCell ref="K73:L74"/>
    <mergeCell ref="M73:M74"/>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I69:AJ70"/>
    <mergeCell ref="AK69:AK70"/>
    <mergeCell ref="B71:B72"/>
    <mergeCell ref="C71:D72"/>
    <mergeCell ref="E71:E72"/>
    <mergeCell ref="F71:F72"/>
    <mergeCell ref="G71:H72"/>
    <mergeCell ref="I71:I72"/>
    <mergeCell ref="J71:J72"/>
    <mergeCell ref="K71:L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A68:AC68"/>
    <mergeCell ref="AE68:AG68"/>
    <mergeCell ref="AI68:AK68"/>
    <mergeCell ref="B69:B70"/>
    <mergeCell ref="C69:D70"/>
    <mergeCell ref="E69:E70"/>
    <mergeCell ref="F69:F70"/>
    <mergeCell ref="G69:H70"/>
    <mergeCell ref="I69:I70"/>
    <mergeCell ref="J69:J70"/>
    <mergeCell ref="C68:E68"/>
    <mergeCell ref="G68:I68"/>
    <mergeCell ref="K68:M68"/>
    <mergeCell ref="O68:Q68"/>
    <mergeCell ref="S68:U68"/>
    <mergeCell ref="W68:Y68"/>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K64:AK65"/>
    <mergeCell ref="B66:B67"/>
    <mergeCell ref="C66:D67"/>
    <mergeCell ref="E66:E67"/>
    <mergeCell ref="F66:F67"/>
    <mergeCell ref="G66:H67"/>
    <mergeCell ref="I66:I67"/>
    <mergeCell ref="J66:J67"/>
    <mergeCell ref="K66:L67"/>
    <mergeCell ref="M66:M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I56:AK56"/>
    <mergeCell ref="C57:E57"/>
    <mergeCell ref="G57:I57"/>
    <mergeCell ref="K57:M57"/>
    <mergeCell ref="O57:Q57"/>
    <mergeCell ref="S57:U57"/>
    <mergeCell ref="W57:Y57"/>
    <mergeCell ref="AA57:AC57"/>
    <mergeCell ref="AE57:AG57"/>
    <mergeCell ref="AI57:AK57"/>
    <mergeCell ref="AE55:AG55"/>
    <mergeCell ref="AI55:AK55"/>
    <mergeCell ref="C56:E56"/>
    <mergeCell ref="G56:I56"/>
    <mergeCell ref="K56:M56"/>
    <mergeCell ref="O56:Q56"/>
    <mergeCell ref="S56:U56"/>
    <mergeCell ref="W56:Y56"/>
    <mergeCell ref="AA56:AC56"/>
    <mergeCell ref="AE56:AG56"/>
    <mergeCell ref="AA54:AC54"/>
    <mergeCell ref="AE54:AG54"/>
    <mergeCell ref="AI54:AK54"/>
    <mergeCell ref="C55:E55"/>
    <mergeCell ref="G55:I55"/>
    <mergeCell ref="K55:M55"/>
    <mergeCell ref="O55:Q55"/>
    <mergeCell ref="S55:U55"/>
    <mergeCell ref="W55:Y55"/>
    <mergeCell ref="AA55:AC55"/>
    <mergeCell ref="C54:E54"/>
    <mergeCell ref="G54:I54"/>
    <mergeCell ref="K54:M54"/>
    <mergeCell ref="O54:Q54"/>
    <mergeCell ref="S54:U54"/>
    <mergeCell ref="W54:Y54"/>
    <mergeCell ref="AK48:AK49"/>
    <mergeCell ref="B51:AK51"/>
    <mergeCell ref="C53:M53"/>
    <mergeCell ref="O53:AC53"/>
    <mergeCell ref="AE53:AG53"/>
    <mergeCell ref="AI53:AK53"/>
    <mergeCell ref="AC48:AC49"/>
    <mergeCell ref="AD48:AD49"/>
    <mergeCell ref="AE48:AG49"/>
    <mergeCell ref="AH48:AH49"/>
    <mergeCell ref="AI48:AI49"/>
    <mergeCell ref="AJ48:AJ49"/>
    <mergeCell ref="S48:U49"/>
    <mergeCell ref="V48:V49"/>
    <mergeCell ref="W48:Y49"/>
    <mergeCell ref="Z48:Z49"/>
    <mergeCell ref="AA48:AA49"/>
    <mergeCell ref="AB48:AB49"/>
    <mergeCell ref="K48:K49"/>
    <mergeCell ref="L48:L49"/>
    <mergeCell ref="M48:M49"/>
    <mergeCell ref="N48:N49"/>
    <mergeCell ref="O48:Q49"/>
    <mergeCell ref="R48:R49"/>
    <mergeCell ref="AG46:AG47"/>
    <mergeCell ref="AH46:AH47"/>
    <mergeCell ref="AI46:AI47"/>
    <mergeCell ref="AJ46:AJ47"/>
    <mergeCell ref="AK46:AK47"/>
    <mergeCell ref="B48:B49"/>
    <mergeCell ref="C48:E49"/>
    <mergeCell ref="F48:F49"/>
    <mergeCell ref="G48:I49"/>
    <mergeCell ref="J48:J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A45:AC45"/>
    <mergeCell ref="AE45:AG45"/>
    <mergeCell ref="AI45:AK45"/>
    <mergeCell ref="B46:B47"/>
    <mergeCell ref="C46:C47"/>
    <mergeCell ref="D46:D47"/>
    <mergeCell ref="E46:E47"/>
    <mergeCell ref="F46:F47"/>
    <mergeCell ref="G46:G47"/>
    <mergeCell ref="H46:H47"/>
    <mergeCell ref="AH43:AH44"/>
    <mergeCell ref="AI43:AI44"/>
    <mergeCell ref="AJ43:AJ44"/>
    <mergeCell ref="AK43:AK44"/>
    <mergeCell ref="C45:E45"/>
    <mergeCell ref="G45:I45"/>
    <mergeCell ref="K45:M45"/>
    <mergeCell ref="O45:Q45"/>
    <mergeCell ref="S45:U45"/>
    <mergeCell ref="W45:Y45"/>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I41:AJ42"/>
    <mergeCell ref="AK41:AK42"/>
    <mergeCell ref="B43:B44"/>
    <mergeCell ref="C43:C44"/>
    <mergeCell ref="D43:D44"/>
    <mergeCell ref="E43:E44"/>
    <mergeCell ref="F43:F44"/>
    <mergeCell ref="G43:G44"/>
    <mergeCell ref="H43:H44"/>
    <mergeCell ref="I43:I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H39:AH40"/>
    <mergeCell ref="AI39:AJ40"/>
    <mergeCell ref="AK39:AK40"/>
    <mergeCell ref="B41:B42"/>
    <mergeCell ref="C41:D42"/>
    <mergeCell ref="E41:E42"/>
    <mergeCell ref="F41:F42"/>
    <mergeCell ref="G41:H42"/>
    <mergeCell ref="I41:I42"/>
    <mergeCell ref="J41:J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I36:AK36"/>
    <mergeCell ref="B37:B38"/>
    <mergeCell ref="C37:D38"/>
    <mergeCell ref="E37:E38"/>
    <mergeCell ref="F37:F38"/>
    <mergeCell ref="G37:H38"/>
    <mergeCell ref="I37:I38"/>
    <mergeCell ref="J37:J38"/>
    <mergeCell ref="K37:L38"/>
    <mergeCell ref="M37:M38"/>
    <mergeCell ref="AI34:AJ35"/>
    <mergeCell ref="AK34:AK35"/>
    <mergeCell ref="C36:E36"/>
    <mergeCell ref="G36:I36"/>
    <mergeCell ref="K36:M36"/>
    <mergeCell ref="O36:Q36"/>
    <mergeCell ref="S36:U36"/>
    <mergeCell ref="W36:Y36"/>
    <mergeCell ref="AA36:AC36"/>
    <mergeCell ref="AE36:AG36"/>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H32:AH33"/>
    <mergeCell ref="AI32:AJ33"/>
    <mergeCell ref="AK32:AK33"/>
    <mergeCell ref="B34:B35"/>
    <mergeCell ref="C34:D35"/>
    <mergeCell ref="E34:E35"/>
    <mergeCell ref="F34:F35"/>
    <mergeCell ref="G34:H35"/>
    <mergeCell ref="I34:I35"/>
    <mergeCell ref="J34:J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K28:AK29"/>
    <mergeCell ref="B30:B31"/>
    <mergeCell ref="C30:D31"/>
    <mergeCell ref="E30:E31"/>
    <mergeCell ref="F30:F31"/>
    <mergeCell ref="G30:H31"/>
    <mergeCell ref="I30:I31"/>
    <mergeCell ref="J30:J31"/>
    <mergeCell ref="K30:L31"/>
    <mergeCell ref="M30:M31"/>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E27:AG27"/>
    <mergeCell ref="AI27:AK27"/>
    <mergeCell ref="B28:B29"/>
    <mergeCell ref="C28:D29"/>
    <mergeCell ref="E28:E29"/>
    <mergeCell ref="F28:F29"/>
    <mergeCell ref="G28:H29"/>
    <mergeCell ref="I28:I29"/>
    <mergeCell ref="J28:J29"/>
    <mergeCell ref="K28:L29"/>
    <mergeCell ref="AH25:AH26"/>
    <mergeCell ref="AI25:AJ26"/>
    <mergeCell ref="AK25:AK26"/>
    <mergeCell ref="C27:E27"/>
    <mergeCell ref="G27:I27"/>
    <mergeCell ref="K27:M27"/>
    <mergeCell ref="O27:Q27"/>
    <mergeCell ref="S27:U27"/>
    <mergeCell ref="W27:Y27"/>
    <mergeCell ref="AA27:AC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K21:AK22"/>
    <mergeCell ref="B23:B24"/>
    <mergeCell ref="C23:D24"/>
    <mergeCell ref="E23:E24"/>
    <mergeCell ref="F23:F24"/>
    <mergeCell ref="G23:H24"/>
    <mergeCell ref="I23:I24"/>
    <mergeCell ref="J23:J24"/>
    <mergeCell ref="K23:L24"/>
    <mergeCell ref="M23:M24"/>
    <mergeCell ref="AC21:AC22"/>
    <mergeCell ref="AD21:AD22"/>
    <mergeCell ref="AE21:AF22"/>
    <mergeCell ref="AG21:AG22"/>
    <mergeCell ref="AH21:AH22"/>
    <mergeCell ref="AI21:AJ22"/>
    <mergeCell ref="U21:U22"/>
    <mergeCell ref="V21:V22"/>
    <mergeCell ref="W21:X22"/>
    <mergeCell ref="Y21:Y22"/>
    <mergeCell ref="Z21:Z22"/>
    <mergeCell ref="AA21:AB22"/>
    <mergeCell ref="M21:M22"/>
    <mergeCell ref="N21:N22"/>
    <mergeCell ref="O21:P22"/>
    <mergeCell ref="Q21:Q22"/>
    <mergeCell ref="R21:R22"/>
    <mergeCell ref="S21:T22"/>
    <mergeCell ref="AI19:AJ20"/>
    <mergeCell ref="AK19:AK20"/>
    <mergeCell ref="B21:B22"/>
    <mergeCell ref="C21:D22"/>
    <mergeCell ref="E21:E22"/>
    <mergeCell ref="F21:F22"/>
    <mergeCell ref="G21:H22"/>
    <mergeCell ref="I21:I22"/>
    <mergeCell ref="J21:J22"/>
    <mergeCell ref="K21:L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I17:AI18"/>
    <mergeCell ref="AJ17:AJ18"/>
    <mergeCell ref="AK17:AK18"/>
    <mergeCell ref="B19:B20"/>
    <mergeCell ref="C19:D20"/>
    <mergeCell ref="E19:E20"/>
    <mergeCell ref="F19:F20"/>
    <mergeCell ref="G19:H20"/>
    <mergeCell ref="I19:I20"/>
    <mergeCell ref="J19:J2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I16:AK16"/>
    <mergeCell ref="B17:B18"/>
    <mergeCell ref="C17:C18"/>
    <mergeCell ref="D17:D18"/>
    <mergeCell ref="E17:E18"/>
    <mergeCell ref="F17:F18"/>
    <mergeCell ref="G17:G18"/>
    <mergeCell ref="H17:H18"/>
    <mergeCell ref="I17:I18"/>
    <mergeCell ref="J17:J18"/>
    <mergeCell ref="AE15:AG15"/>
    <mergeCell ref="AI15:AK15"/>
    <mergeCell ref="C16:E16"/>
    <mergeCell ref="G16:I16"/>
    <mergeCell ref="K16:M16"/>
    <mergeCell ref="O16:Q16"/>
    <mergeCell ref="S16:U16"/>
    <mergeCell ref="W16:Y16"/>
    <mergeCell ref="AA16:AC16"/>
    <mergeCell ref="AE16:AG16"/>
    <mergeCell ref="AA14:AC14"/>
    <mergeCell ref="AE14:AG14"/>
    <mergeCell ref="AI14:AK14"/>
    <mergeCell ref="C15:E15"/>
    <mergeCell ref="G15:I15"/>
    <mergeCell ref="K15:M15"/>
    <mergeCell ref="O15:Q15"/>
    <mergeCell ref="S15:U15"/>
    <mergeCell ref="W15:Y15"/>
    <mergeCell ref="AA15:AC15"/>
    <mergeCell ref="W13:Y13"/>
    <mergeCell ref="AA13:AC13"/>
    <mergeCell ref="AE13:AG13"/>
    <mergeCell ref="AI13:AK13"/>
    <mergeCell ref="C14:E14"/>
    <mergeCell ref="G14:I14"/>
    <mergeCell ref="K14:M14"/>
    <mergeCell ref="O14:Q14"/>
    <mergeCell ref="S14:U14"/>
    <mergeCell ref="W14:Y14"/>
    <mergeCell ref="B10:AK10"/>
    <mergeCell ref="C12:M12"/>
    <mergeCell ref="O12:AC12"/>
    <mergeCell ref="AE12:AG12"/>
    <mergeCell ref="AI12:AK12"/>
    <mergeCell ref="C13:E13"/>
    <mergeCell ref="G13:I13"/>
    <mergeCell ref="K13:M13"/>
    <mergeCell ref="O13:Q13"/>
    <mergeCell ref="S13:U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t="s">
        <v>5</v>
      </c>
    </row>
    <row r="4" spans="1:2">
      <c r="A4" s="12" t="s">
        <v>419</v>
      </c>
      <c r="B4" s="4" t="s">
        <v>5</v>
      </c>
    </row>
    <row r="5" spans="1:2">
      <c r="A5" s="12"/>
      <c r="B5" s="14" t="s">
        <v>420</v>
      </c>
    </row>
    <row r="6" spans="1:2">
      <c r="A6" s="12"/>
      <c r="B6" s="41" t="s">
        <v>421</v>
      </c>
    </row>
    <row r="7" spans="1:2" ht="409.6">
      <c r="A7" s="12"/>
      <c r="B7" s="15" t="s">
        <v>422</v>
      </c>
    </row>
    <row r="8" spans="1:2" ht="409.6">
      <c r="A8" s="12"/>
      <c r="B8" s="15" t="s">
        <v>423</v>
      </c>
    </row>
    <row r="9" spans="1:2" ht="257.25">
      <c r="A9" s="12"/>
      <c r="B9" s="15" t="s">
        <v>424</v>
      </c>
    </row>
    <row r="10" spans="1:2">
      <c r="A10" s="12"/>
      <c r="B10" s="41" t="s">
        <v>425</v>
      </c>
    </row>
    <row r="11" spans="1:2" ht="409.6">
      <c r="A11" s="12"/>
      <c r="B11" s="15" t="s">
        <v>426</v>
      </c>
    </row>
    <row r="12" spans="1:2" ht="171.75">
      <c r="A12" s="12"/>
      <c r="B12" s="15" t="s">
        <v>427</v>
      </c>
    </row>
    <row r="13" spans="1:2" ht="409.6">
      <c r="A13" s="12"/>
      <c r="B13" s="15" t="s">
        <v>428</v>
      </c>
    </row>
    <row r="14" spans="1:2" ht="157.5">
      <c r="A14" s="12"/>
      <c r="B14" s="15" t="s">
        <v>429</v>
      </c>
    </row>
    <row r="15" spans="1:2" ht="29.25">
      <c r="A15" s="12"/>
      <c r="B15" s="14" t="s">
        <v>430</v>
      </c>
    </row>
    <row r="16" spans="1:2" ht="409.6">
      <c r="A16" s="12"/>
      <c r="B16" s="15" t="s">
        <v>43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1" width="30.140625" bestFit="1" customWidth="1"/>
    <col min="2" max="2" width="36.5703125" bestFit="1" customWidth="1"/>
    <col min="3" max="3" width="6.42578125" customWidth="1"/>
    <col min="4" max="4" width="25.28515625" customWidth="1"/>
    <col min="5" max="5" width="5.140625" customWidth="1"/>
    <col min="6" max="6" width="30.5703125" customWidth="1"/>
    <col min="7" max="7" width="6.42578125" customWidth="1"/>
    <col min="8" max="8" width="25.28515625" customWidth="1"/>
    <col min="9" max="10" width="30.5703125" customWidth="1"/>
    <col min="11" max="11" width="6.42578125" customWidth="1"/>
    <col min="12" max="12" width="25.28515625" customWidth="1"/>
    <col min="13" max="13" width="5.140625" customWidth="1"/>
    <col min="14" max="14" width="10" customWidth="1"/>
    <col min="15" max="15" width="6.42578125" customWidth="1"/>
    <col min="16" max="16" width="25.28515625" customWidth="1"/>
    <col min="17" max="18" width="30.5703125" customWidth="1"/>
    <col min="19" max="19" width="6.42578125" customWidth="1"/>
    <col min="20" max="20" width="25.28515625" customWidth="1"/>
    <col min="21" max="21" width="30.5703125" customWidth="1"/>
  </cols>
  <sheetData>
    <row r="1" spans="1:21" ht="15" customHeight="1">
      <c r="A1" s="7" t="s">
        <v>4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3</v>
      </c>
      <c r="B3" s="11" t="s">
        <v>5</v>
      </c>
      <c r="C3" s="11"/>
      <c r="D3" s="11"/>
      <c r="E3" s="11"/>
      <c r="F3" s="11"/>
      <c r="G3" s="11"/>
      <c r="H3" s="11"/>
      <c r="I3" s="11"/>
      <c r="J3" s="11"/>
      <c r="K3" s="11"/>
      <c r="L3" s="11"/>
      <c r="M3" s="11"/>
      <c r="N3" s="11"/>
      <c r="O3" s="11"/>
      <c r="P3" s="11"/>
      <c r="Q3" s="11"/>
      <c r="R3" s="11"/>
      <c r="S3" s="11"/>
      <c r="T3" s="11"/>
      <c r="U3" s="11"/>
    </row>
    <row r="4" spans="1:21" ht="15" customHeight="1">
      <c r="A4" s="12" t="s">
        <v>432</v>
      </c>
      <c r="B4" s="11" t="s">
        <v>5</v>
      </c>
      <c r="C4" s="11"/>
      <c r="D4" s="11"/>
      <c r="E4" s="11"/>
      <c r="F4" s="11"/>
      <c r="G4" s="11"/>
      <c r="H4" s="11"/>
      <c r="I4" s="11"/>
      <c r="J4" s="11"/>
      <c r="K4" s="11"/>
      <c r="L4" s="11"/>
      <c r="M4" s="11"/>
      <c r="N4" s="11"/>
      <c r="O4" s="11"/>
      <c r="P4" s="11"/>
      <c r="Q4" s="11"/>
      <c r="R4" s="11"/>
      <c r="S4" s="11"/>
      <c r="T4" s="11"/>
      <c r="U4" s="11"/>
    </row>
    <row r="5" spans="1:21">
      <c r="A5" s="12"/>
      <c r="B5" s="37" t="s">
        <v>434</v>
      </c>
      <c r="C5" s="37"/>
      <c r="D5" s="37"/>
      <c r="E5" s="37"/>
      <c r="F5" s="37"/>
      <c r="G5" s="37"/>
      <c r="H5" s="37"/>
      <c r="I5" s="37"/>
      <c r="J5" s="37"/>
      <c r="K5" s="37"/>
      <c r="L5" s="37"/>
      <c r="M5" s="37"/>
      <c r="N5" s="37"/>
      <c r="O5" s="37"/>
      <c r="P5" s="37"/>
      <c r="Q5" s="37"/>
      <c r="R5" s="37"/>
      <c r="S5" s="37"/>
      <c r="T5" s="37"/>
      <c r="U5" s="37"/>
    </row>
    <row r="6" spans="1:21">
      <c r="A6" s="12"/>
      <c r="B6" s="38" t="s">
        <v>435</v>
      </c>
      <c r="C6" s="38"/>
      <c r="D6" s="38"/>
      <c r="E6" s="38"/>
      <c r="F6" s="38"/>
      <c r="G6" s="38"/>
      <c r="H6" s="38"/>
      <c r="I6" s="38"/>
      <c r="J6" s="38"/>
      <c r="K6" s="38"/>
      <c r="L6" s="38"/>
      <c r="M6" s="38"/>
      <c r="N6" s="38"/>
      <c r="O6" s="38"/>
      <c r="P6" s="38"/>
      <c r="Q6" s="38"/>
      <c r="R6" s="38"/>
      <c r="S6" s="38"/>
      <c r="T6" s="38"/>
      <c r="U6" s="38"/>
    </row>
    <row r="7" spans="1:21">
      <c r="A7" s="12"/>
      <c r="B7" s="38" t="s">
        <v>436</v>
      </c>
      <c r="C7" s="38"/>
      <c r="D7" s="38"/>
      <c r="E7" s="38"/>
      <c r="F7" s="38"/>
      <c r="G7" s="38"/>
      <c r="H7" s="38"/>
      <c r="I7" s="38"/>
      <c r="J7" s="38"/>
      <c r="K7" s="38"/>
      <c r="L7" s="38"/>
      <c r="M7" s="38"/>
      <c r="N7" s="38"/>
      <c r="O7" s="38"/>
      <c r="P7" s="38"/>
      <c r="Q7" s="38"/>
      <c r="R7" s="38"/>
      <c r="S7" s="38"/>
      <c r="T7" s="38"/>
      <c r="U7" s="38"/>
    </row>
    <row r="8" spans="1:21">
      <c r="A8" s="12"/>
      <c r="B8" s="38" t="s">
        <v>437</v>
      </c>
      <c r="C8" s="38"/>
      <c r="D8" s="38"/>
      <c r="E8" s="38"/>
      <c r="F8" s="38"/>
      <c r="G8" s="38"/>
      <c r="H8" s="38"/>
      <c r="I8" s="38"/>
      <c r="J8" s="38"/>
      <c r="K8" s="38"/>
      <c r="L8" s="38"/>
      <c r="M8" s="38"/>
      <c r="N8" s="38"/>
      <c r="O8" s="38"/>
      <c r="P8" s="38"/>
      <c r="Q8" s="38"/>
      <c r="R8" s="38"/>
      <c r="S8" s="38"/>
      <c r="T8" s="38"/>
      <c r="U8" s="38"/>
    </row>
    <row r="9" spans="1:21">
      <c r="A9" s="12"/>
      <c r="B9" s="38" t="s">
        <v>438</v>
      </c>
      <c r="C9" s="38"/>
      <c r="D9" s="38"/>
      <c r="E9" s="38"/>
      <c r="F9" s="38"/>
      <c r="G9" s="38"/>
      <c r="H9" s="38"/>
      <c r="I9" s="38"/>
      <c r="J9" s="38"/>
      <c r="K9" s="38"/>
      <c r="L9" s="38"/>
      <c r="M9" s="38"/>
      <c r="N9" s="38"/>
      <c r="O9" s="38"/>
      <c r="P9" s="38"/>
      <c r="Q9" s="38"/>
      <c r="R9" s="38"/>
      <c r="S9" s="38"/>
      <c r="T9" s="38"/>
      <c r="U9" s="38"/>
    </row>
    <row r="10" spans="1:21">
      <c r="A10" s="12"/>
      <c r="B10" s="38" t="s">
        <v>439</v>
      </c>
      <c r="C10" s="38"/>
      <c r="D10" s="38"/>
      <c r="E10" s="38"/>
      <c r="F10" s="38"/>
      <c r="G10" s="38"/>
      <c r="H10" s="38"/>
      <c r="I10" s="38"/>
      <c r="J10" s="38"/>
      <c r="K10" s="38"/>
      <c r="L10" s="38"/>
      <c r="M10" s="38"/>
      <c r="N10" s="38"/>
      <c r="O10" s="38"/>
      <c r="P10" s="38"/>
      <c r="Q10" s="38"/>
      <c r="R10" s="38"/>
      <c r="S10" s="38"/>
      <c r="T10" s="38"/>
      <c r="U10" s="38"/>
    </row>
    <row r="11" spans="1:21">
      <c r="A11" s="12"/>
      <c r="B11" s="110"/>
      <c r="C11" s="110"/>
      <c r="D11" s="110"/>
      <c r="E11" s="110"/>
      <c r="F11" s="110"/>
      <c r="G11" s="110"/>
      <c r="H11" s="110"/>
      <c r="I11" s="110"/>
      <c r="J11" s="110"/>
      <c r="K11" s="110"/>
      <c r="L11" s="110"/>
      <c r="M11" s="110"/>
      <c r="N11" s="110"/>
      <c r="O11" s="110"/>
      <c r="P11" s="110"/>
      <c r="Q11" s="110"/>
      <c r="R11" s="110"/>
      <c r="S11" s="110"/>
      <c r="T11" s="110"/>
      <c r="U11" s="110"/>
    </row>
    <row r="12" spans="1:21">
      <c r="A12" s="12"/>
      <c r="B12" s="25"/>
      <c r="C12" s="25"/>
      <c r="D12" s="25"/>
      <c r="E12" s="25"/>
      <c r="F12" s="25"/>
      <c r="G12" s="25"/>
      <c r="H12" s="25"/>
      <c r="I12" s="25"/>
      <c r="J12" s="25"/>
      <c r="K12" s="25"/>
      <c r="L12" s="25"/>
      <c r="M12" s="25"/>
      <c r="N12" s="25"/>
      <c r="O12" s="25"/>
      <c r="P12" s="25"/>
      <c r="Q12" s="25"/>
    </row>
    <row r="13" spans="1:21">
      <c r="A13" s="12"/>
      <c r="B13" s="17"/>
      <c r="C13" s="17"/>
      <c r="D13" s="17"/>
      <c r="E13" s="17"/>
      <c r="F13" s="17"/>
      <c r="G13" s="17"/>
      <c r="H13" s="17"/>
      <c r="I13" s="17"/>
      <c r="J13" s="17"/>
      <c r="K13" s="17"/>
      <c r="L13" s="17"/>
      <c r="M13" s="17"/>
      <c r="N13" s="17"/>
      <c r="O13" s="17"/>
      <c r="P13" s="17"/>
      <c r="Q13" s="17"/>
    </row>
    <row r="14" spans="1:21" ht="15.75" thickBot="1">
      <c r="A14" s="12"/>
      <c r="B14" s="42"/>
      <c r="C14" s="79" t="s">
        <v>337</v>
      </c>
      <c r="D14" s="79"/>
      <c r="E14" s="79"/>
      <c r="F14" s="18"/>
      <c r="G14" s="47" t="s">
        <v>440</v>
      </c>
      <c r="H14" s="47"/>
      <c r="I14" s="47"/>
      <c r="J14" s="47"/>
      <c r="K14" s="47"/>
      <c r="L14" s="47"/>
      <c r="M14" s="47"/>
      <c r="N14" s="47"/>
      <c r="O14" s="47"/>
      <c r="P14" s="47"/>
      <c r="Q14" s="47"/>
    </row>
    <row r="15" spans="1:21" ht="15.75" thickBot="1">
      <c r="A15" s="12"/>
      <c r="B15" s="42"/>
      <c r="C15" s="47">
        <v>2014</v>
      </c>
      <c r="D15" s="47"/>
      <c r="E15" s="47"/>
      <c r="F15" s="18"/>
      <c r="G15" s="48" t="s">
        <v>441</v>
      </c>
      <c r="H15" s="48"/>
      <c r="I15" s="48"/>
      <c r="J15" s="18"/>
      <c r="K15" s="48" t="s">
        <v>442</v>
      </c>
      <c r="L15" s="48"/>
      <c r="M15" s="48"/>
      <c r="N15" s="18"/>
      <c r="O15" s="48" t="s">
        <v>443</v>
      </c>
      <c r="P15" s="48"/>
      <c r="Q15" s="48"/>
    </row>
    <row r="16" spans="1:21">
      <c r="A16" s="12"/>
      <c r="B16" s="43" t="s">
        <v>444</v>
      </c>
      <c r="C16" s="29"/>
      <c r="D16" s="29"/>
      <c r="E16" s="29"/>
      <c r="F16" s="20"/>
      <c r="G16" s="29"/>
      <c r="H16" s="29"/>
      <c r="I16" s="29"/>
      <c r="J16" s="20"/>
      <c r="K16" s="29"/>
      <c r="L16" s="29"/>
      <c r="M16" s="29"/>
      <c r="N16" s="20"/>
      <c r="O16" s="29"/>
      <c r="P16" s="29"/>
      <c r="Q16" s="29"/>
    </row>
    <row r="17" spans="1:17">
      <c r="A17" s="12"/>
      <c r="B17" s="142" t="s">
        <v>445</v>
      </c>
      <c r="C17" s="65" t="s">
        <v>213</v>
      </c>
      <c r="D17" s="97" t="s">
        <v>446</v>
      </c>
      <c r="E17" s="65" t="s">
        <v>215</v>
      </c>
      <c r="F17" s="32"/>
      <c r="G17" s="65" t="s">
        <v>213</v>
      </c>
      <c r="H17" s="97" t="s">
        <v>294</v>
      </c>
      <c r="I17" s="32"/>
      <c r="J17" s="32"/>
      <c r="K17" s="65" t="s">
        <v>213</v>
      </c>
      <c r="L17" s="97" t="s">
        <v>446</v>
      </c>
      <c r="M17" s="65" t="s">
        <v>215</v>
      </c>
      <c r="N17" s="32"/>
      <c r="O17" s="65" t="s">
        <v>213</v>
      </c>
      <c r="P17" s="97" t="s">
        <v>294</v>
      </c>
      <c r="Q17" s="32"/>
    </row>
    <row r="18" spans="1:17">
      <c r="A18" s="12"/>
      <c r="B18" s="142"/>
      <c r="C18" s="65"/>
      <c r="D18" s="97"/>
      <c r="E18" s="65"/>
      <c r="F18" s="32"/>
      <c r="G18" s="65"/>
      <c r="H18" s="97"/>
      <c r="I18" s="32"/>
      <c r="J18" s="32"/>
      <c r="K18" s="65"/>
      <c r="L18" s="97"/>
      <c r="M18" s="65"/>
      <c r="N18" s="32"/>
      <c r="O18" s="65"/>
      <c r="P18" s="97"/>
      <c r="Q18" s="32"/>
    </row>
    <row r="19" spans="1:17">
      <c r="A19" s="12"/>
      <c r="B19" s="28" t="s">
        <v>447</v>
      </c>
      <c r="C19" s="53">
        <v>15144</v>
      </c>
      <c r="D19" s="53"/>
      <c r="E19" s="28"/>
      <c r="F19" s="28"/>
      <c r="G19" s="53">
        <v>15144</v>
      </c>
      <c r="H19" s="53"/>
      <c r="I19" s="28"/>
      <c r="J19" s="28"/>
      <c r="K19" s="99" t="s">
        <v>294</v>
      </c>
      <c r="L19" s="99"/>
      <c r="M19" s="28"/>
      <c r="N19" s="28"/>
      <c r="O19" s="99" t="s">
        <v>294</v>
      </c>
      <c r="P19" s="99"/>
      <c r="Q19" s="28"/>
    </row>
    <row r="20" spans="1:17" ht="15.75" thickBot="1">
      <c r="A20" s="12"/>
      <c r="B20" s="28"/>
      <c r="C20" s="62"/>
      <c r="D20" s="62"/>
      <c r="E20" s="63"/>
      <c r="F20" s="28"/>
      <c r="G20" s="62"/>
      <c r="H20" s="62"/>
      <c r="I20" s="63"/>
      <c r="J20" s="28"/>
      <c r="K20" s="100"/>
      <c r="L20" s="100"/>
      <c r="M20" s="63"/>
      <c r="N20" s="28"/>
      <c r="O20" s="100"/>
      <c r="P20" s="100"/>
      <c r="Q20" s="63"/>
    </row>
    <row r="21" spans="1:17">
      <c r="A21" s="12"/>
      <c r="B21" s="65" t="s">
        <v>134</v>
      </c>
      <c r="C21" s="66" t="s">
        <v>213</v>
      </c>
      <c r="D21" s="68">
        <v>15069</v>
      </c>
      <c r="E21" s="70"/>
      <c r="F21" s="32"/>
      <c r="G21" s="66" t="s">
        <v>213</v>
      </c>
      <c r="H21" s="68">
        <v>15144</v>
      </c>
      <c r="I21" s="70"/>
      <c r="J21" s="32"/>
      <c r="K21" s="66" t="s">
        <v>213</v>
      </c>
      <c r="L21" s="102" t="s">
        <v>446</v>
      </c>
      <c r="M21" s="66" t="s">
        <v>215</v>
      </c>
      <c r="N21" s="32"/>
      <c r="O21" s="66" t="s">
        <v>213</v>
      </c>
      <c r="P21" s="102" t="s">
        <v>294</v>
      </c>
      <c r="Q21" s="70"/>
    </row>
    <row r="22" spans="1:17" ht="15.75" thickBot="1">
      <c r="A22" s="12"/>
      <c r="B22" s="65"/>
      <c r="C22" s="67"/>
      <c r="D22" s="69"/>
      <c r="E22" s="71"/>
      <c r="F22" s="32"/>
      <c r="G22" s="67"/>
      <c r="H22" s="69"/>
      <c r="I22" s="71"/>
      <c r="J22" s="32"/>
      <c r="K22" s="67"/>
      <c r="L22" s="103"/>
      <c r="M22" s="67"/>
      <c r="N22" s="32"/>
      <c r="O22" s="67"/>
      <c r="P22" s="103"/>
      <c r="Q22" s="71"/>
    </row>
    <row r="23" spans="1:17" ht="16.5" thickTop="1" thickBot="1">
      <c r="A23" s="12"/>
      <c r="B23" s="44"/>
      <c r="C23" s="200" t="s">
        <v>337</v>
      </c>
      <c r="D23" s="200"/>
      <c r="E23" s="200"/>
      <c r="F23" s="20"/>
      <c r="G23" s="201" t="s">
        <v>440</v>
      </c>
      <c r="H23" s="201"/>
      <c r="I23" s="201"/>
      <c r="J23" s="201"/>
      <c r="K23" s="201"/>
      <c r="L23" s="201"/>
      <c r="M23" s="201"/>
      <c r="N23" s="201"/>
      <c r="O23" s="201"/>
      <c r="P23" s="201"/>
      <c r="Q23" s="201"/>
    </row>
    <row r="24" spans="1:17" ht="15.75" thickBot="1">
      <c r="A24" s="12"/>
      <c r="B24" s="42"/>
      <c r="C24" s="46">
        <v>2013</v>
      </c>
      <c r="D24" s="46"/>
      <c r="E24" s="46"/>
      <c r="F24" s="18"/>
      <c r="G24" s="49" t="s">
        <v>441</v>
      </c>
      <c r="H24" s="49"/>
      <c r="I24" s="49"/>
      <c r="J24" s="18"/>
      <c r="K24" s="49" t="s">
        <v>442</v>
      </c>
      <c r="L24" s="49"/>
      <c r="M24" s="49"/>
      <c r="N24" s="18"/>
      <c r="O24" s="49" t="s">
        <v>443</v>
      </c>
      <c r="P24" s="49"/>
      <c r="Q24" s="49"/>
    </row>
    <row r="25" spans="1:17">
      <c r="A25" s="12"/>
      <c r="B25" s="44" t="s">
        <v>444</v>
      </c>
      <c r="C25" s="29"/>
      <c r="D25" s="29"/>
      <c r="E25" s="29"/>
      <c r="F25" s="20"/>
      <c r="G25" s="29"/>
      <c r="H25" s="29"/>
      <c r="I25" s="29"/>
      <c r="J25" s="20"/>
      <c r="K25" s="29"/>
      <c r="L25" s="29"/>
      <c r="M25" s="29"/>
      <c r="N25" s="20"/>
      <c r="O25" s="29"/>
      <c r="P25" s="29"/>
      <c r="Q25" s="29"/>
    </row>
    <row r="26" spans="1:17">
      <c r="A26" s="12"/>
      <c r="B26" s="142" t="s">
        <v>445</v>
      </c>
      <c r="C26" s="72" t="s">
        <v>213</v>
      </c>
      <c r="D26" s="104" t="s">
        <v>448</v>
      </c>
      <c r="E26" s="72" t="s">
        <v>215</v>
      </c>
      <c r="F26" s="32"/>
      <c r="G26" s="72" t="s">
        <v>213</v>
      </c>
      <c r="H26" s="104" t="s">
        <v>294</v>
      </c>
      <c r="I26" s="32"/>
      <c r="J26" s="32"/>
      <c r="K26" s="72" t="s">
        <v>213</v>
      </c>
      <c r="L26" s="104" t="s">
        <v>448</v>
      </c>
      <c r="M26" s="72" t="s">
        <v>215</v>
      </c>
      <c r="N26" s="32"/>
      <c r="O26" s="72" t="s">
        <v>213</v>
      </c>
      <c r="P26" s="104" t="s">
        <v>294</v>
      </c>
      <c r="Q26" s="32"/>
    </row>
    <row r="27" spans="1:17">
      <c r="A27" s="12"/>
      <c r="B27" s="142"/>
      <c r="C27" s="72"/>
      <c r="D27" s="104"/>
      <c r="E27" s="72"/>
      <c r="F27" s="32"/>
      <c r="G27" s="72"/>
      <c r="H27" s="104"/>
      <c r="I27" s="32"/>
      <c r="J27" s="32"/>
      <c r="K27" s="72"/>
      <c r="L27" s="104"/>
      <c r="M27" s="72"/>
      <c r="N27" s="32"/>
      <c r="O27" s="72"/>
      <c r="P27" s="104"/>
      <c r="Q27" s="32"/>
    </row>
    <row r="28" spans="1:17">
      <c r="A28" s="12"/>
      <c r="B28" s="28" t="s">
        <v>447</v>
      </c>
      <c r="C28" s="57">
        <v>13116</v>
      </c>
      <c r="D28" s="57"/>
      <c r="E28" s="28"/>
      <c r="F28" s="28"/>
      <c r="G28" s="57">
        <v>13116</v>
      </c>
      <c r="H28" s="57"/>
      <c r="I28" s="28"/>
      <c r="J28" s="28"/>
      <c r="K28" s="105" t="s">
        <v>294</v>
      </c>
      <c r="L28" s="105"/>
      <c r="M28" s="28"/>
      <c r="N28" s="28"/>
      <c r="O28" s="105" t="s">
        <v>294</v>
      </c>
      <c r="P28" s="105"/>
      <c r="Q28" s="28"/>
    </row>
    <row r="29" spans="1:17">
      <c r="A29" s="12"/>
      <c r="B29" s="28"/>
      <c r="C29" s="57"/>
      <c r="D29" s="57"/>
      <c r="E29" s="28"/>
      <c r="F29" s="28"/>
      <c r="G29" s="57"/>
      <c r="H29" s="57"/>
      <c r="I29" s="28"/>
      <c r="J29" s="28"/>
      <c r="K29" s="105"/>
      <c r="L29" s="105"/>
      <c r="M29" s="28"/>
      <c r="N29" s="28"/>
      <c r="O29" s="105"/>
      <c r="P29" s="105"/>
      <c r="Q29" s="28"/>
    </row>
    <row r="30" spans="1:17">
      <c r="A30" s="12"/>
      <c r="B30" s="32" t="s">
        <v>449</v>
      </c>
      <c r="C30" s="61">
        <v>7028</v>
      </c>
      <c r="D30" s="61"/>
      <c r="E30" s="32"/>
      <c r="F30" s="32"/>
      <c r="G30" s="61">
        <v>7028</v>
      </c>
      <c r="H30" s="61"/>
      <c r="I30" s="32"/>
      <c r="J30" s="32"/>
      <c r="K30" s="104" t="s">
        <v>294</v>
      </c>
      <c r="L30" s="104"/>
      <c r="M30" s="32"/>
      <c r="N30" s="32"/>
      <c r="O30" s="104" t="s">
        <v>294</v>
      </c>
      <c r="P30" s="104"/>
      <c r="Q30" s="32"/>
    </row>
    <row r="31" spans="1:17" ht="15.75" thickBot="1">
      <c r="A31" s="12"/>
      <c r="B31" s="32"/>
      <c r="C31" s="90"/>
      <c r="D31" s="90"/>
      <c r="E31" s="83"/>
      <c r="F31" s="32"/>
      <c r="G31" s="90"/>
      <c r="H31" s="90"/>
      <c r="I31" s="83"/>
      <c r="J31" s="32"/>
      <c r="K31" s="91"/>
      <c r="L31" s="91"/>
      <c r="M31" s="83"/>
      <c r="N31" s="32"/>
      <c r="O31" s="91"/>
      <c r="P31" s="91"/>
      <c r="Q31" s="83"/>
    </row>
    <row r="32" spans="1:17">
      <c r="A32" s="12"/>
      <c r="B32" s="55" t="s">
        <v>134</v>
      </c>
      <c r="C32" s="56" t="s">
        <v>213</v>
      </c>
      <c r="D32" s="58">
        <v>19737</v>
      </c>
      <c r="E32" s="29"/>
      <c r="F32" s="28"/>
      <c r="G32" s="56" t="s">
        <v>213</v>
      </c>
      <c r="H32" s="58">
        <v>20144</v>
      </c>
      <c r="I32" s="29"/>
      <c r="J32" s="28"/>
      <c r="K32" s="56" t="s">
        <v>213</v>
      </c>
      <c r="L32" s="202" t="s">
        <v>448</v>
      </c>
      <c r="M32" s="56" t="s">
        <v>215</v>
      </c>
      <c r="N32" s="28"/>
      <c r="O32" s="56" t="s">
        <v>213</v>
      </c>
      <c r="P32" s="202" t="s">
        <v>294</v>
      </c>
      <c r="Q32" s="29"/>
    </row>
    <row r="33" spans="1:21" ht="15.75" thickBot="1">
      <c r="A33" s="12"/>
      <c r="B33" s="55"/>
      <c r="C33" s="92"/>
      <c r="D33" s="93"/>
      <c r="E33" s="87"/>
      <c r="F33" s="28"/>
      <c r="G33" s="92"/>
      <c r="H33" s="93"/>
      <c r="I33" s="87"/>
      <c r="J33" s="28"/>
      <c r="K33" s="92"/>
      <c r="L33" s="153"/>
      <c r="M33" s="92"/>
      <c r="N33" s="28"/>
      <c r="O33" s="92"/>
      <c r="P33" s="153"/>
      <c r="Q33" s="87"/>
    </row>
    <row r="34" spans="1:21" ht="16.5" thickTop="1" thickBot="1">
      <c r="A34" s="12"/>
      <c r="B34" s="42"/>
      <c r="C34" s="203" t="s">
        <v>338</v>
      </c>
      <c r="D34" s="203"/>
      <c r="E34" s="203"/>
      <c r="F34" s="18"/>
      <c r="G34" s="46" t="s">
        <v>450</v>
      </c>
      <c r="H34" s="46"/>
      <c r="I34" s="46"/>
      <c r="J34" s="46"/>
      <c r="K34" s="46"/>
      <c r="L34" s="46"/>
      <c r="M34" s="46"/>
      <c r="N34" s="46"/>
      <c r="O34" s="46"/>
      <c r="P34" s="46"/>
      <c r="Q34" s="46"/>
    </row>
    <row r="35" spans="1:21" ht="15.75" thickBot="1">
      <c r="A35" s="12"/>
      <c r="B35" s="44"/>
      <c r="C35" s="201">
        <v>2013</v>
      </c>
      <c r="D35" s="201"/>
      <c r="E35" s="201"/>
      <c r="F35" s="20"/>
      <c r="G35" s="204" t="s">
        <v>441</v>
      </c>
      <c r="H35" s="204"/>
      <c r="I35" s="204"/>
      <c r="J35" s="20"/>
      <c r="K35" s="204" t="s">
        <v>442</v>
      </c>
      <c r="L35" s="204"/>
      <c r="M35" s="204"/>
      <c r="N35" s="20"/>
      <c r="O35" s="204" t="s">
        <v>443</v>
      </c>
      <c r="P35" s="204"/>
      <c r="Q35" s="204"/>
    </row>
    <row r="36" spans="1:21">
      <c r="A36" s="12"/>
      <c r="B36" s="42" t="s">
        <v>451</v>
      </c>
      <c r="C36" s="70"/>
      <c r="D36" s="70"/>
      <c r="E36" s="70"/>
      <c r="F36" s="18"/>
      <c r="G36" s="70"/>
      <c r="H36" s="70"/>
      <c r="I36" s="70"/>
      <c r="J36" s="18"/>
      <c r="K36" s="70"/>
      <c r="L36" s="70"/>
      <c r="M36" s="70"/>
      <c r="N36" s="18"/>
      <c r="O36" s="70"/>
      <c r="P36" s="70"/>
      <c r="Q36" s="70"/>
    </row>
    <row r="37" spans="1:21">
      <c r="A37" s="12"/>
      <c r="B37" s="96" t="s">
        <v>445</v>
      </c>
      <c r="C37" s="55" t="s">
        <v>213</v>
      </c>
      <c r="D37" s="105">
        <v>6</v>
      </c>
      <c r="E37" s="28"/>
      <c r="F37" s="28"/>
      <c r="G37" s="55" t="s">
        <v>213</v>
      </c>
      <c r="H37" s="105" t="s">
        <v>294</v>
      </c>
      <c r="I37" s="28"/>
      <c r="J37" s="28"/>
      <c r="K37" s="55" t="s">
        <v>213</v>
      </c>
      <c r="L37" s="105">
        <v>6</v>
      </c>
      <c r="M37" s="28"/>
      <c r="N37" s="28"/>
      <c r="O37" s="55" t="s">
        <v>213</v>
      </c>
      <c r="P37" s="105" t="s">
        <v>294</v>
      </c>
      <c r="Q37" s="28"/>
    </row>
    <row r="38" spans="1:21">
      <c r="A38" s="12"/>
      <c r="B38" s="96"/>
      <c r="C38" s="55"/>
      <c r="D38" s="105"/>
      <c r="E38" s="28"/>
      <c r="F38" s="28"/>
      <c r="G38" s="55"/>
      <c r="H38" s="105"/>
      <c r="I38" s="28"/>
      <c r="J38" s="28"/>
      <c r="K38" s="55"/>
      <c r="L38" s="105"/>
      <c r="M38" s="28"/>
      <c r="N38" s="28"/>
      <c r="O38" s="55"/>
      <c r="P38" s="105"/>
      <c r="Q38" s="28"/>
    </row>
    <row r="39" spans="1:21">
      <c r="A39" s="12"/>
      <c r="B39" s="32" t="s">
        <v>447</v>
      </c>
      <c r="C39" s="61">
        <v>14576</v>
      </c>
      <c r="D39" s="61"/>
      <c r="E39" s="32"/>
      <c r="F39" s="32"/>
      <c r="G39" s="61">
        <v>14576</v>
      </c>
      <c r="H39" s="61"/>
      <c r="I39" s="32"/>
      <c r="J39" s="32"/>
      <c r="K39" s="104" t="s">
        <v>294</v>
      </c>
      <c r="L39" s="104"/>
      <c r="M39" s="32"/>
      <c r="N39" s="32"/>
      <c r="O39" s="104" t="s">
        <v>294</v>
      </c>
      <c r="P39" s="104"/>
      <c r="Q39" s="32"/>
    </row>
    <row r="40" spans="1:21" ht="15.75" thickBot="1">
      <c r="A40" s="12"/>
      <c r="B40" s="32"/>
      <c r="C40" s="90"/>
      <c r="D40" s="90"/>
      <c r="E40" s="83"/>
      <c r="F40" s="32"/>
      <c r="G40" s="90"/>
      <c r="H40" s="90"/>
      <c r="I40" s="83"/>
      <c r="J40" s="32"/>
      <c r="K40" s="91"/>
      <c r="L40" s="91"/>
      <c r="M40" s="83"/>
      <c r="N40" s="32"/>
      <c r="O40" s="91"/>
      <c r="P40" s="91"/>
      <c r="Q40" s="83"/>
    </row>
    <row r="41" spans="1:21">
      <c r="A41" s="12"/>
      <c r="B41" s="55" t="s">
        <v>134</v>
      </c>
      <c r="C41" s="56" t="s">
        <v>213</v>
      </c>
      <c r="D41" s="58">
        <v>14582</v>
      </c>
      <c r="E41" s="29"/>
      <c r="F41" s="28"/>
      <c r="G41" s="56" t="s">
        <v>213</v>
      </c>
      <c r="H41" s="58">
        <v>14576</v>
      </c>
      <c r="I41" s="29"/>
      <c r="J41" s="28"/>
      <c r="K41" s="56" t="s">
        <v>213</v>
      </c>
      <c r="L41" s="202">
        <v>6</v>
      </c>
      <c r="M41" s="29"/>
      <c r="N41" s="28"/>
      <c r="O41" s="56" t="s">
        <v>213</v>
      </c>
      <c r="P41" s="202" t="s">
        <v>294</v>
      </c>
      <c r="Q41" s="29"/>
    </row>
    <row r="42" spans="1:21" ht="15.75" thickBot="1">
      <c r="A42" s="12"/>
      <c r="B42" s="55"/>
      <c r="C42" s="92"/>
      <c r="D42" s="93"/>
      <c r="E42" s="87"/>
      <c r="F42" s="28"/>
      <c r="G42" s="92"/>
      <c r="H42" s="93"/>
      <c r="I42" s="87"/>
      <c r="J42" s="28"/>
      <c r="K42" s="92"/>
      <c r="L42" s="153"/>
      <c r="M42" s="87"/>
      <c r="N42" s="28"/>
      <c r="O42" s="92"/>
      <c r="P42" s="153"/>
      <c r="Q42" s="87"/>
    </row>
    <row r="43" spans="1:21" ht="15.75" thickTop="1">
      <c r="A43" s="12"/>
      <c r="B43" s="110"/>
      <c r="C43" s="110"/>
      <c r="D43" s="110"/>
      <c r="E43" s="110"/>
      <c r="F43" s="110"/>
      <c r="G43" s="110"/>
      <c r="H43" s="110"/>
      <c r="I43" s="110"/>
      <c r="J43" s="110"/>
      <c r="K43" s="110"/>
      <c r="L43" s="110"/>
      <c r="M43" s="110"/>
      <c r="N43" s="110"/>
      <c r="O43" s="110"/>
      <c r="P43" s="110"/>
      <c r="Q43" s="110"/>
      <c r="R43" s="110"/>
      <c r="S43" s="110"/>
      <c r="T43" s="110"/>
      <c r="U43" s="110"/>
    </row>
    <row r="44" spans="1:21">
      <c r="A44" s="12"/>
      <c r="B44" s="25"/>
      <c r="C44" s="25"/>
      <c r="D44" s="25"/>
      <c r="E44" s="25"/>
      <c r="F44" s="25"/>
    </row>
    <row r="45" spans="1:21">
      <c r="A45" s="12"/>
      <c r="B45" s="17"/>
      <c r="C45" s="17"/>
      <c r="D45" s="17"/>
      <c r="E45" s="17"/>
      <c r="F45" s="17"/>
    </row>
    <row r="46" spans="1:21" ht="15.75" thickBot="1">
      <c r="A46" s="12"/>
      <c r="B46" s="19"/>
      <c r="C46" s="19"/>
      <c r="D46" s="18"/>
      <c r="E46" s="18"/>
      <c r="F46" s="18"/>
    </row>
    <row r="47" spans="1:21">
      <c r="A47" s="12"/>
      <c r="B47" s="123" t="s">
        <v>452</v>
      </c>
      <c r="C47" s="123"/>
      <c r="D47" s="123"/>
      <c r="E47" s="123"/>
      <c r="F47" s="123"/>
      <c r="G47" s="123"/>
      <c r="H47" s="123"/>
      <c r="I47" s="123"/>
      <c r="J47" s="123"/>
      <c r="K47" s="123"/>
      <c r="L47" s="123"/>
      <c r="M47" s="123"/>
      <c r="N47" s="123"/>
      <c r="O47" s="123"/>
      <c r="P47" s="123"/>
      <c r="Q47" s="123"/>
      <c r="R47" s="123"/>
      <c r="S47" s="123"/>
      <c r="T47" s="123"/>
      <c r="U47" s="123"/>
    </row>
    <row r="48" spans="1:21">
      <c r="A48" s="12"/>
      <c r="B48" s="123" t="s">
        <v>453</v>
      </c>
      <c r="C48" s="123"/>
      <c r="D48" s="123"/>
      <c r="E48" s="123"/>
      <c r="F48" s="123"/>
      <c r="G48" s="123"/>
      <c r="H48" s="123"/>
      <c r="I48" s="123"/>
      <c r="J48" s="123"/>
      <c r="K48" s="123"/>
      <c r="L48" s="123"/>
      <c r="M48" s="123"/>
      <c r="N48" s="123"/>
      <c r="O48" s="123"/>
      <c r="P48" s="123"/>
      <c r="Q48" s="123"/>
      <c r="R48" s="123"/>
      <c r="S48" s="123"/>
      <c r="T48" s="123"/>
      <c r="U48" s="123"/>
    </row>
    <row r="49" spans="1:21">
      <c r="A49" s="12"/>
      <c r="B49" s="123" t="s">
        <v>454</v>
      </c>
      <c r="C49" s="123"/>
      <c r="D49" s="123"/>
      <c r="E49" s="123"/>
      <c r="F49" s="123"/>
      <c r="G49" s="123"/>
      <c r="H49" s="123"/>
      <c r="I49" s="123"/>
      <c r="J49" s="123"/>
      <c r="K49" s="123"/>
      <c r="L49" s="123"/>
      <c r="M49" s="123"/>
      <c r="N49" s="123"/>
      <c r="O49" s="123"/>
      <c r="P49" s="123"/>
      <c r="Q49" s="123"/>
      <c r="R49" s="123"/>
      <c r="S49" s="123"/>
      <c r="T49" s="123"/>
      <c r="U49" s="123"/>
    </row>
    <row r="50" spans="1:21">
      <c r="A50" s="12"/>
      <c r="B50" s="123" t="s">
        <v>455</v>
      </c>
      <c r="C50" s="123"/>
      <c r="D50" s="123"/>
      <c r="E50" s="123"/>
      <c r="F50" s="123"/>
      <c r="G50" s="123"/>
      <c r="H50" s="123"/>
      <c r="I50" s="123"/>
      <c r="J50" s="123"/>
      <c r="K50" s="123"/>
      <c r="L50" s="123"/>
      <c r="M50" s="123"/>
      <c r="N50" s="123"/>
      <c r="O50" s="123"/>
      <c r="P50" s="123"/>
      <c r="Q50" s="123"/>
      <c r="R50" s="123"/>
      <c r="S50" s="123"/>
      <c r="T50" s="123"/>
      <c r="U50" s="123"/>
    </row>
    <row r="51" spans="1:21" ht="28.5" customHeight="1">
      <c r="A51" s="12"/>
      <c r="B51" s="38" t="s">
        <v>456</v>
      </c>
      <c r="C51" s="38"/>
      <c r="D51" s="38"/>
      <c r="E51" s="38"/>
      <c r="F51" s="38"/>
      <c r="G51" s="38"/>
      <c r="H51" s="38"/>
      <c r="I51" s="38"/>
      <c r="J51" s="38"/>
      <c r="K51" s="38"/>
      <c r="L51" s="38"/>
      <c r="M51" s="38"/>
      <c r="N51" s="38"/>
      <c r="O51" s="38"/>
      <c r="P51" s="38"/>
      <c r="Q51" s="38"/>
      <c r="R51" s="38"/>
      <c r="S51" s="38"/>
      <c r="T51" s="38"/>
      <c r="U51" s="38"/>
    </row>
    <row r="52" spans="1:21">
      <c r="A52" s="12"/>
      <c r="B52" s="37" t="s">
        <v>457</v>
      </c>
      <c r="C52" s="37"/>
      <c r="D52" s="37"/>
      <c r="E52" s="37"/>
      <c r="F52" s="37"/>
      <c r="G52" s="37"/>
      <c r="H52" s="37"/>
      <c r="I52" s="37"/>
      <c r="J52" s="37"/>
      <c r="K52" s="37"/>
      <c r="L52" s="37"/>
      <c r="M52" s="37"/>
      <c r="N52" s="37"/>
      <c r="O52" s="37"/>
      <c r="P52" s="37"/>
      <c r="Q52" s="37"/>
      <c r="R52" s="37"/>
      <c r="S52" s="37"/>
      <c r="T52" s="37"/>
      <c r="U52" s="37"/>
    </row>
    <row r="53" spans="1:21">
      <c r="A53" s="12"/>
      <c r="B53" s="38" t="s">
        <v>458</v>
      </c>
      <c r="C53" s="38"/>
      <c r="D53" s="38"/>
      <c r="E53" s="38"/>
      <c r="F53" s="38"/>
      <c r="G53" s="38"/>
      <c r="H53" s="38"/>
      <c r="I53" s="38"/>
      <c r="J53" s="38"/>
      <c r="K53" s="38"/>
      <c r="L53" s="38"/>
      <c r="M53" s="38"/>
      <c r="N53" s="38"/>
      <c r="O53" s="38"/>
      <c r="P53" s="38"/>
      <c r="Q53" s="38"/>
      <c r="R53" s="38"/>
      <c r="S53" s="38"/>
      <c r="T53" s="38"/>
      <c r="U53" s="38"/>
    </row>
    <row r="54" spans="1:21">
      <c r="A54" s="12"/>
      <c r="B54" s="110"/>
      <c r="C54" s="110"/>
      <c r="D54" s="110"/>
      <c r="E54" s="110"/>
      <c r="F54" s="110"/>
      <c r="G54" s="110"/>
      <c r="H54" s="110"/>
      <c r="I54" s="110"/>
      <c r="J54" s="110"/>
      <c r="K54" s="110"/>
      <c r="L54" s="110"/>
      <c r="M54" s="110"/>
      <c r="N54" s="110"/>
      <c r="O54" s="110"/>
      <c r="P54" s="110"/>
      <c r="Q54" s="110"/>
      <c r="R54" s="110"/>
      <c r="S54" s="110"/>
      <c r="T54" s="110"/>
      <c r="U54" s="110"/>
    </row>
    <row r="55" spans="1:21">
      <c r="A55" s="12"/>
      <c r="B55" s="25"/>
      <c r="C55" s="25"/>
      <c r="D55" s="25"/>
      <c r="E55" s="25"/>
      <c r="F55" s="25"/>
      <c r="G55" s="25"/>
      <c r="H55" s="25"/>
      <c r="I55" s="25"/>
      <c r="J55" s="25"/>
      <c r="K55" s="25"/>
      <c r="L55" s="25"/>
      <c r="M55" s="25"/>
      <c r="N55" s="25"/>
      <c r="O55" s="25"/>
      <c r="P55" s="25"/>
      <c r="Q55" s="25"/>
      <c r="R55" s="25"/>
      <c r="S55" s="25"/>
      <c r="T55" s="25"/>
      <c r="U55" s="25"/>
    </row>
    <row r="56" spans="1:21">
      <c r="A56" s="12"/>
      <c r="B56" s="17"/>
      <c r="C56" s="17"/>
      <c r="D56" s="17"/>
      <c r="E56" s="17"/>
      <c r="F56" s="17"/>
      <c r="G56" s="17"/>
      <c r="H56" s="17"/>
      <c r="I56" s="17"/>
      <c r="J56" s="17"/>
      <c r="K56" s="17"/>
      <c r="L56" s="17"/>
      <c r="M56" s="17"/>
      <c r="N56" s="17"/>
      <c r="O56" s="17"/>
      <c r="P56" s="17"/>
      <c r="Q56" s="17"/>
      <c r="R56" s="17"/>
      <c r="S56" s="17"/>
      <c r="T56" s="17"/>
      <c r="U56" s="17"/>
    </row>
    <row r="57" spans="1:21" ht="15.75" thickBot="1">
      <c r="A57" s="12"/>
      <c r="B57" s="42"/>
      <c r="C57" s="205" t="s">
        <v>459</v>
      </c>
      <c r="D57" s="205"/>
      <c r="E57" s="205"/>
      <c r="F57" s="18"/>
      <c r="G57" s="205" t="s">
        <v>460</v>
      </c>
      <c r="H57" s="205"/>
      <c r="I57" s="205"/>
      <c r="J57" s="205"/>
      <c r="K57" s="205"/>
      <c r="L57" s="205"/>
      <c r="M57" s="205"/>
      <c r="N57" s="205"/>
      <c r="O57" s="205"/>
      <c r="P57" s="205"/>
      <c r="Q57" s="205"/>
      <c r="R57" s="205"/>
      <c r="S57" s="205"/>
      <c r="T57" s="205"/>
      <c r="U57" s="205"/>
    </row>
    <row r="58" spans="1:21" ht="15.75" thickBot="1">
      <c r="A58" s="12"/>
      <c r="B58" s="42"/>
      <c r="C58" s="80" t="s">
        <v>337</v>
      </c>
      <c r="D58" s="80"/>
      <c r="E58" s="80"/>
      <c r="F58" s="18"/>
      <c r="G58" s="80" t="s">
        <v>337</v>
      </c>
      <c r="H58" s="80"/>
      <c r="I58" s="80"/>
      <c r="J58" s="18"/>
      <c r="K58" s="48" t="s">
        <v>461</v>
      </c>
      <c r="L58" s="48"/>
      <c r="M58" s="48"/>
      <c r="N58" s="48"/>
      <c r="O58" s="48"/>
      <c r="P58" s="48"/>
      <c r="Q58" s="48"/>
      <c r="R58" s="48"/>
      <c r="S58" s="48"/>
      <c r="T58" s="48"/>
      <c r="U58" s="48"/>
    </row>
    <row r="59" spans="1:21" ht="15.75" thickBot="1">
      <c r="A59" s="12"/>
      <c r="B59" s="42"/>
      <c r="C59" s="47">
        <v>2014</v>
      </c>
      <c r="D59" s="47"/>
      <c r="E59" s="47"/>
      <c r="F59" s="18"/>
      <c r="G59" s="47">
        <v>2014</v>
      </c>
      <c r="H59" s="47"/>
      <c r="I59" s="47"/>
      <c r="J59" s="18"/>
      <c r="K59" s="48" t="s">
        <v>462</v>
      </c>
      <c r="L59" s="48"/>
      <c r="M59" s="48"/>
      <c r="N59" s="18"/>
      <c r="O59" s="48" t="s">
        <v>463</v>
      </c>
      <c r="P59" s="48"/>
      <c r="Q59" s="48"/>
      <c r="R59" s="18"/>
      <c r="S59" s="48" t="s">
        <v>464</v>
      </c>
      <c r="T59" s="48"/>
      <c r="U59" s="48"/>
    </row>
    <row r="60" spans="1:21">
      <c r="A60" s="12"/>
      <c r="B60" s="43" t="s">
        <v>451</v>
      </c>
      <c r="C60" s="29"/>
      <c r="D60" s="29"/>
      <c r="E60" s="29"/>
      <c r="F60" s="20"/>
      <c r="G60" s="29"/>
      <c r="H60" s="29"/>
      <c r="I60" s="29"/>
      <c r="J60" s="20"/>
      <c r="K60" s="29"/>
      <c r="L60" s="29"/>
      <c r="M60" s="29"/>
      <c r="N60" s="20"/>
      <c r="O60" s="29"/>
      <c r="P60" s="29"/>
      <c r="Q60" s="29"/>
      <c r="R60" s="20"/>
      <c r="S60" s="29"/>
      <c r="T60" s="29"/>
      <c r="U60" s="29"/>
    </row>
    <row r="61" spans="1:21">
      <c r="A61" s="12"/>
      <c r="B61" s="142" t="s">
        <v>29</v>
      </c>
      <c r="C61" s="65" t="s">
        <v>213</v>
      </c>
      <c r="D61" s="60">
        <v>76438</v>
      </c>
      <c r="E61" s="32"/>
      <c r="F61" s="32"/>
      <c r="G61" s="65" t="s">
        <v>213</v>
      </c>
      <c r="H61" s="60">
        <v>76438</v>
      </c>
      <c r="I61" s="32"/>
      <c r="J61" s="32"/>
      <c r="K61" s="65" t="s">
        <v>213</v>
      </c>
      <c r="L61" s="60">
        <v>76438</v>
      </c>
      <c r="M61" s="32"/>
      <c r="N61" s="32"/>
      <c r="O61" s="65" t="s">
        <v>213</v>
      </c>
      <c r="P61" s="97" t="s">
        <v>294</v>
      </c>
      <c r="Q61" s="32"/>
      <c r="R61" s="32"/>
      <c r="S61" s="65" t="s">
        <v>213</v>
      </c>
      <c r="T61" s="97" t="s">
        <v>294</v>
      </c>
      <c r="U61" s="32"/>
    </row>
    <row r="62" spans="1:21">
      <c r="A62" s="12"/>
      <c r="B62" s="142"/>
      <c r="C62" s="65"/>
      <c r="D62" s="60"/>
      <c r="E62" s="32"/>
      <c r="F62" s="32"/>
      <c r="G62" s="65"/>
      <c r="H62" s="60"/>
      <c r="I62" s="32"/>
      <c r="J62" s="32"/>
      <c r="K62" s="65"/>
      <c r="L62" s="60"/>
      <c r="M62" s="32"/>
      <c r="N62" s="32"/>
      <c r="O62" s="65"/>
      <c r="P62" s="97"/>
      <c r="Q62" s="32"/>
      <c r="R62" s="32"/>
      <c r="S62" s="65"/>
      <c r="T62" s="97"/>
      <c r="U62" s="32"/>
    </row>
    <row r="63" spans="1:21">
      <c r="A63" s="12"/>
      <c r="B63" s="96" t="s">
        <v>31</v>
      </c>
      <c r="C63" s="53">
        <v>218093</v>
      </c>
      <c r="D63" s="53"/>
      <c r="E63" s="28"/>
      <c r="F63" s="28"/>
      <c r="G63" s="53">
        <v>218093</v>
      </c>
      <c r="H63" s="53"/>
      <c r="I63" s="28"/>
      <c r="J63" s="28"/>
      <c r="K63" s="99" t="s">
        <v>294</v>
      </c>
      <c r="L63" s="99"/>
      <c r="M63" s="28"/>
      <c r="N63" s="28"/>
      <c r="O63" s="99" t="s">
        <v>294</v>
      </c>
      <c r="P63" s="99"/>
      <c r="Q63" s="28"/>
      <c r="R63" s="28"/>
      <c r="S63" s="53">
        <v>218093</v>
      </c>
      <c r="T63" s="53"/>
      <c r="U63" s="28"/>
    </row>
    <row r="64" spans="1:21">
      <c r="A64" s="12"/>
      <c r="B64" s="96"/>
      <c r="C64" s="53"/>
      <c r="D64" s="53"/>
      <c r="E64" s="28"/>
      <c r="F64" s="28"/>
      <c r="G64" s="53"/>
      <c r="H64" s="53"/>
      <c r="I64" s="28"/>
      <c r="J64" s="28"/>
      <c r="K64" s="99"/>
      <c r="L64" s="99"/>
      <c r="M64" s="28"/>
      <c r="N64" s="28"/>
      <c r="O64" s="99"/>
      <c r="P64" s="99"/>
      <c r="Q64" s="28"/>
      <c r="R64" s="28"/>
      <c r="S64" s="53"/>
      <c r="T64" s="53"/>
      <c r="U64" s="28"/>
    </row>
    <row r="65" spans="1:21">
      <c r="A65" s="12"/>
      <c r="B65" s="206" t="s">
        <v>465</v>
      </c>
      <c r="C65" s="207">
        <v>174171</v>
      </c>
      <c r="D65" s="207"/>
      <c r="E65" s="32"/>
      <c r="F65" s="32"/>
      <c r="G65" s="207">
        <v>174171</v>
      </c>
      <c r="H65" s="207"/>
      <c r="I65" s="32"/>
      <c r="J65" s="32"/>
      <c r="K65" s="208" t="s">
        <v>294</v>
      </c>
      <c r="L65" s="208"/>
      <c r="M65" s="32"/>
      <c r="N65" s="32"/>
      <c r="O65" s="208" t="s">
        <v>294</v>
      </c>
      <c r="P65" s="208"/>
      <c r="Q65" s="32"/>
      <c r="R65" s="32"/>
      <c r="S65" s="207">
        <v>174171</v>
      </c>
      <c r="T65" s="207"/>
      <c r="U65" s="32"/>
    </row>
    <row r="66" spans="1:21">
      <c r="A66" s="12"/>
      <c r="B66" s="206"/>
      <c r="C66" s="207"/>
      <c r="D66" s="207"/>
      <c r="E66" s="32"/>
      <c r="F66" s="32"/>
      <c r="G66" s="207"/>
      <c r="H66" s="207"/>
      <c r="I66" s="32"/>
      <c r="J66" s="32"/>
      <c r="K66" s="208"/>
      <c r="L66" s="208"/>
      <c r="M66" s="32"/>
      <c r="N66" s="32"/>
      <c r="O66" s="208"/>
      <c r="P66" s="208"/>
      <c r="Q66" s="32"/>
      <c r="R66" s="32"/>
      <c r="S66" s="207"/>
      <c r="T66" s="207"/>
      <c r="U66" s="32"/>
    </row>
    <row r="67" spans="1:21">
      <c r="A67" s="12"/>
      <c r="B67" s="96" t="s">
        <v>466</v>
      </c>
      <c r="C67" s="53">
        <v>147940</v>
      </c>
      <c r="D67" s="53"/>
      <c r="E67" s="28"/>
      <c r="F67" s="28"/>
      <c r="G67" s="53">
        <v>147940</v>
      </c>
      <c r="H67" s="53"/>
      <c r="I67" s="28"/>
      <c r="J67" s="28"/>
      <c r="K67" s="99" t="s">
        <v>294</v>
      </c>
      <c r="L67" s="99"/>
      <c r="M67" s="28"/>
      <c r="N67" s="28"/>
      <c r="O67" s="99" t="s">
        <v>294</v>
      </c>
      <c r="P67" s="99"/>
      <c r="Q67" s="28"/>
      <c r="R67" s="28"/>
      <c r="S67" s="53">
        <v>147940</v>
      </c>
      <c r="T67" s="53"/>
      <c r="U67" s="28"/>
    </row>
    <row r="68" spans="1:21">
      <c r="A68" s="12"/>
      <c r="B68" s="96"/>
      <c r="C68" s="53"/>
      <c r="D68" s="53"/>
      <c r="E68" s="28"/>
      <c r="F68" s="28"/>
      <c r="G68" s="53"/>
      <c r="H68" s="53"/>
      <c r="I68" s="28"/>
      <c r="J68" s="28"/>
      <c r="K68" s="99"/>
      <c r="L68" s="99"/>
      <c r="M68" s="28"/>
      <c r="N68" s="28"/>
      <c r="O68" s="99"/>
      <c r="P68" s="99"/>
      <c r="Q68" s="28"/>
      <c r="R68" s="28"/>
      <c r="S68" s="53"/>
      <c r="T68" s="53"/>
      <c r="U68" s="28"/>
    </row>
    <row r="69" spans="1:21">
      <c r="A69" s="12"/>
      <c r="B69" s="142" t="s">
        <v>34</v>
      </c>
      <c r="C69" s="60">
        <v>43814</v>
      </c>
      <c r="D69" s="60"/>
      <c r="E69" s="32"/>
      <c r="F69" s="32"/>
      <c r="G69" s="60">
        <v>43814</v>
      </c>
      <c r="H69" s="60"/>
      <c r="I69" s="32"/>
      <c r="J69" s="32"/>
      <c r="K69" s="97" t="s">
        <v>294</v>
      </c>
      <c r="L69" s="97"/>
      <c r="M69" s="32"/>
      <c r="N69" s="32"/>
      <c r="O69" s="97" t="s">
        <v>294</v>
      </c>
      <c r="P69" s="97"/>
      <c r="Q69" s="32"/>
      <c r="R69" s="32"/>
      <c r="S69" s="60">
        <v>43814</v>
      </c>
      <c r="T69" s="60"/>
      <c r="U69" s="32"/>
    </row>
    <row r="70" spans="1:21" ht="15.75" thickBot="1">
      <c r="A70" s="12"/>
      <c r="B70" s="142"/>
      <c r="C70" s="82"/>
      <c r="D70" s="82"/>
      <c r="E70" s="83"/>
      <c r="F70" s="32"/>
      <c r="G70" s="82"/>
      <c r="H70" s="82"/>
      <c r="I70" s="83"/>
      <c r="J70" s="32"/>
      <c r="K70" s="84"/>
      <c r="L70" s="84"/>
      <c r="M70" s="83"/>
      <c r="N70" s="32"/>
      <c r="O70" s="84"/>
      <c r="P70" s="84"/>
      <c r="Q70" s="83"/>
      <c r="R70" s="32"/>
      <c r="S70" s="82"/>
      <c r="T70" s="82"/>
      <c r="U70" s="83"/>
    </row>
    <row r="71" spans="1:21">
      <c r="A71" s="12"/>
      <c r="B71" s="51" t="s">
        <v>134</v>
      </c>
      <c r="C71" s="52" t="s">
        <v>213</v>
      </c>
      <c r="D71" s="54">
        <v>660456</v>
      </c>
      <c r="E71" s="29"/>
      <c r="F71" s="28"/>
      <c r="G71" s="52" t="s">
        <v>213</v>
      </c>
      <c r="H71" s="54">
        <v>660456</v>
      </c>
      <c r="I71" s="29"/>
      <c r="J71" s="28"/>
      <c r="K71" s="52" t="s">
        <v>213</v>
      </c>
      <c r="L71" s="54">
        <v>76438</v>
      </c>
      <c r="M71" s="29"/>
      <c r="N71" s="28"/>
      <c r="O71" s="52" t="s">
        <v>213</v>
      </c>
      <c r="P71" s="209" t="s">
        <v>294</v>
      </c>
      <c r="Q71" s="29"/>
      <c r="R71" s="28"/>
      <c r="S71" s="52" t="s">
        <v>213</v>
      </c>
      <c r="T71" s="54">
        <v>584018</v>
      </c>
      <c r="U71" s="29"/>
    </row>
    <row r="72" spans="1:21" ht="15.75" thickBot="1">
      <c r="A72" s="12"/>
      <c r="B72" s="51"/>
      <c r="C72" s="85"/>
      <c r="D72" s="86"/>
      <c r="E72" s="87"/>
      <c r="F72" s="28"/>
      <c r="G72" s="85"/>
      <c r="H72" s="86"/>
      <c r="I72" s="87"/>
      <c r="J72" s="28"/>
      <c r="K72" s="85"/>
      <c r="L72" s="86"/>
      <c r="M72" s="87"/>
      <c r="N72" s="28"/>
      <c r="O72" s="85"/>
      <c r="P72" s="150"/>
      <c r="Q72" s="87"/>
      <c r="R72" s="28"/>
      <c r="S72" s="85"/>
      <c r="T72" s="86"/>
      <c r="U72" s="87"/>
    </row>
    <row r="73" spans="1:21" ht="15.75" thickTop="1">
      <c r="A73" s="12"/>
      <c r="B73" s="45" t="s">
        <v>467</v>
      </c>
      <c r="C73" s="145"/>
      <c r="D73" s="145"/>
      <c r="E73" s="145"/>
      <c r="F73" s="18"/>
      <c r="G73" s="145"/>
      <c r="H73" s="145"/>
      <c r="I73" s="145"/>
      <c r="J73" s="18"/>
      <c r="K73" s="145"/>
      <c r="L73" s="145"/>
      <c r="M73" s="145"/>
      <c r="N73" s="18"/>
      <c r="O73" s="145"/>
      <c r="P73" s="145"/>
      <c r="Q73" s="145"/>
      <c r="R73" s="18"/>
      <c r="S73" s="145"/>
      <c r="T73" s="145"/>
      <c r="U73" s="145"/>
    </row>
    <row r="74" spans="1:21">
      <c r="A74" s="12"/>
      <c r="B74" s="210" t="s">
        <v>468</v>
      </c>
      <c r="C74" s="51" t="s">
        <v>213</v>
      </c>
      <c r="D74" s="53">
        <v>2456</v>
      </c>
      <c r="E74" s="28"/>
      <c r="F74" s="28"/>
      <c r="G74" s="51" t="s">
        <v>213</v>
      </c>
      <c r="H74" s="53">
        <v>2456</v>
      </c>
      <c r="I74" s="28"/>
      <c r="J74" s="28"/>
      <c r="K74" s="51" t="s">
        <v>213</v>
      </c>
      <c r="L74" s="99" t="s">
        <v>294</v>
      </c>
      <c r="M74" s="28"/>
      <c r="N74" s="28"/>
      <c r="O74" s="51" t="s">
        <v>213</v>
      </c>
      <c r="P74" s="99" t="s">
        <v>294</v>
      </c>
      <c r="Q74" s="28"/>
      <c r="R74" s="28"/>
      <c r="S74" s="51" t="s">
        <v>213</v>
      </c>
      <c r="T74" s="53">
        <v>2456</v>
      </c>
      <c r="U74" s="28"/>
    </row>
    <row r="75" spans="1:21">
      <c r="A75" s="12"/>
      <c r="B75" s="210"/>
      <c r="C75" s="51"/>
      <c r="D75" s="53"/>
      <c r="E75" s="28"/>
      <c r="F75" s="28"/>
      <c r="G75" s="51"/>
      <c r="H75" s="53"/>
      <c r="I75" s="28"/>
      <c r="J75" s="28"/>
      <c r="K75" s="51"/>
      <c r="L75" s="99"/>
      <c r="M75" s="28"/>
      <c r="N75" s="28"/>
      <c r="O75" s="51"/>
      <c r="P75" s="99"/>
      <c r="Q75" s="28"/>
      <c r="R75" s="28"/>
      <c r="S75" s="51"/>
      <c r="T75" s="53"/>
      <c r="U75" s="28"/>
    </row>
    <row r="76" spans="1:21">
      <c r="A76" s="12"/>
      <c r="B76" s="142" t="s">
        <v>469</v>
      </c>
      <c r="C76" s="60">
        <v>148620</v>
      </c>
      <c r="D76" s="60"/>
      <c r="E76" s="32"/>
      <c r="F76" s="32"/>
      <c r="G76" s="60">
        <v>157340</v>
      </c>
      <c r="H76" s="60"/>
      <c r="I76" s="32"/>
      <c r="J76" s="32"/>
      <c r="K76" s="97" t="s">
        <v>294</v>
      </c>
      <c r="L76" s="97"/>
      <c r="M76" s="32"/>
      <c r="N76" s="32"/>
      <c r="O76" s="60">
        <v>157340</v>
      </c>
      <c r="P76" s="60"/>
      <c r="Q76" s="32"/>
      <c r="R76" s="32"/>
      <c r="S76" s="97" t="s">
        <v>294</v>
      </c>
      <c r="T76" s="97"/>
      <c r="U76" s="32"/>
    </row>
    <row r="77" spans="1:21">
      <c r="A77" s="12"/>
      <c r="B77" s="142"/>
      <c r="C77" s="60"/>
      <c r="D77" s="60"/>
      <c r="E77" s="32"/>
      <c r="F77" s="32"/>
      <c r="G77" s="60"/>
      <c r="H77" s="60"/>
      <c r="I77" s="32"/>
      <c r="J77" s="32"/>
      <c r="K77" s="97"/>
      <c r="L77" s="97"/>
      <c r="M77" s="32"/>
      <c r="N77" s="32"/>
      <c r="O77" s="60"/>
      <c r="P77" s="60"/>
      <c r="Q77" s="32"/>
      <c r="R77" s="32"/>
      <c r="S77" s="97"/>
      <c r="T77" s="97"/>
      <c r="U77" s="32"/>
    </row>
    <row r="78" spans="1:21">
      <c r="A78" s="12"/>
      <c r="B78" s="96" t="s">
        <v>470</v>
      </c>
      <c r="C78" s="53">
        <v>437432</v>
      </c>
      <c r="D78" s="53"/>
      <c r="E78" s="28"/>
      <c r="F78" s="28"/>
      <c r="G78" s="53">
        <v>432887</v>
      </c>
      <c r="H78" s="53"/>
      <c r="I78" s="28"/>
      <c r="J78" s="28"/>
      <c r="K78" s="53">
        <v>295500</v>
      </c>
      <c r="L78" s="53"/>
      <c r="M78" s="28"/>
      <c r="N78" s="211" t="s">
        <v>386</v>
      </c>
      <c r="O78" s="53">
        <v>137387</v>
      </c>
      <c r="P78" s="53"/>
      <c r="Q78" s="28"/>
      <c r="R78" s="28"/>
      <c r="S78" s="99" t="s">
        <v>294</v>
      </c>
      <c r="T78" s="99"/>
      <c r="U78" s="28"/>
    </row>
    <row r="79" spans="1:21">
      <c r="A79" s="12"/>
      <c r="B79" s="96"/>
      <c r="C79" s="53"/>
      <c r="D79" s="53"/>
      <c r="E79" s="28"/>
      <c r="F79" s="28"/>
      <c r="G79" s="53"/>
      <c r="H79" s="53"/>
      <c r="I79" s="28"/>
      <c r="J79" s="28"/>
      <c r="K79" s="53"/>
      <c r="L79" s="53"/>
      <c r="M79" s="28"/>
      <c r="N79" s="211"/>
      <c r="O79" s="53"/>
      <c r="P79" s="53"/>
      <c r="Q79" s="28"/>
      <c r="R79" s="28"/>
      <c r="S79" s="99"/>
      <c r="T79" s="99"/>
      <c r="U79" s="28"/>
    </row>
    <row r="80" spans="1:21">
      <c r="A80" s="12"/>
      <c r="B80" s="142" t="s">
        <v>364</v>
      </c>
      <c r="C80" s="60">
        <v>44204</v>
      </c>
      <c r="D80" s="60"/>
      <c r="E80" s="32"/>
      <c r="F80" s="32"/>
      <c r="G80" s="60">
        <v>67476</v>
      </c>
      <c r="H80" s="60"/>
      <c r="I80" s="32"/>
      <c r="J80" s="32"/>
      <c r="K80" s="171" t="s">
        <v>294</v>
      </c>
      <c r="L80" s="171"/>
      <c r="M80" s="32"/>
      <c r="N80" s="32"/>
      <c r="O80" s="60">
        <v>67476</v>
      </c>
      <c r="P80" s="60"/>
      <c r="Q80" s="32"/>
      <c r="R80" s="32"/>
      <c r="S80" s="97" t="s">
        <v>294</v>
      </c>
      <c r="T80" s="97"/>
      <c r="U80" s="32"/>
    </row>
    <row r="81" spans="1:21" ht="15.75" thickBot="1">
      <c r="A81" s="12"/>
      <c r="B81" s="142"/>
      <c r="C81" s="82"/>
      <c r="D81" s="82"/>
      <c r="E81" s="83"/>
      <c r="F81" s="32"/>
      <c r="G81" s="82"/>
      <c r="H81" s="82"/>
      <c r="I81" s="83"/>
      <c r="J81" s="32"/>
      <c r="K81" s="173"/>
      <c r="L81" s="173"/>
      <c r="M81" s="83"/>
      <c r="N81" s="32"/>
      <c r="O81" s="82"/>
      <c r="P81" s="82"/>
      <c r="Q81" s="83"/>
      <c r="R81" s="32"/>
      <c r="S81" s="84"/>
      <c r="T81" s="84"/>
      <c r="U81" s="83"/>
    </row>
    <row r="82" spans="1:21">
      <c r="A82" s="12"/>
      <c r="B82" s="51" t="s">
        <v>134</v>
      </c>
      <c r="C82" s="52" t="s">
        <v>213</v>
      </c>
      <c r="D82" s="54">
        <v>632712</v>
      </c>
      <c r="E82" s="29"/>
      <c r="F82" s="28"/>
      <c r="G82" s="52" t="s">
        <v>213</v>
      </c>
      <c r="H82" s="54">
        <v>660159</v>
      </c>
      <c r="I82" s="29"/>
      <c r="J82" s="28"/>
      <c r="K82" s="52" t="s">
        <v>213</v>
      </c>
      <c r="L82" s="54">
        <v>295500</v>
      </c>
      <c r="M82" s="29"/>
      <c r="N82" s="28"/>
      <c r="O82" s="52" t="s">
        <v>213</v>
      </c>
      <c r="P82" s="54">
        <v>362203</v>
      </c>
      <c r="Q82" s="29"/>
      <c r="R82" s="28"/>
      <c r="S82" s="52" t="s">
        <v>213</v>
      </c>
      <c r="T82" s="54">
        <v>2456</v>
      </c>
      <c r="U82" s="29"/>
    </row>
    <row r="83" spans="1:21" ht="15.75" thickBot="1">
      <c r="A83" s="12"/>
      <c r="B83" s="51"/>
      <c r="C83" s="85"/>
      <c r="D83" s="86"/>
      <c r="E83" s="87"/>
      <c r="F83" s="28"/>
      <c r="G83" s="85"/>
      <c r="H83" s="86"/>
      <c r="I83" s="87"/>
      <c r="J83" s="28"/>
      <c r="K83" s="85"/>
      <c r="L83" s="86"/>
      <c r="M83" s="87"/>
      <c r="N83" s="28"/>
      <c r="O83" s="85"/>
      <c r="P83" s="86"/>
      <c r="Q83" s="87"/>
      <c r="R83" s="28"/>
      <c r="S83" s="85"/>
      <c r="T83" s="86"/>
      <c r="U83" s="87"/>
    </row>
    <row r="84" spans="1:21" ht="15.75" thickTop="1">
      <c r="A84" s="12"/>
      <c r="B84" s="212" t="s">
        <v>471</v>
      </c>
      <c r="C84" s="212"/>
      <c r="D84" s="212"/>
      <c r="E84" s="212"/>
      <c r="F84" s="212"/>
      <c r="G84" s="212"/>
      <c r="H84" s="212"/>
      <c r="I84" s="212"/>
      <c r="J84" s="212"/>
      <c r="K84" s="212"/>
      <c r="L84" s="212"/>
      <c r="M84" s="212"/>
      <c r="N84" s="212"/>
      <c r="O84" s="212"/>
      <c r="P84" s="212"/>
      <c r="Q84" s="212"/>
      <c r="R84" s="212"/>
      <c r="S84" s="212"/>
      <c r="T84" s="212"/>
      <c r="U84" s="212"/>
    </row>
    <row r="85" spans="1:21" ht="15.75" thickBot="1">
      <c r="A85" s="12"/>
      <c r="B85" s="42"/>
      <c r="C85" s="46" t="s">
        <v>472</v>
      </c>
      <c r="D85" s="46"/>
      <c r="E85" s="46"/>
      <c r="F85" s="18"/>
      <c r="G85" s="46" t="s">
        <v>460</v>
      </c>
      <c r="H85" s="46"/>
      <c r="I85" s="46"/>
      <c r="J85" s="46"/>
      <c r="K85" s="46"/>
      <c r="L85" s="46"/>
      <c r="M85" s="46"/>
      <c r="N85" s="46"/>
      <c r="O85" s="46"/>
      <c r="P85" s="46"/>
      <c r="Q85" s="46"/>
      <c r="R85" s="46"/>
      <c r="S85" s="46"/>
      <c r="T85" s="46"/>
      <c r="U85" s="46"/>
    </row>
    <row r="86" spans="1:21" ht="15.75" thickBot="1">
      <c r="A86" s="12"/>
      <c r="B86" s="42"/>
      <c r="C86" s="89" t="s">
        <v>337</v>
      </c>
      <c r="D86" s="89"/>
      <c r="E86" s="89"/>
      <c r="F86" s="18"/>
      <c r="G86" s="89" t="s">
        <v>337</v>
      </c>
      <c r="H86" s="89"/>
      <c r="I86" s="89"/>
      <c r="J86" s="18"/>
      <c r="K86" s="49" t="s">
        <v>473</v>
      </c>
      <c r="L86" s="49"/>
      <c r="M86" s="49"/>
      <c r="N86" s="49"/>
      <c r="O86" s="49"/>
      <c r="P86" s="49"/>
      <c r="Q86" s="49"/>
      <c r="R86" s="49"/>
      <c r="S86" s="49"/>
      <c r="T86" s="49"/>
      <c r="U86" s="49"/>
    </row>
    <row r="87" spans="1:21" ht="15.75" thickBot="1">
      <c r="A87" s="12"/>
      <c r="B87" s="42"/>
      <c r="C87" s="46">
        <v>2013</v>
      </c>
      <c r="D87" s="46"/>
      <c r="E87" s="46"/>
      <c r="F87" s="18"/>
      <c r="G87" s="46">
        <v>2013</v>
      </c>
      <c r="H87" s="46"/>
      <c r="I87" s="46"/>
      <c r="J87" s="18"/>
      <c r="K87" s="49" t="s">
        <v>462</v>
      </c>
      <c r="L87" s="49"/>
      <c r="M87" s="49"/>
      <c r="N87" s="18"/>
      <c r="O87" s="49" t="s">
        <v>463</v>
      </c>
      <c r="P87" s="49"/>
      <c r="Q87" s="49"/>
      <c r="R87" s="18"/>
      <c r="S87" s="49" t="s">
        <v>464</v>
      </c>
      <c r="T87" s="49"/>
      <c r="U87" s="49"/>
    </row>
    <row r="88" spans="1:21">
      <c r="A88" s="12"/>
      <c r="B88" s="42" t="s">
        <v>451</v>
      </c>
      <c r="C88" s="70"/>
      <c r="D88" s="70"/>
      <c r="E88" s="70"/>
      <c r="F88" s="18"/>
      <c r="G88" s="70"/>
      <c r="H88" s="70"/>
      <c r="I88" s="70"/>
      <c r="J88" s="18"/>
      <c r="K88" s="70"/>
      <c r="L88" s="70"/>
      <c r="M88" s="70"/>
      <c r="N88" s="18"/>
      <c r="O88" s="70"/>
      <c r="P88" s="70"/>
      <c r="Q88" s="70"/>
      <c r="R88" s="18"/>
      <c r="S88" s="70"/>
      <c r="T88" s="70"/>
      <c r="U88" s="70"/>
    </row>
    <row r="89" spans="1:21">
      <c r="A89" s="12"/>
      <c r="B89" s="96" t="s">
        <v>29</v>
      </c>
      <c r="C89" s="55" t="s">
        <v>213</v>
      </c>
      <c r="D89" s="57">
        <v>70353</v>
      </c>
      <c r="E89" s="28"/>
      <c r="F89" s="28"/>
      <c r="G89" s="55" t="s">
        <v>213</v>
      </c>
      <c r="H89" s="57">
        <v>70353</v>
      </c>
      <c r="I89" s="28"/>
      <c r="J89" s="28"/>
      <c r="K89" s="55" t="s">
        <v>213</v>
      </c>
      <c r="L89" s="57">
        <v>70353</v>
      </c>
      <c r="M89" s="28"/>
      <c r="N89" s="28"/>
      <c r="O89" s="55" t="s">
        <v>213</v>
      </c>
      <c r="P89" s="105" t="s">
        <v>294</v>
      </c>
      <c r="Q89" s="28"/>
      <c r="R89" s="28"/>
      <c r="S89" s="55" t="s">
        <v>213</v>
      </c>
      <c r="T89" s="105" t="s">
        <v>294</v>
      </c>
      <c r="U89" s="28"/>
    </row>
    <row r="90" spans="1:21">
      <c r="A90" s="12"/>
      <c r="B90" s="96"/>
      <c r="C90" s="55"/>
      <c r="D90" s="57"/>
      <c r="E90" s="28"/>
      <c r="F90" s="28"/>
      <c r="G90" s="55"/>
      <c r="H90" s="57"/>
      <c r="I90" s="28"/>
      <c r="J90" s="28"/>
      <c r="K90" s="55"/>
      <c r="L90" s="57"/>
      <c r="M90" s="28"/>
      <c r="N90" s="28"/>
      <c r="O90" s="55"/>
      <c r="P90" s="105"/>
      <c r="Q90" s="28"/>
      <c r="R90" s="28"/>
      <c r="S90" s="55"/>
      <c r="T90" s="105"/>
      <c r="U90" s="28"/>
    </row>
    <row r="91" spans="1:21">
      <c r="A91" s="12"/>
      <c r="B91" s="142" t="s">
        <v>31</v>
      </c>
      <c r="C91" s="61">
        <v>202982</v>
      </c>
      <c r="D91" s="61"/>
      <c r="E91" s="32"/>
      <c r="F91" s="32"/>
      <c r="G91" s="61">
        <v>202982</v>
      </c>
      <c r="H91" s="61"/>
      <c r="I91" s="32"/>
      <c r="J91" s="32"/>
      <c r="K91" s="104" t="s">
        <v>294</v>
      </c>
      <c r="L91" s="104"/>
      <c r="M91" s="32"/>
      <c r="N91" s="32"/>
      <c r="O91" s="104" t="s">
        <v>294</v>
      </c>
      <c r="P91" s="104"/>
      <c r="Q91" s="32"/>
      <c r="R91" s="32"/>
      <c r="S91" s="61">
        <v>202982</v>
      </c>
      <c r="T91" s="61"/>
      <c r="U91" s="32"/>
    </row>
    <row r="92" spans="1:21">
      <c r="A92" s="12"/>
      <c r="B92" s="142"/>
      <c r="C92" s="61"/>
      <c r="D92" s="61"/>
      <c r="E92" s="32"/>
      <c r="F92" s="32"/>
      <c r="G92" s="61"/>
      <c r="H92" s="61"/>
      <c r="I92" s="32"/>
      <c r="J92" s="32"/>
      <c r="K92" s="104"/>
      <c r="L92" s="104"/>
      <c r="M92" s="32"/>
      <c r="N92" s="32"/>
      <c r="O92" s="104"/>
      <c r="P92" s="104"/>
      <c r="Q92" s="32"/>
      <c r="R92" s="32"/>
      <c r="S92" s="61"/>
      <c r="T92" s="61"/>
      <c r="U92" s="32"/>
    </row>
    <row r="93" spans="1:21">
      <c r="A93" s="12"/>
      <c r="B93" s="210" t="s">
        <v>465</v>
      </c>
      <c r="C93" s="213">
        <v>154049</v>
      </c>
      <c r="D93" s="213"/>
      <c r="E93" s="28"/>
      <c r="F93" s="28"/>
      <c r="G93" s="213">
        <v>154049</v>
      </c>
      <c r="H93" s="213"/>
      <c r="I93" s="28"/>
      <c r="J93" s="28"/>
      <c r="K93" s="214" t="s">
        <v>294</v>
      </c>
      <c r="L93" s="214"/>
      <c r="M93" s="28"/>
      <c r="N93" s="28"/>
      <c r="O93" s="214" t="s">
        <v>294</v>
      </c>
      <c r="P93" s="214"/>
      <c r="Q93" s="28"/>
      <c r="R93" s="28"/>
      <c r="S93" s="213">
        <v>154049</v>
      </c>
      <c r="T93" s="213"/>
      <c r="U93" s="28"/>
    </row>
    <row r="94" spans="1:21">
      <c r="A94" s="12"/>
      <c r="B94" s="210"/>
      <c r="C94" s="213"/>
      <c r="D94" s="213"/>
      <c r="E94" s="28"/>
      <c r="F94" s="28"/>
      <c r="G94" s="213"/>
      <c r="H94" s="213"/>
      <c r="I94" s="28"/>
      <c r="J94" s="28"/>
      <c r="K94" s="214"/>
      <c r="L94" s="214"/>
      <c r="M94" s="28"/>
      <c r="N94" s="28"/>
      <c r="O94" s="214"/>
      <c r="P94" s="214"/>
      <c r="Q94" s="28"/>
      <c r="R94" s="28"/>
      <c r="S94" s="213"/>
      <c r="T94" s="213"/>
      <c r="U94" s="28"/>
    </row>
    <row r="95" spans="1:21">
      <c r="A95" s="12"/>
      <c r="B95" s="142" t="s">
        <v>466</v>
      </c>
      <c r="C95" s="61">
        <v>99752</v>
      </c>
      <c r="D95" s="61"/>
      <c r="E95" s="32"/>
      <c r="F95" s="32"/>
      <c r="G95" s="61">
        <v>99752</v>
      </c>
      <c r="H95" s="61"/>
      <c r="I95" s="32"/>
      <c r="J95" s="32"/>
      <c r="K95" s="104" t="s">
        <v>294</v>
      </c>
      <c r="L95" s="104"/>
      <c r="M95" s="32"/>
      <c r="N95" s="32"/>
      <c r="O95" s="104" t="s">
        <v>294</v>
      </c>
      <c r="P95" s="104"/>
      <c r="Q95" s="32"/>
      <c r="R95" s="32"/>
      <c r="S95" s="61">
        <v>99752</v>
      </c>
      <c r="T95" s="61"/>
      <c r="U95" s="32"/>
    </row>
    <row r="96" spans="1:21">
      <c r="A96" s="12"/>
      <c r="B96" s="142"/>
      <c r="C96" s="61"/>
      <c r="D96" s="61"/>
      <c r="E96" s="32"/>
      <c r="F96" s="32"/>
      <c r="G96" s="61"/>
      <c r="H96" s="61"/>
      <c r="I96" s="32"/>
      <c r="J96" s="32"/>
      <c r="K96" s="104"/>
      <c r="L96" s="104"/>
      <c r="M96" s="32"/>
      <c r="N96" s="32"/>
      <c r="O96" s="104"/>
      <c r="P96" s="104"/>
      <c r="Q96" s="32"/>
      <c r="R96" s="32"/>
      <c r="S96" s="61"/>
      <c r="T96" s="61"/>
      <c r="U96" s="32"/>
    </row>
    <row r="97" spans="1:21">
      <c r="A97" s="12"/>
      <c r="B97" s="96" t="s">
        <v>34</v>
      </c>
      <c r="C97" s="57">
        <v>40560</v>
      </c>
      <c r="D97" s="57"/>
      <c r="E97" s="28"/>
      <c r="F97" s="28"/>
      <c r="G97" s="57">
        <v>40560</v>
      </c>
      <c r="H97" s="57"/>
      <c r="I97" s="28"/>
      <c r="J97" s="28"/>
      <c r="K97" s="105" t="s">
        <v>294</v>
      </c>
      <c r="L97" s="105"/>
      <c r="M97" s="28"/>
      <c r="N97" s="28"/>
      <c r="O97" s="105" t="s">
        <v>294</v>
      </c>
      <c r="P97" s="105"/>
      <c r="Q97" s="28"/>
      <c r="R97" s="28"/>
      <c r="S97" s="57">
        <v>40560</v>
      </c>
      <c r="T97" s="57"/>
      <c r="U97" s="28"/>
    </row>
    <row r="98" spans="1:21" ht="15.75" thickBot="1">
      <c r="A98" s="12"/>
      <c r="B98" s="96"/>
      <c r="C98" s="64"/>
      <c r="D98" s="64"/>
      <c r="E98" s="63"/>
      <c r="F98" s="28"/>
      <c r="G98" s="64"/>
      <c r="H98" s="64"/>
      <c r="I98" s="63"/>
      <c r="J98" s="28"/>
      <c r="K98" s="106"/>
      <c r="L98" s="106"/>
      <c r="M98" s="63"/>
      <c r="N98" s="28"/>
      <c r="O98" s="106"/>
      <c r="P98" s="106"/>
      <c r="Q98" s="63"/>
      <c r="R98" s="28"/>
      <c r="S98" s="64"/>
      <c r="T98" s="64"/>
      <c r="U98" s="63"/>
    </row>
    <row r="99" spans="1:21">
      <c r="A99" s="12"/>
      <c r="B99" s="72" t="s">
        <v>134</v>
      </c>
      <c r="C99" s="73" t="s">
        <v>213</v>
      </c>
      <c r="D99" s="75">
        <v>567696</v>
      </c>
      <c r="E99" s="70"/>
      <c r="F99" s="32"/>
      <c r="G99" s="73" t="s">
        <v>213</v>
      </c>
      <c r="H99" s="75">
        <v>567696</v>
      </c>
      <c r="I99" s="70"/>
      <c r="J99" s="32"/>
      <c r="K99" s="73" t="s">
        <v>213</v>
      </c>
      <c r="L99" s="75">
        <v>70353</v>
      </c>
      <c r="M99" s="70"/>
      <c r="N99" s="32"/>
      <c r="O99" s="73" t="s">
        <v>213</v>
      </c>
      <c r="P99" s="108" t="s">
        <v>294</v>
      </c>
      <c r="Q99" s="70"/>
      <c r="R99" s="32"/>
      <c r="S99" s="73" t="s">
        <v>213</v>
      </c>
      <c r="T99" s="75">
        <v>497343</v>
      </c>
      <c r="U99" s="70"/>
    </row>
    <row r="100" spans="1:21" ht="15.75" thickBot="1">
      <c r="A100" s="12"/>
      <c r="B100" s="72"/>
      <c r="C100" s="74"/>
      <c r="D100" s="76"/>
      <c r="E100" s="71"/>
      <c r="F100" s="32"/>
      <c r="G100" s="74"/>
      <c r="H100" s="76"/>
      <c r="I100" s="71"/>
      <c r="J100" s="32"/>
      <c r="K100" s="74"/>
      <c r="L100" s="76"/>
      <c r="M100" s="71"/>
      <c r="N100" s="32"/>
      <c r="O100" s="74"/>
      <c r="P100" s="109"/>
      <c r="Q100" s="71"/>
      <c r="R100" s="32"/>
      <c r="S100" s="74"/>
      <c r="T100" s="76"/>
      <c r="U100" s="71"/>
    </row>
    <row r="101" spans="1:21" ht="15.75" thickTop="1">
      <c r="A101" s="12"/>
      <c r="B101" s="44" t="s">
        <v>467</v>
      </c>
      <c r="C101" s="98"/>
      <c r="D101" s="98"/>
      <c r="E101" s="98"/>
      <c r="F101" s="20"/>
      <c r="G101" s="98"/>
      <c r="H101" s="98"/>
      <c r="I101" s="98"/>
      <c r="J101" s="20"/>
      <c r="K101" s="98"/>
      <c r="L101" s="98"/>
      <c r="M101" s="98"/>
      <c r="N101" s="20"/>
      <c r="O101" s="98"/>
      <c r="P101" s="98"/>
      <c r="Q101" s="98"/>
      <c r="R101" s="20"/>
      <c r="S101" s="98"/>
      <c r="T101" s="98"/>
      <c r="U101" s="98"/>
    </row>
    <row r="102" spans="1:21">
      <c r="A102" s="12"/>
      <c r="B102" s="206" t="s">
        <v>468</v>
      </c>
      <c r="C102" s="72" t="s">
        <v>213</v>
      </c>
      <c r="D102" s="61">
        <v>2095</v>
      </c>
      <c r="E102" s="32"/>
      <c r="F102" s="32"/>
      <c r="G102" s="72" t="s">
        <v>213</v>
      </c>
      <c r="H102" s="61">
        <v>2095</v>
      </c>
      <c r="I102" s="32"/>
      <c r="J102" s="32"/>
      <c r="K102" s="72" t="s">
        <v>213</v>
      </c>
      <c r="L102" s="104" t="s">
        <v>294</v>
      </c>
      <c r="M102" s="32"/>
      <c r="N102" s="32"/>
      <c r="O102" s="72" t="s">
        <v>213</v>
      </c>
      <c r="P102" s="104" t="s">
        <v>294</v>
      </c>
      <c r="Q102" s="32"/>
      <c r="R102" s="32"/>
      <c r="S102" s="72" t="s">
        <v>213</v>
      </c>
      <c r="T102" s="61">
        <v>2095</v>
      </c>
      <c r="U102" s="32"/>
    </row>
    <row r="103" spans="1:21">
      <c r="A103" s="12"/>
      <c r="B103" s="206"/>
      <c r="C103" s="72"/>
      <c r="D103" s="61"/>
      <c r="E103" s="32"/>
      <c r="F103" s="32"/>
      <c r="G103" s="72"/>
      <c r="H103" s="61"/>
      <c r="I103" s="32"/>
      <c r="J103" s="32"/>
      <c r="K103" s="72"/>
      <c r="L103" s="104"/>
      <c r="M103" s="32"/>
      <c r="N103" s="32"/>
      <c r="O103" s="72"/>
      <c r="P103" s="104"/>
      <c r="Q103" s="32"/>
      <c r="R103" s="32"/>
      <c r="S103" s="72"/>
      <c r="T103" s="61"/>
      <c r="U103" s="32"/>
    </row>
    <row r="104" spans="1:21">
      <c r="A104" s="12"/>
      <c r="B104" s="96" t="s">
        <v>469</v>
      </c>
      <c r="C104" s="57">
        <v>179321</v>
      </c>
      <c r="D104" s="57"/>
      <c r="E104" s="28"/>
      <c r="F104" s="28"/>
      <c r="G104" s="57">
        <v>183898</v>
      </c>
      <c r="H104" s="57"/>
      <c r="I104" s="28"/>
      <c r="J104" s="28"/>
      <c r="K104" s="105" t="s">
        <v>294</v>
      </c>
      <c r="L104" s="105"/>
      <c r="M104" s="28"/>
      <c r="N104" s="28"/>
      <c r="O104" s="57">
        <v>183898</v>
      </c>
      <c r="P104" s="57"/>
      <c r="Q104" s="28"/>
      <c r="R104" s="28"/>
      <c r="S104" s="105" t="s">
        <v>294</v>
      </c>
      <c r="T104" s="105"/>
      <c r="U104" s="28"/>
    </row>
    <row r="105" spans="1:21">
      <c r="A105" s="12"/>
      <c r="B105" s="96"/>
      <c r="C105" s="57"/>
      <c r="D105" s="57"/>
      <c r="E105" s="28"/>
      <c r="F105" s="28"/>
      <c r="G105" s="57"/>
      <c r="H105" s="57"/>
      <c r="I105" s="28"/>
      <c r="J105" s="28"/>
      <c r="K105" s="105"/>
      <c r="L105" s="105"/>
      <c r="M105" s="28"/>
      <c r="N105" s="28"/>
      <c r="O105" s="57"/>
      <c r="P105" s="57"/>
      <c r="Q105" s="28"/>
      <c r="R105" s="28"/>
      <c r="S105" s="105"/>
      <c r="T105" s="105"/>
      <c r="U105" s="28"/>
    </row>
    <row r="106" spans="1:21">
      <c r="A106" s="12"/>
      <c r="B106" s="142" t="s">
        <v>470</v>
      </c>
      <c r="C106" s="61">
        <v>160038</v>
      </c>
      <c r="D106" s="61"/>
      <c r="E106" s="32"/>
      <c r="F106" s="32"/>
      <c r="G106" s="61">
        <v>164012</v>
      </c>
      <c r="H106" s="61"/>
      <c r="I106" s="32"/>
      <c r="J106" s="32"/>
      <c r="K106" s="104" t="s">
        <v>294</v>
      </c>
      <c r="L106" s="104"/>
      <c r="M106" s="32"/>
      <c r="N106" s="32"/>
      <c r="O106" s="61">
        <v>164012</v>
      </c>
      <c r="P106" s="61"/>
      <c r="Q106" s="32"/>
      <c r="R106" s="32"/>
      <c r="S106" s="104" t="s">
        <v>294</v>
      </c>
      <c r="T106" s="104"/>
      <c r="U106" s="32"/>
    </row>
    <row r="107" spans="1:21">
      <c r="A107" s="12"/>
      <c r="B107" s="142"/>
      <c r="C107" s="61"/>
      <c r="D107" s="61"/>
      <c r="E107" s="32"/>
      <c r="F107" s="32"/>
      <c r="G107" s="61"/>
      <c r="H107" s="61"/>
      <c r="I107" s="32"/>
      <c r="J107" s="32"/>
      <c r="K107" s="104"/>
      <c r="L107" s="104"/>
      <c r="M107" s="32"/>
      <c r="N107" s="32"/>
      <c r="O107" s="61"/>
      <c r="P107" s="61"/>
      <c r="Q107" s="32"/>
      <c r="R107" s="32"/>
      <c r="S107" s="104"/>
      <c r="T107" s="104"/>
      <c r="U107" s="32"/>
    </row>
    <row r="108" spans="1:21">
      <c r="A108" s="12"/>
      <c r="B108" s="96" t="s">
        <v>364</v>
      </c>
      <c r="C108" s="57">
        <v>111024</v>
      </c>
      <c r="D108" s="57"/>
      <c r="E108" s="28"/>
      <c r="F108" s="28"/>
      <c r="G108" s="57">
        <v>239775</v>
      </c>
      <c r="H108" s="57"/>
      <c r="I108" s="28"/>
      <c r="J108" s="28"/>
      <c r="K108" s="105" t="s">
        <v>294</v>
      </c>
      <c r="L108" s="105"/>
      <c r="M108" s="28"/>
      <c r="N108" s="28"/>
      <c r="O108" s="57">
        <v>239775</v>
      </c>
      <c r="P108" s="57"/>
      <c r="Q108" s="28"/>
      <c r="R108" s="28"/>
      <c r="S108" s="105" t="s">
        <v>294</v>
      </c>
      <c r="T108" s="105"/>
      <c r="U108" s="28"/>
    </row>
    <row r="109" spans="1:21" ht="15.75" thickBot="1">
      <c r="A109" s="12"/>
      <c r="B109" s="96"/>
      <c r="C109" s="64"/>
      <c r="D109" s="64"/>
      <c r="E109" s="63"/>
      <c r="F109" s="28"/>
      <c r="G109" s="64"/>
      <c r="H109" s="64"/>
      <c r="I109" s="63"/>
      <c r="J109" s="28"/>
      <c r="K109" s="106"/>
      <c r="L109" s="106"/>
      <c r="M109" s="63"/>
      <c r="N109" s="28"/>
      <c r="O109" s="64"/>
      <c r="P109" s="64"/>
      <c r="Q109" s="63"/>
      <c r="R109" s="28"/>
      <c r="S109" s="106"/>
      <c r="T109" s="106"/>
      <c r="U109" s="63"/>
    </row>
    <row r="110" spans="1:21">
      <c r="A110" s="12"/>
      <c r="B110" s="72" t="s">
        <v>134</v>
      </c>
      <c r="C110" s="73" t="s">
        <v>213</v>
      </c>
      <c r="D110" s="75">
        <v>452478</v>
      </c>
      <c r="E110" s="70"/>
      <c r="F110" s="32"/>
      <c r="G110" s="73" t="s">
        <v>213</v>
      </c>
      <c r="H110" s="75">
        <v>589780</v>
      </c>
      <c r="I110" s="70"/>
      <c r="J110" s="32"/>
      <c r="K110" s="73" t="s">
        <v>213</v>
      </c>
      <c r="L110" s="108" t="s">
        <v>294</v>
      </c>
      <c r="M110" s="70"/>
      <c r="N110" s="32"/>
      <c r="O110" s="73" t="s">
        <v>213</v>
      </c>
      <c r="P110" s="75">
        <v>587685</v>
      </c>
      <c r="Q110" s="70"/>
      <c r="R110" s="32"/>
      <c r="S110" s="73" t="s">
        <v>213</v>
      </c>
      <c r="T110" s="75">
        <v>2095</v>
      </c>
      <c r="U110" s="70"/>
    </row>
    <row r="111" spans="1:21" ht="15.75" thickBot="1">
      <c r="A111" s="12"/>
      <c r="B111" s="72"/>
      <c r="C111" s="74"/>
      <c r="D111" s="76"/>
      <c r="E111" s="71"/>
      <c r="F111" s="32"/>
      <c r="G111" s="74"/>
      <c r="H111" s="76"/>
      <c r="I111" s="71"/>
      <c r="J111" s="32"/>
      <c r="K111" s="74"/>
      <c r="L111" s="109"/>
      <c r="M111" s="71"/>
      <c r="N111" s="32"/>
      <c r="O111" s="74"/>
      <c r="P111" s="76"/>
      <c r="Q111" s="71"/>
      <c r="R111" s="32"/>
      <c r="S111" s="74"/>
      <c r="T111" s="76"/>
      <c r="U111" s="71"/>
    </row>
    <row r="112" spans="1:21" ht="15.75" thickTop="1">
      <c r="A112" s="12"/>
      <c r="B112" s="217"/>
      <c r="C112" s="217"/>
      <c r="D112" s="217"/>
      <c r="E112" s="217"/>
      <c r="F112" s="217"/>
      <c r="G112" s="217"/>
      <c r="H112" s="217"/>
      <c r="I112" s="217"/>
      <c r="J112" s="217"/>
      <c r="K112" s="217"/>
      <c r="L112" s="217"/>
      <c r="M112" s="217"/>
      <c r="N112" s="217"/>
      <c r="O112" s="217"/>
      <c r="P112" s="217"/>
      <c r="Q112" s="217"/>
      <c r="R112" s="217"/>
      <c r="S112" s="217"/>
      <c r="T112" s="217"/>
      <c r="U112" s="217"/>
    </row>
    <row r="113" spans="1:21">
      <c r="A113" s="12"/>
      <c r="B113" s="25"/>
      <c r="C113" s="25"/>
      <c r="D113" s="25"/>
      <c r="E113" s="25"/>
      <c r="F113" s="25"/>
      <c r="G113" s="25"/>
      <c r="H113" s="25"/>
      <c r="I113" s="25"/>
      <c r="J113" s="25"/>
      <c r="K113" s="25"/>
      <c r="L113" s="25"/>
      <c r="M113" s="25"/>
      <c r="N113" s="25"/>
      <c r="O113" s="25"/>
      <c r="P113" s="25"/>
      <c r="Q113" s="25"/>
      <c r="R113" s="25"/>
      <c r="S113" s="25"/>
      <c r="T113" s="25"/>
      <c r="U113" s="25"/>
    </row>
    <row r="114" spans="1:21">
      <c r="A114" s="12"/>
      <c r="B114" s="17"/>
      <c r="C114" s="17"/>
      <c r="D114" s="17"/>
      <c r="E114" s="17"/>
      <c r="F114" s="17"/>
      <c r="G114" s="17"/>
      <c r="H114" s="17"/>
      <c r="I114" s="17"/>
      <c r="J114" s="17"/>
      <c r="K114" s="17"/>
      <c r="L114" s="17"/>
      <c r="M114" s="17"/>
      <c r="N114" s="17"/>
      <c r="O114" s="17"/>
      <c r="P114" s="17"/>
      <c r="Q114" s="17"/>
      <c r="R114" s="17"/>
      <c r="S114" s="17"/>
      <c r="T114" s="17"/>
      <c r="U114" s="17"/>
    </row>
    <row r="115" spans="1:21" ht="15.75" thickBot="1">
      <c r="A115" s="12"/>
      <c r="B115" s="42"/>
      <c r="C115" s="46" t="s">
        <v>459</v>
      </c>
      <c r="D115" s="46"/>
      <c r="E115" s="46"/>
      <c r="F115" s="18"/>
      <c r="G115" s="46" t="s">
        <v>460</v>
      </c>
      <c r="H115" s="46"/>
      <c r="I115" s="46"/>
      <c r="J115" s="46"/>
      <c r="K115" s="46"/>
      <c r="L115" s="46"/>
      <c r="M115" s="46"/>
      <c r="N115" s="46"/>
      <c r="O115" s="46"/>
      <c r="P115" s="46"/>
      <c r="Q115" s="46"/>
      <c r="R115" s="46"/>
      <c r="S115" s="46"/>
      <c r="T115" s="46"/>
      <c r="U115" s="46"/>
    </row>
    <row r="116" spans="1:21" ht="15.75" thickBot="1">
      <c r="A116" s="12"/>
      <c r="B116" s="42"/>
      <c r="C116" s="89" t="s">
        <v>338</v>
      </c>
      <c r="D116" s="89"/>
      <c r="E116" s="89"/>
      <c r="F116" s="18"/>
      <c r="G116" s="89" t="s">
        <v>338</v>
      </c>
      <c r="H116" s="89"/>
      <c r="I116" s="89"/>
      <c r="J116" s="18"/>
      <c r="K116" s="49" t="s">
        <v>473</v>
      </c>
      <c r="L116" s="49"/>
      <c r="M116" s="49"/>
      <c r="N116" s="49"/>
      <c r="O116" s="49"/>
      <c r="P116" s="49"/>
      <c r="Q116" s="49"/>
      <c r="R116" s="49"/>
      <c r="S116" s="49"/>
      <c r="T116" s="49"/>
      <c r="U116" s="49"/>
    </row>
    <row r="117" spans="1:21" ht="15.75" thickBot="1">
      <c r="A117" s="12"/>
      <c r="B117" s="42"/>
      <c r="C117" s="46">
        <v>2013</v>
      </c>
      <c r="D117" s="46"/>
      <c r="E117" s="46"/>
      <c r="F117" s="18"/>
      <c r="G117" s="46">
        <v>2013</v>
      </c>
      <c r="H117" s="46"/>
      <c r="I117" s="46"/>
      <c r="J117" s="18"/>
      <c r="K117" s="49" t="s">
        <v>462</v>
      </c>
      <c r="L117" s="49"/>
      <c r="M117" s="49"/>
      <c r="N117" s="18"/>
      <c r="O117" s="49" t="s">
        <v>463</v>
      </c>
      <c r="P117" s="49"/>
      <c r="Q117" s="49"/>
      <c r="R117" s="18"/>
      <c r="S117" s="49" t="s">
        <v>464</v>
      </c>
      <c r="T117" s="49"/>
      <c r="U117" s="49"/>
    </row>
    <row r="118" spans="1:21">
      <c r="A118" s="12"/>
      <c r="B118" s="44" t="s">
        <v>451</v>
      </c>
      <c r="C118" s="29"/>
      <c r="D118" s="29"/>
      <c r="E118" s="29"/>
      <c r="F118" s="20"/>
      <c r="G118" s="29"/>
      <c r="H118" s="29"/>
      <c r="I118" s="29"/>
      <c r="J118" s="20"/>
      <c r="K118" s="29"/>
      <c r="L118" s="29"/>
      <c r="M118" s="29"/>
      <c r="N118" s="20"/>
      <c r="O118" s="29"/>
      <c r="P118" s="29"/>
      <c r="Q118" s="29"/>
      <c r="R118" s="20"/>
      <c r="S118" s="29"/>
      <c r="T118" s="29"/>
      <c r="U118" s="29"/>
    </row>
    <row r="119" spans="1:21">
      <c r="A119" s="12"/>
      <c r="B119" s="142" t="s">
        <v>29</v>
      </c>
      <c r="C119" s="72" t="s">
        <v>213</v>
      </c>
      <c r="D119" s="61">
        <v>67228</v>
      </c>
      <c r="E119" s="32"/>
      <c r="F119" s="32"/>
      <c r="G119" s="72" t="s">
        <v>213</v>
      </c>
      <c r="H119" s="61">
        <v>67228</v>
      </c>
      <c r="I119" s="32"/>
      <c r="J119" s="32"/>
      <c r="K119" s="72" t="s">
        <v>213</v>
      </c>
      <c r="L119" s="61">
        <v>67228</v>
      </c>
      <c r="M119" s="32"/>
      <c r="N119" s="32"/>
      <c r="O119" s="72" t="s">
        <v>213</v>
      </c>
      <c r="P119" s="104" t="s">
        <v>294</v>
      </c>
      <c r="Q119" s="32"/>
      <c r="R119" s="32"/>
      <c r="S119" s="72" t="s">
        <v>213</v>
      </c>
      <c r="T119" s="104" t="s">
        <v>294</v>
      </c>
      <c r="U119" s="32"/>
    </row>
    <row r="120" spans="1:21">
      <c r="A120" s="12"/>
      <c r="B120" s="142"/>
      <c r="C120" s="72"/>
      <c r="D120" s="61"/>
      <c r="E120" s="32"/>
      <c r="F120" s="32"/>
      <c r="G120" s="72"/>
      <c r="H120" s="61"/>
      <c r="I120" s="32"/>
      <c r="J120" s="32"/>
      <c r="K120" s="72"/>
      <c r="L120" s="61"/>
      <c r="M120" s="32"/>
      <c r="N120" s="32"/>
      <c r="O120" s="72"/>
      <c r="P120" s="104"/>
      <c r="Q120" s="32"/>
      <c r="R120" s="32"/>
      <c r="S120" s="72"/>
      <c r="T120" s="104"/>
      <c r="U120" s="32"/>
    </row>
    <row r="121" spans="1:21">
      <c r="A121" s="12"/>
      <c r="B121" s="96" t="s">
        <v>31</v>
      </c>
      <c r="C121" s="57">
        <v>261148</v>
      </c>
      <c r="D121" s="57"/>
      <c r="E121" s="28"/>
      <c r="F121" s="28"/>
      <c r="G121" s="57">
        <v>261148</v>
      </c>
      <c r="H121" s="57"/>
      <c r="I121" s="28"/>
      <c r="J121" s="28"/>
      <c r="K121" s="105" t="s">
        <v>294</v>
      </c>
      <c r="L121" s="105"/>
      <c r="M121" s="28"/>
      <c r="N121" s="28"/>
      <c r="O121" s="105" t="s">
        <v>294</v>
      </c>
      <c r="P121" s="105"/>
      <c r="Q121" s="28"/>
      <c r="R121" s="28"/>
      <c r="S121" s="57">
        <v>261148</v>
      </c>
      <c r="T121" s="57"/>
      <c r="U121" s="28"/>
    </row>
    <row r="122" spans="1:21">
      <c r="A122" s="12"/>
      <c r="B122" s="96"/>
      <c r="C122" s="57"/>
      <c r="D122" s="57"/>
      <c r="E122" s="28"/>
      <c r="F122" s="28"/>
      <c r="G122" s="57"/>
      <c r="H122" s="57"/>
      <c r="I122" s="28"/>
      <c r="J122" s="28"/>
      <c r="K122" s="105"/>
      <c r="L122" s="105"/>
      <c r="M122" s="28"/>
      <c r="N122" s="28"/>
      <c r="O122" s="105"/>
      <c r="P122" s="105"/>
      <c r="Q122" s="28"/>
      <c r="R122" s="28"/>
      <c r="S122" s="57"/>
      <c r="T122" s="57"/>
      <c r="U122" s="28"/>
    </row>
    <row r="123" spans="1:21">
      <c r="A123" s="12"/>
      <c r="B123" s="206" t="s">
        <v>465</v>
      </c>
      <c r="C123" s="215">
        <v>202829</v>
      </c>
      <c r="D123" s="215"/>
      <c r="E123" s="32"/>
      <c r="F123" s="32"/>
      <c r="G123" s="215">
        <v>202829</v>
      </c>
      <c r="H123" s="215"/>
      <c r="I123" s="32"/>
      <c r="J123" s="32"/>
      <c r="K123" s="216" t="s">
        <v>294</v>
      </c>
      <c r="L123" s="216"/>
      <c r="M123" s="32"/>
      <c r="N123" s="32"/>
      <c r="O123" s="216" t="s">
        <v>294</v>
      </c>
      <c r="P123" s="216"/>
      <c r="Q123" s="32"/>
      <c r="R123" s="32"/>
      <c r="S123" s="215">
        <v>202829</v>
      </c>
      <c r="T123" s="215"/>
      <c r="U123" s="32"/>
    </row>
    <row r="124" spans="1:21">
      <c r="A124" s="12"/>
      <c r="B124" s="206"/>
      <c r="C124" s="215"/>
      <c r="D124" s="215"/>
      <c r="E124" s="32"/>
      <c r="F124" s="32"/>
      <c r="G124" s="215"/>
      <c r="H124" s="215"/>
      <c r="I124" s="32"/>
      <c r="J124" s="32"/>
      <c r="K124" s="216"/>
      <c r="L124" s="216"/>
      <c r="M124" s="32"/>
      <c r="N124" s="32"/>
      <c r="O124" s="216"/>
      <c r="P124" s="216"/>
      <c r="Q124" s="32"/>
      <c r="R124" s="32"/>
      <c r="S124" s="215"/>
      <c r="T124" s="215"/>
      <c r="U124" s="32"/>
    </row>
    <row r="125" spans="1:21">
      <c r="A125" s="12"/>
      <c r="B125" s="96" t="s">
        <v>466</v>
      </c>
      <c r="C125" s="57">
        <v>156012</v>
      </c>
      <c r="D125" s="57"/>
      <c r="E125" s="28"/>
      <c r="F125" s="28"/>
      <c r="G125" s="57">
        <v>156012</v>
      </c>
      <c r="H125" s="57"/>
      <c r="I125" s="28"/>
      <c r="J125" s="28"/>
      <c r="K125" s="105" t="s">
        <v>294</v>
      </c>
      <c r="L125" s="105"/>
      <c r="M125" s="28"/>
      <c r="N125" s="28"/>
      <c r="O125" s="105" t="s">
        <v>294</v>
      </c>
      <c r="P125" s="105"/>
      <c r="Q125" s="28"/>
      <c r="R125" s="28"/>
      <c r="S125" s="57">
        <v>156012</v>
      </c>
      <c r="T125" s="57"/>
      <c r="U125" s="28"/>
    </row>
    <row r="126" spans="1:21">
      <c r="A126" s="12"/>
      <c r="B126" s="96"/>
      <c r="C126" s="57"/>
      <c r="D126" s="57"/>
      <c r="E126" s="28"/>
      <c r="F126" s="28"/>
      <c r="G126" s="57"/>
      <c r="H126" s="57"/>
      <c r="I126" s="28"/>
      <c r="J126" s="28"/>
      <c r="K126" s="105"/>
      <c r="L126" s="105"/>
      <c r="M126" s="28"/>
      <c r="N126" s="28"/>
      <c r="O126" s="105"/>
      <c r="P126" s="105"/>
      <c r="Q126" s="28"/>
      <c r="R126" s="28"/>
      <c r="S126" s="57"/>
      <c r="T126" s="57"/>
      <c r="U126" s="28"/>
    </row>
    <row r="127" spans="1:21">
      <c r="A127" s="12"/>
      <c r="B127" s="142" t="s">
        <v>34</v>
      </c>
      <c r="C127" s="61">
        <v>53438</v>
      </c>
      <c r="D127" s="61"/>
      <c r="E127" s="32"/>
      <c r="F127" s="32"/>
      <c r="G127" s="61">
        <v>53438</v>
      </c>
      <c r="H127" s="61"/>
      <c r="I127" s="32"/>
      <c r="J127" s="32"/>
      <c r="K127" s="104" t="s">
        <v>294</v>
      </c>
      <c r="L127" s="104"/>
      <c r="M127" s="32"/>
      <c r="N127" s="32"/>
      <c r="O127" s="104" t="s">
        <v>294</v>
      </c>
      <c r="P127" s="104"/>
      <c r="Q127" s="32"/>
      <c r="R127" s="32"/>
      <c r="S127" s="61">
        <v>53438</v>
      </c>
      <c r="T127" s="61"/>
      <c r="U127" s="32"/>
    </row>
    <row r="128" spans="1:21" ht="15.75" thickBot="1">
      <c r="A128" s="12"/>
      <c r="B128" s="142"/>
      <c r="C128" s="90"/>
      <c r="D128" s="90"/>
      <c r="E128" s="83"/>
      <c r="F128" s="32"/>
      <c r="G128" s="90"/>
      <c r="H128" s="90"/>
      <c r="I128" s="83"/>
      <c r="J128" s="32"/>
      <c r="K128" s="91"/>
      <c r="L128" s="91"/>
      <c r="M128" s="83"/>
      <c r="N128" s="32"/>
      <c r="O128" s="91"/>
      <c r="P128" s="91"/>
      <c r="Q128" s="83"/>
      <c r="R128" s="32"/>
      <c r="S128" s="90"/>
      <c r="T128" s="90"/>
      <c r="U128" s="83"/>
    </row>
    <row r="129" spans="1:21">
      <c r="A129" s="12"/>
      <c r="B129" s="55" t="s">
        <v>134</v>
      </c>
      <c r="C129" s="56" t="s">
        <v>213</v>
      </c>
      <c r="D129" s="58">
        <v>740655</v>
      </c>
      <c r="E129" s="29"/>
      <c r="F129" s="28"/>
      <c r="G129" s="56" t="s">
        <v>213</v>
      </c>
      <c r="H129" s="58">
        <v>740655</v>
      </c>
      <c r="I129" s="29"/>
      <c r="J129" s="28"/>
      <c r="K129" s="56" t="s">
        <v>213</v>
      </c>
      <c r="L129" s="58">
        <v>67228</v>
      </c>
      <c r="M129" s="29"/>
      <c r="N129" s="28"/>
      <c r="O129" s="56" t="s">
        <v>213</v>
      </c>
      <c r="P129" s="202" t="s">
        <v>294</v>
      </c>
      <c r="Q129" s="29"/>
      <c r="R129" s="28"/>
      <c r="S129" s="56" t="s">
        <v>213</v>
      </c>
      <c r="T129" s="58">
        <v>673427</v>
      </c>
      <c r="U129" s="29"/>
    </row>
    <row r="130" spans="1:21" ht="15.75" thickBot="1">
      <c r="A130" s="12"/>
      <c r="B130" s="55"/>
      <c r="C130" s="92"/>
      <c r="D130" s="93"/>
      <c r="E130" s="87"/>
      <c r="F130" s="28"/>
      <c r="G130" s="92"/>
      <c r="H130" s="93"/>
      <c r="I130" s="87"/>
      <c r="J130" s="28"/>
      <c r="K130" s="92"/>
      <c r="L130" s="93"/>
      <c r="M130" s="87"/>
      <c r="N130" s="28"/>
      <c r="O130" s="92"/>
      <c r="P130" s="153"/>
      <c r="Q130" s="87"/>
      <c r="R130" s="28"/>
      <c r="S130" s="92"/>
      <c r="T130" s="93"/>
      <c r="U130" s="87"/>
    </row>
    <row r="131" spans="1:21" ht="15.75" thickTop="1">
      <c r="A131" s="12"/>
      <c r="B131" s="42" t="s">
        <v>467</v>
      </c>
      <c r="C131" s="145"/>
      <c r="D131" s="145"/>
      <c r="E131" s="145"/>
      <c r="F131" s="18"/>
      <c r="G131" s="145"/>
      <c r="H131" s="145"/>
      <c r="I131" s="145"/>
      <c r="J131" s="18"/>
      <c r="K131" s="145"/>
      <c r="L131" s="145"/>
      <c r="M131" s="145"/>
      <c r="N131" s="18"/>
      <c r="O131" s="145"/>
      <c r="P131" s="145"/>
      <c r="Q131" s="145"/>
      <c r="R131" s="18"/>
      <c r="S131" s="145"/>
      <c r="T131" s="145"/>
      <c r="U131" s="145"/>
    </row>
    <row r="132" spans="1:21">
      <c r="A132" s="12"/>
      <c r="B132" s="210" t="s">
        <v>468</v>
      </c>
      <c r="C132" s="55" t="s">
        <v>213</v>
      </c>
      <c r="D132" s="57">
        <v>3080</v>
      </c>
      <c r="E132" s="28"/>
      <c r="F132" s="28"/>
      <c r="G132" s="55" t="s">
        <v>213</v>
      </c>
      <c r="H132" s="57">
        <v>3080</v>
      </c>
      <c r="I132" s="28"/>
      <c r="J132" s="28"/>
      <c r="K132" s="55" t="s">
        <v>213</v>
      </c>
      <c r="L132" s="105" t="s">
        <v>294</v>
      </c>
      <c r="M132" s="28"/>
      <c r="N132" s="28"/>
      <c r="O132" s="55" t="s">
        <v>213</v>
      </c>
      <c r="P132" s="105" t="s">
        <v>294</v>
      </c>
      <c r="Q132" s="28"/>
      <c r="R132" s="28"/>
      <c r="S132" s="55" t="s">
        <v>213</v>
      </c>
      <c r="T132" s="57">
        <v>3080</v>
      </c>
      <c r="U132" s="28"/>
    </row>
    <row r="133" spans="1:21">
      <c r="A133" s="12"/>
      <c r="B133" s="210"/>
      <c r="C133" s="55"/>
      <c r="D133" s="57"/>
      <c r="E133" s="28"/>
      <c r="F133" s="28"/>
      <c r="G133" s="55"/>
      <c r="H133" s="57"/>
      <c r="I133" s="28"/>
      <c r="J133" s="28"/>
      <c r="K133" s="55"/>
      <c r="L133" s="105"/>
      <c r="M133" s="28"/>
      <c r="N133" s="28"/>
      <c r="O133" s="55"/>
      <c r="P133" s="105"/>
      <c r="Q133" s="28"/>
      <c r="R133" s="28"/>
      <c r="S133" s="55"/>
      <c r="T133" s="57"/>
      <c r="U133" s="28"/>
    </row>
    <row r="134" spans="1:21">
      <c r="A134" s="12"/>
      <c r="B134" s="142" t="s">
        <v>469</v>
      </c>
      <c r="C134" s="61">
        <v>193717</v>
      </c>
      <c r="D134" s="61"/>
      <c r="E134" s="32"/>
      <c r="F134" s="32"/>
      <c r="G134" s="61">
        <v>207426</v>
      </c>
      <c r="H134" s="61"/>
      <c r="I134" s="32"/>
      <c r="J134" s="32"/>
      <c r="K134" s="104" t="s">
        <v>294</v>
      </c>
      <c r="L134" s="104"/>
      <c r="M134" s="32"/>
      <c r="N134" s="32"/>
      <c r="O134" s="61">
        <v>207426</v>
      </c>
      <c r="P134" s="61"/>
      <c r="Q134" s="32"/>
      <c r="R134" s="32"/>
      <c r="S134" s="72" t="s">
        <v>213</v>
      </c>
      <c r="T134" s="104" t="s">
        <v>294</v>
      </c>
      <c r="U134" s="32"/>
    </row>
    <row r="135" spans="1:21">
      <c r="A135" s="12"/>
      <c r="B135" s="142"/>
      <c r="C135" s="61"/>
      <c r="D135" s="61"/>
      <c r="E135" s="32"/>
      <c r="F135" s="32"/>
      <c r="G135" s="61"/>
      <c r="H135" s="61"/>
      <c r="I135" s="32"/>
      <c r="J135" s="32"/>
      <c r="K135" s="104"/>
      <c r="L135" s="104"/>
      <c r="M135" s="32"/>
      <c r="N135" s="32"/>
      <c r="O135" s="61"/>
      <c r="P135" s="61"/>
      <c r="Q135" s="32"/>
      <c r="R135" s="32"/>
      <c r="S135" s="72"/>
      <c r="T135" s="104"/>
      <c r="U135" s="32"/>
    </row>
    <row r="136" spans="1:21">
      <c r="A136" s="12"/>
      <c r="B136" s="96" t="s">
        <v>470</v>
      </c>
      <c r="C136" s="57">
        <v>444515</v>
      </c>
      <c r="D136" s="57"/>
      <c r="E136" s="28"/>
      <c r="F136" s="28"/>
      <c r="G136" s="57">
        <v>430554</v>
      </c>
      <c r="H136" s="57"/>
      <c r="I136" s="28"/>
      <c r="J136" s="28"/>
      <c r="K136" s="105" t="s">
        <v>294</v>
      </c>
      <c r="L136" s="105"/>
      <c r="M136" s="28"/>
      <c r="N136" s="28"/>
      <c r="O136" s="57">
        <v>430554</v>
      </c>
      <c r="P136" s="57"/>
      <c r="Q136" s="28"/>
      <c r="R136" s="28"/>
      <c r="S136" s="105" t="s">
        <v>294</v>
      </c>
      <c r="T136" s="105"/>
      <c r="U136" s="28"/>
    </row>
    <row r="137" spans="1:21">
      <c r="A137" s="12"/>
      <c r="B137" s="96"/>
      <c r="C137" s="57"/>
      <c r="D137" s="57"/>
      <c r="E137" s="28"/>
      <c r="F137" s="28"/>
      <c r="G137" s="57"/>
      <c r="H137" s="57"/>
      <c r="I137" s="28"/>
      <c r="J137" s="28"/>
      <c r="K137" s="105"/>
      <c r="L137" s="105"/>
      <c r="M137" s="28"/>
      <c r="N137" s="28"/>
      <c r="O137" s="57"/>
      <c r="P137" s="57"/>
      <c r="Q137" s="28"/>
      <c r="R137" s="28"/>
      <c r="S137" s="105"/>
      <c r="T137" s="105"/>
      <c r="U137" s="28"/>
    </row>
    <row r="138" spans="1:21">
      <c r="A138" s="12"/>
      <c r="B138" s="142" t="s">
        <v>364</v>
      </c>
      <c r="C138" s="61">
        <v>101757</v>
      </c>
      <c r="D138" s="61"/>
      <c r="E138" s="32"/>
      <c r="F138" s="32"/>
      <c r="G138" s="61">
        <v>155788</v>
      </c>
      <c r="H138" s="61"/>
      <c r="I138" s="32"/>
      <c r="J138" s="32"/>
      <c r="K138" s="104" t="s">
        <v>294</v>
      </c>
      <c r="L138" s="104"/>
      <c r="M138" s="32"/>
      <c r="N138" s="32"/>
      <c r="O138" s="61">
        <v>155788</v>
      </c>
      <c r="P138" s="61"/>
      <c r="Q138" s="32"/>
      <c r="R138" s="32"/>
      <c r="S138" s="104" t="s">
        <v>294</v>
      </c>
      <c r="T138" s="104"/>
      <c r="U138" s="32"/>
    </row>
    <row r="139" spans="1:21" ht="15.75" thickBot="1">
      <c r="A139" s="12"/>
      <c r="B139" s="142"/>
      <c r="C139" s="90"/>
      <c r="D139" s="90"/>
      <c r="E139" s="83"/>
      <c r="F139" s="32"/>
      <c r="G139" s="90"/>
      <c r="H139" s="90"/>
      <c r="I139" s="83"/>
      <c r="J139" s="32"/>
      <c r="K139" s="91"/>
      <c r="L139" s="91"/>
      <c r="M139" s="83"/>
      <c r="N139" s="32"/>
      <c r="O139" s="90"/>
      <c r="P139" s="90"/>
      <c r="Q139" s="83"/>
      <c r="R139" s="32"/>
      <c r="S139" s="91"/>
      <c r="T139" s="91"/>
      <c r="U139" s="83"/>
    </row>
    <row r="140" spans="1:21">
      <c r="A140" s="12"/>
      <c r="B140" s="55" t="s">
        <v>134</v>
      </c>
      <c r="C140" s="56" t="s">
        <v>213</v>
      </c>
      <c r="D140" s="58">
        <v>743069</v>
      </c>
      <c r="E140" s="29"/>
      <c r="F140" s="28"/>
      <c r="G140" s="56" t="s">
        <v>213</v>
      </c>
      <c r="H140" s="58">
        <v>796848</v>
      </c>
      <c r="I140" s="29"/>
      <c r="J140" s="28"/>
      <c r="K140" s="56" t="s">
        <v>213</v>
      </c>
      <c r="L140" s="202" t="s">
        <v>294</v>
      </c>
      <c r="M140" s="29"/>
      <c r="N140" s="28"/>
      <c r="O140" s="56" t="s">
        <v>213</v>
      </c>
      <c r="P140" s="58">
        <v>793768</v>
      </c>
      <c r="Q140" s="29"/>
      <c r="R140" s="28"/>
      <c r="S140" s="56" t="s">
        <v>213</v>
      </c>
      <c r="T140" s="58">
        <v>3080</v>
      </c>
      <c r="U140" s="29"/>
    </row>
    <row r="141" spans="1:21" ht="15.75" thickBot="1">
      <c r="A141" s="12"/>
      <c r="B141" s="55"/>
      <c r="C141" s="92"/>
      <c r="D141" s="93"/>
      <c r="E141" s="87"/>
      <c r="F141" s="28"/>
      <c r="G141" s="92"/>
      <c r="H141" s="93"/>
      <c r="I141" s="87"/>
      <c r="J141" s="28"/>
      <c r="K141" s="92"/>
      <c r="L141" s="153"/>
      <c r="M141" s="87"/>
      <c r="N141" s="28"/>
      <c r="O141" s="92"/>
      <c r="P141" s="93"/>
      <c r="Q141" s="87"/>
      <c r="R141" s="28"/>
      <c r="S141" s="92"/>
      <c r="T141" s="93"/>
      <c r="U141" s="87"/>
    </row>
    <row r="142" spans="1:21" ht="15.75" thickTop="1">
      <c r="A142" s="12"/>
      <c r="B142" s="38" t="s">
        <v>474</v>
      </c>
      <c r="C142" s="38"/>
      <c r="D142" s="38"/>
      <c r="E142" s="38"/>
      <c r="F142" s="38"/>
      <c r="G142" s="38"/>
      <c r="H142" s="38"/>
      <c r="I142" s="38"/>
      <c r="J142" s="38"/>
      <c r="K142" s="38"/>
      <c r="L142" s="38"/>
      <c r="M142" s="38"/>
      <c r="N142" s="38"/>
      <c r="O142" s="38"/>
      <c r="P142" s="38"/>
      <c r="Q142" s="38"/>
      <c r="R142" s="38"/>
      <c r="S142" s="38"/>
      <c r="T142" s="38"/>
      <c r="U142" s="38"/>
    </row>
    <row r="143" spans="1:21">
      <c r="A143" s="12"/>
      <c r="B143" s="38" t="s">
        <v>475</v>
      </c>
      <c r="C143" s="38"/>
      <c r="D143" s="38"/>
      <c r="E143" s="38"/>
      <c r="F143" s="38"/>
      <c r="G143" s="38"/>
      <c r="H143" s="38"/>
      <c r="I143" s="38"/>
      <c r="J143" s="38"/>
      <c r="K143" s="38"/>
      <c r="L143" s="38"/>
      <c r="M143" s="38"/>
      <c r="N143" s="38"/>
      <c r="O143" s="38"/>
      <c r="P143" s="38"/>
      <c r="Q143" s="38"/>
      <c r="R143" s="38"/>
      <c r="S143" s="38"/>
      <c r="T143" s="38"/>
      <c r="U143" s="38"/>
    </row>
    <row r="144" spans="1:21" ht="42.75" customHeight="1">
      <c r="A144" s="12"/>
      <c r="B144" s="38" t="s">
        <v>476</v>
      </c>
      <c r="C144" s="38"/>
      <c r="D144" s="38"/>
      <c r="E144" s="38"/>
      <c r="F144" s="38"/>
      <c r="G144" s="38"/>
      <c r="H144" s="38"/>
      <c r="I144" s="38"/>
      <c r="J144" s="38"/>
      <c r="K144" s="38"/>
      <c r="L144" s="38"/>
      <c r="M144" s="38"/>
      <c r="N144" s="38"/>
      <c r="O144" s="38"/>
      <c r="P144" s="38"/>
      <c r="Q144" s="38"/>
      <c r="R144" s="38"/>
      <c r="S144" s="38"/>
      <c r="T144" s="38"/>
      <c r="U144" s="38"/>
    </row>
    <row r="145" spans="1:21" ht="28.5" customHeight="1">
      <c r="A145" s="12"/>
      <c r="B145" s="38" t="s">
        <v>477</v>
      </c>
      <c r="C145" s="38"/>
      <c r="D145" s="38"/>
      <c r="E145" s="38"/>
      <c r="F145" s="38"/>
      <c r="G145" s="38"/>
      <c r="H145" s="38"/>
      <c r="I145" s="38"/>
      <c r="J145" s="38"/>
      <c r="K145" s="38"/>
      <c r="L145" s="38"/>
      <c r="M145" s="38"/>
      <c r="N145" s="38"/>
      <c r="O145" s="38"/>
      <c r="P145" s="38"/>
      <c r="Q145" s="38"/>
      <c r="R145" s="38"/>
      <c r="S145" s="38"/>
      <c r="T145" s="38"/>
      <c r="U145" s="38"/>
    </row>
    <row r="146" spans="1:21" ht="42.75" customHeight="1">
      <c r="A146" s="12"/>
      <c r="B146" s="38" t="s">
        <v>478</v>
      </c>
      <c r="C146" s="38"/>
      <c r="D146" s="38"/>
      <c r="E146" s="38"/>
      <c r="F146" s="38"/>
      <c r="G146" s="38"/>
      <c r="H146" s="38"/>
      <c r="I146" s="38"/>
      <c r="J146" s="38"/>
      <c r="K146" s="38"/>
      <c r="L146" s="38"/>
      <c r="M146" s="38"/>
      <c r="N146" s="38"/>
      <c r="O146" s="38"/>
      <c r="P146" s="38"/>
      <c r="Q146" s="38"/>
      <c r="R146" s="38"/>
      <c r="S146" s="38"/>
      <c r="T146" s="38"/>
      <c r="U146" s="38"/>
    </row>
    <row r="147" spans="1:21" ht="42.75" customHeight="1">
      <c r="A147" s="12"/>
      <c r="B147" s="38" t="s">
        <v>479</v>
      </c>
      <c r="C147" s="38"/>
      <c r="D147" s="38"/>
      <c r="E147" s="38"/>
      <c r="F147" s="38"/>
      <c r="G147" s="38"/>
      <c r="H147" s="38"/>
      <c r="I147" s="38"/>
      <c r="J147" s="38"/>
      <c r="K147" s="38"/>
      <c r="L147" s="38"/>
      <c r="M147" s="38"/>
      <c r="N147" s="38"/>
      <c r="O147" s="38"/>
      <c r="P147" s="38"/>
      <c r="Q147" s="38"/>
      <c r="R147" s="38"/>
      <c r="S147" s="38"/>
      <c r="T147" s="38"/>
      <c r="U147" s="38"/>
    </row>
  </sheetData>
  <mergeCells count="824">
    <mergeCell ref="B146:U146"/>
    <mergeCell ref="B147:U147"/>
    <mergeCell ref="B54:U54"/>
    <mergeCell ref="B112:U112"/>
    <mergeCell ref="B142:U142"/>
    <mergeCell ref="B143:U143"/>
    <mergeCell ref="B144:U144"/>
    <mergeCell ref="B145:U145"/>
    <mergeCell ref="B10:U10"/>
    <mergeCell ref="B11:U11"/>
    <mergeCell ref="B43:U43"/>
    <mergeCell ref="B47:U47"/>
    <mergeCell ref="B48:U48"/>
    <mergeCell ref="B49:U49"/>
    <mergeCell ref="B4:U4"/>
    <mergeCell ref="B5:U5"/>
    <mergeCell ref="B6:U6"/>
    <mergeCell ref="B7:U7"/>
    <mergeCell ref="B8:U8"/>
    <mergeCell ref="B9:U9"/>
    <mergeCell ref="Q140:Q141"/>
    <mergeCell ref="R140:R141"/>
    <mergeCell ref="S140:S141"/>
    <mergeCell ref="T140:T141"/>
    <mergeCell ref="U140:U141"/>
    <mergeCell ref="A1:A2"/>
    <mergeCell ref="B1:U1"/>
    <mergeCell ref="B2:U2"/>
    <mergeCell ref="B3:U3"/>
    <mergeCell ref="A4:A147"/>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S117:U117"/>
    <mergeCell ref="C118:E118"/>
    <mergeCell ref="G118:I118"/>
    <mergeCell ref="K118:M118"/>
    <mergeCell ref="O118:Q118"/>
    <mergeCell ref="S118:U118"/>
    <mergeCell ref="T110:T111"/>
    <mergeCell ref="U110:U111"/>
    <mergeCell ref="B113:U113"/>
    <mergeCell ref="C115:E115"/>
    <mergeCell ref="G115:U115"/>
    <mergeCell ref="C116:E116"/>
    <mergeCell ref="G116:I116"/>
    <mergeCell ref="K116:U116"/>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S87:U87"/>
    <mergeCell ref="C88:E88"/>
    <mergeCell ref="G88:I88"/>
    <mergeCell ref="K88:M88"/>
    <mergeCell ref="O88:Q88"/>
    <mergeCell ref="S88:U88"/>
    <mergeCell ref="U82:U83"/>
    <mergeCell ref="B84:U84"/>
    <mergeCell ref="C85:E85"/>
    <mergeCell ref="G85:U85"/>
    <mergeCell ref="C86:E86"/>
    <mergeCell ref="G86:I86"/>
    <mergeCell ref="K86:U86"/>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C57:E57"/>
    <mergeCell ref="G57:U57"/>
    <mergeCell ref="C58:E58"/>
    <mergeCell ref="G58:I58"/>
    <mergeCell ref="K58:U58"/>
    <mergeCell ref="C59:E59"/>
    <mergeCell ref="G59:I59"/>
    <mergeCell ref="K59:M59"/>
    <mergeCell ref="O59:Q59"/>
    <mergeCell ref="S59:U59"/>
    <mergeCell ref="N41:N42"/>
    <mergeCell ref="O41:O42"/>
    <mergeCell ref="P41:P42"/>
    <mergeCell ref="Q41:Q42"/>
    <mergeCell ref="B44:F44"/>
    <mergeCell ref="B55:U55"/>
    <mergeCell ref="B50:U50"/>
    <mergeCell ref="B51:U51"/>
    <mergeCell ref="B52:U52"/>
    <mergeCell ref="B53:U5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32:N33"/>
    <mergeCell ref="O32:O33"/>
    <mergeCell ref="P32:P33"/>
    <mergeCell ref="Q32:Q33"/>
    <mergeCell ref="C34:E34"/>
    <mergeCell ref="G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E14"/>
    <mergeCell ref="G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76438</v>
      </c>
      <c r="C4" s="8">
        <v>67228</v>
      </c>
      <c r="D4" s="8">
        <v>70353</v>
      </c>
    </row>
    <row r="5" spans="1:4">
      <c r="A5" s="2" t="s">
        <v>30</v>
      </c>
      <c r="B5" s="6">
        <v>8000</v>
      </c>
      <c r="C5" s="6">
        <v>8000</v>
      </c>
      <c r="D5" s="4">
        <v>0</v>
      </c>
    </row>
    <row r="6" spans="1:4">
      <c r="A6" s="2" t="s">
        <v>31</v>
      </c>
      <c r="B6" s="6">
        <v>218093</v>
      </c>
      <c r="C6" s="6">
        <v>261148</v>
      </c>
      <c r="D6" s="6">
        <v>202982</v>
      </c>
    </row>
    <row r="7" spans="1:4">
      <c r="A7" s="2" t="s">
        <v>32</v>
      </c>
      <c r="B7" s="6">
        <v>322111</v>
      </c>
      <c r="C7" s="6">
        <v>358841</v>
      </c>
      <c r="D7" s="6">
        <v>253801</v>
      </c>
    </row>
    <row r="8" spans="1:4">
      <c r="A8" s="2" t="s">
        <v>33</v>
      </c>
      <c r="B8" s="6">
        <v>192936</v>
      </c>
      <c r="C8" s="6">
        <v>208899</v>
      </c>
      <c r="D8" s="6">
        <v>146041</v>
      </c>
    </row>
    <row r="9" spans="1:4" ht="30">
      <c r="A9" s="2" t="s">
        <v>34</v>
      </c>
      <c r="B9" s="6">
        <v>43814</v>
      </c>
      <c r="C9" s="6">
        <v>53438</v>
      </c>
      <c r="D9" s="6">
        <v>40560</v>
      </c>
    </row>
    <row r="10" spans="1:4">
      <c r="A10" s="2" t="s">
        <v>35</v>
      </c>
      <c r="B10" s="4">
        <v>0</v>
      </c>
      <c r="C10" s="6">
        <v>9535</v>
      </c>
      <c r="D10" s="6">
        <v>15522</v>
      </c>
    </row>
    <row r="11" spans="1:4">
      <c r="A11" s="2" t="s">
        <v>36</v>
      </c>
      <c r="B11" s="6">
        <v>35659</v>
      </c>
      <c r="C11" s="6">
        <v>33655</v>
      </c>
      <c r="D11" s="6">
        <v>38431</v>
      </c>
    </row>
    <row r="12" spans="1:4">
      <c r="A12" s="2" t="s">
        <v>37</v>
      </c>
      <c r="B12" s="6">
        <v>33694</v>
      </c>
      <c r="C12" s="6">
        <v>38800</v>
      </c>
      <c r="D12" s="6">
        <v>45771</v>
      </c>
    </row>
    <row r="13" spans="1:4">
      <c r="A13" s="2" t="s">
        <v>38</v>
      </c>
      <c r="B13" s="6">
        <v>930745</v>
      </c>
      <c r="C13" s="6">
        <v>1039544</v>
      </c>
      <c r="D13" s="6">
        <v>813461</v>
      </c>
    </row>
    <row r="14" spans="1:4">
      <c r="A14" s="2" t="s">
        <v>39</v>
      </c>
      <c r="B14" s="6">
        <v>258134</v>
      </c>
      <c r="C14" s="6">
        <v>261223</v>
      </c>
      <c r="D14" s="6">
        <v>255165</v>
      </c>
    </row>
    <row r="15" spans="1:4">
      <c r="A15" s="2" t="s">
        <v>40</v>
      </c>
      <c r="B15" s="6">
        <v>705492</v>
      </c>
      <c r="C15" s="6">
        <v>705579</v>
      </c>
      <c r="D15" s="6">
        <v>611240</v>
      </c>
    </row>
    <row r="16" spans="1:4">
      <c r="A16" s="2" t="s">
        <v>41</v>
      </c>
      <c r="B16" s="6">
        <v>50592</v>
      </c>
      <c r="C16" s="6">
        <v>52256</v>
      </c>
      <c r="D16" s="6">
        <v>35168</v>
      </c>
    </row>
    <row r="17" spans="1:4">
      <c r="A17" s="2" t="s">
        <v>42</v>
      </c>
      <c r="B17" s="6">
        <v>20664</v>
      </c>
      <c r="C17" s="6">
        <v>21129</v>
      </c>
      <c r="D17" s="6">
        <v>12405</v>
      </c>
    </row>
    <row r="18" spans="1:4">
      <c r="A18" s="2" t="s">
        <v>43</v>
      </c>
      <c r="B18" s="6">
        <v>1965627</v>
      </c>
      <c r="C18" s="6">
        <v>2079731</v>
      </c>
      <c r="D18" s="6">
        <v>1727439</v>
      </c>
    </row>
    <row r="19" spans="1:4">
      <c r="A19" s="3" t="s">
        <v>44</v>
      </c>
      <c r="B19" s="4" t="s">
        <v>5</v>
      </c>
      <c r="C19" s="4" t="s">
        <v>5</v>
      </c>
      <c r="D19" s="4" t="s">
        <v>5</v>
      </c>
    </row>
    <row r="20" spans="1:4" ht="30">
      <c r="A20" s="2" t="s">
        <v>45</v>
      </c>
      <c r="B20" s="6">
        <v>105751</v>
      </c>
      <c r="C20" s="6">
        <v>140068</v>
      </c>
      <c r="D20" s="6">
        <v>107878</v>
      </c>
    </row>
    <row r="21" spans="1:4">
      <c r="A21" s="2" t="s">
        <v>46</v>
      </c>
      <c r="B21" s="6">
        <v>17227</v>
      </c>
      <c r="C21" s="6">
        <v>14803</v>
      </c>
      <c r="D21" s="6">
        <v>12826</v>
      </c>
    </row>
    <row r="22" spans="1:4">
      <c r="A22" s="2" t="s">
        <v>47</v>
      </c>
      <c r="B22" s="6">
        <v>4227</v>
      </c>
      <c r="C22" s="4">
        <v>0</v>
      </c>
      <c r="D22" s="4">
        <v>0</v>
      </c>
    </row>
    <row r="23" spans="1:4">
      <c r="A23" s="2" t="s">
        <v>48</v>
      </c>
      <c r="B23" s="6">
        <v>22606</v>
      </c>
      <c r="C23" s="6">
        <v>22606</v>
      </c>
      <c r="D23" s="6">
        <v>22606</v>
      </c>
    </row>
    <row r="24" spans="1:4">
      <c r="A24" s="2" t="s">
        <v>49</v>
      </c>
      <c r="B24" s="6">
        <v>149811</v>
      </c>
      <c r="C24" s="6">
        <v>177477</v>
      </c>
      <c r="D24" s="6">
        <v>143310</v>
      </c>
    </row>
    <row r="25" spans="1:4">
      <c r="A25" s="2" t="s">
        <v>50</v>
      </c>
      <c r="B25" s="6">
        <v>109807</v>
      </c>
      <c r="C25" s="6">
        <v>101417</v>
      </c>
      <c r="D25" s="6">
        <v>104524</v>
      </c>
    </row>
    <row r="26" spans="1:4">
      <c r="A26" s="2" t="s">
        <v>51</v>
      </c>
      <c r="B26" s="4">
        <v>0</v>
      </c>
      <c r="C26" s="4">
        <v>0</v>
      </c>
      <c r="D26" s="6">
        <v>37094</v>
      </c>
    </row>
    <row r="27" spans="1:4">
      <c r="A27" s="2" t="s">
        <v>52</v>
      </c>
      <c r="B27" s="4">
        <v>917</v>
      </c>
      <c r="C27" s="6">
        <v>1031</v>
      </c>
      <c r="D27" s="6">
        <v>1418</v>
      </c>
    </row>
    <row r="28" spans="1:4">
      <c r="A28" s="2" t="s">
        <v>53</v>
      </c>
      <c r="B28" s="6">
        <v>607650</v>
      </c>
      <c r="C28" s="6">
        <v>717383</v>
      </c>
      <c r="D28" s="6">
        <v>427777</v>
      </c>
    </row>
    <row r="29" spans="1:4">
      <c r="A29" s="2" t="s">
        <v>54</v>
      </c>
      <c r="B29" s="6">
        <v>868185</v>
      </c>
      <c r="C29" s="6">
        <v>997308</v>
      </c>
      <c r="D29" s="6">
        <v>714123</v>
      </c>
    </row>
    <row r="30" spans="1:4">
      <c r="A30" s="3" t="s">
        <v>55</v>
      </c>
      <c r="B30" s="4" t="s">
        <v>5</v>
      </c>
      <c r="C30" s="4" t="s">
        <v>5</v>
      </c>
      <c r="D30" s="4" t="s">
        <v>5</v>
      </c>
    </row>
    <row r="31" spans="1:4" ht="60">
      <c r="A31" s="2" t="s">
        <v>56</v>
      </c>
      <c r="B31" s="6">
        <v>3024</v>
      </c>
      <c r="C31" s="6">
        <v>3024</v>
      </c>
      <c r="D31" s="6">
        <v>3024</v>
      </c>
    </row>
    <row r="32" spans="1:4">
      <c r="A32" s="2" t="s">
        <v>57</v>
      </c>
      <c r="B32" s="6">
        <v>116726</v>
      </c>
      <c r="C32" s="6">
        <v>150833</v>
      </c>
      <c r="D32" s="6">
        <v>155617</v>
      </c>
    </row>
    <row r="33" spans="1:4">
      <c r="A33" s="2" t="s">
        <v>58</v>
      </c>
      <c r="B33" s="6">
        <v>1062737</v>
      </c>
      <c r="C33" s="6">
        <v>1017981</v>
      </c>
      <c r="D33" s="6">
        <v>922347</v>
      </c>
    </row>
    <row r="34" spans="1:4" ht="30">
      <c r="A34" s="2" t="s">
        <v>59</v>
      </c>
      <c r="B34" s="6">
        <v>5182</v>
      </c>
      <c r="C34" s="6">
        <v>4649</v>
      </c>
      <c r="D34" s="6">
        <v>4202</v>
      </c>
    </row>
    <row r="35" spans="1:4" ht="75">
      <c r="A35" s="2" t="s">
        <v>60</v>
      </c>
      <c r="B35" s="6">
        <v>-90227</v>
      </c>
      <c r="C35" s="6">
        <v>-94064</v>
      </c>
      <c r="D35" s="6">
        <v>-70596</v>
      </c>
    </row>
    <row r="36" spans="1:4" ht="30">
      <c r="A36" s="2" t="s">
        <v>61</v>
      </c>
      <c r="B36" s="6">
        <v>1097442</v>
      </c>
      <c r="C36" s="6">
        <v>1082423</v>
      </c>
      <c r="D36" s="6">
        <v>1014594</v>
      </c>
    </row>
    <row r="37" spans="1:4">
      <c r="A37" s="2" t="s">
        <v>62</v>
      </c>
      <c r="B37" s="4">
        <v>0</v>
      </c>
      <c r="C37" s="4">
        <v>0</v>
      </c>
      <c r="D37" s="6">
        <v>-1278</v>
      </c>
    </row>
    <row r="38" spans="1:4">
      <c r="A38" s="2" t="s">
        <v>63</v>
      </c>
      <c r="B38" s="6">
        <v>1097442</v>
      </c>
      <c r="C38" s="6">
        <v>1082423</v>
      </c>
      <c r="D38" s="6">
        <v>1013316</v>
      </c>
    </row>
    <row r="39" spans="1:4">
      <c r="A39" s="2" t="s">
        <v>64</v>
      </c>
      <c r="B39" s="8">
        <v>1965627</v>
      </c>
      <c r="C39" s="8">
        <v>2079731</v>
      </c>
      <c r="D39" s="8">
        <v>172743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6.28515625" customWidth="1"/>
    <col min="4" max="4" width="14.85546875" customWidth="1"/>
    <col min="5" max="5" width="21.5703125" customWidth="1"/>
    <col min="6" max="6" width="30.140625" customWidth="1"/>
    <col min="7" max="7" width="6.28515625" customWidth="1"/>
    <col min="8" max="8" width="18.140625" customWidth="1"/>
    <col min="9" max="9" width="9.7109375" customWidth="1"/>
    <col min="10" max="10" width="30.140625" customWidth="1"/>
    <col min="11" max="11" width="6.28515625" customWidth="1"/>
    <col min="12" max="12" width="9.28515625" customWidth="1"/>
    <col min="13" max="13" width="14.85546875" customWidth="1"/>
    <col min="14" max="14" width="5" customWidth="1"/>
    <col min="15" max="15" width="6.28515625" customWidth="1"/>
    <col min="16" max="16" width="9.28515625" customWidth="1"/>
    <col min="17" max="17" width="14.85546875" customWidth="1"/>
    <col min="18" max="18" width="5" customWidth="1"/>
    <col min="19" max="19" width="6.28515625" customWidth="1"/>
    <col min="20" max="20" width="9.28515625" customWidth="1"/>
    <col min="21" max="22" width="30.140625" customWidth="1"/>
    <col min="23" max="23" width="6.28515625" customWidth="1"/>
    <col min="24" max="24" width="9.28515625" customWidth="1"/>
    <col min="25" max="25" width="30.140625" customWidth="1"/>
  </cols>
  <sheetData>
    <row r="1" spans="1:25" ht="15" customHeight="1">
      <c r="A1" s="7" t="s">
        <v>4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8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8" t="s">
        <v>482</v>
      </c>
      <c r="C5" s="38"/>
      <c r="D5" s="38"/>
      <c r="E5" s="38"/>
      <c r="F5" s="38"/>
      <c r="G5" s="38"/>
      <c r="H5" s="38"/>
      <c r="I5" s="38"/>
      <c r="J5" s="38"/>
      <c r="K5" s="38"/>
      <c r="L5" s="38"/>
      <c r="M5" s="38"/>
      <c r="N5" s="38"/>
      <c r="O5" s="38"/>
      <c r="P5" s="38"/>
      <c r="Q5" s="38"/>
      <c r="R5" s="38"/>
      <c r="S5" s="38"/>
      <c r="T5" s="38"/>
      <c r="U5" s="38"/>
      <c r="V5" s="38"/>
      <c r="W5" s="38"/>
      <c r="X5" s="38"/>
      <c r="Y5" s="38"/>
    </row>
    <row r="6" spans="1:25" ht="28.5" customHeight="1">
      <c r="A6" s="12"/>
      <c r="B6" s="38" t="s">
        <v>483</v>
      </c>
      <c r="C6" s="38"/>
      <c r="D6" s="38"/>
      <c r="E6" s="38"/>
      <c r="F6" s="38"/>
      <c r="G6" s="38"/>
      <c r="H6" s="38"/>
      <c r="I6" s="38"/>
      <c r="J6" s="38"/>
      <c r="K6" s="38"/>
      <c r="L6" s="38"/>
      <c r="M6" s="38"/>
      <c r="N6" s="38"/>
      <c r="O6" s="38"/>
      <c r="P6" s="38"/>
      <c r="Q6" s="38"/>
      <c r="R6" s="38"/>
      <c r="S6" s="38"/>
      <c r="T6" s="38"/>
      <c r="U6" s="38"/>
      <c r="V6" s="38"/>
      <c r="W6" s="38"/>
      <c r="X6" s="38"/>
      <c r="Y6" s="38"/>
    </row>
    <row r="7" spans="1:25">
      <c r="A7" s="12"/>
      <c r="B7" s="38" t="s">
        <v>484</v>
      </c>
      <c r="C7" s="38"/>
      <c r="D7" s="38"/>
      <c r="E7" s="38"/>
      <c r="F7" s="38"/>
      <c r="G7" s="38"/>
      <c r="H7" s="38"/>
      <c r="I7" s="38"/>
      <c r="J7" s="38"/>
      <c r="K7" s="38"/>
      <c r="L7" s="38"/>
      <c r="M7" s="38"/>
      <c r="N7" s="38"/>
      <c r="O7" s="38"/>
      <c r="P7" s="38"/>
      <c r="Q7" s="38"/>
      <c r="R7" s="38"/>
      <c r="S7" s="38"/>
      <c r="T7" s="38"/>
      <c r="U7" s="38"/>
      <c r="V7" s="38"/>
      <c r="W7" s="38"/>
      <c r="X7" s="38"/>
      <c r="Y7" s="38"/>
    </row>
    <row r="8" spans="1:25">
      <c r="A8" s="12"/>
      <c r="B8" s="110"/>
      <c r="C8" s="110"/>
      <c r="D8" s="110"/>
      <c r="E8" s="110"/>
      <c r="F8" s="110"/>
      <c r="G8" s="110"/>
      <c r="H8" s="110"/>
      <c r="I8" s="110"/>
      <c r="J8" s="110"/>
      <c r="K8" s="110"/>
      <c r="L8" s="110"/>
      <c r="M8" s="110"/>
      <c r="N8" s="110"/>
      <c r="O8" s="110"/>
      <c r="P8" s="110"/>
      <c r="Q8" s="110"/>
      <c r="R8" s="110"/>
      <c r="S8" s="110"/>
      <c r="T8" s="110"/>
      <c r="U8" s="110"/>
      <c r="V8" s="110"/>
      <c r="W8" s="110"/>
      <c r="X8" s="110"/>
      <c r="Y8" s="110"/>
    </row>
    <row r="9" spans="1:25">
      <c r="A9" s="12"/>
      <c r="B9" s="25"/>
      <c r="C9" s="25"/>
      <c r="D9" s="25"/>
      <c r="E9" s="25"/>
      <c r="F9" s="25"/>
      <c r="G9" s="25"/>
      <c r="H9" s="25"/>
      <c r="I9" s="25"/>
      <c r="J9" s="25"/>
      <c r="K9" s="25"/>
      <c r="L9" s="25"/>
      <c r="M9" s="25"/>
      <c r="N9" s="25"/>
      <c r="O9" s="25"/>
      <c r="P9" s="25"/>
      <c r="Q9" s="25"/>
      <c r="R9" s="25"/>
    </row>
    <row r="10" spans="1:25">
      <c r="A10" s="12"/>
      <c r="B10" s="17"/>
      <c r="C10" s="17"/>
      <c r="D10" s="17"/>
      <c r="E10" s="17"/>
      <c r="F10" s="17"/>
      <c r="G10" s="17"/>
      <c r="H10" s="17"/>
      <c r="I10" s="17"/>
      <c r="J10" s="17"/>
      <c r="K10" s="17"/>
      <c r="L10" s="17"/>
      <c r="M10" s="17"/>
      <c r="N10" s="17"/>
      <c r="O10" s="17"/>
      <c r="P10" s="17"/>
      <c r="Q10" s="17"/>
      <c r="R10" s="17"/>
    </row>
    <row r="11" spans="1:25" ht="15.75" thickBot="1">
      <c r="A11" s="12"/>
      <c r="B11" s="78" t="s">
        <v>485</v>
      </c>
      <c r="C11" s="18"/>
      <c r="D11" s="47" t="s">
        <v>257</v>
      </c>
      <c r="E11" s="47"/>
      <c r="F11" s="47"/>
      <c r="G11" s="47"/>
      <c r="H11" s="47"/>
      <c r="I11" s="47"/>
      <c r="J11" s="47"/>
      <c r="K11" s="47"/>
      <c r="L11" s="47"/>
      <c r="M11" s="47"/>
      <c r="N11" s="47"/>
      <c r="O11" s="47"/>
      <c r="P11" s="47"/>
      <c r="Q11" s="47"/>
      <c r="R11" s="47"/>
    </row>
    <row r="12" spans="1:25">
      <c r="A12" s="12"/>
      <c r="B12" s="73" t="s">
        <v>486</v>
      </c>
      <c r="C12" s="32"/>
      <c r="D12" s="80" t="s">
        <v>487</v>
      </c>
      <c r="E12" s="80"/>
      <c r="F12" s="80"/>
      <c r="G12" s="70"/>
      <c r="H12" s="80" t="s">
        <v>489</v>
      </c>
      <c r="I12" s="80"/>
      <c r="J12" s="80"/>
      <c r="K12" s="70"/>
      <c r="L12" s="80" t="s">
        <v>489</v>
      </c>
      <c r="M12" s="80"/>
      <c r="N12" s="80"/>
      <c r="O12" s="70"/>
      <c r="P12" s="80" t="s">
        <v>493</v>
      </c>
      <c r="Q12" s="80"/>
      <c r="R12" s="80"/>
    </row>
    <row r="13" spans="1:25">
      <c r="A13" s="12"/>
      <c r="B13" s="72"/>
      <c r="C13" s="32"/>
      <c r="D13" s="79" t="s">
        <v>488</v>
      </c>
      <c r="E13" s="79"/>
      <c r="F13" s="79"/>
      <c r="G13" s="32"/>
      <c r="H13" s="79" t="s">
        <v>490</v>
      </c>
      <c r="I13" s="79"/>
      <c r="J13" s="79"/>
      <c r="K13" s="32"/>
      <c r="L13" s="79" t="s">
        <v>491</v>
      </c>
      <c r="M13" s="79"/>
      <c r="N13" s="79"/>
      <c r="O13" s="32"/>
      <c r="P13" s="79" t="s">
        <v>494</v>
      </c>
      <c r="Q13" s="79"/>
      <c r="R13" s="79"/>
    </row>
    <row r="14" spans="1:25">
      <c r="A14" s="12"/>
      <c r="B14" s="72"/>
      <c r="C14" s="32"/>
      <c r="D14" s="11"/>
      <c r="E14" s="11"/>
      <c r="F14" s="11"/>
      <c r="G14" s="32"/>
      <c r="H14" s="79" t="s">
        <v>485</v>
      </c>
      <c r="I14" s="79"/>
      <c r="J14" s="79"/>
      <c r="K14" s="32"/>
      <c r="L14" s="79" t="s">
        <v>403</v>
      </c>
      <c r="M14" s="79"/>
      <c r="N14" s="79"/>
      <c r="O14" s="32"/>
      <c r="P14" s="79" t="s">
        <v>495</v>
      </c>
      <c r="Q14" s="79"/>
      <c r="R14" s="79"/>
    </row>
    <row r="15" spans="1:25" ht="15.75" thickBot="1">
      <c r="A15" s="12"/>
      <c r="B15" s="218"/>
      <c r="C15" s="83"/>
      <c r="D15" s="81"/>
      <c r="E15" s="81"/>
      <c r="F15" s="81"/>
      <c r="G15" s="32"/>
      <c r="H15" s="81"/>
      <c r="I15" s="81"/>
      <c r="J15" s="81"/>
      <c r="K15" s="32"/>
      <c r="L15" s="47" t="s">
        <v>492</v>
      </c>
      <c r="M15" s="47"/>
      <c r="N15" s="47"/>
      <c r="O15" s="32"/>
      <c r="P15" s="47" t="s">
        <v>496</v>
      </c>
      <c r="Q15" s="47"/>
      <c r="R15" s="47"/>
    </row>
    <row r="16" spans="1:25">
      <c r="A16" s="12"/>
      <c r="B16" s="56" t="s">
        <v>445</v>
      </c>
      <c r="C16" s="29"/>
      <c r="D16" s="52" t="s">
        <v>213</v>
      </c>
      <c r="E16" s="54">
        <v>58899</v>
      </c>
      <c r="F16" s="29"/>
      <c r="G16" s="28"/>
      <c r="H16" s="52" t="s">
        <v>213</v>
      </c>
      <c r="I16" s="209">
        <v>19</v>
      </c>
      <c r="J16" s="29"/>
      <c r="K16" s="28"/>
      <c r="L16" s="52" t="s">
        <v>213</v>
      </c>
      <c r="M16" s="209" t="s">
        <v>497</v>
      </c>
      <c r="N16" s="52" t="s">
        <v>215</v>
      </c>
      <c r="O16" s="28"/>
      <c r="P16" s="52" t="s">
        <v>213</v>
      </c>
      <c r="Q16" s="209" t="s">
        <v>446</v>
      </c>
      <c r="R16" s="52" t="s">
        <v>215</v>
      </c>
    </row>
    <row r="17" spans="1:25" ht="15.75" thickBot="1">
      <c r="A17" s="12"/>
      <c r="B17" s="219"/>
      <c r="C17" s="220"/>
      <c r="D17" s="221"/>
      <c r="E17" s="222"/>
      <c r="F17" s="220"/>
      <c r="G17" s="28"/>
      <c r="H17" s="221"/>
      <c r="I17" s="223"/>
      <c r="J17" s="220"/>
      <c r="K17" s="28"/>
      <c r="L17" s="221"/>
      <c r="M17" s="223"/>
      <c r="N17" s="221"/>
      <c r="O17" s="28"/>
      <c r="P17" s="221"/>
      <c r="Q17" s="223"/>
      <c r="R17" s="221"/>
    </row>
    <row r="18" spans="1:25" ht="16.5" thickTop="1" thickBot="1">
      <c r="A18" s="12"/>
      <c r="B18" s="78" t="s">
        <v>485</v>
      </c>
      <c r="C18" s="18"/>
      <c r="D18" s="46" t="s">
        <v>272</v>
      </c>
      <c r="E18" s="46"/>
      <c r="F18" s="46"/>
      <c r="G18" s="46"/>
      <c r="H18" s="46"/>
      <c r="I18" s="46"/>
      <c r="J18" s="46"/>
      <c r="K18" s="46"/>
      <c r="L18" s="46"/>
      <c r="M18" s="46"/>
      <c r="N18" s="46"/>
      <c r="O18" s="46"/>
      <c r="P18" s="46"/>
      <c r="Q18" s="46"/>
      <c r="R18" s="46"/>
    </row>
    <row r="19" spans="1:25">
      <c r="A19" s="12"/>
      <c r="B19" s="73" t="s">
        <v>486</v>
      </c>
      <c r="C19" s="32"/>
      <c r="D19" s="89" t="s">
        <v>487</v>
      </c>
      <c r="E19" s="89"/>
      <c r="F19" s="89"/>
      <c r="G19" s="70"/>
      <c r="H19" s="89" t="s">
        <v>498</v>
      </c>
      <c r="I19" s="89"/>
      <c r="J19" s="89"/>
      <c r="K19" s="70"/>
      <c r="L19" s="89" t="s">
        <v>498</v>
      </c>
      <c r="M19" s="89"/>
      <c r="N19" s="89"/>
      <c r="O19" s="70"/>
      <c r="P19" s="89" t="s">
        <v>501</v>
      </c>
      <c r="Q19" s="89"/>
      <c r="R19" s="89"/>
    </row>
    <row r="20" spans="1:25">
      <c r="A20" s="12"/>
      <c r="B20" s="72"/>
      <c r="C20" s="32"/>
      <c r="D20" s="88" t="s">
        <v>488</v>
      </c>
      <c r="E20" s="88"/>
      <c r="F20" s="88"/>
      <c r="G20" s="32"/>
      <c r="H20" s="88" t="s">
        <v>490</v>
      </c>
      <c r="I20" s="88"/>
      <c r="J20" s="88"/>
      <c r="K20" s="32"/>
      <c r="L20" s="88" t="s">
        <v>499</v>
      </c>
      <c r="M20" s="88"/>
      <c r="N20" s="88"/>
      <c r="O20" s="32"/>
      <c r="P20" s="88" t="s">
        <v>494</v>
      </c>
      <c r="Q20" s="88"/>
      <c r="R20" s="88"/>
    </row>
    <row r="21" spans="1:25">
      <c r="A21" s="12"/>
      <c r="B21" s="72"/>
      <c r="C21" s="32"/>
      <c r="D21" s="11"/>
      <c r="E21" s="11"/>
      <c r="F21" s="11"/>
      <c r="G21" s="32"/>
      <c r="H21" s="88" t="s">
        <v>485</v>
      </c>
      <c r="I21" s="88"/>
      <c r="J21" s="88"/>
      <c r="K21" s="32"/>
      <c r="L21" s="88" t="s">
        <v>403</v>
      </c>
      <c r="M21" s="88"/>
      <c r="N21" s="88"/>
      <c r="O21" s="32"/>
      <c r="P21" s="88" t="s">
        <v>502</v>
      </c>
      <c r="Q21" s="88"/>
      <c r="R21" s="88"/>
    </row>
    <row r="22" spans="1:25" ht="15.75" thickBot="1">
      <c r="A22" s="12"/>
      <c r="B22" s="218"/>
      <c r="C22" s="83"/>
      <c r="D22" s="81"/>
      <c r="E22" s="81"/>
      <c r="F22" s="81"/>
      <c r="G22" s="32"/>
      <c r="H22" s="81"/>
      <c r="I22" s="81"/>
      <c r="J22" s="81"/>
      <c r="K22" s="32"/>
      <c r="L22" s="46" t="s">
        <v>500</v>
      </c>
      <c r="M22" s="46"/>
      <c r="N22" s="46"/>
      <c r="O22" s="32"/>
      <c r="P22" s="46" t="s">
        <v>503</v>
      </c>
      <c r="Q22" s="46"/>
      <c r="R22" s="46"/>
    </row>
    <row r="23" spans="1:25">
      <c r="A23" s="12"/>
      <c r="B23" s="56" t="s">
        <v>445</v>
      </c>
      <c r="C23" s="29"/>
      <c r="D23" s="56" t="s">
        <v>213</v>
      </c>
      <c r="E23" s="58">
        <v>86456</v>
      </c>
      <c r="F23" s="29"/>
      <c r="G23" s="28"/>
      <c r="H23" s="56" t="s">
        <v>213</v>
      </c>
      <c r="I23" s="202" t="s">
        <v>294</v>
      </c>
      <c r="J23" s="29"/>
      <c r="K23" s="28"/>
      <c r="L23" s="56" t="s">
        <v>213</v>
      </c>
      <c r="M23" s="202" t="s">
        <v>448</v>
      </c>
      <c r="N23" s="56" t="s">
        <v>215</v>
      </c>
      <c r="O23" s="28"/>
      <c r="P23" s="56" t="s">
        <v>213</v>
      </c>
      <c r="Q23" s="202" t="s">
        <v>448</v>
      </c>
      <c r="R23" s="56" t="s">
        <v>215</v>
      </c>
    </row>
    <row r="24" spans="1:25" ht="15.75" thickBot="1">
      <c r="A24" s="12"/>
      <c r="B24" s="219"/>
      <c r="C24" s="220"/>
      <c r="D24" s="219"/>
      <c r="E24" s="224"/>
      <c r="F24" s="220"/>
      <c r="G24" s="28"/>
      <c r="H24" s="219"/>
      <c r="I24" s="225"/>
      <c r="J24" s="220"/>
      <c r="K24" s="28"/>
      <c r="L24" s="219"/>
      <c r="M24" s="225"/>
      <c r="N24" s="219"/>
      <c r="O24" s="28"/>
      <c r="P24" s="219"/>
      <c r="Q24" s="225"/>
      <c r="R24" s="219"/>
    </row>
    <row r="25" spans="1:25" ht="16.5" thickTop="1" thickBot="1">
      <c r="A25" s="12"/>
      <c r="B25" s="78" t="s">
        <v>485</v>
      </c>
      <c r="C25" s="18"/>
      <c r="D25" s="46" t="s">
        <v>277</v>
      </c>
      <c r="E25" s="46"/>
      <c r="F25" s="46"/>
      <c r="G25" s="46"/>
      <c r="H25" s="46"/>
      <c r="I25" s="46"/>
      <c r="J25" s="46"/>
      <c r="K25" s="46"/>
      <c r="L25" s="46"/>
      <c r="M25" s="46"/>
      <c r="N25" s="46"/>
      <c r="O25" s="46"/>
      <c r="P25" s="46"/>
      <c r="Q25" s="46"/>
      <c r="R25" s="46"/>
    </row>
    <row r="26" spans="1:25">
      <c r="A26" s="12"/>
      <c r="B26" s="73" t="s">
        <v>486</v>
      </c>
      <c r="C26" s="32"/>
      <c r="D26" s="89" t="s">
        <v>487</v>
      </c>
      <c r="E26" s="89"/>
      <c r="F26" s="89"/>
      <c r="G26" s="70"/>
      <c r="H26" s="89" t="s">
        <v>498</v>
      </c>
      <c r="I26" s="89"/>
      <c r="J26" s="89"/>
      <c r="K26" s="70"/>
      <c r="L26" s="89" t="s">
        <v>498</v>
      </c>
      <c r="M26" s="89"/>
      <c r="N26" s="89"/>
      <c r="O26" s="70"/>
      <c r="P26" s="89" t="s">
        <v>501</v>
      </c>
      <c r="Q26" s="89"/>
      <c r="R26" s="89"/>
    </row>
    <row r="27" spans="1:25">
      <c r="A27" s="12"/>
      <c r="B27" s="72"/>
      <c r="C27" s="32"/>
      <c r="D27" s="88" t="s">
        <v>488</v>
      </c>
      <c r="E27" s="88"/>
      <c r="F27" s="88"/>
      <c r="G27" s="32"/>
      <c r="H27" s="88" t="s">
        <v>490</v>
      </c>
      <c r="I27" s="88"/>
      <c r="J27" s="88"/>
      <c r="K27" s="32"/>
      <c r="L27" s="88" t="s">
        <v>499</v>
      </c>
      <c r="M27" s="88"/>
      <c r="N27" s="88"/>
      <c r="O27" s="32"/>
      <c r="P27" s="88" t="s">
        <v>494</v>
      </c>
      <c r="Q27" s="88"/>
      <c r="R27" s="88"/>
    </row>
    <row r="28" spans="1:25">
      <c r="A28" s="12"/>
      <c r="B28" s="72"/>
      <c r="C28" s="32"/>
      <c r="D28" s="11"/>
      <c r="E28" s="11"/>
      <c r="F28" s="11"/>
      <c r="G28" s="32"/>
      <c r="H28" s="88" t="s">
        <v>485</v>
      </c>
      <c r="I28" s="88"/>
      <c r="J28" s="88"/>
      <c r="K28" s="32"/>
      <c r="L28" s="88" t="s">
        <v>403</v>
      </c>
      <c r="M28" s="88"/>
      <c r="N28" s="88"/>
      <c r="O28" s="32"/>
      <c r="P28" s="88" t="s">
        <v>502</v>
      </c>
      <c r="Q28" s="88"/>
      <c r="R28" s="88"/>
    </row>
    <row r="29" spans="1:25" ht="15.75" thickBot="1">
      <c r="A29" s="12"/>
      <c r="B29" s="218"/>
      <c r="C29" s="83"/>
      <c r="D29" s="81"/>
      <c r="E29" s="81"/>
      <c r="F29" s="81"/>
      <c r="G29" s="32"/>
      <c r="H29" s="81"/>
      <c r="I29" s="81"/>
      <c r="J29" s="81"/>
      <c r="K29" s="32"/>
      <c r="L29" s="46" t="s">
        <v>500</v>
      </c>
      <c r="M29" s="46"/>
      <c r="N29" s="46"/>
      <c r="O29" s="32"/>
      <c r="P29" s="46" t="s">
        <v>503</v>
      </c>
      <c r="Q29" s="46"/>
      <c r="R29" s="46"/>
    </row>
    <row r="30" spans="1:25">
      <c r="A30" s="12"/>
      <c r="B30" s="56" t="s">
        <v>445</v>
      </c>
      <c r="C30" s="29"/>
      <c r="D30" s="56" t="s">
        <v>213</v>
      </c>
      <c r="E30" s="58">
        <v>81547</v>
      </c>
      <c r="F30" s="29"/>
      <c r="G30" s="28"/>
      <c r="H30" s="56" t="s">
        <v>213</v>
      </c>
      <c r="I30" s="202">
        <v>27</v>
      </c>
      <c r="J30" s="29"/>
      <c r="K30" s="28"/>
      <c r="L30" s="56" t="s">
        <v>213</v>
      </c>
      <c r="M30" s="202" t="s">
        <v>504</v>
      </c>
      <c r="N30" s="56" t="s">
        <v>215</v>
      </c>
      <c r="O30" s="28"/>
      <c r="P30" s="56" t="s">
        <v>213</v>
      </c>
      <c r="Q30" s="202">
        <v>6</v>
      </c>
      <c r="R30" s="29"/>
    </row>
    <row r="31" spans="1:25" ht="15.75" thickBot="1">
      <c r="A31" s="12"/>
      <c r="B31" s="219"/>
      <c r="C31" s="220"/>
      <c r="D31" s="219"/>
      <c r="E31" s="224"/>
      <c r="F31" s="220"/>
      <c r="G31" s="28"/>
      <c r="H31" s="219"/>
      <c r="I31" s="225"/>
      <c r="J31" s="220"/>
      <c r="K31" s="28"/>
      <c r="L31" s="219"/>
      <c r="M31" s="225"/>
      <c r="N31" s="219"/>
      <c r="O31" s="28"/>
      <c r="P31" s="219"/>
      <c r="Q31" s="225"/>
      <c r="R31" s="220"/>
    </row>
    <row r="32" spans="1:25" ht="15.75" thickTop="1">
      <c r="A32" s="12"/>
      <c r="B32" s="110"/>
      <c r="C32" s="110"/>
      <c r="D32" s="110"/>
      <c r="E32" s="110"/>
      <c r="F32" s="110"/>
      <c r="G32" s="110"/>
      <c r="H32" s="110"/>
      <c r="I32" s="110"/>
      <c r="J32" s="110"/>
      <c r="K32" s="110"/>
      <c r="L32" s="110"/>
      <c r="M32" s="110"/>
      <c r="N32" s="110"/>
      <c r="O32" s="110"/>
      <c r="P32" s="110"/>
      <c r="Q32" s="110"/>
      <c r="R32" s="110"/>
      <c r="S32" s="110"/>
      <c r="T32" s="110"/>
      <c r="U32" s="110"/>
      <c r="V32" s="110"/>
      <c r="W32" s="110"/>
      <c r="X32" s="110"/>
      <c r="Y32" s="110"/>
    </row>
    <row r="33" spans="1:25">
      <c r="A33" s="12"/>
      <c r="B33" s="25"/>
      <c r="C33" s="25"/>
      <c r="D33" s="25"/>
      <c r="E33" s="25"/>
      <c r="F33" s="25"/>
    </row>
    <row r="34" spans="1:25">
      <c r="A34" s="12"/>
      <c r="B34" s="17"/>
      <c r="C34" s="17"/>
      <c r="D34" s="17"/>
      <c r="E34" s="17"/>
      <c r="F34" s="17"/>
    </row>
    <row r="35" spans="1:25" ht="15.75" thickBot="1">
      <c r="A35" s="12"/>
      <c r="B35" s="19"/>
      <c r="C35" s="19"/>
      <c r="D35" s="18"/>
      <c r="E35" s="18"/>
      <c r="F35" s="18"/>
    </row>
    <row r="36" spans="1:25">
      <c r="A36" s="12"/>
      <c r="B36" s="123" t="s">
        <v>505</v>
      </c>
      <c r="C36" s="123"/>
      <c r="D36" s="123"/>
      <c r="E36" s="123"/>
      <c r="F36" s="123"/>
      <c r="G36" s="123"/>
      <c r="H36" s="123"/>
      <c r="I36" s="123"/>
      <c r="J36" s="123"/>
      <c r="K36" s="123"/>
      <c r="L36" s="123"/>
      <c r="M36" s="123"/>
      <c r="N36" s="123"/>
      <c r="O36" s="123"/>
      <c r="P36" s="123"/>
      <c r="Q36" s="123"/>
      <c r="R36" s="123"/>
      <c r="S36" s="123"/>
      <c r="T36" s="123"/>
      <c r="U36" s="123"/>
      <c r="V36" s="123"/>
      <c r="W36" s="123"/>
      <c r="X36" s="123"/>
      <c r="Y36" s="123"/>
    </row>
    <row r="37" spans="1:25">
      <c r="A37" s="12"/>
      <c r="B37" s="123" t="s">
        <v>506</v>
      </c>
      <c r="C37" s="123"/>
      <c r="D37" s="123"/>
      <c r="E37" s="123"/>
      <c r="F37" s="123"/>
      <c r="G37" s="123"/>
      <c r="H37" s="123"/>
      <c r="I37" s="123"/>
      <c r="J37" s="123"/>
      <c r="K37" s="123"/>
      <c r="L37" s="123"/>
      <c r="M37" s="123"/>
      <c r="N37" s="123"/>
      <c r="O37" s="123"/>
      <c r="P37" s="123"/>
      <c r="Q37" s="123"/>
      <c r="R37" s="123"/>
      <c r="S37" s="123"/>
      <c r="T37" s="123"/>
      <c r="U37" s="123"/>
      <c r="V37" s="123"/>
      <c r="W37" s="123"/>
      <c r="X37" s="123"/>
      <c r="Y37" s="123"/>
    </row>
    <row r="38" spans="1:25">
      <c r="A38" s="12"/>
      <c r="B38" s="123" t="s">
        <v>507</v>
      </c>
      <c r="C38" s="123"/>
      <c r="D38" s="123"/>
      <c r="E38" s="123"/>
      <c r="F38" s="123"/>
      <c r="G38" s="123"/>
      <c r="H38" s="123"/>
      <c r="I38" s="123"/>
      <c r="J38" s="123"/>
      <c r="K38" s="123"/>
      <c r="L38" s="123"/>
      <c r="M38" s="123"/>
      <c r="N38" s="123"/>
      <c r="O38" s="123"/>
      <c r="P38" s="123"/>
      <c r="Q38" s="123"/>
      <c r="R38" s="123"/>
      <c r="S38" s="123"/>
      <c r="T38" s="123"/>
      <c r="U38" s="123"/>
      <c r="V38" s="123"/>
      <c r="W38" s="123"/>
      <c r="X38" s="123"/>
      <c r="Y38" s="123"/>
    </row>
    <row r="39" spans="1:25">
      <c r="A39" s="12"/>
      <c r="B39" s="123" t="s">
        <v>508</v>
      </c>
      <c r="C39" s="123"/>
      <c r="D39" s="123"/>
      <c r="E39" s="123"/>
      <c r="F39" s="123"/>
      <c r="G39" s="123"/>
      <c r="H39" s="123"/>
      <c r="I39" s="123"/>
      <c r="J39" s="123"/>
      <c r="K39" s="123"/>
      <c r="L39" s="123"/>
      <c r="M39" s="123"/>
      <c r="N39" s="123"/>
      <c r="O39" s="123"/>
      <c r="P39" s="123"/>
      <c r="Q39" s="123"/>
      <c r="R39" s="123"/>
      <c r="S39" s="123"/>
      <c r="T39" s="123"/>
      <c r="U39" s="123"/>
      <c r="V39" s="123"/>
      <c r="W39" s="123"/>
      <c r="X39" s="123"/>
      <c r="Y39" s="123"/>
    </row>
    <row r="40" spans="1:25">
      <c r="A40" s="12"/>
      <c r="B40" s="123" t="s">
        <v>509</v>
      </c>
      <c r="C40" s="123"/>
      <c r="D40" s="123"/>
      <c r="E40" s="123"/>
      <c r="F40" s="123"/>
      <c r="G40" s="123"/>
      <c r="H40" s="123"/>
      <c r="I40" s="123"/>
      <c r="J40" s="123"/>
      <c r="K40" s="123"/>
      <c r="L40" s="123"/>
      <c r="M40" s="123"/>
      <c r="N40" s="123"/>
      <c r="O40" s="123"/>
      <c r="P40" s="123"/>
      <c r="Q40" s="123"/>
      <c r="R40" s="123"/>
      <c r="S40" s="123"/>
      <c r="T40" s="123"/>
      <c r="U40" s="123"/>
      <c r="V40" s="123"/>
      <c r="W40" s="123"/>
      <c r="X40" s="123"/>
      <c r="Y40" s="123"/>
    </row>
    <row r="41" spans="1:25">
      <c r="A41" s="12"/>
      <c r="B41" s="38" t="s">
        <v>510</v>
      </c>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12"/>
      <c r="B42" s="110"/>
      <c r="C42" s="110"/>
      <c r="D42" s="110"/>
      <c r="E42" s="110"/>
      <c r="F42" s="110"/>
      <c r="G42" s="110"/>
      <c r="H42" s="110"/>
      <c r="I42" s="110"/>
      <c r="J42" s="110"/>
      <c r="K42" s="110"/>
      <c r="L42" s="110"/>
      <c r="M42" s="110"/>
      <c r="N42" s="110"/>
      <c r="O42" s="110"/>
      <c r="P42" s="110"/>
      <c r="Q42" s="110"/>
      <c r="R42" s="110"/>
      <c r="S42" s="110"/>
      <c r="T42" s="110"/>
      <c r="U42" s="110"/>
      <c r="V42" s="110"/>
      <c r="W42" s="110"/>
      <c r="X42" s="110"/>
      <c r="Y42" s="110"/>
    </row>
    <row r="43" spans="1:25">
      <c r="A43" s="12"/>
      <c r="B43" s="25"/>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12"/>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c r="A45" s="12"/>
      <c r="B45" s="72"/>
      <c r="C45" s="88" t="s">
        <v>511</v>
      </c>
      <c r="D45" s="88"/>
      <c r="E45" s="88"/>
      <c r="F45" s="88"/>
      <c r="G45" s="88"/>
      <c r="H45" s="88"/>
      <c r="I45" s="88"/>
      <c r="J45" s="32"/>
      <c r="K45" s="88" t="s">
        <v>513</v>
      </c>
      <c r="L45" s="88"/>
      <c r="M45" s="88"/>
      <c r="N45" s="88"/>
      <c r="O45" s="88"/>
      <c r="P45" s="88"/>
      <c r="Q45" s="88"/>
      <c r="R45" s="32"/>
      <c r="S45" s="88" t="s">
        <v>514</v>
      </c>
      <c r="T45" s="88"/>
      <c r="U45" s="88"/>
      <c r="V45" s="88"/>
      <c r="W45" s="88"/>
      <c r="X45" s="88"/>
      <c r="Y45" s="88"/>
    </row>
    <row r="46" spans="1:25" ht="15.75" thickBot="1">
      <c r="A46" s="12"/>
      <c r="B46" s="72"/>
      <c r="C46" s="46" t="s">
        <v>512</v>
      </c>
      <c r="D46" s="46"/>
      <c r="E46" s="46"/>
      <c r="F46" s="46"/>
      <c r="G46" s="46"/>
      <c r="H46" s="46"/>
      <c r="I46" s="46"/>
      <c r="J46" s="32"/>
      <c r="K46" s="46"/>
      <c r="L46" s="46"/>
      <c r="M46" s="46"/>
      <c r="N46" s="46"/>
      <c r="O46" s="46"/>
      <c r="P46" s="46"/>
      <c r="Q46" s="46"/>
      <c r="R46" s="32"/>
      <c r="S46" s="46" t="s">
        <v>515</v>
      </c>
      <c r="T46" s="46"/>
      <c r="U46" s="46"/>
      <c r="V46" s="46"/>
      <c r="W46" s="46"/>
      <c r="X46" s="46"/>
      <c r="Y46" s="46"/>
    </row>
    <row r="47" spans="1:25">
      <c r="A47" s="12"/>
      <c r="B47" s="72"/>
      <c r="C47" s="89" t="s">
        <v>376</v>
      </c>
      <c r="D47" s="89"/>
      <c r="E47" s="89"/>
      <c r="F47" s="89"/>
      <c r="G47" s="89"/>
      <c r="H47" s="89"/>
      <c r="I47" s="89"/>
      <c r="J47" s="32"/>
      <c r="K47" s="89" t="s">
        <v>376</v>
      </c>
      <c r="L47" s="89"/>
      <c r="M47" s="89"/>
      <c r="N47" s="89"/>
      <c r="O47" s="89"/>
      <c r="P47" s="89"/>
      <c r="Q47" s="89"/>
      <c r="R47" s="32"/>
      <c r="S47" s="89" t="s">
        <v>376</v>
      </c>
      <c r="T47" s="89"/>
      <c r="U47" s="89"/>
      <c r="V47" s="89"/>
      <c r="W47" s="89"/>
      <c r="X47" s="89"/>
      <c r="Y47" s="89"/>
    </row>
    <row r="48" spans="1:25" ht="15.75" thickBot="1">
      <c r="A48" s="12"/>
      <c r="B48" s="72"/>
      <c r="C48" s="46" t="s">
        <v>377</v>
      </c>
      <c r="D48" s="46"/>
      <c r="E48" s="46"/>
      <c r="F48" s="46"/>
      <c r="G48" s="46"/>
      <c r="H48" s="46"/>
      <c r="I48" s="46"/>
      <c r="J48" s="32"/>
      <c r="K48" s="46" t="s">
        <v>377</v>
      </c>
      <c r="L48" s="46"/>
      <c r="M48" s="46"/>
      <c r="N48" s="46"/>
      <c r="O48" s="46"/>
      <c r="P48" s="46"/>
      <c r="Q48" s="46"/>
      <c r="R48" s="32"/>
      <c r="S48" s="46" t="s">
        <v>377</v>
      </c>
      <c r="T48" s="46"/>
      <c r="U48" s="46"/>
      <c r="V48" s="46"/>
      <c r="W48" s="46"/>
      <c r="X48" s="46"/>
      <c r="Y48" s="46"/>
    </row>
    <row r="49" spans="1:25" ht="15.75" thickBot="1">
      <c r="A49" s="12"/>
      <c r="B49" s="42"/>
      <c r="C49" s="48">
        <v>2014</v>
      </c>
      <c r="D49" s="48"/>
      <c r="E49" s="48"/>
      <c r="F49" s="18"/>
      <c r="G49" s="49">
        <v>2013</v>
      </c>
      <c r="H49" s="49"/>
      <c r="I49" s="49"/>
      <c r="J49" s="18"/>
      <c r="K49" s="48">
        <v>2014</v>
      </c>
      <c r="L49" s="48"/>
      <c r="M49" s="48"/>
      <c r="N49" s="18"/>
      <c r="O49" s="49">
        <v>2013</v>
      </c>
      <c r="P49" s="49"/>
      <c r="Q49" s="49"/>
      <c r="R49" s="18"/>
      <c r="S49" s="48">
        <v>2014</v>
      </c>
      <c r="T49" s="48"/>
      <c r="U49" s="48"/>
      <c r="V49" s="18"/>
      <c r="W49" s="49">
        <v>2013</v>
      </c>
      <c r="X49" s="49"/>
      <c r="Y49" s="49"/>
    </row>
    <row r="50" spans="1:25">
      <c r="A50" s="12"/>
      <c r="B50" s="44" t="s">
        <v>486</v>
      </c>
      <c r="C50" s="29"/>
      <c r="D50" s="29"/>
      <c r="E50" s="29"/>
      <c r="F50" s="20"/>
      <c r="G50" s="29"/>
      <c r="H50" s="29"/>
      <c r="I50" s="29"/>
      <c r="J50" s="20"/>
      <c r="K50" s="29"/>
      <c r="L50" s="29"/>
      <c r="M50" s="29"/>
      <c r="N50" s="20"/>
      <c r="O50" s="29"/>
      <c r="P50" s="29"/>
      <c r="Q50" s="29"/>
      <c r="R50" s="20"/>
      <c r="S50" s="29"/>
      <c r="T50" s="29"/>
      <c r="U50" s="29"/>
      <c r="V50" s="20"/>
      <c r="W50" s="29"/>
      <c r="X50" s="29"/>
      <c r="Y50" s="29"/>
    </row>
    <row r="51" spans="1:25">
      <c r="A51" s="12"/>
      <c r="B51" s="206" t="s">
        <v>516</v>
      </c>
      <c r="C51" s="65" t="s">
        <v>213</v>
      </c>
      <c r="D51" s="97" t="s">
        <v>517</v>
      </c>
      <c r="E51" s="65" t="s">
        <v>215</v>
      </c>
      <c r="F51" s="32"/>
      <c r="G51" s="72" t="s">
        <v>213</v>
      </c>
      <c r="H51" s="61">
        <v>5317</v>
      </c>
      <c r="I51" s="32"/>
      <c r="J51" s="32"/>
      <c r="K51" s="65" t="s">
        <v>213</v>
      </c>
      <c r="L51" s="97" t="s">
        <v>294</v>
      </c>
      <c r="M51" s="32"/>
      <c r="N51" s="32"/>
      <c r="O51" s="72" t="s">
        <v>213</v>
      </c>
      <c r="P51" s="104" t="s">
        <v>294</v>
      </c>
      <c r="Q51" s="32"/>
      <c r="R51" s="32"/>
      <c r="S51" s="65" t="s">
        <v>213</v>
      </c>
      <c r="T51" s="97" t="s">
        <v>294</v>
      </c>
      <c r="U51" s="32"/>
      <c r="V51" s="32"/>
      <c r="W51" s="72" t="s">
        <v>213</v>
      </c>
      <c r="X51" s="104" t="s">
        <v>294</v>
      </c>
      <c r="Y51" s="32"/>
    </row>
    <row r="52" spans="1:25" ht="15.75" thickBot="1">
      <c r="A52" s="12"/>
      <c r="B52" s="206"/>
      <c r="C52" s="226"/>
      <c r="D52" s="84"/>
      <c r="E52" s="226"/>
      <c r="F52" s="32"/>
      <c r="G52" s="218"/>
      <c r="H52" s="90"/>
      <c r="I52" s="83"/>
      <c r="J52" s="32"/>
      <c r="K52" s="226"/>
      <c r="L52" s="84"/>
      <c r="M52" s="83"/>
      <c r="N52" s="32"/>
      <c r="O52" s="218"/>
      <c r="P52" s="91"/>
      <c r="Q52" s="83"/>
      <c r="R52" s="32"/>
      <c r="S52" s="226"/>
      <c r="T52" s="84"/>
      <c r="U52" s="83"/>
      <c r="V52" s="32"/>
      <c r="W52" s="218"/>
      <c r="X52" s="91"/>
      <c r="Y52" s="83"/>
    </row>
    <row r="53" spans="1:25">
      <c r="A53" s="12"/>
      <c r="B53" s="55" t="s">
        <v>134</v>
      </c>
      <c r="C53" s="52" t="s">
        <v>213</v>
      </c>
      <c r="D53" s="209" t="s">
        <v>517</v>
      </c>
      <c r="E53" s="52" t="s">
        <v>215</v>
      </c>
      <c r="F53" s="28"/>
      <c r="G53" s="56" t="s">
        <v>213</v>
      </c>
      <c r="H53" s="58">
        <v>5317</v>
      </c>
      <c r="I53" s="29"/>
      <c r="J53" s="28"/>
      <c r="K53" s="52" t="s">
        <v>213</v>
      </c>
      <c r="L53" s="209" t="s">
        <v>294</v>
      </c>
      <c r="M53" s="29"/>
      <c r="N53" s="28"/>
      <c r="O53" s="56" t="s">
        <v>213</v>
      </c>
      <c r="P53" s="202" t="s">
        <v>294</v>
      </c>
      <c r="Q53" s="29"/>
      <c r="R53" s="28"/>
      <c r="S53" s="52" t="s">
        <v>213</v>
      </c>
      <c r="T53" s="209" t="s">
        <v>294</v>
      </c>
      <c r="U53" s="29"/>
      <c r="V53" s="28"/>
      <c r="W53" s="56" t="s">
        <v>213</v>
      </c>
      <c r="X53" s="202" t="s">
        <v>294</v>
      </c>
      <c r="Y53" s="29"/>
    </row>
    <row r="54" spans="1:25">
      <c r="A54" s="12"/>
      <c r="B54" s="55"/>
      <c r="C54" s="51"/>
      <c r="D54" s="99"/>
      <c r="E54" s="51"/>
      <c r="F54" s="28"/>
      <c r="G54" s="55"/>
      <c r="H54" s="57"/>
      <c r="I54" s="28"/>
      <c r="J54" s="28"/>
      <c r="K54" s="51"/>
      <c r="L54" s="99"/>
      <c r="M54" s="28"/>
      <c r="N54" s="28"/>
      <c r="O54" s="55"/>
      <c r="P54" s="105"/>
      <c r="Q54" s="28"/>
      <c r="R54" s="28"/>
      <c r="S54" s="51"/>
      <c r="T54" s="99"/>
      <c r="U54" s="28"/>
      <c r="V54" s="28"/>
      <c r="W54" s="55"/>
      <c r="X54" s="105"/>
      <c r="Y54" s="28"/>
    </row>
    <row r="55" spans="1:25">
      <c r="A55" s="12"/>
      <c r="B55" s="18"/>
      <c r="C55" s="32"/>
      <c r="D55" s="32"/>
      <c r="E55" s="32"/>
      <c r="F55" s="18"/>
      <c r="G55" s="32"/>
      <c r="H55" s="32"/>
      <c r="I55" s="32"/>
      <c r="J55" s="18"/>
      <c r="K55" s="32"/>
      <c r="L55" s="32"/>
      <c r="M55" s="32"/>
      <c r="N55" s="18"/>
      <c r="O55" s="32"/>
      <c r="P55" s="32"/>
      <c r="Q55" s="32"/>
      <c r="R55" s="18"/>
      <c r="S55" s="32"/>
      <c r="T55" s="32"/>
      <c r="U55" s="32"/>
      <c r="V55" s="18"/>
      <c r="W55" s="32"/>
      <c r="X55" s="32"/>
      <c r="Y55" s="32"/>
    </row>
    <row r="56" spans="1:25">
      <c r="A56" s="12"/>
      <c r="B56" s="25"/>
      <c r="C56" s="25"/>
      <c r="D56" s="25"/>
      <c r="E56" s="25"/>
      <c r="F56" s="25"/>
    </row>
    <row r="57" spans="1:25">
      <c r="A57" s="12"/>
      <c r="B57" s="17"/>
      <c r="C57" s="17"/>
      <c r="D57" s="17"/>
      <c r="E57" s="17"/>
      <c r="F57" s="17"/>
    </row>
    <row r="58" spans="1:25" ht="15.75" thickBot="1">
      <c r="A58" s="12"/>
      <c r="B58" s="19"/>
      <c r="C58" s="19"/>
      <c r="D58" s="18"/>
      <c r="E58" s="18"/>
      <c r="F58" s="18"/>
    </row>
    <row r="59" spans="1:25">
      <c r="A59" s="12"/>
      <c r="B59" s="123" t="s">
        <v>518</v>
      </c>
      <c r="C59" s="123"/>
      <c r="D59" s="123"/>
      <c r="E59" s="123"/>
      <c r="F59" s="123"/>
      <c r="G59" s="123"/>
      <c r="H59" s="123"/>
      <c r="I59" s="123"/>
      <c r="J59" s="123"/>
      <c r="K59" s="123"/>
      <c r="L59" s="123"/>
      <c r="M59" s="123"/>
      <c r="N59" s="123"/>
      <c r="O59" s="123"/>
      <c r="P59" s="123"/>
      <c r="Q59" s="123"/>
      <c r="R59" s="123"/>
      <c r="S59" s="123"/>
      <c r="T59" s="123"/>
      <c r="U59" s="123"/>
      <c r="V59" s="123"/>
      <c r="W59" s="123"/>
      <c r="X59" s="123"/>
      <c r="Y59" s="123"/>
    </row>
  </sheetData>
  <mergeCells count="223">
    <mergeCell ref="B40:Y40"/>
    <mergeCell ref="B41:Y41"/>
    <mergeCell ref="B42:Y42"/>
    <mergeCell ref="B59:Y59"/>
    <mergeCell ref="B8:Y8"/>
    <mergeCell ref="B32:Y32"/>
    <mergeCell ref="B36:Y36"/>
    <mergeCell ref="B37:Y37"/>
    <mergeCell ref="B38:Y38"/>
    <mergeCell ref="B39:Y39"/>
    <mergeCell ref="B56:F56"/>
    <mergeCell ref="A1:A2"/>
    <mergeCell ref="B1:Y1"/>
    <mergeCell ref="B2:Y2"/>
    <mergeCell ref="B3:Y3"/>
    <mergeCell ref="A4:A59"/>
    <mergeCell ref="B4:Y4"/>
    <mergeCell ref="B5:Y5"/>
    <mergeCell ref="B6:Y6"/>
    <mergeCell ref="B7:Y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R47:R48"/>
    <mergeCell ref="S47:Y47"/>
    <mergeCell ref="S48:Y48"/>
    <mergeCell ref="C49:E49"/>
    <mergeCell ref="G49:I49"/>
    <mergeCell ref="K49:M49"/>
    <mergeCell ref="O49:Q49"/>
    <mergeCell ref="S49:U49"/>
    <mergeCell ref="W49:Y49"/>
    <mergeCell ref="B47:B48"/>
    <mergeCell ref="C47:I47"/>
    <mergeCell ref="C48:I48"/>
    <mergeCell ref="J47:J48"/>
    <mergeCell ref="K47:Q47"/>
    <mergeCell ref="K48:Q48"/>
    <mergeCell ref="B33:F33"/>
    <mergeCell ref="B43:Y43"/>
    <mergeCell ref="B45:B46"/>
    <mergeCell ref="C45:I45"/>
    <mergeCell ref="C46:I46"/>
    <mergeCell ref="J45:J46"/>
    <mergeCell ref="K45:Q46"/>
    <mergeCell ref="R45:R46"/>
    <mergeCell ref="S45:Y45"/>
    <mergeCell ref="S46:Y46"/>
    <mergeCell ref="M30:M31"/>
    <mergeCell ref="N30:N31"/>
    <mergeCell ref="O30:O31"/>
    <mergeCell ref="P30:P31"/>
    <mergeCell ref="Q30:Q31"/>
    <mergeCell ref="R30:R31"/>
    <mergeCell ref="G30:G31"/>
    <mergeCell ref="H30:H31"/>
    <mergeCell ref="I30:I31"/>
    <mergeCell ref="J30:J31"/>
    <mergeCell ref="K30:K31"/>
    <mergeCell ref="L30:L31"/>
    <mergeCell ref="O26:O29"/>
    <mergeCell ref="P26:R26"/>
    <mergeCell ref="P27:R27"/>
    <mergeCell ref="P28:R28"/>
    <mergeCell ref="P29:R29"/>
    <mergeCell ref="B30:B31"/>
    <mergeCell ref="C30:C31"/>
    <mergeCell ref="D30:D31"/>
    <mergeCell ref="E30:E31"/>
    <mergeCell ref="F30:F31"/>
    <mergeCell ref="H28:J28"/>
    <mergeCell ref="H29:J29"/>
    <mergeCell ref="K26:K29"/>
    <mergeCell ref="L26:N26"/>
    <mergeCell ref="L27:N27"/>
    <mergeCell ref="L28:N28"/>
    <mergeCell ref="L29:N29"/>
    <mergeCell ref="D25:R25"/>
    <mergeCell ref="B26:B29"/>
    <mergeCell ref="C26:C29"/>
    <mergeCell ref="D26:F26"/>
    <mergeCell ref="D27:F27"/>
    <mergeCell ref="D28:F28"/>
    <mergeCell ref="D29:F29"/>
    <mergeCell ref="G26:G29"/>
    <mergeCell ref="H26:J26"/>
    <mergeCell ref="H27:J27"/>
    <mergeCell ref="M23:M24"/>
    <mergeCell ref="N23:N24"/>
    <mergeCell ref="O23:O24"/>
    <mergeCell ref="P23:P24"/>
    <mergeCell ref="Q23:Q24"/>
    <mergeCell ref="R23:R24"/>
    <mergeCell ref="G23:G24"/>
    <mergeCell ref="H23:H24"/>
    <mergeCell ref="I23:I24"/>
    <mergeCell ref="J23:J24"/>
    <mergeCell ref="K23:K24"/>
    <mergeCell ref="L23:L24"/>
    <mergeCell ref="O19:O22"/>
    <mergeCell ref="P19:R19"/>
    <mergeCell ref="P20:R20"/>
    <mergeCell ref="P21:R21"/>
    <mergeCell ref="P22:R22"/>
    <mergeCell ref="B23:B24"/>
    <mergeCell ref="C23:C24"/>
    <mergeCell ref="D23:D24"/>
    <mergeCell ref="E23:E24"/>
    <mergeCell ref="F23:F24"/>
    <mergeCell ref="H21:J21"/>
    <mergeCell ref="H22:J22"/>
    <mergeCell ref="K19:K22"/>
    <mergeCell ref="L19:N19"/>
    <mergeCell ref="L20:N20"/>
    <mergeCell ref="L21:N21"/>
    <mergeCell ref="L22:N22"/>
    <mergeCell ref="D18:R18"/>
    <mergeCell ref="B19:B22"/>
    <mergeCell ref="C19:C22"/>
    <mergeCell ref="D19:F19"/>
    <mergeCell ref="D20:F20"/>
    <mergeCell ref="D21:F21"/>
    <mergeCell ref="D22:F22"/>
    <mergeCell ref="G19:G22"/>
    <mergeCell ref="H19:J19"/>
    <mergeCell ref="H20:J20"/>
    <mergeCell ref="M16:M17"/>
    <mergeCell ref="N16:N17"/>
    <mergeCell ref="O16:O17"/>
    <mergeCell ref="P16:P17"/>
    <mergeCell ref="Q16:Q17"/>
    <mergeCell ref="R16:R17"/>
    <mergeCell ref="G16:G17"/>
    <mergeCell ref="H16:H17"/>
    <mergeCell ref="I16:I17"/>
    <mergeCell ref="J16:J17"/>
    <mergeCell ref="K16:K17"/>
    <mergeCell ref="L16:L17"/>
    <mergeCell ref="O12:O15"/>
    <mergeCell ref="P12:R12"/>
    <mergeCell ref="P13:R13"/>
    <mergeCell ref="P14:R14"/>
    <mergeCell ref="P15:R15"/>
    <mergeCell ref="B16:B17"/>
    <mergeCell ref="C16:C17"/>
    <mergeCell ref="D16:D17"/>
    <mergeCell ref="E16:E17"/>
    <mergeCell ref="F16:F17"/>
    <mergeCell ref="H13:J13"/>
    <mergeCell ref="H14:J14"/>
    <mergeCell ref="H15:J15"/>
    <mergeCell ref="K12:K15"/>
    <mergeCell ref="L12:N12"/>
    <mergeCell ref="L13:N13"/>
    <mergeCell ref="L14:N14"/>
    <mergeCell ref="L15:N15"/>
    <mergeCell ref="B9:R9"/>
    <mergeCell ref="D11:R11"/>
    <mergeCell ref="B12:B15"/>
    <mergeCell ref="C12:C15"/>
    <mergeCell ref="D12:F12"/>
    <mergeCell ref="D13:F13"/>
    <mergeCell ref="D14:F14"/>
    <mergeCell ref="D15:F15"/>
    <mergeCell ref="G12:G15"/>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29.42578125" customWidth="1"/>
    <col min="6" max="6" width="7.7109375" customWidth="1"/>
    <col min="7" max="7" width="36.5703125" customWidth="1"/>
    <col min="8" max="8" width="9.42578125" customWidth="1"/>
    <col min="9" max="9" width="29.42578125" customWidth="1"/>
    <col min="10" max="10" width="7.7109375" customWidth="1"/>
    <col min="11" max="11" width="36.5703125" customWidth="1"/>
    <col min="12" max="12" width="9.42578125" customWidth="1"/>
    <col min="13" max="13" width="29.42578125" customWidth="1"/>
    <col min="14" max="14" width="7.7109375" customWidth="1"/>
    <col min="15" max="15" width="36.5703125" customWidth="1"/>
    <col min="16" max="16" width="9.42578125" customWidth="1"/>
    <col min="17" max="17" width="29.42578125" customWidth="1"/>
    <col min="18" max="18" width="7.7109375" customWidth="1"/>
    <col min="19" max="19" width="36.5703125" customWidth="1"/>
    <col min="20" max="20" width="9.42578125" customWidth="1"/>
    <col min="21" max="21" width="29.42578125" customWidth="1"/>
    <col min="22" max="22" width="7.7109375" customWidth="1"/>
    <col min="23" max="23" width="36.5703125" customWidth="1"/>
    <col min="24" max="24" width="9.42578125" customWidth="1"/>
    <col min="25" max="25" width="29.42578125" customWidth="1"/>
    <col min="26" max="26" width="7.7109375" customWidth="1"/>
  </cols>
  <sheetData>
    <row r="1" spans="1:26" ht="15" customHeight="1">
      <c r="A1" s="7" t="s">
        <v>5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2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7" t="s">
        <v>199</v>
      </c>
      <c r="C5" s="37"/>
      <c r="D5" s="37"/>
      <c r="E5" s="37"/>
      <c r="F5" s="37"/>
      <c r="G5" s="37"/>
      <c r="H5" s="37"/>
      <c r="I5" s="37"/>
      <c r="J5" s="37"/>
      <c r="K5" s="37"/>
      <c r="L5" s="37"/>
      <c r="M5" s="37"/>
      <c r="N5" s="37"/>
      <c r="O5" s="37"/>
      <c r="P5" s="37"/>
      <c r="Q5" s="37"/>
      <c r="R5" s="37"/>
      <c r="S5" s="37"/>
      <c r="T5" s="37"/>
      <c r="U5" s="37"/>
      <c r="V5" s="37"/>
      <c r="W5" s="37"/>
      <c r="X5" s="37"/>
      <c r="Y5" s="37"/>
      <c r="Z5" s="37"/>
    </row>
    <row r="6" spans="1:26">
      <c r="A6" s="12"/>
      <c r="B6" s="38" t="s">
        <v>200</v>
      </c>
      <c r="C6" s="38"/>
      <c r="D6" s="38"/>
      <c r="E6" s="38"/>
      <c r="F6" s="38"/>
      <c r="G6" s="38"/>
      <c r="H6" s="38"/>
      <c r="I6" s="38"/>
      <c r="J6" s="38"/>
      <c r="K6" s="38"/>
      <c r="L6" s="38"/>
      <c r="M6" s="38"/>
      <c r="N6" s="38"/>
      <c r="O6" s="38"/>
      <c r="P6" s="38"/>
      <c r="Q6" s="38"/>
      <c r="R6" s="38"/>
      <c r="S6" s="38"/>
      <c r="T6" s="38"/>
      <c r="U6" s="38"/>
      <c r="V6" s="38"/>
      <c r="W6" s="38"/>
      <c r="X6" s="38"/>
      <c r="Y6" s="38"/>
      <c r="Z6" s="38"/>
    </row>
    <row r="7" spans="1:26" ht="28.5" customHeight="1">
      <c r="A7" s="12"/>
      <c r="B7" s="38" t="s">
        <v>201</v>
      </c>
      <c r="C7" s="38"/>
      <c r="D7" s="38"/>
      <c r="E7" s="38"/>
      <c r="F7" s="38"/>
      <c r="G7" s="38"/>
      <c r="H7" s="38"/>
      <c r="I7" s="38"/>
      <c r="J7" s="38"/>
      <c r="K7" s="38"/>
      <c r="L7" s="38"/>
      <c r="M7" s="38"/>
      <c r="N7" s="38"/>
      <c r="O7" s="38"/>
      <c r="P7" s="38"/>
      <c r="Q7" s="38"/>
      <c r="R7" s="38"/>
      <c r="S7" s="38"/>
      <c r="T7" s="38"/>
      <c r="U7" s="38"/>
      <c r="V7" s="38"/>
      <c r="W7" s="38"/>
      <c r="X7" s="38"/>
      <c r="Y7" s="38"/>
      <c r="Z7" s="38"/>
    </row>
    <row r="8" spans="1:26">
      <c r="A8" s="12"/>
      <c r="B8" s="38" t="s">
        <v>202</v>
      </c>
      <c r="C8" s="38"/>
      <c r="D8" s="38"/>
      <c r="E8" s="38"/>
      <c r="F8" s="38"/>
      <c r="G8" s="38"/>
      <c r="H8" s="38"/>
      <c r="I8" s="38"/>
      <c r="J8" s="38"/>
      <c r="K8" s="38"/>
      <c r="L8" s="38"/>
      <c r="M8" s="38"/>
      <c r="N8" s="38"/>
      <c r="O8" s="38"/>
      <c r="P8" s="38"/>
      <c r="Q8" s="38"/>
      <c r="R8" s="38"/>
      <c r="S8" s="38"/>
      <c r="T8" s="38"/>
      <c r="U8" s="38"/>
      <c r="V8" s="38"/>
      <c r="W8" s="38"/>
      <c r="X8" s="38"/>
      <c r="Y8" s="38"/>
      <c r="Z8" s="38"/>
    </row>
    <row r="9" spans="1:26" ht="15" customHeight="1">
      <c r="A9" s="12" t="s">
        <v>203</v>
      </c>
      <c r="B9" s="11" t="s">
        <v>5</v>
      </c>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37" t="s">
        <v>203</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8.5" customHeight="1">
      <c r="A12" s="12"/>
      <c r="B12" s="39" t="s">
        <v>204</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8.5" customHeight="1">
      <c r="A14" s="12"/>
      <c r="B14" s="39" t="s">
        <v>205</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8.5" customHeight="1">
      <c r="A16" s="12"/>
      <c r="B16" s="39" t="s">
        <v>206</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15" customHeight="1">
      <c r="A17" s="12" t="s">
        <v>207</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40" t="s">
        <v>207</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c r="A19" s="12"/>
      <c r="B19" s="39" t="s">
        <v>208</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42.75" customHeight="1">
      <c r="A20" s="12"/>
      <c r="B20" s="39" t="s">
        <v>209</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 customHeight="1">
      <c r="A21" s="12" t="s">
        <v>521</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40" t="s">
        <v>210</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c r="A23" s="12"/>
      <c r="B23" s="39" t="s">
        <v>211</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thickBot="1">
      <c r="A26" s="12"/>
      <c r="B26" s="18"/>
      <c r="C26" s="18"/>
      <c r="D26" s="26">
        <v>41639</v>
      </c>
      <c r="E26" s="26"/>
      <c r="F26" s="26"/>
      <c r="G26" s="18"/>
      <c r="H26" s="26">
        <v>41547</v>
      </c>
      <c r="I26" s="26"/>
      <c r="J26" s="26"/>
      <c r="K26" s="18"/>
      <c r="L26" s="26">
        <v>41455</v>
      </c>
      <c r="M26" s="26"/>
      <c r="N26" s="26"/>
      <c r="O26" s="18"/>
      <c r="P26" s="26">
        <v>41364</v>
      </c>
      <c r="Q26" s="26"/>
      <c r="R26" s="26"/>
      <c r="S26" s="18"/>
      <c r="T26" s="26">
        <v>41274</v>
      </c>
      <c r="U26" s="26"/>
      <c r="V26" s="26"/>
      <c r="W26" s="19"/>
      <c r="X26" s="26">
        <v>40908</v>
      </c>
      <c r="Y26" s="26"/>
      <c r="Z26" s="26"/>
    </row>
    <row r="27" spans="1:26">
      <c r="A27" s="12"/>
      <c r="B27" s="27" t="s">
        <v>212</v>
      </c>
      <c r="C27" s="27"/>
      <c r="D27" s="29"/>
      <c r="E27" s="29"/>
      <c r="F27" s="29"/>
      <c r="G27" s="20"/>
      <c r="H27" s="29"/>
      <c r="I27" s="29"/>
      <c r="J27" s="29"/>
      <c r="K27" s="20"/>
      <c r="L27" s="29"/>
      <c r="M27" s="29"/>
      <c r="N27" s="29"/>
      <c r="O27" s="20"/>
      <c r="P27" s="29"/>
      <c r="Q27" s="29"/>
      <c r="R27" s="29"/>
      <c r="S27" s="20"/>
      <c r="T27" s="29"/>
      <c r="U27" s="29"/>
      <c r="V27" s="29"/>
      <c r="W27" s="20"/>
      <c r="X27" s="29"/>
      <c r="Y27" s="29"/>
      <c r="Z27" s="29"/>
    </row>
    <row r="28" spans="1:26">
      <c r="A28" s="12"/>
      <c r="B28" s="18"/>
      <c r="C28" s="21" t="s">
        <v>29</v>
      </c>
      <c r="D28" s="21" t="s">
        <v>213</v>
      </c>
      <c r="E28" s="22" t="s">
        <v>214</v>
      </c>
      <c r="F28" s="21" t="s">
        <v>215</v>
      </c>
      <c r="G28" s="18"/>
      <c r="H28" s="21" t="s">
        <v>213</v>
      </c>
      <c r="I28" s="22" t="s">
        <v>216</v>
      </c>
      <c r="J28" s="21" t="s">
        <v>215</v>
      </c>
      <c r="K28" s="18"/>
      <c r="L28" s="21" t="s">
        <v>213</v>
      </c>
      <c r="M28" s="22" t="s">
        <v>217</v>
      </c>
      <c r="N28" s="21" t="s">
        <v>215</v>
      </c>
      <c r="O28" s="18"/>
      <c r="P28" s="21" t="s">
        <v>213</v>
      </c>
      <c r="Q28" s="22" t="s">
        <v>218</v>
      </c>
      <c r="R28" s="21" t="s">
        <v>215</v>
      </c>
      <c r="S28" s="18"/>
      <c r="T28" s="21" t="s">
        <v>213</v>
      </c>
      <c r="U28" s="22" t="s">
        <v>219</v>
      </c>
      <c r="V28" s="21" t="s">
        <v>215</v>
      </c>
      <c r="W28" s="18"/>
      <c r="X28" s="21" t="s">
        <v>213</v>
      </c>
      <c r="Y28" s="22" t="s">
        <v>220</v>
      </c>
      <c r="Z28" s="21" t="s">
        <v>215</v>
      </c>
    </row>
    <row r="29" spans="1:26">
      <c r="A29" s="12"/>
      <c r="B29" s="20"/>
      <c r="C29" s="23" t="s">
        <v>45</v>
      </c>
      <c r="D29" s="30" t="s">
        <v>214</v>
      </c>
      <c r="E29" s="30"/>
      <c r="F29" s="23" t="s">
        <v>215</v>
      </c>
      <c r="G29" s="20"/>
      <c r="H29" s="30" t="s">
        <v>216</v>
      </c>
      <c r="I29" s="30"/>
      <c r="J29" s="23" t="s">
        <v>215</v>
      </c>
      <c r="K29" s="20"/>
      <c r="L29" s="30" t="s">
        <v>217</v>
      </c>
      <c r="M29" s="30"/>
      <c r="N29" s="23" t="s">
        <v>215</v>
      </c>
      <c r="O29" s="20"/>
      <c r="P29" s="30" t="s">
        <v>218</v>
      </c>
      <c r="Q29" s="30"/>
      <c r="R29" s="23" t="s">
        <v>215</v>
      </c>
      <c r="S29" s="20"/>
      <c r="T29" s="30" t="s">
        <v>219</v>
      </c>
      <c r="U29" s="30"/>
      <c r="V29" s="23" t="s">
        <v>215</v>
      </c>
      <c r="W29" s="20"/>
      <c r="X29" s="30" t="s">
        <v>220</v>
      </c>
      <c r="Y29" s="30"/>
      <c r="Z29" s="23" t="s">
        <v>215</v>
      </c>
    </row>
    <row r="30" spans="1:26">
      <c r="A30" s="12"/>
      <c r="B30" s="31" t="s">
        <v>221</v>
      </c>
      <c r="C30" s="31"/>
      <c r="D30" s="32"/>
      <c r="E30" s="32"/>
      <c r="F30" s="32"/>
      <c r="G30" s="18"/>
      <c r="H30" s="32"/>
      <c r="I30" s="32"/>
      <c r="J30" s="32"/>
      <c r="K30" s="18"/>
      <c r="L30" s="32"/>
      <c r="M30" s="32"/>
      <c r="N30" s="32"/>
      <c r="O30" s="18"/>
      <c r="P30" s="32"/>
      <c r="Q30" s="32"/>
      <c r="R30" s="32"/>
      <c r="S30" s="18"/>
      <c r="T30" s="32"/>
      <c r="U30" s="32"/>
      <c r="V30" s="32"/>
      <c r="W30" s="18"/>
      <c r="X30" s="32"/>
      <c r="Y30" s="32"/>
      <c r="Z30" s="32"/>
    </row>
    <row r="31" spans="1:26">
      <c r="A31" s="12"/>
      <c r="B31" s="28"/>
      <c r="C31" s="33" t="s">
        <v>171</v>
      </c>
      <c r="D31" s="33" t="s">
        <v>213</v>
      </c>
      <c r="E31" s="30" t="s">
        <v>222</v>
      </c>
      <c r="F31" s="33" t="s">
        <v>215</v>
      </c>
      <c r="G31" s="28"/>
      <c r="H31" s="33" t="s">
        <v>213</v>
      </c>
      <c r="I31" s="30" t="s">
        <v>223</v>
      </c>
      <c r="J31" s="33" t="s">
        <v>215</v>
      </c>
      <c r="K31" s="28"/>
      <c r="L31" s="33" t="s">
        <v>213</v>
      </c>
      <c r="M31" s="30" t="s">
        <v>224</v>
      </c>
      <c r="N31" s="33" t="s">
        <v>215</v>
      </c>
      <c r="O31" s="28"/>
      <c r="P31" s="33" t="s">
        <v>213</v>
      </c>
      <c r="Q31" s="30" t="s">
        <v>225</v>
      </c>
      <c r="R31" s="33" t="s">
        <v>215</v>
      </c>
      <c r="S31" s="28"/>
      <c r="T31" s="33" t="s">
        <v>213</v>
      </c>
      <c r="U31" s="34">
        <v>1989</v>
      </c>
      <c r="V31" s="28"/>
      <c r="W31" s="28"/>
      <c r="X31" s="33" t="s">
        <v>213</v>
      </c>
      <c r="Y31" s="30" t="s">
        <v>226</v>
      </c>
      <c r="Z31" s="33" t="s">
        <v>215</v>
      </c>
    </row>
    <row r="32" spans="1:26">
      <c r="A32" s="12"/>
      <c r="B32" s="28"/>
      <c r="C32" s="33"/>
      <c r="D32" s="33"/>
      <c r="E32" s="30"/>
      <c r="F32" s="33"/>
      <c r="G32" s="28"/>
      <c r="H32" s="33"/>
      <c r="I32" s="30"/>
      <c r="J32" s="33"/>
      <c r="K32" s="28"/>
      <c r="L32" s="33"/>
      <c r="M32" s="30"/>
      <c r="N32" s="33"/>
      <c r="O32" s="28"/>
      <c r="P32" s="33"/>
      <c r="Q32" s="30"/>
      <c r="R32" s="33"/>
      <c r="S32" s="28"/>
      <c r="T32" s="33"/>
      <c r="U32" s="34"/>
      <c r="V32" s="28"/>
      <c r="W32" s="28"/>
      <c r="X32" s="33"/>
      <c r="Y32" s="30"/>
      <c r="Z32" s="33"/>
    </row>
    <row r="33" spans="1:26" ht="24.75">
      <c r="A33" s="12"/>
      <c r="B33" s="18"/>
      <c r="C33" s="24" t="s">
        <v>190</v>
      </c>
      <c r="D33" s="35" t="s">
        <v>219</v>
      </c>
      <c r="E33" s="35"/>
      <c r="F33" s="21" t="s">
        <v>215</v>
      </c>
      <c r="G33" s="18"/>
      <c r="H33" s="35" t="s">
        <v>219</v>
      </c>
      <c r="I33" s="35"/>
      <c r="J33" s="21" t="s">
        <v>215</v>
      </c>
      <c r="K33" s="18"/>
      <c r="L33" s="35" t="s">
        <v>219</v>
      </c>
      <c r="M33" s="35"/>
      <c r="N33" s="21" t="s">
        <v>215</v>
      </c>
      <c r="O33" s="18"/>
      <c r="P33" s="35" t="s">
        <v>219</v>
      </c>
      <c r="Q33" s="35"/>
      <c r="R33" s="21" t="s">
        <v>215</v>
      </c>
      <c r="S33" s="18"/>
      <c r="T33" s="35" t="s">
        <v>220</v>
      </c>
      <c r="U33" s="35"/>
      <c r="V33" s="21" t="s">
        <v>215</v>
      </c>
      <c r="W33" s="18"/>
      <c r="X33" s="35" t="s">
        <v>227</v>
      </c>
      <c r="Y33" s="35"/>
      <c r="Z33" s="21" t="s">
        <v>215</v>
      </c>
    </row>
    <row r="34" spans="1:26">
      <c r="A34" s="12"/>
      <c r="B34" s="20"/>
      <c r="C34" s="23" t="s">
        <v>191</v>
      </c>
      <c r="D34" s="30" t="s">
        <v>214</v>
      </c>
      <c r="E34" s="30"/>
      <c r="F34" s="23" t="s">
        <v>215</v>
      </c>
      <c r="G34" s="20"/>
      <c r="H34" s="30" t="s">
        <v>216</v>
      </c>
      <c r="I34" s="30"/>
      <c r="J34" s="23" t="s">
        <v>215</v>
      </c>
      <c r="K34" s="20"/>
      <c r="L34" s="30" t="s">
        <v>217</v>
      </c>
      <c r="M34" s="30"/>
      <c r="N34" s="23" t="s">
        <v>215</v>
      </c>
      <c r="O34" s="20"/>
      <c r="P34" s="30" t="s">
        <v>218</v>
      </c>
      <c r="Q34" s="30"/>
      <c r="R34" s="23" t="s">
        <v>215</v>
      </c>
      <c r="S34" s="20"/>
      <c r="T34" s="30" t="s">
        <v>219</v>
      </c>
      <c r="U34" s="30"/>
      <c r="V34" s="23" t="s">
        <v>215</v>
      </c>
      <c r="W34" s="20"/>
      <c r="X34" s="30" t="s">
        <v>220</v>
      </c>
      <c r="Y34" s="30"/>
      <c r="Z34" s="23" t="s">
        <v>215</v>
      </c>
    </row>
    <row r="35" spans="1:26">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39" t="s">
        <v>228</v>
      </c>
      <c r="C36" s="39"/>
      <c r="D36" s="39"/>
      <c r="E36" s="39"/>
      <c r="F36" s="39"/>
      <c r="G36" s="39"/>
      <c r="H36" s="39"/>
      <c r="I36" s="39"/>
      <c r="J36" s="39"/>
      <c r="K36" s="39"/>
      <c r="L36" s="39"/>
      <c r="M36" s="39"/>
      <c r="N36" s="39"/>
      <c r="O36" s="39"/>
      <c r="P36" s="39"/>
      <c r="Q36" s="39"/>
      <c r="R36" s="39"/>
      <c r="S36" s="39"/>
      <c r="T36" s="39"/>
      <c r="U36" s="39"/>
      <c r="V36" s="39"/>
      <c r="W36" s="39"/>
      <c r="X36" s="39"/>
      <c r="Y36" s="39"/>
      <c r="Z36" s="39"/>
    </row>
  </sheetData>
  <mergeCells count="94">
    <mergeCell ref="B36:Z36"/>
    <mergeCell ref="A17:A20"/>
    <mergeCell ref="B17:Z17"/>
    <mergeCell ref="B18:Z18"/>
    <mergeCell ref="B19:Z19"/>
    <mergeCell ref="B20:Z20"/>
    <mergeCell ref="A21:A36"/>
    <mergeCell ref="B21:Z21"/>
    <mergeCell ref="B22:Z22"/>
    <mergeCell ref="B23:Z23"/>
    <mergeCell ref="B35:Z35"/>
    <mergeCell ref="A9:A16"/>
    <mergeCell ref="B9:Z9"/>
    <mergeCell ref="B10:Z10"/>
    <mergeCell ref="B11:Z11"/>
    <mergeCell ref="B12:Z12"/>
    <mergeCell ref="B13:Z13"/>
    <mergeCell ref="B14:Z14"/>
    <mergeCell ref="B15:Z15"/>
    <mergeCell ref="B16:Z16"/>
    <mergeCell ref="A1:A2"/>
    <mergeCell ref="B1:Z1"/>
    <mergeCell ref="B2:Z2"/>
    <mergeCell ref="B3:Z3"/>
    <mergeCell ref="A4:A8"/>
    <mergeCell ref="B4:Z4"/>
    <mergeCell ref="B5:Z5"/>
    <mergeCell ref="B6:Z6"/>
    <mergeCell ref="B7:Z7"/>
    <mergeCell ref="B8:Z8"/>
    <mergeCell ref="D34:E34"/>
    <mergeCell ref="H34:I34"/>
    <mergeCell ref="L34:M34"/>
    <mergeCell ref="P34:Q34"/>
    <mergeCell ref="T34:U34"/>
    <mergeCell ref="X34:Y34"/>
    <mergeCell ref="W31:W32"/>
    <mergeCell ref="X31:X32"/>
    <mergeCell ref="Y31:Y32"/>
    <mergeCell ref="Z31:Z32"/>
    <mergeCell ref="D33:E33"/>
    <mergeCell ref="H33:I33"/>
    <mergeCell ref="L33:M33"/>
    <mergeCell ref="P33:Q33"/>
    <mergeCell ref="T33:U33"/>
    <mergeCell ref="X33:Y33"/>
    <mergeCell ref="Q31:Q32"/>
    <mergeCell ref="R31:R32"/>
    <mergeCell ref="S31:S32"/>
    <mergeCell ref="T31:T32"/>
    <mergeCell ref="U31:U32"/>
    <mergeCell ref="V31:V32"/>
    <mergeCell ref="K31:K32"/>
    <mergeCell ref="L31:L32"/>
    <mergeCell ref="M31:M32"/>
    <mergeCell ref="N31:N32"/>
    <mergeCell ref="O31:O32"/>
    <mergeCell ref="P31:P32"/>
    <mergeCell ref="X30:Z30"/>
    <mergeCell ref="B31:B32"/>
    <mergeCell ref="C31:C32"/>
    <mergeCell ref="D31:D32"/>
    <mergeCell ref="E31:E32"/>
    <mergeCell ref="F31:F32"/>
    <mergeCell ref="G31:G32"/>
    <mergeCell ref="H31:H32"/>
    <mergeCell ref="I31:I32"/>
    <mergeCell ref="J31:J32"/>
    <mergeCell ref="B30:C30"/>
    <mergeCell ref="D30:F30"/>
    <mergeCell ref="H30:J30"/>
    <mergeCell ref="L30:N30"/>
    <mergeCell ref="P30:R30"/>
    <mergeCell ref="T30:V30"/>
    <mergeCell ref="X27:Z27"/>
    <mergeCell ref="D29:E29"/>
    <mergeCell ref="H29:I29"/>
    <mergeCell ref="L29:M29"/>
    <mergeCell ref="P29:Q29"/>
    <mergeCell ref="T29:U29"/>
    <mergeCell ref="X29:Y29"/>
    <mergeCell ref="B27:C27"/>
    <mergeCell ref="D27:F27"/>
    <mergeCell ref="H27:J27"/>
    <mergeCell ref="L27:N27"/>
    <mergeCell ref="P27:R27"/>
    <mergeCell ref="T27:V27"/>
    <mergeCell ref="B24:Z24"/>
    <mergeCell ref="D26:F26"/>
    <mergeCell ref="H26:J26"/>
    <mergeCell ref="L26:N26"/>
    <mergeCell ref="P26:R26"/>
    <mergeCell ref="T26:V26"/>
    <mergeCell ref="X26:Z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3" max="3"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6" bestFit="1" customWidth="1"/>
    <col min="22" max="22" width="1.5703125" bestFit="1" customWidth="1"/>
    <col min="24" max="24" width="2" bestFit="1" customWidth="1"/>
    <col min="25" max="25" width="6" bestFit="1" customWidth="1"/>
    <col min="26" max="26" width="1.5703125" bestFit="1" customWidth="1"/>
  </cols>
  <sheetData>
    <row r="1" spans="1:26" ht="15" customHeight="1">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2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18"/>
      <c r="C7" s="18"/>
      <c r="D7" s="26">
        <v>41639</v>
      </c>
      <c r="E7" s="26"/>
      <c r="F7" s="26"/>
      <c r="G7" s="18"/>
      <c r="H7" s="26">
        <v>41547</v>
      </c>
      <c r="I7" s="26"/>
      <c r="J7" s="26"/>
      <c r="K7" s="18"/>
      <c r="L7" s="26">
        <v>41455</v>
      </c>
      <c r="M7" s="26"/>
      <c r="N7" s="26"/>
      <c r="O7" s="18"/>
      <c r="P7" s="26">
        <v>41364</v>
      </c>
      <c r="Q7" s="26"/>
      <c r="R7" s="26"/>
      <c r="S7" s="18"/>
      <c r="T7" s="26">
        <v>41274</v>
      </c>
      <c r="U7" s="26"/>
      <c r="V7" s="26"/>
      <c r="W7" s="19"/>
      <c r="X7" s="26">
        <v>40908</v>
      </c>
      <c r="Y7" s="26"/>
      <c r="Z7" s="26"/>
    </row>
    <row r="8" spans="1:26">
      <c r="A8" s="12"/>
      <c r="B8" s="27" t="s">
        <v>212</v>
      </c>
      <c r="C8" s="27"/>
      <c r="D8" s="29"/>
      <c r="E8" s="29"/>
      <c r="F8" s="29"/>
      <c r="G8" s="20"/>
      <c r="H8" s="29"/>
      <c r="I8" s="29"/>
      <c r="J8" s="29"/>
      <c r="K8" s="20"/>
      <c r="L8" s="29"/>
      <c r="M8" s="29"/>
      <c r="N8" s="29"/>
      <c r="O8" s="20"/>
      <c r="P8" s="29"/>
      <c r="Q8" s="29"/>
      <c r="R8" s="29"/>
      <c r="S8" s="20"/>
      <c r="T8" s="29"/>
      <c r="U8" s="29"/>
      <c r="V8" s="29"/>
      <c r="W8" s="20"/>
      <c r="X8" s="29"/>
      <c r="Y8" s="29"/>
      <c r="Z8" s="29"/>
    </row>
    <row r="9" spans="1:26">
      <c r="A9" s="12"/>
      <c r="B9" s="18"/>
      <c r="C9" s="21" t="s">
        <v>29</v>
      </c>
      <c r="D9" s="21" t="s">
        <v>213</v>
      </c>
      <c r="E9" s="22" t="s">
        <v>214</v>
      </c>
      <c r="F9" s="21" t="s">
        <v>215</v>
      </c>
      <c r="G9" s="18"/>
      <c r="H9" s="21" t="s">
        <v>213</v>
      </c>
      <c r="I9" s="22" t="s">
        <v>216</v>
      </c>
      <c r="J9" s="21" t="s">
        <v>215</v>
      </c>
      <c r="K9" s="18"/>
      <c r="L9" s="21" t="s">
        <v>213</v>
      </c>
      <c r="M9" s="22" t="s">
        <v>217</v>
      </c>
      <c r="N9" s="21" t="s">
        <v>215</v>
      </c>
      <c r="O9" s="18"/>
      <c r="P9" s="21" t="s">
        <v>213</v>
      </c>
      <c r="Q9" s="22" t="s">
        <v>218</v>
      </c>
      <c r="R9" s="21" t="s">
        <v>215</v>
      </c>
      <c r="S9" s="18"/>
      <c r="T9" s="21" t="s">
        <v>213</v>
      </c>
      <c r="U9" s="22" t="s">
        <v>219</v>
      </c>
      <c r="V9" s="21" t="s">
        <v>215</v>
      </c>
      <c r="W9" s="18"/>
      <c r="X9" s="21" t="s">
        <v>213</v>
      </c>
      <c r="Y9" s="22" t="s">
        <v>220</v>
      </c>
      <c r="Z9" s="21" t="s">
        <v>215</v>
      </c>
    </row>
    <row r="10" spans="1:26">
      <c r="A10" s="12"/>
      <c r="B10" s="20"/>
      <c r="C10" s="23" t="s">
        <v>45</v>
      </c>
      <c r="D10" s="30" t="s">
        <v>214</v>
      </c>
      <c r="E10" s="30"/>
      <c r="F10" s="23" t="s">
        <v>215</v>
      </c>
      <c r="G10" s="20"/>
      <c r="H10" s="30" t="s">
        <v>216</v>
      </c>
      <c r="I10" s="30"/>
      <c r="J10" s="23" t="s">
        <v>215</v>
      </c>
      <c r="K10" s="20"/>
      <c r="L10" s="30" t="s">
        <v>217</v>
      </c>
      <c r="M10" s="30"/>
      <c r="N10" s="23" t="s">
        <v>215</v>
      </c>
      <c r="O10" s="20"/>
      <c r="P10" s="30" t="s">
        <v>218</v>
      </c>
      <c r="Q10" s="30"/>
      <c r="R10" s="23" t="s">
        <v>215</v>
      </c>
      <c r="S10" s="20"/>
      <c r="T10" s="30" t="s">
        <v>219</v>
      </c>
      <c r="U10" s="30"/>
      <c r="V10" s="23" t="s">
        <v>215</v>
      </c>
      <c r="W10" s="20"/>
      <c r="X10" s="30" t="s">
        <v>220</v>
      </c>
      <c r="Y10" s="30"/>
      <c r="Z10" s="23" t="s">
        <v>215</v>
      </c>
    </row>
    <row r="11" spans="1:26">
      <c r="A11" s="12"/>
      <c r="B11" s="31" t="s">
        <v>221</v>
      </c>
      <c r="C11" s="31"/>
      <c r="D11" s="32"/>
      <c r="E11" s="32"/>
      <c r="F11" s="32"/>
      <c r="G11" s="18"/>
      <c r="H11" s="32"/>
      <c r="I11" s="32"/>
      <c r="J11" s="32"/>
      <c r="K11" s="18"/>
      <c r="L11" s="32"/>
      <c r="M11" s="32"/>
      <c r="N11" s="32"/>
      <c r="O11" s="18"/>
      <c r="P11" s="32"/>
      <c r="Q11" s="32"/>
      <c r="R11" s="32"/>
      <c r="S11" s="18"/>
      <c r="T11" s="32"/>
      <c r="U11" s="32"/>
      <c r="V11" s="32"/>
      <c r="W11" s="18"/>
      <c r="X11" s="32"/>
      <c r="Y11" s="32"/>
      <c r="Z11" s="32"/>
    </row>
    <row r="12" spans="1:26">
      <c r="A12" s="12"/>
      <c r="B12" s="28"/>
      <c r="C12" s="33" t="s">
        <v>171</v>
      </c>
      <c r="D12" s="33" t="s">
        <v>213</v>
      </c>
      <c r="E12" s="30" t="s">
        <v>222</v>
      </c>
      <c r="F12" s="33" t="s">
        <v>215</v>
      </c>
      <c r="G12" s="28"/>
      <c r="H12" s="33" t="s">
        <v>213</v>
      </c>
      <c r="I12" s="30" t="s">
        <v>223</v>
      </c>
      <c r="J12" s="33" t="s">
        <v>215</v>
      </c>
      <c r="K12" s="28"/>
      <c r="L12" s="33" t="s">
        <v>213</v>
      </c>
      <c r="M12" s="30" t="s">
        <v>224</v>
      </c>
      <c r="N12" s="33" t="s">
        <v>215</v>
      </c>
      <c r="O12" s="28"/>
      <c r="P12" s="33" t="s">
        <v>213</v>
      </c>
      <c r="Q12" s="30" t="s">
        <v>225</v>
      </c>
      <c r="R12" s="33" t="s">
        <v>215</v>
      </c>
      <c r="S12" s="28"/>
      <c r="T12" s="33" t="s">
        <v>213</v>
      </c>
      <c r="U12" s="34">
        <v>1989</v>
      </c>
      <c r="V12" s="28"/>
      <c r="W12" s="28"/>
      <c r="X12" s="33" t="s">
        <v>213</v>
      </c>
      <c r="Y12" s="30" t="s">
        <v>226</v>
      </c>
      <c r="Z12" s="33" t="s">
        <v>215</v>
      </c>
    </row>
    <row r="13" spans="1:26">
      <c r="A13" s="12"/>
      <c r="B13" s="28"/>
      <c r="C13" s="33"/>
      <c r="D13" s="33"/>
      <c r="E13" s="30"/>
      <c r="F13" s="33"/>
      <c r="G13" s="28"/>
      <c r="H13" s="33"/>
      <c r="I13" s="30"/>
      <c r="J13" s="33"/>
      <c r="K13" s="28"/>
      <c r="L13" s="33"/>
      <c r="M13" s="30"/>
      <c r="N13" s="33"/>
      <c r="O13" s="28"/>
      <c r="P13" s="33"/>
      <c r="Q13" s="30"/>
      <c r="R13" s="33"/>
      <c r="S13" s="28"/>
      <c r="T13" s="33"/>
      <c r="U13" s="34"/>
      <c r="V13" s="28"/>
      <c r="W13" s="28"/>
      <c r="X13" s="33"/>
      <c r="Y13" s="30"/>
      <c r="Z13" s="33"/>
    </row>
    <row r="14" spans="1:26" ht="24.75">
      <c r="A14" s="12"/>
      <c r="B14" s="18"/>
      <c r="C14" s="24" t="s">
        <v>190</v>
      </c>
      <c r="D14" s="35" t="s">
        <v>219</v>
      </c>
      <c r="E14" s="35"/>
      <c r="F14" s="21" t="s">
        <v>215</v>
      </c>
      <c r="G14" s="18"/>
      <c r="H14" s="35" t="s">
        <v>219</v>
      </c>
      <c r="I14" s="35"/>
      <c r="J14" s="21" t="s">
        <v>215</v>
      </c>
      <c r="K14" s="18"/>
      <c r="L14" s="35" t="s">
        <v>219</v>
      </c>
      <c r="M14" s="35"/>
      <c r="N14" s="21" t="s">
        <v>215</v>
      </c>
      <c r="O14" s="18"/>
      <c r="P14" s="35" t="s">
        <v>219</v>
      </c>
      <c r="Q14" s="35"/>
      <c r="R14" s="21" t="s">
        <v>215</v>
      </c>
      <c r="S14" s="18"/>
      <c r="T14" s="35" t="s">
        <v>220</v>
      </c>
      <c r="U14" s="35"/>
      <c r="V14" s="21" t="s">
        <v>215</v>
      </c>
      <c r="W14" s="18"/>
      <c r="X14" s="35" t="s">
        <v>227</v>
      </c>
      <c r="Y14" s="35"/>
      <c r="Z14" s="21" t="s">
        <v>215</v>
      </c>
    </row>
    <row r="15" spans="1:26">
      <c r="A15" s="12"/>
      <c r="B15" s="20"/>
      <c r="C15" s="23" t="s">
        <v>191</v>
      </c>
      <c r="D15" s="30" t="s">
        <v>214</v>
      </c>
      <c r="E15" s="30"/>
      <c r="F15" s="23" t="s">
        <v>215</v>
      </c>
      <c r="G15" s="20"/>
      <c r="H15" s="30" t="s">
        <v>216</v>
      </c>
      <c r="I15" s="30"/>
      <c r="J15" s="23" t="s">
        <v>215</v>
      </c>
      <c r="K15" s="20"/>
      <c r="L15" s="30" t="s">
        <v>217</v>
      </c>
      <c r="M15" s="30"/>
      <c r="N15" s="23" t="s">
        <v>215</v>
      </c>
      <c r="O15" s="20"/>
      <c r="P15" s="30" t="s">
        <v>218</v>
      </c>
      <c r="Q15" s="30"/>
      <c r="R15" s="23" t="s">
        <v>215</v>
      </c>
      <c r="S15" s="20"/>
      <c r="T15" s="30" t="s">
        <v>219</v>
      </c>
      <c r="U15" s="30"/>
      <c r="V15" s="23" t="s">
        <v>215</v>
      </c>
      <c r="W15" s="20"/>
      <c r="X15" s="30" t="s">
        <v>220</v>
      </c>
      <c r="Y15" s="30"/>
      <c r="Z15" s="23" t="s">
        <v>215</v>
      </c>
    </row>
  </sheetData>
  <mergeCells count="70">
    <mergeCell ref="A1:A2"/>
    <mergeCell ref="B1:Z1"/>
    <mergeCell ref="B2:Z2"/>
    <mergeCell ref="B3:Z3"/>
    <mergeCell ref="A4:A15"/>
    <mergeCell ref="B4:Z4"/>
    <mergeCell ref="D15:E15"/>
    <mergeCell ref="H15:I15"/>
    <mergeCell ref="L15:M15"/>
    <mergeCell ref="P15:Q15"/>
    <mergeCell ref="T15:U15"/>
    <mergeCell ref="X15:Y15"/>
    <mergeCell ref="W12:W13"/>
    <mergeCell ref="X12:X13"/>
    <mergeCell ref="Y12:Y13"/>
    <mergeCell ref="Z12:Z13"/>
    <mergeCell ref="D14:E14"/>
    <mergeCell ref="H14:I14"/>
    <mergeCell ref="L14:M14"/>
    <mergeCell ref="P14:Q14"/>
    <mergeCell ref="T14:U14"/>
    <mergeCell ref="X14:Y14"/>
    <mergeCell ref="Q12:Q13"/>
    <mergeCell ref="R12:R13"/>
    <mergeCell ref="S12:S13"/>
    <mergeCell ref="T12:T13"/>
    <mergeCell ref="U12:U13"/>
    <mergeCell ref="V12:V13"/>
    <mergeCell ref="K12:K13"/>
    <mergeCell ref="L12:L13"/>
    <mergeCell ref="M12:M13"/>
    <mergeCell ref="N12:N13"/>
    <mergeCell ref="O12:O13"/>
    <mergeCell ref="P12:P13"/>
    <mergeCell ref="X11:Z11"/>
    <mergeCell ref="B12:B13"/>
    <mergeCell ref="C12:C13"/>
    <mergeCell ref="D12:D13"/>
    <mergeCell ref="E12:E13"/>
    <mergeCell ref="F12:F13"/>
    <mergeCell ref="G12:G13"/>
    <mergeCell ref="H12:H13"/>
    <mergeCell ref="I12:I13"/>
    <mergeCell ref="J12:J13"/>
    <mergeCell ref="B11:C11"/>
    <mergeCell ref="D11:F11"/>
    <mergeCell ref="H11:J11"/>
    <mergeCell ref="L11:N11"/>
    <mergeCell ref="P11:R11"/>
    <mergeCell ref="T11:V11"/>
    <mergeCell ref="X8:Z8"/>
    <mergeCell ref="D10:E10"/>
    <mergeCell ref="H10:I10"/>
    <mergeCell ref="L10:M10"/>
    <mergeCell ref="P10:Q10"/>
    <mergeCell ref="T10:U10"/>
    <mergeCell ref="X10:Y10"/>
    <mergeCell ref="B8:C8"/>
    <mergeCell ref="D8:F8"/>
    <mergeCell ref="H8:J8"/>
    <mergeCell ref="L8:N8"/>
    <mergeCell ref="P8:R8"/>
    <mergeCell ref="T8:V8"/>
    <mergeCell ref="B5:Z5"/>
    <mergeCell ref="D7:F7"/>
    <mergeCell ref="H7:J7"/>
    <mergeCell ref="L7:N7"/>
    <mergeCell ref="P7:R7"/>
    <mergeCell ref="T7:V7"/>
    <mergeCell ref="X7:Z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5.7109375" customWidth="1"/>
    <col min="4" max="4" width="22.5703125" customWidth="1"/>
    <col min="5" max="5" width="4.28515625" customWidth="1"/>
    <col min="6" max="6" width="27.28515625" customWidth="1"/>
    <col min="7" max="7" width="5.7109375" customWidth="1"/>
    <col min="8" max="8" width="22.5703125" customWidth="1"/>
    <col min="9" max="9" width="4.28515625" customWidth="1"/>
    <col min="10" max="10" width="27.28515625" customWidth="1"/>
    <col min="11" max="11" width="5.7109375" customWidth="1"/>
    <col min="12" max="12" width="22.5703125" customWidth="1"/>
    <col min="13" max="13" width="4.28515625" customWidth="1"/>
    <col min="14" max="14" width="27.28515625" customWidth="1"/>
    <col min="15" max="15" width="5.7109375" customWidth="1"/>
    <col min="16" max="16" width="22.5703125" customWidth="1"/>
    <col min="17" max="17" width="4.28515625" customWidth="1"/>
  </cols>
  <sheetData>
    <row r="1" spans="1:17" ht="4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239</v>
      </c>
      <c r="B3" s="11" t="s">
        <v>5</v>
      </c>
      <c r="C3" s="11"/>
      <c r="D3" s="11"/>
      <c r="E3" s="11"/>
      <c r="F3" s="11"/>
      <c r="G3" s="11"/>
      <c r="H3" s="11"/>
      <c r="I3" s="11"/>
      <c r="J3" s="11"/>
      <c r="K3" s="11"/>
      <c r="L3" s="11"/>
      <c r="M3" s="11"/>
      <c r="N3" s="11"/>
      <c r="O3" s="11"/>
      <c r="P3" s="11"/>
      <c r="Q3" s="11"/>
    </row>
    <row r="4" spans="1:17" ht="15" customHeight="1">
      <c r="A4" s="12" t="s">
        <v>525</v>
      </c>
      <c r="B4" s="11" t="s">
        <v>5</v>
      </c>
      <c r="C4" s="11"/>
      <c r="D4" s="11"/>
      <c r="E4" s="11"/>
      <c r="F4" s="11"/>
      <c r="G4" s="11"/>
      <c r="H4" s="11"/>
      <c r="I4" s="11"/>
      <c r="J4" s="11"/>
      <c r="K4" s="11"/>
      <c r="L4" s="11"/>
      <c r="M4" s="11"/>
      <c r="N4" s="11"/>
      <c r="O4" s="11"/>
      <c r="P4" s="11"/>
      <c r="Q4" s="11"/>
    </row>
    <row r="5" spans="1:17">
      <c r="A5" s="12"/>
      <c r="B5" s="38" t="s">
        <v>242</v>
      </c>
      <c r="C5" s="38"/>
      <c r="D5" s="38"/>
      <c r="E5" s="38"/>
      <c r="F5" s="38"/>
      <c r="G5" s="38"/>
      <c r="H5" s="38"/>
      <c r="I5" s="38"/>
      <c r="J5" s="38"/>
      <c r="K5" s="38"/>
      <c r="L5" s="38"/>
      <c r="M5" s="38"/>
      <c r="N5" s="38"/>
      <c r="O5" s="38"/>
      <c r="P5" s="38"/>
      <c r="Q5" s="38"/>
    </row>
    <row r="6" spans="1:17">
      <c r="A6" s="12"/>
      <c r="B6" s="110"/>
      <c r="C6" s="110"/>
      <c r="D6" s="110"/>
      <c r="E6" s="110"/>
      <c r="F6" s="110"/>
      <c r="G6" s="110"/>
      <c r="H6" s="110"/>
      <c r="I6" s="110"/>
      <c r="J6" s="110"/>
      <c r="K6" s="110"/>
      <c r="L6" s="110"/>
      <c r="M6" s="110"/>
      <c r="N6" s="110"/>
      <c r="O6" s="110"/>
      <c r="P6" s="110"/>
      <c r="Q6" s="110"/>
    </row>
    <row r="7" spans="1:17">
      <c r="A7" s="12"/>
      <c r="B7" s="25"/>
      <c r="C7" s="25"/>
      <c r="D7" s="25"/>
      <c r="E7" s="25"/>
      <c r="F7" s="25"/>
      <c r="G7" s="25"/>
      <c r="H7" s="25"/>
      <c r="I7" s="25"/>
    </row>
    <row r="8" spans="1:17">
      <c r="A8" s="12"/>
      <c r="B8" s="17"/>
      <c r="C8" s="17"/>
      <c r="D8" s="17"/>
      <c r="E8" s="17"/>
      <c r="F8" s="17"/>
      <c r="G8" s="17"/>
      <c r="H8" s="17"/>
      <c r="I8" s="17"/>
    </row>
    <row r="9" spans="1:17" ht="15.75" thickBot="1">
      <c r="A9" s="12"/>
      <c r="B9" s="42"/>
      <c r="C9" s="46" t="s">
        <v>243</v>
      </c>
      <c r="D9" s="46"/>
      <c r="E9" s="46"/>
      <c r="F9" s="46"/>
      <c r="G9" s="46"/>
      <c r="H9" s="46"/>
      <c r="I9" s="46"/>
    </row>
    <row r="10" spans="1:17" ht="15.75" thickBot="1">
      <c r="A10" s="12"/>
      <c r="B10" s="42"/>
      <c r="C10" s="48">
        <v>2014</v>
      </c>
      <c r="D10" s="48"/>
      <c r="E10" s="48"/>
      <c r="F10" s="18"/>
      <c r="G10" s="49">
        <v>2013</v>
      </c>
      <c r="H10" s="49"/>
      <c r="I10" s="49"/>
    </row>
    <row r="11" spans="1:17">
      <c r="A11" s="12"/>
      <c r="B11" s="50" t="s">
        <v>244</v>
      </c>
      <c r="C11" s="52" t="s">
        <v>213</v>
      </c>
      <c r="D11" s="54">
        <v>94975</v>
      </c>
      <c r="E11" s="29"/>
      <c r="F11" s="28"/>
      <c r="G11" s="56" t="s">
        <v>213</v>
      </c>
      <c r="H11" s="58">
        <v>140215</v>
      </c>
      <c r="I11" s="29"/>
    </row>
    <row r="12" spans="1:17">
      <c r="A12" s="12"/>
      <c r="B12" s="50"/>
      <c r="C12" s="51"/>
      <c r="D12" s="53"/>
      <c r="E12" s="28"/>
      <c r="F12" s="28"/>
      <c r="G12" s="55"/>
      <c r="H12" s="57"/>
      <c r="I12" s="28"/>
    </row>
    <row r="13" spans="1:17">
      <c r="A13" s="12"/>
      <c r="B13" s="59" t="s">
        <v>245</v>
      </c>
      <c r="C13" s="60">
        <v>73036</v>
      </c>
      <c r="D13" s="60"/>
      <c r="E13" s="32"/>
      <c r="F13" s="32"/>
      <c r="G13" s="61">
        <v>23234</v>
      </c>
      <c r="H13" s="61"/>
      <c r="I13" s="32"/>
    </row>
    <row r="14" spans="1:17">
      <c r="A14" s="12"/>
      <c r="B14" s="59"/>
      <c r="C14" s="60"/>
      <c r="D14" s="60"/>
      <c r="E14" s="32"/>
      <c r="F14" s="32"/>
      <c r="G14" s="61"/>
      <c r="H14" s="61"/>
      <c r="I14" s="32"/>
    </row>
    <row r="15" spans="1:17">
      <c r="A15" s="12"/>
      <c r="B15" s="50" t="s">
        <v>246</v>
      </c>
      <c r="C15" s="53">
        <v>66171</v>
      </c>
      <c r="D15" s="53"/>
      <c r="E15" s="28"/>
      <c r="F15" s="28"/>
      <c r="G15" s="57">
        <v>46756</v>
      </c>
      <c r="H15" s="57"/>
      <c r="I15" s="28"/>
    </row>
    <row r="16" spans="1:17" ht="15.75" thickBot="1">
      <c r="A16" s="12"/>
      <c r="B16" s="50"/>
      <c r="C16" s="62"/>
      <c r="D16" s="62"/>
      <c r="E16" s="63"/>
      <c r="F16" s="28"/>
      <c r="G16" s="64"/>
      <c r="H16" s="64"/>
      <c r="I16" s="63"/>
    </row>
    <row r="17" spans="1:17">
      <c r="A17" s="12"/>
      <c r="B17" s="59" t="s">
        <v>247</v>
      </c>
      <c r="C17" s="66" t="s">
        <v>213</v>
      </c>
      <c r="D17" s="68">
        <v>234182</v>
      </c>
      <c r="E17" s="70"/>
      <c r="F17" s="32"/>
      <c r="G17" s="73" t="s">
        <v>213</v>
      </c>
      <c r="H17" s="75">
        <v>210205</v>
      </c>
      <c r="I17" s="70"/>
    </row>
    <row r="18" spans="1:17" ht="15.75" thickBot="1">
      <c r="A18" s="12"/>
      <c r="B18" s="59"/>
      <c r="C18" s="67"/>
      <c r="D18" s="69"/>
      <c r="E18" s="71"/>
      <c r="F18" s="32"/>
      <c r="G18" s="74"/>
      <c r="H18" s="76"/>
      <c r="I18" s="71"/>
    </row>
    <row r="19" spans="1:17" ht="15.75" thickTop="1">
      <c r="A19" s="12" t="s">
        <v>526</v>
      </c>
      <c r="B19" s="11" t="s">
        <v>5</v>
      </c>
      <c r="C19" s="11"/>
      <c r="D19" s="11"/>
      <c r="E19" s="11"/>
      <c r="F19" s="11"/>
      <c r="G19" s="11"/>
      <c r="H19" s="11"/>
      <c r="I19" s="11"/>
      <c r="J19" s="11"/>
      <c r="K19" s="11"/>
      <c r="L19" s="11"/>
      <c r="M19" s="11"/>
      <c r="N19" s="11"/>
      <c r="O19" s="11"/>
      <c r="P19" s="11"/>
      <c r="Q19" s="11"/>
    </row>
    <row r="20" spans="1:17">
      <c r="A20" s="12"/>
      <c r="B20" s="38" t="s">
        <v>256</v>
      </c>
      <c r="C20" s="38"/>
      <c r="D20" s="38"/>
      <c r="E20" s="38"/>
      <c r="F20" s="38"/>
      <c r="G20" s="38"/>
      <c r="H20" s="38"/>
      <c r="I20" s="38"/>
      <c r="J20" s="38"/>
      <c r="K20" s="38"/>
      <c r="L20" s="38"/>
      <c r="M20" s="38"/>
      <c r="N20" s="38"/>
      <c r="O20" s="38"/>
      <c r="P20" s="38"/>
      <c r="Q20" s="38"/>
    </row>
    <row r="21" spans="1:17">
      <c r="A21" s="12"/>
      <c r="B21" s="110"/>
      <c r="C21" s="110"/>
      <c r="D21" s="110"/>
      <c r="E21" s="110"/>
      <c r="F21" s="110"/>
      <c r="G21" s="110"/>
      <c r="H21" s="110"/>
      <c r="I21" s="110"/>
      <c r="J21" s="110"/>
      <c r="K21" s="110"/>
      <c r="L21" s="110"/>
      <c r="M21" s="110"/>
      <c r="N21" s="110"/>
      <c r="O21" s="110"/>
      <c r="P21" s="110"/>
      <c r="Q21" s="110"/>
    </row>
    <row r="22" spans="1:17">
      <c r="A22" s="12"/>
      <c r="B22" s="25"/>
      <c r="C22" s="25"/>
      <c r="D22" s="25"/>
      <c r="E22" s="25"/>
      <c r="F22" s="25"/>
      <c r="G22" s="25"/>
      <c r="H22" s="25"/>
      <c r="I22" s="25"/>
      <c r="J22" s="25"/>
      <c r="K22" s="25"/>
      <c r="L22" s="25"/>
      <c r="M22" s="25"/>
      <c r="N22" s="25"/>
      <c r="O22" s="25"/>
      <c r="P22" s="25"/>
      <c r="Q22" s="25"/>
    </row>
    <row r="23" spans="1:17">
      <c r="A23" s="12"/>
      <c r="B23" s="17"/>
      <c r="C23" s="17"/>
      <c r="D23" s="17"/>
      <c r="E23" s="17"/>
      <c r="F23" s="17"/>
      <c r="G23" s="17"/>
      <c r="H23" s="17"/>
      <c r="I23" s="17"/>
      <c r="J23" s="17"/>
      <c r="K23" s="17"/>
      <c r="L23" s="17"/>
      <c r="M23" s="17"/>
      <c r="N23" s="17"/>
      <c r="O23" s="17"/>
      <c r="P23" s="17"/>
      <c r="Q23" s="17"/>
    </row>
    <row r="24" spans="1:17" ht="15.75" thickBot="1">
      <c r="A24" s="12"/>
      <c r="B24" s="42"/>
      <c r="C24" s="47" t="s">
        <v>257</v>
      </c>
      <c r="D24" s="47"/>
      <c r="E24" s="47"/>
      <c r="F24" s="47"/>
      <c r="G24" s="47"/>
      <c r="H24" s="47"/>
      <c r="I24" s="47"/>
      <c r="J24" s="47"/>
      <c r="K24" s="47"/>
      <c r="L24" s="47"/>
      <c r="M24" s="47"/>
      <c r="N24" s="47"/>
      <c r="O24" s="47"/>
      <c r="P24" s="47"/>
      <c r="Q24" s="47"/>
    </row>
    <row r="25" spans="1:17">
      <c r="A25" s="12"/>
      <c r="B25" s="72"/>
      <c r="C25" s="80" t="s">
        <v>258</v>
      </c>
      <c r="D25" s="80"/>
      <c r="E25" s="80"/>
      <c r="F25" s="70"/>
      <c r="G25" s="80" t="s">
        <v>260</v>
      </c>
      <c r="H25" s="80"/>
      <c r="I25" s="80"/>
      <c r="J25" s="70"/>
      <c r="K25" s="80" t="s">
        <v>263</v>
      </c>
      <c r="L25" s="80"/>
      <c r="M25" s="80"/>
      <c r="N25" s="70"/>
      <c r="O25" s="80" t="s">
        <v>134</v>
      </c>
      <c r="P25" s="80"/>
      <c r="Q25" s="80"/>
    </row>
    <row r="26" spans="1:17">
      <c r="A26" s="12"/>
      <c r="B26" s="72"/>
      <c r="C26" s="79" t="s">
        <v>259</v>
      </c>
      <c r="D26" s="79"/>
      <c r="E26" s="79"/>
      <c r="F26" s="32"/>
      <c r="G26" s="79" t="s">
        <v>261</v>
      </c>
      <c r="H26" s="79"/>
      <c r="I26" s="79"/>
      <c r="J26" s="32"/>
      <c r="K26" s="79" t="s">
        <v>259</v>
      </c>
      <c r="L26" s="79"/>
      <c r="M26" s="79"/>
      <c r="N26" s="32"/>
      <c r="O26" s="79"/>
      <c r="P26" s="79"/>
      <c r="Q26" s="79"/>
    </row>
    <row r="27" spans="1:17" ht="15.75" thickBot="1">
      <c r="A27" s="12"/>
      <c r="B27" s="72"/>
      <c r="C27" s="81"/>
      <c r="D27" s="81"/>
      <c r="E27" s="81"/>
      <c r="F27" s="32"/>
      <c r="G27" s="47" t="s">
        <v>262</v>
      </c>
      <c r="H27" s="47"/>
      <c r="I27" s="47"/>
      <c r="J27" s="32"/>
      <c r="K27" s="81"/>
      <c r="L27" s="81"/>
      <c r="M27" s="81"/>
      <c r="N27" s="32"/>
      <c r="O27" s="47"/>
      <c r="P27" s="47"/>
      <c r="Q27" s="47"/>
    </row>
    <row r="28" spans="1:17">
      <c r="A28" s="12"/>
      <c r="B28" s="55" t="s">
        <v>264</v>
      </c>
      <c r="C28" s="52" t="s">
        <v>213</v>
      </c>
      <c r="D28" s="54">
        <v>79450</v>
      </c>
      <c r="E28" s="29"/>
      <c r="F28" s="28"/>
      <c r="G28" s="52" t="s">
        <v>213</v>
      </c>
      <c r="H28" s="54">
        <v>104783</v>
      </c>
      <c r="I28" s="29"/>
      <c r="J28" s="28"/>
      <c r="K28" s="52" t="s">
        <v>213</v>
      </c>
      <c r="L28" s="54">
        <v>156615</v>
      </c>
      <c r="M28" s="29"/>
      <c r="N28" s="28"/>
      <c r="O28" s="52" t="s">
        <v>213</v>
      </c>
      <c r="P28" s="54">
        <v>340848</v>
      </c>
      <c r="Q28" s="29"/>
    </row>
    <row r="29" spans="1:17">
      <c r="A29" s="12"/>
      <c r="B29" s="55"/>
      <c r="C29" s="51"/>
      <c r="D29" s="53"/>
      <c r="E29" s="28"/>
      <c r="F29" s="28"/>
      <c r="G29" s="51"/>
      <c r="H29" s="53"/>
      <c r="I29" s="28"/>
      <c r="J29" s="28"/>
      <c r="K29" s="51"/>
      <c r="L29" s="53"/>
      <c r="M29" s="28"/>
      <c r="N29" s="28"/>
      <c r="O29" s="51"/>
      <c r="P29" s="53"/>
      <c r="Q29" s="28"/>
    </row>
    <row r="30" spans="1:17">
      <c r="A30" s="12"/>
      <c r="B30" s="72" t="s">
        <v>265</v>
      </c>
      <c r="C30" s="60">
        <v>23505</v>
      </c>
      <c r="D30" s="60"/>
      <c r="E30" s="32"/>
      <c r="F30" s="32"/>
      <c r="G30" s="60">
        <v>14221</v>
      </c>
      <c r="H30" s="60"/>
      <c r="I30" s="32"/>
      <c r="J30" s="32"/>
      <c r="K30" s="60">
        <v>21246</v>
      </c>
      <c r="L30" s="60"/>
      <c r="M30" s="32"/>
      <c r="N30" s="32"/>
      <c r="O30" s="60">
        <v>58972</v>
      </c>
      <c r="P30" s="60"/>
      <c r="Q30" s="32"/>
    </row>
    <row r="31" spans="1:17" ht="15.75" thickBot="1">
      <c r="A31" s="12"/>
      <c r="B31" s="72"/>
      <c r="C31" s="82"/>
      <c r="D31" s="82"/>
      <c r="E31" s="83"/>
      <c r="F31" s="32"/>
      <c r="G31" s="82"/>
      <c r="H31" s="82"/>
      <c r="I31" s="83"/>
      <c r="J31" s="32"/>
      <c r="K31" s="82"/>
      <c r="L31" s="82"/>
      <c r="M31" s="83"/>
      <c r="N31" s="32"/>
      <c r="O31" s="82"/>
      <c r="P31" s="82"/>
      <c r="Q31" s="83"/>
    </row>
    <row r="32" spans="1:17">
      <c r="A32" s="12"/>
      <c r="B32" s="55" t="s">
        <v>266</v>
      </c>
      <c r="C32" s="54">
        <v>102955</v>
      </c>
      <c r="D32" s="54"/>
      <c r="E32" s="29"/>
      <c r="F32" s="28"/>
      <c r="G32" s="54">
        <v>119004</v>
      </c>
      <c r="H32" s="54"/>
      <c r="I32" s="29"/>
      <c r="J32" s="28"/>
      <c r="K32" s="54">
        <v>177861</v>
      </c>
      <c r="L32" s="54"/>
      <c r="M32" s="29"/>
      <c r="N32" s="28"/>
      <c r="O32" s="54">
        <v>399820</v>
      </c>
      <c r="P32" s="54"/>
      <c r="Q32" s="29"/>
    </row>
    <row r="33" spans="1:17">
      <c r="A33" s="12"/>
      <c r="B33" s="55"/>
      <c r="C33" s="53"/>
      <c r="D33" s="53"/>
      <c r="E33" s="28"/>
      <c r="F33" s="28"/>
      <c r="G33" s="53"/>
      <c r="H33" s="53"/>
      <c r="I33" s="28"/>
      <c r="J33" s="28"/>
      <c r="K33" s="53"/>
      <c r="L33" s="53"/>
      <c r="M33" s="28"/>
      <c r="N33" s="28"/>
      <c r="O33" s="53"/>
      <c r="P33" s="53"/>
      <c r="Q33" s="28"/>
    </row>
    <row r="34" spans="1:17" ht="15.75" thickBot="1">
      <c r="A34" s="12"/>
      <c r="B34" s="42" t="s">
        <v>267</v>
      </c>
      <c r="C34" s="84" t="s">
        <v>268</v>
      </c>
      <c r="D34" s="84"/>
      <c r="E34" s="77" t="s">
        <v>215</v>
      </c>
      <c r="F34" s="18"/>
      <c r="G34" s="84" t="s">
        <v>269</v>
      </c>
      <c r="H34" s="84"/>
      <c r="I34" s="77" t="s">
        <v>215</v>
      </c>
      <c r="J34" s="18"/>
      <c r="K34" s="84" t="s">
        <v>270</v>
      </c>
      <c r="L34" s="84"/>
      <c r="M34" s="77" t="s">
        <v>215</v>
      </c>
      <c r="N34" s="18"/>
      <c r="O34" s="84" t="s">
        <v>271</v>
      </c>
      <c r="P34" s="84"/>
      <c r="Q34" s="77" t="s">
        <v>215</v>
      </c>
    </row>
    <row r="35" spans="1:17">
      <c r="A35" s="12"/>
      <c r="B35" s="55" t="s">
        <v>32</v>
      </c>
      <c r="C35" s="52" t="s">
        <v>213</v>
      </c>
      <c r="D35" s="54">
        <v>81836</v>
      </c>
      <c r="E35" s="29"/>
      <c r="F35" s="28"/>
      <c r="G35" s="52" t="s">
        <v>213</v>
      </c>
      <c r="H35" s="54">
        <v>92335</v>
      </c>
      <c r="I35" s="29"/>
      <c r="J35" s="28"/>
      <c r="K35" s="52" t="s">
        <v>213</v>
      </c>
      <c r="L35" s="54">
        <v>147940</v>
      </c>
      <c r="M35" s="29"/>
      <c r="N35" s="28"/>
      <c r="O35" s="52" t="s">
        <v>213</v>
      </c>
      <c r="P35" s="54">
        <v>322111</v>
      </c>
      <c r="Q35" s="29"/>
    </row>
    <row r="36" spans="1:17" ht="15.75" thickBot="1">
      <c r="A36" s="12"/>
      <c r="B36" s="55"/>
      <c r="C36" s="85"/>
      <c r="D36" s="86"/>
      <c r="E36" s="87"/>
      <c r="F36" s="28"/>
      <c r="G36" s="85"/>
      <c r="H36" s="86"/>
      <c r="I36" s="87"/>
      <c r="J36" s="28"/>
      <c r="K36" s="85"/>
      <c r="L36" s="86"/>
      <c r="M36" s="87"/>
      <c r="N36" s="28"/>
      <c r="O36" s="85"/>
      <c r="P36" s="86"/>
      <c r="Q36" s="87"/>
    </row>
    <row r="37" spans="1:17" ht="16.5" thickTop="1" thickBot="1">
      <c r="A37" s="12"/>
      <c r="B37" s="42"/>
      <c r="C37" s="46" t="s">
        <v>272</v>
      </c>
      <c r="D37" s="46"/>
      <c r="E37" s="46"/>
      <c r="F37" s="46"/>
      <c r="G37" s="46"/>
      <c r="H37" s="46"/>
      <c r="I37" s="46"/>
      <c r="J37" s="46"/>
      <c r="K37" s="46"/>
      <c r="L37" s="46"/>
      <c r="M37" s="46"/>
      <c r="N37" s="46"/>
      <c r="O37" s="46"/>
      <c r="P37" s="46"/>
      <c r="Q37" s="46"/>
    </row>
    <row r="38" spans="1:17">
      <c r="A38" s="12"/>
      <c r="B38" s="72"/>
      <c r="C38" s="89" t="s">
        <v>258</v>
      </c>
      <c r="D38" s="89"/>
      <c r="E38" s="89"/>
      <c r="F38" s="70"/>
      <c r="G38" s="89" t="s">
        <v>260</v>
      </c>
      <c r="H38" s="89"/>
      <c r="I38" s="89"/>
      <c r="J38" s="70"/>
      <c r="K38" s="89" t="s">
        <v>263</v>
      </c>
      <c r="L38" s="89"/>
      <c r="M38" s="89"/>
      <c r="N38" s="70"/>
      <c r="O38" s="89" t="s">
        <v>134</v>
      </c>
      <c r="P38" s="89"/>
      <c r="Q38" s="89"/>
    </row>
    <row r="39" spans="1:17">
      <c r="A39" s="12"/>
      <c r="B39" s="72"/>
      <c r="C39" s="88" t="s">
        <v>259</v>
      </c>
      <c r="D39" s="88"/>
      <c r="E39" s="88"/>
      <c r="F39" s="32"/>
      <c r="G39" s="88" t="s">
        <v>261</v>
      </c>
      <c r="H39" s="88"/>
      <c r="I39" s="88"/>
      <c r="J39" s="32"/>
      <c r="K39" s="88" t="s">
        <v>259</v>
      </c>
      <c r="L39" s="88"/>
      <c r="M39" s="88"/>
      <c r="N39" s="32"/>
      <c r="O39" s="88"/>
      <c r="P39" s="88"/>
      <c r="Q39" s="88"/>
    </row>
    <row r="40" spans="1:17" ht="15.75" thickBot="1">
      <c r="A40" s="12"/>
      <c r="B40" s="72"/>
      <c r="C40" s="81"/>
      <c r="D40" s="81"/>
      <c r="E40" s="81"/>
      <c r="F40" s="32"/>
      <c r="G40" s="46" t="s">
        <v>262</v>
      </c>
      <c r="H40" s="46"/>
      <c r="I40" s="46"/>
      <c r="J40" s="32"/>
      <c r="K40" s="81"/>
      <c r="L40" s="81"/>
      <c r="M40" s="81"/>
      <c r="N40" s="32"/>
      <c r="O40" s="46"/>
      <c r="P40" s="46"/>
      <c r="Q40" s="46"/>
    </row>
    <row r="41" spans="1:17">
      <c r="A41" s="12"/>
      <c r="B41" s="55" t="s">
        <v>264</v>
      </c>
      <c r="C41" s="56" t="s">
        <v>213</v>
      </c>
      <c r="D41" s="58">
        <v>119280</v>
      </c>
      <c r="E41" s="29"/>
      <c r="F41" s="28"/>
      <c r="G41" s="56" t="s">
        <v>213</v>
      </c>
      <c r="H41" s="58">
        <v>32039</v>
      </c>
      <c r="I41" s="29"/>
      <c r="J41" s="28"/>
      <c r="K41" s="56" t="s">
        <v>213</v>
      </c>
      <c r="L41" s="58">
        <v>110630</v>
      </c>
      <c r="M41" s="29"/>
      <c r="N41" s="28"/>
      <c r="O41" s="56" t="s">
        <v>213</v>
      </c>
      <c r="P41" s="58">
        <v>261949</v>
      </c>
      <c r="Q41" s="29"/>
    </row>
    <row r="42" spans="1:17">
      <c r="A42" s="12"/>
      <c r="B42" s="55"/>
      <c r="C42" s="55"/>
      <c r="D42" s="57"/>
      <c r="E42" s="28"/>
      <c r="F42" s="28"/>
      <c r="G42" s="55"/>
      <c r="H42" s="57"/>
      <c r="I42" s="28"/>
      <c r="J42" s="28"/>
      <c r="K42" s="55"/>
      <c r="L42" s="57"/>
      <c r="M42" s="28"/>
      <c r="N42" s="28"/>
      <c r="O42" s="55"/>
      <c r="P42" s="57"/>
      <c r="Q42" s="28"/>
    </row>
    <row r="43" spans="1:17">
      <c r="A43" s="12"/>
      <c r="B43" s="72" t="s">
        <v>265</v>
      </c>
      <c r="C43" s="61">
        <v>48448</v>
      </c>
      <c r="D43" s="61"/>
      <c r="E43" s="32"/>
      <c r="F43" s="32"/>
      <c r="G43" s="61">
        <v>4916</v>
      </c>
      <c r="H43" s="61"/>
      <c r="I43" s="32"/>
      <c r="J43" s="32"/>
      <c r="K43" s="61">
        <v>16155</v>
      </c>
      <c r="L43" s="61"/>
      <c r="M43" s="32"/>
      <c r="N43" s="32"/>
      <c r="O43" s="61">
        <v>69519</v>
      </c>
      <c r="P43" s="61"/>
      <c r="Q43" s="32"/>
    </row>
    <row r="44" spans="1:17" ht="15.75" thickBot="1">
      <c r="A44" s="12"/>
      <c r="B44" s="72"/>
      <c r="C44" s="90"/>
      <c r="D44" s="90"/>
      <c r="E44" s="83"/>
      <c r="F44" s="32"/>
      <c r="G44" s="90"/>
      <c r="H44" s="90"/>
      <c r="I44" s="83"/>
      <c r="J44" s="32"/>
      <c r="K44" s="90"/>
      <c r="L44" s="90"/>
      <c r="M44" s="83"/>
      <c r="N44" s="32"/>
      <c r="O44" s="90"/>
      <c r="P44" s="90"/>
      <c r="Q44" s="83"/>
    </row>
    <row r="45" spans="1:17">
      <c r="A45" s="12"/>
      <c r="B45" s="55" t="s">
        <v>266</v>
      </c>
      <c r="C45" s="58">
        <v>167728</v>
      </c>
      <c r="D45" s="58"/>
      <c r="E45" s="29"/>
      <c r="F45" s="28"/>
      <c r="G45" s="58">
        <v>36955</v>
      </c>
      <c r="H45" s="58"/>
      <c r="I45" s="29"/>
      <c r="J45" s="28"/>
      <c r="K45" s="58">
        <v>126785</v>
      </c>
      <c r="L45" s="58"/>
      <c r="M45" s="29"/>
      <c r="N45" s="28"/>
      <c r="O45" s="58">
        <v>331468</v>
      </c>
      <c r="P45" s="58"/>
      <c r="Q45" s="29"/>
    </row>
    <row r="46" spans="1:17">
      <c r="A46" s="12"/>
      <c r="B46" s="55"/>
      <c r="C46" s="57"/>
      <c r="D46" s="57"/>
      <c r="E46" s="28"/>
      <c r="F46" s="28"/>
      <c r="G46" s="57"/>
      <c r="H46" s="57"/>
      <c r="I46" s="28"/>
      <c r="J46" s="28"/>
      <c r="K46" s="57"/>
      <c r="L46" s="57"/>
      <c r="M46" s="28"/>
      <c r="N46" s="28"/>
      <c r="O46" s="57"/>
      <c r="P46" s="57"/>
      <c r="Q46" s="28"/>
    </row>
    <row r="47" spans="1:17" ht="15.75" thickBot="1">
      <c r="A47" s="12"/>
      <c r="B47" s="42" t="s">
        <v>267</v>
      </c>
      <c r="C47" s="91" t="s">
        <v>273</v>
      </c>
      <c r="D47" s="91"/>
      <c r="E47" s="78" t="s">
        <v>215</v>
      </c>
      <c r="F47" s="18"/>
      <c r="G47" s="91" t="s">
        <v>274</v>
      </c>
      <c r="H47" s="91"/>
      <c r="I47" s="78" t="s">
        <v>215</v>
      </c>
      <c r="J47" s="18"/>
      <c r="K47" s="91" t="s">
        <v>275</v>
      </c>
      <c r="L47" s="91"/>
      <c r="M47" s="78" t="s">
        <v>215</v>
      </c>
      <c r="N47" s="18"/>
      <c r="O47" s="91" t="s">
        <v>276</v>
      </c>
      <c r="P47" s="91"/>
      <c r="Q47" s="78" t="s">
        <v>215</v>
      </c>
    </row>
    <row r="48" spans="1:17">
      <c r="A48" s="12"/>
      <c r="B48" s="55" t="s">
        <v>32</v>
      </c>
      <c r="C48" s="56" t="s">
        <v>213</v>
      </c>
      <c r="D48" s="58">
        <v>125158</v>
      </c>
      <c r="E48" s="29"/>
      <c r="F48" s="28"/>
      <c r="G48" s="56" t="s">
        <v>213</v>
      </c>
      <c r="H48" s="58">
        <v>28891</v>
      </c>
      <c r="I48" s="29"/>
      <c r="J48" s="28"/>
      <c r="K48" s="56" t="s">
        <v>213</v>
      </c>
      <c r="L48" s="58">
        <v>99752</v>
      </c>
      <c r="M48" s="29"/>
      <c r="N48" s="28"/>
      <c r="O48" s="56" t="s">
        <v>213</v>
      </c>
      <c r="P48" s="58">
        <v>253801</v>
      </c>
      <c r="Q48" s="29"/>
    </row>
    <row r="49" spans="1:17" ht="15.75" thickBot="1">
      <c r="A49" s="12"/>
      <c r="B49" s="55"/>
      <c r="C49" s="92"/>
      <c r="D49" s="93"/>
      <c r="E49" s="87"/>
      <c r="F49" s="28"/>
      <c r="G49" s="92"/>
      <c r="H49" s="93"/>
      <c r="I49" s="87"/>
      <c r="J49" s="28"/>
      <c r="K49" s="92"/>
      <c r="L49" s="93"/>
      <c r="M49" s="87"/>
      <c r="N49" s="28"/>
      <c r="O49" s="92"/>
      <c r="P49" s="93"/>
      <c r="Q49" s="87"/>
    </row>
    <row r="50" spans="1:17" ht="16.5" thickTop="1" thickBot="1">
      <c r="A50" s="12"/>
      <c r="B50" s="42"/>
      <c r="C50" s="46" t="s">
        <v>277</v>
      </c>
      <c r="D50" s="46"/>
      <c r="E50" s="46"/>
      <c r="F50" s="46"/>
      <c r="G50" s="46"/>
      <c r="H50" s="46"/>
      <c r="I50" s="46"/>
      <c r="J50" s="46"/>
      <c r="K50" s="46"/>
      <c r="L50" s="46"/>
      <c r="M50" s="46"/>
      <c r="N50" s="46"/>
      <c r="O50" s="46"/>
      <c r="P50" s="46"/>
      <c r="Q50" s="46"/>
    </row>
    <row r="51" spans="1:17">
      <c r="A51" s="12"/>
      <c r="B51" s="72"/>
      <c r="C51" s="89" t="s">
        <v>258</v>
      </c>
      <c r="D51" s="89"/>
      <c r="E51" s="89"/>
      <c r="F51" s="70"/>
      <c r="G51" s="89" t="s">
        <v>260</v>
      </c>
      <c r="H51" s="89"/>
      <c r="I51" s="89"/>
      <c r="J51" s="70"/>
      <c r="K51" s="89" t="s">
        <v>263</v>
      </c>
      <c r="L51" s="89"/>
      <c r="M51" s="89"/>
      <c r="N51" s="70"/>
      <c r="O51" s="89" t="s">
        <v>134</v>
      </c>
      <c r="P51" s="89"/>
      <c r="Q51" s="89"/>
    </row>
    <row r="52" spans="1:17">
      <c r="A52" s="12"/>
      <c r="B52" s="72"/>
      <c r="C52" s="88" t="s">
        <v>259</v>
      </c>
      <c r="D52" s="88"/>
      <c r="E52" s="88"/>
      <c r="F52" s="32"/>
      <c r="G52" s="88" t="s">
        <v>261</v>
      </c>
      <c r="H52" s="88"/>
      <c r="I52" s="88"/>
      <c r="J52" s="32"/>
      <c r="K52" s="88" t="s">
        <v>259</v>
      </c>
      <c r="L52" s="88"/>
      <c r="M52" s="88"/>
      <c r="N52" s="32"/>
      <c r="O52" s="88"/>
      <c r="P52" s="88"/>
      <c r="Q52" s="88"/>
    </row>
    <row r="53" spans="1:17" ht="15.75" thickBot="1">
      <c r="A53" s="12"/>
      <c r="B53" s="72"/>
      <c r="C53" s="81"/>
      <c r="D53" s="81"/>
      <c r="E53" s="81"/>
      <c r="F53" s="32"/>
      <c r="G53" s="46" t="s">
        <v>262</v>
      </c>
      <c r="H53" s="46"/>
      <c r="I53" s="46"/>
      <c r="J53" s="32"/>
      <c r="K53" s="81"/>
      <c r="L53" s="81"/>
      <c r="M53" s="81"/>
      <c r="N53" s="32"/>
      <c r="O53" s="46"/>
      <c r="P53" s="46"/>
      <c r="Q53" s="46"/>
    </row>
    <row r="54" spans="1:17">
      <c r="A54" s="12"/>
      <c r="B54" s="55" t="s">
        <v>264</v>
      </c>
      <c r="C54" s="56" t="s">
        <v>213</v>
      </c>
      <c r="D54" s="58">
        <v>101379</v>
      </c>
      <c r="E54" s="29"/>
      <c r="F54" s="28"/>
      <c r="G54" s="56" t="s">
        <v>213</v>
      </c>
      <c r="H54" s="58">
        <v>111822</v>
      </c>
      <c r="I54" s="29"/>
      <c r="J54" s="28"/>
      <c r="K54" s="56" t="s">
        <v>213</v>
      </c>
      <c r="L54" s="58">
        <v>168221</v>
      </c>
      <c r="M54" s="29"/>
      <c r="N54" s="28"/>
      <c r="O54" s="56" t="s">
        <v>213</v>
      </c>
      <c r="P54" s="58">
        <v>381422</v>
      </c>
      <c r="Q54" s="29"/>
    </row>
    <row r="55" spans="1:17">
      <c r="A55" s="12"/>
      <c r="B55" s="55"/>
      <c r="C55" s="55"/>
      <c r="D55" s="57"/>
      <c r="E55" s="28"/>
      <c r="F55" s="28"/>
      <c r="G55" s="55"/>
      <c r="H55" s="57"/>
      <c r="I55" s="28"/>
      <c r="J55" s="28"/>
      <c r="K55" s="55"/>
      <c r="L55" s="57"/>
      <c r="M55" s="28"/>
      <c r="N55" s="28"/>
      <c r="O55" s="55"/>
      <c r="P55" s="57"/>
      <c r="Q55" s="28"/>
    </row>
    <row r="56" spans="1:17">
      <c r="A56" s="12"/>
      <c r="B56" s="72" t="s">
        <v>265</v>
      </c>
      <c r="C56" s="61">
        <v>29857</v>
      </c>
      <c r="D56" s="61"/>
      <c r="E56" s="32"/>
      <c r="F56" s="32"/>
      <c r="G56" s="61">
        <v>13980</v>
      </c>
      <c r="H56" s="61"/>
      <c r="I56" s="32"/>
      <c r="J56" s="32"/>
      <c r="K56" s="61">
        <v>21448</v>
      </c>
      <c r="L56" s="61"/>
      <c r="M56" s="32"/>
      <c r="N56" s="32"/>
      <c r="O56" s="61">
        <v>65285</v>
      </c>
      <c r="P56" s="61"/>
      <c r="Q56" s="32"/>
    </row>
    <row r="57" spans="1:17" ht="15.75" thickBot="1">
      <c r="A57" s="12"/>
      <c r="B57" s="72"/>
      <c r="C57" s="90"/>
      <c r="D57" s="90"/>
      <c r="E57" s="83"/>
      <c r="F57" s="32"/>
      <c r="G57" s="90"/>
      <c r="H57" s="90"/>
      <c r="I57" s="83"/>
      <c r="J57" s="32"/>
      <c r="K57" s="90"/>
      <c r="L57" s="90"/>
      <c r="M57" s="83"/>
      <c r="N57" s="32"/>
      <c r="O57" s="90"/>
      <c r="P57" s="90"/>
      <c r="Q57" s="83"/>
    </row>
    <row r="58" spans="1:17">
      <c r="A58" s="12"/>
      <c r="B58" s="55" t="s">
        <v>266</v>
      </c>
      <c r="C58" s="58">
        <v>131236</v>
      </c>
      <c r="D58" s="58"/>
      <c r="E58" s="29"/>
      <c r="F58" s="28"/>
      <c r="G58" s="58">
        <v>125802</v>
      </c>
      <c r="H58" s="58"/>
      <c r="I58" s="29"/>
      <c r="J58" s="28"/>
      <c r="K58" s="58">
        <v>189669</v>
      </c>
      <c r="L58" s="58"/>
      <c r="M58" s="29"/>
      <c r="N58" s="28"/>
      <c r="O58" s="58">
        <v>446707</v>
      </c>
      <c r="P58" s="58"/>
      <c r="Q58" s="29"/>
    </row>
    <row r="59" spans="1:17">
      <c r="A59" s="12"/>
      <c r="B59" s="55"/>
      <c r="C59" s="57"/>
      <c r="D59" s="57"/>
      <c r="E59" s="28"/>
      <c r="F59" s="28"/>
      <c r="G59" s="57"/>
      <c r="H59" s="57"/>
      <c r="I59" s="28"/>
      <c r="J59" s="28"/>
      <c r="K59" s="57"/>
      <c r="L59" s="57"/>
      <c r="M59" s="28"/>
      <c r="N59" s="28"/>
      <c r="O59" s="57"/>
      <c r="P59" s="57"/>
      <c r="Q59" s="28"/>
    </row>
    <row r="60" spans="1:17" ht="15.75" thickBot="1">
      <c r="A60" s="12"/>
      <c r="B60" s="42" t="s">
        <v>267</v>
      </c>
      <c r="C60" s="91" t="s">
        <v>278</v>
      </c>
      <c r="D60" s="91"/>
      <c r="E60" s="78" t="s">
        <v>215</v>
      </c>
      <c r="F60" s="18"/>
      <c r="G60" s="91" t="s">
        <v>279</v>
      </c>
      <c r="H60" s="91"/>
      <c r="I60" s="78" t="s">
        <v>215</v>
      </c>
      <c r="J60" s="18"/>
      <c r="K60" s="91" t="s">
        <v>280</v>
      </c>
      <c r="L60" s="91"/>
      <c r="M60" s="78" t="s">
        <v>215</v>
      </c>
      <c r="N60" s="18"/>
      <c r="O60" s="91" t="s">
        <v>281</v>
      </c>
      <c r="P60" s="91"/>
      <c r="Q60" s="78" t="s">
        <v>215</v>
      </c>
    </row>
    <row r="61" spans="1:17">
      <c r="A61" s="12"/>
      <c r="B61" s="55" t="s">
        <v>32</v>
      </c>
      <c r="C61" s="56" t="s">
        <v>213</v>
      </c>
      <c r="D61" s="58">
        <v>106811</v>
      </c>
      <c r="E61" s="29"/>
      <c r="F61" s="28"/>
      <c r="G61" s="56" t="s">
        <v>213</v>
      </c>
      <c r="H61" s="58">
        <v>96018</v>
      </c>
      <c r="I61" s="29"/>
      <c r="J61" s="28"/>
      <c r="K61" s="56" t="s">
        <v>213</v>
      </c>
      <c r="L61" s="58">
        <v>156012</v>
      </c>
      <c r="M61" s="29"/>
      <c r="N61" s="28"/>
      <c r="O61" s="56" t="s">
        <v>213</v>
      </c>
      <c r="P61" s="58">
        <v>358841</v>
      </c>
      <c r="Q61" s="29"/>
    </row>
    <row r="62" spans="1:17" ht="15.75" thickBot="1">
      <c r="A62" s="12"/>
      <c r="B62" s="55"/>
      <c r="C62" s="92"/>
      <c r="D62" s="93"/>
      <c r="E62" s="87"/>
      <c r="F62" s="28"/>
      <c r="G62" s="92"/>
      <c r="H62" s="93"/>
      <c r="I62" s="87"/>
      <c r="J62" s="28"/>
      <c r="K62" s="92"/>
      <c r="L62" s="93"/>
      <c r="M62" s="87"/>
      <c r="N62" s="28"/>
      <c r="O62" s="92"/>
      <c r="P62" s="93"/>
      <c r="Q62" s="87"/>
    </row>
    <row r="63" spans="1:17" ht="15.75" thickTop="1">
      <c r="A63" s="12" t="s">
        <v>527</v>
      </c>
      <c r="B63" s="11" t="s">
        <v>5</v>
      </c>
      <c r="C63" s="11"/>
      <c r="D63" s="11"/>
      <c r="E63" s="11"/>
      <c r="F63" s="11"/>
      <c r="G63" s="11"/>
      <c r="H63" s="11"/>
      <c r="I63" s="11"/>
      <c r="J63" s="11"/>
      <c r="K63" s="11"/>
      <c r="L63" s="11"/>
      <c r="M63" s="11"/>
      <c r="N63" s="11"/>
      <c r="O63" s="11"/>
      <c r="P63" s="11"/>
      <c r="Q63" s="11"/>
    </row>
    <row r="64" spans="1:17" ht="28.5" customHeight="1">
      <c r="A64" s="12"/>
      <c r="B64" s="38" t="s">
        <v>282</v>
      </c>
      <c r="C64" s="38"/>
      <c r="D64" s="38"/>
      <c r="E64" s="38"/>
      <c r="F64" s="38"/>
      <c r="G64" s="38"/>
      <c r="H64" s="38"/>
      <c r="I64" s="38"/>
      <c r="J64" s="38"/>
      <c r="K64" s="38"/>
      <c r="L64" s="38"/>
      <c r="M64" s="38"/>
      <c r="N64" s="38"/>
      <c r="O64" s="38"/>
      <c r="P64" s="38"/>
      <c r="Q64" s="38"/>
    </row>
    <row r="65" spans="1:17">
      <c r="A65" s="12"/>
      <c r="B65" s="110"/>
      <c r="C65" s="110"/>
      <c r="D65" s="110"/>
      <c r="E65" s="110"/>
      <c r="F65" s="110"/>
      <c r="G65" s="110"/>
      <c r="H65" s="110"/>
      <c r="I65" s="110"/>
      <c r="J65" s="110"/>
      <c r="K65" s="110"/>
      <c r="L65" s="110"/>
      <c r="M65" s="110"/>
      <c r="N65" s="110"/>
      <c r="O65" s="110"/>
      <c r="P65" s="110"/>
      <c r="Q65" s="110"/>
    </row>
    <row r="66" spans="1:17">
      <c r="A66" s="12"/>
      <c r="B66" s="25"/>
      <c r="C66" s="25"/>
      <c r="D66" s="25"/>
      <c r="E66" s="25"/>
      <c r="F66" s="25"/>
      <c r="G66" s="25"/>
      <c r="H66" s="25"/>
      <c r="I66" s="25"/>
      <c r="J66" s="25"/>
      <c r="K66" s="25"/>
      <c r="L66" s="25"/>
      <c r="M66" s="25"/>
      <c r="N66" s="25"/>
      <c r="O66" s="25"/>
      <c r="P66" s="25"/>
      <c r="Q66" s="25"/>
    </row>
    <row r="67" spans="1:17">
      <c r="A67" s="12"/>
      <c r="B67" s="17"/>
      <c r="C67" s="17"/>
      <c r="D67" s="17"/>
      <c r="E67" s="17"/>
      <c r="F67" s="17"/>
      <c r="G67" s="17"/>
      <c r="H67" s="17"/>
      <c r="I67" s="17"/>
      <c r="J67" s="17"/>
      <c r="K67" s="17"/>
      <c r="L67" s="17"/>
      <c r="M67" s="17"/>
      <c r="N67" s="17"/>
      <c r="O67" s="17"/>
      <c r="P67" s="17"/>
      <c r="Q67" s="17"/>
    </row>
    <row r="68" spans="1:17" ht="15.75" thickBot="1">
      <c r="A68" s="12"/>
      <c r="B68" s="42"/>
      <c r="C68" s="47" t="s">
        <v>283</v>
      </c>
      <c r="D68" s="47"/>
      <c r="E68" s="47"/>
      <c r="F68" s="47"/>
      <c r="G68" s="47"/>
      <c r="H68" s="47"/>
      <c r="I68" s="47"/>
      <c r="J68" s="47"/>
      <c r="K68" s="47"/>
      <c r="L68" s="47"/>
      <c r="M68" s="47"/>
      <c r="N68" s="47"/>
      <c r="O68" s="47"/>
      <c r="P68" s="47"/>
      <c r="Q68" s="47"/>
    </row>
    <row r="69" spans="1:17">
      <c r="A69" s="12"/>
      <c r="B69" s="72"/>
      <c r="C69" s="80" t="s">
        <v>258</v>
      </c>
      <c r="D69" s="80"/>
      <c r="E69" s="80"/>
      <c r="F69" s="70"/>
      <c r="G69" s="80" t="s">
        <v>260</v>
      </c>
      <c r="H69" s="80"/>
      <c r="I69" s="80"/>
      <c r="J69" s="70"/>
      <c r="K69" s="80" t="s">
        <v>263</v>
      </c>
      <c r="L69" s="80"/>
      <c r="M69" s="80"/>
      <c r="N69" s="70"/>
      <c r="O69" s="80" t="s">
        <v>134</v>
      </c>
      <c r="P69" s="80"/>
      <c r="Q69" s="80"/>
    </row>
    <row r="70" spans="1:17">
      <c r="A70" s="12"/>
      <c r="B70" s="72"/>
      <c r="C70" s="79" t="s">
        <v>259</v>
      </c>
      <c r="D70" s="79"/>
      <c r="E70" s="79"/>
      <c r="F70" s="32"/>
      <c r="G70" s="79" t="s">
        <v>261</v>
      </c>
      <c r="H70" s="79"/>
      <c r="I70" s="79"/>
      <c r="J70" s="32"/>
      <c r="K70" s="79" t="s">
        <v>259</v>
      </c>
      <c r="L70" s="79"/>
      <c r="M70" s="79"/>
      <c r="N70" s="32"/>
      <c r="O70" s="79"/>
      <c r="P70" s="79"/>
      <c r="Q70" s="79"/>
    </row>
    <row r="71" spans="1:17" ht="15.75" thickBot="1">
      <c r="A71" s="12"/>
      <c r="B71" s="72"/>
      <c r="C71" s="81"/>
      <c r="D71" s="81"/>
      <c r="E71" s="81"/>
      <c r="F71" s="32"/>
      <c r="G71" s="47" t="s">
        <v>262</v>
      </c>
      <c r="H71" s="47"/>
      <c r="I71" s="47"/>
      <c r="J71" s="32"/>
      <c r="K71" s="81"/>
      <c r="L71" s="81"/>
      <c r="M71" s="81"/>
      <c r="N71" s="32"/>
      <c r="O71" s="47"/>
      <c r="P71" s="47"/>
      <c r="Q71" s="47"/>
    </row>
    <row r="72" spans="1:17" ht="26.25">
      <c r="A72" s="12"/>
      <c r="B72" s="94" t="s">
        <v>284</v>
      </c>
      <c r="C72" s="29"/>
      <c r="D72" s="29"/>
      <c r="E72" s="29"/>
      <c r="F72" s="20"/>
      <c r="G72" s="29"/>
      <c r="H72" s="29"/>
      <c r="I72" s="29"/>
      <c r="J72" s="20"/>
      <c r="K72" s="29"/>
      <c r="L72" s="29"/>
      <c r="M72" s="29"/>
      <c r="N72" s="20"/>
      <c r="O72" s="29"/>
      <c r="P72" s="29"/>
      <c r="Q72" s="29"/>
    </row>
    <row r="73" spans="1:17">
      <c r="A73" s="12"/>
      <c r="B73" s="72" t="s">
        <v>285</v>
      </c>
      <c r="C73" s="65" t="s">
        <v>213</v>
      </c>
      <c r="D73" s="60">
        <v>24425</v>
      </c>
      <c r="E73" s="32"/>
      <c r="F73" s="32"/>
      <c r="G73" s="65" t="s">
        <v>213</v>
      </c>
      <c r="H73" s="60">
        <v>29784</v>
      </c>
      <c r="I73" s="32"/>
      <c r="J73" s="32"/>
      <c r="K73" s="65" t="s">
        <v>213</v>
      </c>
      <c r="L73" s="60">
        <v>33657</v>
      </c>
      <c r="M73" s="32"/>
      <c r="N73" s="32"/>
      <c r="O73" s="65" t="s">
        <v>213</v>
      </c>
      <c r="P73" s="60">
        <v>87866</v>
      </c>
      <c r="Q73" s="32"/>
    </row>
    <row r="74" spans="1:17">
      <c r="A74" s="12"/>
      <c r="B74" s="72"/>
      <c r="C74" s="65"/>
      <c r="D74" s="60"/>
      <c r="E74" s="32"/>
      <c r="F74" s="32"/>
      <c r="G74" s="65"/>
      <c r="H74" s="60"/>
      <c r="I74" s="32"/>
      <c r="J74" s="32"/>
      <c r="K74" s="65"/>
      <c r="L74" s="60"/>
      <c r="M74" s="32"/>
      <c r="N74" s="32"/>
      <c r="O74" s="65"/>
      <c r="P74" s="60"/>
      <c r="Q74" s="32"/>
    </row>
    <row r="75" spans="1:17">
      <c r="A75" s="12"/>
      <c r="B75" s="96" t="s">
        <v>81</v>
      </c>
      <c r="C75" s="53">
        <v>22616</v>
      </c>
      <c r="D75" s="53"/>
      <c r="E75" s="28"/>
      <c r="F75" s="28"/>
      <c r="G75" s="53">
        <v>23375</v>
      </c>
      <c r="H75" s="53"/>
      <c r="I75" s="28"/>
      <c r="J75" s="28"/>
      <c r="K75" s="53">
        <v>28133</v>
      </c>
      <c r="L75" s="53"/>
      <c r="M75" s="28"/>
      <c r="N75" s="28"/>
      <c r="O75" s="53">
        <v>74124</v>
      </c>
      <c r="P75" s="53"/>
      <c r="Q75" s="28"/>
    </row>
    <row r="76" spans="1:17">
      <c r="A76" s="12"/>
      <c r="B76" s="96"/>
      <c r="C76" s="53"/>
      <c r="D76" s="53"/>
      <c r="E76" s="28"/>
      <c r="F76" s="28"/>
      <c r="G76" s="53"/>
      <c r="H76" s="53"/>
      <c r="I76" s="28"/>
      <c r="J76" s="28"/>
      <c r="K76" s="53"/>
      <c r="L76" s="53"/>
      <c r="M76" s="28"/>
      <c r="N76" s="28"/>
      <c r="O76" s="53"/>
      <c r="P76" s="53"/>
      <c r="Q76" s="28"/>
    </row>
    <row r="77" spans="1:17">
      <c r="A77" s="12"/>
      <c r="B77" s="95" t="s">
        <v>286</v>
      </c>
      <c r="C77" s="97" t="s">
        <v>287</v>
      </c>
      <c r="D77" s="97"/>
      <c r="E77" s="45" t="s">
        <v>215</v>
      </c>
      <c r="F77" s="18"/>
      <c r="G77" s="97" t="s">
        <v>288</v>
      </c>
      <c r="H77" s="97"/>
      <c r="I77" s="45" t="s">
        <v>215</v>
      </c>
      <c r="J77" s="18"/>
      <c r="K77" s="97" t="s">
        <v>289</v>
      </c>
      <c r="L77" s="97"/>
      <c r="M77" s="45" t="s">
        <v>215</v>
      </c>
      <c r="N77" s="18"/>
      <c r="O77" s="97" t="s">
        <v>290</v>
      </c>
      <c r="P77" s="97"/>
      <c r="Q77" s="45" t="s">
        <v>215</v>
      </c>
    </row>
    <row r="78" spans="1:17">
      <c r="A78" s="12"/>
      <c r="B78" s="96" t="s">
        <v>291</v>
      </c>
      <c r="C78" s="53">
        <v>11486</v>
      </c>
      <c r="D78" s="53"/>
      <c r="E78" s="28"/>
      <c r="F78" s="28"/>
      <c r="G78" s="53">
        <v>3498</v>
      </c>
      <c r="H78" s="53"/>
      <c r="I78" s="28"/>
      <c r="J78" s="28"/>
      <c r="K78" s="53">
        <v>5220</v>
      </c>
      <c r="L78" s="53"/>
      <c r="M78" s="28"/>
      <c r="N78" s="28"/>
      <c r="O78" s="53">
        <v>20204</v>
      </c>
      <c r="P78" s="53"/>
      <c r="Q78" s="28"/>
    </row>
    <row r="79" spans="1:17" ht="15.75" thickBot="1">
      <c r="A79" s="12"/>
      <c r="B79" s="96"/>
      <c r="C79" s="62"/>
      <c r="D79" s="62"/>
      <c r="E79" s="63"/>
      <c r="F79" s="28"/>
      <c r="G79" s="62"/>
      <c r="H79" s="62"/>
      <c r="I79" s="63"/>
      <c r="J79" s="28"/>
      <c r="K79" s="62"/>
      <c r="L79" s="62"/>
      <c r="M79" s="63"/>
      <c r="N79" s="28"/>
      <c r="O79" s="62"/>
      <c r="P79" s="62"/>
      <c r="Q79" s="63"/>
    </row>
    <row r="80" spans="1:17">
      <c r="A80" s="12"/>
      <c r="B80" s="72" t="s">
        <v>292</v>
      </c>
      <c r="C80" s="66" t="s">
        <v>213</v>
      </c>
      <c r="D80" s="68">
        <v>21119</v>
      </c>
      <c r="E80" s="70"/>
      <c r="F80" s="32"/>
      <c r="G80" s="66" t="s">
        <v>213</v>
      </c>
      <c r="H80" s="68">
        <v>26669</v>
      </c>
      <c r="I80" s="70"/>
      <c r="J80" s="32"/>
      <c r="K80" s="66" t="s">
        <v>213</v>
      </c>
      <c r="L80" s="68">
        <v>29921</v>
      </c>
      <c r="M80" s="70"/>
      <c r="N80" s="32"/>
      <c r="O80" s="66" t="s">
        <v>213</v>
      </c>
      <c r="P80" s="68">
        <v>77709</v>
      </c>
      <c r="Q80" s="70"/>
    </row>
    <row r="81" spans="1:17" ht="15.75" thickBot="1">
      <c r="A81" s="12"/>
      <c r="B81" s="72"/>
      <c r="C81" s="67"/>
      <c r="D81" s="69"/>
      <c r="E81" s="71"/>
      <c r="F81" s="32"/>
      <c r="G81" s="67"/>
      <c r="H81" s="69"/>
      <c r="I81" s="71"/>
      <c r="J81" s="32"/>
      <c r="K81" s="67"/>
      <c r="L81" s="69"/>
      <c r="M81" s="71"/>
      <c r="N81" s="32"/>
      <c r="O81" s="67"/>
      <c r="P81" s="69"/>
      <c r="Q81" s="71"/>
    </row>
    <row r="82" spans="1:17" ht="27" thickTop="1">
      <c r="A82" s="12"/>
      <c r="B82" s="43" t="s">
        <v>293</v>
      </c>
      <c r="C82" s="98"/>
      <c r="D82" s="98"/>
      <c r="E82" s="98"/>
      <c r="F82" s="20"/>
      <c r="G82" s="98"/>
      <c r="H82" s="98"/>
      <c r="I82" s="98"/>
      <c r="J82" s="20"/>
      <c r="K82" s="98"/>
      <c r="L82" s="98"/>
      <c r="M82" s="98"/>
      <c r="N82" s="20"/>
      <c r="O82" s="98"/>
      <c r="P82" s="98"/>
      <c r="Q82" s="98"/>
    </row>
    <row r="83" spans="1:17">
      <c r="A83" s="12"/>
      <c r="B83" s="72" t="s">
        <v>285</v>
      </c>
      <c r="C83" s="65" t="s">
        <v>213</v>
      </c>
      <c r="D83" s="60">
        <v>2322</v>
      </c>
      <c r="E83" s="32"/>
      <c r="F83" s="32"/>
      <c r="G83" s="65" t="s">
        <v>213</v>
      </c>
      <c r="H83" s="97" t="s">
        <v>294</v>
      </c>
      <c r="I83" s="32"/>
      <c r="J83" s="32"/>
      <c r="K83" s="65" t="s">
        <v>213</v>
      </c>
      <c r="L83" s="97">
        <v>758</v>
      </c>
      <c r="M83" s="32"/>
      <c r="N83" s="32"/>
      <c r="O83" s="65" t="s">
        <v>213</v>
      </c>
      <c r="P83" s="60">
        <v>3080</v>
      </c>
      <c r="Q83" s="32"/>
    </row>
    <row r="84" spans="1:17">
      <c r="A84" s="12"/>
      <c r="B84" s="72"/>
      <c r="C84" s="65"/>
      <c r="D84" s="60"/>
      <c r="E84" s="32"/>
      <c r="F84" s="32"/>
      <c r="G84" s="65"/>
      <c r="H84" s="97"/>
      <c r="I84" s="32"/>
      <c r="J84" s="32"/>
      <c r="K84" s="65"/>
      <c r="L84" s="97"/>
      <c r="M84" s="32"/>
      <c r="N84" s="32"/>
      <c r="O84" s="65"/>
      <c r="P84" s="60"/>
      <c r="Q84" s="32"/>
    </row>
    <row r="85" spans="1:17">
      <c r="A85" s="12"/>
      <c r="B85" s="96" t="s">
        <v>295</v>
      </c>
      <c r="C85" s="99" t="s">
        <v>296</v>
      </c>
      <c r="D85" s="99"/>
      <c r="E85" s="51" t="s">
        <v>215</v>
      </c>
      <c r="F85" s="28"/>
      <c r="G85" s="99" t="s">
        <v>294</v>
      </c>
      <c r="H85" s="99"/>
      <c r="I85" s="28"/>
      <c r="J85" s="28"/>
      <c r="K85" s="99">
        <v>231</v>
      </c>
      <c r="L85" s="99"/>
      <c r="M85" s="28"/>
      <c r="N85" s="28"/>
      <c r="O85" s="99" t="s">
        <v>297</v>
      </c>
      <c r="P85" s="99"/>
      <c r="Q85" s="51" t="s">
        <v>215</v>
      </c>
    </row>
    <row r="86" spans="1:17" ht="15.75" thickBot="1">
      <c r="A86" s="12"/>
      <c r="B86" s="96"/>
      <c r="C86" s="100"/>
      <c r="D86" s="100"/>
      <c r="E86" s="101"/>
      <c r="F86" s="28"/>
      <c r="G86" s="100"/>
      <c r="H86" s="100"/>
      <c r="I86" s="63"/>
      <c r="J86" s="28"/>
      <c r="K86" s="100"/>
      <c r="L86" s="100"/>
      <c r="M86" s="63"/>
      <c r="N86" s="28"/>
      <c r="O86" s="100"/>
      <c r="P86" s="100"/>
      <c r="Q86" s="101"/>
    </row>
    <row r="87" spans="1:17">
      <c r="A87" s="12"/>
      <c r="B87" s="72" t="s">
        <v>292</v>
      </c>
      <c r="C87" s="66" t="s">
        <v>213</v>
      </c>
      <c r="D87" s="68">
        <v>1467</v>
      </c>
      <c r="E87" s="70"/>
      <c r="F87" s="32"/>
      <c r="G87" s="66" t="s">
        <v>213</v>
      </c>
      <c r="H87" s="102" t="s">
        <v>294</v>
      </c>
      <c r="I87" s="70"/>
      <c r="J87" s="32"/>
      <c r="K87" s="66" t="s">
        <v>213</v>
      </c>
      <c r="L87" s="102">
        <v>989</v>
      </c>
      <c r="M87" s="70"/>
      <c r="N87" s="32"/>
      <c r="O87" s="66" t="s">
        <v>213</v>
      </c>
      <c r="P87" s="68">
        <v>2456</v>
      </c>
      <c r="Q87" s="70"/>
    </row>
    <row r="88" spans="1:17" ht="15.75" thickBot="1">
      <c r="A88" s="12"/>
      <c r="B88" s="72"/>
      <c r="C88" s="67"/>
      <c r="D88" s="69"/>
      <c r="E88" s="71"/>
      <c r="F88" s="32"/>
      <c r="G88" s="67"/>
      <c r="H88" s="103"/>
      <c r="I88" s="71"/>
      <c r="J88" s="32"/>
      <c r="K88" s="67"/>
      <c r="L88" s="103"/>
      <c r="M88" s="71"/>
      <c r="N88" s="32"/>
      <c r="O88" s="67"/>
      <c r="P88" s="69"/>
      <c r="Q88" s="71"/>
    </row>
    <row r="89" spans="1:17" ht="16.5" thickTop="1" thickBot="1">
      <c r="A89" s="12"/>
      <c r="B89" s="42"/>
      <c r="C89" s="46" t="s">
        <v>298</v>
      </c>
      <c r="D89" s="46"/>
      <c r="E89" s="46"/>
      <c r="F89" s="46"/>
      <c r="G89" s="46"/>
      <c r="H89" s="46"/>
      <c r="I89" s="46"/>
      <c r="J89" s="46"/>
      <c r="K89" s="46"/>
      <c r="L89" s="46"/>
      <c r="M89" s="46"/>
      <c r="N89" s="46"/>
      <c r="O89" s="46"/>
      <c r="P89" s="46"/>
      <c r="Q89" s="46"/>
    </row>
    <row r="90" spans="1:17">
      <c r="A90" s="12"/>
      <c r="B90" s="72"/>
      <c r="C90" s="89" t="s">
        <v>258</v>
      </c>
      <c r="D90" s="89"/>
      <c r="E90" s="89"/>
      <c r="F90" s="70"/>
      <c r="G90" s="89" t="s">
        <v>260</v>
      </c>
      <c r="H90" s="89"/>
      <c r="I90" s="89"/>
      <c r="J90" s="70"/>
      <c r="K90" s="89" t="s">
        <v>263</v>
      </c>
      <c r="L90" s="89"/>
      <c r="M90" s="89"/>
      <c r="N90" s="70"/>
      <c r="O90" s="89" t="s">
        <v>134</v>
      </c>
      <c r="P90" s="89"/>
      <c r="Q90" s="89"/>
    </row>
    <row r="91" spans="1:17">
      <c r="A91" s="12"/>
      <c r="B91" s="72"/>
      <c r="C91" s="88" t="s">
        <v>259</v>
      </c>
      <c r="D91" s="88"/>
      <c r="E91" s="88"/>
      <c r="F91" s="32"/>
      <c r="G91" s="88" t="s">
        <v>261</v>
      </c>
      <c r="H91" s="88"/>
      <c r="I91" s="88"/>
      <c r="J91" s="32"/>
      <c r="K91" s="88" t="s">
        <v>259</v>
      </c>
      <c r="L91" s="88"/>
      <c r="M91" s="88"/>
      <c r="N91" s="32"/>
      <c r="O91" s="88"/>
      <c r="P91" s="88"/>
      <c r="Q91" s="88"/>
    </row>
    <row r="92" spans="1:17" ht="15.75" thickBot="1">
      <c r="A92" s="12"/>
      <c r="B92" s="72"/>
      <c r="C92" s="81"/>
      <c r="D92" s="81"/>
      <c r="E92" s="81"/>
      <c r="F92" s="32"/>
      <c r="G92" s="46" t="s">
        <v>262</v>
      </c>
      <c r="H92" s="46"/>
      <c r="I92" s="46"/>
      <c r="J92" s="32"/>
      <c r="K92" s="81"/>
      <c r="L92" s="81"/>
      <c r="M92" s="81"/>
      <c r="N92" s="32"/>
      <c r="O92" s="46"/>
      <c r="P92" s="46"/>
      <c r="Q92" s="46"/>
    </row>
    <row r="93" spans="1:17" ht="26.25">
      <c r="A93" s="12"/>
      <c r="B93" s="94" t="s">
        <v>284</v>
      </c>
      <c r="C93" s="29"/>
      <c r="D93" s="29"/>
      <c r="E93" s="29"/>
      <c r="F93" s="20"/>
      <c r="G93" s="29"/>
      <c r="H93" s="29"/>
      <c r="I93" s="29"/>
      <c r="J93" s="20"/>
      <c r="K93" s="29"/>
      <c r="L93" s="29"/>
      <c r="M93" s="29"/>
      <c r="N93" s="20"/>
      <c r="O93" s="29"/>
      <c r="P93" s="29"/>
      <c r="Q93" s="29"/>
    </row>
    <row r="94" spans="1:17">
      <c r="A94" s="12"/>
      <c r="B94" s="72" t="s">
        <v>285</v>
      </c>
      <c r="C94" s="72" t="s">
        <v>213</v>
      </c>
      <c r="D94" s="61">
        <v>45982</v>
      </c>
      <c r="E94" s="32"/>
      <c r="F94" s="32"/>
      <c r="G94" s="72" t="s">
        <v>213</v>
      </c>
      <c r="H94" s="61">
        <v>11107</v>
      </c>
      <c r="I94" s="32"/>
      <c r="J94" s="32"/>
      <c r="K94" s="72" t="s">
        <v>213</v>
      </c>
      <c r="L94" s="61">
        <v>28614</v>
      </c>
      <c r="M94" s="32"/>
      <c r="N94" s="32"/>
      <c r="O94" s="72" t="s">
        <v>213</v>
      </c>
      <c r="P94" s="61">
        <v>85703</v>
      </c>
      <c r="Q94" s="32"/>
    </row>
    <row r="95" spans="1:17">
      <c r="A95" s="12"/>
      <c r="B95" s="72"/>
      <c r="C95" s="72"/>
      <c r="D95" s="61"/>
      <c r="E95" s="32"/>
      <c r="F95" s="32"/>
      <c r="G95" s="72"/>
      <c r="H95" s="61"/>
      <c r="I95" s="32"/>
      <c r="J95" s="32"/>
      <c r="K95" s="72"/>
      <c r="L95" s="61"/>
      <c r="M95" s="32"/>
      <c r="N95" s="32"/>
      <c r="O95" s="72"/>
      <c r="P95" s="61"/>
      <c r="Q95" s="32"/>
    </row>
    <row r="96" spans="1:17">
      <c r="A96" s="12"/>
      <c r="B96" s="96" t="s">
        <v>81</v>
      </c>
      <c r="C96" s="57">
        <v>46553</v>
      </c>
      <c r="D96" s="57"/>
      <c r="E96" s="28"/>
      <c r="F96" s="28"/>
      <c r="G96" s="57">
        <v>6553</v>
      </c>
      <c r="H96" s="57"/>
      <c r="I96" s="28"/>
      <c r="J96" s="28"/>
      <c r="K96" s="57">
        <v>23149</v>
      </c>
      <c r="L96" s="57"/>
      <c r="M96" s="28"/>
      <c r="N96" s="28"/>
      <c r="O96" s="57">
        <v>76255</v>
      </c>
      <c r="P96" s="57"/>
      <c r="Q96" s="28"/>
    </row>
    <row r="97" spans="1:17">
      <c r="A97" s="12"/>
      <c r="B97" s="96"/>
      <c r="C97" s="57"/>
      <c r="D97" s="57"/>
      <c r="E97" s="28"/>
      <c r="F97" s="28"/>
      <c r="G97" s="57"/>
      <c r="H97" s="57"/>
      <c r="I97" s="28"/>
      <c r="J97" s="28"/>
      <c r="K97" s="57"/>
      <c r="L97" s="57"/>
      <c r="M97" s="28"/>
      <c r="N97" s="28"/>
      <c r="O97" s="57"/>
      <c r="P97" s="57"/>
      <c r="Q97" s="28"/>
    </row>
    <row r="98" spans="1:17">
      <c r="A98" s="12"/>
      <c r="B98" s="95" t="s">
        <v>286</v>
      </c>
      <c r="C98" s="104" t="s">
        <v>299</v>
      </c>
      <c r="D98" s="104"/>
      <c r="E98" s="42" t="s">
        <v>215</v>
      </c>
      <c r="F98" s="18"/>
      <c r="G98" s="104" t="s">
        <v>300</v>
      </c>
      <c r="H98" s="104"/>
      <c r="I98" s="42" t="s">
        <v>215</v>
      </c>
      <c r="J98" s="18"/>
      <c r="K98" s="104" t="s">
        <v>301</v>
      </c>
      <c r="L98" s="104"/>
      <c r="M98" s="42" t="s">
        <v>215</v>
      </c>
      <c r="N98" s="18"/>
      <c r="O98" s="104" t="s">
        <v>302</v>
      </c>
      <c r="P98" s="104"/>
      <c r="Q98" s="42" t="s">
        <v>215</v>
      </c>
    </row>
    <row r="99" spans="1:17">
      <c r="A99" s="12"/>
      <c r="B99" s="96" t="s">
        <v>291</v>
      </c>
      <c r="C99" s="57">
        <v>10825</v>
      </c>
      <c r="D99" s="57"/>
      <c r="E99" s="28"/>
      <c r="F99" s="28"/>
      <c r="G99" s="57">
        <v>1606</v>
      </c>
      <c r="H99" s="57"/>
      <c r="I99" s="28"/>
      <c r="J99" s="28"/>
      <c r="K99" s="57">
        <v>3014</v>
      </c>
      <c r="L99" s="57"/>
      <c r="M99" s="28"/>
      <c r="N99" s="28"/>
      <c r="O99" s="57">
        <v>15445</v>
      </c>
      <c r="P99" s="57"/>
      <c r="Q99" s="28"/>
    </row>
    <row r="100" spans="1:17" ht="15.75" thickBot="1">
      <c r="A100" s="12"/>
      <c r="B100" s="96"/>
      <c r="C100" s="64"/>
      <c r="D100" s="64"/>
      <c r="E100" s="63"/>
      <c r="F100" s="28"/>
      <c r="G100" s="64"/>
      <c r="H100" s="64"/>
      <c r="I100" s="63"/>
      <c r="J100" s="28"/>
      <c r="K100" s="64"/>
      <c r="L100" s="64"/>
      <c r="M100" s="63"/>
      <c r="N100" s="28"/>
      <c r="O100" s="64"/>
      <c r="P100" s="64"/>
      <c r="Q100" s="63"/>
    </row>
    <row r="101" spans="1:17">
      <c r="A101" s="12"/>
      <c r="B101" s="72" t="s">
        <v>292</v>
      </c>
      <c r="C101" s="73" t="s">
        <v>213</v>
      </c>
      <c r="D101" s="75">
        <v>42570</v>
      </c>
      <c r="E101" s="70"/>
      <c r="F101" s="32"/>
      <c r="G101" s="73" t="s">
        <v>213</v>
      </c>
      <c r="H101" s="75">
        <v>8064</v>
      </c>
      <c r="I101" s="70"/>
      <c r="J101" s="32"/>
      <c r="K101" s="73" t="s">
        <v>213</v>
      </c>
      <c r="L101" s="75">
        <v>27033</v>
      </c>
      <c r="M101" s="70"/>
      <c r="N101" s="32"/>
      <c r="O101" s="73" t="s">
        <v>213</v>
      </c>
      <c r="P101" s="75">
        <v>77667</v>
      </c>
      <c r="Q101" s="70"/>
    </row>
    <row r="102" spans="1:17" ht="15.75" thickBot="1">
      <c r="A102" s="12"/>
      <c r="B102" s="72"/>
      <c r="C102" s="74"/>
      <c r="D102" s="76"/>
      <c r="E102" s="71"/>
      <c r="F102" s="32"/>
      <c r="G102" s="74"/>
      <c r="H102" s="76"/>
      <c r="I102" s="71"/>
      <c r="J102" s="32"/>
      <c r="K102" s="74"/>
      <c r="L102" s="76"/>
      <c r="M102" s="71"/>
      <c r="N102" s="32"/>
      <c r="O102" s="74"/>
      <c r="P102" s="76"/>
      <c r="Q102" s="71"/>
    </row>
    <row r="103" spans="1:17" ht="27" thickTop="1">
      <c r="A103" s="12"/>
      <c r="B103" s="43" t="s">
        <v>293</v>
      </c>
      <c r="C103" s="98"/>
      <c r="D103" s="98"/>
      <c r="E103" s="98"/>
      <c r="F103" s="20"/>
      <c r="G103" s="98"/>
      <c r="H103" s="98"/>
      <c r="I103" s="98"/>
      <c r="J103" s="20"/>
      <c r="K103" s="98"/>
      <c r="L103" s="98"/>
      <c r="M103" s="98"/>
      <c r="N103" s="20"/>
      <c r="O103" s="98"/>
      <c r="P103" s="98"/>
      <c r="Q103" s="98"/>
    </row>
    <row r="104" spans="1:17">
      <c r="A104" s="12"/>
      <c r="B104" s="72" t="s">
        <v>285</v>
      </c>
      <c r="C104" s="72" t="s">
        <v>213</v>
      </c>
      <c r="D104" s="61">
        <v>2934</v>
      </c>
      <c r="E104" s="32"/>
      <c r="F104" s="32"/>
      <c r="G104" s="72" t="s">
        <v>213</v>
      </c>
      <c r="H104" s="104" t="s">
        <v>294</v>
      </c>
      <c r="I104" s="32"/>
      <c r="J104" s="32"/>
      <c r="K104" s="72" t="s">
        <v>213</v>
      </c>
      <c r="L104" s="104">
        <v>564</v>
      </c>
      <c r="M104" s="32"/>
      <c r="N104" s="32"/>
      <c r="O104" s="72" t="s">
        <v>213</v>
      </c>
      <c r="P104" s="61">
        <v>3498</v>
      </c>
      <c r="Q104" s="32"/>
    </row>
    <row r="105" spans="1:17">
      <c r="A105" s="12"/>
      <c r="B105" s="72"/>
      <c r="C105" s="72"/>
      <c r="D105" s="61"/>
      <c r="E105" s="32"/>
      <c r="F105" s="32"/>
      <c r="G105" s="72"/>
      <c r="H105" s="104"/>
      <c r="I105" s="32"/>
      <c r="J105" s="32"/>
      <c r="K105" s="72"/>
      <c r="L105" s="104"/>
      <c r="M105" s="32"/>
      <c r="N105" s="32"/>
      <c r="O105" s="72"/>
      <c r="P105" s="61"/>
      <c r="Q105" s="32"/>
    </row>
    <row r="106" spans="1:17">
      <c r="A106" s="12"/>
      <c r="B106" s="96" t="s">
        <v>303</v>
      </c>
      <c r="C106" s="105" t="s">
        <v>304</v>
      </c>
      <c r="D106" s="105"/>
      <c r="E106" s="55" t="s">
        <v>215</v>
      </c>
      <c r="F106" s="28"/>
      <c r="G106" s="105" t="s">
        <v>294</v>
      </c>
      <c r="H106" s="105"/>
      <c r="I106" s="28"/>
      <c r="J106" s="28"/>
      <c r="K106" s="105" t="s">
        <v>305</v>
      </c>
      <c r="L106" s="105"/>
      <c r="M106" s="55" t="s">
        <v>215</v>
      </c>
      <c r="N106" s="28"/>
      <c r="O106" s="105" t="s">
        <v>306</v>
      </c>
      <c r="P106" s="105"/>
      <c r="Q106" s="55" t="s">
        <v>215</v>
      </c>
    </row>
    <row r="107" spans="1:17" ht="15.75" thickBot="1">
      <c r="A107" s="12"/>
      <c r="B107" s="96"/>
      <c r="C107" s="106"/>
      <c r="D107" s="106"/>
      <c r="E107" s="107"/>
      <c r="F107" s="28"/>
      <c r="G107" s="106"/>
      <c r="H107" s="106"/>
      <c r="I107" s="63"/>
      <c r="J107" s="28"/>
      <c r="K107" s="106"/>
      <c r="L107" s="106"/>
      <c r="M107" s="107"/>
      <c r="N107" s="28"/>
      <c r="O107" s="106"/>
      <c r="P107" s="106"/>
      <c r="Q107" s="107"/>
    </row>
    <row r="108" spans="1:17">
      <c r="A108" s="12"/>
      <c r="B108" s="72" t="s">
        <v>292</v>
      </c>
      <c r="C108" s="73" t="s">
        <v>213</v>
      </c>
      <c r="D108" s="75">
        <v>1547</v>
      </c>
      <c r="E108" s="70"/>
      <c r="F108" s="32"/>
      <c r="G108" s="73" t="s">
        <v>213</v>
      </c>
      <c r="H108" s="108" t="s">
        <v>294</v>
      </c>
      <c r="I108" s="70"/>
      <c r="J108" s="32"/>
      <c r="K108" s="73" t="s">
        <v>213</v>
      </c>
      <c r="L108" s="108">
        <v>548</v>
      </c>
      <c r="M108" s="70"/>
      <c r="N108" s="32"/>
      <c r="O108" s="73" t="s">
        <v>213</v>
      </c>
      <c r="P108" s="75">
        <v>2095</v>
      </c>
      <c r="Q108" s="70"/>
    </row>
    <row r="109" spans="1:17" ht="15.75" thickBot="1">
      <c r="A109" s="12"/>
      <c r="B109" s="72"/>
      <c r="C109" s="74"/>
      <c r="D109" s="76"/>
      <c r="E109" s="71"/>
      <c r="F109" s="32"/>
      <c r="G109" s="74"/>
      <c r="H109" s="109"/>
      <c r="I109" s="71"/>
      <c r="J109" s="32"/>
      <c r="K109" s="74"/>
      <c r="L109" s="109"/>
      <c r="M109" s="71"/>
      <c r="N109" s="32"/>
      <c r="O109" s="74"/>
      <c r="P109" s="76"/>
      <c r="Q109" s="71"/>
    </row>
    <row r="110" spans="1:17" ht="15.75" thickTop="1">
      <c r="A110" s="12"/>
      <c r="B110" s="25"/>
      <c r="C110" s="25"/>
      <c r="D110" s="25"/>
      <c r="E110" s="25"/>
      <c r="F110" s="25"/>
      <c r="G110" s="25"/>
      <c r="H110" s="25"/>
      <c r="I110" s="25"/>
    </row>
    <row r="111" spans="1:17">
      <c r="A111" s="12"/>
      <c r="B111" s="17"/>
      <c r="C111" s="17"/>
      <c r="D111" s="17"/>
      <c r="E111" s="17"/>
      <c r="F111" s="17"/>
      <c r="G111" s="17"/>
      <c r="H111" s="17"/>
      <c r="I111" s="17"/>
    </row>
    <row r="112" spans="1:17">
      <c r="A112" s="12"/>
      <c r="B112" s="18"/>
      <c r="C112" s="18"/>
      <c r="D112" s="18"/>
      <c r="E112" s="18"/>
      <c r="F112" s="18"/>
      <c r="G112" s="18"/>
      <c r="H112" s="18"/>
      <c r="I112" s="18"/>
    </row>
  </sheetData>
  <mergeCells count="530">
    <mergeCell ref="A63:A112"/>
    <mergeCell ref="B63:Q63"/>
    <mergeCell ref="B64:Q64"/>
    <mergeCell ref="B65:Q65"/>
    <mergeCell ref="B4:Q4"/>
    <mergeCell ref="B5:Q5"/>
    <mergeCell ref="B6:Q6"/>
    <mergeCell ref="A19:A62"/>
    <mergeCell ref="B19:Q19"/>
    <mergeCell ref="B20:Q20"/>
    <mergeCell ref="B21:Q21"/>
    <mergeCell ref="N108:N109"/>
    <mergeCell ref="O108:O109"/>
    <mergeCell ref="P108:P109"/>
    <mergeCell ref="Q108:Q109"/>
    <mergeCell ref="B110:I110"/>
    <mergeCell ref="A1:A2"/>
    <mergeCell ref="B1:Q1"/>
    <mergeCell ref="B2:Q2"/>
    <mergeCell ref="B3:Q3"/>
    <mergeCell ref="A4:A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0:N92"/>
    <mergeCell ref="O90:Q92"/>
    <mergeCell ref="C93:E93"/>
    <mergeCell ref="G93:I93"/>
    <mergeCell ref="K93:M93"/>
    <mergeCell ref="O93:Q93"/>
    <mergeCell ref="G90:I90"/>
    <mergeCell ref="G91:I91"/>
    <mergeCell ref="G92:I92"/>
    <mergeCell ref="J90:J92"/>
    <mergeCell ref="K90:M90"/>
    <mergeCell ref="K91:M91"/>
    <mergeCell ref="K92:M92"/>
    <mergeCell ref="N87:N88"/>
    <mergeCell ref="O87:O88"/>
    <mergeCell ref="P87:P88"/>
    <mergeCell ref="Q87:Q88"/>
    <mergeCell ref="C89:Q89"/>
    <mergeCell ref="B90:B92"/>
    <mergeCell ref="C90:E90"/>
    <mergeCell ref="C91:E91"/>
    <mergeCell ref="C92:E92"/>
    <mergeCell ref="F90:F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69:J71"/>
    <mergeCell ref="K69:M69"/>
    <mergeCell ref="K70:M70"/>
    <mergeCell ref="K71:M71"/>
    <mergeCell ref="N69:N71"/>
    <mergeCell ref="O69:Q71"/>
    <mergeCell ref="B69:B71"/>
    <mergeCell ref="C69:E69"/>
    <mergeCell ref="C70:E70"/>
    <mergeCell ref="C71:E71"/>
    <mergeCell ref="F69:F71"/>
    <mergeCell ref="G69:I69"/>
    <mergeCell ref="G70:I70"/>
    <mergeCell ref="G71:I71"/>
    <mergeCell ref="N61:N62"/>
    <mergeCell ref="O61:O62"/>
    <mergeCell ref="P61:P62"/>
    <mergeCell ref="Q61:Q62"/>
    <mergeCell ref="B66:Q66"/>
    <mergeCell ref="C68:Q68"/>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N51:N53"/>
    <mergeCell ref="O51:Q53"/>
    <mergeCell ref="B54:B55"/>
    <mergeCell ref="C54:C55"/>
    <mergeCell ref="D54:D55"/>
    <mergeCell ref="E54:E55"/>
    <mergeCell ref="F54:F55"/>
    <mergeCell ref="G54:G55"/>
    <mergeCell ref="H54:H55"/>
    <mergeCell ref="I54:I55"/>
    <mergeCell ref="G51:I51"/>
    <mergeCell ref="G52:I52"/>
    <mergeCell ref="G53:I53"/>
    <mergeCell ref="J51:J53"/>
    <mergeCell ref="K51:M51"/>
    <mergeCell ref="K52:M52"/>
    <mergeCell ref="K53:M53"/>
    <mergeCell ref="N48:N49"/>
    <mergeCell ref="O48:O49"/>
    <mergeCell ref="P48:P49"/>
    <mergeCell ref="Q48:Q49"/>
    <mergeCell ref="C50:Q50"/>
    <mergeCell ref="B51:B53"/>
    <mergeCell ref="C51:E51"/>
    <mergeCell ref="C52:E52"/>
    <mergeCell ref="C53:E53"/>
    <mergeCell ref="F51:F53"/>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8:N40"/>
    <mergeCell ref="O38:Q40"/>
    <mergeCell ref="B41:B42"/>
    <mergeCell ref="C41:C42"/>
    <mergeCell ref="D41:D42"/>
    <mergeCell ref="E41:E42"/>
    <mergeCell ref="F41:F42"/>
    <mergeCell ref="G41:G42"/>
    <mergeCell ref="H41:H42"/>
    <mergeCell ref="I41:I42"/>
    <mergeCell ref="G38:I38"/>
    <mergeCell ref="G39:I39"/>
    <mergeCell ref="G40:I40"/>
    <mergeCell ref="J38:J40"/>
    <mergeCell ref="K38:M38"/>
    <mergeCell ref="K39:M39"/>
    <mergeCell ref="K40:M40"/>
    <mergeCell ref="N35:N36"/>
    <mergeCell ref="O35:O36"/>
    <mergeCell ref="P35:P36"/>
    <mergeCell ref="Q35:Q36"/>
    <mergeCell ref="C37:Q37"/>
    <mergeCell ref="B38:B40"/>
    <mergeCell ref="C38:E38"/>
    <mergeCell ref="C39:E39"/>
    <mergeCell ref="C40:E40"/>
    <mergeCell ref="F38:F40"/>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N25:N27"/>
    <mergeCell ref="O25:Q27"/>
    <mergeCell ref="B28:B29"/>
    <mergeCell ref="C28:C29"/>
    <mergeCell ref="D28:D29"/>
    <mergeCell ref="E28:E29"/>
    <mergeCell ref="F28:F29"/>
    <mergeCell ref="G28:G29"/>
    <mergeCell ref="H28:H29"/>
    <mergeCell ref="I28:I29"/>
    <mergeCell ref="G26:I26"/>
    <mergeCell ref="G27:I27"/>
    <mergeCell ref="J25:J27"/>
    <mergeCell ref="K25:M25"/>
    <mergeCell ref="K26:M26"/>
    <mergeCell ref="K27:M27"/>
    <mergeCell ref="H17:H18"/>
    <mergeCell ref="I17:I18"/>
    <mergeCell ref="B22:Q22"/>
    <mergeCell ref="C24:Q24"/>
    <mergeCell ref="B25:B27"/>
    <mergeCell ref="C25:E25"/>
    <mergeCell ref="C26:E26"/>
    <mergeCell ref="C27:E27"/>
    <mergeCell ref="F25:F27"/>
    <mergeCell ref="G25:I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2" width="8.5703125" customWidth="1"/>
    <col min="3" max="3" width="2" customWidth="1"/>
    <col min="4" max="4" width="7.42578125" customWidth="1"/>
    <col min="7" max="7" width="2" customWidth="1"/>
    <col min="8" max="8" width="6" customWidth="1"/>
    <col min="9" max="9" width="1.5703125" customWidth="1"/>
    <col min="11" max="11" width="2" customWidth="1"/>
    <col min="12" max="12" width="7.42578125" customWidth="1"/>
    <col min="15" max="15" width="2" customWidth="1"/>
    <col min="16" max="16" width="7.42578125" customWidth="1"/>
    <col min="19" max="19" width="2.140625" customWidth="1"/>
    <col min="20" max="20" width="4.85546875" customWidth="1"/>
    <col min="21" max="21" width="1.5703125" customWidth="1"/>
    <col min="23" max="23" width="2" customWidth="1"/>
    <col min="24" max="24" width="7.42578125" customWidth="1"/>
    <col min="27" max="27" width="2" customWidth="1"/>
    <col min="28" max="28" width="7.42578125" customWidth="1"/>
    <col min="31" max="31" width="2.140625" customWidth="1"/>
    <col min="32" max="32" width="4.85546875" customWidth="1"/>
    <col min="33" max="33" width="1.5703125" customWidth="1"/>
    <col min="35" max="35" width="2" customWidth="1"/>
    <col min="36" max="36" width="7.42578125" customWidth="1"/>
  </cols>
  <sheetData>
    <row r="1" spans="1:37" ht="15" customHeight="1">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2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ht="15.75" thickBot="1">
      <c r="A7" s="12"/>
      <c r="B7" s="21"/>
      <c r="C7" s="111" t="s">
        <v>313</v>
      </c>
      <c r="D7" s="111"/>
      <c r="E7" s="111"/>
      <c r="F7" s="111"/>
      <c r="G7" s="111"/>
      <c r="H7" s="111"/>
      <c r="I7" s="111"/>
      <c r="J7" s="111"/>
      <c r="K7" s="111"/>
      <c r="L7" s="111"/>
      <c r="M7" s="111"/>
      <c r="N7" s="111"/>
      <c r="O7" s="111"/>
      <c r="P7" s="111"/>
      <c r="Q7" s="111"/>
      <c r="R7" s="111"/>
      <c r="S7" s="111"/>
      <c r="T7" s="111"/>
      <c r="U7" s="111"/>
      <c r="V7" s="111"/>
      <c r="W7" s="111"/>
      <c r="X7" s="111"/>
      <c r="Y7" s="111"/>
      <c r="Z7" s="18"/>
      <c r="AA7" s="112" t="s">
        <v>314</v>
      </c>
      <c r="AB7" s="112"/>
      <c r="AC7" s="112"/>
      <c r="AD7" s="112"/>
      <c r="AE7" s="112"/>
      <c r="AF7" s="112"/>
      <c r="AG7" s="112"/>
      <c r="AH7" s="112"/>
      <c r="AI7" s="112"/>
      <c r="AJ7" s="112"/>
      <c r="AK7" s="112"/>
    </row>
    <row r="8" spans="1:37" ht="15.75" thickBot="1">
      <c r="A8" s="12"/>
      <c r="B8" s="21"/>
      <c r="C8" s="113">
        <v>2014</v>
      </c>
      <c r="D8" s="113"/>
      <c r="E8" s="113"/>
      <c r="F8" s="113"/>
      <c r="G8" s="113"/>
      <c r="H8" s="113"/>
      <c r="I8" s="113"/>
      <c r="J8" s="113"/>
      <c r="K8" s="113"/>
      <c r="L8" s="113"/>
      <c r="M8" s="113"/>
      <c r="N8" s="18"/>
      <c r="O8" s="114">
        <v>2013</v>
      </c>
      <c r="P8" s="114"/>
      <c r="Q8" s="114"/>
      <c r="R8" s="114"/>
      <c r="S8" s="114"/>
      <c r="T8" s="114"/>
      <c r="U8" s="114"/>
      <c r="V8" s="114"/>
      <c r="W8" s="114"/>
      <c r="X8" s="114"/>
      <c r="Y8" s="114"/>
      <c r="Z8" s="18"/>
      <c r="AA8" s="114">
        <v>2013</v>
      </c>
      <c r="AB8" s="114"/>
      <c r="AC8" s="114"/>
      <c r="AD8" s="114"/>
      <c r="AE8" s="114"/>
      <c r="AF8" s="114"/>
      <c r="AG8" s="114"/>
      <c r="AH8" s="114"/>
      <c r="AI8" s="114"/>
      <c r="AJ8" s="114"/>
      <c r="AK8" s="114"/>
    </row>
    <row r="9" spans="1:37" ht="24" customHeight="1" thickBot="1">
      <c r="A9" s="12"/>
      <c r="B9" s="21"/>
      <c r="C9" s="113" t="s">
        <v>134</v>
      </c>
      <c r="D9" s="113"/>
      <c r="E9" s="113"/>
      <c r="F9" s="18"/>
      <c r="G9" s="113" t="s">
        <v>315</v>
      </c>
      <c r="H9" s="113"/>
      <c r="I9" s="113"/>
      <c r="J9" s="18"/>
      <c r="K9" s="113" t="s">
        <v>316</v>
      </c>
      <c r="L9" s="113"/>
      <c r="M9" s="113"/>
      <c r="N9" s="18"/>
      <c r="O9" s="114" t="s">
        <v>134</v>
      </c>
      <c r="P9" s="114"/>
      <c r="Q9" s="114"/>
      <c r="R9" s="18"/>
      <c r="S9" s="114" t="s">
        <v>315</v>
      </c>
      <c r="T9" s="114"/>
      <c r="U9" s="114"/>
      <c r="V9" s="18"/>
      <c r="W9" s="114" t="s">
        <v>316</v>
      </c>
      <c r="X9" s="114"/>
      <c r="Y9" s="114"/>
      <c r="Z9" s="18"/>
      <c r="AA9" s="114" t="s">
        <v>134</v>
      </c>
      <c r="AB9" s="114"/>
      <c r="AC9" s="114"/>
      <c r="AD9" s="18"/>
      <c r="AE9" s="114" t="s">
        <v>315</v>
      </c>
      <c r="AF9" s="114"/>
      <c r="AG9" s="114"/>
      <c r="AH9" s="18"/>
      <c r="AI9" s="114" t="s">
        <v>316</v>
      </c>
      <c r="AJ9" s="114"/>
      <c r="AK9" s="114"/>
    </row>
    <row r="10" spans="1:37">
      <c r="A10" s="12"/>
      <c r="B10" s="33" t="s">
        <v>317</v>
      </c>
      <c r="C10" s="115" t="s">
        <v>213</v>
      </c>
      <c r="D10" s="117">
        <v>189091</v>
      </c>
      <c r="E10" s="29"/>
      <c r="F10" s="28"/>
      <c r="G10" s="115" t="s">
        <v>213</v>
      </c>
      <c r="H10" s="119" t="s">
        <v>318</v>
      </c>
      <c r="I10" s="115" t="s">
        <v>215</v>
      </c>
      <c r="J10" s="28"/>
      <c r="K10" s="115" t="s">
        <v>213</v>
      </c>
      <c r="L10" s="117">
        <v>187891</v>
      </c>
      <c r="M10" s="29"/>
      <c r="N10" s="28"/>
      <c r="O10" s="120" t="s">
        <v>213</v>
      </c>
      <c r="P10" s="121">
        <v>141507</v>
      </c>
      <c r="Q10" s="29"/>
      <c r="R10" s="28"/>
      <c r="S10" s="120" t="s">
        <v>213</v>
      </c>
      <c r="T10" s="122" t="s">
        <v>319</v>
      </c>
      <c r="U10" s="120" t="s">
        <v>215</v>
      </c>
      <c r="V10" s="28"/>
      <c r="W10" s="120" t="s">
        <v>213</v>
      </c>
      <c r="X10" s="121">
        <v>140667</v>
      </c>
      <c r="Y10" s="29"/>
      <c r="Z10" s="28"/>
      <c r="AA10" s="120" t="s">
        <v>213</v>
      </c>
      <c r="AB10" s="121">
        <v>204663</v>
      </c>
      <c r="AC10" s="29"/>
      <c r="AD10" s="28"/>
      <c r="AE10" s="120" t="s">
        <v>213</v>
      </c>
      <c r="AF10" s="122" t="s">
        <v>319</v>
      </c>
      <c r="AG10" s="120" t="s">
        <v>215</v>
      </c>
      <c r="AH10" s="28"/>
      <c r="AI10" s="120" t="s">
        <v>213</v>
      </c>
      <c r="AJ10" s="121">
        <v>203823</v>
      </c>
      <c r="AK10" s="29"/>
    </row>
    <row r="11" spans="1:37">
      <c r="A11" s="12"/>
      <c r="B11" s="33"/>
      <c r="C11" s="27"/>
      <c r="D11" s="116"/>
      <c r="E11" s="28"/>
      <c r="F11" s="28"/>
      <c r="G11" s="27"/>
      <c r="H11" s="118"/>
      <c r="I11" s="27"/>
      <c r="J11" s="28"/>
      <c r="K11" s="27"/>
      <c r="L11" s="116"/>
      <c r="M11" s="28"/>
      <c r="N11" s="28"/>
      <c r="O11" s="33"/>
      <c r="P11" s="34"/>
      <c r="Q11" s="28"/>
      <c r="R11" s="28"/>
      <c r="S11" s="33"/>
      <c r="T11" s="30"/>
      <c r="U11" s="33"/>
      <c r="V11" s="28"/>
      <c r="W11" s="33"/>
      <c r="X11" s="34"/>
      <c r="Y11" s="28"/>
      <c r="Z11" s="28"/>
      <c r="AA11" s="33"/>
      <c r="AB11" s="34"/>
      <c r="AC11" s="28"/>
      <c r="AD11" s="28"/>
      <c r="AE11" s="33"/>
      <c r="AF11" s="30"/>
      <c r="AG11" s="33"/>
      <c r="AH11" s="28"/>
      <c r="AI11" s="33"/>
      <c r="AJ11" s="34"/>
      <c r="AK11" s="28"/>
    </row>
    <row r="12" spans="1:37">
      <c r="A12" s="12"/>
      <c r="B12" s="123" t="s">
        <v>320</v>
      </c>
      <c r="C12" s="124">
        <v>5154</v>
      </c>
      <c r="D12" s="124"/>
      <c r="E12" s="32"/>
      <c r="F12" s="32"/>
      <c r="G12" s="126" t="s">
        <v>321</v>
      </c>
      <c r="H12" s="126"/>
      <c r="I12" s="31" t="s">
        <v>215</v>
      </c>
      <c r="J12" s="32"/>
      <c r="K12" s="124">
        <v>5045</v>
      </c>
      <c r="L12" s="124"/>
      <c r="M12" s="32"/>
      <c r="N12" s="32"/>
      <c r="O12" s="129">
        <v>5385</v>
      </c>
      <c r="P12" s="129"/>
      <c r="Q12" s="32"/>
      <c r="R12" s="32"/>
      <c r="S12" s="35" t="s">
        <v>322</v>
      </c>
      <c r="T12" s="35"/>
      <c r="U12" s="123" t="s">
        <v>215</v>
      </c>
      <c r="V12" s="32"/>
      <c r="W12" s="129">
        <v>5374</v>
      </c>
      <c r="X12" s="129"/>
      <c r="Y12" s="32"/>
      <c r="Z12" s="32"/>
      <c r="AA12" s="129">
        <v>5185</v>
      </c>
      <c r="AB12" s="129"/>
      <c r="AC12" s="32"/>
      <c r="AD12" s="32"/>
      <c r="AE12" s="35" t="s">
        <v>321</v>
      </c>
      <c r="AF12" s="35"/>
      <c r="AG12" s="123" t="s">
        <v>215</v>
      </c>
      <c r="AH12" s="32"/>
      <c r="AI12" s="129">
        <v>5076</v>
      </c>
      <c r="AJ12" s="129"/>
      <c r="AK12" s="32"/>
    </row>
    <row r="13" spans="1:37" ht="15.75" thickBot="1">
      <c r="A13" s="12"/>
      <c r="B13" s="123"/>
      <c r="C13" s="125"/>
      <c r="D13" s="125"/>
      <c r="E13" s="83"/>
      <c r="F13" s="32"/>
      <c r="G13" s="127"/>
      <c r="H13" s="127"/>
      <c r="I13" s="128"/>
      <c r="J13" s="32"/>
      <c r="K13" s="125"/>
      <c r="L13" s="125"/>
      <c r="M13" s="83"/>
      <c r="N13" s="32"/>
      <c r="O13" s="130"/>
      <c r="P13" s="130"/>
      <c r="Q13" s="83"/>
      <c r="R13" s="32"/>
      <c r="S13" s="131"/>
      <c r="T13" s="131"/>
      <c r="U13" s="132"/>
      <c r="V13" s="32"/>
      <c r="W13" s="130"/>
      <c r="X13" s="130"/>
      <c r="Y13" s="83"/>
      <c r="Z13" s="32"/>
      <c r="AA13" s="130"/>
      <c r="AB13" s="130"/>
      <c r="AC13" s="83"/>
      <c r="AD13" s="32"/>
      <c r="AE13" s="131"/>
      <c r="AF13" s="131"/>
      <c r="AG13" s="132"/>
      <c r="AH13" s="32"/>
      <c r="AI13" s="130"/>
      <c r="AJ13" s="130"/>
      <c r="AK13" s="83"/>
    </row>
    <row r="14" spans="1:37">
      <c r="A14" s="12"/>
      <c r="B14" s="33" t="s">
        <v>134</v>
      </c>
      <c r="C14" s="115" t="s">
        <v>213</v>
      </c>
      <c r="D14" s="117">
        <v>194245</v>
      </c>
      <c r="E14" s="29"/>
      <c r="F14" s="28"/>
      <c r="G14" s="115" t="s">
        <v>213</v>
      </c>
      <c r="H14" s="119" t="s">
        <v>323</v>
      </c>
      <c r="I14" s="115" t="s">
        <v>215</v>
      </c>
      <c r="J14" s="28"/>
      <c r="K14" s="115" t="s">
        <v>213</v>
      </c>
      <c r="L14" s="117">
        <v>192936</v>
      </c>
      <c r="M14" s="29"/>
      <c r="N14" s="28"/>
      <c r="O14" s="120" t="s">
        <v>213</v>
      </c>
      <c r="P14" s="121">
        <v>146892</v>
      </c>
      <c r="Q14" s="29"/>
      <c r="R14" s="28"/>
      <c r="S14" s="120" t="s">
        <v>213</v>
      </c>
      <c r="T14" s="122" t="s">
        <v>324</v>
      </c>
      <c r="U14" s="120" t="s">
        <v>215</v>
      </c>
      <c r="V14" s="28"/>
      <c r="W14" s="120" t="s">
        <v>213</v>
      </c>
      <c r="X14" s="121">
        <v>146041</v>
      </c>
      <c r="Y14" s="29"/>
      <c r="Z14" s="28"/>
      <c r="AA14" s="120" t="s">
        <v>213</v>
      </c>
      <c r="AB14" s="121">
        <v>209848</v>
      </c>
      <c r="AC14" s="29"/>
      <c r="AD14" s="28"/>
      <c r="AE14" s="120" t="s">
        <v>213</v>
      </c>
      <c r="AF14" s="122" t="s">
        <v>325</v>
      </c>
      <c r="AG14" s="120" t="s">
        <v>215</v>
      </c>
      <c r="AH14" s="28"/>
      <c r="AI14" s="120" t="s">
        <v>213</v>
      </c>
      <c r="AJ14" s="121">
        <v>208899</v>
      </c>
      <c r="AK14" s="29"/>
    </row>
    <row r="15" spans="1:37" ht="15.75" thickBot="1">
      <c r="A15" s="12"/>
      <c r="B15" s="33"/>
      <c r="C15" s="133"/>
      <c r="D15" s="134"/>
      <c r="E15" s="87"/>
      <c r="F15" s="28"/>
      <c r="G15" s="133"/>
      <c r="H15" s="135"/>
      <c r="I15" s="133"/>
      <c r="J15" s="28"/>
      <c r="K15" s="133"/>
      <c r="L15" s="134"/>
      <c r="M15" s="87"/>
      <c r="N15" s="28"/>
      <c r="O15" s="136"/>
      <c r="P15" s="137"/>
      <c r="Q15" s="87"/>
      <c r="R15" s="28"/>
      <c r="S15" s="136"/>
      <c r="T15" s="138"/>
      <c r="U15" s="136"/>
      <c r="V15" s="28"/>
      <c r="W15" s="136"/>
      <c r="X15" s="137"/>
      <c r="Y15" s="87"/>
      <c r="Z15" s="28"/>
      <c r="AA15" s="136"/>
      <c r="AB15" s="137"/>
      <c r="AC15" s="87"/>
      <c r="AD15" s="28"/>
      <c r="AE15" s="136"/>
      <c r="AF15" s="138"/>
      <c r="AG15" s="136"/>
      <c r="AH15" s="28"/>
      <c r="AI15" s="136"/>
      <c r="AJ15" s="137"/>
      <c r="AK15" s="87"/>
    </row>
    <row r="16" spans="1:37" ht="15.75" thickTop="1"/>
  </sheetData>
  <mergeCells count="120">
    <mergeCell ref="A1:A2"/>
    <mergeCell ref="B1:AK1"/>
    <mergeCell ref="B2:AK2"/>
    <mergeCell ref="B3:AK3"/>
    <mergeCell ref="A4:A15"/>
    <mergeCell ref="B4:AK4"/>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G12:AG13"/>
    <mergeCell ref="AH12:AH13"/>
    <mergeCell ref="AI12:AJ13"/>
    <mergeCell ref="AK12:AK13"/>
    <mergeCell ref="B14:B15"/>
    <mergeCell ref="C14:C15"/>
    <mergeCell ref="D14:D15"/>
    <mergeCell ref="E14:E15"/>
    <mergeCell ref="F14:F15"/>
    <mergeCell ref="G14:G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9:AC9"/>
    <mergeCell ref="AE9:AG9"/>
    <mergeCell ref="AI9:AK9"/>
    <mergeCell ref="B10:B11"/>
    <mergeCell ref="C10:C11"/>
    <mergeCell ref="D10:D11"/>
    <mergeCell ref="E10:E11"/>
    <mergeCell ref="F10:F11"/>
    <mergeCell ref="G10:G11"/>
    <mergeCell ref="H10:H11"/>
    <mergeCell ref="C9:E9"/>
    <mergeCell ref="G9:I9"/>
    <mergeCell ref="K9:M9"/>
    <mergeCell ref="O9:Q9"/>
    <mergeCell ref="S9:U9"/>
    <mergeCell ref="W9:Y9"/>
    <mergeCell ref="B5:AK5"/>
    <mergeCell ref="C7:Y7"/>
    <mergeCell ref="AA7:AK7"/>
    <mergeCell ref="C8:M8"/>
    <mergeCell ref="O8:Y8"/>
    <mergeCell ref="AA8:A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6" max="6" width="16.42578125" customWidth="1"/>
    <col min="7" max="7" width="3.5703125" customWidth="1"/>
    <col min="8" max="8" width="13.5703125" customWidth="1"/>
    <col min="9" max="9" width="2.7109375" customWidth="1"/>
    <col min="10" max="10" width="16.42578125" customWidth="1"/>
    <col min="11" max="11" width="3.5703125" customWidth="1"/>
    <col min="12" max="12" width="13.5703125" customWidth="1"/>
    <col min="13" max="13" width="2.7109375" customWidth="1"/>
  </cols>
  <sheetData>
    <row r="1" spans="1:13" ht="15" customHeight="1">
      <c r="A1" s="7" t="s">
        <v>5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4</v>
      </c>
      <c r="B3" s="11" t="s">
        <v>5</v>
      </c>
      <c r="C3" s="11"/>
      <c r="D3" s="11"/>
      <c r="E3" s="11"/>
      <c r="F3" s="11"/>
      <c r="G3" s="11"/>
      <c r="H3" s="11"/>
      <c r="I3" s="11"/>
      <c r="J3" s="11"/>
      <c r="K3" s="11"/>
      <c r="L3" s="11"/>
      <c r="M3" s="11"/>
    </row>
    <row r="4" spans="1:13" ht="15" customHeight="1">
      <c r="A4" s="12" t="s">
        <v>531</v>
      </c>
      <c r="B4" s="11" t="s">
        <v>5</v>
      </c>
      <c r="C4" s="11"/>
      <c r="D4" s="11"/>
      <c r="E4" s="11"/>
      <c r="F4" s="11"/>
      <c r="G4" s="11"/>
      <c r="H4" s="11"/>
      <c r="I4" s="11"/>
      <c r="J4" s="11"/>
      <c r="K4" s="11"/>
      <c r="L4" s="11"/>
      <c r="M4" s="11"/>
    </row>
    <row r="5" spans="1:13" ht="28.5" customHeight="1">
      <c r="A5" s="12"/>
      <c r="B5" s="38" t="s">
        <v>532</v>
      </c>
      <c r="C5" s="38"/>
      <c r="D5" s="38"/>
      <c r="E5" s="38"/>
      <c r="F5" s="38"/>
      <c r="G5" s="38"/>
      <c r="H5" s="38"/>
      <c r="I5" s="38"/>
      <c r="J5" s="38"/>
      <c r="K5" s="38"/>
      <c r="L5" s="38"/>
      <c r="M5" s="38"/>
    </row>
    <row r="6" spans="1:13">
      <c r="A6" s="12"/>
      <c r="B6" s="110"/>
      <c r="C6" s="110"/>
      <c r="D6" s="110"/>
      <c r="E6" s="110"/>
      <c r="F6" s="110"/>
      <c r="G6" s="110"/>
      <c r="H6" s="110"/>
      <c r="I6" s="110"/>
      <c r="J6" s="110"/>
      <c r="K6" s="110"/>
      <c r="L6" s="110"/>
      <c r="M6" s="110"/>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42"/>
      <c r="C9" s="46" t="s">
        <v>336</v>
      </c>
      <c r="D9" s="46"/>
      <c r="E9" s="46"/>
      <c r="F9" s="46"/>
      <c r="G9" s="46"/>
      <c r="H9" s="46"/>
      <c r="I9" s="46"/>
      <c r="J9" s="46"/>
      <c r="K9" s="46"/>
      <c r="L9" s="46"/>
      <c r="M9" s="46"/>
    </row>
    <row r="10" spans="1:13" ht="15.75" thickBot="1">
      <c r="A10" s="12"/>
      <c r="B10" s="42"/>
      <c r="C10" s="49" t="s">
        <v>337</v>
      </c>
      <c r="D10" s="49"/>
      <c r="E10" s="49"/>
      <c r="F10" s="49"/>
      <c r="G10" s="49"/>
      <c r="H10" s="49"/>
      <c r="I10" s="49"/>
      <c r="J10" s="18"/>
      <c r="K10" s="49" t="s">
        <v>338</v>
      </c>
      <c r="L10" s="49"/>
      <c r="M10" s="49"/>
    </row>
    <row r="11" spans="1:13" ht="15.75" thickBot="1">
      <c r="A11" s="12"/>
      <c r="B11" s="42"/>
      <c r="C11" s="48">
        <v>2014</v>
      </c>
      <c r="D11" s="48"/>
      <c r="E11" s="48"/>
      <c r="F11" s="18"/>
      <c r="G11" s="49">
        <v>2013</v>
      </c>
      <c r="H11" s="49"/>
      <c r="I11" s="49"/>
      <c r="J11" s="18"/>
      <c r="K11" s="49">
        <v>2013</v>
      </c>
      <c r="L11" s="49"/>
      <c r="M11" s="49"/>
    </row>
    <row r="12" spans="1:13">
      <c r="A12" s="12"/>
      <c r="B12" s="55" t="s">
        <v>339</v>
      </c>
      <c r="C12" s="52" t="s">
        <v>213</v>
      </c>
      <c r="D12" s="54">
        <v>148620</v>
      </c>
      <c r="E12" s="29"/>
      <c r="F12" s="28"/>
      <c r="G12" s="56" t="s">
        <v>213</v>
      </c>
      <c r="H12" s="58">
        <v>179321</v>
      </c>
      <c r="I12" s="29"/>
      <c r="J12" s="28"/>
      <c r="K12" s="56" t="s">
        <v>213</v>
      </c>
      <c r="L12" s="58">
        <v>193717</v>
      </c>
      <c r="M12" s="29"/>
    </row>
    <row r="13" spans="1:13">
      <c r="A13" s="12"/>
      <c r="B13" s="55"/>
      <c r="C13" s="51"/>
      <c r="D13" s="53"/>
      <c r="E13" s="28"/>
      <c r="F13" s="28"/>
      <c r="G13" s="55"/>
      <c r="H13" s="57"/>
      <c r="I13" s="28"/>
      <c r="J13" s="28"/>
      <c r="K13" s="55"/>
      <c r="L13" s="57"/>
      <c r="M13" s="28"/>
    </row>
    <row r="14" spans="1:13">
      <c r="A14" s="12"/>
      <c r="B14" s="72" t="s">
        <v>340</v>
      </c>
      <c r="C14" s="60">
        <v>21000</v>
      </c>
      <c r="D14" s="60"/>
      <c r="E14" s="32"/>
      <c r="F14" s="32"/>
      <c r="G14" s="61">
        <v>28000</v>
      </c>
      <c r="H14" s="61"/>
      <c r="I14" s="32"/>
      <c r="J14" s="32"/>
      <c r="K14" s="61">
        <v>21000</v>
      </c>
      <c r="L14" s="61"/>
      <c r="M14" s="32"/>
    </row>
    <row r="15" spans="1:13">
      <c r="A15" s="12"/>
      <c r="B15" s="72"/>
      <c r="C15" s="60"/>
      <c r="D15" s="60"/>
      <c r="E15" s="32"/>
      <c r="F15" s="32"/>
      <c r="G15" s="61"/>
      <c r="H15" s="61"/>
      <c r="I15" s="32"/>
      <c r="J15" s="32"/>
      <c r="K15" s="61"/>
      <c r="L15" s="61"/>
      <c r="M15" s="32"/>
    </row>
    <row r="16" spans="1:13">
      <c r="A16" s="12"/>
      <c r="B16" s="55" t="s">
        <v>341</v>
      </c>
      <c r="C16" s="53">
        <v>15000</v>
      </c>
      <c r="D16" s="53"/>
      <c r="E16" s="28"/>
      <c r="F16" s="28"/>
      <c r="G16" s="57">
        <v>20000</v>
      </c>
      <c r="H16" s="57"/>
      <c r="I16" s="28"/>
      <c r="J16" s="28"/>
      <c r="K16" s="57">
        <v>20000</v>
      </c>
      <c r="L16" s="57"/>
      <c r="M16" s="28"/>
    </row>
    <row r="17" spans="1:13">
      <c r="A17" s="12"/>
      <c r="B17" s="55"/>
      <c r="C17" s="53"/>
      <c r="D17" s="53"/>
      <c r="E17" s="28"/>
      <c r="F17" s="28"/>
      <c r="G17" s="57"/>
      <c r="H17" s="57"/>
      <c r="I17" s="28"/>
      <c r="J17" s="28"/>
      <c r="K17" s="57"/>
      <c r="L17" s="57"/>
      <c r="M17" s="28"/>
    </row>
    <row r="18" spans="1:13">
      <c r="A18" s="12"/>
      <c r="B18" s="72" t="s">
        <v>342</v>
      </c>
      <c r="C18" s="60">
        <v>31250</v>
      </c>
      <c r="D18" s="60"/>
      <c r="E18" s="32"/>
      <c r="F18" s="32"/>
      <c r="G18" s="61">
        <v>39583</v>
      </c>
      <c r="H18" s="61"/>
      <c r="I18" s="32"/>
      <c r="J18" s="32"/>
      <c r="K18" s="61">
        <v>33333</v>
      </c>
      <c r="L18" s="61"/>
      <c r="M18" s="32"/>
    </row>
    <row r="19" spans="1:13">
      <c r="A19" s="12"/>
      <c r="B19" s="72"/>
      <c r="C19" s="60"/>
      <c r="D19" s="60"/>
      <c r="E19" s="32"/>
      <c r="F19" s="32"/>
      <c r="G19" s="61"/>
      <c r="H19" s="61"/>
      <c r="I19" s="32"/>
      <c r="J19" s="32"/>
      <c r="K19" s="61"/>
      <c r="L19" s="61"/>
      <c r="M19" s="32"/>
    </row>
    <row r="20" spans="1:13">
      <c r="A20" s="12"/>
      <c r="B20" s="55" t="s">
        <v>343</v>
      </c>
      <c r="C20" s="53">
        <v>300000</v>
      </c>
      <c r="D20" s="53"/>
      <c r="E20" s="28"/>
      <c r="F20" s="28"/>
      <c r="G20" s="105" t="s">
        <v>294</v>
      </c>
      <c r="H20" s="105"/>
      <c r="I20" s="28"/>
      <c r="J20" s="28"/>
      <c r="K20" s="57">
        <v>300000</v>
      </c>
      <c r="L20" s="57"/>
      <c r="M20" s="28"/>
    </row>
    <row r="21" spans="1:13">
      <c r="A21" s="12"/>
      <c r="B21" s="55"/>
      <c r="C21" s="53"/>
      <c r="D21" s="53"/>
      <c r="E21" s="28"/>
      <c r="F21" s="28"/>
      <c r="G21" s="105"/>
      <c r="H21" s="105"/>
      <c r="I21" s="28"/>
      <c r="J21" s="28"/>
      <c r="K21" s="57"/>
      <c r="L21" s="57"/>
      <c r="M21" s="28"/>
    </row>
    <row r="22" spans="1:13">
      <c r="A22" s="12"/>
      <c r="B22" s="72" t="s">
        <v>344</v>
      </c>
      <c r="C22" s="60">
        <v>47000</v>
      </c>
      <c r="D22" s="60"/>
      <c r="E22" s="32"/>
      <c r="F22" s="32"/>
      <c r="G22" s="61">
        <v>47000</v>
      </c>
      <c r="H22" s="61"/>
      <c r="I22" s="32"/>
      <c r="J22" s="32"/>
      <c r="K22" s="61">
        <v>47000</v>
      </c>
      <c r="L22" s="61"/>
      <c r="M22" s="32"/>
    </row>
    <row r="23" spans="1:13">
      <c r="A23" s="12"/>
      <c r="B23" s="72"/>
      <c r="C23" s="60"/>
      <c r="D23" s="60"/>
      <c r="E23" s="32"/>
      <c r="F23" s="32"/>
      <c r="G23" s="61"/>
      <c r="H23" s="61"/>
      <c r="I23" s="32"/>
      <c r="J23" s="32"/>
      <c r="K23" s="61"/>
      <c r="L23" s="61"/>
      <c r="M23" s="32"/>
    </row>
    <row r="24" spans="1:13">
      <c r="A24" s="12"/>
      <c r="B24" s="55" t="s">
        <v>345</v>
      </c>
      <c r="C24" s="53">
        <v>18182</v>
      </c>
      <c r="D24" s="53"/>
      <c r="E24" s="28"/>
      <c r="F24" s="28"/>
      <c r="G24" s="57">
        <v>20455</v>
      </c>
      <c r="H24" s="57"/>
      <c r="I24" s="28"/>
      <c r="J24" s="28"/>
      <c r="K24" s="57">
        <v>18182</v>
      </c>
      <c r="L24" s="57"/>
      <c r="M24" s="28"/>
    </row>
    <row r="25" spans="1:13">
      <c r="A25" s="12"/>
      <c r="B25" s="55"/>
      <c r="C25" s="53"/>
      <c r="D25" s="53"/>
      <c r="E25" s="28"/>
      <c r="F25" s="28"/>
      <c r="G25" s="57"/>
      <c r="H25" s="57"/>
      <c r="I25" s="28"/>
      <c r="J25" s="28"/>
      <c r="K25" s="57"/>
      <c r="L25" s="57"/>
      <c r="M25" s="28"/>
    </row>
    <row r="26" spans="1:13">
      <c r="A26" s="12"/>
      <c r="B26" s="72" t="s">
        <v>346</v>
      </c>
      <c r="C26" s="60">
        <v>5000</v>
      </c>
      <c r="D26" s="60"/>
      <c r="E26" s="32"/>
      <c r="F26" s="32"/>
      <c r="G26" s="61">
        <v>5000</v>
      </c>
      <c r="H26" s="61"/>
      <c r="I26" s="32"/>
      <c r="J26" s="32"/>
      <c r="K26" s="61">
        <v>5000</v>
      </c>
      <c r="L26" s="61"/>
      <c r="M26" s="32"/>
    </row>
    <row r="27" spans="1:13">
      <c r="A27" s="12"/>
      <c r="B27" s="72"/>
      <c r="C27" s="60"/>
      <c r="D27" s="60"/>
      <c r="E27" s="32"/>
      <c r="F27" s="32"/>
      <c r="G27" s="61"/>
      <c r="H27" s="61"/>
      <c r="I27" s="32"/>
      <c r="J27" s="32"/>
      <c r="K27" s="61"/>
      <c r="L27" s="61"/>
      <c r="M27" s="32"/>
    </row>
    <row r="28" spans="1:13">
      <c r="A28" s="12"/>
      <c r="B28" s="55" t="s">
        <v>347</v>
      </c>
      <c r="C28" s="53">
        <v>44204</v>
      </c>
      <c r="D28" s="53"/>
      <c r="E28" s="28"/>
      <c r="F28" s="28"/>
      <c r="G28" s="57">
        <v>111024</v>
      </c>
      <c r="H28" s="57"/>
      <c r="I28" s="28"/>
      <c r="J28" s="28"/>
      <c r="K28" s="57">
        <v>101757</v>
      </c>
      <c r="L28" s="57"/>
      <c r="M28" s="28"/>
    </row>
    <row r="29" spans="1:13" ht="15.75" thickBot="1">
      <c r="A29" s="12"/>
      <c r="B29" s="55"/>
      <c r="C29" s="62"/>
      <c r="D29" s="62"/>
      <c r="E29" s="63"/>
      <c r="F29" s="28"/>
      <c r="G29" s="64"/>
      <c r="H29" s="64"/>
      <c r="I29" s="63"/>
      <c r="J29" s="28"/>
      <c r="K29" s="64"/>
      <c r="L29" s="64"/>
      <c r="M29" s="63"/>
    </row>
    <row r="30" spans="1:13">
      <c r="A30" s="12"/>
      <c r="B30" s="142" t="s">
        <v>348</v>
      </c>
      <c r="C30" s="66" t="s">
        <v>213</v>
      </c>
      <c r="D30" s="68">
        <v>630256</v>
      </c>
      <c r="E30" s="70"/>
      <c r="F30" s="32"/>
      <c r="G30" s="73" t="s">
        <v>213</v>
      </c>
      <c r="H30" s="75">
        <v>450383</v>
      </c>
      <c r="I30" s="70"/>
      <c r="J30" s="32"/>
      <c r="K30" s="73" t="s">
        <v>213</v>
      </c>
      <c r="L30" s="75">
        <v>739989</v>
      </c>
      <c r="M30" s="70"/>
    </row>
    <row r="31" spans="1:13">
      <c r="A31" s="12"/>
      <c r="B31" s="142"/>
      <c r="C31" s="65"/>
      <c r="D31" s="60"/>
      <c r="E31" s="32"/>
      <c r="F31" s="32"/>
      <c r="G31" s="72"/>
      <c r="H31" s="61"/>
      <c r="I31" s="32"/>
      <c r="J31" s="32"/>
      <c r="K31" s="72"/>
      <c r="L31" s="61"/>
      <c r="M31" s="32"/>
    </row>
    <row r="32" spans="1:13" ht="15.75" thickBot="1">
      <c r="A32" s="12"/>
      <c r="B32" s="44" t="s">
        <v>349</v>
      </c>
      <c r="C32" s="100" t="s">
        <v>350</v>
      </c>
      <c r="D32" s="100"/>
      <c r="E32" s="140" t="s">
        <v>215</v>
      </c>
      <c r="F32" s="20"/>
      <c r="G32" s="106" t="s">
        <v>350</v>
      </c>
      <c r="H32" s="106"/>
      <c r="I32" s="141" t="s">
        <v>215</v>
      </c>
      <c r="J32" s="20"/>
      <c r="K32" s="106" t="s">
        <v>350</v>
      </c>
      <c r="L32" s="106"/>
      <c r="M32" s="141" t="s">
        <v>215</v>
      </c>
    </row>
    <row r="33" spans="1:13">
      <c r="A33" s="12"/>
      <c r="B33" s="142" t="s">
        <v>351</v>
      </c>
      <c r="C33" s="66" t="s">
        <v>213</v>
      </c>
      <c r="D33" s="68">
        <v>607650</v>
      </c>
      <c r="E33" s="70"/>
      <c r="F33" s="32"/>
      <c r="G33" s="73" t="s">
        <v>213</v>
      </c>
      <c r="H33" s="75">
        <v>427777</v>
      </c>
      <c r="I33" s="70"/>
      <c r="J33" s="32"/>
      <c r="K33" s="73" t="s">
        <v>213</v>
      </c>
      <c r="L33" s="75">
        <v>717383</v>
      </c>
      <c r="M33" s="70"/>
    </row>
    <row r="34" spans="1:13" ht="15.75" thickBot="1">
      <c r="A34" s="12"/>
      <c r="B34" s="142"/>
      <c r="C34" s="67"/>
      <c r="D34" s="69"/>
      <c r="E34" s="71"/>
      <c r="F34" s="32"/>
      <c r="G34" s="74"/>
      <c r="H34" s="76"/>
      <c r="I34" s="71"/>
      <c r="J34" s="32"/>
      <c r="K34" s="74"/>
      <c r="L34" s="76"/>
      <c r="M34" s="71"/>
    </row>
    <row r="35" spans="1:13" ht="15.75" thickTop="1"/>
  </sheetData>
  <mergeCells count="126">
    <mergeCell ref="B4:M4"/>
    <mergeCell ref="B5:M5"/>
    <mergeCell ref="B6:M6"/>
    <mergeCell ref="I33:I34"/>
    <mergeCell ref="J33:J34"/>
    <mergeCell ref="K33:K34"/>
    <mergeCell ref="L33:L34"/>
    <mergeCell ref="M33:M34"/>
    <mergeCell ref="A1:A2"/>
    <mergeCell ref="B1:M1"/>
    <mergeCell ref="B2:M2"/>
    <mergeCell ref="B3:M3"/>
    <mergeCell ref="A4:A34"/>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15" customHeight="1">
      <c r="A3" s="3" t="s">
        <v>373</v>
      </c>
      <c r="B3" s="11" t="s">
        <v>5</v>
      </c>
      <c r="C3" s="11"/>
      <c r="D3" s="11"/>
      <c r="E3" s="11"/>
      <c r="F3" s="11"/>
      <c r="G3" s="11"/>
      <c r="H3" s="11"/>
      <c r="I3" s="11"/>
    </row>
    <row r="4" spans="1:9" ht="15" customHeight="1">
      <c r="A4" s="12" t="s">
        <v>534</v>
      </c>
      <c r="B4" s="11" t="s">
        <v>5</v>
      </c>
      <c r="C4" s="11"/>
      <c r="D4" s="11"/>
      <c r="E4" s="11"/>
      <c r="F4" s="11"/>
      <c r="G4" s="11"/>
      <c r="H4" s="11"/>
      <c r="I4" s="11"/>
    </row>
    <row r="5" spans="1:9" ht="28.5" customHeight="1">
      <c r="A5" s="12"/>
      <c r="B5" s="38" t="s">
        <v>375</v>
      </c>
      <c r="C5" s="38"/>
      <c r="D5" s="38"/>
      <c r="E5" s="38"/>
      <c r="F5" s="38"/>
      <c r="G5" s="38"/>
      <c r="H5" s="38"/>
      <c r="I5" s="38"/>
    </row>
    <row r="6" spans="1:9">
      <c r="A6" s="12"/>
      <c r="B6" s="110"/>
      <c r="C6" s="110"/>
      <c r="D6" s="110"/>
      <c r="E6" s="110"/>
      <c r="F6" s="110"/>
      <c r="G6" s="110"/>
      <c r="H6" s="110"/>
      <c r="I6" s="110"/>
    </row>
    <row r="7" spans="1:9">
      <c r="A7" s="12"/>
      <c r="B7" s="25"/>
      <c r="C7" s="25"/>
      <c r="D7" s="25"/>
      <c r="E7" s="25"/>
      <c r="F7" s="25"/>
      <c r="G7" s="25"/>
      <c r="H7" s="25"/>
      <c r="I7" s="25"/>
    </row>
    <row r="8" spans="1:9">
      <c r="A8" s="12"/>
      <c r="B8" s="17"/>
      <c r="C8" s="17"/>
      <c r="D8" s="17"/>
      <c r="E8" s="17"/>
      <c r="F8" s="17"/>
      <c r="G8" s="17"/>
      <c r="H8" s="17"/>
      <c r="I8" s="17"/>
    </row>
    <row r="9" spans="1:9">
      <c r="A9" s="12"/>
      <c r="B9" s="32"/>
      <c r="C9" s="88" t="s">
        <v>376</v>
      </c>
      <c r="D9" s="88"/>
      <c r="E9" s="88"/>
      <c r="F9" s="88"/>
      <c r="G9" s="88"/>
      <c r="H9" s="88"/>
      <c r="I9" s="88"/>
    </row>
    <row r="10" spans="1:9" ht="15.75" thickBot="1">
      <c r="A10" s="12"/>
      <c r="B10" s="32"/>
      <c r="C10" s="46" t="s">
        <v>377</v>
      </c>
      <c r="D10" s="46"/>
      <c r="E10" s="46"/>
      <c r="F10" s="46"/>
      <c r="G10" s="46"/>
      <c r="H10" s="46"/>
      <c r="I10" s="46"/>
    </row>
    <row r="11" spans="1:9" ht="15.75" thickBot="1">
      <c r="A11" s="12"/>
      <c r="B11" s="42"/>
      <c r="C11" s="48">
        <v>2014</v>
      </c>
      <c r="D11" s="48"/>
      <c r="E11" s="48"/>
      <c r="F11" s="18"/>
      <c r="G11" s="49">
        <v>2013</v>
      </c>
      <c r="H11" s="49"/>
      <c r="I11" s="49"/>
    </row>
    <row r="12" spans="1:9">
      <c r="A12" s="12"/>
      <c r="B12" s="44" t="s">
        <v>378</v>
      </c>
      <c r="C12" s="29"/>
      <c r="D12" s="29"/>
      <c r="E12" s="29"/>
      <c r="F12" s="20"/>
      <c r="G12" s="29"/>
      <c r="H12" s="29"/>
      <c r="I12" s="29"/>
    </row>
    <row r="13" spans="1:9">
      <c r="A13" s="12"/>
      <c r="B13" s="142" t="s">
        <v>146</v>
      </c>
      <c r="C13" s="65" t="s">
        <v>213</v>
      </c>
      <c r="D13" s="60">
        <v>45737</v>
      </c>
      <c r="E13" s="32"/>
      <c r="F13" s="32"/>
      <c r="G13" s="72" t="s">
        <v>213</v>
      </c>
      <c r="H13" s="61">
        <v>43926</v>
      </c>
      <c r="I13" s="32"/>
    </row>
    <row r="14" spans="1:9" ht="15.75" thickBot="1">
      <c r="A14" s="12"/>
      <c r="B14" s="142"/>
      <c r="C14" s="67"/>
      <c r="D14" s="69"/>
      <c r="E14" s="71"/>
      <c r="F14" s="32"/>
      <c r="G14" s="74"/>
      <c r="H14" s="76"/>
      <c r="I14" s="71"/>
    </row>
    <row r="15" spans="1:9" ht="15.75" thickTop="1">
      <c r="A15" s="12"/>
      <c r="B15" s="44" t="s">
        <v>379</v>
      </c>
      <c r="C15" s="98"/>
      <c r="D15" s="98"/>
      <c r="E15" s="98"/>
      <c r="F15" s="20"/>
      <c r="G15" s="98"/>
      <c r="H15" s="98"/>
      <c r="I15" s="98"/>
    </row>
    <row r="16" spans="1:9">
      <c r="A16" s="12"/>
      <c r="B16" s="32" t="s">
        <v>380</v>
      </c>
      <c r="C16" s="60">
        <v>28407</v>
      </c>
      <c r="D16" s="60"/>
      <c r="E16" s="32"/>
      <c r="F16" s="32"/>
      <c r="G16" s="61">
        <v>29100</v>
      </c>
      <c r="H16" s="61"/>
      <c r="I16" s="32"/>
    </row>
    <row r="17" spans="1:9">
      <c r="A17" s="12"/>
      <c r="B17" s="32"/>
      <c r="C17" s="60"/>
      <c r="D17" s="60"/>
      <c r="E17" s="32"/>
      <c r="F17" s="32"/>
      <c r="G17" s="61"/>
      <c r="H17" s="61"/>
      <c r="I17" s="32"/>
    </row>
    <row r="18" spans="1:9">
      <c r="A18" s="12"/>
      <c r="B18" s="28" t="s">
        <v>381</v>
      </c>
      <c r="C18" s="99">
        <v>63</v>
      </c>
      <c r="D18" s="99"/>
      <c r="E18" s="28"/>
      <c r="F18" s="28"/>
      <c r="G18" s="105">
        <v>144</v>
      </c>
      <c r="H18" s="105"/>
      <c r="I18" s="28"/>
    </row>
    <row r="19" spans="1:9">
      <c r="A19" s="12"/>
      <c r="B19" s="28"/>
      <c r="C19" s="99"/>
      <c r="D19" s="99"/>
      <c r="E19" s="28"/>
      <c r="F19" s="28"/>
      <c r="G19" s="105"/>
      <c r="H19" s="105"/>
      <c r="I19" s="28"/>
    </row>
    <row r="20" spans="1:9">
      <c r="A20" s="12"/>
      <c r="B20" s="32" t="s">
        <v>382</v>
      </c>
      <c r="C20" s="60">
        <v>1030</v>
      </c>
      <c r="D20" s="60"/>
      <c r="E20" s="32"/>
      <c r="F20" s="32"/>
      <c r="G20" s="61">
        <v>2127</v>
      </c>
      <c r="H20" s="61"/>
      <c r="I20" s="32"/>
    </row>
    <row r="21" spans="1:9" ht="15.75" thickBot="1">
      <c r="A21" s="12"/>
      <c r="B21" s="32"/>
      <c r="C21" s="82"/>
      <c r="D21" s="82"/>
      <c r="E21" s="83"/>
      <c r="F21" s="32"/>
      <c r="G21" s="90"/>
      <c r="H21" s="90"/>
      <c r="I21" s="83"/>
    </row>
    <row r="22" spans="1:9">
      <c r="A22" s="12"/>
      <c r="B22" s="28" t="s">
        <v>383</v>
      </c>
      <c r="C22" s="54">
        <v>29500</v>
      </c>
      <c r="D22" s="54"/>
      <c r="E22" s="29"/>
      <c r="F22" s="28"/>
      <c r="G22" s="58">
        <v>31371</v>
      </c>
      <c r="H22" s="58"/>
      <c r="I22" s="29"/>
    </row>
    <row r="23" spans="1:9" ht="15.75" thickBot="1">
      <c r="A23" s="12"/>
      <c r="B23" s="28"/>
      <c r="C23" s="86"/>
      <c r="D23" s="86"/>
      <c r="E23" s="87"/>
      <c r="F23" s="28"/>
      <c r="G23" s="93"/>
      <c r="H23" s="93"/>
      <c r="I23" s="87"/>
    </row>
    <row r="24" spans="1:9" ht="15.75" thickTop="1">
      <c r="A24" s="12"/>
      <c r="B24" s="142" t="s">
        <v>384</v>
      </c>
      <c r="C24" s="143" t="s">
        <v>213</v>
      </c>
      <c r="D24" s="144">
        <v>1.61</v>
      </c>
      <c r="E24" s="145"/>
      <c r="F24" s="32"/>
      <c r="G24" s="146" t="s">
        <v>213</v>
      </c>
      <c r="H24" s="147">
        <v>1.51</v>
      </c>
      <c r="I24" s="145"/>
    </row>
    <row r="25" spans="1:9" ht="15.75" thickBot="1">
      <c r="A25" s="12"/>
      <c r="B25" s="142"/>
      <c r="C25" s="67"/>
      <c r="D25" s="103"/>
      <c r="E25" s="71"/>
      <c r="F25" s="32"/>
      <c r="G25" s="74"/>
      <c r="H25" s="109"/>
      <c r="I25" s="71"/>
    </row>
    <row r="26" spans="1:9" ht="15.75" thickTop="1">
      <c r="A26" s="12"/>
      <c r="B26" s="96" t="s">
        <v>385</v>
      </c>
      <c r="C26" s="148" t="s">
        <v>213</v>
      </c>
      <c r="D26" s="149">
        <v>1.55</v>
      </c>
      <c r="E26" s="98"/>
      <c r="F26" s="28"/>
      <c r="G26" s="151" t="s">
        <v>213</v>
      </c>
      <c r="H26" s="152">
        <v>1.4</v>
      </c>
      <c r="I26" s="98"/>
    </row>
    <row r="27" spans="1:9" ht="15.75" thickBot="1">
      <c r="A27" s="12"/>
      <c r="B27" s="96"/>
      <c r="C27" s="85"/>
      <c r="D27" s="150"/>
      <c r="E27" s="87"/>
      <c r="F27" s="28"/>
      <c r="G27" s="92"/>
      <c r="H27" s="153"/>
      <c r="I27" s="87"/>
    </row>
    <row r="28" spans="1:9" ht="15.75" thickTop="1">
      <c r="A28" s="12"/>
      <c r="B28" s="25"/>
      <c r="C28" s="25"/>
      <c r="D28" s="25"/>
      <c r="E28" s="25"/>
      <c r="F28" s="25"/>
    </row>
    <row r="29" spans="1:9">
      <c r="A29" s="12"/>
      <c r="B29" s="17"/>
      <c r="C29" s="17"/>
      <c r="D29" s="17"/>
      <c r="E29" s="17"/>
      <c r="F29" s="17"/>
    </row>
    <row r="30" spans="1:9" ht="15.75" thickBot="1">
      <c r="A30" s="12"/>
      <c r="B30" s="19"/>
      <c r="C30" s="19"/>
      <c r="D30" s="18"/>
      <c r="E30" s="18"/>
      <c r="F30" s="18"/>
    </row>
    <row r="31" spans="1:9">
      <c r="A31" s="12"/>
      <c r="B31" s="17"/>
      <c r="C31" s="17"/>
    </row>
    <row r="32" spans="1:9" ht="84">
      <c r="A32" s="12"/>
      <c r="B32" s="154" t="s">
        <v>386</v>
      </c>
      <c r="C32" s="155" t="s">
        <v>387</v>
      </c>
    </row>
    <row r="33" spans="1:3">
      <c r="A33" s="12"/>
      <c r="B33" s="17"/>
      <c r="C33" s="17"/>
    </row>
    <row r="34" spans="1:3" ht="24">
      <c r="A34" s="12"/>
      <c r="B34" s="154" t="s">
        <v>388</v>
      </c>
      <c r="C34" s="155" t="s">
        <v>389</v>
      </c>
    </row>
    <row r="35" spans="1:3">
      <c r="A35" s="12"/>
      <c r="B35" s="17"/>
      <c r="C35" s="17"/>
    </row>
    <row r="36" spans="1:3" ht="156">
      <c r="A36" s="12"/>
      <c r="B36" s="154" t="s">
        <v>390</v>
      </c>
      <c r="C36" s="155" t="s">
        <v>391</v>
      </c>
    </row>
    <row r="37" spans="1:3">
      <c r="A37" s="12"/>
      <c r="B37" s="17"/>
      <c r="C37" s="17"/>
    </row>
    <row r="38" spans="1:3" ht="36">
      <c r="A38" s="12"/>
      <c r="B38" s="154" t="s">
        <v>392</v>
      </c>
      <c r="C38" s="155" t="s">
        <v>535</v>
      </c>
    </row>
  </sheetData>
  <mergeCells count="67">
    <mergeCell ref="B28:F28"/>
    <mergeCell ref="A1:A2"/>
    <mergeCell ref="B1:I1"/>
    <mergeCell ref="B2:I2"/>
    <mergeCell ref="B3:I3"/>
    <mergeCell ref="A4:A38"/>
    <mergeCell ref="B4:I4"/>
    <mergeCell ref="B5:I5"/>
    <mergeCell ref="B6:I6"/>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7"/>
  <sheetViews>
    <sheetView showGridLines="0" workbookViewId="0"/>
  </sheetViews>
  <sheetFormatPr defaultRowHeight="15"/>
  <cols>
    <col min="1" max="1" width="36.5703125" bestFit="1" customWidth="1"/>
    <col min="2" max="2" width="32" bestFit="1" customWidth="1"/>
    <col min="3" max="3" width="1.85546875" bestFit="1" customWidth="1"/>
    <col min="4" max="4" width="7.85546875" bestFit="1" customWidth="1"/>
    <col min="7" max="7" width="1.85546875" bestFit="1" customWidth="1"/>
    <col min="8" max="8" width="6.5703125" bestFit="1" customWidth="1"/>
    <col min="9" max="9" width="1.5703125" bestFit="1" customWidth="1"/>
    <col min="11" max="11" width="1.85546875" bestFit="1" customWidth="1"/>
    <col min="12" max="12" width="7.85546875" bestFit="1" customWidth="1"/>
    <col min="15" max="15" width="1.85546875" bestFit="1" customWidth="1"/>
    <col min="16" max="16" width="6.5703125" bestFit="1" customWidth="1"/>
    <col min="19" max="19" width="1.85546875" bestFit="1" customWidth="1"/>
    <col min="20" max="20" width="6.5703125" bestFit="1" customWidth="1"/>
    <col min="23" max="23" width="1.85546875" bestFit="1" customWidth="1"/>
    <col min="24" max="24" width="6.28515625" bestFit="1" customWidth="1"/>
    <col min="25" max="25" width="1.5703125" bestFit="1" customWidth="1"/>
    <col min="27" max="27" width="1.85546875" bestFit="1" customWidth="1"/>
    <col min="28" max="28" width="6.5703125" bestFit="1" customWidth="1"/>
    <col min="31" max="31" width="1.85546875" bestFit="1" customWidth="1"/>
    <col min="32" max="32" width="6.5703125" bestFit="1" customWidth="1"/>
    <col min="33" max="33" width="1.5703125" bestFit="1" customWidth="1"/>
    <col min="35" max="35" width="1.85546875" bestFit="1" customWidth="1"/>
    <col min="36" max="36" width="7.85546875" bestFit="1" customWidth="1"/>
  </cols>
  <sheetData>
    <row r="1" spans="1:37" ht="15" customHeight="1">
      <c r="A1" s="7" t="s">
        <v>5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39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3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8" t="s">
        <v>39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2"/>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c r="AH6" s="110"/>
      <c r="AI6" s="110"/>
      <c r="AJ6" s="110"/>
      <c r="AK6" s="110"/>
    </row>
    <row r="7" spans="1:37">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row>
    <row r="8" spans="1:37">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ht="15.75" thickBot="1">
      <c r="A9" s="12"/>
      <c r="B9" s="156"/>
      <c r="C9" s="162" t="s">
        <v>399</v>
      </c>
      <c r="D9" s="162"/>
      <c r="E9" s="162"/>
      <c r="F9" s="162"/>
      <c r="G9" s="162"/>
      <c r="H9" s="162"/>
      <c r="I9" s="162"/>
      <c r="J9" s="162"/>
      <c r="K9" s="162"/>
      <c r="L9" s="162"/>
      <c r="M9" s="162"/>
      <c r="N9" s="18"/>
      <c r="O9" s="162" t="s">
        <v>400</v>
      </c>
      <c r="P9" s="162"/>
      <c r="Q9" s="162"/>
      <c r="R9" s="162"/>
      <c r="S9" s="162"/>
      <c r="T9" s="162"/>
      <c r="U9" s="162"/>
      <c r="V9" s="162"/>
      <c r="W9" s="162"/>
      <c r="X9" s="162"/>
      <c r="Y9" s="162"/>
      <c r="Z9" s="162"/>
      <c r="AA9" s="162"/>
      <c r="AB9" s="162"/>
      <c r="AC9" s="162"/>
      <c r="AD9" s="18"/>
      <c r="AE9" s="163"/>
      <c r="AF9" s="163"/>
      <c r="AG9" s="163"/>
      <c r="AH9" s="18"/>
      <c r="AI9" s="163"/>
      <c r="AJ9" s="163"/>
      <c r="AK9" s="163"/>
    </row>
    <row r="10" spans="1:37" ht="15.75" thickBot="1">
      <c r="A10" s="12"/>
      <c r="B10" s="156"/>
      <c r="C10" s="164" t="s">
        <v>317</v>
      </c>
      <c r="D10" s="164"/>
      <c r="E10" s="164"/>
      <c r="F10" s="18"/>
      <c r="G10" s="164" t="s">
        <v>320</v>
      </c>
      <c r="H10" s="164"/>
      <c r="I10" s="164"/>
      <c r="J10" s="18"/>
      <c r="K10" s="164" t="s">
        <v>134</v>
      </c>
      <c r="L10" s="164"/>
      <c r="M10" s="164"/>
      <c r="N10" s="18"/>
      <c r="O10" s="164" t="s">
        <v>317</v>
      </c>
      <c r="P10" s="164"/>
      <c r="Q10" s="164"/>
      <c r="R10" s="18"/>
      <c r="S10" s="164" t="s">
        <v>320</v>
      </c>
      <c r="T10" s="164"/>
      <c r="U10" s="164"/>
      <c r="V10" s="18"/>
      <c r="W10" s="164" t="s">
        <v>401</v>
      </c>
      <c r="X10" s="164"/>
      <c r="Y10" s="164"/>
      <c r="Z10" s="157"/>
      <c r="AA10" s="164" t="s">
        <v>134</v>
      </c>
      <c r="AB10" s="164"/>
      <c r="AC10" s="164"/>
      <c r="AD10" s="18"/>
      <c r="AE10" s="162" t="s">
        <v>402</v>
      </c>
      <c r="AF10" s="162"/>
      <c r="AG10" s="162"/>
      <c r="AH10" s="18"/>
      <c r="AI10" s="162" t="s">
        <v>403</v>
      </c>
      <c r="AJ10" s="162"/>
      <c r="AK10" s="162"/>
    </row>
    <row r="11" spans="1:37">
      <c r="A11" s="12"/>
      <c r="B11" s="158" t="s">
        <v>404</v>
      </c>
      <c r="C11" s="29"/>
      <c r="D11" s="29"/>
      <c r="E11" s="29"/>
      <c r="F11" s="20"/>
      <c r="G11" s="29"/>
      <c r="H11" s="29"/>
      <c r="I11" s="29"/>
      <c r="J11" s="20"/>
      <c r="K11" s="29"/>
      <c r="L11" s="29"/>
      <c r="M11" s="29"/>
      <c r="N11" s="20"/>
      <c r="O11" s="29"/>
      <c r="P11" s="29"/>
      <c r="Q11" s="29"/>
      <c r="R11" s="20"/>
      <c r="S11" s="29"/>
      <c r="T11" s="29"/>
      <c r="U11" s="29"/>
      <c r="V11" s="20"/>
      <c r="W11" s="29"/>
      <c r="X11" s="29"/>
      <c r="Y11" s="29"/>
      <c r="Z11" s="20"/>
      <c r="AA11" s="29"/>
      <c r="AB11" s="29"/>
      <c r="AC11" s="29"/>
      <c r="AD11" s="20"/>
      <c r="AE11" s="29"/>
      <c r="AF11" s="29"/>
      <c r="AG11" s="29"/>
      <c r="AH11" s="20"/>
      <c r="AI11" s="29"/>
      <c r="AJ11" s="29"/>
      <c r="AK11" s="29"/>
    </row>
    <row r="12" spans="1:37">
      <c r="A12" s="12"/>
      <c r="B12" s="159">
        <v>41729</v>
      </c>
      <c r="C12" s="28"/>
      <c r="D12" s="28"/>
      <c r="E12" s="28"/>
      <c r="F12" s="20"/>
      <c r="G12" s="28"/>
      <c r="H12" s="28"/>
      <c r="I12" s="28"/>
      <c r="J12" s="20"/>
      <c r="K12" s="28"/>
      <c r="L12" s="28"/>
      <c r="M12" s="28"/>
      <c r="N12" s="20"/>
      <c r="O12" s="28"/>
      <c r="P12" s="28"/>
      <c r="Q12" s="28"/>
      <c r="R12" s="20"/>
      <c r="S12" s="28"/>
      <c r="T12" s="28"/>
      <c r="U12" s="28"/>
      <c r="V12" s="20"/>
      <c r="W12" s="28"/>
      <c r="X12" s="28"/>
      <c r="Y12" s="28"/>
      <c r="Z12" s="20"/>
      <c r="AA12" s="28"/>
      <c r="AB12" s="28"/>
      <c r="AC12" s="28"/>
      <c r="AD12" s="20"/>
      <c r="AE12" s="28"/>
      <c r="AF12" s="28"/>
      <c r="AG12" s="28"/>
      <c r="AH12" s="20"/>
      <c r="AI12" s="28"/>
      <c r="AJ12" s="28"/>
      <c r="AK12" s="28"/>
    </row>
    <row r="13" spans="1:37">
      <c r="A13" s="12"/>
      <c r="B13" s="156" t="s">
        <v>405</v>
      </c>
      <c r="C13" s="32"/>
      <c r="D13" s="32"/>
      <c r="E13" s="32"/>
      <c r="F13" s="18"/>
      <c r="G13" s="32"/>
      <c r="H13" s="32"/>
      <c r="I13" s="32"/>
      <c r="J13" s="18"/>
      <c r="K13" s="32"/>
      <c r="L13" s="32"/>
      <c r="M13" s="32"/>
      <c r="N13" s="18"/>
      <c r="O13" s="32"/>
      <c r="P13" s="32"/>
      <c r="Q13" s="32"/>
      <c r="R13" s="18"/>
      <c r="S13" s="32"/>
      <c r="T13" s="32"/>
      <c r="U13" s="32"/>
      <c r="V13" s="18"/>
      <c r="W13" s="32"/>
      <c r="X13" s="32"/>
      <c r="Y13" s="32"/>
      <c r="Z13" s="18"/>
      <c r="AA13" s="32"/>
      <c r="AB13" s="32"/>
      <c r="AC13" s="32"/>
      <c r="AD13" s="18"/>
      <c r="AE13" s="32"/>
      <c r="AF13" s="32"/>
      <c r="AG13" s="32"/>
      <c r="AH13" s="18"/>
      <c r="AI13" s="32"/>
      <c r="AJ13" s="32"/>
      <c r="AK13" s="32"/>
    </row>
    <row r="14" spans="1:37">
      <c r="A14" s="12"/>
      <c r="B14" s="165" t="s">
        <v>74</v>
      </c>
      <c r="C14" s="166" t="s">
        <v>213</v>
      </c>
      <c r="D14" s="167">
        <v>78467</v>
      </c>
      <c r="E14" s="28"/>
      <c r="F14" s="28"/>
      <c r="G14" s="166" t="s">
        <v>213</v>
      </c>
      <c r="H14" s="167">
        <v>1720</v>
      </c>
      <c r="I14" s="28"/>
      <c r="J14" s="28"/>
      <c r="K14" s="166" t="s">
        <v>213</v>
      </c>
      <c r="L14" s="167">
        <v>80187</v>
      </c>
      <c r="M14" s="28"/>
      <c r="N14" s="28"/>
      <c r="O14" s="166" t="s">
        <v>213</v>
      </c>
      <c r="P14" s="168" t="s">
        <v>294</v>
      </c>
      <c r="Q14" s="28"/>
      <c r="R14" s="28"/>
      <c r="S14" s="166" t="s">
        <v>213</v>
      </c>
      <c r="T14" s="168" t="s">
        <v>294</v>
      </c>
      <c r="U14" s="28"/>
      <c r="V14" s="28"/>
      <c r="W14" s="166" t="s">
        <v>213</v>
      </c>
      <c r="X14" s="168" t="s">
        <v>294</v>
      </c>
      <c r="Y14" s="28"/>
      <c r="Z14" s="28"/>
      <c r="AA14" s="166" t="s">
        <v>213</v>
      </c>
      <c r="AB14" s="168" t="s">
        <v>294</v>
      </c>
      <c r="AC14" s="28"/>
      <c r="AD14" s="28"/>
      <c r="AE14" s="166" t="s">
        <v>213</v>
      </c>
      <c r="AF14" s="168" t="s">
        <v>294</v>
      </c>
      <c r="AG14" s="28"/>
      <c r="AH14" s="28"/>
      <c r="AI14" s="166" t="s">
        <v>213</v>
      </c>
      <c r="AJ14" s="167">
        <v>80187</v>
      </c>
      <c r="AK14" s="28"/>
    </row>
    <row r="15" spans="1:37">
      <c r="A15" s="12"/>
      <c r="B15" s="165"/>
      <c r="C15" s="166"/>
      <c r="D15" s="167"/>
      <c r="E15" s="28"/>
      <c r="F15" s="28"/>
      <c r="G15" s="166"/>
      <c r="H15" s="167"/>
      <c r="I15" s="28"/>
      <c r="J15" s="28"/>
      <c r="K15" s="166"/>
      <c r="L15" s="167"/>
      <c r="M15" s="28"/>
      <c r="N15" s="28"/>
      <c r="O15" s="166"/>
      <c r="P15" s="168"/>
      <c r="Q15" s="28"/>
      <c r="R15" s="28"/>
      <c r="S15" s="166"/>
      <c r="T15" s="168"/>
      <c r="U15" s="28"/>
      <c r="V15" s="28"/>
      <c r="W15" s="166"/>
      <c r="X15" s="168"/>
      <c r="Y15" s="28"/>
      <c r="Z15" s="28"/>
      <c r="AA15" s="166"/>
      <c r="AB15" s="168"/>
      <c r="AC15" s="28"/>
      <c r="AD15" s="28"/>
      <c r="AE15" s="166"/>
      <c r="AF15" s="168"/>
      <c r="AG15" s="28"/>
      <c r="AH15" s="28"/>
      <c r="AI15" s="166"/>
      <c r="AJ15" s="167"/>
      <c r="AK15" s="28"/>
    </row>
    <row r="16" spans="1:37">
      <c r="A16" s="12"/>
      <c r="B16" s="169" t="s">
        <v>75</v>
      </c>
      <c r="C16" s="170">
        <v>172170</v>
      </c>
      <c r="D16" s="170"/>
      <c r="E16" s="32"/>
      <c r="F16" s="32"/>
      <c r="G16" s="170">
        <v>4285</v>
      </c>
      <c r="H16" s="170"/>
      <c r="I16" s="32"/>
      <c r="J16" s="32"/>
      <c r="K16" s="170">
        <v>176455</v>
      </c>
      <c r="L16" s="170"/>
      <c r="M16" s="32"/>
      <c r="N16" s="32"/>
      <c r="O16" s="171" t="s">
        <v>294</v>
      </c>
      <c r="P16" s="171"/>
      <c r="Q16" s="32"/>
      <c r="R16" s="32"/>
      <c r="S16" s="171" t="s">
        <v>294</v>
      </c>
      <c r="T16" s="171"/>
      <c r="U16" s="32"/>
      <c r="V16" s="32"/>
      <c r="W16" s="171" t="s">
        <v>294</v>
      </c>
      <c r="X16" s="171"/>
      <c r="Y16" s="32"/>
      <c r="Z16" s="32"/>
      <c r="AA16" s="171" t="s">
        <v>294</v>
      </c>
      <c r="AB16" s="171"/>
      <c r="AC16" s="32"/>
      <c r="AD16" s="32"/>
      <c r="AE16" s="171" t="s">
        <v>294</v>
      </c>
      <c r="AF16" s="171"/>
      <c r="AG16" s="32"/>
      <c r="AH16" s="32"/>
      <c r="AI16" s="170">
        <v>176455</v>
      </c>
      <c r="AJ16" s="170"/>
      <c r="AK16" s="32"/>
    </row>
    <row r="17" spans="1:37">
      <c r="A17" s="12"/>
      <c r="B17" s="169"/>
      <c r="C17" s="170"/>
      <c r="D17" s="170"/>
      <c r="E17" s="32"/>
      <c r="F17" s="32"/>
      <c r="G17" s="170"/>
      <c r="H17" s="170"/>
      <c r="I17" s="32"/>
      <c r="J17" s="32"/>
      <c r="K17" s="170"/>
      <c r="L17" s="170"/>
      <c r="M17" s="32"/>
      <c r="N17" s="32"/>
      <c r="O17" s="171"/>
      <c r="P17" s="171"/>
      <c r="Q17" s="32"/>
      <c r="R17" s="32"/>
      <c r="S17" s="171"/>
      <c r="T17" s="171"/>
      <c r="U17" s="32"/>
      <c r="V17" s="32"/>
      <c r="W17" s="171"/>
      <c r="X17" s="171"/>
      <c r="Y17" s="32"/>
      <c r="Z17" s="32"/>
      <c r="AA17" s="171"/>
      <c r="AB17" s="171"/>
      <c r="AC17" s="32"/>
      <c r="AD17" s="32"/>
      <c r="AE17" s="171"/>
      <c r="AF17" s="171"/>
      <c r="AG17" s="32"/>
      <c r="AH17" s="32"/>
      <c r="AI17" s="170"/>
      <c r="AJ17" s="170"/>
      <c r="AK17" s="32"/>
    </row>
    <row r="18" spans="1:37">
      <c r="A18" s="12"/>
      <c r="B18" s="165" t="s">
        <v>76</v>
      </c>
      <c r="C18" s="167">
        <v>25759</v>
      </c>
      <c r="D18" s="167"/>
      <c r="E18" s="28"/>
      <c r="F18" s="28"/>
      <c r="G18" s="168" t="s">
        <v>294</v>
      </c>
      <c r="H18" s="168"/>
      <c r="I18" s="28"/>
      <c r="J18" s="28"/>
      <c r="K18" s="167">
        <v>25759</v>
      </c>
      <c r="L18" s="167"/>
      <c r="M18" s="28"/>
      <c r="N18" s="28"/>
      <c r="O18" s="167">
        <v>109048</v>
      </c>
      <c r="P18" s="167"/>
      <c r="Q18" s="28"/>
      <c r="R18" s="28"/>
      <c r="S18" s="167">
        <v>99375</v>
      </c>
      <c r="T18" s="167"/>
      <c r="U18" s="28"/>
      <c r="V18" s="28"/>
      <c r="W18" s="168" t="s">
        <v>294</v>
      </c>
      <c r="X18" s="168"/>
      <c r="Y18" s="28"/>
      <c r="Z18" s="28"/>
      <c r="AA18" s="167">
        <v>208423</v>
      </c>
      <c r="AB18" s="167"/>
      <c r="AC18" s="28"/>
      <c r="AD18" s="28"/>
      <c r="AE18" s="168" t="s">
        <v>294</v>
      </c>
      <c r="AF18" s="168"/>
      <c r="AG18" s="28"/>
      <c r="AH18" s="28"/>
      <c r="AI18" s="167">
        <v>234182</v>
      </c>
      <c r="AJ18" s="167"/>
      <c r="AK18" s="28"/>
    </row>
    <row r="19" spans="1:37">
      <c r="A19" s="12"/>
      <c r="B19" s="165"/>
      <c r="C19" s="167"/>
      <c r="D19" s="167"/>
      <c r="E19" s="28"/>
      <c r="F19" s="28"/>
      <c r="G19" s="168"/>
      <c r="H19" s="168"/>
      <c r="I19" s="28"/>
      <c r="J19" s="28"/>
      <c r="K19" s="167"/>
      <c r="L19" s="167"/>
      <c r="M19" s="28"/>
      <c r="N19" s="28"/>
      <c r="O19" s="167"/>
      <c r="P19" s="167"/>
      <c r="Q19" s="28"/>
      <c r="R19" s="28"/>
      <c r="S19" s="167"/>
      <c r="T19" s="167"/>
      <c r="U19" s="28"/>
      <c r="V19" s="28"/>
      <c r="W19" s="168"/>
      <c r="X19" s="168"/>
      <c r="Y19" s="28"/>
      <c r="Z19" s="28"/>
      <c r="AA19" s="167"/>
      <c r="AB19" s="167"/>
      <c r="AC19" s="28"/>
      <c r="AD19" s="28"/>
      <c r="AE19" s="168"/>
      <c r="AF19" s="168"/>
      <c r="AG19" s="28"/>
      <c r="AH19" s="28"/>
      <c r="AI19" s="167"/>
      <c r="AJ19" s="167"/>
      <c r="AK19" s="28"/>
    </row>
    <row r="20" spans="1:37">
      <c r="A20" s="12"/>
      <c r="B20" s="169" t="s">
        <v>77</v>
      </c>
      <c r="C20" s="170">
        <v>2002</v>
      </c>
      <c r="D20" s="170"/>
      <c r="E20" s="32"/>
      <c r="F20" s="32"/>
      <c r="G20" s="171">
        <v>85</v>
      </c>
      <c r="H20" s="171"/>
      <c r="I20" s="32"/>
      <c r="J20" s="32"/>
      <c r="K20" s="170">
        <v>2087</v>
      </c>
      <c r="L20" s="170"/>
      <c r="M20" s="32"/>
      <c r="N20" s="32"/>
      <c r="O20" s="171">
        <v>39</v>
      </c>
      <c r="P20" s="171"/>
      <c r="Q20" s="32"/>
      <c r="R20" s="32"/>
      <c r="S20" s="171">
        <v>3</v>
      </c>
      <c r="T20" s="171"/>
      <c r="U20" s="32"/>
      <c r="V20" s="32"/>
      <c r="W20" s="171" t="s">
        <v>294</v>
      </c>
      <c r="X20" s="171"/>
      <c r="Y20" s="32"/>
      <c r="Z20" s="32"/>
      <c r="AA20" s="171">
        <v>42</v>
      </c>
      <c r="AB20" s="171"/>
      <c r="AC20" s="32"/>
      <c r="AD20" s="32"/>
      <c r="AE20" s="171">
        <v>147</v>
      </c>
      <c r="AF20" s="171"/>
      <c r="AG20" s="32"/>
      <c r="AH20" s="32"/>
      <c r="AI20" s="170">
        <v>2276</v>
      </c>
      <c r="AJ20" s="170"/>
      <c r="AK20" s="32"/>
    </row>
    <row r="21" spans="1:37" ht="15.75" thickBot="1">
      <c r="A21" s="12"/>
      <c r="B21" s="169"/>
      <c r="C21" s="172"/>
      <c r="D21" s="172"/>
      <c r="E21" s="83"/>
      <c r="F21" s="32"/>
      <c r="G21" s="173"/>
      <c r="H21" s="173"/>
      <c r="I21" s="83"/>
      <c r="J21" s="32"/>
      <c r="K21" s="172"/>
      <c r="L21" s="172"/>
      <c r="M21" s="83"/>
      <c r="N21" s="32"/>
      <c r="O21" s="173"/>
      <c r="P21" s="173"/>
      <c r="Q21" s="83"/>
      <c r="R21" s="32"/>
      <c r="S21" s="173"/>
      <c r="T21" s="173"/>
      <c r="U21" s="83"/>
      <c r="V21" s="32"/>
      <c r="W21" s="173"/>
      <c r="X21" s="173"/>
      <c r="Y21" s="83"/>
      <c r="Z21" s="32"/>
      <c r="AA21" s="173"/>
      <c r="AB21" s="173"/>
      <c r="AC21" s="83"/>
      <c r="AD21" s="32"/>
      <c r="AE21" s="173"/>
      <c r="AF21" s="173"/>
      <c r="AG21" s="83"/>
      <c r="AH21" s="32"/>
      <c r="AI21" s="172"/>
      <c r="AJ21" s="172"/>
      <c r="AK21" s="83"/>
    </row>
    <row r="22" spans="1:37">
      <c r="A22" s="12"/>
      <c r="B22" s="174" t="s">
        <v>78</v>
      </c>
      <c r="C22" s="175">
        <v>278398</v>
      </c>
      <c r="D22" s="175"/>
      <c r="E22" s="29"/>
      <c r="F22" s="28"/>
      <c r="G22" s="175">
        <v>6090</v>
      </c>
      <c r="H22" s="175"/>
      <c r="I22" s="29"/>
      <c r="J22" s="28"/>
      <c r="K22" s="175">
        <v>284488</v>
      </c>
      <c r="L22" s="175"/>
      <c r="M22" s="29"/>
      <c r="N22" s="28"/>
      <c r="O22" s="175">
        <v>109087</v>
      </c>
      <c r="P22" s="175"/>
      <c r="Q22" s="29"/>
      <c r="R22" s="28"/>
      <c r="S22" s="175">
        <v>99378</v>
      </c>
      <c r="T22" s="175"/>
      <c r="U22" s="29"/>
      <c r="V22" s="28"/>
      <c r="W22" s="177" t="s">
        <v>294</v>
      </c>
      <c r="X22" s="177"/>
      <c r="Y22" s="29"/>
      <c r="Z22" s="28"/>
      <c r="AA22" s="175">
        <v>208465</v>
      </c>
      <c r="AB22" s="175"/>
      <c r="AC22" s="29"/>
      <c r="AD22" s="28"/>
      <c r="AE22" s="177">
        <v>147</v>
      </c>
      <c r="AF22" s="177"/>
      <c r="AG22" s="29"/>
      <c r="AH22" s="28"/>
      <c r="AI22" s="175">
        <v>493100</v>
      </c>
      <c r="AJ22" s="175"/>
      <c r="AK22" s="29"/>
    </row>
    <row r="23" spans="1:37" ht="15.75" thickBot="1">
      <c r="A23" s="12"/>
      <c r="B23" s="174"/>
      <c r="C23" s="176"/>
      <c r="D23" s="176"/>
      <c r="E23" s="63"/>
      <c r="F23" s="28"/>
      <c r="G23" s="176"/>
      <c r="H23" s="176"/>
      <c r="I23" s="63"/>
      <c r="J23" s="28"/>
      <c r="K23" s="176"/>
      <c r="L23" s="176"/>
      <c r="M23" s="63"/>
      <c r="N23" s="28"/>
      <c r="O23" s="176"/>
      <c r="P23" s="176"/>
      <c r="Q23" s="63"/>
      <c r="R23" s="28"/>
      <c r="S23" s="176"/>
      <c r="T23" s="176"/>
      <c r="U23" s="63"/>
      <c r="V23" s="28"/>
      <c r="W23" s="178"/>
      <c r="X23" s="178"/>
      <c r="Y23" s="63"/>
      <c r="Z23" s="28"/>
      <c r="AA23" s="176"/>
      <c r="AB23" s="176"/>
      <c r="AC23" s="63"/>
      <c r="AD23" s="28"/>
      <c r="AE23" s="178"/>
      <c r="AF23" s="178"/>
      <c r="AG23" s="63"/>
      <c r="AH23" s="28"/>
      <c r="AI23" s="176"/>
      <c r="AJ23" s="176"/>
      <c r="AK23" s="63"/>
    </row>
    <row r="24" spans="1:37">
      <c r="A24" s="12"/>
      <c r="B24" s="156" t="s">
        <v>406</v>
      </c>
      <c r="C24" s="70"/>
      <c r="D24" s="70"/>
      <c r="E24" s="70"/>
      <c r="F24" s="18"/>
      <c r="G24" s="70"/>
      <c r="H24" s="70"/>
      <c r="I24" s="70"/>
      <c r="J24" s="18"/>
      <c r="K24" s="70"/>
      <c r="L24" s="70"/>
      <c r="M24" s="70"/>
      <c r="N24" s="18"/>
      <c r="O24" s="70"/>
      <c r="P24" s="70"/>
      <c r="Q24" s="70"/>
      <c r="R24" s="18"/>
      <c r="S24" s="70"/>
      <c r="T24" s="70"/>
      <c r="U24" s="70"/>
      <c r="V24" s="18"/>
      <c r="W24" s="70"/>
      <c r="X24" s="70"/>
      <c r="Y24" s="70"/>
      <c r="Z24" s="18"/>
      <c r="AA24" s="70"/>
      <c r="AB24" s="70"/>
      <c r="AC24" s="70"/>
      <c r="AD24" s="18"/>
      <c r="AE24" s="70"/>
      <c r="AF24" s="70"/>
      <c r="AG24" s="70"/>
      <c r="AH24" s="18"/>
      <c r="AI24" s="70"/>
      <c r="AJ24" s="70"/>
      <c r="AK24" s="70"/>
    </row>
    <row r="25" spans="1:37">
      <c r="A25" s="12"/>
      <c r="B25" s="165" t="s">
        <v>80</v>
      </c>
      <c r="C25" s="167">
        <v>121258</v>
      </c>
      <c r="D25" s="167"/>
      <c r="E25" s="28"/>
      <c r="F25" s="28"/>
      <c r="G25" s="167">
        <v>3306</v>
      </c>
      <c r="H25" s="167"/>
      <c r="I25" s="28"/>
      <c r="J25" s="28"/>
      <c r="K25" s="167">
        <v>124564</v>
      </c>
      <c r="L25" s="167"/>
      <c r="M25" s="28"/>
      <c r="N25" s="28"/>
      <c r="O25" s="168" t="s">
        <v>294</v>
      </c>
      <c r="P25" s="168"/>
      <c r="Q25" s="28"/>
      <c r="R25" s="28"/>
      <c r="S25" s="168" t="s">
        <v>294</v>
      </c>
      <c r="T25" s="168"/>
      <c r="U25" s="28"/>
      <c r="V25" s="28"/>
      <c r="W25" s="168" t="s">
        <v>294</v>
      </c>
      <c r="X25" s="168"/>
      <c r="Y25" s="28"/>
      <c r="Z25" s="28"/>
      <c r="AA25" s="168" t="s">
        <v>294</v>
      </c>
      <c r="AB25" s="168"/>
      <c r="AC25" s="28"/>
      <c r="AD25" s="28"/>
      <c r="AE25" s="168" t="s">
        <v>294</v>
      </c>
      <c r="AF25" s="168"/>
      <c r="AG25" s="28"/>
      <c r="AH25" s="28"/>
      <c r="AI25" s="167">
        <v>124564</v>
      </c>
      <c r="AJ25" s="167"/>
      <c r="AK25" s="28"/>
    </row>
    <row r="26" spans="1:37">
      <c r="A26" s="12"/>
      <c r="B26" s="165"/>
      <c r="C26" s="167"/>
      <c r="D26" s="167"/>
      <c r="E26" s="28"/>
      <c r="F26" s="28"/>
      <c r="G26" s="167"/>
      <c r="H26" s="167"/>
      <c r="I26" s="28"/>
      <c r="J26" s="28"/>
      <c r="K26" s="167"/>
      <c r="L26" s="167"/>
      <c r="M26" s="28"/>
      <c r="N26" s="28"/>
      <c r="O26" s="168"/>
      <c r="P26" s="168"/>
      <c r="Q26" s="28"/>
      <c r="R26" s="28"/>
      <c r="S26" s="168"/>
      <c r="T26" s="168"/>
      <c r="U26" s="28"/>
      <c r="V26" s="28"/>
      <c r="W26" s="168"/>
      <c r="X26" s="168"/>
      <c r="Y26" s="28"/>
      <c r="Z26" s="28"/>
      <c r="AA26" s="168"/>
      <c r="AB26" s="168"/>
      <c r="AC26" s="28"/>
      <c r="AD26" s="28"/>
      <c r="AE26" s="168"/>
      <c r="AF26" s="168"/>
      <c r="AG26" s="28"/>
      <c r="AH26" s="28"/>
      <c r="AI26" s="167"/>
      <c r="AJ26" s="167"/>
      <c r="AK26" s="28"/>
    </row>
    <row r="27" spans="1:37">
      <c r="A27" s="12"/>
      <c r="B27" s="169" t="s">
        <v>81</v>
      </c>
      <c r="C27" s="170">
        <v>7598</v>
      </c>
      <c r="D27" s="170"/>
      <c r="E27" s="32"/>
      <c r="F27" s="32"/>
      <c r="G27" s="171" t="s">
        <v>294</v>
      </c>
      <c r="H27" s="171"/>
      <c r="I27" s="32"/>
      <c r="J27" s="32"/>
      <c r="K27" s="170">
        <v>7598</v>
      </c>
      <c r="L27" s="170"/>
      <c r="M27" s="32"/>
      <c r="N27" s="32"/>
      <c r="O27" s="170">
        <v>28635</v>
      </c>
      <c r="P27" s="170"/>
      <c r="Q27" s="32"/>
      <c r="R27" s="32"/>
      <c r="S27" s="170">
        <v>37267</v>
      </c>
      <c r="T27" s="170"/>
      <c r="U27" s="32"/>
      <c r="V27" s="32"/>
      <c r="W27" s="171" t="s">
        <v>294</v>
      </c>
      <c r="X27" s="171"/>
      <c r="Y27" s="32"/>
      <c r="Z27" s="32"/>
      <c r="AA27" s="170">
        <v>65902</v>
      </c>
      <c r="AB27" s="170"/>
      <c r="AC27" s="32"/>
      <c r="AD27" s="32"/>
      <c r="AE27" s="171" t="s">
        <v>294</v>
      </c>
      <c r="AF27" s="171"/>
      <c r="AG27" s="32"/>
      <c r="AH27" s="32"/>
      <c r="AI27" s="170">
        <v>73500</v>
      </c>
      <c r="AJ27" s="170"/>
      <c r="AK27" s="32"/>
    </row>
    <row r="28" spans="1:37" ht="15.75" thickBot="1">
      <c r="A28" s="12"/>
      <c r="B28" s="169"/>
      <c r="C28" s="172"/>
      <c r="D28" s="172"/>
      <c r="E28" s="83"/>
      <c r="F28" s="32"/>
      <c r="G28" s="173"/>
      <c r="H28" s="173"/>
      <c r="I28" s="83"/>
      <c r="J28" s="32"/>
      <c r="K28" s="172"/>
      <c r="L28" s="172"/>
      <c r="M28" s="83"/>
      <c r="N28" s="32"/>
      <c r="O28" s="172"/>
      <c r="P28" s="172"/>
      <c r="Q28" s="83"/>
      <c r="R28" s="32"/>
      <c r="S28" s="172"/>
      <c r="T28" s="172"/>
      <c r="U28" s="83"/>
      <c r="V28" s="32"/>
      <c r="W28" s="173"/>
      <c r="X28" s="173"/>
      <c r="Y28" s="83"/>
      <c r="Z28" s="32"/>
      <c r="AA28" s="172"/>
      <c r="AB28" s="172"/>
      <c r="AC28" s="83"/>
      <c r="AD28" s="32"/>
      <c r="AE28" s="173"/>
      <c r="AF28" s="173"/>
      <c r="AG28" s="83"/>
      <c r="AH28" s="32"/>
      <c r="AI28" s="172"/>
      <c r="AJ28" s="172"/>
      <c r="AK28" s="83"/>
    </row>
    <row r="29" spans="1:37">
      <c r="A29" s="12"/>
      <c r="B29" s="174" t="s">
        <v>407</v>
      </c>
      <c r="C29" s="175">
        <v>128856</v>
      </c>
      <c r="D29" s="175"/>
      <c r="E29" s="29"/>
      <c r="F29" s="28"/>
      <c r="G29" s="175">
        <v>3306</v>
      </c>
      <c r="H29" s="175"/>
      <c r="I29" s="29"/>
      <c r="J29" s="28"/>
      <c r="K29" s="175">
        <v>132162</v>
      </c>
      <c r="L29" s="175"/>
      <c r="M29" s="29"/>
      <c r="N29" s="28"/>
      <c r="O29" s="175">
        <v>28635</v>
      </c>
      <c r="P29" s="175"/>
      <c r="Q29" s="29"/>
      <c r="R29" s="28"/>
      <c r="S29" s="175">
        <v>37267</v>
      </c>
      <c r="T29" s="175"/>
      <c r="U29" s="29"/>
      <c r="V29" s="28"/>
      <c r="W29" s="177" t="s">
        <v>294</v>
      </c>
      <c r="X29" s="177"/>
      <c r="Y29" s="29"/>
      <c r="Z29" s="28"/>
      <c r="AA29" s="175">
        <v>65902</v>
      </c>
      <c r="AB29" s="175"/>
      <c r="AC29" s="29"/>
      <c r="AD29" s="28"/>
      <c r="AE29" s="177" t="s">
        <v>294</v>
      </c>
      <c r="AF29" s="177"/>
      <c r="AG29" s="29"/>
      <c r="AH29" s="28"/>
      <c r="AI29" s="175">
        <v>198064</v>
      </c>
      <c r="AJ29" s="175"/>
      <c r="AK29" s="29"/>
    </row>
    <row r="30" spans="1:37" ht="15.75" thickBot="1">
      <c r="A30" s="12"/>
      <c r="B30" s="174"/>
      <c r="C30" s="176"/>
      <c r="D30" s="176"/>
      <c r="E30" s="63"/>
      <c r="F30" s="28"/>
      <c r="G30" s="176"/>
      <c r="H30" s="176"/>
      <c r="I30" s="63"/>
      <c r="J30" s="28"/>
      <c r="K30" s="176"/>
      <c r="L30" s="176"/>
      <c r="M30" s="63"/>
      <c r="N30" s="28"/>
      <c r="O30" s="176"/>
      <c r="P30" s="176"/>
      <c r="Q30" s="63"/>
      <c r="R30" s="28"/>
      <c r="S30" s="176"/>
      <c r="T30" s="176"/>
      <c r="U30" s="63"/>
      <c r="V30" s="28"/>
      <c r="W30" s="178"/>
      <c r="X30" s="178"/>
      <c r="Y30" s="63"/>
      <c r="Z30" s="28"/>
      <c r="AA30" s="176"/>
      <c r="AB30" s="176"/>
      <c r="AC30" s="63"/>
      <c r="AD30" s="28"/>
      <c r="AE30" s="178"/>
      <c r="AF30" s="178"/>
      <c r="AG30" s="63"/>
      <c r="AH30" s="28"/>
      <c r="AI30" s="176"/>
      <c r="AJ30" s="176"/>
      <c r="AK30" s="63"/>
    </row>
    <row r="31" spans="1:37">
      <c r="A31" s="12"/>
      <c r="B31" s="163" t="s">
        <v>84</v>
      </c>
      <c r="C31" s="179">
        <v>149542</v>
      </c>
      <c r="D31" s="179"/>
      <c r="E31" s="70"/>
      <c r="F31" s="32"/>
      <c r="G31" s="179">
        <v>2784</v>
      </c>
      <c r="H31" s="179"/>
      <c r="I31" s="70"/>
      <c r="J31" s="32"/>
      <c r="K31" s="179">
        <v>152326</v>
      </c>
      <c r="L31" s="179"/>
      <c r="M31" s="70"/>
      <c r="N31" s="32"/>
      <c r="O31" s="179">
        <v>80452</v>
      </c>
      <c r="P31" s="179"/>
      <c r="Q31" s="70"/>
      <c r="R31" s="32"/>
      <c r="S31" s="179">
        <v>62111</v>
      </c>
      <c r="T31" s="179"/>
      <c r="U31" s="70"/>
      <c r="V31" s="32"/>
      <c r="W31" s="180" t="s">
        <v>294</v>
      </c>
      <c r="X31" s="180"/>
      <c r="Y31" s="70"/>
      <c r="Z31" s="32"/>
      <c r="AA31" s="179">
        <v>142563</v>
      </c>
      <c r="AB31" s="179"/>
      <c r="AC31" s="70"/>
      <c r="AD31" s="32"/>
      <c r="AE31" s="180">
        <v>147</v>
      </c>
      <c r="AF31" s="180"/>
      <c r="AG31" s="70"/>
      <c r="AH31" s="32"/>
      <c r="AI31" s="179">
        <v>295036</v>
      </c>
      <c r="AJ31" s="179"/>
      <c r="AK31" s="70"/>
    </row>
    <row r="32" spans="1:37" ht="15.75" thickBot="1">
      <c r="A32" s="12"/>
      <c r="B32" s="163"/>
      <c r="C32" s="172"/>
      <c r="D32" s="172"/>
      <c r="E32" s="83"/>
      <c r="F32" s="32"/>
      <c r="G32" s="172"/>
      <c r="H32" s="172"/>
      <c r="I32" s="83"/>
      <c r="J32" s="32"/>
      <c r="K32" s="172"/>
      <c r="L32" s="172"/>
      <c r="M32" s="83"/>
      <c r="N32" s="32"/>
      <c r="O32" s="172"/>
      <c r="P32" s="172"/>
      <c r="Q32" s="83"/>
      <c r="R32" s="32"/>
      <c r="S32" s="172"/>
      <c r="T32" s="172"/>
      <c r="U32" s="83"/>
      <c r="V32" s="32"/>
      <c r="W32" s="173"/>
      <c r="X32" s="173"/>
      <c r="Y32" s="83"/>
      <c r="Z32" s="32"/>
      <c r="AA32" s="172"/>
      <c r="AB32" s="172"/>
      <c r="AC32" s="83"/>
      <c r="AD32" s="32"/>
      <c r="AE32" s="173"/>
      <c r="AF32" s="173"/>
      <c r="AG32" s="83"/>
      <c r="AH32" s="32"/>
      <c r="AI32" s="172"/>
      <c r="AJ32" s="172"/>
      <c r="AK32" s="83"/>
    </row>
    <row r="33" spans="1:37">
      <c r="A33" s="12"/>
      <c r="B33" s="160" t="s">
        <v>408</v>
      </c>
      <c r="C33" s="29"/>
      <c r="D33" s="29"/>
      <c r="E33" s="29"/>
      <c r="F33" s="20"/>
      <c r="G33" s="29"/>
      <c r="H33" s="29"/>
      <c r="I33" s="29"/>
      <c r="J33" s="20"/>
      <c r="K33" s="29"/>
      <c r="L33" s="29"/>
      <c r="M33" s="29"/>
      <c r="N33" s="20"/>
      <c r="O33" s="29"/>
      <c r="P33" s="29"/>
      <c r="Q33" s="29"/>
      <c r="R33" s="20"/>
      <c r="S33" s="29"/>
      <c r="T33" s="29"/>
      <c r="U33" s="29"/>
      <c r="V33" s="20"/>
      <c r="W33" s="29"/>
      <c r="X33" s="29"/>
      <c r="Y33" s="29"/>
      <c r="Z33" s="20"/>
      <c r="AA33" s="29"/>
      <c r="AB33" s="29"/>
      <c r="AC33" s="29"/>
      <c r="AD33" s="20"/>
      <c r="AE33" s="29"/>
      <c r="AF33" s="29"/>
      <c r="AG33" s="29"/>
      <c r="AH33" s="20"/>
      <c r="AI33" s="29"/>
      <c r="AJ33" s="29"/>
      <c r="AK33" s="29"/>
    </row>
    <row r="34" spans="1:37">
      <c r="A34" s="12"/>
      <c r="B34" s="169" t="s">
        <v>86</v>
      </c>
      <c r="C34" s="170">
        <v>101153</v>
      </c>
      <c r="D34" s="170"/>
      <c r="E34" s="32"/>
      <c r="F34" s="32"/>
      <c r="G34" s="170">
        <v>3249</v>
      </c>
      <c r="H34" s="170"/>
      <c r="I34" s="32"/>
      <c r="J34" s="32"/>
      <c r="K34" s="170">
        <v>104402</v>
      </c>
      <c r="L34" s="170"/>
      <c r="M34" s="32"/>
      <c r="N34" s="32"/>
      <c r="O34" s="170">
        <v>23408</v>
      </c>
      <c r="P34" s="170"/>
      <c r="Q34" s="32"/>
      <c r="R34" s="32"/>
      <c r="S34" s="170">
        <v>25120</v>
      </c>
      <c r="T34" s="170"/>
      <c r="U34" s="32"/>
      <c r="V34" s="32"/>
      <c r="W34" s="170">
        <v>19639</v>
      </c>
      <c r="X34" s="170"/>
      <c r="Y34" s="32"/>
      <c r="Z34" s="32"/>
      <c r="AA34" s="170">
        <v>68167</v>
      </c>
      <c r="AB34" s="170"/>
      <c r="AC34" s="32"/>
      <c r="AD34" s="32"/>
      <c r="AE34" s="170">
        <v>19017</v>
      </c>
      <c r="AF34" s="170"/>
      <c r="AG34" s="32"/>
      <c r="AH34" s="32"/>
      <c r="AI34" s="170">
        <v>191586</v>
      </c>
      <c r="AJ34" s="170"/>
      <c r="AK34" s="32"/>
    </row>
    <row r="35" spans="1:37">
      <c r="A35" s="12"/>
      <c r="B35" s="169"/>
      <c r="C35" s="170"/>
      <c r="D35" s="170"/>
      <c r="E35" s="32"/>
      <c r="F35" s="32"/>
      <c r="G35" s="170"/>
      <c r="H35" s="170"/>
      <c r="I35" s="32"/>
      <c r="J35" s="32"/>
      <c r="K35" s="170"/>
      <c r="L35" s="170"/>
      <c r="M35" s="32"/>
      <c r="N35" s="32"/>
      <c r="O35" s="170"/>
      <c r="P35" s="170"/>
      <c r="Q35" s="32"/>
      <c r="R35" s="32"/>
      <c r="S35" s="170"/>
      <c r="T35" s="170"/>
      <c r="U35" s="32"/>
      <c r="V35" s="32"/>
      <c r="W35" s="170"/>
      <c r="X35" s="170"/>
      <c r="Y35" s="32"/>
      <c r="Z35" s="32"/>
      <c r="AA35" s="170"/>
      <c r="AB35" s="170"/>
      <c r="AC35" s="32"/>
      <c r="AD35" s="32"/>
      <c r="AE35" s="170"/>
      <c r="AF35" s="170"/>
      <c r="AG35" s="32"/>
      <c r="AH35" s="32"/>
      <c r="AI35" s="170"/>
      <c r="AJ35" s="170"/>
      <c r="AK35" s="32"/>
    </row>
    <row r="36" spans="1:37">
      <c r="A36" s="12"/>
      <c r="B36" s="165" t="s">
        <v>87</v>
      </c>
      <c r="C36" s="167">
        <v>10304</v>
      </c>
      <c r="D36" s="167"/>
      <c r="E36" s="28"/>
      <c r="F36" s="28"/>
      <c r="G36" s="168">
        <v>403</v>
      </c>
      <c r="H36" s="168"/>
      <c r="I36" s="28"/>
      <c r="J36" s="28"/>
      <c r="K36" s="167">
        <v>10707</v>
      </c>
      <c r="L36" s="167"/>
      <c r="M36" s="28"/>
      <c r="N36" s="28"/>
      <c r="O36" s="167">
        <v>1905</v>
      </c>
      <c r="P36" s="167"/>
      <c r="Q36" s="28"/>
      <c r="R36" s="28"/>
      <c r="S36" s="168">
        <v>523</v>
      </c>
      <c r="T36" s="168"/>
      <c r="U36" s="28"/>
      <c r="V36" s="28"/>
      <c r="W36" s="167">
        <v>1690</v>
      </c>
      <c r="X36" s="167"/>
      <c r="Y36" s="28"/>
      <c r="Z36" s="28"/>
      <c r="AA36" s="167">
        <v>4118</v>
      </c>
      <c r="AB36" s="167"/>
      <c r="AC36" s="28"/>
      <c r="AD36" s="28"/>
      <c r="AE36" s="167">
        <v>4436</v>
      </c>
      <c r="AF36" s="167"/>
      <c r="AG36" s="28"/>
      <c r="AH36" s="28"/>
      <c r="AI36" s="167">
        <v>19261</v>
      </c>
      <c r="AJ36" s="167"/>
      <c r="AK36" s="28"/>
    </row>
    <row r="37" spans="1:37" ht="15.75" thickBot="1">
      <c r="A37" s="12"/>
      <c r="B37" s="165"/>
      <c r="C37" s="176"/>
      <c r="D37" s="176"/>
      <c r="E37" s="63"/>
      <c r="F37" s="28"/>
      <c r="G37" s="178"/>
      <c r="H37" s="178"/>
      <c r="I37" s="63"/>
      <c r="J37" s="28"/>
      <c r="K37" s="176"/>
      <c r="L37" s="176"/>
      <c r="M37" s="63"/>
      <c r="N37" s="28"/>
      <c r="O37" s="176"/>
      <c r="P37" s="176"/>
      <c r="Q37" s="63"/>
      <c r="R37" s="28"/>
      <c r="S37" s="178"/>
      <c r="T37" s="178"/>
      <c r="U37" s="63"/>
      <c r="V37" s="28"/>
      <c r="W37" s="176"/>
      <c r="X37" s="176"/>
      <c r="Y37" s="63"/>
      <c r="Z37" s="28"/>
      <c r="AA37" s="176"/>
      <c r="AB37" s="176"/>
      <c r="AC37" s="63"/>
      <c r="AD37" s="28"/>
      <c r="AE37" s="176"/>
      <c r="AF37" s="176"/>
      <c r="AG37" s="63"/>
      <c r="AH37" s="28"/>
      <c r="AI37" s="176"/>
      <c r="AJ37" s="176"/>
      <c r="AK37" s="63"/>
    </row>
    <row r="38" spans="1:37">
      <c r="A38" s="12"/>
      <c r="B38" s="163" t="s">
        <v>409</v>
      </c>
      <c r="C38" s="179">
        <v>111457</v>
      </c>
      <c r="D38" s="179"/>
      <c r="E38" s="70"/>
      <c r="F38" s="32"/>
      <c r="G38" s="179">
        <v>3652</v>
      </c>
      <c r="H38" s="179"/>
      <c r="I38" s="70"/>
      <c r="J38" s="32"/>
      <c r="K38" s="179">
        <v>115109</v>
      </c>
      <c r="L38" s="179"/>
      <c r="M38" s="70"/>
      <c r="N38" s="32"/>
      <c r="O38" s="179">
        <v>25313</v>
      </c>
      <c r="P38" s="179"/>
      <c r="Q38" s="70"/>
      <c r="R38" s="32"/>
      <c r="S38" s="179">
        <v>25643</v>
      </c>
      <c r="T38" s="179"/>
      <c r="U38" s="70"/>
      <c r="V38" s="32"/>
      <c r="W38" s="179">
        <v>21329</v>
      </c>
      <c r="X38" s="179"/>
      <c r="Y38" s="70"/>
      <c r="Z38" s="32"/>
      <c r="AA38" s="179">
        <v>72285</v>
      </c>
      <c r="AB38" s="179"/>
      <c r="AC38" s="70"/>
      <c r="AD38" s="32"/>
      <c r="AE38" s="179">
        <v>23453</v>
      </c>
      <c r="AF38" s="179"/>
      <c r="AG38" s="70"/>
      <c r="AH38" s="32"/>
      <c r="AI38" s="179">
        <v>210847</v>
      </c>
      <c r="AJ38" s="179"/>
      <c r="AK38" s="70"/>
    </row>
    <row r="39" spans="1:37" ht="15.75" thickBot="1">
      <c r="A39" s="12"/>
      <c r="B39" s="163"/>
      <c r="C39" s="172"/>
      <c r="D39" s="172"/>
      <c r="E39" s="83"/>
      <c r="F39" s="32"/>
      <c r="G39" s="172"/>
      <c r="H39" s="172"/>
      <c r="I39" s="83"/>
      <c r="J39" s="32"/>
      <c r="K39" s="172"/>
      <c r="L39" s="172"/>
      <c r="M39" s="83"/>
      <c r="N39" s="32"/>
      <c r="O39" s="172"/>
      <c r="P39" s="172"/>
      <c r="Q39" s="83"/>
      <c r="R39" s="32"/>
      <c r="S39" s="172"/>
      <c r="T39" s="172"/>
      <c r="U39" s="83"/>
      <c r="V39" s="32"/>
      <c r="W39" s="172"/>
      <c r="X39" s="172"/>
      <c r="Y39" s="83"/>
      <c r="Z39" s="32"/>
      <c r="AA39" s="172"/>
      <c r="AB39" s="172"/>
      <c r="AC39" s="83"/>
      <c r="AD39" s="32"/>
      <c r="AE39" s="172"/>
      <c r="AF39" s="172"/>
      <c r="AG39" s="83"/>
      <c r="AH39" s="32"/>
      <c r="AI39" s="172"/>
      <c r="AJ39" s="172"/>
      <c r="AK39" s="83"/>
    </row>
    <row r="40" spans="1:37">
      <c r="A40" s="12"/>
      <c r="B40" s="166" t="s">
        <v>410</v>
      </c>
      <c r="C40" s="181" t="s">
        <v>213</v>
      </c>
      <c r="D40" s="175">
        <v>38085</v>
      </c>
      <c r="E40" s="29"/>
      <c r="F40" s="28"/>
      <c r="G40" s="181" t="s">
        <v>213</v>
      </c>
      <c r="H40" s="177" t="s">
        <v>411</v>
      </c>
      <c r="I40" s="181" t="s">
        <v>215</v>
      </c>
      <c r="J40" s="28"/>
      <c r="K40" s="181" t="s">
        <v>213</v>
      </c>
      <c r="L40" s="175">
        <v>37217</v>
      </c>
      <c r="M40" s="29"/>
      <c r="N40" s="28"/>
      <c r="O40" s="181" t="s">
        <v>213</v>
      </c>
      <c r="P40" s="175">
        <v>55139</v>
      </c>
      <c r="Q40" s="29"/>
      <c r="R40" s="28"/>
      <c r="S40" s="181" t="s">
        <v>213</v>
      </c>
      <c r="T40" s="175">
        <v>36468</v>
      </c>
      <c r="U40" s="29"/>
      <c r="V40" s="28"/>
      <c r="W40" s="181" t="s">
        <v>213</v>
      </c>
      <c r="X40" s="177" t="s">
        <v>412</v>
      </c>
      <c r="Y40" s="181" t="s">
        <v>215</v>
      </c>
      <c r="Z40" s="28"/>
      <c r="AA40" s="181" t="s">
        <v>213</v>
      </c>
      <c r="AB40" s="175">
        <v>70278</v>
      </c>
      <c r="AC40" s="29"/>
      <c r="AD40" s="28"/>
      <c r="AE40" s="181" t="s">
        <v>213</v>
      </c>
      <c r="AF40" s="177" t="s">
        <v>413</v>
      </c>
      <c r="AG40" s="181" t="s">
        <v>215</v>
      </c>
      <c r="AH40" s="28"/>
      <c r="AI40" s="181" t="s">
        <v>213</v>
      </c>
      <c r="AJ40" s="175">
        <v>84189</v>
      </c>
      <c r="AK40" s="29"/>
    </row>
    <row r="41" spans="1:37" ht="15.75" thickBot="1">
      <c r="A41" s="12"/>
      <c r="B41" s="166"/>
      <c r="C41" s="182"/>
      <c r="D41" s="183"/>
      <c r="E41" s="87"/>
      <c r="F41" s="28"/>
      <c r="G41" s="182"/>
      <c r="H41" s="184"/>
      <c r="I41" s="182"/>
      <c r="J41" s="28"/>
      <c r="K41" s="182"/>
      <c r="L41" s="183"/>
      <c r="M41" s="87"/>
      <c r="N41" s="28"/>
      <c r="O41" s="182"/>
      <c r="P41" s="183"/>
      <c r="Q41" s="87"/>
      <c r="R41" s="28"/>
      <c r="S41" s="182"/>
      <c r="T41" s="183"/>
      <c r="U41" s="87"/>
      <c r="V41" s="28"/>
      <c r="W41" s="182"/>
      <c r="X41" s="184"/>
      <c r="Y41" s="182"/>
      <c r="Z41" s="28"/>
      <c r="AA41" s="182"/>
      <c r="AB41" s="183"/>
      <c r="AC41" s="87"/>
      <c r="AD41" s="28"/>
      <c r="AE41" s="182"/>
      <c r="AF41" s="184"/>
      <c r="AG41" s="182"/>
      <c r="AH41" s="28"/>
      <c r="AI41" s="182"/>
      <c r="AJ41" s="183"/>
      <c r="AK41" s="87"/>
    </row>
    <row r="42" spans="1:37" ht="15.75" thickTop="1">
      <c r="A42" s="12"/>
      <c r="B42" s="161" t="s">
        <v>257</v>
      </c>
      <c r="C42" s="145"/>
      <c r="D42" s="145"/>
      <c r="E42" s="145"/>
      <c r="F42" s="18"/>
      <c r="G42" s="145"/>
      <c r="H42" s="145"/>
      <c r="I42" s="145"/>
      <c r="J42" s="18"/>
      <c r="K42" s="145"/>
      <c r="L42" s="145"/>
      <c r="M42" s="145"/>
      <c r="N42" s="18"/>
      <c r="O42" s="145"/>
      <c r="P42" s="145"/>
      <c r="Q42" s="145"/>
      <c r="R42" s="18"/>
      <c r="S42" s="145"/>
      <c r="T42" s="145"/>
      <c r="U42" s="145"/>
      <c r="V42" s="18"/>
      <c r="W42" s="145"/>
      <c r="X42" s="145"/>
      <c r="Y42" s="145"/>
      <c r="Z42" s="18"/>
      <c r="AA42" s="145"/>
      <c r="AB42" s="145"/>
      <c r="AC42" s="145"/>
      <c r="AD42" s="18"/>
      <c r="AE42" s="145"/>
      <c r="AF42" s="145"/>
      <c r="AG42" s="145"/>
      <c r="AH42" s="18"/>
      <c r="AI42" s="145"/>
      <c r="AJ42" s="145"/>
      <c r="AK42" s="145"/>
    </row>
    <row r="43" spans="1:37">
      <c r="A43" s="12"/>
      <c r="B43" s="174" t="s">
        <v>43</v>
      </c>
      <c r="C43" s="166" t="s">
        <v>213</v>
      </c>
      <c r="D43" s="167">
        <v>1120709</v>
      </c>
      <c r="E43" s="28"/>
      <c r="F43" s="28"/>
      <c r="G43" s="166" t="s">
        <v>213</v>
      </c>
      <c r="H43" s="167">
        <v>78181</v>
      </c>
      <c r="I43" s="28"/>
      <c r="J43" s="28"/>
      <c r="K43" s="166" t="s">
        <v>213</v>
      </c>
      <c r="L43" s="167">
        <v>1198890</v>
      </c>
      <c r="M43" s="28"/>
      <c r="N43" s="28"/>
      <c r="O43" s="166" t="s">
        <v>213</v>
      </c>
      <c r="P43" s="167">
        <v>401791</v>
      </c>
      <c r="Q43" s="28"/>
      <c r="R43" s="28"/>
      <c r="S43" s="166" t="s">
        <v>213</v>
      </c>
      <c r="T43" s="167">
        <v>210579</v>
      </c>
      <c r="U43" s="28"/>
      <c r="V43" s="28"/>
      <c r="W43" s="166" t="s">
        <v>213</v>
      </c>
      <c r="X43" s="167">
        <v>15445</v>
      </c>
      <c r="Y43" s="28"/>
      <c r="Z43" s="28"/>
      <c r="AA43" s="166" t="s">
        <v>213</v>
      </c>
      <c r="AB43" s="167">
        <v>627815</v>
      </c>
      <c r="AC43" s="28"/>
      <c r="AD43" s="28"/>
      <c r="AE43" s="166" t="s">
        <v>213</v>
      </c>
      <c r="AF43" s="167">
        <v>138922</v>
      </c>
      <c r="AG43" s="28"/>
      <c r="AH43" s="28"/>
      <c r="AI43" s="166" t="s">
        <v>213</v>
      </c>
      <c r="AJ43" s="167">
        <v>1965627</v>
      </c>
      <c r="AK43" s="28"/>
    </row>
    <row r="44" spans="1:37">
      <c r="A44" s="12"/>
      <c r="B44" s="174"/>
      <c r="C44" s="166"/>
      <c r="D44" s="167"/>
      <c r="E44" s="28"/>
      <c r="F44" s="28"/>
      <c r="G44" s="166"/>
      <c r="H44" s="167"/>
      <c r="I44" s="28"/>
      <c r="J44" s="28"/>
      <c r="K44" s="166"/>
      <c r="L44" s="167"/>
      <c r="M44" s="28"/>
      <c r="N44" s="28"/>
      <c r="O44" s="166"/>
      <c r="P44" s="167"/>
      <c r="Q44" s="28"/>
      <c r="R44" s="28"/>
      <c r="S44" s="166"/>
      <c r="T44" s="167"/>
      <c r="U44" s="28"/>
      <c r="V44" s="28"/>
      <c r="W44" s="166"/>
      <c r="X44" s="167"/>
      <c r="Y44" s="28"/>
      <c r="Z44" s="28"/>
      <c r="AA44" s="166"/>
      <c r="AB44" s="167"/>
      <c r="AC44" s="28"/>
      <c r="AD44" s="28"/>
      <c r="AE44" s="166"/>
      <c r="AF44" s="167"/>
      <c r="AG44" s="28"/>
      <c r="AH44" s="28"/>
      <c r="AI44" s="166"/>
      <c r="AJ44" s="167"/>
      <c r="AK44" s="28"/>
    </row>
    <row r="45" spans="1:37">
      <c r="A45" s="12"/>
      <c r="B45" s="163" t="s">
        <v>40</v>
      </c>
      <c r="C45" s="32"/>
      <c r="D45" s="32"/>
      <c r="E45" s="32"/>
      <c r="F45" s="32"/>
      <c r="G45" s="32"/>
      <c r="H45" s="32"/>
      <c r="I45" s="32"/>
      <c r="J45" s="32"/>
      <c r="K45" s="185" t="s">
        <v>213</v>
      </c>
      <c r="L45" s="170">
        <v>495130</v>
      </c>
      <c r="M45" s="32"/>
      <c r="N45" s="32"/>
      <c r="O45" s="32"/>
      <c r="P45" s="32"/>
      <c r="Q45" s="32"/>
      <c r="R45" s="32"/>
      <c r="S45" s="32"/>
      <c r="T45" s="32"/>
      <c r="U45" s="32"/>
      <c r="V45" s="32"/>
      <c r="W45" s="32"/>
      <c r="X45" s="32"/>
      <c r="Y45" s="32"/>
      <c r="Z45" s="32"/>
      <c r="AA45" s="185" t="s">
        <v>213</v>
      </c>
      <c r="AB45" s="170">
        <v>210362</v>
      </c>
      <c r="AC45" s="32"/>
      <c r="AD45" s="32"/>
      <c r="AE45" s="32"/>
      <c r="AF45" s="32"/>
      <c r="AG45" s="32"/>
      <c r="AH45" s="32"/>
      <c r="AI45" s="185" t="s">
        <v>213</v>
      </c>
      <c r="AJ45" s="170">
        <v>705492</v>
      </c>
      <c r="AK45" s="32"/>
    </row>
    <row r="46" spans="1:37">
      <c r="A46" s="12"/>
      <c r="B46" s="163"/>
      <c r="C46" s="32"/>
      <c r="D46" s="32"/>
      <c r="E46" s="32"/>
      <c r="F46" s="32"/>
      <c r="G46" s="32"/>
      <c r="H46" s="32"/>
      <c r="I46" s="32"/>
      <c r="J46" s="32"/>
      <c r="K46" s="185"/>
      <c r="L46" s="170"/>
      <c r="M46" s="32"/>
      <c r="N46" s="32"/>
      <c r="O46" s="32"/>
      <c r="P46" s="32"/>
      <c r="Q46" s="32"/>
      <c r="R46" s="32"/>
      <c r="S46" s="32"/>
      <c r="T46" s="32"/>
      <c r="U46" s="32"/>
      <c r="V46" s="32"/>
      <c r="W46" s="32"/>
      <c r="X46" s="32"/>
      <c r="Y46" s="32"/>
      <c r="Z46" s="32"/>
      <c r="AA46" s="185"/>
      <c r="AB46" s="170"/>
      <c r="AC46" s="32"/>
      <c r="AD46" s="32"/>
      <c r="AE46" s="32"/>
      <c r="AF46" s="32"/>
      <c r="AG46" s="32"/>
      <c r="AH46" s="32"/>
      <c r="AI46" s="185"/>
      <c r="AJ46" s="170"/>
      <c r="AK46" s="32"/>
    </row>
    <row r="47" spans="1:37">
      <c r="A47" s="12"/>
      <c r="B47" s="110"/>
      <c r="C47" s="110"/>
      <c r="D47" s="110"/>
      <c r="E47" s="110"/>
      <c r="F47" s="110"/>
      <c r="G47" s="110"/>
      <c r="H47" s="110"/>
      <c r="I47" s="110"/>
      <c r="J47" s="110"/>
      <c r="K47" s="110"/>
      <c r="L47" s="110"/>
      <c r="M47" s="110"/>
      <c r="N47" s="110"/>
      <c r="O47" s="110"/>
      <c r="P47" s="110"/>
      <c r="Q47" s="110"/>
      <c r="R47" s="110"/>
      <c r="S47" s="110"/>
      <c r="T47" s="110"/>
      <c r="U47" s="110"/>
      <c r="V47" s="110"/>
      <c r="W47" s="110"/>
      <c r="X47" s="110"/>
      <c r="Y47" s="110"/>
      <c r="Z47" s="110"/>
      <c r="AA47" s="110"/>
      <c r="AB47" s="110"/>
      <c r="AC47" s="110"/>
      <c r="AD47" s="110"/>
      <c r="AE47" s="110"/>
      <c r="AF47" s="110"/>
      <c r="AG47" s="110"/>
      <c r="AH47" s="110"/>
      <c r="AI47" s="110"/>
      <c r="AJ47" s="110"/>
      <c r="AK47" s="110"/>
    </row>
    <row r="48" spans="1:37">
      <c r="A48" s="12"/>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row>
    <row r="49" spans="1:37">
      <c r="A49" s="12"/>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row>
    <row r="50" spans="1:37" ht="15.75" thickBot="1">
      <c r="A50" s="12"/>
      <c r="B50" s="156"/>
      <c r="C50" s="186" t="s">
        <v>399</v>
      </c>
      <c r="D50" s="186"/>
      <c r="E50" s="186"/>
      <c r="F50" s="186"/>
      <c r="G50" s="186"/>
      <c r="H50" s="186"/>
      <c r="I50" s="186"/>
      <c r="J50" s="186"/>
      <c r="K50" s="186"/>
      <c r="L50" s="186"/>
      <c r="M50" s="186"/>
      <c r="N50" s="18"/>
      <c r="O50" s="186" t="s">
        <v>400</v>
      </c>
      <c r="P50" s="186"/>
      <c r="Q50" s="186"/>
      <c r="R50" s="186"/>
      <c r="S50" s="186"/>
      <c r="T50" s="186"/>
      <c r="U50" s="186"/>
      <c r="V50" s="186"/>
      <c r="W50" s="186"/>
      <c r="X50" s="186"/>
      <c r="Y50" s="186"/>
      <c r="Z50" s="186"/>
      <c r="AA50" s="186"/>
      <c r="AB50" s="186"/>
      <c r="AC50" s="186"/>
      <c r="AD50" s="18"/>
      <c r="AE50" s="163"/>
      <c r="AF50" s="163"/>
      <c r="AG50" s="163"/>
      <c r="AH50" s="18"/>
      <c r="AI50" s="163"/>
      <c r="AJ50" s="163"/>
      <c r="AK50" s="163"/>
    </row>
    <row r="51" spans="1:37" ht="15.75" thickBot="1">
      <c r="A51" s="12"/>
      <c r="B51" s="156"/>
      <c r="C51" s="187" t="s">
        <v>317</v>
      </c>
      <c r="D51" s="187"/>
      <c r="E51" s="187"/>
      <c r="F51" s="18"/>
      <c r="G51" s="187" t="s">
        <v>320</v>
      </c>
      <c r="H51" s="187"/>
      <c r="I51" s="187"/>
      <c r="J51" s="18"/>
      <c r="K51" s="187" t="s">
        <v>134</v>
      </c>
      <c r="L51" s="187"/>
      <c r="M51" s="187"/>
      <c r="N51" s="18"/>
      <c r="O51" s="187" t="s">
        <v>317</v>
      </c>
      <c r="P51" s="187"/>
      <c r="Q51" s="187"/>
      <c r="R51" s="18"/>
      <c r="S51" s="187" t="s">
        <v>320</v>
      </c>
      <c r="T51" s="187"/>
      <c r="U51" s="187"/>
      <c r="V51" s="18"/>
      <c r="W51" s="187" t="s">
        <v>401</v>
      </c>
      <c r="X51" s="187"/>
      <c r="Y51" s="187"/>
      <c r="Z51" s="157"/>
      <c r="AA51" s="187" t="s">
        <v>134</v>
      </c>
      <c r="AB51" s="187"/>
      <c r="AC51" s="187"/>
      <c r="AD51" s="18"/>
      <c r="AE51" s="186" t="s">
        <v>402</v>
      </c>
      <c r="AF51" s="186"/>
      <c r="AG51" s="186"/>
      <c r="AH51" s="18"/>
      <c r="AI51" s="162" t="s">
        <v>403</v>
      </c>
      <c r="AJ51" s="162"/>
      <c r="AK51" s="162"/>
    </row>
    <row r="52" spans="1:37">
      <c r="A52" s="12"/>
      <c r="B52" s="158" t="s">
        <v>404</v>
      </c>
      <c r="C52" s="29"/>
      <c r="D52" s="29"/>
      <c r="E52" s="29"/>
      <c r="F52" s="20"/>
      <c r="G52" s="29"/>
      <c r="H52" s="29"/>
      <c r="I52" s="29"/>
      <c r="J52" s="20"/>
      <c r="K52" s="29"/>
      <c r="L52" s="29"/>
      <c r="M52" s="29"/>
      <c r="N52" s="20"/>
      <c r="O52" s="29"/>
      <c r="P52" s="29"/>
      <c r="Q52" s="29"/>
      <c r="R52" s="20"/>
      <c r="S52" s="29"/>
      <c r="T52" s="29"/>
      <c r="U52" s="29"/>
      <c r="V52" s="20"/>
      <c r="W52" s="29"/>
      <c r="X52" s="29"/>
      <c r="Y52" s="29"/>
      <c r="Z52" s="20"/>
      <c r="AA52" s="29"/>
      <c r="AB52" s="29"/>
      <c r="AC52" s="29"/>
      <c r="AD52" s="20"/>
      <c r="AE52" s="29"/>
      <c r="AF52" s="29"/>
      <c r="AG52" s="29"/>
      <c r="AH52" s="20"/>
      <c r="AI52" s="29"/>
      <c r="AJ52" s="29"/>
      <c r="AK52" s="29"/>
    </row>
    <row r="53" spans="1:37">
      <c r="A53" s="12"/>
      <c r="B53" s="159">
        <v>41364</v>
      </c>
      <c r="C53" s="28"/>
      <c r="D53" s="28"/>
      <c r="E53" s="28"/>
      <c r="F53" s="20"/>
      <c r="G53" s="28"/>
      <c r="H53" s="28"/>
      <c r="I53" s="28"/>
      <c r="J53" s="20"/>
      <c r="K53" s="28"/>
      <c r="L53" s="28"/>
      <c r="M53" s="28"/>
      <c r="N53" s="20"/>
      <c r="O53" s="28"/>
      <c r="P53" s="28"/>
      <c r="Q53" s="28"/>
      <c r="R53" s="20"/>
      <c r="S53" s="28"/>
      <c r="T53" s="28"/>
      <c r="U53" s="28"/>
      <c r="V53" s="20"/>
      <c r="W53" s="28"/>
      <c r="X53" s="28"/>
      <c r="Y53" s="28"/>
      <c r="Z53" s="20"/>
      <c r="AA53" s="28"/>
      <c r="AB53" s="28"/>
      <c r="AC53" s="28"/>
      <c r="AD53" s="20"/>
      <c r="AE53" s="28"/>
      <c r="AF53" s="28"/>
      <c r="AG53" s="28"/>
      <c r="AH53" s="20"/>
      <c r="AI53" s="28"/>
      <c r="AJ53" s="28"/>
      <c r="AK53" s="28"/>
    </row>
    <row r="54" spans="1:37">
      <c r="A54" s="12"/>
      <c r="B54" s="156" t="s">
        <v>405</v>
      </c>
      <c r="C54" s="32"/>
      <c r="D54" s="32"/>
      <c r="E54" s="32"/>
      <c r="F54" s="18"/>
      <c r="G54" s="32"/>
      <c r="H54" s="32"/>
      <c r="I54" s="32"/>
      <c r="J54" s="18"/>
      <c r="K54" s="32"/>
      <c r="L54" s="32"/>
      <c r="M54" s="32"/>
      <c r="N54" s="18"/>
      <c r="O54" s="32"/>
      <c r="P54" s="32"/>
      <c r="Q54" s="32"/>
      <c r="R54" s="18"/>
      <c r="S54" s="32"/>
      <c r="T54" s="32"/>
      <c r="U54" s="32"/>
      <c r="V54" s="18"/>
      <c r="W54" s="32"/>
      <c r="X54" s="32"/>
      <c r="Y54" s="32"/>
      <c r="Z54" s="18"/>
      <c r="AA54" s="32"/>
      <c r="AB54" s="32"/>
      <c r="AC54" s="32"/>
      <c r="AD54" s="18"/>
      <c r="AE54" s="32"/>
      <c r="AF54" s="32"/>
      <c r="AG54" s="32"/>
      <c r="AH54" s="18"/>
      <c r="AI54" s="32"/>
      <c r="AJ54" s="32"/>
      <c r="AK54" s="32"/>
    </row>
    <row r="55" spans="1:37">
      <c r="A55" s="12"/>
      <c r="B55" s="165" t="s">
        <v>74</v>
      </c>
      <c r="C55" s="174" t="s">
        <v>213</v>
      </c>
      <c r="D55" s="188">
        <v>74174</v>
      </c>
      <c r="E55" s="28"/>
      <c r="F55" s="28"/>
      <c r="G55" s="174" t="s">
        <v>213</v>
      </c>
      <c r="H55" s="188">
        <v>1740</v>
      </c>
      <c r="I55" s="28"/>
      <c r="J55" s="28"/>
      <c r="K55" s="174" t="s">
        <v>213</v>
      </c>
      <c r="L55" s="188">
        <v>75914</v>
      </c>
      <c r="M55" s="28"/>
      <c r="N55" s="28"/>
      <c r="O55" s="174" t="s">
        <v>213</v>
      </c>
      <c r="P55" s="189" t="s">
        <v>294</v>
      </c>
      <c r="Q55" s="28"/>
      <c r="R55" s="28"/>
      <c r="S55" s="174" t="s">
        <v>213</v>
      </c>
      <c r="T55" s="189" t="s">
        <v>294</v>
      </c>
      <c r="U55" s="28"/>
      <c r="V55" s="28"/>
      <c r="W55" s="174" t="s">
        <v>213</v>
      </c>
      <c r="X55" s="189" t="s">
        <v>294</v>
      </c>
      <c r="Y55" s="28"/>
      <c r="Z55" s="28"/>
      <c r="AA55" s="174" t="s">
        <v>213</v>
      </c>
      <c r="AB55" s="189" t="s">
        <v>294</v>
      </c>
      <c r="AC55" s="28"/>
      <c r="AD55" s="28"/>
      <c r="AE55" s="174" t="s">
        <v>213</v>
      </c>
      <c r="AF55" s="189" t="s">
        <v>294</v>
      </c>
      <c r="AG55" s="28"/>
      <c r="AH55" s="28"/>
      <c r="AI55" s="166" t="s">
        <v>213</v>
      </c>
      <c r="AJ55" s="167">
        <v>75914</v>
      </c>
      <c r="AK55" s="28"/>
    </row>
    <row r="56" spans="1:37">
      <c r="A56" s="12"/>
      <c r="B56" s="165"/>
      <c r="C56" s="174"/>
      <c r="D56" s="188"/>
      <c r="E56" s="28"/>
      <c r="F56" s="28"/>
      <c r="G56" s="174"/>
      <c r="H56" s="188"/>
      <c r="I56" s="28"/>
      <c r="J56" s="28"/>
      <c r="K56" s="174"/>
      <c r="L56" s="188"/>
      <c r="M56" s="28"/>
      <c r="N56" s="28"/>
      <c r="O56" s="174"/>
      <c r="P56" s="189"/>
      <c r="Q56" s="28"/>
      <c r="R56" s="28"/>
      <c r="S56" s="174"/>
      <c r="T56" s="189"/>
      <c r="U56" s="28"/>
      <c r="V56" s="28"/>
      <c r="W56" s="174"/>
      <c r="X56" s="189"/>
      <c r="Y56" s="28"/>
      <c r="Z56" s="28"/>
      <c r="AA56" s="174"/>
      <c r="AB56" s="189"/>
      <c r="AC56" s="28"/>
      <c r="AD56" s="28"/>
      <c r="AE56" s="174"/>
      <c r="AF56" s="189"/>
      <c r="AG56" s="28"/>
      <c r="AH56" s="28"/>
      <c r="AI56" s="166"/>
      <c r="AJ56" s="167"/>
      <c r="AK56" s="28"/>
    </row>
    <row r="57" spans="1:37">
      <c r="A57" s="12"/>
      <c r="B57" s="169" t="s">
        <v>75</v>
      </c>
      <c r="C57" s="190">
        <v>174150</v>
      </c>
      <c r="D57" s="190"/>
      <c r="E57" s="32"/>
      <c r="F57" s="32"/>
      <c r="G57" s="190">
        <v>4567</v>
      </c>
      <c r="H57" s="190"/>
      <c r="I57" s="32"/>
      <c r="J57" s="32"/>
      <c r="K57" s="190">
        <v>178717</v>
      </c>
      <c r="L57" s="190"/>
      <c r="M57" s="32"/>
      <c r="N57" s="32"/>
      <c r="O57" s="191" t="s">
        <v>294</v>
      </c>
      <c r="P57" s="191"/>
      <c r="Q57" s="32"/>
      <c r="R57" s="32"/>
      <c r="S57" s="191" t="s">
        <v>294</v>
      </c>
      <c r="T57" s="191"/>
      <c r="U57" s="32"/>
      <c r="V57" s="32"/>
      <c r="W57" s="191" t="s">
        <v>294</v>
      </c>
      <c r="X57" s="191"/>
      <c r="Y57" s="32"/>
      <c r="Z57" s="32"/>
      <c r="AA57" s="191" t="s">
        <v>294</v>
      </c>
      <c r="AB57" s="191"/>
      <c r="AC57" s="32"/>
      <c r="AD57" s="32"/>
      <c r="AE57" s="191" t="s">
        <v>294</v>
      </c>
      <c r="AF57" s="191"/>
      <c r="AG57" s="32"/>
      <c r="AH57" s="32"/>
      <c r="AI57" s="170">
        <v>178717</v>
      </c>
      <c r="AJ57" s="170"/>
      <c r="AK57" s="32"/>
    </row>
    <row r="58" spans="1:37">
      <c r="A58" s="12"/>
      <c r="B58" s="169"/>
      <c r="C58" s="190"/>
      <c r="D58" s="190"/>
      <c r="E58" s="32"/>
      <c r="F58" s="32"/>
      <c r="G58" s="190"/>
      <c r="H58" s="190"/>
      <c r="I58" s="32"/>
      <c r="J58" s="32"/>
      <c r="K58" s="190"/>
      <c r="L58" s="190"/>
      <c r="M58" s="32"/>
      <c r="N58" s="32"/>
      <c r="O58" s="191"/>
      <c r="P58" s="191"/>
      <c r="Q58" s="32"/>
      <c r="R58" s="32"/>
      <c r="S58" s="191"/>
      <c r="T58" s="191"/>
      <c r="U58" s="32"/>
      <c r="V58" s="32"/>
      <c r="W58" s="191"/>
      <c r="X58" s="191"/>
      <c r="Y58" s="32"/>
      <c r="Z58" s="32"/>
      <c r="AA58" s="191"/>
      <c r="AB58" s="191"/>
      <c r="AC58" s="32"/>
      <c r="AD58" s="32"/>
      <c r="AE58" s="191"/>
      <c r="AF58" s="191"/>
      <c r="AG58" s="32"/>
      <c r="AH58" s="32"/>
      <c r="AI58" s="170"/>
      <c r="AJ58" s="170"/>
      <c r="AK58" s="32"/>
    </row>
    <row r="59" spans="1:37">
      <c r="A59" s="12"/>
      <c r="B59" s="165" t="s">
        <v>76</v>
      </c>
      <c r="C59" s="188">
        <v>28322</v>
      </c>
      <c r="D59" s="188"/>
      <c r="E59" s="28"/>
      <c r="F59" s="28"/>
      <c r="G59" s="189" t="s">
        <v>294</v>
      </c>
      <c r="H59" s="189"/>
      <c r="I59" s="28"/>
      <c r="J59" s="28"/>
      <c r="K59" s="188">
        <v>28322</v>
      </c>
      <c r="L59" s="188"/>
      <c r="M59" s="28"/>
      <c r="N59" s="28"/>
      <c r="O59" s="188">
        <v>90641</v>
      </c>
      <c r="P59" s="188"/>
      <c r="Q59" s="28"/>
      <c r="R59" s="28"/>
      <c r="S59" s="188">
        <v>91242</v>
      </c>
      <c r="T59" s="188"/>
      <c r="U59" s="28"/>
      <c r="V59" s="28"/>
      <c r="W59" s="189" t="s">
        <v>294</v>
      </c>
      <c r="X59" s="189"/>
      <c r="Y59" s="28"/>
      <c r="Z59" s="28"/>
      <c r="AA59" s="188">
        <v>181883</v>
      </c>
      <c r="AB59" s="188"/>
      <c r="AC59" s="28"/>
      <c r="AD59" s="28"/>
      <c r="AE59" s="189" t="s">
        <v>294</v>
      </c>
      <c r="AF59" s="189"/>
      <c r="AG59" s="28"/>
      <c r="AH59" s="28"/>
      <c r="AI59" s="167">
        <v>210205</v>
      </c>
      <c r="AJ59" s="167"/>
      <c r="AK59" s="28"/>
    </row>
    <row r="60" spans="1:37">
      <c r="A60" s="12"/>
      <c r="B60" s="165"/>
      <c r="C60" s="188"/>
      <c r="D60" s="188"/>
      <c r="E60" s="28"/>
      <c r="F60" s="28"/>
      <c r="G60" s="189"/>
      <c r="H60" s="189"/>
      <c r="I60" s="28"/>
      <c r="J60" s="28"/>
      <c r="K60" s="188"/>
      <c r="L60" s="188"/>
      <c r="M60" s="28"/>
      <c r="N60" s="28"/>
      <c r="O60" s="188"/>
      <c r="P60" s="188"/>
      <c r="Q60" s="28"/>
      <c r="R60" s="28"/>
      <c r="S60" s="188"/>
      <c r="T60" s="188"/>
      <c r="U60" s="28"/>
      <c r="V60" s="28"/>
      <c r="W60" s="189"/>
      <c r="X60" s="189"/>
      <c r="Y60" s="28"/>
      <c r="Z60" s="28"/>
      <c r="AA60" s="188"/>
      <c r="AB60" s="188"/>
      <c r="AC60" s="28"/>
      <c r="AD60" s="28"/>
      <c r="AE60" s="189"/>
      <c r="AF60" s="189"/>
      <c r="AG60" s="28"/>
      <c r="AH60" s="28"/>
      <c r="AI60" s="167"/>
      <c r="AJ60" s="167"/>
      <c r="AK60" s="28"/>
    </row>
    <row r="61" spans="1:37">
      <c r="A61" s="12"/>
      <c r="B61" s="169" t="s">
        <v>77</v>
      </c>
      <c r="C61" s="190">
        <v>2500</v>
      </c>
      <c r="D61" s="190"/>
      <c r="E61" s="32"/>
      <c r="F61" s="32"/>
      <c r="G61" s="191">
        <v>93</v>
      </c>
      <c r="H61" s="191"/>
      <c r="I61" s="32"/>
      <c r="J61" s="32"/>
      <c r="K61" s="190">
        <v>2593</v>
      </c>
      <c r="L61" s="190"/>
      <c r="M61" s="32"/>
      <c r="N61" s="32"/>
      <c r="O61" s="191">
        <v>441</v>
      </c>
      <c r="P61" s="191"/>
      <c r="Q61" s="32"/>
      <c r="R61" s="32"/>
      <c r="S61" s="191">
        <v>7</v>
      </c>
      <c r="T61" s="191"/>
      <c r="U61" s="32"/>
      <c r="V61" s="32"/>
      <c r="W61" s="191" t="s">
        <v>294</v>
      </c>
      <c r="X61" s="191"/>
      <c r="Y61" s="32"/>
      <c r="Z61" s="32"/>
      <c r="AA61" s="191">
        <v>448</v>
      </c>
      <c r="AB61" s="191"/>
      <c r="AC61" s="32"/>
      <c r="AD61" s="32"/>
      <c r="AE61" s="191">
        <v>251</v>
      </c>
      <c r="AF61" s="191"/>
      <c r="AG61" s="32"/>
      <c r="AH61" s="32"/>
      <c r="AI61" s="170">
        <v>3292</v>
      </c>
      <c r="AJ61" s="170"/>
      <c r="AK61" s="32"/>
    </row>
    <row r="62" spans="1:37" ht="15.75" thickBot="1">
      <c r="A62" s="12"/>
      <c r="B62" s="169"/>
      <c r="C62" s="192"/>
      <c r="D62" s="192"/>
      <c r="E62" s="83"/>
      <c r="F62" s="32"/>
      <c r="G62" s="193"/>
      <c r="H62" s="193"/>
      <c r="I62" s="83"/>
      <c r="J62" s="32"/>
      <c r="K62" s="192"/>
      <c r="L62" s="192"/>
      <c r="M62" s="83"/>
      <c r="N62" s="32"/>
      <c r="O62" s="193"/>
      <c r="P62" s="193"/>
      <c r="Q62" s="83"/>
      <c r="R62" s="32"/>
      <c r="S62" s="193"/>
      <c r="T62" s="193"/>
      <c r="U62" s="83"/>
      <c r="V62" s="32"/>
      <c r="W62" s="193"/>
      <c r="X62" s="193"/>
      <c r="Y62" s="83"/>
      <c r="Z62" s="32"/>
      <c r="AA62" s="193"/>
      <c r="AB62" s="193"/>
      <c r="AC62" s="83"/>
      <c r="AD62" s="32"/>
      <c r="AE62" s="193"/>
      <c r="AF62" s="193"/>
      <c r="AG62" s="83"/>
      <c r="AH62" s="32"/>
      <c r="AI62" s="172"/>
      <c r="AJ62" s="172"/>
      <c r="AK62" s="83"/>
    </row>
    <row r="63" spans="1:37">
      <c r="A63" s="12"/>
      <c r="B63" s="174" t="s">
        <v>78</v>
      </c>
      <c r="C63" s="194">
        <v>279146</v>
      </c>
      <c r="D63" s="194"/>
      <c r="E63" s="29"/>
      <c r="F63" s="28"/>
      <c r="G63" s="194">
        <v>6400</v>
      </c>
      <c r="H63" s="194"/>
      <c r="I63" s="29"/>
      <c r="J63" s="28"/>
      <c r="K63" s="194">
        <v>285546</v>
      </c>
      <c r="L63" s="194"/>
      <c r="M63" s="29"/>
      <c r="N63" s="28"/>
      <c r="O63" s="194">
        <v>91082</v>
      </c>
      <c r="P63" s="194"/>
      <c r="Q63" s="29"/>
      <c r="R63" s="28"/>
      <c r="S63" s="194">
        <v>91249</v>
      </c>
      <c r="T63" s="194"/>
      <c r="U63" s="29"/>
      <c r="V63" s="28"/>
      <c r="W63" s="196" t="s">
        <v>294</v>
      </c>
      <c r="X63" s="196"/>
      <c r="Y63" s="29"/>
      <c r="Z63" s="28"/>
      <c r="AA63" s="194">
        <v>182331</v>
      </c>
      <c r="AB63" s="194"/>
      <c r="AC63" s="29"/>
      <c r="AD63" s="28"/>
      <c r="AE63" s="196">
        <v>251</v>
      </c>
      <c r="AF63" s="196"/>
      <c r="AG63" s="29"/>
      <c r="AH63" s="28"/>
      <c r="AI63" s="175">
        <v>468128</v>
      </c>
      <c r="AJ63" s="175"/>
      <c r="AK63" s="29"/>
    </row>
    <row r="64" spans="1:37" ht="15.75" thickBot="1">
      <c r="A64" s="12"/>
      <c r="B64" s="174"/>
      <c r="C64" s="195"/>
      <c r="D64" s="195"/>
      <c r="E64" s="63"/>
      <c r="F64" s="28"/>
      <c r="G64" s="195"/>
      <c r="H64" s="195"/>
      <c r="I64" s="63"/>
      <c r="J64" s="28"/>
      <c r="K64" s="195"/>
      <c r="L64" s="195"/>
      <c r="M64" s="63"/>
      <c r="N64" s="28"/>
      <c r="O64" s="195"/>
      <c r="P64" s="195"/>
      <c r="Q64" s="63"/>
      <c r="R64" s="28"/>
      <c r="S64" s="195"/>
      <c r="T64" s="195"/>
      <c r="U64" s="63"/>
      <c r="V64" s="28"/>
      <c r="W64" s="197"/>
      <c r="X64" s="197"/>
      <c r="Y64" s="63"/>
      <c r="Z64" s="28"/>
      <c r="AA64" s="195"/>
      <c r="AB64" s="195"/>
      <c r="AC64" s="63"/>
      <c r="AD64" s="28"/>
      <c r="AE64" s="197"/>
      <c r="AF64" s="197"/>
      <c r="AG64" s="63"/>
      <c r="AH64" s="28"/>
      <c r="AI64" s="176"/>
      <c r="AJ64" s="176"/>
      <c r="AK64" s="63"/>
    </row>
    <row r="65" spans="1:37">
      <c r="A65" s="12"/>
      <c r="B65" s="156" t="s">
        <v>406</v>
      </c>
      <c r="C65" s="70"/>
      <c r="D65" s="70"/>
      <c r="E65" s="70"/>
      <c r="F65" s="18"/>
      <c r="G65" s="70"/>
      <c r="H65" s="70"/>
      <c r="I65" s="70"/>
      <c r="J65" s="18"/>
      <c r="K65" s="70"/>
      <c r="L65" s="70"/>
      <c r="M65" s="70"/>
      <c r="N65" s="18"/>
      <c r="O65" s="70"/>
      <c r="P65" s="70"/>
      <c r="Q65" s="70"/>
      <c r="R65" s="18"/>
      <c r="S65" s="70"/>
      <c r="T65" s="70"/>
      <c r="U65" s="70"/>
      <c r="V65" s="18"/>
      <c r="W65" s="70"/>
      <c r="X65" s="70"/>
      <c r="Y65" s="70"/>
      <c r="Z65" s="18"/>
      <c r="AA65" s="70"/>
      <c r="AB65" s="70"/>
      <c r="AC65" s="70"/>
      <c r="AD65" s="18"/>
      <c r="AE65" s="70"/>
      <c r="AF65" s="70"/>
      <c r="AG65" s="70"/>
      <c r="AH65" s="18"/>
      <c r="AI65" s="70"/>
      <c r="AJ65" s="70"/>
      <c r="AK65" s="70"/>
    </row>
    <row r="66" spans="1:37">
      <c r="A66" s="12"/>
      <c r="B66" s="165" t="s">
        <v>80</v>
      </c>
      <c r="C66" s="188">
        <v>117687</v>
      </c>
      <c r="D66" s="188"/>
      <c r="E66" s="28"/>
      <c r="F66" s="28"/>
      <c r="G66" s="188">
        <v>3648</v>
      </c>
      <c r="H66" s="188"/>
      <c r="I66" s="28"/>
      <c r="J66" s="28"/>
      <c r="K66" s="188">
        <v>121335</v>
      </c>
      <c r="L66" s="188"/>
      <c r="M66" s="28"/>
      <c r="N66" s="28"/>
      <c r="O66" s="189" t="s">
        <v>294</v>
      </c>
      <c r="P66" s="189"/>
      <c r="Q66" s="28"/>
      <c r="R66" s="28"/>
      <c r="S66" s="189" t="s">
        <v>294</v>
      </c>
      <c r="T66" s="189"/>
      <c r="U66" s="28"/>
      <c r="V66" s="28"/>
      <c r="W66" s="189" t="s">
        <v>294</v>
      </c>
      <c r="X66" s="189"/>
      <c r="Y66" s="28"/>
      <c r="Z66" s="28"/>
      <c r="AA66" s="189" t="s">
        <v>294</v>
      </c>
      <c r="AB66" s="189"/>
      <c r="AC66" s="28"/>
      <c r="AD66" s="28"/>
      <c r="AE66" s="189" t="s">
        <v>294</v>
      </c>
      <c r="AF66" s="189"/>
      <c r="AG66" s="28"/>
      <c r="AH66" s="28"/>
      <c r="AI66" s="167">
        <v>121335</v>
      </c>
      <c r="AJ66" s="167"/>
      <c r="AK66" s="28"/>
    </row>
    <row r="67" spans="1:37">
      <c r="A67" s="12"/>
      <c r="B67" s="165"/>
      <c r="C67" s="188"/>
      <c r="D67" s="188"/>
      <c r="E67" s="28"/>
      <c r="F67" s="28"/>
      <c r="G67" s="188"/>
      <c r="H67" s="188"/>
      <c r="I67" s="28"/>
      <c r="J67" s="28"/>
      <c r="K67" s="188"/>
      <c r="L67" s="188"/>
      <c r="M67" s="28"/>
      <c r="N67" s="28"/>
      <c r="O67" s="189"/>
      <c r="P67" s="189"/>
      <c r="Q67" s="28"/>
      <c r="R67" s="28"/>
      <c r="S67" s="189"/>
      <c r="T67" s="189"/>
      <c r="U67" s="28"/>
      <c r="V67" s="28"/>
      <c r="W67" s="189"/>
      <c r="X67" s="189"/>
      <c r="Y67" s="28"/>
      <c r="Z67" s="28"/>
      <c r="AA67" s="189"/>
      <c r="AB67" s="189"/>
      <c r="AC67" s="28"/>
      <c r="AD67" s="28"/>
      <c r="AE67" s="189"/>
      <c r="AF67" s="189"/>
      <c r="AG67" s="28"/>
      <c r="AH67" s="28"/>
      <c r="AI67" s="167"/>
      <c r="AJ67" s="167"/>
      <c r="AK67" s="28"/>
    </row>
    <row r="68" spans="1:37">
      <c r="A68" s="12"/>
      <c r="B68" s="169" t="s">
        <v>81</v>
      </c>
      <c r="C68" s="190">
        <v>6778</v>
      </c>
      <c r="D68" s="190"/>
      <c r="E68" s="32"/>
      <c r="F68" s="32"/>
      <c r="G68" s="191" t="s">
        <v>294</v>
      </c>
      <c r="H68" s="191"/>
      <c r="I68" s="32"/>
      <c r="J68" s="32"/>
      <c r="K68" s="190">
        <v>6778</v>
      </c>
      <c r="L68" s="190"/>
      <c r="M68" s="32"/>
      <c r="N68" s="32"/>
      <c r="O68" s="190">
        <v>29823</v>
      </c>
      <c r="P68" s="190"/>
      <c r="Q68" s="32"/>
      <c r="R68" s="32"/>
      <c r="S68" s="190">
        <v>38251</v>
      </c>
      <c r="T68" s="190"/>
      <c r="U68" s="32"/>
      <c r="V68" s="32"/>
      <c r="W68" s="191" t="s">
        <v>294</v>
      </c>
      <c r="X68" s="191"/>
      <c r="Y68" s="32"/>
      <c r="Z68" s="32"/>
      <c r="AA68" s="190">
        <v>68074</v>
      </c>
      <c r="AB68" s="190"/>
      <c r="AC68" s="32"/>
      <c r="AD68" s="32"/>
      <c r="AE68" s="191" t="s">
        <v>294</v>
      </c>
      <c r="AF68" s="191"/>
      <c r="AG68" s="32"/>
      <c r="AH68" s="32"/>
      <c r="AI68" s="170">
        <v>74852</v>
      </c>
      <c r="AJ68" s="170"/>
      <c r="AK68" s="32"/>
    </row>
    <row r="69" spans="1:37" ht="15.75" thickBot="1">
      <c r="A69" s="12"/>
      <c r="B69" s="169"/>
      <c r="C69" s="192"/>
      <c r="D69" s="192"/>
      <c r="E69" s="83"/>
      <c r="F69" s="32"/>
      <c r="G69" s="193"/>
      <c r="H69" s="193"/>
      <c r="I69" s="83"/>
      <c r="J69" s="32"/>
      <c r="K69" s="192"/>
      <c r="L69" s="192"/>
      <c r="M69" s="83"/>
      <c r="N69" s="32"/>
      <c r="O69" s="192"/>
      <c r="P69" s="192"/>
      <c r="Q69" s="83"/>
      <c r="R69" s="32"/>
      <c r="S69" s="192"/>
      <c r="T69" s="192"/>
      <c r="U69" s="83"/>
      <c r="V69" s="32"/>
      <c r="W69" s="193"/>
      <c r="X69" s="193"/>
      <c r="Y69" s="83"/>
      <c r="Z69" s="32"/>
      <c r="AA69" s="192"/>
      <c r="AB69" s="192"/>
      <c r="AC69" s="83"/>
      <c r="AD69" s="32"/>
      <c r="AE69" s="193"/>
      <c r="AF69" s="193"/>
      <c r="AG69" s="83"/>
      <c r="AH69" s="32"/>
      <c r="AI69" s="172"/>
      <c r="AJ69" s="172"/>
      <c r="AK69" s="83"/>
    </row>
    <row r="70" spans="1:37">
      <c r="A70" s="12"/>
      <c r="B70" s="174" t="s">
        <v>407</v>
      </c>
      <c r="C70" s="194">
        <v>124465</v>
      </c>
      <c r="D70" s="194"/>
      <c r="E70" s="29"/>
      <c r="F70" s="28"/>
      <c r="G70" s="194">
        <v>3648</v>
      </c>
      <c r="H70" s="194"/>
      <c r="I70" s="29"/>
      <c r="J70" s="28"/>
      <c r="K70" s="194">
        <v>128113</v>
      </c>
      <c r="L70" s="194"/>
      <c r="M70" s="29"/>
      <c r="N70" s="28"/>
      <c r="O70" s="194">
        <v>29823</v>
      </c>
      <c r="P70" s="194"/>
      <c r="Q70" s="29"/>
      <c r="R70" s="28"/>
      <c r="S70" s="194">
        <v>38251</v>
      </c>
      <c r="T70" s="194"/>
      <c r="U70" s="29"/>
      <c r="V70" s="28"/>
      <c r="W70" s="196" t="s">
        <v>294</v>
      </c>
      <c r="X70" s="196"/>
      <c r="Y70" s="29"/>
      <c r="Z70" s="28"/>
      <c r="AA70" s="194">
        <v>68074</v>
      </c>
      <c r="AB70" s="194"/>
      <c r="AC70" s="29"/>
      <c r="AD70" s="28"/>
      <c r="AE70" s="196" t="s">
        <v>294</v>
      </c>
      <c r="AF70" s="196"/>
      <c r="AG70" s="29"/>
      <c r="AH70" s="28"/>
      <c r="AI70" s="175">
        <v>196187</v>
      </c>
      <c r="AJ70" s="175"/>
      <c r="AK70" s="29"/>
    </row>
    <row r="71" spans="1:37" ht="15.75" thickBot="1">
      <c r="A71" s="12"/>
      <c r="B71" s="174"/>
      <c r="C71" s="195"/>
      <c r="D71" s="195"/>
      <c r="E71" s="63"/>
      <c r="F71" s="28"/>
      <c r="G71" s="195"/>
      <c r="H71" s="195"/>
      <c r="I71" s="63"/>
      <c r="J71" s="28"/>
      <c r="K71" s="195"/>
      <c r="L71" s="195"/>
      <c r="M71" s="63"/>
      <c r="N71" s="28"/>
      <c r="O71" s="195"/>
      <c r="P71" s="195"/>
      <c r="Q71" s="63"/>
      <c r="R71" s="28"/>
      <c r="S71" s="195"/>
      <c r="T71" s="195"/>
      <c r="U71" s="63"/>
      <c r="V71" s="28"/>
      <c r="W71" s="197"/>
      <c r="X71" s="197"/>
      <c r="Y71" s="63"/>
      <c r="Z71" s="28"/>
      <c r="AA71" s="195"/>
      <c r="AB71" s="195"/>
      <c r="AC71" s="63"/>
      <c r="AD71" s="28"/>
      <c r="AE71" s="197"/>
      <c r="AF71" s="197"/>
      <c r="AG71" s="63"/>
      <c r="AH71" s="28"/>
      <c r="AI71" s="176"/>
      <c r="AJ71" s="176"/>
      <c r="AK71" s="63"/>
    </row>
    <row r="72" spans="1:37">
      <c r="A72" s="12"/>
      <c r="B72" s="163" t="s">
        <v>84</v>
      </c>
      <c r="C72" s="198">
        <v>154681</v>
      </c>
      <c r="D72" s="198"/>
      <c r="E72" s="70"/>
      <c r="F72" s="32"/>
      <c r="G72" s="198">
        <v>2752</v>
      </c>
      <c r="H72" s="198"/>
      <c r="I72" s="70"/>
      <c r="J72" s="32"/>
      <c r="K72" s="198">
        <v>157433</v>
      </c>
      <c r="L72" s="198"/>
      <c r="M72" s="70"/>
      <c r="N72" s="32"/>
      <c r="O72" s="198">
        <v>61259</v>
      </c>
      <c r="P72" s="198"/>
      <c r="Q72" s="70"/>
      <c r="R72" s="32"/>
      <c r="S72" s="198">
        <v>52998</v>
      </c>
      <c r="T72" s="198"/>
      <c r="U72" s="70"/>
      <c r="V72" s="32"/>
      <c r="W72" s="199" t="s">
        <v>294</v>
      </c>
      <c r="X72" s="199"/>
      <c r="Y72" s="70"/>
      <c r="Z72" s="32"/>
      <c r="AA72" s="198">
        <v>114257</v>
      </c>
      <c r="AB72" s="198"/>
      <c r="AC72" s="70"/>
      <c r="AD72" s="32"/>
      <c r="AE72" s="199">
        <v>251</v>
      </c>
      <c r="AF72" s="199"/>
      <c r="AG72" s="70"/>
      <c r="AH72" s="32"/>
      <c r="AI72" s="179">
        <v>271941</v>
      </c>
      <c r="AJ72" s="179"/>
      <c r="AK72" s="70"/>
    </row>
    <row r="73" spans="1:37" ht="15.75" thickBot="1">
      <c r="A73" s="12"/>
      <c r="B73" s="163"/>
      <c r="C73" s="192"/>
      <c r="D73" s="192"/>
      <c r="E73" s="83"/>
      <c r="F73" s="32"/>
      <c r="G73" s="192"/>
      <c r="H73" s="192"/>
      <c r="I73" s="83"/>
      <c r="J73" s="32"/>
      <c r="K73" s="192"/>
      <c r="L73" s="192"/>
      <c r="M73" s="83"/>
      <c r="N73" s="32"/>
      <c r="O73" s="192"/>
      <c r="P73" s="192"/>
      <c r="Q73" s="83"/>
      <c r="R73" s="32"/>
      <c r="S73" s="192"/>
      <c r="T73" s="192"/>
      <c r="U73" s="83"/>
      <c r="V73" s="32"/>
      <c r="W73" s="193"/>
      <c r="X73" s="193"/>
      <c r="Y73" s="83"/>
      <c r="Z73" s="32"/>
      <c r="AA73" s="192"/>
      <c r="AB73" s="192"/>
      <c r="AC73" s="83"/>
      <c r="AD73" s="32"/>
      <c r="AE73" s="193"/>
      <c r="AF73" s="193"/>
      <c r="AG73" s="83"/>
      <c r="AH73" s="32"/>
      <c r="AI73" s="172"/>
      <c r="AJ73" s="172"/>
      <c r="AK73" s="83"/>
    </row>
    <row r="74" spans="1:37">
      <c r="A74" s="12"/>
      <c r="B74" s="160" t="s">
        <v>408</v>
      </c>
      <c r="C74" s="29"/>
      <c r="D74" s="29"/>
      <c r="E74" s="29"/>
      <c r="F74" s="20"/>
      <c r="G74" s="29"/>
      <c r="H74" s="29"/>
      <c r="I74" s="29"/>
      <c r="J74" s="20"/>
      <c r="K74" s="29"/>
      <c r="L74" s="29"/>
      <c r="M74" s="29"/>
      <c r="N74" s="20"/>
      <c r="O74" s="29"/>
      <c r="P74" s="29"/>
      <c r="Q74" s="29"/>
      <c r="R74" s="20"/>
      <c r="S74" s="29"/>
      <c r="T74" s="29"/>
      <c r="U74" s="29"/>
      <c r="V74" s="20"/>
      <c r="W74" s="29"/>
      <c r="X74" s="29"/>
      <c r="Y74" s="29"/>
      <c r="Z74" s="20"/>
      <c r="AA74" s="29"/>
      <c r="AB74" s="29"/>
      <c r="AC74" s="29"/>
      <c r="AD74" s="20"/>
      <c r="AE74" s="29"/>
      <c r="AF74" s="29"/>
      <c r="AG74" s="29"/>
      <c r="AH74" s="20"/>
      <c r="AI74" s="29"/>
      <c r="AJ74" s="29"/>
      <c r="AK74" s="29"/>
    </row>
    <row r="75" spans="1:37">
      <c r="A75" s="12"/>
      <c r="B75" s="169" t="s">
        <v>86</v>
      </c>
      <c r="C75" s="190">
        <v>90702</v>
      </c>
      <c r="D75" s="190"/>
      <c r="E75" s="32"/>
      <c r="F75" s="32"/>
      <c r="G75" s="190">
        <v>3603</v>
      </c>
      <c r="H75" s="190"/>
      <c r="I75" s="32"/>
      <c r="J75" s="32"/>
      <c r="K75" s="190">
        <v>94305</v>
      </c>
      <c r="L75" s="190"/>
      <c r="M75" s="32"/>
      <c r="N75" s="32"/>
      <c r="O75" s="190">
        <v>21405</v>
      </c>
      <c r="P75" s="190"/>
      <c r="Q75" s="32"/>
      <c r="R75" s="32"/>
      <c r="S75" s="190">
        <v>24647</v>
      </c>
      <c r="T75" s="190"/>
      <c r="U75" s="32"/>
      <c r="V75" s="32"/>
      <c r="W75" s="190">
        <v>19530</v>
      </c>
      <c r="X75" s="190"/>
      <c r="Y75" s="32"/>
      <c r="Z75" s="32"/>
      <c r="AA75" s="190">
        <v>65582</v>
      </c>
      <c r="AB75" s="190"/>
      <c r="AC75" s="32"/>
      <c r="AD75" s="32"/>
      <c r="AE75" s="190">
        <v>16937</v>
      </c>
      <c r="AF75" s="190"/>
      <c r="AG75" s="32"/>
      <c r="AH75" s="32"/>
      <c r="AI75" s="170">
        <v>176824</v>
      </c>
      <c r="AJ75" s="170"/>
      <c r="AK75" s="32"/>
    </row>
    <row r="76" spans="1:37">
      <c r="A76" s="12"/>
      <c r="B76" s="169"/>
      <c r="C76" s="190"/>
      <c r="D76" s="190"/>
      <c r="E76" s="32"/>
      <c r="F76" s="32"/>
      <c r="G76" s="190"/>
      <c r="H76" s="190"/>
      <c r="I76" s="32"/>
      <c r="J76" s="32"/>
      <c r="K76" s="190"/>
      <c r="L76" s="190"/>
      <c r="M76" s="32"/>
      <c r="N76" s="32"/>
      <c r="O76" s="190"/>
      <c r="P76" s="190"/>
      <c r="Q76" s="32"/>
      <c r="R76" s="32"/>
      <c r="S76" s="190"/>
      <c r="T76" s="190"/>
      <c r="U76" s="32"/>
      <c r="V76" s="32"/>
      <c r="W76" s="190"/>
      <c r="X76" s="190"/>
      <c r="Y76" s="32"/>
      <c r="Z76" s="32"/>
      <c r="AA76" s="190"/>
      <c r="AB76" s="190"/>
      <c r="AC76" s="32"/>
      <c r="AD76" s="32"/>
      <c r="AE76" s="190"/>
      <c r="AF76" s="190"/>
      <c r="AG76" s="32"/>
      <c r="AH76" s="32"/>
      <c r="AI76" s="170"/>
      <c r="AJ76" s="170"/>
      <c r="AK76" s="32"/>
    </row>
    <row r="77" spans="1:37">
      <c r="A77" s="12"/>
      <c r="B77" s="165" t="s">
        <v>87</v>
      </c>
      <c r="C77" s="188">
        <v>8801</v>
      </c>
      <c r="D77" s="188"/>
      <c r="E77" s="28"/>
      <c r="F77" s="28"/>
      <c r="G77" s="189">
        <v>399</v>
      </c>
      <c r="H77" s="189"/>
      <c r="I77" s="28"/>
      <c r="J77" s="28"/>
      <c r="K77" s="188">
        <v>9200</v>
      </c>
      <c r="L77" s="188"/>
      <c r="M77" s="28"/>
      <c r="N77" s="28"/>
      <c r="O77" s="188">
        <v>2428</v>
      </c>
      <c r="P77" s="188"/>
      <c r="Q77" s="28"/>
      <c r="R77" s="28"/>
      <c r="S77" s="189">
        <v>560</v>
      </c>
      <c r="T77" s="189"/>
      <c r="U77" s="28"/>
      <c r="V77" s="28"/>
      <c r="W77" s="188">
        <v>1455</v>
      </c>
      <c r="X77" s="188"/>
      <c r="Y77" s="28"/>
      <c r="Z77" s="28"/>
      <c r="AA77" s="188">
        <v>4443</v>
      </c>
      <c r="AB77" s="188"/>
      <c r="AC77" s="28"/>
      <c r="AD77" s="28"/>
      <c r="AE77" s="188">
        <v>3888</v>
      </c>
      <c r="AF77" s="188"/>
      <c r="AG77" s="28"/>
      <c r="AH77" s="28"/>
      <c r="AI77" s="167">
        <v>17531</v>
      </c>
      <c r="AJ77" s="167"/>
      <c r="AK77" s="28"/>
    </row>
    <row r="78" spans="1:37" ht="15.75" thickBot="1">
      <c r="A78" s="12"/>
      <c r="B78" s="165"/>
      <c r="C78" s="195"/>
      <c r="D78" s="195"/>
      <c r="E78" s="63"/>
      <c r="F78" s="28"/>
      <c r="G78" s="197"/>
      <c r="H78" s="197"/>
      <c r="I78" s="63"/>
      <c r="J78" s="28"/>
      <c r="K78" s="195"/>
      <c r="L78" s="195"/>
      <c r="M78" s="63"/>
      <c r="N78" s="28"/>
      <c r="O78" s="195"/>
      <c r="P78" s="195"/>
      <c r="Q78" s="63"/>
      <c r="R78" s="28"/>
      <c r="S78" s="197"/>
      <c r="T78" s="197"/>
      <c r="U78" s="63"/>
      <c r="V78" s="28"/>
      <c r="W78" s="195"/>
      <c r="X78" s="195"/>
      <c r="Y78" s="63"/>
      <c r="Z78" s="28"/>
      <c r="AA78" s="195"/>
      <c r="AB78" s="195"/>
      <c r="AC78" s="63"/>
      <c r="AD78" s="28"/>
      <c r="AE78" s="195"/>
      <c r="AF78" s="195"/>
      <c r="AG78" s="63"/>
      <c r="AH78" s="28"/>
      <c r="AI78" s="176"/>
      <c r="AJ78" s="176"/>
      <c r="AK78" s="63"/>
    </row>
    <row r="79" spans="1:37">
      <c r="A79" s="12"/>
      <c r="B79" s="163" t="s">
        <v>409</v>
      </c>
      <c r="C79" s="198">
        <v>99503</v>
      </c>
      <c r="D79" s="198"/>
      <c r="E79" s="70"/>
      <c r="F79" s="32"/>
      <c r="G79" s="198">
        <v>4002</v>
      </c>
      <c r="H79" s="198"/>
      <c r="I79" s="70"/>
      <c r="J79" s="32"/>
      <c r="K79" s="198">
        <v>103505</v>
      </c>
      <c r="L79" s="198"/>
      <c r="M79" s="70"/>
      <c r="N79" s="32"/>
      <c r="O79" s="198">
        <v>23833</v>
      </c>
      <c r="P79" s="198"/>
      <c r="Q79" s="70"/>
      <c r="R79" s="32"/>
      <c r="S79" s="198">
        <v>25207</v>
      </c>
      <c r="T79" s="198"/>
      <c r="U79" s="70"/>
      <c r="V79" s="32"/>
      <c r="W79" s="198">
        <v>20985</v>
      </c>
      <c r="X79" s="198"/>
      <c r="Y79" s="70"/>
      <c r="Z79" s="32"/>
      <c r="AA79" s="198">
        <v>70025</v>
      </c>
      <c r="AB79" s="198"/>
      <c r="AC79" s="70"/>
      <c r="AD79" s="32"/>
      <c r="AE79" s="198">
        <v>20825</v>
      </c>
      <c r="AF79" s="198"/>
      <c r="AG79" s="70"/>
      <c r="AH79" s="32"/>
      <c r="AI79" s="179">
        <v>194355</v>
      </c>
      <c r="AJ79" s="179"/>
      <c r="AK79" s="70"/>
    </row>
    <row r="80" spans="1:37" ht="15.75" thickBot="1">
      <c r="A80" s="12"/>
      <c r="B80" s="163"/>
      <c r="C80" s="192"/>
      <c r="D80" s="192"/>
      <c r="E80" s="83"/>
      <c r="F80" s="32"/>
      <c r="G80" s="192"/>
      <c r="H80" s="192"/>
      <c r="I80" s="83"/>
      <c r="J80" s="32"/>
      <c r="K80" s="192"/>
      <c r="L80" s="192"/>
      <c r="M80" s="83"/>
      <c r="N80" s="32"/>
      <c r="O80" s="192"/>
      <c r="P80" s="192"/>
      <c r="Q80" s="83"/>
      <c r="R80" s="32"/>
      <c r="S80" s="192"/>
      <c r="T80" s="192"/>
      <c r="U80" s="83"/>
      <c r="V80" s="32"/>
      <c r="W80" s="192"/>
      <c r="X80" s="192"/>
      <c r="Y80" s="83"/>
      <c r="Z80" s="32"/>
      <c r="AA80" s="192"/>
      <c r="AB80" s="192"/>
      <c r="AC80" s="83"/>
      <c r="AD80" s="32"/>
      <c r="AE80" s="192"/>
      <c r="AF80" s="192"/>
      <c r="AG80" s="83"/>
      <c r="AH80" s="32"/>
      <c r="AI80" s="172"/>
      <c r="AJ80" s="172"/>
      <c r="AK80" s="83"/>
    </row>
    <row r="81" spans="1:37">
      <c r="A81" s="12"/>
      <c r="B81" s="166" t="s">
        <v>410</v>
      </c>
      <c r="C81" s="181" t="s">
        <v>213</v>
      </c>
      <c r="D81" s="175">
        <v>55178</v>
      </c>
      <c r="E81" s="29"/>
      <c r="F81" s="28"/>
      <c r="G81" s="181" t="s">
        <v>213</v>
      </c>
      <c r="H81" s="177" t="s">
        <v>414</v>
      </c>
      <c r="I81" s="181" t="s">
        <v>215</v>
      </c>
      <c r="J81" s="28"/>
      <c r="K81" s="181" t="s">
        <v>213</v>
      </c>
      <c r="L81" s="175">
        <v>53928</v>
      </c>
      <c r="M81" s="29"/>
      <c r="N81" s="28"/>
      <c r="O81" s="181" t="s">
        <v>213</v>
      </c>
      <c r="P81" s="175">
        <v>37426</v>
      </c>
      <c r="Q81" s="29"/>
      <c r="R81" s="28"/>
      <c r="S81" s="181" t="s">
        <v>213</v>
      </c>
      <c r="T81" s="175">
        <v>27791</v>
      </c>
      <c r="U81" s="29"/>
      <c r="V81" s="28"/>
      <c r="W81" s="181" t="s">
        <v>213</v>
      </c>
      <c r="X81" s="177" t="s">
        <v>415</v>
      </c>
      <c r="Y81" s="181" t="s">
        <v>215</v>
      </c>
      <c r="Z81" s="28"/>
      <c r="AA81" s="181" t="s">
        <v>213</v>
      </c>
      <c r="AB81" s="175">
        <v>44232</v>
      </c>
      <c r="AC81" s="29"/>
      <c r="AD81" s="28"/>
      <c r="AE81" s="181" t="s">
        <v>213</v>
      </c>
      <c r="AF81" s="177" t="s">
        <v>416</v>
      </c>
      <c r="AG81" s="181" t="s">
        <v>215</v>
      </c>
      <c r="AH81" s="28"/>
      <c r="AI81" s="181" t="s">
        <v>213</v>
      </c>
      <c r="AJ81" s="175">
        <v>77586</v>
      </c>
      <c r="AK81" s="29"/>
    </row>
    <row r="82" spans="1:37" ht="15.75" thickBot="1">
      <c r="A82" s="12"/>
      <c r="B82" s="166"/>
      <c r="C82" s="182"/>
      <c r="D82" s="183"/>
      <c r="E82" s="87"/>
      <c r="F82" s="28"/>
      <c r="G82" s="182"/>
      <c r="H82" s="184"/>
      <c r="I82" s="182"/>
      <c r="J82" s="28"/>
      <c r="K82" s="182"/>
      <c r="L82" s="183"/>
      <c r="M82" s="87"/>
      <c r="N82" s="28"/>
      <c r="O82" s="182"/>
      <c r="P82" s="183"/>
      <c r="Q82" s="87"/>
      <c r="R82" s="28"/>
      <c r="S82" s="182"/>
      <c r="T82" s="183"/>
      <c r="U82" s="87"/>
      <c r="V82" s="28"/>
      <c r="W82" s="182"/>
      <c r="X82" s="184"/>
      <c r="Y82" s="182"/>
      <c r="Z82" s="28"/>
      <c r="AA82" s="182"/>
      <c r="AB82" s="183"/>
      <c r="AC82" s="87"/>
      <c r="AD82" s="28"/>
      <c r="AE82" s="182"/>
      <c r="AF82" s="184"/>
      <c r="AG82" s="182"/>
      <c r="AH82" s="28"/>
      <c r="AI82" s="182"/>
      <c r="AJ82" s="183"/>
      <c r="AK82" s="87"/>
    </row>
    <row r="83" spans="1:37" ht="15.75" thickTop="1">
      <c r="A83" s="12"/>
      <c r="B83" s="161" t="s">
        <v>272</v>
      </c>
      <c r="C83" s="145"/>
      <c r="D83" s="145"/>
      <c r="E83" s="145"/>
      <c r="F83" s="18"/>
      <c r="G83" s="145"/>
      <c r="H83" s="145"/>
      <c r="I83" s="145"/>
      <c r="J83" s="18"/>
      <c r="K83" s="145"/>
      <c r="L83" s="145"/>
      <c r="M83" s="145"/>
      <c r="N83" s="18"/>
      <c r="O83" s="145"/>
      <c r="P83" s="145"/>
      <c r="Q83" s="145"/>
      <c r="R83" s="18"/>
      <c r="S83" s="145"/>
      <c r="T83" s="145"/>
      <c r="U83" s="145"/>
      <c r="V83" s="18"/>
      <c r="W83" s="145"/>
      <c r="X83" s="145"/>
      <c r="Y83" s="145"/>
      <c r="Z83" s="18"/>
      <c r="AA83" s="145"/>
      <c r="AB83" s="145"/>
      <c r="AC83" s="145"/>
      <c r="AD83" s="18"/>
      <c r="AE83" s="145"/>
      <c r="AF83" s="145"/>
      <c r="AG83" s="145"/>
      <c r="AH83" s="18"/>
      <c r="AI83" s="145"/>
      <c r="AJ83" s="145"/>
      <c r="AK83" s="145"/>
    </row>
    <row r="84" spans="1:37">
      <c r="A84" s="12"/>
      <c r="B84" s="174" t="s">
        <v>43</v>
      </c>
      <c r="C84" s="174" t="s">
        <v>213</v>
      </c>
      <c r="D84" s="188">
        <v>915772</v>
      </c>
      <c r="E84" s="28"/>
      <c r="F84" s="28"/>
      <c r="G84" s="174" t="s">
        <v>213</v>
      </c>
      <c r="H84" s="188">
        <v>128534</v>
      </c>
      <c r="I84" s="28"/>
      <c r="J84" s="28"/>
      <c r="K84" s="174" t="s">
        <v>213</v>
      </c>
      <c r="L84" s="188">
        <v>1044306</v>
      </c>
      <c r="M84" s="28"/>
      <c r="N84" s="28"/>
      <c r="O84" s="174" t="s">
        <v>213</v>
      </c>
      <c r="P84" s="188">
        <v>357027</v>
      </c>
      <c r="Q84" s="28"/>
      <c r="R84" s="28"/>
      <c r="S84" s="174" t="s">
        <v>213</v>
      </c>
      <c r="T84" s="188">
        <v>179767</v>
      </c>
      <c r="U84" s="28"/>
      <c r="V84" s="28"/>
      <c r="W84" s="174" t="s">
        <v>213</v>
      </c>
      <c r="X84" s="188">
        <v>15150</v>
      </c>
      <c r="Y84" s="28"/>
      <c r="Z84" s="28"/>
      <c r="AA84" s="174" t="s">
        <v>213</v>
      </c>
      <c r="AB84" s="188">
        <v>551944</v>
      </c>
      <c r="AC84" s="28"/>
      <c r="AD84" s="28"/>
      <c r="AE84" s="174" t="s">
        <v>213</v>
      </c>
      <c r="AF84" s="188">
        <v>131189</v>
      </c>
      <c r="AG84" s="28"/>
      <c r="AH84" s="28"/>
      <c r="AI84" s="166" t="s">
        <v>213</v>
      </c>
      <c r="AJ84" s="167">
        <v>1727439</v>
      </c>
      <c r="AK84" s="28"/>
    </row>
    <row r="85" spans="1:37">
      <c r="A85" s="12"/>
      <c r="B85" s="174"/>
      <c r="C85" s="174"/>
      <c r="D85" s="188"/>
      <c r="E85" s="28"/>
      <c r="F85" s="28"/>
      <c r="G85" s="174"/>
      <c r="H85" s="188"/>
      <c r="I85" s="28"/>
      <c r="J85" s="28"/>
      <c r="K85" s="174"/>
      <c r="L85" s="188"/>
      <c r="M85" s="28"/>
      <c r="N85" s="28"/>
      <c r="O85" s="174"/>
      <c r="P85" s="188"/>
      <c r="Q85" s="28"/>
      <c r="R85" s="28"/>
      <c r="S85" s="174"/>
      <c r="T85" s="188"/>
      <c r="U85" s="28"/>
      <c r="V85" s="28"/>
      <c r="W85" s="174"/>
      <c r="X85" s="188"/>
      <c r="Y85" s="28"/>
      <c r="Z85" s="28"/>
      <c r="AA85" s="174"/>
      <c r="AB85" s="188"/>
      <c r="AC85" s="28"/>
      <c r="AD85" s="28"/>
      <c r="AE85" s="174"/>
      <c r="AF85" s="188"/>
      <c r="AG85" s="28"/>
      <c r="AH85" s="28"/>
      <c r="AI85" s="166"/>
      <c r="AJ85" s="167"/>
      <c r="AK85" s="28"/>
    </row>
    <row r="86" spans="1:37">
      <c r="A86" s="12"/>
      <c r="B86" s="163" t="s">
        <v>40</v>
      </c>
      <c r="C86" s="32"/>
      <c r="D86" s="32"/>
      <c r="E86" s="32"/>
      <c r="F86" s="32"/>
      <c r="G86" s="32"/>
      <c r="H86" s="32"/>
      <c r="I86" s="32"/>
      <c r="J86" s="32"/>
      <c r="K86" s="163" t="s">
        <v>213</v>
      </c>
      <c r="L86" s="190">
        <v>400871</v>
      </c>
      <c r="M86" s="32"/>
      <c r="N86" s="32"/>
      <c r="O86" s="32"/>
      <c r="P86" s="32"/>
      <c r="Q86" s="32"/>
      <c r="R86" s="32"/>
      <c r="S86" s="32"/>
      <c r="T86" s="32"/>
      <c r="U86" s="32"/>
      <c r="V86" s="32"/>
      <c r="W86" s="32"/>
      <c r="X86" s="32"/>
      <c r="Y86" s="32"/>
      <c r="Z86" s="32"/>
      <c r="AA86" s="163" t="s">
        <v>213</v>
      </c>
      <c r="AB86" s="190">
        <v>210369</v>
      </c>
      <c r="AC86" s="32"/>
      <c r="AD86" s="32"/>
      <c r="AE86" s="32"/>
      <c r="AF86" s="32"/>
      <c r="AG86" s="32"/>
      <c r="AH86" s="32"/>
      <c r="AI86" s="185" t="s">
        <v>213</v>
      </c>
      <c r="AJ86" s="170">
        <v>611240</v>
      </c>
      <c r="AK86" s="32"/>
    </row>
    <row r="87" spans="1:37">
      <c r="A87" s="12"/>
      <c r="B87" s="163"/>
      <c r="C87" s="32"/>
      <c r="D87" s="32"/>
      <c r="E87" s="32"/>
      <c r="F87" s="32"/>
      <c r="G87" s="32"/>
      <c r="H87" s="32"/>
      <c r="I87" s="32"/>
      <c r="J87" s="32"/>
      <c r="K87" s="163"/>
      <c r="L87" s="190"/>
      <c r="M87" s="32"/>
      <c r="N87" s="32"/>
      <c r="O87" s="32"/>
      <c r="P87" s="32"/>
      <c r="Q87" s="32"/>
      <c r="R87" s="32"/>
      <c r="S87" s="32"/>
      <c r="T87" s="32"/>
      <c r="U87" s="32"/>
      <c r="V87" s="32"/>
      <c r="W87" s="32"/>
      <c r="X87" s="32"/>
      <c r="Y87" s="32"/>
      <c r="Z87" s="32"/>
      <c r="AA87" s="163"/>
      <c r="AB87" s="190"/>
      <c r="AC87" s="32"/>
      <c r="AD87" s="32"/>
      <c r="AE87" s="32"/>
      <c r="AF87" s="32"/>
      <c r="AG87" s="32"/>
      <c r="AH87" s="32"/>
      <c r="AI87" s="185"/>
      <c r="AJ87" s="170"/>
      <c r="AK87" s="32"/>
    </row>
  </sheetData>
  <mergeCells count="1003">
    <mergeCell ref="A1:A2"/>
    <mergeCell ref="B1:AK1"/>
    <mergeCell ref="B2:AK2"/>
    <mergeCell ref="B3:AK3"/>
    <mergeCell ref="A4:A87"/>
    <mergeCell ref="B4:AK4"/>
    <mergeCell ref="B5:AK5"/>
    <mergeCell ref="B6:AK6"/>
    <mergeCell ref="B47:AK47"/>
    <mergeCell ref="AD86:AD87"/>
    <mergeCell ref="AE86:AG87"/>
    <mergeCell ref="AH86:AH87"/>
    <mergeCell ref="AI86:AI87"/>
    <mergeCell ref="AJ86:AJ87"/>
    <mergeCell ref="AK86:AK87"/>
    <mergeCell ref="V86:V87"/>
    <mergeCell ref="W86:Y87"/>
    <mergeCell ref="Z86:Z87"/>
    <mergeCell ref="AA86:AA87"/>
    <mergeCell ref="AB86:AB87"/>
    <mergeCell ref="AC86:AC87"/>
    <mergeCell ref="L86:L87"/>
    <mergeCell ref="M86:M87"/>
    <mergeCell ref="N86:N87"/>
    <mergeCell ref="O86:Q87"/>
    <mergeCell ref="R86:R87"/>
    <mergeCell ref="S86:U87"/>
    <mergeCell ref="B86:B87"/>
    <mergeCell ref="C86:E87"/>
    <mergeCell ref="F86:F87"/>
    <mergeCell ref="G86:I87"/>
    <mergeCell ref="J86:J87"/>
    <mergeCell ref="K86:K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W83:Y83"/>
    <mergeCell ref="AA83:AC83"/>
    <mergeCell ref="AE83:AG83"/>
    <mergeCell ref="AI83:AK83"/>
    <mergeCell ref="B84:B85"/>
    <mergeCell ref="C84:C85"/>
    <mergeCell ref="D84:D85"/>
    <mergeCell ref="E84:E85"/>
    <mergeCell ref="F84:F85"/>
    <mergeCell ref="G84:G85"/>
    <mergeCell ref="AG81:AG82"/>
    <mergeCell ref="AH81:AH82"/>
    <mergeCell ref="AI81:AI82"/>
    <mergeCell ref="AJ81:AJ82"/>
    <mergeCell ref="AK81:AK82"/>
    <mergeCell ref="C83:E83"/>
    <mergeCell ref="G83:I83"/>
    <mergeCell ref="K83:M83"/>
    <mergeCell ref="O83:Q83"/>
    <mergeCell ref="S83:U83"/>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H79:AH80"/>
    <mergeCell ref="AI79:AJ80"/>
    <mergeCell ref="AK79:AK80"/>
    <mergeCell ref="B81:B82"/>
    <mergeCell ref="C81:C82"/>
    <mergeCell ref="D81:D82"/>
    <mergeCell ref="E81:E82"/>
    <mergeCell ref="F81:F82"/>
    <mergeCell ref="G81:G82"/>
    <mergeCell ref="H81:H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K75:AK76"/>
    <mergeCell ref="B77:B78"/>
    <mergeCell ref="C77:D78"/>
    <mergeCell ref="E77:E78"/>
    <mergeCell ref="F77:F78"/>
    <mergeCell ref="G77:H78"/>
    <mergeCell ref="I77:I78"/>
    <mergeCell ref="J77:J78"/>
    <mergeCell ref="K77:L78"/>
    <mergeCell ref="M77:M78"/>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E74:AG74"/>
    <mergeCell ref="AI74:AK74"/>
    <mergeCell ref="B75:B76"/>
    <mergeCell ref="C75:D76"/>
    <mergeCell ref="E75:E76"/>
    <mergeCell ref="F75:F76"/>
    <mergeCell ref="G75:H76"/>
    <mergeCell ref="I75:I76"/>
    <mergeCell ref="J75:J76"/>
    <mergeCell ref="K75:L76"/>
    <mergeCell ref="AH72:AH73"/>
    <mergeCell ref="AI72:AJ73"/>
    <mergeCell ref="AK72:AK73"/>
    <mergeCell ref="C74:E74"/>
    <mergeCell ref="G74:I74"/>
    <mergeCell ref="K74:M74"/>
    <mergeCell ref="O74:Q74"/>
    <mergeCell ref="S74:U74"/>
    <mergeCell ref="W74:Y74"/>
    <mergeCell ref="AA74:AC74"/>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K68:AK69"/>
    <mergeCell ref="B70:B71"/>
    <mergeCell ref="C70:D71"/>
    <mergeCell ref="E70:E71"/>
    <mergeCell ref="F70:F71"/>
    <mergeCell ref="G70:H71"/>
    <mergeCell ref="I70:I71"/>
    <mergeCell ref="J70:J71"/>
    <mergeCell ref="K70:L71"/>
    <mergeCell ref="M70:M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A65:AC65"/>
    <mergeCell ref="AE65:AG65"/>
    <mergeCell ref="AI65:AK65"/>
    <mergeCell ref="B66:B67"/>
    <mergeCell ref="C66:D67"/>
    <mergeCell ref="E66:E67"/>
    <mergeCell ref="F66:F67"/>
    <mergeCell ref="G66:H67"/>
    <mergeCell ref="I66:I67"/>
    <mergeCell ref="J66:J67"/>
    <mergeCell ref="C65:E65"/>
    <mergeCell ref="G65:I65"/>
    <mergeCell ref="K65:M65"/>
    <mergeCell ref="O65:Q65"/>
    <mergeCell ref="S65:U65"/>
    <mergeCell ref="W65:Y65"/>
    <mergeCell ref="AD63:AD64"/>
    <mergeCell ref="AE63:AF64"/>
    <mergeCell ref="AG63:AG64"/>
    <mergeCell ref="AH63:AH64"/>
    <mergeCell ref="AI63:AJ64"/>
    <mergeCell ref="AK63:AK64"/>
    <mergeCell ref="V63:V64"/>
    <mergeCell ref="W63:X64"/>
    <mergeCell ref="Y63:Y64"/>
    <mergeCell ref="Z63:Z64"/>
    <mergeCell ref="AA63:AB64"/>
    <mergeCell ref="AC63:AC64"/>
    <mergeCell ref="N63:N64"/>
    <mergeCell ref="O63:P64"/>
    <mergeCell ref="Q63:Q64"/>
    <mergeCell ref="R63:R64"/>
    <mergeCell ref="S63:T64"/>
    <mergeCell ref="U63:U64"/>
    <mergeCell ref="AK61:AK62"/>
    <mergeCell ref="B63:B64"/>
    <mergeCell ref="C63:D64"/>
    <mergeCell ref="E63:E64"/>
    <mergeCell ref="F63:F64"/>
    <mergeCell ref="G63:H64"/>
    <mergeCell ref="I63:I64"/>
    <mergeCell ref="J63:J64"/>
    <mergeCell ref="K63:L64"/>
    <mergeCell ref="M63:M64"/>
    <mergeCell ref="AC61:AC62"/>
    <mergeCell ref="AD61:AD62"/>
    <mergeCell ref="AE61:AF62"/>
    <mergeCell ref="AG61:AG62"/>
    <mergeCell ref="AH61:AH62"/>
    <mergeCell ref="AI61:AJ62"/>
    <mergeCell ref="U61:U62"/>
    <mergeCell ref="V61:V62"/>
    <mergeCell ref="W61:X62"/>
    <mergeCell ref="Y61:Y62"/>
    <mergeCell ref="Z61:Z62"/>
    <mergeCell ref="AA61:AB62"/>
    <mergeCell ref="M61:M62"/>
    <mergeCell ref="N61:N62"/>
    <mergeCell ref="O61:P62"/>
    <mergeCell ref="Q61:Q62"/>
    <mergeCell ref="R61:R62"/>
    <mergeCell ref="S61:T62"/>
    <mergeCell ref="AI59:AJ60"/>
    <mergeCell ref="AK59:AK60"/>
    <mergeCell ref="B61:B62"/>
    <mergeCell ref="C61:D62"/>
    <mergeCell ref="E61:E62"/>
    <mergeCell ref="F61:F62"/>
    <mergeCell ref="G61:H62"/>
    <mergeCell ref="I61:I62"/>
    <mergeCell ref="J61:J62"/>
    <mergeCell ref="K61:L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H57:AH58"/>
    <mergeCell ref="AI57:AJ58"/>
    <mergeCell ref="AK57:AK58"/>
    <mergeCell ref="B59:B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I53:AK53"/>
    <mergeCell ref="C54:E54"/>
    <mergeCell ref="G54:I54"/>
    <mergeCell ref="K54:M54"/>
    <mergeCell ref="O54:Q54"/>
    <mergeCell ref="S54:U54"/>
    <mergeCell ref="W54:Y54"/>
    <mergeCell ref="AA54:AC54"/>
    <mergeCell ref="AE54:AG54"/>
    <mergeCell ref="AI54:AK54"/>
    <mergeCell ref="AE52:AG52"/>
    <mergeCell ref="AI52:AK52"/>
    <mergeCell ref="C53:E53"/>
    <mergeCell ref="G53:I53"/>
    <mergeCell ref="K53:M53"/>
    <mergeCell ref="O53:Q53"/>
    <mergeCell ref="S53:U53"/>
    <mergeCell ref="W53:Y53"/>
    <mergeCell ref="AA53:AC53"/>
    <mergeCell ref="AE53:AG53"/>
    <mergeCell ref="AA51:AC51"/>
    <mergeCell ref="AE51:AG51"/>
    <mergeCell ref="AI51:AK51"/>
    <mergeCell ref="C52:E52"/>
    <mergeCell ref="G52:I52"/>
    <mergeCell ref="K52:M52"/>
    <mergeCell ref="O52:Q52"/>
    <mergeCell ref="S52:U52"/>
    <mergeCell ref="W52:Y52"/>
    <mergeCell ref="AA52:AC52"/>
    <mergeCell ref="C51:E51"/>
    <mergeCell ref="G51:I51"/>
    <mergeCell ref="K51:M51"/>
    <mergeCell ref="O51:Q51"/>
    <mergeCell ref="S51:U51"/>
    <mergeCell ref="W51:Y51"/>
    <mergeCell ref="AK45:AK46"/>
    <mergeCell ref="B48:AK48"/>
    <mergeCell ref="C50:M50"/>
    <mergeCell ref="O50:AC50"/>
    <mergeCell ref="AE50:AG50"/>
    <mergeCell ref="AI50:AK50"/>
    <mergeCell ref="AC45:AC46"/>
    <mergeCell ref="AD45:AD46"/>
    <mergeCell ref="AE45:AG46"/>
    <mergeCell ref="AH45:AH46"/>
    <mergeCell ref="AI45:AI46"/>
    <mergeCell ref="AJ45:AJ46"/>
    <mergeCell ref="S45:U46"/>
    <mergeCell ref="V45:V46"/>
    <mergeCell ref="W45:Y46"/>
    <mergeCell ref="Z45:Z46"/>
    <mergeCell ref="AA45:AA46"/>
    <mergeCell ref="AB45:AB46"/>
    <mergeCell ref="K45:K46"/>
    <mergeCell ref="L45:L46"/>
    <mergeCell ref="M45:M46"/>
    <mergeCell ref="N45:N46"/>
    <mergeCell ref="O45:Q46"/>
    <mergeCell ref="R45:R46"/>
    <mergeCell ref="AG43:AG44"/>
    <mergeCell ref="AH43:AH44"/>
    <mergeCell ref="AI43:AI44"/>
    <mergeCell ref="AJ43:AJ44"/>
    <mergeCell ref="AK43:AK44"/>
    <mergeCell ref="B45:B46"/>
    <mergeCell ref="C45:E46"/>
    <mergeCell ref="F45:F46"/>
    <mergeCell ref="G45:I46"/>
    <mergeCell ref="J45:J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A42:AC42"/>
    <mergeCell ref="AE42:AG42"/>
    <mergeCell ref="AI42:AK42"/>
    <mergeCell ref="B43:B44"/>
    <mergeCell ref="C43:C44"/>
    <mergeCell ref="D43:D44"/>
    <mergeCell ref="E43:E44"/>
    <mergeCell ref="F43:F44"/>
    <mergeCell ref="G43:G44"/>
    <mergeCell ref="H43:H44"/>
    <mergeCell ref="AH40:AH41"/>
    <mergeCell ref="AI40:AI41"/>
    <mergeCell ref="AJ40:AJ41"/>
    <mergeCell ref="AK40:AK41"/>
    <mergeCell ref="C42:E42"/>
    <mergeCell ref="G42:I42"/>
    <mergeCell ref="K42:M42"/>
    <mergeCell ref="O42:Q42"/>
    <mergeCell ref="S42:U42"/>
    <mergeCell ref="W42:Y42"/>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I38:AJ39"/>
    <mergeCell ref="AK38:AK39"/>
    <mergeCell ref="B40:B41"/>
    <mergeCell ref="C40:C41"/>
    <mergeCell ref="D40:D41"/>
    <mergeCell ref="E40:E41"/>
    <mergeCell ref="F40:F41"/>
    <mergeCell ref="G40:G41"/>
    <mergeCell ref="H40:H41"/>
    <mergeCell ref="I40:I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I33:AK33"/>
    <mergeCell ref="B34:B35"/>
    <mergeCell ref="C34:D35"/>
    <mergeCell ref="E34:E35"/>
    <mergeCell ref="F34:F35"/>
    <mergeCell ref="G34:H35"/>
    <mergeCell ref="I34:I35"/>
    <mergeCell ref="J34:J35"/>
    <mergeCell ref="K34:L35"/>
    <mergeCell ref="M34:M35"/>
    <mergeCell ref="AI31:AJ32"/>
    <mergeCell ref="AK31:AK32"/>
    <mergeCell ref="C33:E33"/>
    <mergeCell ref="G33:I33"/>
    <mergeCell ref="K33:M33"/>
    <mergeCell ref="O33:Q33"/>
    <mergeCell ref="S33:U33"/>
    <mergeCell ref="W33:Y33"/>
    <mergeCell ref="AA33:AC33"/>
    <mergeCell ref="AE33:AG33"/>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H29:AH30"/>
    <mergeCell ref="AI29:AJ30"/>
    <mergeCell ref="AK29:AK30"/>
    <mergeCell ref="B31:B32"/>
    <mergeCell ref="C31:D32"/>
    <mergeCell ref="E31:E32"/>
    <mergeCell ref="F31:F32"/>
    <mergeCell ref="G31:H32"/>
    <mergeCell ref="I31:I32"/>
    <mergeCell ref="J31:J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K25:AK26"/>
    <mergeCell ref="B27:B28"/>
    <mergeCell ref="C27:D28"/>
    <mergeCell ref="E27:E28"/>
    <mergeCell ref="F27:F28"/>
    <mergeCell ref="G27:H28"/>
    <mergeCell ref="I27:I28"/>
    <mergeCell ref="J27:J28"/>
    <mergeCell ref="K27:L28"/>
    <mergeCell ref="M27:M28"/>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E24:AG24"/>
    <mergeCell ref="AI24:AK24"/>
    <mergeCell ref="B25:B26"/>
    <mergeCell ref="C25:D26"/>
    <mergeCell ref="E25:E26"/>
    <mergeCell ref="F25:F26"/>
    <mergeCell ref="G25:H26"/>
    <mergeCell ref="I25:I26"/>
    <mergeCell ref="J25:J26"/>
    <mergeCell ref="K25:L26"/>
    <mergeCell ref="AH22:AH23"/>
    <mergeCell ref="AI22:AJ23"/>
    <mergeCell ref="AK22:AK23"/>
    <mergeCell ref="C24:E24"/>
    <mergeCell ref="G24:I24"/>
    <mergeCell ref="K24:M24"/>
    <mergeCell ref="O24:Q24"/>
    <mergeCell ref="S24:U24"/>
    <mergeCell ref="W24:Y24"/>
    <mergeCell ref="AA24:AC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K18:AK19"/>
    <mergeCell ref="B20:B21"/>
    <mergeCell ref="C20:D21"/>
    <mergeCell ref="E20:E21"/>
    <mergeCell ref="F20:F21"/>
    <mergeCell ref="G20:H21"/>
    <mergeCell ref="I20:I21"/>
    <mergeCell ref="J20:J21"/>
    <mergeCell ref="K20:L21"/>
    <mergeCell ref="M20:M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I14:AI15"/>
    <mergeCell ref="AJ14:AJ15"/>
    <mergeCell ref="AK14:AK15"/>
    <mergeCell ref="B16:B17"/>
    <mergeCell ref="C16:D17"/>
    <mergeCell ref="E16:E17"/>
    <mergeCell ref="F16:F17"/>
    <mergeCell ref="G16:H17"/>
    <mergeCell ref="I16:I17"/>
    <mergeCell ref="J16:J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I13:AK13"/>
    <mergeCell ref="B14:B15"/>
    <mergeCell ref="C14:C15"/>
    <mergeCell ref="D14:D15"/>
    <mergeCell ref="E14:E15"/>
    <mergeCell ref="F14:F15"/>
    <mergeCell ref="G14:G15"/>
    <mergeCell ref="H14:H15"/>
    <mergeCell ref="I14:I15"/>
    <mergeCell ref="J14:J15"/>
    <mergeCell ref="AE12:AG12"/>
    <mergeCell ref="AI12:AK12"/>
    <mergeCell ref="C13:E13"/>
    <mergeCell ref="G13:I13"/>
    <mergeCell ref="K13:M13"/>
    <mergeCell ref="O13:Q13"/>
    <mergeCell ref="S13:U13"/>
    <mergeCell ref="W13:Y13"/>
    <mergeCell ref="AA13:AC13"/>
    <mergeCell ref="AE13:AG13"/>
    <mergeCell ref="AA11:AC11"/>
    <mergeCell ref="AE11:AG11"/>
    <mergeCell ref="AI11:AK11"/>
    <mergeCell ref="C12:E12"/>
    <mergeCell ref="G12:I12"/>
    <mergeCell ref="K12:M12"/>
    <mergeCell ref="O12:Q12"/>
    <mergeCell ref="S12:U12"/>
    <mergeCell ref="W12:Y12"/>
    <mergeCell ref="AA12:AC12"/>
    <mergeCell ref="W10:Y10"/>
    <mergeCell ref="AA10:AC10"/>
    <mergeCell ref="AE10:AG10"/>
    <mergeCell ref="AI10:AK10"/>
    <mergeCell ref="C11:E11"/>
    <mergeCell ref="G11:I11"/>
    <mergeCell ref="K11:M11"/>
    <mergeCell ref="O11:Q11"/>
    <mergeCell ref="S11:U11"/>
    <mergeCell ref="W11:Y11"/>
    <mergeCell ref="B7:AK7"/>
    <mergeCell ref="C9:M9"/>
    <mergeCell ref="O9:AC9"/>
    <mergeCell ref="AE9:AG9"/>
    <mergeCell ref="AI9:AK9"/>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2" width="36.5703125" bestFit="1" customWidth="1"/>
    <col min="3" max="3" width="2.7109375" customWidth="1"/>
    <col min="4" max="4" width="11" customWidth="1"/>
    <col min="5" max="5" width="2.140625" customWidth="1"/>
    <col min="6" max="6" width="13.28515625" customWidth="1"/>
    <col min="7" max="7" width="2.7109375" customWidth="1"/>
    <col min="8" max="8" width="11" customWidth="1"/>
    <col min="9" max="10" width="13.28515625" customWidth="1"/>
    <col min="11" max="11" width="2.7109375" customWidth="1"/>
    <col min="12" max="12" width="11" customWidth="1"/>
    <col min="13" max="13" width="2.140625" customWidth="1"/>
    <col min="14" max="14" width="4.28515625" customWidth="1"/>
    <col min="15" max="15" width="2.7109375" customWidth="1"/>
    <col min="16" max="16" width="11" customWidth="1"/>
    <col min="17" max="18" width="13.28515625" customWidth="1"/>
    <col min="19" max="19" width="2.7109375" customWidth="1"/>
    <col min="20" max="20" width="11" customWidth="1"/>
    <col min="21" max="21" width="13.28515625" customWidth="1"/>
  </cols>
  <sheetData>
    <row r="1" spans="1:21" ht="15" customHeight="1">
      <c r="A1" s="7" t="s">
        <v>5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3</v>
      </c>
      <c r="B3" s="11" t="s">
        <v>5</v>
      </c>
      <c r="C3" s="11"/>
      <c r="D3" s="11"/>
      <c r="E3" s="11"/>
      <c r="F3" s="11"/>
      <c r="G3" s="11"/>
      <c r="H3" s="11"/>
      <c r="I3" s="11"/>
      <c r="J3" s="11"/>
      <c r="K3" s="11"/>
      <c r="L3" s="11"/>
      <c r="M3" s="11"/>
      <c r="N3" s="11"/>
      <c r="O3" s="11"/>
      <c r="P3" s="11"/>
      <c r="Q3" s="11"/>
      <c r="R3" s="11"/>
      <c r="S3" s="11"/>
      <c r="T3" s="11"/>
      <c r="U3" s="11"/>
    </row>
    <row r="4" spans="1:21" ht="15" customHeight="1">
      <c r="A4" s="12" t="s">
        <v>539</v>
      </c>
      <c r="B4" s="11" t="s">
        <v>5</v>
      </c>
      <c r="C4" s="11"/>
      <c r="D4" s="11"/>
      <c r="E4" s="11"/>
      <c r="F4" s="11"/>
      <c r="G4" s="11"/>
      <c r="H4" s="11"/>
      <c r="I4" s="11"/>
      <c r="J4" s="11"/>
      <c r="K4" s="11"/>
      <c r="L4" s="11"/>
      <c r="M4" s="11"/>
      <c r="N4" s="11"/>
      <c r="O4" s="11"/>
      <c r="P4" s="11"/>
      <c r="Q4" s="11"/>
      <c r="R4" s="11"/>
      <c r="S4" s="11"/>
      <c r="T4" s="11"/>
      <c r="U4" s="11"/>
    </row>
    <row r="5" spans="1:21">
      <c r="A5" s="12"/>
      <c r="B5" s="38" t="s">
        <v>439</v>
      </c>
      <c r="C5" s="38"/>
      <c r="D5" s="38"/>
      <c r="E5" s="38"/>
      <c r="F5" s="38"/>
      <c r="G5" s="38"/>
      <c r="H5" s="38"/>
      <c r="I5" s="38"/>
      <c r="J5" s="38"/>
      <c r="K5" s="38"/>
      <c r="L5" s="38"/>
      <c r="M5" s="38"/>
      <c r="N5" s="38"/>
      <c r="O5" s="38"/>
      <c r="P5" s="38"/>
      <c r="Q5" s="38"/>
      <c r="R5" s="38"/>
      <c r="S5" s="38"/>
      <c r="T5" s="38"/>
      <c r="U5" s="38"/>
    </row>
    <row r="6" spans="1:21">
      <c r="A6" s="12"/>
      <c r="B6" s="110"/>
      <c r="C6" s="110"/>
      <c r="D6" s="110"/>
      <c r="E6" s="110"/>
      <c r="F6" s="110"/>
      <c r="G6" s="110"/>
      <c r="H6" s="110"/>
      <c r="I6" s="110"/>
      <c r="J6" s="110"/>
      <c r="K6" s="110"/>
      <c r="L6" s="110"/>
      <c r="M6" s="110"/>
      <c r="N6" s="110"/>
      <c r="O6" s="110"/>
      <c r="P6" s="110"/>
      <c r="Q6" s="110"/>
      <c r="R6" s="110"/>
      <c r="S6" s="110"/>
      <c r="T6" s="110"/>
      <c r="U6" s="110"/>
    </row>
    <row r="7" spans="1:21">
      <c r="A7" s="12"/>
      <c r="B7" s="25"/>
      <c r="C7" s="25"/>
      <c r="D7" s="25"/>
      <c r="E7" s="25"/>
      <c r="F7" s="25"/>
      <c r="G7" s="25"/>
      <c r="H7" s="25"/>
      <c r="I7" s="25"/>
      <c r="J7" s="25"/>
      <c r="K7" s="25"/>
      <c r="L7" s="25"/>
      <c r="M7" s="25"/>
      <c r="N7" s="25"/>
      <c r="O7" s="25"/>
      <c r="P7" s="25"/>
      <c r="Q7" s="25"/>
    </row>
    <row r="8" spans="1:21">
      <c r="A8" s="12"/>
      <c r="B8" s="17"/>
      <c r="C8" s="17"/>
      <c r="D8" s="17"/>
      <c r="E8" s="17"/>
      <c r="F8" s="17"/>
      <c r="G8" s="17"/>
      <c r="H8" s="17"/>
      <c r="I8" s="17"/>
      <c r="J8" s="17"/>
      <c r="K8" s="17"/>
      <c r="L8" s="17"/>
      <c r="M8" s="17"/>
      <c r="N8" s="17"/>
      <c r="O8" s="17"/>
      <c r="P8" s="17"/>
      <c r="Q8" s="17"/>
    </row>
    <row r="9" spans="1:21" ht="15.75" thickBot="1">
      <c r="A9" s="12"/>
      <c r="B9" s="42"/>
      <c r="C9" s="79" t="s">
        <v>337</v>
      </c>
      <c r="D9" s="79"/>
      <c r="E9" s="79"/>
      <c r="F9" s="18"/>
      <c r="G9" s="47" t="s">
        <v>440</v>
      </c>
      <c r="H9" s="47"/>
      <c r="I9" s="47"/>
      <c r="J9" s="47"/>
      <c r="K9" s="47"/>
      <c r="L9" s="47"/>
      <c r="M9" s="47"/>
      <c r="N9" s="47"/>
      <c r="O9" s="47"/>
      <c r="P9" s="47"/>
      <c r="Q9" s="47"/>
    </row>
    <row r="10" spans="1:21" ht="15.75" thickBot="1">
      <c r="A10" s="12"/>
      <c r="B10" s="42"/>
      <c r="C10" s="47">
        <v>2014</v>
      </c>
      <c r="D10" s="47"/>
      <c r="E10" s="47"/>
      <c r="F10" s="18"/>
      <c r="G10" s="48" t="s">
        <v>441</v>
      </c>
      <c r="H10" s="48"/>
      <c r="I10" s="48"/>
      <c r="J10" s="18"/>
      <c r="K10" s="48" t="s">
        <v>442</v>
      </c>
      <c r="L10" s="48"/>
      <c r="M10" s="48"/>
      <c r="N10" s="18"/>
      <c r="O10" s="48" t="s">
        <v>443</v>
      </c>
      <c r="P10" s="48"/>
      <c r="Q10" s="48"/>
    </row>
    <row r="11" spans="1:21">
      <c r="A11" s="12"/>
      <c r="B11" s="43" t="s">
        <v>444</v>
      </c>
      <c r="C11" s="29"/>
      <c r="D11" s="29"/>
      <c r="E11" s="29"/>
      <c r="F11" s="20"/>
      <c r="G11" s="29"/>
      <c r="H11" s="29"/>
      <c r="I11" s="29"/>
      <c r="J11" s="20"/>
      <c r="K11" s="29"/>
      <c r="L11" s="29"/>
      <c r="M11" s="29"/>
      <c r="N11" s="20"/>
      <c r="O11" s="29"/>
      <c r="P11" s="29"/>
      <c r="Q11" s="29"/>
    </row>
    <row r="12" spans="1:21">
      <c r="A12" s="12"/>
      <c r="B12" s="142" t="s">
        <v>445</v>
      </c>
      <c r="C12" s="65" t="s">
        <v>213</v>
      </c>
      <c r="D12" s="97" t="s">
        <v>446</v>
      </c>
      <c r="E12" s="65" t="s">
        <v>215</v>
      </c>
      <c r="F12" s="32"/>
      <c r="G12" s="65" t="s">
        <v>213</v>
      </c>
      <c r="H12" s="97" t="s">
        <v>294</v>
      </c>
      <c r="I12" s="32"/>
      <c r="J12" s="32"/>
      <c r="K12" s="65" t="s">
        <v>213</v>
      </c>
      <c r="L12" s="97" t="s">
        <v>446</v>
      </c>
      <c r="M12" s="65" t="s">
        <v>215</v>
      </c>
      <c r="N12" s="32"/>
      <c r="O12" s="65" t="s">
        <v>213</v>
      </c>
      <c r="P12" s="97" t="s">
        <v>294</v>
      </c>
      <c r="Q12" s="32"/>
    </row>
    <row r="13" spans="1:21">
      <c r="A13" s="12"/>
      <c r="B13" s="142"/>
      <c r="C13" s="65"/>
      <c r="D13" s="97"/>
      <c r="E13" s="65"/>
      <c r="F13" s="32"/>
      <c r="G13" s="65"/>
      <c r="H13" s="97"/>
      <c r="I13" s="32"/>
      <c r="J13" s="32"/>
      <c r="K13" s="65"/>
      <c r="L13" s="97"/>
      <c r="M13" s="65"/>
      <c r="N13" s="32"/>
      <c r="O13" s="65"/>
      <c r="P13" s="97"/>
      <c r="Q13" s="32"/>
    </row>
    <row r="14" spans="1:21">
      <c r="A14" s="12"/>
      <c r="B14" s="28" t="s">
        <v>447</v>
      </c>
      <c r="C14" s="53">
        <v>15144</v>
      </c>
      <c r="D14" s="53"/>
      <c r="E14" s="28"/>
      <c r="F14" s="28"/>
      <c r="G14" s="53">
        <v>15144</v>
      </c>
      <c r="H14" s="53"/>
      <c r="I14" s="28"/>
      <c r="J14" s="28"/>
      <c r="K14" s="99" t="s">
        <v>294</v>
      </c>
      <c r="L14" s="99"/>
      <c r="M14" s="28"/>
      <c r="N14" s="28"/>
      <c r="O14" s="99" t="s">
        <v>294</v>
      </c>
      <c r="P14" s="99"/>
      <c r="Q14" s="28"/>
    </row>
    <row r="15" spans="1:21" ht="15.75" thickBot="1">
      <c r="A15" s="12"/>
      <c r="B15" s="28"/>
      <c r="C15" s="62"/>
      <c r="D15" s="62"/>
      <c r="E15" s="63"/>
      <c r="F15" s="28"/>
      <c r="G15" s="62"/>
      <c r="H15" s="62"/>
      <c r="I15" s="63"/>
      <c r="J15" s="28"/>
      <c r="K15" s="100"/>
      <c r="L15" s="100"/>
      <c r="M15" s="63"/>
      <c r="N15" s="28"/>
      <c r="O15" s="100"/>
      <c r="P15" s="100"/>
      <c r="Q15" s="63"/>
    </row>
    <row r="16" spans="1:21">
      <c r="A16" s="12"/>
      <c r="B16" s="65" t="s">
        <v>134</v>
      </c>
      <c r="C16" s="66" t="s">
        <v>213</v>
      </c>
      <c r="D16" s="68">
        <v>15069</v>
      </c>
      <c r="E16" s="70"/>
      <c r="F16" s="32"/>
      <c r="G16" s="66" t="s">
        <v>213</v>
      </c>
      <c r="H16" s="68">
        <v>15144</v>
      </c>
      <c r="I16" s="70"/>
      <c r="J16" s="32"/>
      <c r="K16" s="66" t="s">
        <v>213</v>
      </c>
      <c r="L16" s="102" t="s">
        <v>446</v>
      </c>
      <c r="M16" s="66" t="s">
        <v>215</v>
      </c>
      <c r="N16" s="32"/>
      <c r="O16" s="66" t="s">
        <v>213</v>
      </c>
      <c r="P16" s="102" t="s">
        <v>294</v>
      </c>
      <c r="Q16" s="70"/>
    </row>
    <row r="17" spans="1:17" ht="15.75" thickBot="1">
      <c r="A17" s="12"/>
      <c r="B17" s="65"/>
      <c r="C17" s="67"/>
      <c r="D17" s="69"/>
      <c r="E17" s="71"/>
      <c r="F17" s="32"/>
      <c r="G17" s="67"/>
      <c r="H17" s="69"/>
      <c r="I17" s="71"/>
      <c r="J17" s="32"/>
      <c r="K17" s="67"/>
      <c r="L17" s="103"/>
      <c r="M17" s="67"/>
      <c r="N17" s="32"/>
      <c r="O17" s="67"/>
      <c r="P17" s="103"/>
      <c r="Q17" s="71"/>
    </row>
    <row r="18" spans="1:17" ht="16.5" thickTop="1" thickBot="1">
      <c r="A18" s="12"/>
      <c r="B18" s="44"/>
      <c r="C18" s="200" t="s">
        <v>337</v>
      </c>
      <c r="D18" s="200"/>
      <c r="E18" s="200"/>
      <c r="F18" s="20"/>
      <c r="G18" s="201" t="s">
        <v>440</v>
      </c>
      <c r="H18" s="201"/>
      <c r="I18" s="201"/>
      <c r="J18" s="201"/>
      <c r="K18" s="201"/>
      <c r="L18" s="201"/>
      <c r="M18" s="201"/>
      <c r="N18" s="201"/>
      <c r="O18" s="201"/>
      <c r="P18" s="201"/>
      <c r="Q18" s="201"/>
    </row>
    <row r="19" spans="1:17" ht="15.75" thickBot="1">
      <c r="A19" s="12"/>
      <c r="B19" s="42"/>
      <c r="C19" s="46">
        <v>2013</v>
      </c>
      <c r="D19" s="46"/>
      <c r="E19" s="46"/>
      <c r="F19" s="18"/>
      <c r="G19" s="49" t="s">
        <v>441</v>
      </c>
      <c r="H19" s="49"/>
      <c r="I19" s="49"/>
      <c r="J19" s="18"/>
      <c r="K19" s="49" t="s">
        <v>442</v>
      </c>
      <c r="L19" s="49"/>
      <c r="M19" s="49"/>
      <c r="N19" s="18"/>
      <c r="O19" s="49" t="s">
        <v>443</v>
      </c>
      <c r="P19" s="49"/>
      <c r="Q19" s="49"/>
    </row>
    <row r="20" spans="1:17">
      <c r="A20" s="12"/>
      <c r="B20" s="44" t="s">
        <v>444</v>
      </c>
      <c r="C20" s="29"/>
      <c r="D20" s="29"/>
      <c r="E20" s="29"/>
      <c r="F20" s="20"/>
      <c r="G20" s="29"/>
      <c r="H20" s="29"/>
      <c r="I20" s="29"/>
      <c r="J20" s="20"/>
      <c r="K20" s="29"/>
      <c r="L20" s="29"/>
      <c r="M20" s="29"/>
      <c r="N20" s="20"/>
      <c r="O20" s="29"/>
      <c r="P20" s="29"/>
      <c r="Q20" s="29"/>
    </row>
    <row r="21" spans="1:17">
      <c r="A21" s="12"/>
      <c r="B21" s="142" t="s">
        <v>445</v>
      </c>
      <c r="C21" s="72" t="s">
        <v>213</v>
      </c>
      <c r="D21" s="104" t="s">
        <v>448</v>
      </c>
      <c r="E21" s="72" t="s">
        <v>215</v>
      </c>
      <c r="F21" s="32"/>
      <c r="G21" s="72" t="s">
        <v>213</v>
      </c>
      <c r="H21" s="104" t="s">
        <v>294</v>
      </c>
      <c r="I21" s="32"/>
      <c r="J21" s="32"/>
      <c r="K21" s="72" t="s">
        <v>213</v>
      </c>
      <c r="L21" s="104" t="s">
        <v>448</v>
      </c>
      <c r="M21" s="72" t="s">
        <v>215</v>
      </c>
      <c r="N21" s="32"/>
      <c r="O21" s="72" t="s">
        <v>213</v>
      </c>
      <c r="P21" s="104" t="s">
        <v>294</v>
      </c>
      <c r="Q21" s="32"/>
    </row>
    <row r="22" spans="1:17">
      <c r="A22" s="12"/>
      <c r="B22" s="142"/>
      <c r="C22" s="72"/>
      <c r="D22" s="104"/>
      <c r="E22" s="72"/>
      <c r="F22" s="32"/>
      <c r="G22" s="72"/>
      <c r="H22" s="104"/>
      <c r="I22" s="32"/>
      <c r="J22" s="32"/>
      <c r="K22" s="72"/>
      <c r="L22" s="104"/>
      <c r="M22" s="72"/>
      <c r="N22" s="32"/>
      <c r="O22" s="72"/>
      <c r="P22" s="104"/>
      <c r="Q22" s="32"/>
    </row>
    <row r="23" spans="1:17">
      <c r="A23" s="12"/>
      <c r="B23" s="28" t="s">
        <v>447</v>
      </c>
      <c r="C23" s="57">
        <v>13116</v>
      </c>
      <c r="D23" s="57"/>
      <c r="E23" s="28"/>
      <c r="F23" s="28"/>
      <c r="G23" s="57">
        <v>13116</v>
      </c>
      <c r="H23" s="57"/>
      <c r="I23" s="28"/>
      <c r="J23" s="28"/>
      <c r="K23" s="105" t="s">
        <v>294</v>
      </c>
      <c r="L23" s="105"/>
      <c r="M23" s="28"/>
      <c r="N23" s="28"/>
      <c r="O23" s="105" t="s">
        <v>294</v>
      </c>
      <c r="P23" s="105"/>
      <c r="Q23" s="28"/>
    </row>
    <row r="24" spans="1:17">
      <c r="A24" s="12"/>
      <c r="B24" s="28"/>
      <c r="C24" s="57"/>
      <c r="D24" s="57"/>
      <c r="E24" s="28"/>
      <c r="F24" s="28"/>
      <c r="G24" s="57"/>
      <c r="H24" s="57"/>
      <c r="I24" s="28"/>
      <c r="J24" s="28"/>
      <c r="K24" s="105"/>
      <c r="L24" s="105"/>
      <c r="M24" s="28"/>
      <c r="N24" s="28"/>
      <c r="O24" s="105"/>
      <c r="P24" s="105"/>
      <c r="Q24" s="28"/>
    </row>
    <row r="25" spans="1:17">
      <c r="A25" s="12"/>
      <c r="B25" s="32" t="s">
        <v>449</v>
      </c>
      <c r="C25" s="61">
        <v>7028</v>
      </c>
      <c r="D25" s="61"/>
      <c r="E25" s="32"/>
      <c r="F25" s="32"/>
      <c r="G25" s="61">
        <v>7028</v>
      </c>
      <c r="H25" s="61"/>
      <c r="I25" s="32"/>
      <c r="J25" s="32"/>
      <c r="K25" s="104" t="s">
        <v>294</v>
      </c>
      <c r="L25" s="104"/>
      <c r="M25" s="32"/>
      <c r="N25" s="32"/>
      <c r="O25" s="104" t="s">
        <v>294</v>
      </c>
      <c r="P25" s="104"/>
      <c r="Q25" s="32"/>
    </row>
    <row r="26" spans="1:17" ht="15.75" thickBot="1">
      <c r="A26" s="12"/>
      <c r="B26" s="32"/>
      <c r="C26" s="90"/>
      <c r="D26" s="90"/>
      <c r="E26" s="83"/>
      <c r="F26" s="32"/>
      <c r="G26" s="90"/>
      <c r="H26" s="90"/>
      <c r="I26" s="83"/>
      <c r="J26" s="32"/>
      <c r="K26" s="91"/>
      <c r="L26" s="91"/>
      <c r="M26" s="83"/>
      <c r="N26" s="32"/>
      <c r="O26" s="91"/>
      <c r="P26" s="91"/>
      <c r="Q26" s="83"/>
    </row>
    <row r="27" spans="1:17">
      <c r="A27" s="12"/>
      <c r="B27" s="55" t="s">
        <v>134</v>
      </c>
      <c r="C27" s="56" t="s">
        <v>213</v>
      </c>
      <c r="D27" s="58">
        <v>19737</v>
      </c>
      <c r="E27" s="29"/>
      <c r="F27" s="28"/>
      <c r="G27" s="56" t="s">
        <v>213</v>
      </c>
      <c r="H27" s="58">
        <v>20144</v>
      </c>
      <c r="I27" s="29"/>
      <c r="J27" s="28"/>
      <c r="K27" s="56" t="s">
        <v>213</v>
      </c>
      <c r="L27" s="202" t="s">
        <v>448</v>
      </c>
      <c r="M27" s="56" t="s">
        <v>215</v>
      </c>
      <c r="N27" s="28"/>
      <c r="O27" s="56" t="s">
        <v>213</v>
      </c>
      <c r="P27" s="202" t="s">
        <v>294</v>
      </c>
      <c r="Q27" s="29"/>
    </row>
    <row r="28" spans="1:17" ht="15.75" thickBot="1">
      <c r="A28" s="12"/>
      <c r="B28" s="55"/>
      <c r="C28" s="92"/>
      <c r="D28" s="93"/>
      <c r="E28" s="87"/>
      <c r="F28" s="28"/>
      <c r="G28" s="92"/>
      <c r="H28" s="93"/>
      <c r="I28" s="87"/>
      <c r="J28" s="28"/>
      <c r="K28" s="92"/>
      <c r="L28" s="153"/>
      <c r="M28" s="92"/>
      <c r="N28" s="28"/>
      <c r="O28" s="92"/>
      <c r="P28" s="153"/>
      <c r="Q28" s="87"/>
    </row>
    <row r="29" spans="1:17" ht="16.5" thickTop="1" thickBot="1">
      <c r="A29" s="12"/>
      <c r="B29" s="42"/>
      <c r="C29" s="203" t="s">
        <v>338</v>
      </c>
      <c r="D29" s="203"/>
      <c r="E29" s="203"/>
      <c r="F29" s="18"/>
      <c r="G29" s="46" t="s">
        <v>450</v>
      </c>
      <c r="H29" s="46"/>
      <c r="I29" s="46"/>
      <c r="J29" s="46"/>
      <c r="K29" s="46"/>
      <c r="L29" s="46"/>
      <c r="M29" s="46"/>
      <c r="N29" s="46"/>
      <c r="O29" s="46"/>
      <c r="P29" s="46"/>
      <c r="Q29" s="46"/>
    </row>
    <row r="30" spans="1:17" ht="15.75" thickBot="1">
      <c r="A30" s="12"/>
      <c r="B30" s="44"/>
      <c r="C30" s="201">
        <v>2013</v>
      </c>
      <c r="D30" s="201"/>
      <c r="E30" s="201"/>
      <c r="F30" s="20"/>
      <c r="G30" s="204" t="s">
        <v>441</v>
      </c>
      <c r="H30" s="204"/>
      <c r="I30" s="204"/>
      <c r="J30" s="20"/>
      <c r="K30" s="204" t="s">
        <v>442</v>
      </c>
      <c r="L30" s="204"/>
      <c r="M30" s="204"/>
      <c r="N30" s="20"/>
      <c r="O30" s="204" t="s">
        <v>443</v>
      </c>
      <c r="P30" s="204"/>
      <c r="Q30" s="204"/>
    </row>
    <row r="31" spans="1:17">
      <c r="A31" s="12"/>
      <c r="B31" s="42" t="s">
        <v>451</v>
      </c>
      <c r="C31" s="70"/>
      <c r="D31" s="70"/>
      <c r="E31" s="70"/>
      <c r="F31" s="18"/>
      <c r="G31" s="70"/>
      <c r="H31" s="70"/>
      <c r="I31" s="70"/>
      <c r="J31" s="18"/>
      <c r="K31" s="70"/>
      <c r="L31" s="70"/>
      <c r="M31" s="70"/>
      <c r="N31" s="18"/>
      <c r="O31" s="70"/>
      <c r="P31" s="70"/>
      <c r="Q31" s="70"/>
    </row>
    <row r="32" spans="1:17">
      <c r="A32" s="12"/>
      <c r="B32" s="96" t="s">
        <v>445</v>
      </c>
      <c r="C32" s="55" t="s">
        <v>213</v>
      </c>
      <c r="D32" s="105">
        <v>6</v>
      </c>
      <c r="E32" s="28"/>
      <c r="F32" s="28"/>
      <c r="G32" s="55" t="s">
        <v>213</v>
      </c>
      <c r="H32" s="105" t="s">
        <v>294</v>
      </c>
      <c r="I32" s="28"/>
      <c r="J32" s="28"/>
      <c r="K32" s="55" t="s">
        <v>213</v>
      </c>
      <c r="L32" s="105">
        <v>6</v>
      </c>
      <c r="M32" s="28"/>
      <c r="N32" s="28"/>
      <c r="O32" s="55" t="s">
        <v>213</v>
      </c>
      <c r="P32" s="105" t="s">
        <v>294</v>
      </c>
      <c r="Q32" s="28"/>
    </row>
    <row r="33" spans="1:21">
      <c r="A33" s="12"/>
      <c r="B33" s="96"/>
      <c r="C33" s="55"/>
      <c r="D33" s="105"/>
      <c r="E33" s="28"/>
      <c r="F33" s="28"/>
      <c r="G33" s="55"/>
      <c r="H33" s="105"/>
      <c r="I33" s="28"/>
      <c r="J33" s="28"/>
      <c r="K33" s="55"/>
      <c r="L33" s="105"/>
      <c r="M33" s="28"/>
      <c r="N33" s="28"/>
      <c r="O33" s="55"/>
      <c r="P33" s="105"/>
      <c r="Q33" s="28"/>
    </row>
    <row r="34" spans="1:21">
      <c r="A34" s="12"/>
      <c r="B34" s="32" t="s">
        <v>447</v>
      </c>
      <c r="C34" s="61">
        <v>14576</v>
      </c>
      <c r="D34" s="61"/>
      <c r="E34" s="32"/>
      <c r="F34" s="32"/>
      <c r="G34" s="61">
        <v>14576</v>
      </c>
      <c r="H34" s="61"/>
      <c r="I34" s="32"/>
      <c r="J34" s="32"/>
      <c r="K34" s="104" t="s">
        <v>294</v>
      </c>
      <c r="L34" s="104"/>
      <c r="M34" s="32"/>
      <c r="N34" s="32"/>
      <c r="O34" s="104" t="s">
        <v>294</v>
      </c>
      <c r="P34" s="104"/>
      <c r="Q34" s="32"/>
    </row>
    <row r="35" spans="1:21" ht="15.75" thickBot="1">
      <c r="A35" s="12"/>
      <c r="B35" s="32"/>
      <c r="C35" s="90"/>
      <c r="D35" s="90"/>
      <c r="E35" s="83"/>
      <c r="F35" s="32"/>
      <c r="G35" s="90"/>
      <c r="H35" s="90"/>
      <c r="I35" s="83"/>
      <c r="J35" s="32"/>
      <c r="K35" s="91"/>
      <c r="L35" s="91"/>
      <c r="M35" s="83"/>
      <c r="N35" s="32"/>
      <c r="O35" s="91"/>
      <c r="P35" s="91"/>
      <c r="Q35" s="83"/>
    </row>
    <row r="36" spans="1:21">
      <c r="A36" s="12"/>
      <c r="B36" s="55" t="s">
        <v>134</v>
      </c>
      <c r="C36" s="56" t="s">
        <v>213</v>
      </c>
      <c r="D36" s="58">
        <v>14582</v>
      </c>
      <c r="E36" s="29"/>
      <c r="F36" s="28"/>
      <c r="G36" s="56" t="s">
        <v>213</v>
      </c>
      <c r="H36" s="58">
        <v>14576</v>
      </c>
      <c r="I36" s="29"/>
      <c r="J36" s="28"/>
      <c r="K36" s="56" t="s">
        <v>213</v>
      </c>
      <c r="L36" s="202">
        <v>6</v>
      </c>
      <c r="M36" s="29"/>
      <c r="N36" s="28"/>
      <c r="O36" s="56" t="s">
        <v>213</v>
      </c>
      <c r="P36" s="202" t="s">
        <v>294</v>
      </c>
      <c r="Q36" s="29"/>
    </row>
    <row r="37" spans="1:21" ht="15.75" thickBot="1">
      <c r="A37" s="12"/>
      <c r="B37" s="55"/>
      <c r="C37" s="92"/>
      <c r="D37" s="93"/>
      <c r="E37" s="87"/>
      <c r="F37" s="28"/>
      <c r="G37" s="92"/>
      <c r="H37" s="93"/>
      <c r="I37" s="87"/>
      <c r="J37" s="28"/>
      <c r="K37" s="92"/>
      <c r="L37" s="153"/>
      <c r="M37" s="87"/>
      <c r="N37" s="28"/>
      <c r="O37" s="92"/>
      <c r="P37" s="153"/>
      <c r="Q37" s="87"/>
    </row>
    <row r="38" spans="1:21" ht="15.75" thickTop="1">
      <c r="A38" s="12"/>
      <c r="B38" s="110"/>
      <c r="C38" s="110"/>
      <c r="D38" s="110"/>
      <c r="E38" s="110"/>
      <c r="F38" s="110"/>
      <c r="G38" s="110"/>
      <c r="H38" s="110"/>
      <c r="I38" s="110"/>
      <c r="J38" s="110"/>
      <c r="K38" s="110"/>
      <c r="L38" s="110"/>
      <c r="M38" s="110"/>
      <c r="N38" s="110"/>
      <c r="O38" s="110"/>
      <c r="P38" s="110"/>
      <c r="Q38" s="110"/>
      <c r="R38" s="110"/>
      <c r="S38" s="110"/>
      <c r="T38" s="110"/>
      <c r="U38" s="110"/>
    </row>
    <row r="39" spans="1:21">
      <c r="A39" s="12"/>
      <c r="B39" s="25"/>
      <c r="C39" s="25"/>
      <c r="D39" s="25"/>
      <c r="E39" s="25"/>
      <c r="F39" s="25"/>
    </row>
    <row r="40" spans="1:21">
      <c r="A40" s="12"/>
      <c r="B40" s="17"/>
      <c r="C40" s="17"/>
      <c r="D40" s="17"/>
      <c r="E40" s="17"/>
      <c r="F40" s="17"/>
    </row>
    <row r="41" spans="1:21" ht="15.75" thickBot="1">
      <c r="A41" s="12"/>
      <c r="B41" s="19"/>
      <c r="C41" s="19"/>
      <c r="D41" s="18"/>
      <c r="E41" s="18"/>
      <c r="F41" s="18"/>
    </row>
    <row r="42" spans="1:21">
      <c r="A42" s="12"/>
      <c r="B42" s="123" t="s">
        <v>452</v>
      </c>
      <c r="C42" s="123"/>
      <c r="D42" s="123"/>
      <c r="E42" s="123"/>
      <c r="F42" s="123"/>
      <c r="G42" s="123"/>
      <c r="H42" s="123"/>
      <c r="I42" s="123"/>
      <c r="J42" s="123"/>
      <c r="K42" s="123"/>
      <c r="L42" s="123"/>
      <c r="M42" s="123"/>
      <c r="N42" s="123"/>
      <c r="O42" s="123"/>
      <c r="P42" s="123"/>
      <c r="Q42" s="123"/>
      <c r="R42" s="123"/>
      <c r="S42" s="123"/>
      <c r="T42" s="123"/>
      <c r="U42" s="123"/>
    </row>
    <row r="43" spans="1:21">
      <c r="A43" s="12"/>
      <c r="B43" s="123" t="s">
        <v>453</v>
      </c>
      <c r="C43" s="123"/>
      <c r="D43" s="123"/>
      <c r="E43" s="123"/>
      <c r="F43" s="123"/>
      <c r="G43" s="123"/>
      <c r="H43" s="123"/>
      <c r="I43" s="123"/>
      <c r="J43" s="123"/>
      <c r="K43" s="123"/>
      <c r="L43" s="123"/>
      <c r="M43" s="123"/>
      <c r="N43" s="123"/>
      <c r="O43" s="123"/>
      <c r="P43" s="123"/>
      <c r="Q43" s="123"/>
      <c r="R43" s="123"/>
      <c r="S43" s="123"/>
      <c r="T43" s="123"/>
      <c r="U43" s="123"/>
    </row>
    <row r="44" spans="1:21">
      <c r="A44" s="12"/>
      <c r="B44" s="123" t="s">
        <v>454</v>
      </c>
      <c r="C44" s="123"/>
      <c r="D44" s="123"/>
      <c r="E44" s="123"/>
      <c r="F44" s="123"/>
      <c r="G44" s="123"/>
      <c r="H44" s="123"/>
      <c r="I44" s="123"/>
      <c r="J44" s="123"/>
      <c r="K44" s="123"/>
      <c r="L44" s="123"/>
      <c r="M44" s="123"/>
      <c r="N44" s="123"/>
      <c r="O44" s="123"/>
      <c r="P44" s="123"/>
      <c r="Q44" s="123"/>
      <c r="R44" s="123"/>
      <c r="S44" s="123"/>
      <c r="T44" s="123"/>
      <c r="U44" s="123"/>
    </row>
    <row r="45" spans="1:21">
      <c r="A45" s="12"/>
      <c r="B45" s="123" t="s">
        <v>455</v>
      </c>
      <c r="C45" s="123"/>
      <c r="D45" s="123"/>
      <c r="E45" s="123"/>
      <c r="F45" s="123"/>
      <c r="G45" s="123"/>
      <c r="H45" s="123"/>
      <c r="I45" s="123"/>
      <c r="J45" s="123"/>
      <c r="K45" s="123"/>
      <c r="L45" s="123"/>
      <c r="M45" s="123"/>
      <c r="N45" s="123"/>
      <c r="O45" s="123"/>
      <c r="P45" s="123"/>
      <c r="Q45" s="123"/>
      <c r="R45" s="123"/>
      <c r="S45" s="123"/>
      <c r="T45" s="123"/>
      <c r="U45" s="123"/>
    </row>
    <row r="46" spans="1:21" ht="15" customHeight="1">
      <c r="A46" s="12" t="s">
        <v>540</v>
      </c>
      <c r="B46" s="11" t="s">
        <v>5</v>
      </c>
      <c r="C46" s="11"/>
      <c r="D46" s="11"/>
      <c r="E46" s="11"/>
      <c r="F46" s="11"/>
      <c r="G46" s="11"/>
      <c r="H46" s="11"/>
      <c r="I46" s="11"/>
      <c r="J46" s="11"/>
      <c r="K46" s="11"/>
      <c r="L46" s="11"/>
      <c r="M46" s="11"/>
      <c r="N46" s="11"/>
      <c r="O46" s="11"/>
      <c r="P46" s="11"/>
      <c r="Q46" s="11"/>
      <c r="R46" s="11"/>
      <c r="S46" s="11"/>
      <c r="T46" s="11"/>
      <c r="U46" s="11"/>
    </row>
    <row r="47" spans="1:21" ht="28.5" customHeight="1">
      <c r="A47" s="12"/>
      <c r="B47" s="38" t="s">
        <v>458</v>
      </c>
      <c r="C47" s="38"/>
      <c r="D47" s="38"/>
      <c r="E47" s="38"/>
      <c r="F47" s="38"/>
      <c r="G47" s="38"/>
      <c r="H47" s="38"/>
      <c r="I47" s="38"/>
      <c r="J47" s="38"/>
      <c r="K47" s="38"/>
      <c r="L47" s="38"/>
      <c r="M47" s="38"/>
      <c r="N47" s="38"/>
      <c r="O47" s="38"/>
      <c r="P47" s="38"/>
      <c r="Q47" s="38"/>
      <c r="R47" s="38"/>
      <c r="S47" s="38"/>
      <c r="T47" s="38"/>
      <c r="U47" s="38"/>
    </row>
    <row r="48" spans="1:21">
      <c r="A48" s="12"/>
      <c r="B48" s="110"/>
      <c r="C48" s="110"/>
      <c r="D48" s="110"/>
      <c r="E48" s="110"/>
      <c r="F48" s="110"/>
      <c r="G48" s="110"/>
      <c r="H48" s="110"/>
      <c r="I48" s="110"/>
      <c r="J48" s="110"/>
      <c r="K48" s="110"/>
      <c r="L48" s="110"/>
      <c r="M48" s="110"/>
      <c r="N48" s="110"/>
      <c r="O48" s="110"/>
      <c r="P48" s="110"/>
      <c r="Q48" s="110"/>
      <c r="R48" s="110"/>
      <c r="S48" s="110"/>
      <c r="T48" s="110"/>
      <c r="U48" s="110"/>
    </row>
    <row r="49" spans="1:21">
      <c r="A49" s="12"/>
      <c r="B49" s="25"/>
      <c r="C49" s="25"/>
      <c r="D49" s="25"/>
      <c r="E49" s="25"/>
      <c r="F49" s="25"/>
      <c r="G49" s="25"/>
      <c r="H49" s="25"/>
      <c r="I49" s="25"/>
      <c r="J49" s="25"/>
      <c r="K49" s="25"/>
      <c r="L49" s="25"/>
      <c r="M49" s="25"/>
      <c r="N49" s="25"/>
      <c r="O49" s="25"/>
      <c r="P49" s="25"/>
      <c r="Q49" s="25"/>
      <c r="R49" s="25"/>
      <c r="S49" s="25"/>
      <c r="T49" s="25"/>
      <c r="U49" s="25"/>
    </row>
    <row r="50" spans="1:21">
      <c r="A50" s="12"/>
      <c r="B50" s="17"/>
      <c r="C50" s="17"/>
      <c r="D50" s="17"/>
      <c r="E50" s="17"/>
      <c r="F50" s="17"/>
      <c r="G50" s="17"/>
      <c r="H50" s="17"/>
      <c r="I50" s="17"/>
      <c r="J50" s="17"/>
      <c r="K50" s="17"/>
      <c r="L50" s="17"/>
      <c r="M50" s="17"/>
      <c r="N50" s="17"/>
      <c r="O50" s="17"/>
      <c r="P50" s="17"/>
      <c r="Q50" s="17"/>
      <c r="R50" s="17"/>
      <c r="S50" s="17"/>
      <c r="T50" s="17"/>
      <c r="U50" s="17"/>
    </row>
    <row r="51" spans="1:21" ht="15.75" thickBot="1">
      <c r="A51" s="12"/>
      <c r="B51" s="42"/>
      <c r="C51" s="205" t="s">
        <v>459</v>
      </c>
      <c r="D51" s="205"/>
      <c r="E51" s="205"/>
      <c r="F51" s="18"/>
      <c r="G51" s="205" t="s">
        <v>460</v>
      </c>
      <c r="H51" s="205"/>
      <c r="I51" s="205"/>
      <c r="J51" s="205"/>
      <c r="K51" s="205"/>
      <c r="L51" s="205"/>
      <c r="M51" s="205"/>
      <c r="N51" s="205"/>
      <c r="O51" s="205"/>
      <c r="P51" s="205"/>
      <c r="Q51" s="205"/>
      <c r="R51" s="205"/>
      <c r="S51" s="205"/>
      <c r="T51" s="205"/>
      <c r="U51" s="205"/>
    </row>
    <row r="52" spans="1:21" ht="15.75" thickBot="1">
      <c r="A52" s="12"/>
      <c r="B52" s="42"/>
      <c r="C52" s="80" t="s">
        <v>337</v>
      </c>
      <c r="D52" s="80"/>
      <c r="E52" s="80"/>
      <c r="F52" s="18"/>
      <c r="G52" s="80" t="s">
        <v>337</v>
      </c>
      <c r="H52" s="80"/>
      <c r="I52" s="80"/>
      <c r="J52" s="18"/>
      <c r="K52" s="48" t="s">
        <v>461</v>
      </c>
      <c r="L52" s="48"/>
      <c r="M52" s="48"/>
      <c r="N52" s="48"/>
      <c r="O52" s="48"/>
      <c r="P52" s="48"/>
      <c r="Q52" s="48"/>
      <c r="R52" s="48"/>
      <c r="S52" s="48"/>
      <c r="T52" s="48"/>
      <c r="U52" s="48"/>
    </row>
    <row r="53" spans="1:21" ht="15.75" thickBot="1">
      <c r="A53" s="12"/>
      <c r="B53" s="42"/>
      <c r="C53" s="47">
        <v>2014</v>
      </c>
      <c r="D53" s="47"/>
      <c r="E53" s="47"/>
      <c r="F53" s="18"/>
      <c r="G53" s="47">
        <v>2014</v>
      </c>
      <c r="H53" s="47"/>
      <c r="I53" s="47"/>
      <c r="J53" s="18"/>
      <c r="K53" s="48" t="s">
        <v>462</v>
      </c>
      <c r="L53" s="48"/>
      <c r="M53" s="48"/>
      <c r="N53" s="18"/>
      <c r="O53" s="48" t="s">
        <v>463</v>
      </c>
      <c r="P53" s="48"/>
      <c r="Q53" s="48"/>
      <c r="R53" s="18"/>
      <c r="S53" s="48" t="s">
        <v>464</v>
      </c>
      <c r="T53" s="48"/>
      <c r="U53" s="48"/>
    </row>
    <row r="54" spans="1:21">
      <c r="A54" s="12"/>
      <c r="B54" s="43" t="s">
        <v>451</v>
      </c>
      <c r="C54" s="29"/>
      <c r="D54" s="29"/>
      <c r="E54" s="29"/>
      <c r="F54" s="20"/>
      <c r="G54" s="29"/>
      <c r="H54" s="29"/>
      <c r="I54" s="29"/>
      <c r="J54" s="20"/>
      <c r="K54" s="29"/>
      <c r="L54" s="29"/>
      <c r="M54" s="29"/>
      <c r="N54" s="20"/>
      <c r="O54" s="29"/>
      <c r="P54" s="29"/>
      <c r="Q54" s="29"/>
      <c r="R54" s="20"/>
      <c r="S54" s="29"/>
      <c r="T54" s="29"/>
      <c r="U54" s="29"/>
    </row>
    <row r="55" spans="1:21">
      <c r="A55" s="12"/>
      <c r="B55" s="142" t="s">
        <v>29</v>
      </c>
      <c r="C55" s="65" t="s">
        <v>213</v>
      </c>
      <c r="D55" s="60">
        <v>76438</v>
      </c>
      <c r="E55" s="32"/>
      <c r="F55" s="32"/>
      <c r="G55" s="65" t="s">
        <v>213</v>
      </c>
      <c r="H55" s="60">
        <v>76438</v>
      </c>
      <c r="I55" s="32"/>
      <c r="J55" s="32"/>
      <c r="K55" s="65" t="s">
        <v>213</v>
      </c>
      <c r="L55" s="60">
        <v>76438</v>
      </c>
      <c r="M55" s="32"/>
      <c r="N55" s="32"/>
      <c r="O55" s="65" t="s">
        <v>213</v>
      </c>
      <c r="P55" s="97" t="s">
        <v>294</v>
      </c>
      <c r="Q55" s="32"/>
      <c r="R55" s="32"/>
      <c r="S55" s="65" t="s">
        <v>213</v>
      </c>
      <c r="T55" s="97" t="s">
        <v>294</v>
      </c>
      <c r="U55" s="32"/>
    </row>
    <row r="56" spans="1:21">
      <c r="A56" s="12"/>
      <c r="B56" s="142"/>
      <c r="C56" s="65"/>
      <c r="D56" s="60"/>
      <c r="E56" s="32"/>
      <c r="F56" s="32"/>
      <c r="G56" s="65"/>
      <c r="H56" s="60"/>
      <c r="I56" s="32"/>
      <c r="J56" s="32"/>
      <c r="K56" s="65"/>
      <c r="L56" s="60"/>
      <c r="M56" s="32"/>
      <c r="N56" s="32"/>
      <c r="O56" s="65"/>
      <c r="P56" s="97"/>
      <c r="Q56" s="32"/>
      <c r="R56" s="32"/>
      <c r="S56" s="65"/>
      <c r="T56" s="97"/>
      <c r="U56" s="32"/>
    </row>
    <row r="57" spans="1:21">
      <c r="A57" s="12"/>
      <c r="B57" s="96" t="s">
        <v>31</v>
      </c>
      <c r="C57" s="53">
        <v>218093</v>
      </c>
      <c r="D57" s="53"/>
      <c r="E57" s="28"/>
      <c r="F57" s="28"/>
      <c r="G57" s="53">
        <v>218093</v>
      </c>
      <c r="H57" s="53"/>
      <c r="I57" s="28"/>
      <c r="J57" s="28"/>
      <c r="K57" s="99" t="s">
        <v>294</v>
      </c>
      <c r="L57" s="99"/>
      <c r="M57" s="28"/>
      <c r="N57" s="28"/>
      <c r="O57" s="99" t="s">
        <v>294</v>
      </c>
      <c r="P57" s="99"/>
      <c r="Q57" s="28"/>
      <c r="R57" s="28"/>
      <c r="S57" s="53">
        <v>218093</v>
      </c>
      <c r="T57" s="53"/>
      <c r="U57" s="28"/>
    </row>
    <row r="58" spans="1:21">
      <c r="A58" s="12"/>
      <c r="B58" s="96"/>
      <c r="C58" s="53"/>
      <c r="D58" s="53"/>
      <c r="E58" s="28"/>
      <c r="F58" s="28"/>
      <c r="G58" s="53"/>
      <c r="H58" s="53"/>
      <c r="I58" s="28"/>
      <c r="J58" s="28"/>
      <c r="K58" s="99"/>
      <c r="L58" s="99"/>
      <c r="M58" s="28"/>
      <c r="N58" s="28"/>
      <c r="O58" s="99"/>
      <c r="P58" s="99"/>
      <c r="Q58" s="28"/>
      <c r="R58" s="28"/>
      <c r="S58" s="53"/>
      <c r="T58" s="53"/>
      <c r="U58" s="28"/>
    </row>
    <row r="59" spans="1:21">
      <c r="A59" s="12"/>
      <c r="B59" s="206" t="s">
        <v>465</v>
      </c>
      <c r="C59" s="207">
        <v>174171</v>
      </c>
      <c r="D59" s="207"/>
      <c r="E59" s="32"/>
      <c r="F59" s="32"/>
      <c r="G59" s="207">
        <v>174171</v>
      </c>
      <c r="H59" s="207"/>
      <c r="I59" s="32"/>
      <c r="J59" s="32"/>
      <c r="K59" s="208" t="s">
        <v>294</v>
      </c>
      <c r="L59" s="208"/>
      <c r="M59" s="32"/>
      <c r="N59" s="32"/>
      <c r="O59" s="208" t="s">
        <v>294</v>
      </c>
      <c r="P59" s="208"/>
      <c r="Q59" s="32"/>
      <c r="R59" s="32"/>
      <c r="S59" s="207">
        <v>174171</v>
      </c>
      <c r="T59" s="207"/>
      <c r="U59" s="32"/>
    </row>
    <row r="60" spans="1:21">
      <c r="A60" s="12"/>
      <c r="B60" s="206"/>
      <c r="C60" s="207"/>
      <c r="D60" s="207"/>
      <c r="E60" s="32"/>
      <c r="F60" s="32"/>
      <c r="G60" s="207"/>
      <c r="H60" s="207"/>
      <c r="I60" s="32"/>
      <c r="J60" s="32"/>
      <c r="K60" s="208"/>
      <c r="L60" s="208"/>
      <c r="M60" s="32"/>
      <c r="N60" s="32"/>
      <c r="O60" s="208"/>
      <c r="P60" s="208"/>
      <c r="Q60" s="32"/>
      <c r="R60" s="32"/>
      <c r="S60" s="207"/>
      <c r="T60" s="207"/>
      <c r="U60" s="32"/>
    </row>
    <row r="61" spans="1:21">
      <c r="A61" s="12"/>
      <c r="B61" s="96" t="s">
        <v>466</v>
      </c>
      <c r="C61" s="53">
        <v>147940</v>
      </c>
      <c r="D61" s="53"/>
      <c r="E61" s="28"/>
      <c r="F61" s="28"/>
      <c r="G61" s="53">
        <v>147940</v>
      </c>
      <c r="H61" s="53"/>
      <c r="I61" s="28"/>
      <c r="J61" s="28"/>
      <c r="K61" s="99" t="s">
        <v>294</v>
      </c>
      <c r="L61" s="99"/>
      <c r="M61" s="28"/>
      <c r="N61" s="28"/>
      <c r="O61" s="99" t="s">
        <v>294</v>
      </c>
      <c r="P61" s="99"/>
      <c r="Q61" s="28"/>
      <c r="R61" s="28"/>
      <c r="S61" s="53">
        <v>147940</v>
      </c>
      <c r="T61" s="53"/>
      <c r="U61" s="28"/>
    </row>
    <row r="62" spans="1:21">
      <c r="A62" s="12"/>
      <c r="B62" s="96"/>
      <c r="C62" s="53"/>
      <c r="D62" s="53"/>
      <c r="E62" s="28"/>
      <c r="F62" s="28"/>
      <c r="G62" s="53"/>
      <c r="H62" s="53"/>
      <c r="I62" s="28"/>
      <c r="J62" s="28"/>
      <c r="K62" s="99"/>
      <c r="L62" s="99"/>
      <c r="M62" s="28"/>
      <c r="N62" s="28"/>
      <c r="O62" s="99"/>
      <c r="P62" s="99"/>
      <c r="Q62" s="28"/>
      <c r="R62" s="28"/>
      <c r="S62" s="53"/>
      <c r="T62" s="53"/>
      <c r="U62" s="28"/>
    </row>
    <row r="63" spans="1:21">
      <c r="A63" s="12"/>
      <c r="B63" s="142" t="s">
        <v>34</v>
      </c>
      <c r="C63" s="60">
        <v>43814</v>
      </c>
      <c r="D63" s="60"/>
      <c r="E63" s="32"/>
      <c r="F63" s="32"/>
      <c r="G63" s="60">
        <v>43814</v>
      </c>
      <c r="H63" s="60"/>
      <c r="I63" s="32"/>
      <c r="J63" s="32"/>
      <c r="K63" s="97" t="s">
        <v>294</v>
      </c>
      <c r="L63" s="97"/>
      <c r="M63" s="32"/>
      <c r="N63" s="32"/>
      <c r="O63" s="97" t="s">
        <v>294</v>
      </c>
      <c r="P63" s="97"/>
      <c r="Q63" s="32"/>
      <c r="R63" s="32"/>
      <c r="S63" s="60">
        <v>43814</v>
      </c>
      <c r="T63" s="60"/>
      <c r="U63" s="32"/>
    </row>
    <row r="64" spans="1:21" ht="15.75" thickBot="1">
      <c r="A64" s="12"/>
      <c r="B64" s="142"/>
      <c r="C64" s="82"/>
      <c r="D64" s="82"/>
      <c r="E64" s="83"/>
      <c r="F64" s="32"/>
      <c r="G64" s="82"/>
      <c r="H64" s="82"/>
      <c r="I64" s="83"/>
      <c r="J64" s="32"/>
      <c r="K64" s="84"/>
      <c r="L64" s="84"/>
      <c r="M64" s="83"/>
      <c r="N64" s="32"/>
      <c r="O64" s="84"/>
      <c r="P64" s="84"/>
      <c r="Q64" s="83"/>
      <c r="R64" s="32"/>
      <c r="S64" s="82"/>
      <c r="T64" s="82"/>
      <c r="U64" s="83"/>
    </row>
    <row r="65" spans="1:21">
      <c r="A65" s="12"/>
      <c r="B65" s="51" t="s">
        <v>134</v>
      </c>
      <c r="C65" s="52" t="s">
        <v>213</v>
      </c>
      <c r="D65" s="54">
        <v>660456</v>
      </c>
      <c r="E65" s="29"/>
      <c r="F65" s="28"/>
      <c r="G65" s="52" t="s">
        <v>213</v>
      </c>
      <c r="H65" s="54">
        <v>660456</v>
      </c>
      <c r="I65" s="29"/>
      <c r="J65" s="28"/>
      <c r="K65" s="52" t="s">
        <v>213</v>
      </c>
      <c r="L65" s="54">
        <v>76438</v>
      </c>
      <c r="M65" s="29"/>
      <c r="N65" s="28"/>
      <c r="O65" s="52" t="s">
        <v>213</v>
      </c>
      <c r="P65" s="209" t="s">
        <v>294</v>
      </c>
      <c r="Q65" s="29"/>
      <c r="R65" s="28"/>
      <c r="S65" s="52" t="s">
        <v>213</v>
      </c>
      <c r="T65" s="54">
        <v>584018</v>
      </c>
      <c r="U65" s="29"/>
    </row>
    <row r="66" spans="1:21" ht="15.75" thickBot="1">
      <c r="A66" s="12"/>
      <c r="B66" s="51"/>
      <c r="C66" s="85"/>
      <c r="D66" s="86"/>
      <c r="E66" s="87"/>
      <c r="F66" s="28"/>
      <c r="G66" s="85"/>
      <c r="H66" s="86"/>
      <c r="I66" s="87"/>
      <c r="J66" s="28"/>
      <c r="K66" s="85"/>
      <c r="L66" s="86"/>
      <c r="M66" s="87"/>
      <c r="N66" s="28"/>
      <c r="O66" s="85"/>
      <c r="P66" s="150"/>
      <c r="Q66" s="87"/>
      <c r="R66" s="28"/>
      <c r="S66" s="85"/>
      <c r="T66" s="86"/>
      <c r="U66" s="87"/>
    </row>
    <row r="67" spans="1:21" ht="15.75" thickTop="1">
      <c r="A67" s="12"/>
      <c r="B67" s="45" t="s">
        <v>467</v>
      </c>
      <c r="C67" s="145"/>
      <c r="D67" s="145"/>
      <c r="E67" s="145"/>
      <c r="F67" s="18"/>
      <c r="G67" s="145"/>
      <c r="H67" s="145"/>
      <c r="I67" s="145"/>
      <c r="J67" s="18"/>
      <c r="K67" s="145"/>
      <c r="L67" s="145"/>
      <c r="M67" s="145"/>
      <c r="N67" s="18"/>
      <c r="O67" s="145"/>
      <c r="P67" s="145"/>
      <c r="Q67" s="145"/>
      <c r="R67" s="18"/>
      <c r="S67" s="145"/>
      <c r="T67" s="145"/>
      <c r="U67" s="145"/>
    </row>
    <row r="68" spans="1:21">
      <c r="A68" s="12"/>
      <c r="B68" s="210" t="s">
        <v>468</v>
      </c>
      <c r="C68" s="51" t="s">
        <v>213</v>
      </c>
      <c r="D68" s="53">
        <v>2456</v>
      </c>
      <c r="E68" s="28"/>
      <c r="F68" s="28"/>
      <c r="G68" s="51" t="s">
        <v>213</v>
      </c>
      <c r="H68" s="53">
        <v>2456</v>
      </c>
      <c r="I68" s="28"/>
      <c r="J68" s="28"/>
      <c r="K68" s="51" t="s">
        <v>213</v>
      </c>
      <c r="L68" s="99" t="s">
        <v>294</v>
      </c>
      <c r="M68" s="28"/>
      <c r="N68" s="28"/>
      <c r="O68" s="51" t="s">
        <v>213</v>
      </c>
      <c r="P68" s="99" t="s">
        <v>294</v>
      </c>
      <c r="Q68" s="28"/>
      <c r="R68" s="28"/>
      <c r="S68" s="51" t="s">
        <v>213</v>
      </c>
      <c r="T68" s="53">
        <v>2456</v>
      </c>
      <c r="U68" s="28"/>
    </row>
    <row r="69" spans="1:21">
      <c r="A69" s="12"/>
      <c r="B69" s="210"/>
      <c r="C69" s="51"/>
      <c r="D69" s="53"/>
      <c r="E69" s="28"/>
      <c r="F69" s="28"/>
      <c r="G69" s="51"/>
      <c r="H69" s="53"/>
      <c r="I69" s="28"/>
      <c r="J69" s="28"/>
      <c r="K69" s="51"/>
      <c r="L69" s="99"/>
      <c r="M69" s="28"/>
      <c r="N69" s="28"/>
      <c r="O69" s="51"/>
      <c r="P69" s="99"/>
      <c r="Q69" s="28"/>
      <c r="R69" s="28"/>
      <c r="S69" s="51"/>
      <c r="T69" s="53"/>
      <c r="U69" s="28"/>
    </row>
    <row r="70" spans="1:21">
      <c r="A70" s="12"/>
      <c r="B70" s="142" t="s">
        <v>469</v>
      </c>
      <c r="C70" s="60">
        <v>148620</v>
      </c>
      <c r="D70" s="60"/>
      <c r="E70" s="32"/>
      <c r="F70" s="32"/>
      <c r="G70" s="60">
        <v>157340</v>
      </c>
      <c r="H70" s="60"/>
      <c r="I70" s="32"/>
      <c r="J70" s="32"/>
      <c r="K70" s="97" t="s">
        <v>294</v>
      </c>
      <c r="L70" s="97"/>
      <c r="M70" s="32"/>
      <c r="N70" s="32"/>
      <c r="O70" s="60">
        <v>157340</v>
      </c>
      <c r="P70" s="60"/>
      <c r="Q70" s="32"/>
      <c r="R70" s="32"/>
      <c r="S70" s="97" t="s">
        <v>294</v>
      </c>
      <c r="T70" s="97"/>
      <c r="U70" s="32"/>
    </row>
    <row r="71" spans="1:21">
      <c r="A71" s="12"/>
      <c r="B71" s="142"/>
      <c r="C71" s="60"/>
      <c r="D71" s="60"/>
      <c r="E71" s="32"/>
      <c r="F71" s="32"/>
      <c r="G71" s="60"/>
      <c r="H71" s="60"/>
      <c r="I71" s="32"/>
      <c r="J71" s="32"/>
      <c r="K71" s="97"/>
      <c r="L71" s="97"/>
      <c r="M71" s="32"/>
      <c r="N71" s="32"/>
      <c r="O71" s="60"/>
      <c r="P71" s="60"/>
      <c r="Q71" s="32"/>
      <c r="R71" s="32"/>
      <c r="S71" s="97"/>
      <c r="T71" s="97"/>
      <c r="U71" s="32"/>
    </row>
    <row r="72" spans="1:21">
      <c r="A72" s="12"/>
      <c r="B72" s="96" t="s">
        <v>470</v>
      </c>
      <c r="C72" s="53">
        <v>437432</v>
      </c>
      <c r="D72" s="53"/>
      <c r="E72" s="28"/>
      <c r="F72" s="28"/>
      <c r="G72" s="53">
        <v>432887</v>
      </c>
      <c r="H72" s="53"/>
      <c r="I72" s="28"/>
      <c r="J72" s="28"/>
      <c r="K72" s="53">
        <v>295500</v>
      </c>
      <c r="L72" s="53"/>
      <c r="M72" s="28"/>
      <c r="N72" s="211" t="s">
        <v>386</v>
      </c>
      <c r="O72" s="53">
        <v>137387</v>
      </c>
      <c r="P72" s="53"/>
      <c r="Q72" s="28"/>
      <c r="R72" s="28"/>
      <c r="S72" s="99" t="s">
        <v>294</v>
      </c>
      <c r="T72" s="99"/>
      <c r="U72" s="28"/>
    </row>
    <row r="73" spans="1:21">
      <c r="A73" s="12"/>
      <c r="B73" s="96"/>
      <c r="C73" s="53"/>
      <c r="D73" s="53"/>
      <c r="E73" s="28"/>
      <c r="F73" s="28"/>
      <c r="G73" s="53"/>
      <c r="H73" s="53"/>
      <c r="I73" s="28"/>
      <c r="J73" s="28"/>
      <c r="K73" s="53"/>
      <c r="L73" s="53"/>
      <c r="M73" s="28"/>
      <c r="N73" s="211"/>
      <c r="O73" s="53"/>
      <c r="P73" s="53"/>
      <c r="Q73" s="28"/>
      <c r="R73" s="28"/>
      <c r="S73" s="99"/>
      <c r="T73" s="99"/>
      <c r="U73" s="28"/>
    </row>
    <row r="74" spans="1:21">
      <c r="A74" s="12"/>
      <c r="B74" s="142" t="s">
        <v>364</v>
      </c>
      <c r="C74" s="60">
        <v>44204</v>
      </c>
      <c r="D74" s="60"/>
      <c r="E74" s="32"/>
      <c r="F74" s="32"/>
      <c r="G74" s="60">
        <v>67476</v>
      </c>
      <c r="H74" s="60"/>
      <c r="I74" s="32"/>
      <c r="J74" s="32"/>
      <c r="K74" s="171" t="s">
        <v>294</v>
      </c>
      <c r="L74" s="171"/>
      <c r="M74" s="32"/>
      <c r="N74" s="32"/>
      <c r="O74" s="60">
        <v>67476</v>
      </c>
      <c r="P74" s="60"/>
      <c r="Q74" s="32"/>
      <c r="R74" s="32"/>
      <c r="S74" s="97" t="s">
        <v>294</v>
      </c>
      <c r="T74" s="97"/>
      <c r="U74" s="32"/>
    </row>
    <row r="75" spans="1:21" ht="15.75" thickBot="1">
      <c r="A75" s="12"/>
      <c r="B75" s="142"/>
      <c r="C75" s="82"/>
      <c r="D75" s="82"/>
      <c r="E75" s="83"/>
      <c r="F75" s="32"/>
      <c r="G75" s="82"/>
      <c r="H75" s="82"/>
      <c r="I75" s="83"/>
      <c r="J75" s="32"/>
      <c r="K75" s="173"/>
      <c r="L75" s="173"/>
      <c r="M75" s="83"/>
      <c r="N75" s="32"/>
      <c r="O75" s="82"/>
      <c r="P75" s="82"/>
      <c r="Q75" s="83"/>
      <c r="R75" s="32"/>
      <c r="S75" s="84"/>
      <c r="T75" s="84"/>
      <c r="U75" s="83"/>
    </row>
    <row r="76" spans="1:21">
      <c r="A76" s="12"/>
      <c r="B76" s="51" t="s">
        <v>134</v>
      </c>
      <c r="C76" s="52" t="s">
        <v>213</v>
      </c>
      <c r="D76" s="54">
        <v>632712</v>
      </c>
      <c r="E76" s="29"/>
      <c r="F76" s="28"/>
      <c r="G76" s="52" t="s">
        <v>213</v>
      </c>
      <c r="H76" s="54">
        <v>660159</v>
      </c>
      <c r="I76" s="29"/>
      <c r="J76" s="28"/>
      <c r="K76" s="52" t="s">
        <v>213</v>
      </c>
      <c r="L76" s="54">
        <v>295500</v>
      </c>
      <c r="M76" s="29"/>
      <c r="N76" s="28"/>
      <c r="O76" s="52" t="s">
        <v>213</v>
      </c>
      <c r="P76" s="54">
        <v>362203</v>
      </c>
      <c r="Q76" s="29"/>
      <c r="R76" s="28"/>
      <c r="S76" s="52" t="s">
        <v>213</v>
      </c>
      <c r="T76" s="54">
        <v>2456</v>
      </c>
      <c r="U76" s="29"/>
    </row>
    <row r="77" spans="1:21" ht="15.75" thickBot="1">
      <c r="A77" s="12"/>
      <c r="B77" s="51"/>
      <c r="C77" s="85"/>
      <c r="D77" s="86"/>
      <c r="E77" s="87"/>
      <c r="F77" s="28"/>
      <c r="G77" s="85"/>
      <c r="H77" s="86"/>
      <c r="I77" s="87"/>
      <c r="J77" s="28"/>
      <c r="K77" s="85"/>
      <c r="L77" s="86"/>
      <c r="M77" s="87"/>
      <c r="N77" s="28"/>
      <c r="O77" s="85"/>
      <c r="P77" s="86"/>
      <c r="Q77" s="87"/>
      <c r="R77" s="28"/>
      <c r="S77" s="85"/>
      <c r="T77" s="86"/>
      <c r="U77" s="87"/>
    </row>
    <row r="78" spans="1:21" ht="15.75" thickTop="1">
      <c r="A78" s="12"/>
      <c r="B78" s="212" t="s">
        <v>471</v>
      </c>
      <c r="C78" s="212"/>
      <c r="D78" s="212"/>
      <c r="E78" s="212"/>
      <c r="F78" s="212"/>
      <c r="G78" s="212"/>
      <c r="H78" s="212"/>
      <c r="I78" s="212"/>
      <c r="J78" s="212"/>
      <c r="K78" s="212"/>
      <c r="L78" s="212"/>
      <c r="M78" s="212"/>
      <c r="N78" s="212"/>
      <c r="O78" s="212"/>
      <c r="P78" s="212"/>
      <c r="Q78" s="212"/>
      <c r="R78" s="212"/>
      <c r="S78" s="212"/>
      <c r="T78" s="212"/>
      <c r="U78" s="212"/>
    </row>
    <row r="79" spans="1:21" ht="15.75" thickBot="1">
      <c r="A79" s="12"/>
      <c r="B79" s="42"/>
      <c r="C79" s="46" t="s">
        <v>472</v>
      </c>
      <c r="D79" s="46"/>
      <c r="E79" s="46"/>
      <c r="F79" s="18"/>
      <c r="G79" s="46" t="s">
        <v>460</v>
      </c>
      <c r="H79" s="46"/>
      <c r="I79" s="46"/>
      <c r="J79" s="46"/>
      <c r="K79" s="46"/>
      <c r="L79" s="46"/>
      <c r="M79" s="46"/>
      <c r="N79" s="46"/>
      <c r="O79" s="46"/>
      <c r="P79" s="46"/>
      <c r="Q79" s="46"/>
      <c r="R79" s="46"/>
      <c r="S79" s="46"/>
      <c r="T79" s="46"/>
      <c r="U79" s="46"/>
    </row>
    <row r="80" spans="1:21" ht="15.75" thickBot="1">
      <c r="A80" s="12"/>
      <c r="B80" s="42"/>
      <c r="C80" s="89" t="s">
        <v>337</v>
      </c>
      <c r="D80" s="89"/>
      <c r="E80" s="89"/>
      <c r="F80" s="18"/>
      <c r="G80" s="89" t="s">
        <v>337</v>
      </c>
      <c r="H80" s="89"/>
      <c r="I80" s="89"/>
      <c r="J80" s="18"/>
      <c r="K80" s="49" t="s">
        <v>473</v>
      </c>
      <c r="L80" s="49"/>
      <c r="M80" s="49"/>
      <c r="N80" s="49"/>
      <c r="O80" s="49"/>
      <c r="P80" s="49"/>
      <c r="Q80" s="49"/>
      <c r="R80" s="49"/>
      <c r="S80" s="49"/>
      <c r="T80" s="49"/>
      <c r="U80" s="49"/>
    </row>
    <row r="81" spans="1:21" ht="15.75" thickBot="1">
      <c r="A81" s="12"/>
      <c r="B81" s="42"/>
      <c r="C81" s="46">
        <v>2013</v>
      </c>
      <c r="D81" s="46"/>
      <c r="E81" s="46"/>
      <c r="F81" s="18"/>
      <c r="G81" s="46">
        <v>2013</v>
      </c>
      <c r="H81" s="46"/>
      <c r="I81" s="46"/>
      <c r="J81" s="18"/>
      <c r="K81" s="49" t="s">
        <v>462</v>
      </c>
      <c r="L81" s="49"/>
      <c r="M81" s="49"/>
      <c r="N81" s="18"/>
      <c r="O81" s="49" t="s">
        <v>463</v>
      </c>
      <c r="P81" s="49"/>
      <c r="Q81" s="49"/>
      <c r="R81" s="18"/>
      <c r="S81" s="49" t="s">
        <v>464</v>
      </c>
      <c r="T81" s="49"/>
      <c r="U81" s="49"/>
    </row>
    <row r="82" spans="1:21">
      <c r="A82" s="12"/>
      <c r="B82" s="42" t="s">
        <v>451</v>
      </c>
      <c r="C82" s="70"/>
      <c r="D82" s="70"/>
      <c r="E82" s="70"/>
      <c r="F82" s="18"/>
      <c r="G82" s="70"/>
      <c r="H82" s="70"/>
      <c r="I82" s="70"/>
      <c r="J82" s="18"/>
      <c r="K82" s="70"/>
      <c r="L82" s="70"/>
      <c r="M82" s="70"/>
      <c r="N82" s="18"/>
      <c r="O82" s="70"/>
      <c r="P82" s="70"/>
      <c r="Q82" s="70"/>
      <c r="R82" s="18"/>
      <c r="S82" s="70"/>
      <c r="T82" s="70"/>
      <c r="U82" s="70"/>
    </row>
    <row r="83" spans="1:21">
      <c r="A83" s="12"/>
      <c r="B83" s="96" t="s">
        <v>29</v>
      </c>
      <c r="C83" s="55" t="s">
        <v>213</v>
      </c>
      <c r="D83" s="57">
        <v>70353</v>
      </c>
      <c r="E83" s="28"/>
      <c r="F83" s="28"/>
      <c r="G83" s="55" t="s">
        <v>213</v>
      </c>
      <c r="H83" s="57">
        <v>70353</v>
      </c>
      <c r="I83" s="28"/>
      <c r="J83" s="28"/>
      <c r="K83" s="55" t="s">
        <v>213</v>
      </c>
      <c r="L83" s="57">
        <v>70353</v>
      </c>
      <c r="M83" s="28"/>
      <c r="N83" s="28"/>
      <c r="O83" s="55" t="s">
        <v>213</v>
      </c>
      <c r="P83" s="105" t="s">
        <v>294</v>
      </c>
      <c r="Q83" s="28"/>
      <c r="R83" s="28"/>
      <c r="S83" s="55" t="s">
        <v>213</v>
      </c>
      <c r="T83" s="105" t="s">
        <v>294</v>
      </c>
      <c r="U83" s="28"/>
    </row>
    <row r="84" spans="1:21">
      <c r="A84" s="12"/>
      <c r="B84" s="96"/>
      <c r="C84" s="55"/>
      <c r="D84" s="57"/>
      <c r="E84" s="28"/>
      <c r="F84" s="28"/>
      <c r="G84" s="55"/>
      <c r="H84" s="57"/>
      <c r="I84" s="28"/>
      <c r="J84" s="28"/>
      <c r="K84" s="55"/>
      <c r="L84" s="57"/>
      <c r="M84" s="28"/>
      <c r="N84" s="28"/>
      <c r="O84" s="55"/>
      <c r="P84" s="105"/>
      <c r="Q84" s="28"/>
      <c r="R84" s="28"/>
      <c r="S84" s="55"/>
      <c r="T84" s="105"/>
      <c r="U84" s="28"/>
    </row>
    <row r="85" spans="1:21">
      <c r="A85" s="12"/>
      <c r="B85" s="142" t="s">
        <v>31</v>
      </c>
      <c r="C85" s="61">
        <v>202982</v>
      </c>
      <c r="D85" s="61"/>
      <c r="E85" s="32"/>
      <c r="F85" s="32"/>
      <c r="G85" s="61">
        <v>202982</v>
      </c>
      <c r="H85" s="61"/>
      <c r="I85" s="32"/>
      <c r="J85" s="32"/>
      <c r="K85" s="104" t="s">
        <v>294</v>
      </c>
      <c r="L85" s="104"/>
      <c r="M85" s="32"/>
      <c r="N85" s="32"/>
      <c r="O85" s="104" t="s">
        <v>294</v>
      </c>
      <c r="P85" s="104"/>
      <c r="Q85" s="32"/>
      <c r="R85" s="32"/>
      <c r="S85" s="61">
        <v>202982</v>
      </c>
      <c r="T85" s="61"/>
      <c r="U85" s="32"/>
    </row>
    <row r="86" spans="1:21">
      <c r="A86" s="12"/>
      <c r="B86" s="142"/>
      <c r="C86" s="61"/>
      <c r="D86" s="61"/>
      <c r="E86" s="32"/>
      <c r="F86" s="32"/>
      <c r="G86" s="61"/>
      <c r="H86" s="61"/>
      <c r="I86" s="32"/>
      <c r="J86" s="32"/>
      <c r="K86" s="104"/>
      <c r="L86" s="104"/>
      <c r="M86" s="32"/>
      <c r="N86" s="32"/>
      <c r="O86" s="104"/>
      <c r="P86" s="104"/>
      <c r="Q86" s="32"/>
      <c r="R86" s="32"/>
      <c r="S86" s="61"/>
      <c r="T86" s="61"/>
      <c r="U86" s="32"/>
    </row>
    <row r="87" spans="1:21">
      <c r="A87" s="12"/>
      <c r="B87" s="210" t="s">
        <v>465</v>
      </c>
      <c r="C87" s="213">
        <v>154049</v>
      </c>
      <c r="D87" s="213"/>
      <c r="E87" s="28"/>
      <c r="F87" s="28"/>
      <c r="G87" s="213">
        <v>154049</v>
      </c>
      <c r="H87" s="213"/>
      <c r="I87" s="28"/>
      <c r="J87" s="28"/>
      <c r="K87" s="214" t="s">
        <v>294</v>
      </c>
      <c r="L87" s="214"/>
      <c r="M87" s="28"/>
      <c r="N87" s="28"/>
      <c r="O87" s="214" t="s">
        <v>294</v>
      </c>
      <c r="P87" s="214"/>
      <c r="Q87" s="28"/>
      <c r="R87" s="28"/>
      <c r="S87" s="213">
        <v>154049</v>
      </c>
      <c r="T87" s="213"/>
      <c r="U87" s="28"/>
    </row>
    <row r="88" spans="1:21">
      <c r="A88" s="12"/>
      <c r="B88" s="210"/>
      <c r="C88" s="213"/>
      <c r="D88" s="213"/>
      <c r="E88" s="28"/>
      <c r="F88" s="28"/>
      <c r="G88" s="213"/>
      <c r="H88" s="213"/>
      <c r="I88" s="28"/>
      <c r="J88" s="28"/>
      <c r="K88" s="214"/>
      <c r="L88" s="214"/>
      <c r="M88" s="28"/>
      <c r="N88" s="28"/>
      <c r="O88" s="214"/>
      <c r="P88" s="214"/>
      <c r="Q88" s="28"/>
      <c r="R88" s="28"/>
      <c r="S88" s="213"/>
      <c r="T88" s="213"/>
      <c r="U88" s="28"/>
    </row>
    <row r="89" spans="1:21">
      <c r="A89" s="12"/>
      <c r="B89" s="142" t="s">
        <v>466</v>
      </c>
      <c r="C89" s="61">
        <v>99752</v>
      </c>
      <c r="D89" s="61"/>
      <c r="E89" s="32"/>
      <c r="F89" s="32"/>
      <c r="G89" s="61">
        <v>99752</v>
      </c>
      <c r="H89" s="61"/>
      <c r="I89" s="32"/>
      <c r="J89" s="32"/>
      <c r="K89" s="104" t="s">
        <v>294</v>
      </c>
      <c r="L89" s="104"/>
      <c r="M89" s="32"/>
      <c r="N89" s="32"/>
      <c r="O89" s="104" t="s">
        <v>294</v>
      </c>
      <c r="P89" s="104"/>
      <c r="Q89" s="32"/>
      <c r="R89" s="32"/>
      <c r="S89" s="61">
        <v>99752</v>
      </c>
      <c r="T89" s="61"/>
      <c r="U89" s="32"/>
    </row>
    <row r="90" spans="1:21">
      <c r="A90" s="12"/>
      <c r="B90" s="142"/>
      <c r="C90" s="61"/>
      <c r="D90" s="61"/>
      <c r="E90" s="32"/>
      <c r="F90" s="32"/>
      <c r="G90" s="61"/>
      <c r="H90" s="61"/>
      <c r="I90" s="32"/>
      <c r="J90" s="32"/>
      <c r="K90" s="104"/>
      <c r="L90" s="104"/>
      <c r="M90" s="32"/>
      <c r="N90" s="32"/>
      <c r="O90" s="104"/>
      <c r="P90" s="104"/>
      <c r="Q90" s="32"/>
      <c r="R90" s="32"/>
      <c r="S90" s="61"/>
      <c r="T90" s="61"/>
      <c r="U90" s="32"/>
    </row>
    <row r="91" spans="1:21">
      <c r="A91" s="12"/>
      <c r="B91" s="96" t="s">
        <v>34</v>
      </c>
      <c r="C91" s="57">
        <v>40560</v>
      </c>
      <c r="D91" s="57"/>
      <c r="E91" s="28"/>
      <c r="F91" s="28"/>
      <c r="G91" s="57">
        <v>40560</v>
      </c>
      <c r="H91" s="57"/>
      <c r="I91" s="28"/>
      <c r="J91" s="28"/>
      <c r="K91" s="105" t="s">
        <v>294</v>
      </c>
      <c r="L91" s="105"/>
      <c r="M91" s="28"/>
      <c r="N91" s="28"/>
      <c r="O91" s="105" t="s">
        <v>294</v>
      </c>
      <c r="P91" s="105"/>
      <c r="Q91" s="28"/>
      <c r="R91" s="28"/>
      <c r="S91" s="57">
        <v>40560</v>
      </c>
      <c r="T91" s="57"/>
      <c r="U91" s="28"/>
    </row>
    <row r="92" spans="1:21" ht="15.75" thickBot="1">
      <c r="A92" s="12"/>
      <c r="B92" s="96"/>
      <c r="C92" s="64"/>
      <c r="D92" s="64"/>
      <c r="E92" s="63"/>
      <c r="F92" s="28"/>
      <c r="G92" s="64"/>
      <c r="H92" s="64"/>
      <c r="I92" s="63"/>
      <c r="J92" s="28"/>
      <c r="K92" s="106"/>
      <c r="L92" s="106"/>
      <c r="M92" s="63"/>
      <c r="N92" s="28"/>
      <c r="O92" s="106"/>
      <c r="P92" s="106"/>
      <c r="Q92" s="63"/>
      <c r="R92" s="28"/>
      <c r="S92" s="64"/>
      <c r="T92" s="64"/>
      <c r="U92" s="63"/>
    </row>
    <row r="93" spans="1:21">
      <c r="A93" s="12"/>
      <c r="B93" s="72" t="s">
        <v>134</v>
      </c>
      <c r="C93" s="73" t="s">
        <v>213</v>
      </c>
      <c r="D93" s="75">
        <v>567696</v>
      </c>
      <c r="E93" s="70"/>
      <c r="F93" s="32"/>
      <c r="G93" s="73" t="s">
        <v>213</v>
      </c>
      <c r="H93" s="75">
        <v>567696</v>
      </c>
      <c r="I93" s="70"/>
      <c r="J93" s="32"/>
      <c r="K93" s="73" t="s">
        <v>213</v>
      </c>
      <c r="L93" s="75">
        <v>70353</v>
      </c>
      <c r="M93" s="70"/>
      <c r="N93" s="32"/>
      <c r="O93" s="73" t="s">
        <v>213</v>
      </c>
      <c r="P93" s="108" t="s">
        <v>294</v>
      </c>
      <c r="Q93" s="70"/>
      <c r="R93" s="32"/>
      <c r="S93" s="73" t="s">
        <v>213</v>
      </c>
      <c r="T93" s="75">
        <v>497343</v>
      </c>
      <c r="U93" s="70"/>
    </row>
    <row r="94" spans="1:21" ht="15.75" thickBot="1">
      <c r="A94" s="12"/>
      <c r="B94" s="72"/>
      <c r="C94" s="74"/>
      <c r="D94" s="76"/>
      <c r="E94" s="71"/>
      <c r="F94" s="32"/>
      <c r="G94" s="74"/>
      <c r="H94" s="76"/>
      <c r="I94" s="71"/>
      <c r="J94" s="32"/>
      <c r="K94" s="74"/>
      <c r="L94" s="76"/>
      <c r="M94" s="71"/>
      <c r="N94" s="32"/>
      <c r="O94" s="74"/>
      <c r="P94" s="109"/>
      <c r="Q94" s="71"/>
      <c r="R94" s="32"/>
      <c r="S94" s="74"/>
      <c r="T94" s="76"/>
      <c r="U94" s="71"/>
    </row>
    <row r="95" spans="1:21" ht="15.75" thickTop="1">
      <c r="A95" s="12"/>
      <c r="B95" s="44" t="s">
        <v>467</v>
      </c>
      <c r="C95" s="98"/>
      <c r="D95" s="98"/>
      <c r="E95" s="98"/>
      <c r="F95" s="20"/>
      <c r="G95" s="98"/>
      <c r="H95" s="98"/>
      <c r="I95" s="98"/>
      <c r="J95" s="20"/>
      <c r="K95" s="98"/>
      <c r="L95" s="98"/>
      <c r="M95" s="98"/>
      <c r="N95" s="20"/>
      <c r="O95" s="98"/>
      <c r="P95" s="98"/>
      <c r="Q95" s="98"/>
      <c r="R95" s="20"/>
      <c r="S95" s="98"/>
      <c r="T95" s="98"/>
      <c r="U95" s="98"/>
    </row>
    <row r="96" spans="1:21">
      <c r="A96" s="12"/>
      <c r="B96" s="206" t="s">
        <v>468</v>
      </c>
      <c r="C96" s="72" t="s">
        <v>213</v>
      </c>
      <c r="D96" s="61">
        <v>2095</v>
      </c>
      <c r="E96" s="32"/>
      <c r="F96" s="32"/>
      <c r="G96" s="72" t="s">
        <v>213</v>
      </c>
      <c r="H96" s="61">
        <v>2095</v>
      </c>
      <c r="I96" s="32"/>
      <c r="J96" s="32"/>
      <c r="K96" s="72" t="s">
        <v>213</v>
      </c>
      <c r="L96" s="104" t="s">
        <v>294</v>
      </c>
      <c r="M96" s="32"/>
      <c r="N96" s="32"/>
      <c r="O96" s="72" t="s">
        <v>213</v>
      </c>
      <c r="P96" s="104" t="s">
        <v>294</v>
      </c>
      <c r="Q96" s="32"/>
      <c r="R96" s="32"/>
      <c r="S96" s="72" t="s">
        <v>213</v>
      </c>
      <c r="T96" s="61">
        <v>2095</v>
      </c>
      <c r="U96" s="32"/>
    </row>
    <row r="97" spans="1:21">
      <c r="A97" s="12"/>
      <c r="B97" s="206"/>
      <c r="C97" s="72"/>
      <c r="D97" s="61"/>
      <c r="E97" s="32"/>
      <c r="F97" s="32"/>
      <c r="G97" s="72"/>
      <c r="H97" s="61"/>
      <c r="I97" s="32"/>
      <c r="J97" s="32"/>
      <c r="K97" s="72"/>
      <c r="L97" s="104"/>
      <c r="M97" s="32"/>
      <c r="N97" s="32"/>
      <c r="O97" s="72"/>
      <c r="P97" s="104"/>
      <c r="Q97" s="32"/>
      <c r="R97" s="32"/>
      <c r="S97" s="72"/>
      <c r="T97" s="61"/>
      <c r="U97" s="32"/>
    </row>
    <row r="98" spans="1:21">
      <c r="A98" s="12"/>
      <c r="B98" s="96" t="s">
        <v>469</v>
      </c>
      <c r="C98" s="57">
        <v>179321</v>
      </c>
      <c r="D98" s="57"/>
      <c r="E98" s="28"/>
      <c r="F98" s="28"/>
      <c r="G98" s="57">
        <v>183898</v>
      </c>
      <c r="H98" s="57"/>
      <c r="I98" s="28"/>
      <c r="J98" s="28"/>
      <c r="K98" s="105" t="s">
        <v>294</v>
      </c>
      <c r="L98" s="105"/>
      <c r="M98" s="28"/>
      <c r="N98" s="28"/>
      <c r="O98" s="57">
        <v>183898</v>
      </c>
      <c r="P98" s="57"/>
      <c r="Q98" s="28"/>
      <c r="R98" s="28"/>
      <c r="S98" s="105" t="s">
        <v>294</v>
      </c>
      <c r="T98" s="105"/>
      <c r="U98" s="28"/>
    </row>
    <row r="99" spans="1:21">
      <c r="A99" s="12"/>
      <c r="B99" s="96"/>
      <c r="C99" s="57"/>
      <c r="D99" s="57"/>
      <c r="E99" s="28"/>
      <c r="F99" s="28"/>
      <c r="G99" s="57"/>
      <c r="H99" s="57"/>
      <c r="I99" s="28"/>
      <c r="J99" s="28"/>
      <c r="K99" s="105"/>
      <c r="L99" s="105"/>
      <c r="M99" s="28"/>
      <c r="N99" s="28"/>
      <c r="O99" s="57"/>
      <c r="P99" s="57"/>
      <c r="Q99" s="28"/>
      <c r="R99" s="28"/>
      <c r="S99" s="105"/>
      <c r="T99" s="105"/>
      <c r="U99" s="28"/>
    </row>
    <row r="100" spans="1:21">
      <c r="A100" s="12"/>
      <c r="B100" s="142" t="s">
        <v>470</v>
      </c>
      <c r="C100" s="61">
        <v>160038</v>
      </c>
      <c r="D100" s="61"/>
      <c r="E100" s="32"/>
      <c r="F100" s="32"/>
      <c r="G100" s="61">
        <v>164012</v>
      </c>
      <c r="H100" s="61"/>
      <c r="I100" s="32"/>
      <c r="J100" s="32"/>
      <c r="K100" s="104" t="s">
        <v>294</v>
      </c>
      <c r="L100" s="104"/>
      <c r="M100" s="32"/>
      <c r="N100" s="32"/>
      <c r="O100" s="61">
        <v>164012</v>
      </c>
      <c r="P100" s="61"/>
      <c r="Q100" s="32"/>
      <c r="R100" s="32"/>
      <c r="S100" s="104" t="s">
        <v>294</v>
      </c>
      <c r="T100" s="104"/>
      <c r="U100" s="32"/>
    </row>
    <row r="101" spans="1:21">
      <c r="A101" s="12"/>
      <c r="B101" s="142"/>
      <c r="C101" s="61"/>
      <c r="D101" s="61"/>
      <c r="E101" s="32"/>
      <c r="F101" s="32"/>
      <c r="G101" s="61"/>
      <c r="H101" s="61"/>
      <c r="I101" s="32"/>
      <c r="J101" s="32"/>
      <c r="K101" s="104"/>
      <c r="L101" s="104"/>
      <c r="M101" s="32"/>
      <c r="N101" s="32"/>
      <c r="O101" s="61"/>
      <c r="P101" s="61"/>
      <c r="Q101" s="32"/>
      <c r="R101" s="32"/>
      <c r="S101" s="104"/>
      <c r="T101" s="104"/>
      <c r="U101" s="32"/>
    </row>
    <row r="102" spans="1:21">
      <c r="A102" s="12"/>
      <c r="B102" s="96" t="s">
        <v>364</v>
      </c>
      <c r="C102" s="57">
        <v>111024</v>
      </c>
      <c r="D102" s="57"/>
      <c r="E102" s="28"/>
      <c r="F102" s="28"/>
      <c r="G102" s="57">
        <v>239775</v>
      </c>
      <c r="H102" s="57"/>
      <c r="I102" s="28"/>
      <c r="J102" s="28"/>
      <c r="K102" s="105" t="s">
        <v>294</v>
      </c>
      <c r="L102" s="105"/>
      <c r="M102" s="28"/>
      <c r="N102" s="28"/>
      <c r="O102" s="57">
        <v>239775</v>
      </c>
      <c r="P102" s="57"/>
      <c r="Q102" s="28"/>
      <c r="R102" s="28"/>
      <c r="S102" s="105" t="s">
        <v>294</v>
      </c>
      <c r="T102" s="105"/>
      <c r="U102" s="28"/>
    </row>
    <row r="103" spans="1:21" ht="15.75" thickBot="1">
      <c r="A103" s="12"/>
      <c r="B103" s="96"/>
      <c r="C103" s="64"/>
      <c r="D103" s="64"/>
      <c r="E103" s="63"/>
      <c r="F103" s="28"/>
      <c r="G103" s="64"/>
      <c r="H103" s="64"/>
      <c r="I103" s="63"/>
      <c r="J103" s="28"/>
      <c r="K103" s="106"/>
      <c r="L103" s="106"/>
      <c r="M103" s="63"/>
      <c r="N103" s="28"/>
      <c r="O103" s="64"/>
      <c r="P103" s="64"/>
      <c r="Q103" s="63"/>
      <c r="R103" s="28"/>
      <c r="S103" s="106"/>
      <c r="T103" s="106"/>
      <c r="U103" s="63"/>
    </row>
    <row r="104" spans="1:21">
      <c r="A104" s="12"/>
      <c r="B104" s="72" t="s">
        <v>134</v>
      </c>
      <c r="C104" s="73" t="s">
        <v>213</v>
      </c>
      <c r="D104" s="75">
        <v>452478</v>
      </c>
      <c r="E104" s="70"/>
      <c r="F104" s="32"/>
      <c r="G104" s="73" t="s">
        <v>213</v>
      </c>
      <c r="H104" s="75">
        <v>589780</v>
      </c>
      <c r="I104" s="70"/>
      <c r="J104" s="32"/>
      <c r="K104" s="73" t="s">
        <v>213</v>
      </c>
      <c r="L104" s="108" t="s">
        <v>294</v>
      </c>
      <c r="M104" s="70"/>
      <c r="N104" s="32"/>
      <c r="O104" s="73" t="s">
        <v>213</v>
      </c>
      <c r="P104" s="75">
        <v>587685</v>
      </c>
      <c r="Q104" s="70"/>
      <c r="R104" s="32"/>
      <c r="S104" s="73" t="s">
        <v>213</v>
      </c>
      <c r="T104" s="75">
        <v>2095</v>
      </c>
      <c r="U104" s="70"/>
    </row>
    <row r="105" spans="1:21" ht="15.75" thickBot="1">
      <c r="A105" s="12"/>
      <c r="B105" s="72"/>
      <c r="C105" s="74"/>
      <c r="D105" s="76"/>
      <c r="E105" s="71"/>
      <c r="F105" s="32"/>
      <c r="G105" s="74"/>
      <c r="H105" s="76"/>
      <c r="I105" s="71"/>
      <c r="J105" s="32"/>
      <c r="K105" s="74"/>
      <c r="L105" s="109"/>
      <c r="M105" s="71"/>
      <c r="N105" s="32"/>
      <c r="O105" s="74"/>
      <c r="P105" s="76"/>
      <c r="Q105" s="71"/>
      <c r="R105" s="32"/>
      <c r="S105" s="74"/>
      <c r="T105" s="76"/>
      <c r="U105" s="71"/>
    </row>
    <row r="106" spans="1:21" ht="15.75" thickTop="1">
      <c r="A106" s="12"/>
      <c r="B106" s="217"/>
      <c r="C106" s="217"/>
      <c r="D106" s="217"/>
      <c r="E106" s="217"/>
      <c r="F106" s="217"/>
      <c r="G106" s="217"/>
      <c r="H106" s="217"/>
      <c r="I106" s="217"/>
      <c r="J106" s="217"/>
      <c r="K106" s="217"/>
      <c r="L106" s="217"/>
      <c r="M106" s="217"/>
      <c r="N106" s="217"/>
      <c r="O106" s="217"/>
      <c r="P106" s="217"/>
      <c r="Q106" s="217"/>
      <c r="R106" s="217"/>
      <c r="S106" s="217"/>
      <c r="T106" s="217"/>
      <c r="U106" s="217"/>
    </row>
    <row r="107" spans="1:21">
      <c r="A107" s="12"/>
      <c r="B107" s="25"/>
      <c r="C107" s="25"/>
      <c r="D107" s="25"/>
      <c r="E107" s="25"/>
      <c r="F107" s="25"/>
      <c r="G107" s="25"/>
      <c r="H107" s="25"/>
      <c r="I107" s="25"/>
      <c r="J107" s="25"/>
      <c r="K107" s="25"/>
      <c r="L107" s="25"/>
      <c r="M107" s="25"/>
      <c r="N107" s="25"/>
      <c r="O107" s="25"/>
      <c r="P107" s="25"/>
      <c r="Q107" s="25"/>
      <c r="R107" s="25"/>
      <c r="S107" s="25"/>
      <c r="T107" s="25"/>
      <c r="U107" s="25"/>
    </row>
    <row r="108" spans="1:21">
      <c r="A108" s="12"/>
      <c r="B108" s="17"/>
      <c r="C108" s="17"/>
      <c r="D108" s="17"/>
      <c r="E108" s="17"/>
      <c r="F108" s="17"/>
      <c r="G108" s="17"/>
      <c r="H108" s="17"/>
      <c r="I108" s="17"/>
      <c r="J108" s="17"/>
      <c r="K108" s="17"/>
      <c r="L108" s="17"/>
      <c r="M108" s="17"/>
      <c r="N108" s="17"/>
      <c r="O108" s="17"/>
      <c r="P108" s="17"/>
      <c r="Q108" s="17"/>
      <c r="R108" s="17"/>
      <c r="S108" s="17"/>
      <c r="T108" s="17"/>
      <c r="U108" s="17"/>
    </row>
    <row r="109" spans="1:21" ht="15.75" thickBot="1">
      <c r="A109" s="12"/>
      <c r="B109" s="42"/>
      <c r="C109" s="46" t="s">
        <v>459</v>
      </c>
      <c r="D109" s="46"/>
      <c r="E109" s="46"/>
      <c r="F109" s="18"/>
      <c r="G109" s="46" t="s">
        <v>460</v>
      </c>
      <c r="H109" s="46"/>
      <c r="I109" s="46"/>
      <c r="J109" s="46"/>
      <c r="K109" s="46"/>
      <c r="L109" s="46"/>
      <c r="M109" s="46"/>
      <c r="N109" s="46"/>
      <c r="O109" s="46"/>
      <c r="P109" s="46"/>
      <c r="Q109" s="46"/>
      <c r="R109" s="46"/>
      <c r="S109" s="46"/>
      <c r="T109" s="46"/>
      <c r="U109" s="46"/>
    </row>
    <row r="110" spans="1:21" ht="15.75" thickBot="1">
      <c r="A110" s="12"/>
      <c r="B110" s="42"/>
      <c r="C110" s="89" t="s">
        <v>338</v>
      </c>
      <c r="D110" s="89"/>
      <c r="E110" s="89"/>
      <c r="F110" s="18"/>
      <c r="G110" s="89" t="s">
        <v>338</v>
      </c>
      <c r="H110" s="89"/>
      <c r="I110" s="89"/>
      <c r="J110" s="18"/>
      <c r="K110" s="49" t="s">
        <v>473</v>
      </c>
      <c r="L110" s="49"/>
      <c r="M110" s="49"/>
      <c r="N110" s="49"/>
      <c r="O110" s="49"/>
      <c r="P110" s="49"/>
      <c r="Q110" s="49"/>
      <c r="R110" s="49"/>
      <c r="S110" s="49"/>
      <c r="T110" s="49"/>
      <c r="U110" s="49"/>
    </row>
    <row r="111" spans="1:21" ht="15.75" thickBot="1">
      <c r="A111" s="12"/>
      <c r="B111" s="42"/>
      <c r="C111" s="46">
        <v>2013</v>
      </c>
      <c r="D111" s="46"/>
      <c r="E111" s="46"/>
      <c r="F111" s="18"/>
      <c r="G111" s="46">
        <v>2013</v>
      </c>
      <c r="H111" s="46"/>
      <c r="I111" s="46"/>
      <c r="J111" s="18"/>
      <c r="K111" s="49" t="s">
        <v>462</v>
      </c>
      <c r="L111" s="49"/>
      <c r="M111" s="49"/>
      <c r="N111" s="18"/>
      <c r="O111" s="49" t="s">
        <v>463</v>
      </c>
      <c r="P111" s="49"/>
      <c r="Q111" s="49"/>
      <c r="R111" s="18"/>
      <c r="S111" s="49" t="s">
        <v>464</v>
      </c>
      <c r="T111" s="49"/>
      <c r="U111" s="49"/>
    </row>
    <row r="112" spans="1:21">
      <c r="A112" s="12"/>
      <c r="B112" s="44" t="s">
        <v>451</v>
      </c>
      <c r="C112" s="29"/>
      <c r="D112" s="29"/>
      <c r="E112" s="29"/>
      <c r="F112" s="20"/>
      <c r="G112" s="29"/>
      <c r="H112" s="29"/>
      <c r="I112" s="29"/>
      <c r="J112" s="20"/>
      <c r="K112" s="29"/>
      <c r="L112" s="29"/>
      <c r="M112" s="29"/>
      <c r="N112" s="20"/>
      <c r="O112" s="29"/>
      <c r="P112" s="29"/>
      <c r="Q112" s="29"/>
      <c r="R112" s="20"/>
      <c r="S112" s="29"/>
      <c r="T112" s="29"/>
      <c r="U112" s="29"/>
    </row>
    <row r="113" spans="1:21">
      <c r="A113" s="12"/>
      <c r="B113" s="142" t="s">
        <v>29</v>
      </c>
      <c r="C113" s="72" t="s">
        <v>213</v>
      </c>
      <c r="D113" s="61">
        <v>67228</v>
      </c>
      <c r="E113" s="32"/>
      <c r="F113" s="32"/>
      <c r="G113" s="72" t="s">
        <v>213</v>
      </c>
      <c r="H113" s="61">
        <v>67228</v>
      </c>
      <c r="I113" s="32"/>
      <c r="J113" s="32"/>
      <c r="K113" s="72" t="s">
        <v>213</v>
      </c>
      <c r="L113" s="61">
        <v>67228</v>
      </c>
      <c r="M113" s="32"/>
      <c r="N113" s="32"/>
      <c r="O113" s="72" t="s">
        <v>213</v>
      </c>
      <c r="P113" s="104" t="s">
        <v>294</v>
      </c>
      <c r="Q113" s="32"/>
      <c r="R113" s="32"/>
      <c r="S113" s="72" t="s">
        <v>213</v>
      </c>
      <c r="T113" s="104" t="s">
        <v>294</v>
      </c>
      <c r="U113" s="32"/>
    </row>
    <row r="114" spans="1:21">
      <c r="A114" s="12"/>
      <c r="B114" s="142"/>
      <c r="C114" s="72"/>
      <c r="D114" s="61"/>
      <c r="E114" s="32"/>
      <c r="F114" s="32"/>
      <c r="G114" s="72"/>
      <c r="H114" s="61"/>
      <c r="I114" s="32"/>
      <c r="J114" s="32"/>
      <c r="K114" s="72"/>
      <c r="L114" s="61"/>
      <c r="M114" s="32"/>
      <c r="N114" s="32"/>
      <c r="O114" s="72"/>
      <c r="P114" s="104"/>
      <c r="Q114" s="32"/>
      <c r="R114" s="32"/>
      <c r="S114" s="72"/>
      <c r="T114" s="104"/>
      <c r="U114" s="32"/>
    </row>
    <row r="115" spans="1:21">
      <c r="A115" s="12"/>
      <c r="B115" s="96" t="s">
        <v>31</v>
      </c>
      <c r="C115" s="57">
        <v>261148</v>
      </c>
      <c r="D115" s="57"/>
      <c r="E115" s="28"/>
      <c r="F115" s="28"/>
      <c r="G115" s="57">
        <v>261148</v>
      </c>
      <c r="H115" s="57"/>
      <c r="I115" s="28"/>
      <c r="J115" s="28"/>
      <c r="K115" s="105" t="s">
        <v>294</v>
      </c>
      <c r="L115" s="105"/>
      <c r="M115" s="28"/>
      <c r="N115" s="28"/>
      <c r="O115" s="105" t="s">
        <v>294</v>
      </c>
      <c r="P115" s="105"/>
      <c r="Q115" s="28"/>
      <c r="R115" s="28"/>
      <c r="S115" s="57">
        <v>261148</v>
      </c>
      <c r="T115" s="57"/>
      <c r="U115" s="28"/>
    </row>
    <row r="116" spans="1:21">
      <c r="A116" s="12"/>
      <c r="B116" s="96"/>
      <c r="C116" s="57"/>
      <c r="D116" s="57"/>
      <c r="E116" s="28"/>
      <c r="F116" s="28"/>
      <c r="G116" s="57"/>
      <c r="H116" s="57"/>
      <c r="I116" s="28"/>
      <c r="J116" s="28"/>
      <c r="K116" s="105"/>
      <c r="L116" s="105"/>
      <c r="M116" s="28"/>
      <c r="N116" s="28"/>
      <c r="O116" s="105"/>
      <c r="P116" s="105"/>
      <c r="Q116" s="28"/>
      <c r="R116" s="28"/>
      <c r="S116" s="57"/>
      <c r="T116" s="57"/>
      <c r="U116" s="28"/>
    </row>
    <row r="117" spans="1:21">
      <c r="A117" s="12"/>
      <c r="B117" s="206" t="s">
        <v>465</v>
      </c>
      <c r="C117" s="215">
        <v>202829</v>
      </c>
      <c r="D117" s="215"/>
      <c r="E117" s="32"/>
      <c r="F117" s="32"/>
      <c r="G117" s="215">
        <v>202829</v>
      </c>
      <c r="H117" s="215"/>
      <c r="I117" s="32"/>
      <c r="J117" s="32"/>
      <c r="K117" s="216" t="s">
        <v>294</v>
      </c>
      <c r="L117" s="216"/>
      <c r="M117" s="32"/>
      <c r="N117" s="32"/>
      <c r="O117" s="216" t="s">
        <v>294</v>
      </c>
      <c r="P117" s="216"/>
      <c r="Q117" s="32"/>
      <c r="R117" s="32"/>
      <c r="S117" s="215">
        <v>202829</v>
      </c>
      <c r="T117" s="215"/>
      <c r="U117" s="32"/>
    </row>
    <row r="118" spans="1:21">
      <c r="A118" s="12"/>
      <c r="B118" s="206"/>
      <c r="C118" s="215"/>
      <c r="D118" s="215"/>
      <c r="E118" s="32"/>
      <c r="F118" s="32"/>
      <c r="G118" s="215"/>
      <c r="H118" s="215"/>
      <c r="I118" s="32"/>
      <c r="J118" s="32"/>
      <c r="K118" s="216"/>
      <c r="L118" s="216"/>
      <c r="M118" s="32"/>
      <c r="N118" s="32"/>
      <c r="O118" s="216"/>
      <c r="P118" s="216"/>
      <c r="Q118" s="32"/>
      <c r="R118" s="32"/>
      <c r="S118" s="215"/>
      <c r="T118" s="215"/>
      <c r="U118" s="32"/>
    </row>
    <row r="119" spans="1:21">
      <c r="A119" s="12"/>
      <c r="B119" s="96" t="s">
        <v>466</v>
      </c>
      <c r="C119" s="57">
        <v>156012</v>
      </c>
      <c r="D119" s="57"/>
      <c r="E119" s="28"/>
      <c r="F119" s="28"/>
      <c r="G119" s="57">
        <v>156012</v>
      </c>
      <c r="H119" s="57"/>
      <c r="I119" s="28"/>
      <c r="J119" s="28"/>
      <c r="K119" s="105" t="s">
        <v>294</v>
      </c>
      <c r="L119" s="105"/>
      <c r="M119" s="28"/>
      <c r="N119" s="28"/>
      <c r="O119" s="105" t="s">
        <v>294</v>
      </c>
      <c r="P119" s="105"/>
      <c r="Q119" s="28"/>
      <c r="R119" s="28"/>
      <c r="S119" s="57">
        <v>156012</v>
      </c>
      <c r="T119" s="57"/>
      <c r="U119" s="28"/>
    </row>
    <row r="120" spans="1:21">
      <c r="A120" s="12"/>
      <c r="B120" s="96"/>
      <c r="C120" s="57"/>
      <c r="D120" s="57"/>
      <c r="E120" s="28"/>
      <c r="F120" s="28"/>
      <c r="G120" s="57"/>
      <c r="H120" s="57"/>
      <c r="I120" s="28"/>
      <c r="J120" s="28"/>
      <c r="K120" s="105"/>
      <c r="L120" s="105"/>
      <c r="M120" s="28"/>
      <c r="N120" s="28"/>
      <c r="O120" s="105"/>
      <c r="P120" s="105"/>
      <c r="Q120" s="28"/>
      <c r="R120" s="28"/>
      <c r="S120" s="57"/>
      <c r="T120" s="57"/>
      <c r="U120" s="28"/>
    </row>
    <row r="121" spans="1:21">
      <c r="A121" s="12"/>
      <c r="B121" s="142" t="s">
        <v>34</v>
      </c>
      <c r="C121" s="61">
        <v>53438</v>
      </c>
      <c r="D121" s="61"/>
      <c r="E121" s="32"/>
      <c r="F121" s="32"/>
      <c r="G121" s="61">
        <v>53438</v>
      </c>
      <c r="H121" s="61"/>
      <c r="I121" s="32"/>
      <c r="J121" s="32"/>
      <c r="K121" s="104" t="s">
        <v>294</v>
      </c>
      <c r="L121" s="104"/>
      <c r="M121" s="32"/>
      <c r="N121" s="32"/>
      <c r="O121" s="104" t="s">
        <v>294</v>
      </c>
      <c r="P121" s="104"/>
      <c r="Q121" s="32"/>
      <c r="R121" s="32"/>
      <c r="S121" s="61">
        <v>53438</v>
      </c>
      <c r="T121" s="61"/>
      <c r="U121" s="32"/>
    </row>
    <row r="122" spans="1:21" ht="15.75" thickBot="1">
      <c r="A122" s="12"/>
      <c r="B122" s="142"/>
      <c r="C122" s="90"/>
      <c r="D122" s="90"/>
      <c r="E122" s="83"/>
      <c r="F122" s="32"/>
      <c r="G122" s="90"/>
      <c r="H122" s="90"/>
      <c r="I122" s="83"/>
      <c r="J122" s="32"/>
      <c r="K122" s="91"/>
      <c r="L122" s="91"/>
      <c r="M122" s="83"/>
      <c r="N122" s="32"/>
      <c r="O122" s="91"/>
      <c r="P122" s="91"/>
      <c r="Q122" s="83"/>
      <c r="R122" s="32"/>
      <c r="S122" s="90"/>
      <c r="T122" s="90"/>
      <c r="U122" s="83"/>
    </row>
    <row r="123" spans="1:21">
      <c r="A123" s="12"/>
      <c r="B123" s="55" t="s">
        <v>134</v>
      </c>
      <c r="C123" s="56" t="s">
        <v>213</v>
      </c>
      <c r="D123" s="58">
        <v>740655</v>
      </c>
      <c r="E123" s="29"/>
      <c r="F123" s="28"/>
      <c r="G123" s="56" t="s">
        <v>213</v>
      </c>
      <c r="H123" s="58">
        <v>740655</v>
      </c>
      <c r="I123" s="29"/>
      <c r="J123" s="28"/>
      <c r="K123" s="56" t="s">
        <v>213</v>
      </c>
      <c r="L123" s="58">
        <v>67228</v>
      </c>
      <c r="M123" s="29"/>
      <c r="N123" s="28"/>
      <c r="O123" s="56" t="s">
        <v>213</v>
      </c>
      <c r="P123" s="202" t="s">
        <v>294</v>
      </c>
      <c r="Q123" s="29"/>
      <c r="R123" s="28"/>
      <c r="S123" s="56" t="s">
        <v>213</v>
      </c>
      <c r="T123" s="58">
        <v>673427</v>
      </c>
      <c r="U123" s="29"/>
    </row>
    <row r="124" spans="1:21" ht="15.75" thickBot="1">
      <c r="A124" s="12"/>
      <c r="B124" s="55"/>
      <c r="C124" s="92"/>
      <c r="D124" s="93"/>
      <c r="E124" s="87"/>
      <c r="F124" s="28"/>
      <c r="G124" s="92"/>
      <c r="H124" s="93"/>
      <c r="I124" s="87"/>
      <c r="J124" s="28"/>
      <c r="K124" s="92"/>
      <c r="L124" s="93"/>
      <c r="M124" s="87"/>
      <c r="N124" s="28"/>
      <c r="O124" s="92"/>
      <c r="P124" s="153"/>
      <c r="Q124" s="87"/>
      <c r="R124" s="28"/>
      <c r="S124" s="92"/>
      <c r="T124" s="93"/>
      <c r="U124" s="87"/>
    </row>
    <row r="125" spans="1:21" ht="15.75" thickTop="1">
      <c r="A125" s="12"/>
      <c r="B125" s="42" t="s">
        <v>467</v>
      </c>
      <c r="C125" s="145"/>
      <c r="D125" s="145"/>
      <c r="E125" s="145"/>
      <c r="F125" s="18"/>
      <c r="G125" s="145"/>
      <c r="H125" s="145"/>
      <c r="I125" s="145"/>
      <c r="J125" s="18"/>
      <c r="K125" s="145"/>
      <c r="L125" s="145"/>
      <c r="M125" s="145"/>
      <c r="N125" s="18"/>
      <c r="O125" s="145"/>
      <c r="P125" s="145"/>
      <c r="Q125" s="145"/>
      <c r="R125" s="18"/>
      <c r="S125" s="145"/>
      <c r="T125" s="145"/>
      <c r="U125" s="145"/>
    </row>
    <row r="126" spans="1:21">
      <c r="A126" s="12"/>
      <c r="B126" s="210" t="s">
        <v>468</v>
      </c>
      <c r="C126" s="55" t="s">
        <v>213</v>
      </c>
      <c r="D126" s="57">
        <v>3080</v>
      </c>
      <c r="E126" s="28"/>
      <c r="F126" s="28"/>
      <c r="G126" s="55" t="s">
        <v>213</v>
      </c>
      <c r="H126" s="57">
        <v>3080</v>
      </c>
      <c r="I126" s="28"/>
      <c r="J126" s="28"/>
      <c r="K126" s="55" t="s">
        <v>213</v>
      </c>
      <c r="L126" s="105" t="s">
        <v>294</v>
      </c>
      <c r="M126" s="28"/>
      <c r="N126" s="28"/>
      <c r="O126" s="55" t="s">
        <v>213</v>
      </c>
      <c r="P126" s="105" t="s">
        <v>294</v>
      </c>
      <c r="Q126" s="28"/>
      <c r="R126" s="28"/>
      <c r="S126" s="55" t="s">
        <v>213</v>
      </c>
      <c r="T126" s="57">
        <v>3080</v>
      </c>
      <c r="U126" s="28"/>
    </row>
    <row r="127" spans="1:21">
      <c r="A127" s="12"/>
      <c r="B127" s="210"/>
      <c r="C127" s="55"/>
      <c r="D127" s="57"/>
      <c r="E127" s="28"/>
      <c r="F127" s="28"/>
      <c r="G127" s="55"/>
      <c r="H127" s="57"/>
      <c r="I127" s="28"/>
      <c r="J127" s="28"/>
      <c r="K127" s="55"/>
      <c r="L127" s="105"/>
      <c r="M127" s="28"/>
      <c r="N127" s="28"/>
      <c r="O127" s="55"/>
      <c r="P127" s="105"/>
      <c r="Q127" s="28"/>
      <c r="R127" s="28"/>
      <c r="S127" s="55"/>
      <c r="T127" s="57"/>
      <c r="U127" s="28"/>
    </row>
    <row r="128" spans="1:21">
      <c r="A128" s="12"/>
      <c r="B128" s="142" t="s">
        <v>469</v>
      </c>
      <c r="C128" s="61">
        <v>193717</v>
      </c>
      <c r="D128" s="61"/>
      <c r="E128" s="32"/>
      <c r="F128" s="32"/>
      <c r="G128" s="61">
        <v>207426</v>
      </c>
      <c r="H128" s="61"/>
      <c r="I128" s="32"/>
      <c r="J128" s="32"/>
      <c r="K128" s="104" t="s">
        <v>294</v>
      </c>
      <c r="L128" s="104"/>
      <c r="M128" s="32"/>
      <c r="N128" s="32"/>
      <c r="O128" s="61">
        <v>207426</v>
      </c>
      <c r="P128" s="61"/>
      <c r="Q128" s="32"/>
      <c r="R128" s="32"/>
      <c r="S128" s="72" t="s">
        <v>213</v>
      </c>
      <c r="T128" s="104" t="s">
        <v>294</v>
      </c>
      <c r="U128" s="32"/>
    </row>
    <row r="129" spans="1:21">
      <c r="A129" s="12"/>
      <c r="B129" s="142"/>
      <c r="C129" s="61"/>
      <c r="D129" s="61"/>
      <c r="E129" s="32"/>
      <c r="F129" s="32"/>
      <c r="G129" s="61"/>
      <c r="H129" s="61"/>
      <c r="I129" s="32"/>
      <c r="J129" s="32"/>
      <c r="K129" s="104"/>
      <c r="L129" s="104"/>
      <c r="M129" s="32"/>
      <c r="N129" s="32"/>
      <c r="O129" s="61"/>
      <c r="P129" s="61"/>
      <c r="Q129" s="32"/>
      <c r="R129" s="32"/>
      <c r="S129" s="72"/>
      <c r="T129" s="104"/>
      <c r="U129" s="32"/>
    </row>
    <row r="130" spans="1:21">
      <c r="A130" s="12"/>
      <c r="B130" s="96" t="s">
        <v>470</v>
      </c>
      <c r="C130" s="57">
        <v>444515</v>
      </c>
      <c r="D130" s="57"/>
      <c r="E130" s="28"/>
      <c r="F130" s="28"/>
      <c r="G130" s="57">
        <v>430554</v>
      </c>
      <c r="H130" s="57"/>
      <c r="I130" s="28"/>
      <c r="J130" s="28"/>
      <c r="K130" s="105" t="s">
        <v>294</v>
      </c>
      <c r="L130" s="105"/>
      <c r="M130" s="28"/>
      <c r="N130" s="28"/>
      <c r="O130" s="57">
        <v>430554</v>
      </c>
      <c r="P130" s="57"/>
      <c r="Q130" s="28"/>
      <c r="R130" s="28"/>
      <c r="S130" s="105" t="s">
        <v>294</v>
      </c>
      <c r="T130" s="105"/>
      <c r="U130" s="28"/>
    </row>
    <row r="131" spans="1:21">
      <c r="A131" s="12"/>
      <c r="B131" s="96"/>
      <c r="C131" s="57"/>
      <c r="D131" s="57"/>
      <c r="E131" s="28"/>
      <c r="F131" s="28"/>
      <c r="G131" s="57"/>
      <c r="H131" s="57"/>
      <c r="I131" s="28"/>
      <c r="J131" s="28"/>
      <c r="K131" s="105"/>
      <c r="L131" s="105"/>
      <c r="M131" s="28"/>
      <c r="N131" s="28"/>
      <c r="O131" s="57"/>
      <c r="P131" s="57"/>
      <c r="Q131" s="28"/>
      <c r="R131" s="28"/>
      <c r="S131" s="105"/>
      <c r="T131" s="105"/>
      <c r="U131" s="28"/>
    </row>
    <row r="132" spans="1:21">
      <c r="A132" s="12"/>
      <c r="B132" s="142" t="s">
        <v>364</v>
      </c>
      <c r="C132" s="61">
        <v>101757</v>
      </c>
      <c r="D132" s="61"/>
      <c r="E132" s="32"/>
      <c r="F132" s="32"/>
      <c r="G132" s="61">
        <v>155788</v>
      </c>
      <c r="H132" s="61"/>
      <c r="I132" s="32"/>
      <c r="J132" s="32"/>
      <c r="K132" s="104" t="s">
        <v>294</v>
      </c>
      <c r="L132" s="104"/>
      <c r="M132" s="32"/>
      <c r="N132" s="32"/>
      <c r="O132" s="61">
        <v>155788</v>
      </c>
      <c r="P132" s="61"/>
      <c r="Q132" s="32"/>
      <c r="R132" s="32"/>
      <c r="S132" s="104" t="s">
        <v>294</v>
      </c>
      <c r="T132" s="104"/>
      <c r="U132" s="32"/>
    </row>
    <row r="133" spans="1:21" ht="15.75" thickBot="1">
      <c r="A133" s="12"/>
      <c r="B133" s="142"/>
      <c r="C133" s="90"/>
      <c r="D133" s="90"/>
      <c r="E133" s="83"/>
      <c r="F133" s="32"/>
      <c r="G133" s="90"/>
      <c r="H133" s="90"/>
      <c r="I133" s="83"/>
      <c r="J133" s="32"/>
      <c r="K133" s="91"/>
      <c r="L133" s="91"/>
      <c r="M133" s="83"/>
      <c r="N133" s="32"/>
      <c r="O133" s="90"/>
      <c r="P133" s="90"/>
      <c r="Q133" s="83"/>
      <c r="R133" s="32"/>
      <c r="S133" s="91"/>
      <c r="T133" s="91"/>
      <c r="U133" s="83"/>
    </row>
    <row r="134" spans="1:21">
      <c r="A134" s="12"/>
      <c r="B134" s="55" t="s">
        <v>134</v>
      </c>
      <c r="C134" s="56" t="s">
        <v>213</v>
      </c>
      <c r="D134" s="58">
        <v>743069</v>
      </c>
      <c r="E134" s="29"/>
      <c r="F134" s="28"/>
      <c r="G134" s="56" t="s">
        <v>213</v>
      </c>
      <c r="H134" s="58">
        <v>796848</v>
      </c>
      <c r="I134" s="29"/>
      <c r="J134" s="28"/>
      <c r="K134" s="56" t="s">
        <v>213</v>
      </c>
      <c r="L134" s="202" t="s">
        <v>294</v>
      </c>
      <c r="M134" s="29"/>
      <c r="N134" s="28"/>
      <c r="O134" s="56" t="s">
        <v>213</v>
      </c>
      <c r="P134" s="58">
        <v>793768</v>
      </c>
      <c r="Q134" s="29"/>
      <c r="R134" s="28"/>
      <c r="S134" s="56" t="s">
        <v>213</v>
      </c>
      <c r="T134" s="58">
        <v>3080</v>
      </c>
      <c r="U134" s="29"/>
    </row>
    <row r="135" spans="1:21" ht="15.75" thickBot="1">
      <c r="A135" s="12"/>
      <c r="B135" s="55"/>
      <c r="C135" s="92"/>
      <c r="D135" s="93"/>
      <c r="E135" s="87"/>
      <c r="F135" s="28"/>
      <c r="G135" s="92"/>
      <c r="H135" s="93"/>
      <c r="I135" s="87"/>
      <c r="J135" s="28"/>
      <c r="K135" s="92"/>
      <c r="L135" s="153"/>
      <c r="M135" s="87"/>
      <c r="N135" s="28"/>
      <c r="O135" s="92"/>
      <c r="P135" s="93"/>
      <c r="Q135" s="87"/>
      <c r="R135" s="28"/>
      <c r="S135" s="92"/>
      <c r="T135" s="93"/>
      <c r="U135" s="87"/>
    </row>
    <row r="136" spans="1:21" ht="15.75" thickTop="1"/>
  </sheetData>
  <mergeCells count="813">
    <mergeCell ref="A46:A135"/>
    <mergeCell ref="B46:U46"/>
    <mergeCell ref="B47:U47"/>
    <mergeCell ref="B48:U48"/>
    <mergeCell ref="B106:U106"/>
    <mergeCell ref="B4:U4"/>
    <mergeCell ref="B5:U5"/>
    <mergeCell ref="B6:U6"/>
    <mergeCell ref="B38:U38"/>
    <mergeCell ref="B42:U42"/>
    <mergeCell ref="B43:U43"/>
    <mergeCell ref="Q134:Q135"/>
    <mergeCell ref="R134:R135"/>
    <mergeCell ref="S134:S135"/>
    <mergeCell ref="T134:T135"/>
    <mergeCell ref="U134:U135"/>
    <mergeCell ref="A1:A2"/>
    <mergeCell ref="B1:U1"/>
    <mergeCell ref="B2:U2"/>
    <mergeCell ref="B3:U3"/>
    <mergeCell ref="A4:A45"/>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T104:T105"/>
    <mergeCell ref="U104:U105"/>
    <mergeCell ref="B107:U107"/>
    <mergeCell ref="C109:E109"/>
    <mergeCell ref="G109:U109"/>
    <mergeCell ref="C110:E110"/>
    <mergeCell ref="G110:I110"/>
    <mergeCell ref="K110:U110"/>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U76:U77"/>
    <mergeCell ref="B78:U78"/>
    <mergeCell ref="C79:E79"/>
    <mergeCell ref="G79:U79"/>
    <mergeCell ref="C80:E80"/>
    <mergeCell ref="G80:I80"/>
    <mergeCell ref="K80:U80"/>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C51:E51"/>
    <mergeCell ref="G51:U51"/>
    <mergeCell ref="C52:E52"/>
    <mergeCell ref="G52:I52"/>
    <mergeCell ref="K52:U52"/>
    <mergeCell ref="C53:E53"/>
    <mergeCell ref="G53:I53"/>
    <mergeCell ref="K53:M53"/>
    <mergeCell ref="O53:Q53"/>
    <mergeCell ref="S53:U53"/>
    <mergeCell ref="N36:N37"/>
    <mergeCell ref="O36:O37"/>
    <mergeCell ref="P36:P37"/>
    <mergeCell ref="Q36:Q37"/>
    <mergeCell ref="B39:F39"/>
    <mergeCell ref="B49:U49"/>
    <mergeCell ref="B44:U44"/>
    <mergeCell ref="B45:U45"/>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O28"/>
    <mergeCell ref="P27:P28"/>
    <mergeCell ref="Q27:Q28"/>
    <mergeCell ref="C29:E29"/>
    <mergeCell ref="G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6:N17"/>
    <mergeCell ref="O16:O17"/>
    <mergeCell ref="P16:P17"/>
    <mergeCell ref="Q16:Q17"/>
    <mergeCell ref="C18:E18"/>
    <mergeCell ref="G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3.7109375" customWidth="1"/>
    <col min="4" max="4" width="8.7109375" customWidth="1"/>
    <col min="5" max="5" width="12.5703125" customWidth="1"/>
    <col min="6" max="6" width="17.5703125" customWidth="1"/>
    <col min="7" max="7" width="3.7109375" customWidth="1"/>
    <col min="8" max="8" width="10.7109375" customWidth="1"/>
    <col min="9" max="9" width="5.7109375" customWidth="1"/>
    <col min="10" max="10" width="17.5703125" customWidth="1"/>
    <col min="11" max="11" width="3.7109375" customWidth="1"/>
    <col min="12" max="12" width="5.5703125" customWidth="1"/>
    <col min="13" max="13" width="9.140625" customWidth="1"/>
    <col min="14" max="14" width="3.140625" customWidth="1"/>
    <col min="15" max="15" width="3.7109375" customWidth="1"/>
    <col min="16" max="16" width="6.85546875" customWidth="1"/>
    <col min="17" max="17" width="11" customWidth="1"/>
    <col min="18" max="19" width="3.7109375" customWidth="1"/>
    <col min="20" max="20" width="5.42578125" customWidth="1"/>
    <col min="21" max="22" width="17.5703125" customWidth="1"/>
    <col min="23" max="23" width="3.7109375" customWidth="1"/>
    <col min="24" max="24" width="5.42578125" customWidth="1"/>
    <col min="25" max="25" width="17.5703125" customWidth="1"/>
  </cols>
  <sheetData>
    <row r="1" spans="1:25" ht="15" customHeight="1">
      <c r="A1" s="7" t="s">
        <v>5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8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2</v>
      </c>
      <c r="B4" s="11" t="s">
        <v>5</v>
      </c>
      <c r="C4" s="11"/>
      <c r="D4" s="11"/>
      <c r="E4" s="11"/>
      <c r="F4" s="11"/>
      <c r="G4" s="11"/>
      <c r="H4" s="11"/>
      <c r="I4" s="11"/>
      <c r="J4" s="11"/>
      <c r="K4" s="11"/>
      <c r="L4" s="11"/>
      <c r="M4" s="11"/>
      <c r="N4" s="11"/>
      <c r="O4" s="11"/>
      <c r="P4" s="11"/>
      <c r="Q4" s="11"/>
      <c r="R4" s="11"/>
      <c r="S4" s="11"/>
      <c r="T4" s="11"/>
      <c r="U4" s="11"/>
      <c r="V4" s="11"/>
      <c r="W4" s="11"/>
      <c r="X4" s="11"/>
      <c r="Y4" s="11"/>
    </row>
    <row r="5" spans="1:25" ht="28.5" customHeight="1">
      <c r="A5" s="12"/>
      <c r="B5" s="38" t="s">
        <v>484</v>
      </c>
      <c r="C5" s="38"/>
      <c r="D5" s="38"/>
      <c r="E5" s="38"/>
      <c r="F5" s="38"/>
      <c r="G5" s="38"/>
      <c r="H5" s="38"/>
      <c r="I5" s="38"/>
      <c r="J5" s="38"/>
      <c r="K5" s="38"/>
      <c r="L5" s="38"/>
      <c r="M5" s="38"/>
      <c r="N5" s="38"/>
      <c r="O5" s="38"/>
      <c r="P5" s="38"/>
      <c r="Q5" s="38"/>
      <c r="R5" s="38"/>
      <c r="S5" s="38"/>
      <c r="T5" s="38"/>
      <c r="U5" s="38"/>
      <c r="V5" s="38"/>
      <c r="W5" s="38"/>
      <c r="X5" s="38"/>
      <c r="Y5" s="38"/>
    </row>
    <row r="6" spans="1:25">
      <c r="A6" s="12"/>
      <c r="B6" s="110"/>
      <c r="C6" s="110"/>
      <c r="D6" s="110"/>
      <c r="E6" s="110"/>
      <c r="F6" s="110"/>
      <c r="G6" s="110"/>
      <c r="H6" s="110"/>
      <c r="I6" s="110"/>
      <c r="J6" s="110"/>
      <c r="K6" s="110"/>
      <c r="L6" s="110"/>
      <c r="M6" s="110"/>
      <c r="N6" s="110"/>
      <c r="O6" s="110"/>
      <c r="P6" s="110"/>
      <c r="Q6" s="110"/>
      <c r="R6" s="110"/>
      <c r="S6" s="110"/>
      <c r="T6" s="110"/>
      <c r="U6" s="110"/>
      <c r="V6" s="110"/>
      <c r="W6" s="110"/>
      <c r="X6" s="110"/>
      <c r="Y6" s="110"/>
    </row>
    <row r="7" spans="1:25">
      <c r="A7" s="12"/>
      <c r="B7" s="25"/>
      <c r="C7" s="25"/>
      <c r="D7" s="25"/>
      <c r="E7" s="25"/>
      <c r="F7" s="25"/>
      <c r="G7" s="25"/>
      <c r="H7" s="25"/>
      <c r="I7" s="25"/>
      <c r="J7" s="25"/>
      <c r="K7" s="25"/>
      <c r="L7" s="25"/>
      <c r="M7" s="25"/>
      <c r="N7" s="25"/>
      <c r="O7" s="25"/>
      <c r="P7" s="25"/>
      <c r="Q7" s="25"/>
      <c r="R7" s="25"/>
    </row>
    <row r="8" spans="1:25">
      <c r="A8" s="12"/>
      <c r="B8" s="17"/>
      <c r="C8" s="17"/>
      <c r="D8" s="17"/>
      <c r="E8" s="17"/>
      <c r="F8" s="17"/>
      <c r="G8" s="17"/>
      <c r="H8" s="17"/>
      <c r="I8" s="17"/>
      <c r="J8" s="17"/>
      <c r="K8" s="17"/>
      <c r="L8" s="17"/>
      <c r="M8" s="17"/>
      <c r="N8" s="17"/>
      <c r="O8" s="17"/>
      <c r="P8" s="17"/>
      <c r="Q8" s="17"/>
      <c r="R8" s="17"/>
    </row>
    <row r="9" spans="1:25" ht="15.75" thickBot="1">
      <c r="A9" s="12"/>
      <c r="B9" s="78" t="s">
        <v>485</v>
      </c>
      <c r="C9" s="18"/>
      <c r="D9" s="47" t="s">
        <v>257</v>
      </c>
      <c r="E9" s="47"/>
      <c r="F9" s="47"/>
      <c r="G9" s="47"/>
      <c r="H9" s="47"/>
      <c r="I9" s="47"/>
      <c r="J9" s="47"/>
      <c r="K9" s="47"/>
      <c r="L9" s="47"/>
      <c r="M9" s="47"/>
      <c r="N9" s="47"/>
      <c r="O9" s="47"/>
      <c r="P9" s="47"/>
      <c r="Q9" s="47"/>
      <c r="R9" s="47"/>
    </row>
    <row r="10" spans="1:25">
      <c r="A10" s="12"/>
      <c r="B10" s="73" t="s">
        <v>486</v>
      </c>
      <c r="C10" s="32"/>
      <c r="D10" s="80" t="s">
        <v>487</v>
      </c>
      <c r="E10" s="80"/>
      <c r="F10" s="80"/>
      <c r="G10" s="70"/>
      <c r="H10" s="80" t="s">
        <v>489</v>
      </c>
      <c r="I10" s="80"/>
      <c r="J10" s="80"/>
      <c r="K10" s="70"/>
      <c r="L10" s="80" t="s">
        <v>489</v>
      </c>
      <c r="M10" s="80"/>
      <c r="N10" s="80"/>
      <c r="O10" s="70"/>
      <c r="P10" s="80" t="s">
        <v>493</v>
      </c>
      <c r="Q10" s="80"/>
      <c r="R10" s="80"/>
    </row>
    <row r="11" spans="1:25">
      <c r="A11" s="12"/>
      <c r="B11" s="72"/>
      <c r="C11" s="32"/>
      <c r="D11" s="79" t="s">
        <v>488</v>
      </c>
      <c r="E11" s="79"/>
      <c r="F11" s="79"/>
      <c r="G11" s="32"/>
      <c r="H11" s="79" t="s">
        <v>490</v>
      </c>
      <c r="I11" s="79"/>
      <c r="J11" s="79"/>
      <c r="K11" s="32"/>
      <c r="L11" s="79" t="s">
        <v>491</v>
      </c>
      <c r="M11" s="79"/>
      <c r="N11" s="79"/>
      <c r="O11" s="32"/>
      <c r="P11" s="79" t="s">
        <v>494</v>
      </c>
      <c r="Q11" s="79"/>
      <c r="R11" s="79"/>
    </row>
    <row r="12" spans="1:25">
      <c r="A12" s="12"/>
      <c r="B12" s="72"/>
      <c r="C12" s="32"/>
      <c r="D12" s="11"/>
      <c r="E12" s="11"/>
      <c r="F12" s="11"/>
      <c r="G12" s="32"/>
      <c r="H12" s="79" t="s">
        <v>485</v>
      </c>
      <c r="I12" s="79"/>
      <c r="J12" s="79"/>
      <c r="K12" s="32"/>
      <c r="L12" s="79" t="s">
        <v>403</v>
      </c>
      <c r="M12" s="79"/>
      <c r="N12" s="79"/>
      <c r="O12" s="32"/>
      <c r="P12" s="79" t="s">
        <v>495</v>
      </c>
      <c r="Q12" s="79"/>
      <c r="R12" s="79"/>
    </row>
    <row r="13" spans="1:25" ht="15.75" thickBot="1">
      <c r="A13" s="12"/>
      <c r="B13" s="218"/>
      <c r="C13" s="83"/>
      <c r="D13" s="81"/>
      <c r="E13" s="81"/>
      <c r="F13" s="81"/>
      <c r="G13" s="32"/>
      <c r="H13" s="81"/>
      <c r="I13" s="81"/>
      <c r="J13" s="81"/>
      <c r="K13" s="32"/>
      <c r="L13" s="47" t="s">
        <v>492</v>
      </c>
      <c r="M13" s="47"/>
      <c r="N13" s="47"/>
      <c r="O13" s="32"/>
      <c r="P13" s="47" t="s">
        <v>496</v>
      </c>
      <c r="Q13" s="47"/>
      <c r="R13" s="47"/>
    </row>
    <row r="14" spans="1:25">
      <c r="A14" s="12"/>
      <c r="B14" s="56" t="s">
        <v>445</v>
      </c>
      <c r="C14" s="29"/>
      <c r="D14" s="52" t="s">
        <v>213</v>
      </c>
      <c r="E14" s="54">
        <v>58899</v>
      </c>
      <c r="F14" s="29"/>
      <c r="G14" s="28"/>
      <c r="H14" s="52" t="s">
        <v>213</v>
      </c>
      <c r="I14" s="209">
        <v>19</v>
      </c>
      <c r="J14" s="29"/>
      <c r="K14" s="28"/>
      <c r="L14" s="52" t="s">
        <v>213</v>
      </c>
      <c r="M14" s="209" t="s">
        <v>497</v>
      </c>
      <c r="N14" s="52" t="s">
        <v>215</v>
      </c>
      <c r="O14" s="28"/>
      <c r="P14" s="52" t="s">
        <v>213</v>
      </c>
      <c r="Q14" s="209" t="s">
        <v>446</v>
      </c>
      <c r="R14" s="52" t="s">
        <v>215</v>
      </c>
    </row>
    <row r="15" spans="1:25" ht="15.75" thickBot="1">
      <c r="A15" s="12"/>
      <c r="B15" s="219"/>
      <c r="C15" s="220"/>
      <c r="D15" s="221"/>
      <c r="E15" s="222"/>
      <c r="F15" s="220"/>
      <c r="G15" s="28"/>
      <c r="H15" s="221"/>
      <c r="I15" s="223"/>
      <c r="J15" s="220"/>
      <c r="K15" s="28"/>
      <c r="L15" s="221"/>
      <c r="M15" s="223"/>
      <c r="N15" s="221"/>
      <c r="O15" s="28"/>
      <c r="P15" s="221"/>
      <c r="Q15" s="223"/>
      <c r="R15" s="221"/>
    </row>
    <row r="16" spans="1:25" ht="16.5" thickTop="1" thickBot="1">
      <c r="A16" s="12"/>
      <c r="B16" s="78" t="s">
        <v>485</v>
      </c>
      <c r="C16" s="18"/>
      <c r="D16" s="46" t="s">
        <v>272</v>
      </c>
      <c r="E16" s="46"/>
      <c r="F16" s="46"/>
      <c r="G16" s="46"/>
      <c r="H16" s="46"/>
      <c r="I16" s="46"/>
      <c r="J16" s="46"/>
      <c r="K16" s="46"/>
      <c r="L16" s="46"/>
      <c r="M16" s="46"/>
      <c r="N16" s="46"/>
      <c r="O16" s="46"/>
      <c r="P16" s="46"/>
      <c r="Q16" s="46"/>
      <c r="R16" s="46"/>
    </row>
    <row r="17" spans="1:25">
      <c r="A17" s="12"/>
      <c r="B17" s="73" t="s">
        <v>486</v>
      </c>
      <c r="C17" s="32"/>
      <c r="D17" s="89" t="s">
        <v>487</v>
      </c>
      <c r="E17" s="89"/>
      <c r="F17" s="89"/>
      <c r="G17" s="70"/>
      <c r="H17" s="89" t="s">
        <v>498</v>
      </c>
      <c r="I17" s="89"/>
      <c r="J17" s="89"/>
      <c r="K17" s="70"/>
      <c r="L17" s="89" t="s">
        <v>498</v>
      </c>
      <c r="M17" s="89"/>
      <c r="N17" s="89"/>
      <c r="O17" s="70"/>
      <c r="P17" s="89" t="s">
        <v>501</v>
      </c>
      <c r="Q17" s="89"/>
      <c r="R17" s="89"/>
    </row>
    <row r="18" spans="1:25">
      <c r="A18" s="12"/>
      <c r="B18" s="72"/>
      <c r="C18" s="32"/>
      <c r="D18" s="88" t="s">
        <v>488</v>
      </c>
      <c r="E18" s="88"/>
      <c r="F18" s="88"/>
      <c r="G18" s="32"/>
      <c r="H18" s="88" t="s">
        <v>490</v>
      </c>
      <c r="I18" s="88"/>
      <c r="J18" s="88"/>
      <c r="K18" s="32"/>
      <c r="L18" s="88" t="s">
        <v>499</v>
      </c>
      <c r="M18" s="88"/>
      <c r="N18" s="88"/>
      <c r="O18" s="32"/>
      <c r="P18" s="88" t="s">
        <v>494</v>
      </c>
      <c r="Q18" s="88"/>
      <c r="R18" s="88"/>
    </row>
    <row r="19" spans="1:25">
      <c r="A19" s="12"/>
      <c r="B19" s="72"/>
      <c r="C19" s="32"/>
      <c r="D19" s="11"/>
      <c r="E19" s="11"/>
      <c r="F19" s="11"/>
      <c r="G19" s="32"/>
      <c r="H19" s="88" t="s">
        <v>485</v>
      </c>
      <c r="I19" s="88"/>
      <c r="J19" s="88"/>
      <c r="K19" s="32"/>
      <c r="L19" s="88" t="s">
        <v>403</v>
      </c>
      <c r="M19" s="88"/>
      <c r="N19" s="88"/>
      <c r="O19" s="32"/>
      <c r="P19" s="88" t="s">
        <v>502</v>
      </c>
      <c r="Q19" s="88"/>
      <c r="R19" s="88"/>
    </row>
    <row r="20" spans="1:25" ht="15.75" thickBot="1">
      <c r="A20" s="12"/>
      <c r="B20" s="218"/>
      <c r="C20" s="83"/>
      <c r="D20" s="81"/>
      <c r="E20" s="81"/>
      <c r="F20" s="81"/>
      <c r="G20" s="32"/>
      <c r="H20" s="81"/>
      <c r="I20" s="81"/>
      <c r="J20" s="81"/>
      <c r="K20" s="32"/>
      <c r="L20" s="46" t="s">
        <v>500</v>
      </c>
      <c r="M20" s="46"/>
      <c r="N20" s="46"/>
      <c r="O20" s="32"/>
      <c r="P20" s="46" t="s">
        <v>503</v>
      </c>
      <c r="Q20" s="46"/>
      <c r="R20" s="46"/>
    </row>
    <row r="21" spans="1:25">
      <c r="A21" s="12"/>
      <c r="B21" s="56" t="s">
        <v>445</v>
      </c>
      <c r="C21" s="29"/>
      <c r="D21" s="56" t="s">
        <v>213</v>
      </c>
      <c r="E21" s="58">
        <v>86456</v>
      </c>
      <c r="F21" s="29"/>
      <c r="G21" s="28"/>
      <c r="H21" s="56" t="s">
        <v>213</v>
      </c>
      <c r="I21" s="202" t="s">
        <v>294</v>
      </c>
      <c r="J21" s="29"/>
      <c r="K21" s="28"/>
      <c r="L21" s="56" t="s">
        <v>213</v>
      </c>
      <c r="M21" s="202" t="s">
        <v>448</v>
      </c>
      <c r="N21" s="56" t="s">
        <v>215</v>
      </c>
      <c r="O21" s="28"/>
      <c r="P21" s="56" t="s">
        <v>213</v>
      </c>
      <c r="Q21" s="202" t="s">
        <v>448</v>
      </c>
      <c r="R21" s="56" t="s">
        <v>215</v>
      </c>
    </row>
    <row r="22" spans="1:25" ht="15.75" thickBot="1">
      <c r="A22" s="12"/>
      <c r="B22" s="219"/>
      <c r="C22" s="220"/>
      <c r="D22" s="219"/>
      <c r="E22" s="224"/>
      <c r="F22" s="220"/>
      <c r="G22" s="28"/>
      <c r="H22" s="219"/>
      <c r="I22" s="225"/>
      <c r="J22" s="220"/>
      <c r="K22" s="28"/>
      <c r="L22" s="219"/>
      <c r="M22" s="225"/>
      <c r="N22" s="219"/>
      <c r="O22" s="28"/>
      <c r="P22" s="219"/>
      <c r="Q22" s="225"/>
      <c r="R22" s="219"/>
    </row>
    <row r="23" spans="1:25" ht="16.5" thickTop="1" thickBot="1">
      <c r="A23" s="12"/>
      <c r="B23" s="78" t="s">
        <v>485</v>
      </c>
      <c r="C23" s="18"/>
      <c r="D23" s="46" t="s">
        <v>277</v>
      </c>
      <c r="E23" s="46"/>
      <c r="F23" s="46"/>
      <c r="G23" s="46"/>
      <c r="H23" s="46"/>
      <c r="I23" s="46"/>
      <c r="J23" s="46"/>
      <c r="K23" s="46"/>
      <c r="L23" s="46"/>
      <c r="M23" s="46"/>
      <c r="N23" s="46"/>
      <c r="O23" s="46"/>
      <c r="P23" s="46"/>
      <c r="Q23" s="46"/>
      <c r="R23" s="46"/>
    </row>
    <row r="24" spans="1:25">
      <c r="A24" s="12"/>
      <c r="B24" s="73" t="s">
        <v>486</v>
      </c>
      <c r="C24" s="32"/>
      <c r="D24" s="89" t="s">
        <v>487</v>
      </c>
      <c r="E24" s="89"/>
      <c r="F24" s="89"/>
      <c r="G24" s="70"/>
      <c r="H24" s="89" t="s">
        <v>498</v>
      </c>
      <c r="I24" s="89"/>
      <c r="J24" s="89"/>
      <c r="K24" s="70"/>
      <c r="L24" s="89" t="s">
        <v>498</v>
      </c>
      <c r="M24" s="89"/>
      <c r="N24" s="89"/>
      <c r="O24" s="70"/>
      <c r="P24" s="89" t="s">
        <v>501</v>
      </c>
      <c r="Q24" s="89"/>
      <c r="R24" s="89"/>
    </row>
    <row r="25" spans="1:25">
      <c r="A25" s="12"/>
      <c r="B25" s="72"/>
      <c r="C25" s="32"/>
      <c r="D25" s="88" t="s">
        <v>488</v>
      </c>
      <c r="E25" s="88"/>
      <c r="F25" s="88"/>
      <c r="G25" s="32"/>
      <c r="H25" s="88" t="s">
        <v>490</v>
      </c>
      <c r="I25" s="88"/>
      <c r="J25" s="88"/>
      <c r="K25" s="32"/>
      <c r="L25" s="88" t="s">
        <v>499</v>
      </c>
      <c r="M25" s="88"/>
      <c r="N25" s="88"/>
      <c r="O25" s="32"/>
      <c r="P25" s="88" t="s">
        <v>494</v>
      </c>
      <c r="Q25" s="88"/>
      <c r="R25" s="88"/>
    </row>
    <row r="26" spans="1:25">
      <c r="A26" s="12"/>
      <c r="B26" s="72"/>
      <c r="C26" s="32"/>
      <c r="D26" s="11"/>
      <c r="E26" s="11"/>
      <c r="F26" s="11"/>
      <c r="G26" s="32"/>
      <c r="H26" s="88" t="s">
        <v>485</v>
      </c>
      <c r="I26" s="88"/>
      <c r="J26" s="88"/>
      <c r="K26" s="32"/>
      <c r="L26" s="88" t="s">
        <v>403</v>
      </c>
      <c r="M26" s="88"/>
      <c r="N26" s="88"/>
      <c r="O26" s="32"/>
      <c r="P26" s="88" t="s">
        <v>502</v>
      </c>
      <c r="Q26" s="88"/>
      <c r="R26" s="88"/>
    </row>
    <row r="27" spans="1:25" ht="15.75" thickBot="1">
      <c r="A27" s="12"/>
      <c r="B27" s="218"/>
      <c r="C27" s="83"/>
      <c r="D27" s="81"/>
      <c r="E27" s="81"/>
      <c r="F27" s="81"/>
      <c r="G27" s="32"/>
      <c r="H27" s="81"/>
      <c r="I27" s="81"/>
      <c r="J27" s="81"/>
      <c r="K27" s="32"/>
      <c r="L27" s="46" t="s">
        <v>500</v>
      </c>
      <c r="M27" s="46"/>
      <c r="N27" s="46"/>
      <c r="O27" s="32"/>
      <c r="P27" s="46" t="s">
        <v>503</v>
      </c>
      <c r="Q27" s="46"/>
      <c r="R27" s="46"/>
    </row>
    <row r="28" spans="1:25">
      <c r="A28" s="12"/>
      <c r="B28" s="56" t="s">
        <v>445</v>
      </c>
      <c r="C28" s="29"/>
      <c r="D28" s="56" t="s">
        <v>213</v>
      </c>
      <c r="E28" s="58">
        <v>81547</v>
      </c>
      <c r="F28" s="29"/>
      <c r="G28" s="28"/>
      <c r="H28" s="56" t="s">
        <v>213</v>
      </c>
      <c r="I28" s="202">
        <v>27</v>
      </c>
      <c r="J28" s="29"/>
      <c r="K28" s="28"/>
      <c r="L28" s="56" t="s">
        <v>213</v>
      </c>
      <c r="M28" s="202" t="s">
        <v>504</v>
      </c>
      <c r="N28" s="56" t="s">
        <v>215</v>
      </c>
      <c r="O28" s="28"/>
      <c r="P28" s="56" t="s">
        <v>213</v>
      </c>
      <c r="Q28" s="202">
        <v>6</v>
      </c>
      <c r="R28" s="29"/>
    </row>
    <row r="29" spans="1:25" ht="15.75" thickBot="1">
      <c r="A29" s="12"/>
      <c r="B29" s="219"/>
      <c r="C29" s="220"/>
      <c r="D29" s="219"/>
      <c r="E29" s="224"/>
      <c r="F29" s="220"/>
      <c r="G29" s="28"/>
      <c r="H29" s="219"/>
      <c r="I29" s="225"/>
      <c r="J29" s="220"/>
      <c r="K29" s="28"/>
      <c r="L29" s="219"/>
      <c r="M29" s="225"/>
      <c r="N29" s="219"/>
      <c r="O29" s="28"/>
      <c r="P29" s="219"/>
      <c r="Q29" s="225"/>
      <c r="R29" s="220"/>
    </row>
    <row r="30" spans="1:25" ht="15.75" thickTop="1">
      <c r="A30" s="12"/>
      <c r="B30" s="110"/>
      <c r="C30" s="110"/>
      <c r="D30" s="110"/>
      <c r="E30" s="110"/>
      <c r="F30" s="110"/>
      <c r="G30" s="110"/>
      <c r="H30" s="110"/>
      <c r="I30" s="110"/>
      <c r="J30" s="110"/>
      <c r="K30" s="110"/>
      <c r="L30" s="110"/>
      <c r="M30" s="110"/>
      <c r="N30" s="110"/>
      <c r="O30" s="110"/>
      <c r="P30" s="110"/>
      <c r="Q30" s="110"/>
      <c r="R30" s="110"/>
      <c r="S30" s="110"/>
      <c r="T30" s="110"/>
      <c r="U30" s="110"/>
      <c r="V30" s="110"/>
      <c r="W30" s="110"/>
      <c r="X30" s="110"/>
      <c r="Y30" s="110"/>
    </row>
    <row r="31" spans="1:25">
      <c r="A31" s="12"/>
      <c r="B31" s="25"/>
      <c r="C31" s="25"/>
      <c r="D31" s="25"/>
      <c r="E31" s="25"/>
      <c r="F31" s="25"/>
    </row>
    <row r="32" spans="1:25">
      <c r="A32" s="12"/>
      <c r="B32" s="17"/>
      <c r="C32" s="17"/>
      <c r="D32" s="17"/>
      <c r="E32" s="17"/>
      <c r="F32" s="17"/>
    </row>
    <row r="33" spans="1:25" ht="15.75" thickBot="1">
      <c r="A33" s="12"/>
      <c r="B33" s="19"/>
      <c r="C33" s="19"/>
      <c r="D33" s="18"/>
      <c r="E33" s="18"/>
      <c r="F33" s="18"/>
    </row>
    <row r="34" spans="1:25">
      <c r="A34" s="12"/>
      <c r="B34" s="123" t="s">
        <v>505</v>
      </c>
      <c r="C34" s="123"/>
      <c r="D34" s="123"/>
      <c r="E34" s="123"/>
      <c r="F34" s="123"/>
      <c r="G34" s="123"/>
      <c r="H34" s="123"/>
      <c r="I34" s="123"/>
      <c r="J34" s="123"/>
      <c r="K34" s="123"/>
      <c r="L34" s="123"/>
      <c r="M34" s="123"/>
      <c r="N34" s="123"/>
      <c r="O34" s="123"/>
      <c r="P34" s="123"/>
      <c r="Q34" s="123"/>
      <c r="R34" s="123"/>
      <c r="S34" s="123"/>
      <c r="T34" s="123"/>
      <c r="U34" s="123"/>
      <c r="V34" s="123"/>
      <c r="W34" s="123"/>
      <c r="X34" s="123"/>
      <c r="Y34" s="123"/>
    </row>
    <row r="35" spans="1:25">
      <c r="A35" s="12"/>
      <c r="B35" s="123" t="s">
        <v>506</v>
      </c>
      <c r="C35" s="123"/>
      <c r="D35" s="123"/>
      <c r="E35" s="123"/>
      <c r="F35" s="123"/>
      <c r="G35" s="123"/>
      <c r="H35" s="123"/>
      <c r="I35" s="123"/>
      <c r="J35" s="123"/>
      <c r="K35" s="123"/>
      <c r="L35" s="123"/>
      <c r="M35" s="123"/>
      <c r="N35" s="123"/>
      <c r="O35" s="123"/>
      <c r="P35" s="123"/>
      <c r="Q35" s="123"/>
      <c r="R35" s="123"/>
      <c r="S35" s="123"/>
      <c r="T35" s="123"/>
      <c r="U35" s="123"/>
      <c r="V35" s="123"/>
      <c r="W35" s="123"/>
      <c r="X35" s="123"/>
      <c r="Y35" s="123"/>
    </row>
    <row r="36" spans="1:25">
      <c r="A36" s="12"/>
      <c r="B36" s="123" t="s">
        <v>507</v>
      </c>
      <c r="C36" s="123"/>
      <c r="D36" s="123"/>
      <c r="E36" s="123"/>
      <c r="F36" s="123"/>
      <c r="G36" s="123"/>
      <c r="H36" s="123"/>
      <c r="I36" s="123"/>
      <c r="J36" s="123"/>
      <c r="K36" s="123"/>
      <c r="L36" s="123"/>
      <c r="M36" s="123"/>
      <c r="N36" s="123"/>
      <c r="O36" s="123"/>
      <c r="P36" s="123"/>
      <c r="Q36" s="123"/>
      <c r="R36" s="123"/>
      <c r="S36" s="123"/>
      <c r="T36" s="123"/>
      <c r="U36" s="123"/>
      <c r="V36" s="123"/>
      <c r="W36" s="123"/>
      <c r="X36" s="123"/>
      <c r="Y36" s="123"/>
    </row>
    <row r="37" spans="1:25">
      <c r="A37" s="12"/>
      <c r="B37" s="123" t="s">
        <v>508</v>
      </c>
      <c r="C37" s="123"/>
      <c r="D37" s="123"/>
      <c r="E37" s="123"/>
      <c r="F37" s="123"/>
      <c r="G37" s="123"/>
      <c r="H37" s="123"/>
      <c r="I37" s="123"/>
      <c r="J37" s="123"/>
      <c r="K37" s="123"/>
      <c r="L37" s="123"/>
      <c r="M37" s="123"/>
      <c r="N37" s="123"/>
      <c r="O37" s="123"/>
      <c r="P37" s="123"/>
      <c r="Q37" s="123"/>
      <c r="R37" s="123"/>
      <c r="S37" s="123"/>
      <c r="T37" s="123"/>
      <c r="U37" s="123"/>
      <c r="V37" s="123"/>
      <c r="W37" s="123"/>
      <c r="X37" s="123"/>
      <c r="Y37" s="123"/>
    </row>
    <row r="38" spans="1:25">
      <c r="A38" s="12"/>
      <c r="B38" s="123" t="s">
        <v>509</v>
      </c>
      <c r="C38" s="123"/>
      <c r="D38" s="123"/>
      <c r="E38" s="123"/>
      <c r="F38" s="123"/>
      <c r="G38" s="123"/>
      <c r="H38" s="123"/>
      <c r="I38" s="123"/>
      <c r="J38" s="123"/>
      <c r="K38" s="123"/>
      <c r="L38" s="123"/>
      <c r="M38" s="123"/>
      <c r="N38" s="123"/>
      <c r="O38" s="123"/>
      <c r="P38" s="123"/>
      <c r="Q38" s="123"/>
      <c r="R38" s="123"/>
      <c r="S38" s="123"/>
      <c r="T38" s="123"/>
      <c r="U38" s="123"/>
      <c r="V38" s="123"/>
      <c r="W38" s="123"/>
      <c r="X38" s="123"/>
      <c r="Y38" s="123"/>
    </row>
    <row r="39" spans="1:25" ht="15" customHeight="1">
      <c r="A39" s="12" t="s">
        <v>543</v>
      </c>
      <c r="B39" s="11" t="s">
        <v>5</v>
      </c>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38" t="s">
        <v>510</v>
      </c>
      <c r="C40" s="38"/>
      <c r="D40" s="38"/>
      <c r="E40" s="38"/>
      <c r="F40" s="38"/>
      <c r="G40" s="38"/>
      <c r="H40" s="38"/>
      <c r="I40" s="38"/>
      <c r="J40" s="38"/>
      <c r="K40" s="38"/>
      <c r="L40" s="38"/>
      <c r="M40" s="38"/>
      <c r="N40" s="38"/>
      <c r="O40" s="38"/>
      <c r="P40" s="38"/>
      <c r="Q40" s="38"/>
      <c r="R40" s="38"/>
      <c r="S40" s="38"/>
      <c r="T40" s="38"/>
      <c r="U40" s="38"/>
      <c r="V40" s="38"/>
      <c r="W40" s="38"/>
      <c r="X40" s="38"/>
      <c r="Y40" s="38"/>
    </row>
    <row r="41" spans="1:25">
      <c r="A41" s="12"/>
      <c r="B41" s="110"/>
      <c r="C41" s="110"/>
      <c r="D41" s="110"/>
      <c r="E41" s="110"/>
      <c r="F41" s="110"/>
      <c r="G41" s="110"/>
      <c r="H41" s="110"/>
      <c r="I41" s="110"/>
      <c r="J41" s="110"/>
      <c r="K41" s="110"/>
      <c r="L41" s="110"/>
      <c r="M41" s="110"/>
      <c r="N41" s="110"/>
      <c r="O41" s="110"/>
      <c r="P41" s="110"/>
      <c r="Q41" s="110"/>
      <c r="R41" s="110"/>
      <c r="S41" s="110"/>
      <c r="T41" s="110"/>
      <c r="U41" s="110"/>
      <c r="V41" s="110"/>
      <c r="W41" s="110"/>
      <c r="X41" s="110"/>
      <c r="Y41" s="110"/>
    </row>
    <row r="42" spans="1:25">
      <c r="A42" s="12"/>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2"/>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2"/>
      <c r="B44" s="72"/>
      <c r="C44" s="88" t="s">
        <v>511</v>
      </c>
      <c r="D44" s="88"/>
      <c r="E44" s="88"/>
      <c r="F44" s="88"/>
      <c r="G44" s="88"/>
      <c r="H44" s="88"/>
      <c r="I44" s="88"/>
      <c r="J44" s="32"/>
      <c r="K44" s="88" t="s">
        <v>513</v>
      </c>
      <c r="L44" s="88"/>
      <c r="M44" s="88"/>
      <c r="N44" s="88"/>
      <c r="O44" s="88"/>
      <c r="P44" s="88"/>
      <c r="Q44" s="88"/>
      <c r="R44" s="32"/>
      <c r="S44" s="88" t="s">
        <v>514</v>
      </c>
      <c r="T44" s="88"/>
      <c r="U44" s="88"/>
      <c r="V44" s="88"/>
      <c r="W44" s="88"/>
      <c r="X44" s="88"/>
      <c r="Y44" s="88"/>
    </row>
    <row r="45" spans="1:25" ht="15.75" thickBot="1">
      <c r="A45" s="12"/>
      <c r="B45" s="72"/>
      <c r="C45" s="46" t="s">
        <v>512</v>
      </c>
      <c r="D45" s="46"/>
      <c r="E45" s="46"/>
      <c r="F45" s="46"/>
      <c r="G45" s="46"/>
      <c r="H45" s="46"/>
      <c r="I45" s="46"/>
      <c r="J45" s="32"/>
      <c r="K45" s="46"/>
      <c r="L45" s="46"/>
      <c r="M45" s="46"/>
      <c r="N45" s="46"/>
      <c r="O45" s="46"/>
      <c r="P45" s="46"/>
      <c r="Q45" s="46"/>
      <c r="R45" s="32"/>
      <c r="S45" s="46" t="s">
        <v>515</v>
      </c>
      <c r="T45" s="46"/>
      <c r="U45" s="46"/>
      <c r="V45" s="46"/>
      <c r="W45" s="46"/>
      <c r="X45" s="46"/>
      <c r="Y45" s="46"/>
    </row>
    <row r="46" spans="1:25">
      <c r="A46" s="12"/>
      <c r="B46" s="72"/>
      <c r="C46" s="89" t="s">
        <v>376</v>
      </c>
      <c r="D46" s="89"/>
      <c r="E46" s="89"/>
      <c r="F46" s="89"/>
      <c r="G46" s="89"/>
      <c r="H46" s="89"/>
      <c r="I46" s="89"/>
      <c r="J46" s="32"/>
      <c r="K46" s="89" t="s">
        <v>376</v>
      </c>
      <c r="L46" s="89"/>
      <c r="M46" s="89"/>
      <c r="N46" s="89"/>
      <c r="O46" s="89"/>
      <c r="P46" s="89"/>
      <c r="Q46" s="89"/>
      <c r="R46" s="32"/>
      <c r="S46" s="89" t="s">
        <v>376</v>
      </c>
      <c r="T46" s="89"/>
      <c r="U46" s="89"/>
      <c r="V46" s="89"/>
      <c r="W46" s="89"/>
      <c r="X46" s="89"/>
      <c r="Y46" s="89"/>
    </row>
    <row r="47" spans="1:25" ht="15.75" thickBot="1">
      <c r="A47" s="12"/>
      <c r="B47" s="72"/>
      <c r="C47" s="46" t="s">
        <v>377</v>
      </c>
      <c r="D47" s="46"/>
      <c r="E47" s="46"/>
      <c r="F47" s="46"/>
      <c r="G47" s="46"/>
      <c r="H47" s="46"/>
      <c r="I47" s="46"/>
      <c r="J47" s="32"/>
      <c r="K47" s="46" t="s">
        <v>377</v>
      </c>
      <c r="L47" s="46"/>
      <c r="M47" s="46"/>
      <c r="N47" s="46"/>
      <c r="O47" s="46"/>
      <c r="P47" s="46"/>
      <c r="Q47" s="46"/>
      <c r="R47" s="32"/>
      <c r="S47" s="46" t="s">
        <v>377</v>
      </c>
      <c r="T47" s="46"/>
      <c r="U47" s="46"/>
      <c r="V47" s="46"/>
      <c r="W47" s="46"/>
      <c r="X47" s="46"/>
      <c r="Y47" s="46"/>
    </row>
    <row r="48" spans="1:25" ht="15.75" thickBot="1">
      <c r="A48" s="12"/>
      <c r="B48" s="42"/>
      <c r="C48" s="48">
        <v>2014</v>
      </c>
      <c r="D48" s="48"/>
      <c r="E48" s="48"/>
      <c r="F48" s="18"/>
      <c r="G48" s="49">
        <v>2013</v>
      </c>
      <c r="H48" s="49"/>
      <c r="I48" s="49"/>
      <c r="J48" s="18"/>
      <c r="K48" s="48">
        <v>2014</v>
      </c>
      <c r="L48" s="48"/>
      <c r="M48" s="48"/>
      <c r="N48" s="18"/>
      <c r="O48" s="49">
        <v>2013</v>
      </c>
      <c r="P48" s="49"/>
      <c r="Q48" s="49"/>
      <c r="R48" s="18"/>
      <c r="S48" s="48">
        <v>2014</v>
      </c>
      <c r="T48" s="48"/>
      <c r="U48" s="48"/>
      <c r="V48" s="18"/>
      <c r="W48" s="49">
        <v>2013</v>
      </c>
      <c r="X48" s="49"/>
      <c r="Y48" s="49"/>
    </row>
    <row r="49" spans="1:25">
      <c r="A49" s="12"/>
      <c r="B49" s="44" t="s">
        <v>486</v>
      </c>
      <c r="C49" s="29"/>
      <c r="D49" s="29"/>
      <c r="E49" s="29"/>
      <c r="F49" s="20"/>
      <c r="G49" s="29"/>
      <c r="H49" s="29"/>
      <c r="I49" s="29"/>
      <c r="J49" s="20"/>
      <c r="K49" s="29"/>
      <c r="L49" s="29"/>
      <c r="M49" s="29"/>
      <c r="N49" s="20"/>
      <c r="O49" s="29"/>
      <c r="P49" s="29"/>
      <c r="Q49" s="29"/>
      <c r="R49" s="20"/>
      <c r="S49" s="29"/>
      <c r="T49" s="29"/>
      <c r="U49" s="29"/>
      <c r="V49" s="20"/>
      <c r="W49" s="29"/>
      <c r="X49" s="29"/>
      <c r="Y49" s="29"/>
    </row>
    <row r="50" spans="1:25">
      <c r="A50" s="12"/>
      <c r="B50" s="206" t="s">
        <v>516</v>
      </c>
      <c r="C50" s="65" t="s">
        <v>213</v>
      </c>
      <c r="D50" s="97" t="s">
        <v>517</v>
      </c>
      <c r="E50" s="65" t="s">
        <v>215</v>
      </c>
      <c r="F50" s="32"/>
      <c r="G50" s="72" t="s">
        <v>213</v>
      </c>
      <c r="H50" s="61">
        <v>5317</v>
      </c>
      <c r="I50" s="32"/>
      <c r="J50" s="32"/>
      <c r="K50" s="65" t="s">
        <v>213</v>
      </c>
      <c r="L50" s="97" t="s">
        <v>294</v>
      </c>
      <c r="M50" s="32"/>
      <c r="N50" s="32"/>
      <c r="O50" s="72" t="s">
        <v>213</v>
      </c>
      <c r="P50" s="104" t="s">
        <v>294</v>
      </c>
      <c r="Q50" s="32"/>
      <c r="R50" s="32"/>
      <c r="S50" s="65" t="s">
        <v>213</v>
      </c>
      <c r="T50" s="97" t="s">
        <v>294</v>
      </c>
      <c r="U50" s="32"/>
      <c r="V50" s="32"/>
      <c r="W50" s="72" t="s">
        <v>213</v>
      </c>
      <c r="X50" s="104" t="s">
        <v>294</v>
      </c>
      <c r="Y50" s="32"/>
    </row>
    <row r="51" spans="1:25" ht="15.75" thickBot="1">
      <c r="A51" s="12"/>
      <c r="B51" s="206"/>
      <c r="C51" s="226"/>
      <c r="D51" s="84"/>
      <c r="E51" s="226"/>
      <c r="F51" s="32"/>
      <c r="G51" s="218"/>
      <c r="H51" s="90"/>
      <c r="I51" s="83"/>
      <c r="J51" s="32"/>
      <c r="K51" s="226"/>
      <c r="L51" s="84"/>
      <c r="M51" s="83"/>
      <c r="N51" s="32"/>
      <c r="O51" s="218"/>
      <c r="P51" s="91"/>
      <c r="Q51" s="83"/>
      <c r="R51" s="32"/>
      <c r="S51" s="226"/>
      <c r="T51" s="84"/>
      <c r="U51" s="83"/>
      <c r="V51" s="32"/>
      <c r="W51" s="218"/>
      <c r="X51" s="91"/>
      <c r="Y51" s="83"/>
    </row>
    <row r="52" spans="1:25">
      <c r="A52" s="12"/>
      <c r="B52" s="55" t="s">
        <v>134</v>
      </c>
      <c r="C52" s="52" t="s">
        <v>213</v>
      </c>
      <c r="D52" s="209" t="s">
        <v>517</v>
      </c>
      <c r="E52" s="52" t="s">
        <v>215</v>
      </c>
      <c r="F52" s="28"/>
      <c r="G52" s="56" t="s">
        <v>213</v>
      </c>
      <c r="H52" s="58">
        <v>5317</v>
      </c>
      <c r="I52" s="29"/>
      <c r="J52" s="28"/>
      <c r="K52" s="52" t="s">
        <v>213</v>
      </c>
      <c r="L52" s="209" t="s">
        <v>294</v>
      </c>
      <c r="M52" s="29"/>
      <c r="N52" s="28"/>
      <c r="O52" s="56" t="s">
        <v>213</v>
      </c>
      <c r="P52" s="202" t="s">
        <v>294</v>
      </c>
      <c r="Q52" s="29"/>
      <c r="R52" s="28"/>
      <c r="S52" s="52" t="s">
        <v>213</v>
      </c>
      <c r="T52" s="209" t="s">
        <v>294</v>
      </c>
      <c r="U52" s="29"/>
      <c r="V52" s="28"/>
      <c r="W52" s="56" t="s">
        <v>213</v>
      </c>
      <c r="X52" s="202" t="s">
        <v>294</v>
      </c>
      <c r="Y52" s="29"/>
    </row>
    <row r="53" spans="1:25">
      <c r="A53" s="12"/>
      <c r="B53" s="55"/>
      <c r="C53" s="51"/>
      <c r="D53" s="99"/>
      <c r="E53" s="51"/>
      <c r="F53" s="28"/>
      <c r="G53" s="55"/>
      <c r="H53" s="57"/>
      <c r="I53" s="28"/>
      <c r="J53" s="28"/>
      <c r="K53" s="51"/>
      <c r="L53" s="99"/>
      <c r="M53" s="28"/>
      <c r="N53" s="28"/>
      <c r="O53" s="55"/>
      <c r="P53" s="105"/>
      <c r="Q53" s="28"/>
      <c r="R53" s="28"/>
      <c r="S53" s="51"/>
      <c r="T53" s="99"/>
      <c r="U53" s="28"/>
      <c r="V53" s="28"/>
      <c r="W53" s="55"/>
      <c r="X53" s="105"/>
      <c r="Y53" s="28"/>
    </row>
    <row r="54" spans="1:25">
      <c r="A54" s="12"/>
      <c r="B54" s="18"/>
      <c r="C54" s="32"/>
      <c r="D54" s="32"/>
      <c r="E54" s="32"/>
      <c r="F54" s="18"/>
      <c r="G54" s="32"/>
      <c r="H54" s="32"/>
      <c r="I54" s="32"/>
      <c r="J54" s="18"/>
      <c r="K54" s="32"/>
      <c r="L54" s="32"/>
      <c r="M54" s="32"/>
      <c r="N54" s="18"/>
      <c r="O54" s="32"/>
      <c r="P54" s="32"/>
      <c r="Q54" s="32"/>
      <c r="R54" s="18"/>
      <c r="S54" s="32"/>
      <c r="T54" s="32"/>
      <c r="U54" s="32"/>
      <c r="V54" s="18"/>
      <c r="W54" s="32"/>
      <c r="X54" s="32"/>
      <c r="Y54" s="32"/>
    </row>
    <row r="55" spans="1:25">
      <c r="A55" s="12"/>
      <c r="B55" s="25"/>
      <c r="C55" s="25"/>
      <c r="D55" s="25"/>
      <c r="E55" s="25"/>
      <c r="F55" s="25"/>
    </row>
    <row r="56" spans="1:25">
      <c r="A56" s="12"/>
      <c r="B56" s="17"/>
      <c r="C56" s="17"/>
      <c r="D56" s="17"/>
      <c r="E56" s="17"/>
      <c r="F56" s="17"/>
    </row>
    <row r="57" spans="1:25" ht="15.75" thickBot="1">
      <c r="A57" s="12"/>
      <c r="B57" s="19"/>
      <c r="C57" s="19"/>
      <c r="D57" s="18"/>
      <c r="E57" s="18"/>
      <c r="F57" s="18"/>
    </row>
    <row r="58" spans="1:25">
      <c r="A58" s="12"/>
      <c r="B58" s="123" t="s">
        <v>518</v>
      </c>
      <c r="C58" s="123"/>
      <c r="D58" s="123"/>
      <c r="E58" s="123"/>
      <c r="F58" s="123"/>
      <c r="G58" s="123"/>
      <c r="H58" s="123"/>
      <c r="I58" s="123"/>
      <c r="J58" s="123"/>
      <c r="K58" s="123"/>
      <c r="L58" s="123"/>
      <c r="M58" s="123"/>
      <c r="N58" s="123"/>
      <c r="O58" s="123"/>
      <c r="P58" s="123"/>
      <c r="Q58" s="123"/>
      <c r="R58" s="123"/>
      <c r="S58" s="123"/>
      <c r="T58" s="123"/>
      <c r="U58" s="123"/>
      <c r="V58" s="123"/>
      <c r="W58" s="123"/>
      <c r="X58" s="123"/>
      <c r="Y58" s="123"/>
    </row>
  </sheetData>
  <mergeCells count="223">
    <mergeCell ref="B34:Y34"/>
    <mergeCell ref="B35:Y35"/>
    <mergeCell ref="B36:Y36"/>
    <mergeCell ref="B37:Y37"/>
    <mergeCell ref="B38:Y38"/>
    <mergeCell ref="A39:A58"/>
    <mergeCell ref="B39:Y39"/>
    <mergeCell ref="B40:Y40"/>
    <mergeCell ref="B41:Y41"/>
    <mergeCell ref="B58:Y58"/>
    <mergeCell ref="B55:F55"/>
    <mergeCell ref="A1:A2"/>
    <mergeCell ref="B1:Y1"/>
    <mergeCell ref="B2:Y2"/>
    <mergeCell ref="B3:Y3"/>
    <mergeCell ref="A4:A38"/>
    <mergeCell ref="B4:Y4"/>
    <mergeCell ref="B5:Y5"/>
    <mergeCell ref="B6:Y6"/>
    <mergeCell ref="B30:Y30"/>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R46:R47"/>
    <mergeCell ref="S46:Y46"/>
    <mergeCell ref="S47:Y47"/>
    <mergeCell ref="C48:E48"/>
    <mergeCell ref="G48:I48"/>
    <mergeCell ref="K48:M48"/>
    <mergeCell ref="O48:Q48"/>
    <mergeCell ref="S48:U48"/>
    <mergeCell ref="W48:Y48"/>
    <mergeCell ref="B46:B47"/>
    <mergeCell ref="C46:I46"/>
    <mergeCell ref="C47:I47"/>
    <mergeCell ref="J46:J47"/>
    <mergeCell ref="K46:Q46"/>
    <mergeCell ref="K47:Q47"/>
    <mergeCell ref="B31:F31"/>
    <mergeCell ref="B42:Y42"/>
    <mergeCell ref="B44:B45"/>
    <mergeCell ref="C44:I44"/>
    <mergeCell ref="C45:I45"/>
    <mergeCell ref="J44:J45"/>
    <mergeCell ref="K44:Q45"/>
    <mergeCell ref="R44:R45"/>
    <mergeCell ref="S44:Y44"/>
    <mergeCell ref="S45:Y45"/>
    <mergeCell ref="M28:M29"/>
    <mergeCell ref="N28:N29"/>
    <mergeCell ref="O28:O29"/>
    <mergeCell ref="P28:P29"/>
    <mergeCell ref="Q28:Q29"/>
    <mergeCell ref="R28:R29"/>
    <mergeCell ref="G28:G29"/>
    <mergeCell ref="H28:H29"/>
    <mergeCell ref="I28:I29"/>
    <mergeCell ref="J28:J29"/>
    <mergeCell ref="K28:K29"/>
    <mergeCell ref="L28:L29"/>
    <mergeCell ref="O24:O27"/>
    <mergeCell ref="P24:R24"/>
    <mergeCell ref="P25:R25"/>
    <mergeCell ref="P26:R26"/>
    <mergeCell ref="P27:R27"/>
    <mergeCell ref="B28:B29"/>
    <mergeCell ref="C28:C29"/>
    <mergeCell ref="D28:D29"/>
    <mergeCell ref="E28:E29"/>
    <mergeCell ref="F28:F29"/>
    <mergeCell ref="H26:J26"/>
    <mergeCell ref="H27:J27"/>
    <mergeCell ref="K24:K27"/>
    <mergeCell ref="L24:N24"/>
    <mergeCell ref="L25:N25"/>
    <mergeCell ref="L26:N26"/>
    <mergeCell ref="L27:N27"/>
    <mergeCell ref="D23:R23"/>
    <mergeCell ref="B24:B27"/>
    <mergeCell ref="C24:C27"/>
    <mergeCell ref="D24:F24"/>
    <mergeCell ref="D25:F25"/>
    <mergeCell ref="D26:F26"/>
    <mergeCell ref="D27:F27"/>
    <mergeCell ref="G24:G27"/>
    <mergeCell ref="H24:J24"/>
    <mergeCell ref="H25:J25"/>
    <mergeCell ref="M21:M22"/>
    <mergeCell ref="N21:N22"/>
    <mergeCell ref="O21:O22"/>
    <mergeCell ref="P21:P22"/>
    <mergeCell ref="Q21:Q22"/>
    <mergeCell ref="R21:R22"/>
    <mergeCell ref="G21:G22"/>
    <mergeCell ref="H21:H22"/>
    <mergeCell ref="I21:I22"/>
    <mergeCell ref="J21:J22"/>
    <mergeCell ref="K21:K22"/>
    <mergeCell ref="L21:L22"/>
    <mergeCell ref="O17:O20"/>
    <mergeCell ref="P17:R17"/>
    <mergeCell ref="P18:R18"/>
    <mergeCell ref="P19:R19"/>
    <mergeCell ref="P20:R20"/>
    <mergeCell ref="B21:B22"/>
    <mergeCell ref="C21:C22"/>
    <mergeCell ref="D21:D22"/>
    <mergeCell ref="E21:E22"/>
    <mergeCell ref="F21:F22"/>
    <mergeCell ref="H19:J19"/>
    <mergeCell ref="H20:J20"/>
    <mergeCell ref="K17:K20"/>
    <mergeCell ref="L17:N17"/>
    <mergeCell ref="L18:N18"/>
    <mergeCell ref="L19:N19"/>
    <mergeCell ref="L20:N20"/>
    <mergeCell ref="D16:R16"/>
    <mergeCell ref="B17:B20"/>
    <mergeCell ref="C17:C20"/>
    <mergeCell ref="D17:F17"/>
    <mergeCell ref="D18:F18"/>
    <mergeCell ref="D19:F19"/>
    <mergeCell ref="D20:F20"/>
    <mergeCell ref="G17:G20"/>
    <mergeCell ref="H17:J17"/>
    <mergeCell ref="H18:J18"/>
    <mergeCell ref="M14:M15"/>
    <mergeCell ref="N14:N15"/>
    <mergeCell ref="O14:O15"/>
    <mergeCell ref="P14:P15"/>
    <mergeCell ref="Q14:Q15"/>
    <mergeCell ref="R14:R15"/>
    <mergeCell ref="G14:G15"/>
    <mergeCell ref="H14:H15"/>
    <mergeCell ref="I14:I15"/>
    <mergeCell ref="J14:J15"/>
    <mergeCell ref="K14:K15"/>
    <mergeCell ref="L14:L15"/>
    <mergeCell ref="O10:O13"/>
    <mergeCell ref="P10:R10"/>
    <mergeCell ref="P11:R11"/>
    <mergeCell ref="P12:R12"/>
    <mergeCell ref="P13:R13"/>
    <mergeCell ref="B14:B15"/>
    <mergeCell ref="C14:C15"/>
    <mergeCell ref="D14:D15"/>
    <mergeCell ref="E14:E15"/>
    <mergeCell ref="F14:F15"/>
    <mergeCell ref="H11:J11"/>
    <mergeCell ref="H12:J12"/>
    <mergeCell ref="H13:J13"/>
    <mergeCell ref="K10:K13"/>
    <mergeCell ref="L10:N10"/>
    <mergeCell ref="L11:N11"/>
    <mergeCell ref="L12:N12"/>
    <mergeCell ref="L13:N13"/>
    <mergeCell ref="B7:R7"/>
    <mergeCell ref="D9:R9"/>
    <mergeCell ref="B10:B13"/>
    <mergeCell ref="C10:C13"/>
    <mergeCell ref="D10:F10"/>
    <mergeCell ref="D11:F11"/>
    <mergeCell ref="D12:F12"/>
    <mergeCell ref="D13:F13"/>
    <mergeCell ref="G10:G13"/>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5</v>
      </c>
      <c r="B1" s="1" t="s">
        <v>2</v>
      </c>
      <c r="C1" s="1" t="s">
        <v>26</v>
      </c>
      <c r="D1" s="1" t="s">
        <v>27</v>
      </c>
    </row>
    <row r="2" spans="1:4" ht="30">
      <c r="A2" s="3" t="s">
        <v>66</v>
      </c>
      <c r="B2" s="4" t="s">
        <v>5</v>
      </c>
      <c r="C2" s="4" t="s">
        <v>5</v>
      </c>
      <c r="D2" s="4" t="s">
        <v>5</v>
      </c>
    </row>
    <row r="3" spans="1:4">
      <c r="A3" s="2" t="s">
        <v>67</v>
      </c>
      <c r="B3" s="9">
        <v>0.1</v>
      </c>
      <c r="C3" s="9">
        <v>0.1</v>
      </c>
      <c r="D3" s="9">
        <v>0.1</v>
      </c>
    </row>
    <row r="4" spans="1:4">
      <c r="A4" s="2" t="s">
        <v>68</v>
      </c>
      <c r="B4" s="6">
        <v>80000000</v>
      </c>
      <c r="C4" s="6">
        <v>80000000</v>
      </c>
      <c r="D4" s="6">
        <v>80000000</v>
      </c>
    </row>
    <row r="5" spans="1:4">
      <c r="A5" s="2" t="s">
        <v>69</v>
      </c>
      <c r="B5" s="6">
        <v>30235164</v>
      </c>
      <c r="C5" s="6">
        <v>30235164</v>
      </c>
      <c r="D5" s="6">
        <v>30235164</v>
      </c>
    </row>
    <row r="6" spans="1:4">
      <c r="A6" s="2" t="s">
        <v>70</v>
      </c>
      <c r="B6" s="6">
        <v>2140368</v>
      </c>
      <c r="C6" s="6">
        <v>2224902</v>
      </c>
      <c r="D6" s="6">
        <v>17133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5703125" bestFit="1" customWidth="1"/>
    <col min="4" max="9" width="23.7109375" bestFit="1" customWidth="1"/>
  </cols>
  <sheetData>
    <row r="1" spans="1:9" ht="15" customHeight="1">
      <c r="A1" s="1" t="s">
        <v>544</v>
      </c>
      <c r="B1" s="7" t="s">
        <v>1</v>
      </c>
      <c r="C1" s="7"/>
      <c r="D1" s="7"/>
      <c r="E1" s="1" t="s">
        <v>545</v>
      </c>
      <c r="F1" s="1" t="s">
        <v>546</v>
      </c>
      <c r="G1" s="7" t="s">
        <v>547</v>
      </c>
      <c r="H1" s="7"/>
      <c r="I1" s="7"/>
    </row>
    <row r="2" spans="1:9" ht="30">
      <c r="A2" s="1" t="s">
        <v>25</v>
      </c>
      <c r="B2" s="7" t="s">
        <v>2</v>
      </c>
      <c r="C2" s="7" t="s">
        <v>27</v>
      </c>
      <c r="D2" s="1" t="s">
        <v>27</v>
      </c>
      <c r="E2" s="1" t="s">
        <v>549</v>
      </c>
      <c r="F2" s="1" t="s">
        <v>550</v>
      </c>
      <c r="G2" s="1" t="s">
        <v>26</v>
      </c>
      <c r="H2" s="1" t="s">
        <v>551</v>
      </c>
      <c r="I2" s="1" t="s">
        <v>552</v>
      </c>
    </row>
    <row r="3" spans="1:9">
      <c r="A3" s="1"/>
      <c r="B3" s="7"/>
      <c r="C3" s="7"/>
      <c r="D3" s="1" t="s">
        <v>548</v>
      </c>
      <c r="E3" s="1" t="s">
        <v>548</v>
      </c>
      <c r="F3" s="1" t="s">
        <v>548</v>
      </c>
      <c r="G3" s="1" t="s">
        <v>548</v>
      </c>
      <c r="H3" s="1" t="s">
        <v>548</v>
      </c>
      <c r="I3" s="1" t="s">
        <v>548</v>
      </c>
    </row>
    <row r="4" spans="1:9">
      <c r="A4" s="2" t="s">
        <v>29</v>
      </c>
      <c r="B4" s="8">
        <v>76438</v>
      </c>
      <c r="C4" s="8">
        <v>70353</v>
      </c>
      <c r="D4" s="8">
        <v>-8008</v>
      </c>
      <c r="E4" s="8">
        <v>-7446</v>
      </c>
      <c r="F4" s="8">
        <v>-3737</v>
      </c>
      <c r="G4" s="8">
        <v>-2010</v>
      </c>
      <c r="H4" s="8">
        <v>-1760</v>
      </c>
      <c r="I4" s="8">
        <v>-3749</v>
      </c>
    </row>
    <row r="5" spans="1:9" ht="30">
      <c r="A5" s="2" t="s">
        <v>553</v>
      </c>
      <c r="B5" s="4" t="s">
        <v>5</v>
      </c>
      <c r="C5" s="4" t="s">
        <v>5</v>
      </c>
      <c r="D5" s="6">
        <v>-8008</v>
      </c>
      <c r="E5" s="6">
        <v>-7446</v>
      </c>
      <c r="F5" s="6">
        <v>-3737</v>
      </c>
      <c r="G5" s="6">
        <v>-2010</v>
      </c>
      <c r="H5" s="6">
        <v>-1760</v>
      </c>
      <c r="I5" s="6">
        <v>-3749</v>
      </c>
    </row>
    <row r="6" spans="1:9" ht="30">
      <c r="A6" s="2" t="s">
        <v>554</v>
      </c>
      <c r="B6" s="6">
        <v>158404</v>
      </c>
      <c r="C6" s="6">
        <v>172313</v>
      </c>
      <c r="D6" s="6">
        <v>-6248</v>
      </c>
      <c r="E6" s="6">
        <v>-5686</v>
      </c>
      <c r="F6" s="6">
        <v>-1977</v>
      </c>
      <c r="G6" s="4">
        <v>-250</v>
      </c>
      <c r="H6" s="6">
        <v>1989</v>
      </c>
      <c r="I6" s="6">
        <v>-2215</v>
      </c>
    </row>
    <row r="7" spans="1:9" ht="30">
      <c r="A7" s="2" t="s">
        <v>190</v>
      </c>
      <c r="B7" s="6">
        <v>67228</v>
      </c>
      <c r="C7" s="6">
        <v>61374</v>
      </c>
      <c r="D7" s="6">
        <v>-1760</v>
      </c>
      <c r="E7" s="6">
        <v>-1760</v>
      </c>
      <c r="F7" s="6">
        <v>-1760</v>
      </c>
      <c r="G7" s="6">
        <v>-1760</v>
      </c>
      <c r="H7" s="6">
        <v>-3749</v>
      </c>
      <c r="I7" s="6">
        <v>-1534</v>
      </c>
    </row>
    <row r="8" spans="1:9" ht="30">
      <c r="A8" s="2" t="s">
        <v>191</v>
      </c>
      <c r="B8" s="8">
        <v>76438</v>
      </c>
      <c r="C8" s="8">
        <v>70353</v>
      </c>
      <c r="D8" s="8">
        <v>-8008</v>
      </c>
      <c r="E8" s="8">
        <v>-7446</v>
      </c>
      <c r="F8" s="8">
        <v>-3737</v>
      </c>
      <c r="G8" s="8">
        <v>-2010</v>
      </c>
      <c r="H8" s="8">
        <v>-1760</v>
      </c>
      <c r="I8" s="8">
        <v>-3749</v>
      </c>
    </row>
  </sheetData>
  <mergeCells count="4">
    <mergeCell ref="B1:D1"/>
    <mergeCell ref="G1:I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140625" bestFit="1" customWidth="1"/>
    <col min="2" max="4" width="13.5703125" bestFit="1" customWidth="1"/>
    <col min="5" max="5" width="17.85546875" bestFit="1" customWidth="1"/>
    <col min="6" max="6" width="23.85546875" bestFit="1" customWidth="1"/>
    <col min="7" max="12" width="23.7109375" bestFit="1" customWidth="1"/>
  </cols>
  <sheetData>
    <row r="1" spans="1:12" ht="15" customHeight="1">
      <c r="A1" s="7" t="s">
        <v>555</v>
      </c>
      <c r="B1" s="7" t="s">
        <v>1</v>
      </c>
      <c r="C1" s="7"/>
      <c r="D1" s="1"/>
      <c r="E1" s="7"/>
      <c r="F1" s="7"/>
      <c r="G1" s="1"/>
      <c r="H1" s="1"/>
      <c r="I1" s="1"/>
      <c r="J1" s="1"/>
      <c r="K1" s="1"/>
      <c r="L1" s="1"/>
    </row>
    <row r="2" spans="1:12">
      <c r="A2" s="7"/>
      <c r="B2" s="1" t="s">
        <v>2</v>
      </c>
      <c r="C2" s="7" t="s">
        <v>27</v>
      </c>
      <c r="D2" s="7" t="s">
        <v>26</v>
      </c>
      <c r="E2" s="1" t="s">
        <v>2</v>
      </c>
      <c r="F2" s="1" t="s">
        <v>2</v>
      </c>
      <c r="G2" s="1" t="s">
        <v>26</v>
      </c>
      <c r="H2" s="1" t="s">
        <v>550</v>
      </c>
      <c r="I2" s="1" t="s">
        <v>549</v>
      </c>
      <c r="J2" s="1" t="s">
        <v>27</v>
      </c>
      <c r="K2" s="1" t="s">
        <v>551</v>
      </c>
      <c r="L2" s="1" t="s">
        <v>552</v>
      </c>
    </row>
    <row r="3" spans="1:12">
      <c r="A3" s="7"/>
      <c r="B3" s="1" t="s">
        <v>556</v>
      </c>
      <c r="C3" s="7"/>
      <c r="D3" s="7"/>
      <c r="E3" s="1" t="s">
        <v>557</v>
      </c>
      <c r="F3" s="1" t="s">
        <v>558</v>
      </c>
      <c r="G3" s="1" t="s">
        <v>548</v>
      </c>
      <c r="H3" s="1" t="s">
        <v>548</v>
      </c>
      <c r="I3" s="1" t="s">
        <v>548</v>
      </c>
      <c r="J3" s="1" t="s">
        <v>548</v>
      </c>
      <c r="K3" s="1" t="s">
        <v>548</v>
      </c>
      <c r="L3" s="1" t="s">
        <v>548</v>
      </c>
    </row>
    <row r="4" spans="1:12">
      <c r="A4" s="7"/>
      <c r="B4" s="1"/>
      <c r="C4" s="7"/>
      <c r="D4" s="7"/>
      <c r="E4" s="1" t="s">
        <v>556</v>
      </c>
      <c r="F4" s="1" t="s">
        <v>556</v>
      </c>
      <c r="G4" s="1"/>
      <c r="H4" s="1"/>
      <c r="I4" s="1"/>
      <c r="J4" s="1"/>
      <c r="K4" s="1"/>
      <c r="L4" s="1"/>
    </row>
    <row r="5" spans="1:12">
      <c r="A5" s="3" t="s">
        <v>559</v>
      </c>
      <c r="B5" s="4" t="s">
        <v>5</v>
      </c>
      <c r="C5" s="4" t="s">
        <v>5</v>
      </c>
      <c r="D5" s="4" t="s">
        <v>5</v>
      </c>
      <c r="E5" s="4" t="s">
        <v>5</v>
      </c>
      <c r="F5" s="4" t="s">
        <v>5</v>
      </c>
      <c r="G5" s="4" t="s">
        <v>5</v>
      </c>
      <c r="H5" s="4" t="s">
        <v>5</v>
      </c>
      <c r="I5" s="4" t="s">
        <v>5</v>
      </c>
      <c r="J5" s="4" t="s">
        <v>5</v>
      </c>
      <c r="K5" s="4" t="s">
        <v>5</v>
      </c>
      <c r="L5" s="4" t="s">
        <v>5</v>
      </c>
    </row>
    <row r="6" spans="1:12">
      <c r="A6" s="2" t="s">
        <v>560</v>
      </c>
      <c r="B6" s="4" t="s">
        <v>5</v>
      </c>
      <c r="C6" s="4" t="s">
        <v>5</v>
      </c>
      <c r="D6" s="4" t="s">
        <v>5</v>
      </c>
      <c r="E6" s="4" t="s">
        <v>5</v>
      </c>
      <c r="F6" s="4" t="s">
        <v>5</v>
      </c>
      <c r="G6" s="8">
        <v>-2010000</v>
      </c>
      <c r="H6" s="8">
        <v>-3737000</v>
      </c>
      <c r="I6" s="8">
        <v>-7446000</v>
      </c>
      <c r="J6" s="8">
        <v>-8008000</v>
      </c>
      <c r="K6" s="8">
        <v>-1760000</v>
      </c>
      <c r="L6" s="8">
        <v>-3749000</v>
      </c>
    </row>
    <row r="7" spans="1:12">
      <c r="A7" s="2" t="s">
        <v>43</v>
      </c>
      <c r="B7" s="6">
        <v>-1965627000</v>
      </c>
      <c r="C7" s="6">
        <v>-1727439000</v>
      </c>
      <c r="D7" s="6">
        <v>-2079731000</v>
      </c>
      <c r="E7" s="4" t="s">
        <v>5</v>
      </c>
      <c r="F7" s="4" t="s">
        <v>5</v>
      </c>
      <c r="G7" s="4" t="s">
        <v>5</v>
      </c>
      <c r="H7" s="4" t="s">
        <v>5</v>
      </c>
      <c r="I7" s="4" t="s">
        <v>5</v>
      </c>
      <c r="J7" s="4" t="s">
        <v>5</v>
      </c>
      <c r="K7" s="4" t="s">
        <v>5</v>
      </c>
      <c r="L7" s="4" t="s">
        <v>5</v>
      </c>
    </row>
    <row r="8" spans="1:12">
      <c r="A8" s="2" t="s">
        <v>561</v>
      </c>
      <c r="B8" s="4">
        <v>34</v>
      </c>
      <c r="C8" s="4" t="s">
        <v>5</v>
      </c>
      <c r="D8" s="4" t="s">
        <v>5</v>
      </c>
      <c r="E8" s="4">
        <v>31</v>
      </c>
      <c r="F8" s="4">
        <v>3</v>
      </c>
      <c r="G8" s="4" t="s">
        <v>5</v>
      </c>
      <c r="H8" s="4" t="s">
        <v>5</v>
      </c>
      <c r="I8" s="4" t="s">
        <v>5</v>
      </c>
      <c r="J8" s="4" t="s">
        <v>5</v>
      </c>
      <c r="K8" s="4" t="s">
        <v>5</v>
      </c>
      <c r="L8" s="4" t="s">
        <v>5</v>
      </c>
    </row>
    <row r="9" spans="1:12">
      <c r="A9" s="2" t="s">
        <v>562</v>
      </c>
      <c r="B9" s="6">
        <v>61100000</v>
      </c>
      <c r="C9" s="4" t="s">
        <v>5</v>
      </c>
      <c r="D9" s="4" t="s">
        <v>5</v>
      </c>
      <c r="E9" s="4" t="s">
        <v>5</v>
      </c>
      <c r="F9" s="4" t="s">
        <v>5</v>
      </c>
      <c r="G9" s="4" t="s">
        <v>5</v>
      </c>
      <c r="H9" s="4" t="s">
        <v>5</v>
      </c>
      <c r="I9" s="4" t="s">
        <v>5</v>
      </c>
      <c r="J9" s="4" t="s">
        <v>5</v>
      </c>
      <c r="K9" s="4" t="s">
        <v>5</v>
      </c>
      <c r="L9" s="4" t="s">
        <v>5</v>
      </c>
    </row>
    <row r="10" spans="1:12">
      <c r="A10" s="2" t="s">
        <v>563</v>
      </c>
      <c r="B10" s="6">
        <v>500000</v>
      </c>
      <c r="C10" s="6">
        <v>60600000</v>
      </c>
      <c r="D10" s="4" t="s">
        <v>5</v>
      </c>
      <c r="E10" s="4" t="s">
        <v>5</v>
      </c>
      <c r="F10" s="4" t="s">
        <v>5</v>
      </c>
      <c r="G10" s="4" t="s">
        <v>5</v>
      </c>
      <c r="H10" s="4" t="s">
        <v>5</v>
      </c>
      <c r="I10" s="4" t="s">
        <v>5</v>
      </c>
      <c r="J10" s="4" t="s">
        <v>5</v>
      </c>
      <c r="K10" s="4" t="s">
        <v>5</v>
      </c>
      <c r="L10" s="4" t="s">
        <v>5</v>
      </c>
    </row>
    <row r="11" spans="1:12">
      <c r="A11" s="2" t="s">
        <v>564</v>
      </c>
      <c r="B11" s="8">
        <v>600000</v>
      </c>
      <c r="C11" s="4" t="s">
        <v>5</v>
      </c>
      <c r="D11" s="4" t="s">
        <v>5</v>
      </c>
      <c r="E11" s="4" t="s">
        <v>5</v>
      </c>
      <c r="F11" s="4" t="s">
        <v>5</v>
      </c>
      <c r="G11" s="4" t="s">
        <v>5</v>
      </c>
      <c r="H11" s="4" t="s">
        <v>5</v>
      </c>
      <c r="I11" s="4" t="s">
        <v>5</v>
      </c>
      <c r="J11" s="4" t="s">
        <v>5</v>
      </c>
      <c r="K11" s="4" t="s">
        <v>5</v>
      </c>
      <c r="L11" s="4" t="s">
        <v>5</v>
      </c>
    </row>
  </sheetData>
  <mergeCells count="5">
    <mergeCell ref="A1:A4"/>
    <mergeCell ref="B1:C1"/>
    <mergeCell ref="E1:F1"/>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65</v>
      </c>
      <c r="B1" s="7" t="s">
        <v>2</v>
      </c>
      <c r="C1" s="7" t="s">
        <v>26</v>
      </c>
      <c r="D1" s="7" t="s">
        <v>27</v>
      </c>
    </row>
    <row r="2" spans="1:4">
      <c r="A2" s="1" t="s">
        <v>566</v>
      </c>
      <c r="B2" s="7"/>
      <c r="C2" s="7"/>
      <c r="D2" s="7"/>
    </row>
    <row r="3" spans="1:4" ht="30">
      <c r="A3" s="3" t="s">
        <v>235</v>
      </c>
      <c r="B3" s="4" t="s">
        <v>5</v>
      </c>
      <c r="C3" s="4" t="s">
        <v>5</v>
      </c>
      <c r="D3" s="4" t="s">
        <v>5</v>
      </c>
    </row>
    <row r="4" spans="1:4">
      <c r="A4" s="2" t="s">
        <v>567</v>
      </c>
      <c r="B4" s="9">
        <v>210.6</v>
      </c>
      <c r="C4" s="9">
        <v>251.9</v>
      </c>
      <c r="D4" s="9">
        <v>195.9</v>
      </c>
    </row>
    <row r="5" spans="1:4" ht="30">
      <c r="A5" s="2" t="s">
        <v>568</v>
      </c>
      <c r="B5" s="9">
        <v>7.5</v>
      </c>
      <c r="C5" s="9">
        <v>9.1999999999999993</v>
      </c>
      <c r="D5" s="9">
        <v>7.1</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75">
      <c r="A1" s="1" t="s">
        <v>569</v>
      </c>
      <c r="B1" s="1" t="s">
        <v>1</v>
      </c>
      <c r="C1" s="1"/>
      <c r="D1" s="1"/>
    </row>
    <row r="2" spans="1:4">
      <c r="A2" s="1" t="s">
        <v>566</v>
      </c>
      <c r="B2" s="1" t="s">
        <v>2</v>
      </c>
      <c r="C2" s="1" t="s">
        <v>26</v>
      </c>
      <c r="D2" s="1" t="s">
        <v>27</v>
      </c>
    </row>
    <row r="3" spans="1:4" ht="30">
      <c r="A3" s="3" t="s">
        <v>570</v>
      </c>
      <c r="B3" s="4" t="s">
        <v>5</v>
      </c>
      <c r="C3" s="4" t="s">
        <v>5</v>
      </c>
      <c r="D3" s="4" t="s">
        <v>5</v>
      </c>
    </row>
    <row r="4" spans="1:4" ht="30">
      <c r="A4" s="2" t="s">
        <v>571</v>
      </c>
      <c r="B4" s="4" t="s">
        <v>572</v>
      </c>
      <c r="C4" s="4" t="s">
        <v>5</v>
      </c>
      <c r="D4" s="4" t="s">
        <v>5</v>
      </c>
    </row>
    <row r="5" spans="1:4" ht="30">
      <c r="A5" s="2" t="s">
        <v>573</v>
      </c>
      <c r="B5" s="9">
        <v>42.2</v>
      </c>
      <c r="C5" s="8">
        <v>59</v>
      </c>
      <c r="D5" s="9">
        <v>43.9</v>
      </c>
    </row>
    <row r="6" spans="1:4" ht="30">
      <c r="A6" s="2" t="s">
        <v>574</v>
      </c>
      <c r="B6" s="9">
        <v>2.5</v>
      </c>
      <c r="C6" s="9">
        <v>3.1</v>
      </c>
      <c r="D6" s="9">
        <v>2.1</v>
      </c>
    </row>
    <row r="7" spans="1:4">
      <c r="A7" s="2" t="s">
        <v>575</v>
      </c>
      <c r="B7" s="4" t="s">
        <v>5</v>
      </c>
      <c r="C7" s="4" t="s">
        <v>5</v>
      </c>
      <c r="D7" s="4" t="s">
        <v>5</v>
      </c>
    </row>
    <row r="8" spans="1:4" ht="30">
      <c r="A8" s="3" t="s">
        <v>570</v>
      </c>
      <c r="B8" s="4" t="s">
        <v>5</v>
      </c>
      <c r="C8" s="4" t="s">
        <v>5</v>
      </c>
      <c r="D8" s="4" t="s">
        <v>5</v>
      </c>
    </row>
    <row r="9" spans="1:4" ht="30">
      <c r="A9" s="2" t="s">
        <v>576</v>
      </c>
      <c r="B9" s="4" t="s">
        <v>577</v>
      </c>
      <c r="C9" s="4" t="s">
        <v>5</v>
      </c>
      <c r="D9" s="4" t="s">
        <v>5</v>
      </c>
    </row>
    <row r="10" spans="1:4">
      <c r="A10" s="2" t="s">
        <v>578</v>
      </c>
      <c r="B10" s="4" t="s">
        <v>5</v>
      </c>
      <c r="C10" s="4" t="s">
        <v>5</v>
      </c>
      <c r="D10" s="4" t="s">
        <v>5</v>
      </c>
    </row>
    <row r="11" spans="1:4" ht="30">
      <c r="A11" s="3" t="s">
        <v>570</v>
      </c>
      <c r="B11" s="4" t="s">
        <v>5</v>
      </c>
      <c r="C11" s="4" t="s">
        <v>5</v>
      </c>
      <c r="D11" s="4" t="s">
        <v>5</v>
      </c>
    </row>
    <row r="12" spans="1:4" ht="30">
      <c r="A12" s="2" t="s">
        <v>576</v>
      </c>
      <c r="B12" s="4" t="s">
        <v>579</v>
      </c>
      <c r="C12" s="4" t="s">
        <v>5</v>
      </c>
      <c r="D12" s="4" t="s">
        <v>5</v>
      </c>
    </row>
    <row r="13" spans="1:4">
      <c r="A13" s="2" t="s">
        <v>580</v>
      </c>
      <c r="B13" s="4" t="s">
        <v>5</v>
      </c>
      <c r="C13" s="4" t="s">
        <v>5</v>
      </c>
      <c r="D13" s="4" t="s">
        <v>5</v>
      </c>
    </row>
    <row r="14" spans="1:4" ht="30">
      <c r="A14" s="3" t="s">
        <v>570</v>
      </c>
      <c r="B14" s="4" t="s">
        <v>5</v>
      </c>
      <c r="C14" s="4" t="s">
        <v>5</v>
      </c>
      <c r="D14" s="4" t="s">
        <v>5</v>
      </c>
    </row>
    <row r="15" spans="1:4">
      <c r="A15" s="2" t="s">
        <v>581</v>
      </c>
      <c r="B15" s="4" t="s">
        <v>582</v>
      </c>
      <c r="C15" s="4" t="s">
        <v>5</v>
      </c>
      <c r="D15" s="4" t="s">
        <v>5</v>
      </c>
    </row>
    <row r="16" spans="1:4">
      <c r="A16" s="2" t="s">
        <v>583</v>
      </c>
      <c r="B16" s="4" t="s">
        <v>5</v>
      </c>
      <c r="C16" s="4" t="s">
        <v>5</v>
      </c>
      <c r="D16" s="4" t="s">
        <v>5</v>
      </c>
    </row>
    <row r="17" spans="1:4" ht="30">
      <c r="A17" s="3" t="s">
        <v>570</v>
      </c>
      <c r="B17" s="4" t="s">
        <v>5</v>
      </c>
      <c r="C17" s="4" t="s">
        <v>5</v>
      </c>
      <c r="D17" s="4" t="s">
        <v>5</v>
      </c>
    </row>
    <row r="18" spans="1:4">
      <c r="A18" s="2" t="s">
        <v>581</v>
      </c>
      <c r="B18" s="4" t="s">
        <v>584</v>
      </c>
      <c r="C18" s="4" t="s">
        <v>5</v>
      </c>
      <c r="D18" s="4" t="s">
        <v>5</v>
      </c>
    </row>
    <row r="19" spans="1:4">
      <c r="A19" s="2" t="s">
        <v>585</v>
      </c>
      <c r="B19" s="4" t="s">
        <v>586</v>
      </c>
      <c r="C19" s="4" t="s">
        <v>5</v>
      </c>
      <c r="D1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7</v>
      </c>
      <c r="B1" s="7" t="s">
        <v>1</v>
      </c>
      <c r="C1" s="7"/>
    </row>
    <row r="2" spans="1:3" ht="30">
      <c r="A2" s="1" t="s">
        <v>25</v>
      </c>
      <c r="B2" s="1" t="s">
        <v>2</v>
      </c>
      <c r="C2" s="1" t="s">
        <v>27</v>
      </c>
    </row>
    <row r="3" spans="1:3" ht="60">
      <c r="A3" s="3" t="s">
        <v>588</v>
      </c>
      <c r="B3" s="4" t="s">
        <v>5</v>
      </c>
      <c r="C3" s="4" t="s">
        <v>5</v>
      </c>
    </row>
    <row r="4" spans="1:3">
      <c r="A4" s="2" t="s">
        <v>589</v>
      </c>
      <c r="B4" s="8">
        <v>234182</v>
      </c>
      <c r="C4" s="8">
        <v>210205</v>
      </c>
    </row>
    <row r="5" spans="1:3">
      <c r="A5" s="2" t="s">
        <v>590</v>
      </c>
      <c r="B5" s="4" t="s">
        <v>5</v>
      </c>
      <c r="C5" s="4" t="s">
        <v>5</v>
      </c>
    </row>
    <row r="6" spans="1:3" ht="60">
      <c r="A6" s="3" t="s">
        <v>588</v>
      </c>
      <c r="B6" s="4" t="s">
        <v>5</v>
      </c>
      <c r="C6" s="4" t="s">
        <v>5</v>
      </c>
    </row>
    <row r="7" spans="1:3">
      <c r="A7" s="2" t="s">
        <v>589</v>
      </c>
      <c r="B7" s="6">
        <v>94975</v>
      </c>
      <c r="C7" s="6">
        <v>140215</v>
      </c>
    </row>
    <row r="8" spans="1:3">
      <c r="A8" s="2" t="s">
        <v>591</v>
      </c>
      <c r="B8" s="4" t="s">
        <v>5</v>
      </c>
      <c r="C8" s="4" t="s">
        <v>5</v>
      </c>
    </row>
    <row r="9" spans="1:3" ht="60">
      <c r="A9" s="3" t="s">
        <v>588</v>
      </c>
      <c r="B9" s="4" t="s">
        <v>5</v>
      </c>
      <c r="C9" s="4" t="s">
        <v>5</v>
      </c>
    </row>
    <row r="10" spans="1:3">
      <c r="A10" s="2" t="s">
        <v>589</v>
      </c>
      <c r="B10" s="6">
        <v>73036</v>
      </c>
      <c r="C10" s="6">
        <v>23234</v>
      </c>
    </row>
    <row r="11" spans="1:3">
      <c r="A11" s="2" t="s">
        <v>592</v>
      </c>
      <c r="B11" s="4" t="s">
        <v>5</v>
      </c>
      <c r="C11" s="4" t="s">
        <v>5</v>
      </c>
    </row>
    <row r="12" spans="1:3" ht="60">
      <c r="A12" s="3" t="s">
        <v>588</v>
      </c>
      <c r="B12" s="4" t="s">
        <v>5</v>
      </c>
      <c r="C12" s="4" t="s">
        <v>5</v>
      </c>
    </row>
    <row r="13" spans="1:3">
      <c r="A13" s="2" t="s">
        <v>589</v>
      </c>
      <c r="B13" s="8">
        <v>66171</v>
      </c>
      <c r="C13" s="8">
        <v>4675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c r="A1" s="1" t="s">
        <v>593</v>
      </c>
      <c r="B1" s="7" t="s">
        <v>2</v>
      </c>
      <c r="C1" s="7" t="s">
        <v>26</v>
      </c>
      <c r="D1" s="7" t="s">
        <v>27</v>
      </c>
      <c r="E1" s="7" t="s">
        <v>551</v>
      </c>
    </row>
    <row r="2" spans="1:5" ht="30">
      <c r="A2" s="1" t="s">
        <v>25</v>
      </c>
      <c r="B2" s="7"/>
      <c r="C2" s="7"/>
      <c r="D2" s="7"/>
      <c r="E2" s="7"/>
    </row>
    <row r="3" spans="1:5" ht="60">
      <c r="A3" s="3" t="s">
        <v>588</v>
      </c>
      <c r="B3" s="4" t="s">
        <v>5</v>
      </c>
      <c r="C3" s="4" t="s">
        <v>5</v>
      </c>
      <c r="D3" s="4" t="s">
        <v>5</v>
      </c>
      <c r="E3" s="4" t="s">
        <v>5</v>
      </c>
    </row>
    <row r="4" spans="1:5">
      <c r="A4" s="2" t="s">
        <v>264</v>
      </c>
      <c r="B4" s="8">
        <v>340848</v>
      </c>
      <c r="C4" s="8">
        <v>381422</v>
      </c>
      <c r="D4" s="8">
        <v>261949</v>
      </c>
      <c r="E4" s="4" t="s">
        <v>5</v>
      </c>
    </row>
    <row r="5" spans="1:5">
      <c r="A5" s="2" t="s">
        <v>265</v>
      </c>
      <c r="B5" s="6">
        <v>58972</v>
      </c>
      <c r="C5" s="6">
        <v>65285</v>
      </c>
      <c r="D5" s="6">
        <v>69519</v>
      </c>
      <c r="E5" s="4" t="s">
        <v>5</v>
      </c>
    </row>
    <row r="6" spans="1:5">
      <c r="A6" s="2" t="s">
        <v>266</v>
      </c>
      <c r="B6" s="6">
        <v>399820</v>
      </c>
      <c r="C6" s="6">
        <v>446707</v>
      </c>
      <c r="D6" s="6">
        <v>331468</v>
      </c>
      <c r="E6" s="4" t="s">
        <v>5</v>
      </c>
    </row>
    <row r="7" spans="1:5">
      <c r="A7" s="2" t="s">
        <v>267</v>
      </c>
      <c r="B7" s="6">
        <v>-77709</v>
      </c>
      <c r="C7" s="6">
        <v>-87866</v>
      </c>
      <c r="D7" s="6">
        <v>-77667</v>
      </c>
      <c r="E7" s="6">
        <v>-85703</v>
      </c>
    </row>
    <row r="8" spans="1:5">
      <c r="A8" s="2" t="s">
        <v>32</v>
      </c>
      <c r="B8" s="6">
        <v>322111</v>
      </c>
      <c r="C8" s="6">
        <v>358841</v>
      </c>
      <c r="D8" s="6">
        <v>253801</v>
      </c>
      <c r="E8" s="4" t="s">
        <v>5</v>
      </c>
    </row>
    <row r="9" spans="1:5">
      <c r="A9" s="2" t="s">
        <v>590</v>
      </c>
      <c r="B9" s="4" t="s">
        <v>5</v>
      </c>
      <c r="C9" s="4" t="s">
        <v>5</v>
      </c>
      <c r="D9" s="4" t="s">
        <v>5</v>
      </c>
      <c r="E9" s="4" t="s">
        <v>5</v>
      </c>
    </row>
    <row r="10" spans="1:5" ht="60">
      <c r="A10" s="3" t="s">
        <v>588</v>
      </c>
      <c r="B10" s="4" t="s">
        <v>5</v>
      </c>
      <c r="C10" s="4" t="s">
        <v>5</v>
      </c>
      <c r="D10" s="4" t="s">
        <v>5</v>
      </c>
      <c r="E10" s="4" t="s">
        <v>5</v>
      </c>
    </row>
    <row r="11" spans="1:5">
      <c r="A11" s="2" t="s">
        <v>264</v>
      </c>
      <c r="B11" s="6">
        <v>79450</v>
      </c>
      <c r="C11" s="6">
        <v>101379</v>
      </c>
      <c r="D11" s="6">
        <v>119280</v>
      </c>
      <c r="E11" s="4" t="s">
        <v>5</v>
      </c>
    </row>
    <row r="12" spans="1:5">
      <c r="A12" s="2" t="s">
        <v>265</v>
      </c>
      <c r="B12" s="6">
        <v>23505</v>
      </c>
      <c r="C12" s="6">
        <v>29857</v>
      </c>
      <c r="D12" s="6">
        <v>48448</v>
      </c>
      <c r="E12" s="4" t="s">
        <v>5</v>
      </c>
    </row>
    <row r="13" spans="1:5">
      <c r="A13" s="2" t="s">
        <v>266</v>
      </c>
      <c r="B13" s="6">
        <v>102955</v>
      </c>
      <c r="C13" s="6">
        <v>131236</v>
      </c>
      <c r="D13" s="6">
        <v>167728</v>
      </c>
      <c r="E13" s="4" t="s">
        <v>5</v>
      </c>
    </row>
    <row r="14" spans="1:5">
      <c r="A14" s="2" t="s">
        <v>267</v>
      </c>
      <c r="B14" s="6">
        <v>-21119</v>
      </c>
      <c r="C14" s="6">
        <v>-24425</v>
      </c>
      <c r="D14" s="6">
        <v>-42570</v>
      </c>
      <c r="E14" s="6">
        <v>-45982</v>
      </c>
    </row>
    <row r="15" spans="1:5">
      <c r="A15" s="2" t="s">
        <v>32</v>
      </c>
      <c r="B15" s="6">
        <v>81836</v>
      </c>
      <c r="C15" s="6">
        <v>106811</v>
      </c>
      <c r="D15" s="6">
        <v>125158</v>
      </c>
      <c r="E15" s="4" t="s">
        <v>5</v>
      </c>
    </row>
    <row r="16" spans="1:5">
      <c r="A16" s="2" t="s">
        <v>591</v>
      </c>
      <c r="B16" s="4" t="s">
        <v>5</v>
      </c>
      <c r="C16" s="4" t="s">
        <v>5</v>
      </c>
      <c r="D16" s="4" t="s">
        <v>5</v>
      </c>
      <c r="E16" s="4" t="s">
        <v>5</v>
      </c>
    </row>
    <row r="17" spans="1:5" ht="60">
      <c r="A17" s="3" t="s">
        <v>588</v>
      </c>
      <c r="B17" s="4" t="s">
        <v>5</v>
      </c>
      <c r="C17" s="4" t="s">
        <v>5</v>
      </c>
      <c r="D17" s="4" t="s">
        <v>5</v>
      </c>
      <c r="E17" s="4" t="s">
        <v>5</v>
      </c>
    </row>
    <row r="18" spans="1:5">
      <c r="A18" s="2" t="s">
        <v>264</v>
      </c>
      <c r="B18" s="6">
        <v>104783</v>
      </c>
      <c r="C18" s="6">
        <v>111822</v>
      </c>
      <c r="D18" s="6">
        <v>32039</v>
      </c>
      <c r="E18" s="4" t="s">
        <v>5</v>
      </c>
    </row>
    <row r="19" spans="1:5">
      <c r="A19" s="2" t="s">
        <v>265</v>
      </c>
      <c r="B19" s="6">
        <v>14221</v>
      </c>
      <c r="C19" s="6">
        <v>13980</v>
      </c>
      <c r="D19" s="6">
        <v>4916</v>
      </c>
      <c r="E19" s="4" t="s">
        <v>5</v>
      </c>
    </row>
    <row r="20" spans="1:5">
      <c r="A20" s="2" t="s">
        <v>266</v>
      </c>
      <c r="B20" s="6">
        <v>119004</v>
      </c>
      <c r="C20" s="6">
        <v>125802</v>
      </c>
      <c r="D20" s="6">
        <v>36955</v>
      </c>
      <c r="E20" s="4" t="s">
        <v>5</v>
      </c>
    </row>
    <row r="21" spans="1:5">
      <c r="A21" s="2" t="s">
        <v>267</v>
      </c>
      <c r="B21" s="6">
        <v>-26669</v>
      </c>
      <c r="C21" s="6">
        <v>-29784</v>
      </c>
      <c r="D21" s="6">
        <v>-8064</v>
      </c>
      <c r="E21" s="6">
        <v>-11107</v>
      </c>
    </row>
    <row r="22" spans="1:5">
      <c r="A22" s="2" t="s">
        <v>32</v>
      </c>
      <c r="B22" s="6">
        <v>92335</v>
      </c>
      <c r="C22" s="6">
        <v>96018</v>
      </c>
      <c r="D22" s="6">
        <v>28891</v>
      </c>
      <c r="E22" s="4" t="s">
        <v>5</v>
      </c>
    </row>
    <row r="23" spans="1:5">
      <c r="A23" s="2" t="s">
        <v>592</v>
      </c>
      <c r="B23" s="4" t="s">
        <v>5</v>
      </c>
      <c r="C23" s="4" t="s">
        <v>5</v>
      </c>
      <c r="D23" s="4" t="s">
        <v>5</v>
      </c>
      <c r="E23" s="4" t="s">
        <v>5</v>
      </c>
    </row>
    <row r="24" spans="1:5" ht="60">
      <c r="A24" s="3" t="s">
        <v>588</v>
      </c>
      <c r="B24" s="4" t="s">
        <v>5</v>
      </c>
      <c r="C24" s="4" t="s">
        <v>5</v>
      </c>
      <c r="D24" s="4" t="s">
        <v>5</v>
      </c>
      <c r="E24" s="4" t="s">
        <v>5</v>
      </c>
    </row>
    <row r="25" spans="1:5">
      <c r="A25" s="2" t="s">
        <v>264</v>
      </c>
      <c r="B25" s="6">
        <v>156615</v>
      </c>
      <c r="C25" s="6">
        <v>168221</v>
      </c>
      <c r="D25" s="6">
        <v>110630</v>
      </c>
      <c r="E25" s="4" t="s">
        <v>5</v>
      </c>
    </row>
    <row r="26" spans="1:5">
      <c r="A26" s="2" t="s">
        <v>265</v>
      </c>
      <c r="B26" s="6">
        <v>21246</v>
      </c>
      <c r="C26" s="6">
        <v>21448</v>
      </c>
      <c r="D26" s="6">
        <v>16155</v>
      </c>
      <c r="E26" s="4" t="s">
        <v>5</v>
      </c>
    </row>
    <row r="27" spans="1:5">
      <c r="A27" s="2" t="s">
        <v>266</v>
      </c>
      <c r="B27" s="6">
        <v>177861</v>
      </c>
      <c r="C27" s="6">
        <v>189669</v>
      </c>
      <c r="D27" s="6">
        <v>126785</v>
      </c>
      <c r="E27" s="4" t="s">
        <v>5</v>
      </c>
    </row>
    <row r="28" spans="1:5">
      <c r="A28" s="2" t="s">
        <v>267</v>
      </c>
      <c r="B28" s="6">
        <v>-29921</v>
      </c>
      <c r="C28" s="6">
        <v>-33657</v>
      </c>
      <c r="D28" s="6">
        <v>-27033</v>
      </c>
      <c r="E28" s="6">
        <v>-28614</v>
      </c>
    </row>
    <row r="29" spans="1:5">
      <c r="A29" s="2" t="s">
        <v>32</v>
      </c>
      <c r="B29" s="8">
        <v>147940</v>
      </c>
      <c r="C29" s="8">
        <v>156012</v>
      </c>
      <c r="D29" s="8">
        <v>99752</v>
      </c>
      <c r="E29"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4</v>
      </c>
      <c r="B1" s="7" t="s">
        <v>1</v>
      </c>
      <c r="C1" s="7"/>
      <c r="D1" s="1"/>
    </row>
    <row r="2" spans="1:4" ht="30">
      <c r="A2" s="1" t="s">
        <v>25</v>
      </c>
      <c r="B2" s="1" t="s">
        <v>2</v>
      </c>
      <c r="C2" s="1" t="s">
        <v>27</v>
      </c>
      <c r="D2" s="1" t="s">
        <v>26</v>
      </c>
    </row>
    <row r="3" spans="1:4" ht="60">
      <c r="A3" s="3" t="s">
        <v>588</v>
      </c>
      <c r="B3" s="4" t="s">
        <v>5</v>
      </c>
      <c r="C3" s="4" t="s">
        <v>5</v>
      </c>
      <c r="D3" s="4" t="s">
        <v>5</v>
      </c>
    </row>
    <row r="4" spans="1:4" ht="30">
      <c r="A4" s="2" t="s">
        <v>595</v>
      </c>
      <c r="B4" s="8">
        <v>2456</v>
      </c>
      <c r="C4" s="8">
        <v>2095</v>
      </c>
      <c r="D4" s="8">
        <v>3100</v>
      </c>
    </row>
    <row r="5" spans="1:4" ht="30">
      <c r="A5" s="3" t="s">
        <v>596</v>
      </c>
      <c r="B5" s="4" t="s">
        <v>5</v>
      </c>
      <c r="C5" s="4" t="s">
        <v>5</v>
      </c>
      <c r="D5" s="4" t="s">
        <v>5</v>
      </c>
    </row>
    <row r="6" spans="1:4">
      <c r="A6" s="2" t="s">
        <v>285</v>
      </c>
      <c r="B6" s="6">
        <v>87866</v>
      </c>
      <c r="C6" s="6">
        <v>85703</v>
      </c>
      <c r="D6" s="4" t="s">
        <v>5</v>
      </c>
    </row>
    <row r="7" spans="1:4">
      <c r="A7" s="2" t="s">
        <v>81</v>
      </c>
      <c r="B7" s="6">
        <v>74124</v>
      </c>
      <c r="C7" s="6">
        <v>76255</v>
      </c>
      <c r="D7" s="4" t="s">
        <v>5</v>
      </c>
    </row>
    <row r="8" spans="1:4">
      <c r="A8" s="2" t="s">
        <v>286</v>
      </c>
      <c r="B8" s="6">
        <v>-104485</v>
      </c>
      <c r="C8" s="6">
        <v>-99736</v>
      </c>
      <c r="D8" s="4" t="s">
        <v>5</v>
      </c>
    </row>
    <row r="9" spans="1:4">
      <c r="A9" s="2" t="s">
        <v>291</v>
      </c>
      <c r="B9" s="6">
        <v>20204</v>
      </c>
      <c r="C9" s="6">
        <v>15445</v>
      </c>
      <c r="D9" s="4" t="s">
        <v>5</v>
      </c>
    </row>
    <row r="10" spans="1:4">
      <c r="A10" s="2" t="s">
        <v>292</v>
      </c>
      <c r="B10" s="6">
        <v>77709</v>
      </c>
      <c r="C10" s="6">
        <v>77667</v>
      </c>
      <c r="D10" s="4" t="s">
        <v>5</v>
      </c>
    </row>
    <row r="11" spans="1:4" ht="30">
      <c r="A11" s="3" t="s">
        <v>597</v>
      </c>
      <c r="B11" s="4" t="s">
        <v>5</v>
      </c>
      <c r="C11" s="4" t="s">
        <v>5</v>
      </c>
      <c r="D11" s="4" t="s">
        <v>5</v>
      </c>
    </row>
    <row r="12" spans="1:4">
      <c r="A12" s="2" t="s">
        <v>285</v>
      </c>
      <c r="B12" s="6">
        <v>3080</v>
      </c>
      <c r="C12" s="6">
        <v>3498</v>
      </c>
      <c r="D12" s="4" t="s">
        <v>5</v>
      </c>
    </row>
    <row r="13" spans="1:4">
      <c r="A13" s="2" t="s">
        <v>303</v>
      </c>
      <c r="B13" s="4">
        <v>-624</v>
      </c>
      <c r="C13" s="6">
        <v>-1403</v>
      </c>
      <c r="D13" s="4" t="s">
        <v>5</v>
      </c>
    </row>
    <row r="14" spans="1:4">
      <c r="A14" s="2" t="s">
        <v>590</v>
      </c>
      <c r="B14" s="4" t="s">
        <v>5</v>
      </c>
      <c r="C14" s="4" t="s">
        <v>5</v>
      </c>
      <c r="D14" s="4" t="s">
        <v>5</v>
      </c>
    </row>
    <row r="15" spans="1:4" ht="30">
      <c r="A15" s="3" t="s">
        <v>596</v>
      </c>
      <c r="B15" s="4" t="s">
        <v>5</v>
      </c>
      <c r="C15" s="4" t="s">
        <v>5</v>
      </c>
      <c r="D15" s="4" t="s">
        <v>5</v>
      </c>
    </row>
    <row r="16" spans="1:4">
      <c r="A16" s="2" t="s">
        <v>285</v>
      </c>
      <c r="B16" s="6">
        <v>24425</v>
      </c>
      <c r="C16" s="6">
        <v>45982</v>
      </c>
      <c r="D16" s="4" t="s">
        <v>5</v>
      </c>
    </row>
    <row r="17" spans="1:4">
      <c r="A17" s="2" t="s">
        <v>81</v>
      </c>
      <c r="B17" s="6">
        <v>22616</v>
      </c>
      <c r="C17" s="6">
        <v>46553</v>
      </c>
      <c r="D17" s="4" t="s">
        <v>5</v>
      </c>
    </row>
    <row r="18" spans="1:4">
      <c r="A18" s="2" t="s">
        <v>286</v>
      </c>
      <c r="B18" s="6">
        <v>-37408</v>
      </c>
      <c r="C18" s="6">
        <v>-60790</v>
      </c>
      <c r="D18" s="4" t="s">
        <v>5</v>
      </c>
    </row>
    <row r="19" spans="1:4">
      <c r="A19" s="2" t="s">
        <v>291</v>
      </c>
      <c r="B19" s="6">
        <v>11486</v>
      </c>
      <c r="C19" s="6">
        <v>10825</v>
      </c>
      <c r="D19" s="4" t="s">
        <v>5</v>
      </c>
    </row>
    <row r="20" spans="1:4">
      <c r="A20" s="2" t="s">
        <v>292</v>
      </c>
      <c r="B20" s="6">
        <v>21119</v>
      </c>
      <c r="C20" s="6">
        <v>42570</v>
      </c>
      <c r="D20" s="4" t="s">
        <v>5</v>
      </c>
    </row>
    <row r="21" spans="1:4" ht="30">
      <c r="A21" s="3" t="s">
        <v>597</v>
      </c>
      <c r="B21" s="4" t="s">
        <v>5</v>
      </c>
      <c r="C21" s="4" t="s">
        <v>5</v>
      </c>
      <c r="D21" s="4" t="s">
        <v>5</v>
      </c>
    </row>
    <row r="22" spans="1:4">
      <c r="A22" s="2" t="s">
        <v>285</v>
      </c>
      <c r="B22" s="6">
        <v>2322</v>
      </c>
      <c r="C22" s="6">
        <v>2934</v>
      </c>
      <c r="D22" s="4" t="s">
        <v>5</v>
      </c>
    </row>
    <row r="23" spans="1:4">
      <c r="A23" s="2" t="s">
        <v>303</v>
      </c>
      <c r="B23" s="4">
        <v>-855</v>
      </c>
      <c r="C23" s="6">
        <v>-1387</v>
      </c>
      <c r="D23" s="4" t="s">
        <v>5</v>
      </c>
    </row>
    <row r="24" spans="1:4">
      <c r="A24" s="2" t="s">
        <v>292</v>
      </c>
      <c r="B24" s="6">
        <v>1467</v>
      </c>
      <c r="C24" s="6">
        <v>1547</v>
      </c>
      <c r="D24" s="4" t="s">
        <v>5</v>
      </c>
    </row>
    <row r="25" spans="1:4">
      <c r="A25" s="2" t="s">
        <v>591</v>
      </c>
      <c r="B25" s="4" t="s">
        <v>5</v>
      </c>
      <c r="C25" s="4" t="s">
        <v>5</v>
      </c>
      <c r="D25" s="4" t="s">
        <v>5</v>
      </c>
    </row>
    <row r="26" spans="1:4" ht="30">
      <c r="A26" s="3" t="s">
        <v>596</v>
      </c>
      <c r="B26" s="4" t="s">
        <v>5</v>
      </c>
      <c r="C26" s="4" t="s">
        <v>5</v>
      </c>
      <c r="D26" s="4" t="s">
        <v>5</v>
      </c>
    </row>
    <row r="27" spans="1:4">
      <c r="A27" s="2" t="s">
        <v>285</v>
      </c>
      <c r="B27" s="6">
        <v>29784</v>
      </c>
      <c r="C27" s="6">
        <v>11107</v>
      </c>
      <c r="D27" s="4" t="s">
        <v>5</v>
      </c>
    </row>
    <row r="28" spans="1:4">
      <c r="A28" s="2" t="s">
        <v>81</v>
      </c>
      <c r="B28" s="6">
        <v>23375</v>
      </c>
      <c r="C28" s="6">
        <v>6553</v>
      </c>
      <c r="D28" s="4" t="s">
        <v>5</v>
      </c>
    </row>
    <row r="29" spans="1:4">
      <c r="A29" s="2" t="s">
        <v>286</v>
      </c>
      <c r="B29" s="6">
        <v>-29988</v>
      </c>
      <c r="C29" s="6">
        <v>-11202</v>
      </c>
      <c r="D29" s="4" t="s">
        <v>5</v>
      </c>
    </row>
    <row r="30" spans="1:4">
      <c r="A30" s="2" t="s">
        <v>291</v>
      </c>
      <c r="B30" s="6">
        <v>3498</v>
      </c>
      <c r="C30" s="6">
        <v>1606</v>
      </c>
      <c r="D30" s="4" t="s">
        <v>5</v>
      </c>
    </row>
    <row r="31" spans="1:4">
      <c r="A31" s="2" t="s">
        <v>292</v>
      </c>
      <c r="B31" s="6">
        <v>26669</v>
      </c>
      <c r="C31" s="6">
        <v>8064</v>
      </c>
      <c r="D31" s="4" t="s">
        <v>5</v>
      </c>
    </row>
    <row r="32" spans="1:4" ht="30">
      <c r="A32" s="3" t="s">
        <v>597</v>
      </c>
      <c r="B32" s="4" t="s">
        <v>5</v>
      </c>
      <c r="C32" s="4" t="s">
        <v>5</v>
      </c>
      <c r="D32" s="4" t="s">
        <v>5</v>
      </c>
    </row>
    <row r="33" spans="1:4">
      <c r="A33" s="2" t="s">
        <v>285</v>
      </c>
      <c r="B33" s="4">
        <v>0</v>
      </c>
      <c r="C33" s="4">
        <v>0</v>
      </c>
      <c r="D33" s="4" t="s">
        <v>5</v>
      </c>
    </row>
    <row r="34" spans="1:4">
      <c r="A34" s="2" t="s">
        <v>303</v>
      </c>
      <c r="B34" s="4">
        <v>0</v>
      </c>
      <c r="C34" s="4">
        <v>0</v>
      </c>
      <c r="D34" s="4" t="s">
        <v>5</v>
      </c>
    </row>
    <row r="35" spans="1:4">
      <c r="A35" s="2" t="s">
        <v>292</v>
      </c>
      <c r="B35" s="4">
        <v>0</v>
      </c>
      <c r="C35" s="4">
        <v>0</v>
      </c>
      <c r="D35" s="4" t="s">
        <v>5</v>
      </c>
    </row>
    <row r="36" spans="1:4">
      <c r="A36" s="2" t="s">
        <v>592</v>
      </c>
      <c r="B36" s="4" t="s">
        <v>5</v>
      </c>
      <c r="C36" s="4" t="s">
        <v>5</v>
      </c>
      <c r="D36" s="4" t="s">
        <v>5</v>
      </c>
    </row>
    <row r="37" spans="1:4" ht="30">
      <c r="A37" s="3" t="s">
        <v>596</v>
      </c>
      <c r="B37" s="4" t="s">
        <v>5</v>
      </c>
      <c r="C37" s="4" t="s">
        <v>5</v>
      </c>
      <c r="D37" s="4" t="s">
        <v>5</v>
      </c>
    </row>
    <row r="38" spans="1:4">
      <c r="A38" s="2" t="s">
        <v>285</v>
      </c>
      <c r="B38" s="6">
        <v>33657</v>
      </c>
      <c r="C38" s="6">
        <v>28614</v>
      </c>
      <c r="D38" s="4" t="s">
        <v>5</v>
      </c>
    </row>
    <row r="39" spans="1:4">
      <c r="A39" s="2" t="s">
        <v>81</v>
      </c>
      <c r="B39" s="6">
        <v>28133</v>
      </c>
      <c r="C39" s="6">
        <v>23149</v>
      </c>
      <c r="D39" s="4" t="s">
        <v>5</v>
      </c>
    </row>
    <row r="40" spans="1:4">
      <c r="A40" s="2" t="s">
        <v>286</v>
      </c>
      <c r="B40" s="6">
        <v>-37089</v>
      </c>
      <c r="C40" s="6">
        <v>-27744</v>
      </c>
      <c r="D40" s="4" t="s">
        <v>5</v>
      </c>
    </row>
    <row r="41" spans="1:4">
      <c r="A41" s="2" t="s">
        <v>291</v>
      </c>
      <c r="B41" s="6">
        <v>5220</v>
      </c>
      <c r="C41" s="6">
        <v>3014</v>
      </c>
      <c r="D41" s="4" t="s">
        <v>5</v>
      </c>
    </row>
    <row r="42" spans="1:4">
      <c r="A42" s="2" t="s">
        <v>292</v>
      </c>
      <c r="B42" s="6">
        <v>29921</v>
      </c>
      <c r="C42" s="6">
        <v>27033</v>
      </c>
      <c r="D42" s="4" t="s">
        <v>5</v>
      </c>
    </row>
    <row r="43" spans="1:4" ht="30">
      <c r="A43" s="3" t="s">
        <v>597</v>
      </c>
      <c r="B43" s="4" t="s">
        <v>5</v>
      </c>
      <c r="C43" s="4" t="s">
        <v>5</v>
      </c>
      <c r="D43" s="4" t="s">
        <v>5</v>
      </c>
    </row>
    <row r="44" spans="1:4">
      <c r="A44" s="2" t="s">
        <v>285</v>
      </c>
      <c r="B44" s="4">
        <v>758</v>
      </c>
      <c r="C44" s="4">
        <v>564</v>
      </c>
      <c r="D44" s="4" t="s">
        <v>5</v>
      </c>
    </row>
    <row r="45" spans="1:4">
      <c r="A45" s="2" t="s">
        <v>303</v>
      </c>
      <c r="B45" s="4">
        <v>231</v>
      </c>
      <c r="C45" s="4">
        <v>-16</v>
      </c>
      <c r="D45" s="4" t="s">
        <v>5</v>
      </c>
    </row>
    <row r="46" spans="1:4">
      <c r="A46" s="2" t="s">
        <v>292</v>
      </c>
      <c r="B46" s="8">
        <v>989</v>
      </c>
      <c r="C46" s="8">
        <v>548</v>
      </c>
      <c r="D46"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98</v>
      </c>
      <c r="B1" s="7" t="s">
        <v>2</v>
      </c>
      <c r="C1" s="7" t="s">
        <v>26</v>
      </c>
      <c r="D1" s="7" t="s">
        <v>27</v>
      </c>
    </row>
    <row r="2" spans="1:4" ht="30">
      <c r="A2" s="1" t="s">
        <v>25</v>
      </c>
      <c r="B2" s="7"/>
      <c r="C2" s="7"/>
      <c r="D2" s="7"/>
    </row>
    <row r="3" spans="1:4" ht="30">
      <c r="A3" s="3" t="s">
        <v>599</v>
      </c>
      <c r="B3" s="4" t="s">
        <v>5</v>
      </c>
      <c r="C3" s="4" t="s">
        <v>5</v>
      </c>
      <c r="D3" s="4" t="s">
        <v>5</v>
      </c>
    </row>
    <row r="4" spans="1:4">
      <c r="A4" s="2" t="s">
        <v>600</v>
      </c>
      <c r="B4" s="8">
        <v>194245</v>
      </c>
      <c r="C4" s="8">
        <v>209848</v>
      </c>
      <c r="D4" s="8">
        <v>146892</v>
      </c>
    </row>
    <row r="5" spans="1:4">
      <c r="A5" s="2" t="s">
        <v>315</v>
      </c>
      <c r="B5" s="6">
        <v>-1309</v>
      </c>
      <c r="C5" s="4">
        <v>-949</v>
      </c>
      <c r="D5" s="4">
        <v>-851</v>
      </c>
    </row>
    <row r="6" spans="1:4" ht="30">
      <c r="A6" s="2" t="s">
        <v>601</v>
      </c>
      <c r="B6" s="6">
        <v>192936</v>
      </c>
      <c r="C6" s="6">
        <v>208899</v>
      </c>
      <c r="D6" s="6">
        <v>146041</v>
      </c>
    </row>
    <row r="7" spans="1:4">
      <c r="A7" s="2" t="s">
        <v>317</v>
      </c>
      <c r="B7" s="4" t="s">
        <v>5</v>
      </c>
      <c r="C7" s="4" t="s">
        <v>5</v>
      </c>
      <c r="D7" s="4" t="s">
        <v>5</v>
      </c>
    </row>
    <row r="8" spans="1:4" ht="30">
      <c r="A8" s="3" t="s">
        <v>599</v>
      </c>
      <c r="B8" s="4" t="s">
        <v>5</v>
      </c>
      <c r="C8" s="4" t="s">
        <v>5</v>
      </c>
      <c r="D8" s="4" t="s">
        <v>5</v>
      </c>
    </row>
    <row r="9" spans="1:4">
      <c r="A9" s="2" t="s">
        <v>600</v>
      </c>
      <c r="B9" s="6">
        <v>189091</v>
      </c>
      <c r="C9" s="6">
        <v>204663</v>
      </c>
      <c r="D9" s="6">
        <v>141507</v>
      </c>
    </row>
    <row r="10" spans="1:4">
      <c r="A10" s="2" t="s">
        <v>315</v>
      </c>
      <c r="B10" s="6">
        <v>-1200</v>
      </c>
      <c r="C10" s="4">
        <v>-840</v>
      </c>
      <c r="D10" s="4">
        <v>-840</v>
      </c>
    </row>
    <row r="11" spans="1:4" ht="30">
      <c r="A11" s="2" t="s">
        <v>601</v>
      </c>
      <c r="B11" s="6">
        <v>187891</v>
      </c>
      <c r="C11" s="6">
        <v>203823</v>
      </c>
      <c r="D11" s="6">
        <v>140667</v>
      </c>
    </row>
    <row r="12" spans="1:4">
      <c r="A12" s="2" t="s">
        <v>320</v>
      </c>
      <c r="B12" s="4" t="s">
        <v>5</v>
      </c>
      <c r="C12" s="4" t="s">
        <v>5</v>
      </c>
      <c r="D12" s="4" t="s">
        <v>5</v>
      </c>
    </row>
    <row r="13" spans="1:4" ht="30">
      <c r="A13" s="3" t="s">
        <v>599</v>
      </c>
      <c r="B13" s="4" t="s">
        <v>5</v>
      </c>
      <c r="C13" s="4" t="s">
        <v>5</v>
      </c>
      <c r="D13" s="4" t="s">
        <v>5</v>
      </c>
    </row>
    <row r="14" spans="1:4">
      <c r="A14" s="2" t="s">
        <v>600</v>
      </c>
      <c r="B14" s="6">
        <v>5154</v>
      </c>
      <c r="C14" s="6">
        <v>5185</v>
      </c>
      <c r="D14" s="6">
        <v>5385</v>
      </c>
    </row>
    <row r="15" spans="1:4">
      <c r="A15" s="2" t="s">
        <v>315</v>
      </c>
      <c r="B15" s="4">
        <v>-109</v>
      </c>
      <c r="C15" s="4">
        <v>-109</v>
      </c>
      <c r="D15" s="4">
        <v>-11</v>
      </c>
    </row>
    <row r="16" spans="1:4" ht="30">
      <c r="A16" s="2" t="s">
        <v>601</v>
      </c>
      <c r="B16" s="8">
        <v>5045</v>
      </c>
      <c r="C16" s="8">
        <v>5076</v>
      </c>
      <c r="D16" s="8">
        <v>537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5703125" bestFit="1" customWidth="1"/>
    <col min="4" max="4" width="14.85546875" bestFit="1" customWidth="1"/>
  </cols>
  <sheetData>
    <row r="1" spans="1:4" ht="30">
      <c r="A1" s="1" t="s">
        <v>602</v>
      </c>
      <c r="B1" s="7" t="s">
        <v>26</v>
      </c>
      <c r="C1" s="7" t="s">
        <v>27</v>
      </c>
      <c r="D1" s="1" t="s">
        <v>2</v>
      </c>
    </row>
    <row r="2" spans="1:4">
      <c r="A2" s="1" t="s">
        <v>566</v>
      </c>
      <c r="B2" s="7"/>
      <c r="C2" s="7"/>
      <c r="D2" s="1" t="s">
        <v>603</v>
      </c>
    </row>
    <row r="3" spans="1:4" ht="30">
      <c r="A3" s="3" t="s">
        <v>604</v>
      </c>
      <c r="B3" s="4" t="s">
        <v>5</v>
      </c>
      <c r="C3" s="4" t="s">
        <v>5</v>
      </c>
      <c r="D3" s="4" t="s">
        <v>5</v>
      </c>
    </row>
    <row r="4" spans="1:4">
      <c r="A4" s="2" t="s">
        <v>605</v>
      </c>
      <c r="B4" s="9">
        <v>8.3000000000000007</v>
      </c>
      <c r="C4" s="9">
        <v>7.2</v>
      </c>
      <c r="D4" s="8">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3" width="12.5703125" bestFit="1" customWidth="1"/>
    <col min="4" max="4" width="12.28515625" bestFit="1" customWidth="1"/>
    <col min="5" max="19" width="36.5703125" bestFit="1" customWidth="1"/>
    <col min="20" max="20" width="31.7109375" bestFit="1" customWidth="1"/>
    <col min="21" max="21" width="33.42578125" bestFit="1" customWidth="1"/>
    <col min="22" max="33" width="36.5703125" bestFit="1" customWidth="1"/>
  </cols>
  <sheetData>
    <row r="1" spans="1:33" ht="15" customHeight="1">
      <c r="A1" s="7" t="s">
        <v>606</v>
      </c>
      <c r="B1" s="7" t="s">
        <v>1</v>
      </c>
      <c r="C1" s="7"/>
      <c r="D1" s="1"/>
      <c r="E1" s="7" t="s">
        <v>1</v>
      </c>
      <c r="F1" s="7"/>
      <c r="G1" s="1"/>
      <c r="H1" s="7"/>
      <c r="I1" s="7"/>
      <c r="J1" s="1" t="s">
        <v>607</v>
      </c>
      <c r="K1" s="1" t="s">
        <v>1</v>
      </c>
      <c r="L1" s="1"/>
      <c r="M1" s="1"/>
      <c r="N1" s="1"/>
      <c r="O1" s="1" t="s">
        <v>607</v>
      </c>
      <c r="P1" s="7" t="s">
        <v>1</v>
      </c>
      <c r="Q1" s="7"/>
      <c r="R1" s="1" t="s">
        <v>607</v>
      </c>
      <c r="S1" s="1"/>
      <c r="T1" s="1"/>
      <c r="U1" s="1" t="s">
        <v>1</v>
      </c>
      <c r="V1" s="7" t="s">
        <v>607</v>
      </c>
      <c r="W1" s="7"/>
      <c r="X1" s="7"/>
      <c r="Y1" s="7" t="s">
        <v>1</v>
      </c>
      <c r="Z1" s="7"/>
      <c r="AA1" s="7" t="s">
        <v>607</v>
      </c>
      <c r="AB1" s="7"/>
      <c r="AC1" s="7"/>
      <c r="AD1" s="7" t="s">
        <v>1</v>
      </c>
      <c r="AE1" s="7"/>
      <c r="AF1" s="7" t="s">
        <v>607</v>
      </c>
      <c r="AG1" s="7"/>
    </row>
    <row r="2" spans="1:33">
      <c r="A2" s="7"/>
      <c r="B2" s="7" t="s">
        <v>2</v>
      </c>
      <c r="C2" s="7" t="s">
        <v>27</v>
      </c>
      <c r="D2" s="7" t="s">
        <v>26</v>
      </c>
      <c r="E2" s="1" t="s">
        <v>2</v>
      </c>
      <c r="F2" s="1" t="s">
        <v>27</v>
      </c>
      <c r="G2" s="1" t="s">
        <v>26</v>
      </c>
      <c r="H2" s="227">
        <v>41404</v>
      </c>
      <c r="I2" s="227">
        <v>41404</v>
      </c>
      <c r="J2" s="227">
        <v>41404</v>
      </c>
      <c r="K2" s="1" t="s">
        <v>2</v>
      </c>
      <c r="L2" s="1" t="s">
        <v>26</v>
      </c>
      <c r="M2" s="1" t="s">
        <v>27</v>
      </c>
      <c r="N2" s="1" t="s">
        <v>612</v>
      </c>
      <c r="O2" s="227">
        <v>39952</v>
      </c>
      <c r="P2" s="1" t="s">
        <v>2</v>
      </c>
      <c r="Q2" s="1" t="s">
        <v>27</v>
      </c>
      <c r="R2" s="227">
        <v>41409</v>
      </c>
      <c r="S2" s="1" t="s">
        <v>2</v>
      </c>
      <c r="T2" s="1" t="s">
        <v>612</v>
      </c>
      <c r="U2" s="1" t="s">
        <v>2</v>
      </c>
      <c r="V2" s="227">
        <v>41404</v>
      </c>
      <c r="W2" s="227">
        <v>41404</v>
      </c>
      <c r="X2" s="227">
        <v>41404</v>
      </c>
      <c r="Y2" s="1" t="s">
        <v>2</v>
      </c>
      <c r="Z2" s="1" t="s">
        <v>27</v>
      </c>
      <c r="AA2" s="227">
        <v>41404</v>
      </c>
      <c r="AB2" s="227">
        <v>41404</v>
      </c>
      <c r="AC2" s="227">
        <v>41404</v>
      </c>
      <c r="AD2" s="1" t="s">
        <v>2</v>
      </c>
      <c r="AE2" s="1" t="s">
        <v>27</v>
      </c>
      <c r="AF2" s="227">
        <v>41404</v>
      </c>
      <c r="AG2" s="227">
        <v>41404</v>
      </c>
    </row>
    <row r="3" spans="1:33" ht="45">
      <c r="A3" s="7"/>
      <c r="B3" s="7"/>
      <c r="C3" s="7"/>
      <c r="D3" s="7"/>
      <c r="E3" s="1" t="s">
        <v>608</v>
      </c>
      <c r="F3" s="1" t="s">
        <v>608</v>
      </c>
      <c r="G3" s="1" t="s">
        <v>608</v>
      </c>
      <c r="H3" s="1" t="s">
        <v>608</v>
      </c>
      <c r="I3" s="1" t="s">
        <v>610</v>
      </c>
      <c r="J3" s="1" t="s">
        <v>611</v>
      </c>
      <c r="K3" s="1" t="s">
        <v>611</v>
      </c>
      <c r="L3" s="1" t="s">
        <v>611</v>
      </c>
      <c r="M3" s="1" t="s">
        <v>611</v>
      </c>
      <c r="N3" s="1" t="s">
        <v>611</v>
      </c>
      <c r="O3" s="1" t="s">
        <v>613</v>
      </c>
      <c r="P3" s="1" t="s">
        <v>613</v>
      </c>
      <c r="Q3" s="1" t="s">
        <v>613</v>
      </c>
      <c r="R3" s="1" t="s">
        <v>614</v>
      </c>
      <c r="S3" s="1" t="s">
        <v>614</v>
      </c>
      <c r="T3" s="1" t="s">
        <v>615</v>
      </c>
      <c r="U3" s="1" t="s">
        <v>616</v>
      </c>
      <c r="V3" s="1" t="s">
        <v>617</v>
      </c>
      <c r="W3" s="1" t="s">
        <v>618</v>
      </c>
      <c r="X3" s="1" t="s">
        <v>575</v>
      </c>
      <c r="Y3" s="1" t="s">
        <v>575</v>
      </c>
      <c r="Z3" s="1" t="s">
        <v>575</v>
      </c>
      <c r="AA3" s="1" t="s">
        <v>575</v>
      </c>
      <c r="AB3" s="1" t="s">
        <v>575</v>
      </c>
      <c r="AC3" s="1" t="s">
        <v>578</v>
      </c>
      <c r="AD3" s="1" t="s">
        <v>578</v>
      </c>
      <c r="AE3" s="1" t="s">
        <v>578</v>
      </c>
      <c r="AF3" s="1" t="s">
        <v>578</v>
      </c>
      <c r="AG3" s="1" t="s">
        <v>578</v>
      </c>
    </row>
    <row r="4" spans="1:33" ht="45">
      <c r="A4" s="7"/>
      <c r="B4" s="7"/>
      <c r="C4" s="7"/>
      <c r="D4" s="7"/>
      <c r="E4" s="1" t="s">
        <v>609</v>
      </c>
      <c r="F4" s="1" t="s">
        <v>609</v>
      </c>
      <c r="G4" s="1"/>
      <c r="H4" s="1"/>
      <c r="I4" s="1"/>
      <c r="J4" s="1"/>
      <c r="K4" s="1"/>
      <c r="L4" s="1"/>
      <c r="M4" s="1"/>
      <c r="N4" s="1"/>
      <c r="O4" s="1"/>
      <c r="P4" s="1"/>
      <c r="Q4" s="1"/>
      <c r="R4" s="1"/>
      <c r="S4" s="1"/>
      <c r="T4" s="1"/>
      <c r="U4" s="1"/>
      <c r="V4" s="1" t="s">
        <v>611</v>
      </c>
      <c r="W4" s="1" t="s">
        <v>611</v>
      </c>
      <c r="X4" s="1" t="s">
        <v>608</v>
      </c>
      <c r="Y4" s="1" t="s">
        <v>611</v>
      </c>
      <c r="Z4" s="1" t="s">
        <v>611</v>
      </c>
      <c r="AA4" s="1" t="s">
        <v>617</v>
      </c>
      <c r="AB4" s="1" t="s">
        <v>618</v>
      </c>
      <c r="AC4" s="1" t="s">
        <v>608</v>
      </c>
      <c r="AD4" s="1" t="s">
        <v>611</v>
      </c>
      <c r="AE4" s="1" t="s">
        <v>611</v>
      </c>
      <c r="AF4" s="1" t="s">
        <v>617</v>
      </c>
      <c r="AG4" s="1" t="s">
        <v>618</v>
      </c>
    </row>
    <row r="5" spans="1:33" ht="45">
      <c r="A5" s="7"/>
      <c r="B5" s="7"/>
      <c r="C5" s="7"/>
      <c r="D5" s="7"/>
      <c r="E5" s="1"/>
      <c r="F5" s="1"/>
      <c r="G5" s="1"/>
      <c r="H5" s="1"/>
      <c r="I5" s="1"/>
      <c r="J5" s="1"/>
      <c r="K5" s="1"/>
      <c r="L5" s="1"/>
      <c r="M5" s="1"/>
      <c r="N5" s="1"/>
      <c r="O5" s="1"/>
      <c r="P5" s="1"/>
      <c r="Q5" s="1"/>
      <c r="R5" s="1"/>
      <c r="S5" s="1"/>
      <c r="T5" s="1"/>
      <c r="U5" s="1"/>
      <c r="V5" s="1"/>
      <c r="W5" s="1"/>
      <c r="X5" s="1"/>
      <c r="Y5" s="1"/>
      <c r="Z5" s="1"/>
      <c r="AA5" s="1" t="s">
        <v>608</v>
      </c>
      <c r="AB5" s="1" t="s">
        <v>608</v>
      </c>
      <c r="AC5" s="1"/>
      <c r="AD5" s="1"/>
      <c r="AE5" s="1"/>
      <c r="AF5" s="1" t="s">
        <v>608</v>
      </c>
      <c r="AG5" s="1" t="s">
        <v>608</v>
      </c>
    </row>
    <row r="6" spans="1:33">
      <c r="A6" s="3" t="s">
        <v>6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620</v>
      </c>
      <c r="B7" s="4" t="s">
        <v>5</v>
      </c>
      <c r="C7" s="4" t="s">
        <v>5</v>
      </c>
      <c r="D7" s="4" t="s">
        <v>5</v>
      </c>
      <c r="E7" s="4" t="s">
        <v>5</v>
      </c>
      <c r="F7" s="4" t="s">
        <v>5</v>
      </c>
      <c r="G7" s="4" t="s">
        <v>5</v>
      </c>
      <c r="H7" s="8">
        <v>280000000</v>
      </c>
      <c r="I7" s="8">
        <v>100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621</v>
      </c>
      <c r="B8" s="4" t="s">
        <v>5</v>
      </c>
      <c r="C8" s="4" t="s">
        <v>5</v>
      </c>
      <c r="D8" s="4" t="s">
        <v>5</v>
      </c>
      <c r="E8" s="4" t="s">
        <v>5</v>
      </c>
      <c r="F8" s="4" t="s">
        <v>5</v>
      </c>
      <c r="G8" s="4" t="s">
        <v>5</v>
      </c>
      <c r="H8" s="4" t="s">
        <v>5</v>
      </c>
      <c r="I8" s="4" t="s">
        <v>5</v>
      </c>
      <c r="J8" s="6">
        <v>50000000</v>
      </c>
      <c r="K8" s="4" t="s">
        <v>5</v>
      </c>
      <c r="L8" s="4" t="s">
        <v>5</v>
      </c>
      <c r="M8" s="4" t="s">
        <v>5</v>
      </c>
      <c r="N8" s="6">
        <v>50000000</v>
      </c>
      <c r="O8" s="4" t="s">
        <v>5</v>
      </c>
      <c r="P8" s="4" t="s">
        <v>5</v>
      </c>
      <c r="Q8" s="4" t="s">
        <v>5</v>
      </c>
      <c r="R8" s="6">
        <v>30000000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c r="A9" s="2" t="s">
        <v>6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228">
        <v>0.02</v>
      </c>
      <c r="V9" s="228">
        <v>3.5000000000000003E-2</v>
      </c>
      <c r="W9" s="228">
        <v>0.02</v>
      </c>
      <c r="X9" s="4" t="s">
        <v>5</v>
      </c>
      <c r="Y9" s="4" t="s">
        <v>5</v>
      </c>
      <c r="Z9" s="4" t="s">
        <v>5</v>
      </c>
      <c r="AA9" s="228">
        <v>0.02</v>
      </c>
      <c r="AB9" s="228">
        <v>5.0000000000000001E-3</v>
      </c>
      <c r="AC9" s="4" t="s">
        <v>5</v>
      </c>
      <c r="AD9" s="4" t="s">
        <v>5</v>
      </c>
      <c r="AE9" s="4" t="s">
        <v>5</v>
      </c>
      <c r="AF9" s="228">
        <v>3.2500000000000001E-2</v>
      </c>
      <c r="AG9" s="228">
        <v>1.7500000000000002E-2</v>
      </c>
    </row>
    <row r="10" spans="1:33">
      <c r="A10" s="2" t="s">
        <v>623</v>
      </c>
      <c r="B10" s="4" t="s">
        <v>5</v>
      </c>
      <c r="C10" s="4" t="s">
        <v>5</v>
      </c>
      <c r="D10" s="4" t="s">
        <v>5</v>
      </c>
      <c r="E10" s="228">
        <v>5.0000000000000001E-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228">
        <v>2.5000000000000001E-3</v>
      </c>
      <c r="Y10" s="4" t="s">
        <v>5</v>
      </c>
      <c r="Z10" s="4" t="s">
        <v>5</v>
      </c>
      <c r="AA10" s="4" t="s">
        <v>5</v>
      </c>
      <c r="AB10" s="4" t="s">
        <v>5</v>
      </c>
      <c r="AC10" s="228">
        <v>5.0000000000000001E-3</v>
      </c>
      <c r="AD10" s="4" t="s">
        <v>5</v>
      </c>
      <c r="AE10" s="4" t="s">
        <v>5</v>
      </c>
      <c r="AF10" s="4" t="s">
        <v>5</v>
      </c>
      <c r="AG10" s="4" t="s">
        <v>5</v>
      </c>
    </row>
    <row r="11" spans="1:33">
      <c r="A11" s="2" t="s">
        <v>624</v>
      </c>
      <c r="B11" s="4" t="s">
        <v>5</v>
      </c>
      <c r="C11" s="4" t="s">
        <v>5</v>
      </c>
      <c r="D11" s="4" t="s">
        <v>5</v>
      </c>
      <c r="E11" s="228">
        <v>3.2000000000000001E-2</v>
      </c>
      <c r="F11" s="228">
        <v>3.04E-2</v>
      </c>
      <c r="G11" s="228">
        <v>3.3000000000000002E-2</v>
      </c>
      <c r="H11" s="4" t="s">
        <v>5</v>
      </c>
      <c r="I11" s="4" t="s">
        <v>5</v>
      </c>
      <c r="J11" s="4" t="s">
        <v>5</v>
      </c>
      <c r="K11" s="228">
        <v>3.6900000000000002E-2</v>
      </c>
      <c r="L11" s="228">
        <v>3.6900000000000002E-2</v>
      </c>
      <c r="M11" s="228">
        <v>3.7499999999999999E-2</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625</v>
      </c>
      <c r="B12" s="4" t="s">
        <v>5</v>
      </c>
      <c r="C12" s="4" t="s">
        <v>5</v>
      </c>
      <c r="D12" s="4" t="s">
        <v>5</v>
      </c>
      <c r="E12" s="4">
        <v>3</v>
      </c>
      <c r="F12" s="4">
        <v>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6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77</v>
      </c>
      <c r="Z13" s="4" t="s">
        <v>627</v>
      </c>
      <c r="AA13" s="4" t="s">
        <v>5</v>
      </c>
      <c r="AB13" s="4" t="s">
        <v>5</v>
      </c>
      <c r="AC13" s="4" t="s">
        <v>5</v>
      </c>
      <c r="AD13" s="4" t="s">
        <v>628</v>
      </c>
      <c r="AE13" s="4" t="s">
        <v>628</v>
      </c>
      <c r="AF13" s="4" t="s">
        <v>5</v>
      </c>
      <c r="AG13" s="4" t="s">
        <v>5</v>
      </c>
    </row>
    <row r="14" spans="1:33">
      <c r="A14" s="2" t="s">
        <v>629</v>
      </c>
      <c r="B14" s="4" t="s">
        <v>5</v>
      </c>
      <c r="C14" s="4" t="s">
        <v>5</v>
      </c>
      <c r="D14" s="4" t="s">
        <v>5</v>
      </c>
      <c r="E14" s="4" t="s">
        <v>5</v>
      </c>
      <c r="F14" s="4" t="s">
        <v>5</v>
      </c>
      <c r="G14" s="4" t="s">
        <v>5</v>
      </c>
      <c r="H14" s="4" t="s">
        <v>5</v>
      </c>
      <c r="I14" s="4" t="s">
        <v>5</v>
      </c>
      <c r="J14" s="4" t="s">
        <v>630</v>
      </c>
      <c r="K14" s="4" t="s">
        <v>63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631</v>
      </c>
      <c r="B15" s="4" t="s">
        <v>5</v>
      </c>
      <c r="C15" s="4" t="s">
        <v>5</v>
      </c>
      <c r="D15" s="4" t="s">
        <v>5</v>
      </c>
      <c r="E15" s="4" t="s">
        <v>5</v>
      </c>
      <c r="F15" s="4" t="s">
        <v>5</v>
      </c>
      <c r="G15" s="4" t="s">
        <v>5</v>
      </c>
      <c r="H15" s="4" t="s">
        <v>5</v>
      </c>
      <c r="I15" s="4" t="s">
        <v>5</v>
      </c>
      <c r="J15" s="6">
        <v>21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632</v>
      </c>
      <c r="B16" s="4" t="s">
        <v>5</v>
      </c>
      <c r="C16" s="4" t="s">
        <v>5</v>
      </c>
      <c r="D16" s="4" t="s">
        <v>5</v>
      </c>
      <c r="E16" s="4" t="s">
        <v>5</v>
      </c>
      <c r="F16" s="4" t="s">
        <v>5</v>
      </c>
      <c r="G16" s="4" t="s">
        <v>5</v>
      </c>
      <c r="H16" s="4" t="s">
        <v>5</v>
      </c>
      <c r="I16" s="4" t="s">
        <v>5</v>
      </c>
      <c r="J16" s="5">
        <v>43190</v>
      </c>
      <c r="K16" s="4" t="s">
        <v>5</v>
      </c>
      <c r="L16" s="4" t="s">
        <v>5</v>
      </c>
      <c r="M16" s="4" t="s">
        <v>5</v>
      </c>
      <c r="N16" s="4" t="s">
        <v>5</v>
      </c>
      <c r="O16" s="4" t="s">
        <v>5</v>
      </c>
      <c r="P16" s="4" t="s">
        <v>5</v>
      </c>
      <c r="Q16" s="4" t="s">
        <v>5</v>
      </c>
      <c r="R16" s="5">
        <v>4323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c r="A17" s="2" t="s">
        <v>633</v>
      </c>
      <c r="B17" s="4" t="s">
        <v>5</v>
      </c>
      <c r="C17" s="4" t="s">
        <v>5</v>
      </c>
      <c r="D17" s="4" t="s">
        <v>5</v>
      </c>
      <c r="E17" s="4" t="s">
        <v>5</v>
      </c>
      <c r="F17" s="6">
        <v>1800000</v>
      </c>
      <c r="G17" s="4" t="s">
        <v>5</v>
      </c>
      <c r="H17" s="4" t="s">
        <v>5</v>
      </c>
      <c r="I17" s="4" t="s">
        <v>5</v>
      </c>
      <c r="J17" s="4" t="s">
        <v>5</v>
      </c>
      <c r="K17" s="4" t="s">
        <v>5</v>
      </c>
      <c r="L17" s="4" t="s">
        <v>5</v>
      </c>
      <c r="M17" s="4" t="s">
        <v>5</v>
      </c>
      <c r="N17" s="4" t="s">
        <v>5</v>
      </c>
      <c r="O17" s="4" t="s">
        <v>5</v>
      </c>
      <c r="P17" s="6">
        <v>3900000</v>
      </c>
      <c r="Q17" s="4" t="s">
        <v>5</v>
      </c>
      <c r="R17" s="6">
        <v>870000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c r="A18" s="2" t="s">
        <v>6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41409</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c r="A19" s="2" t="s">
        <v>635</v>
      </c>
      <c r="B19" s="4" t="s">
        <v>5</v>
      </c>
      <c r="C19" s="4" t="s">
        <v>5</v>
      </c>
      <c r="D19" s="4" t="s">
        <v>5</v>
      </c>
      <c r="E19" s="4" t="s">
        <v>5</v>
      </c>
      <c r="F19" s="4" t="s">
        <v>5</v>
      </c>
      <c r="G19" s="4" t="s">
        <v>5</v>
      </c>
      <c r="H19" s="4" t="s">
        <v>5</v>
      </c>
      <c r="I19" s="4" t="s">
        <v>5</v>
      </c>
      <c r="J19" s="4" t="s">
        <v>5</v>
      </c>
      <c r="K19" s="4" t="s">
        <v>5</v>
      </c>
      <c r="L19" s="4" t="s">
        <v>5</v>
      </c>
      <c r="M19" s="4" t="s">
        <v>5</v>
      </c>
      <c r="N19" s="4" t="s">
        <v>5</v>
      </c>
      <c r="O19" s="228">
        <v>5.2499999999999998E-2</v>
      </c>
      <c r="P19" s="4" t="s">
        <v>5</v>
      </c>
      <c r="Q19" s="4" t="s">
        <v>5</v>
      </c>
      <c r="R19" s="228">
        <v>5.7500000000000002E-2</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63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228">
        <v>1</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2" t="s">
        <v>6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228">
        <v>1</v>
      </c>
      <c r="Q21" s="4" t="s">
        <v>5</v>
      </c>
      <c r="R21" s="228">
        <v>1.01</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c r="A22" s="2" t="s">
        <v>6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639</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c r="A23" s="2" t="s">
        <v>640</v>
      </c>
      <c r="B23" s="4" t="s">
        <v>5</v>
      </c>
      <c r="C23" s="4" t="s">
        <v>5</v>
      </c>
      <c r="D23" s="4" t="s">
        <v>5</v>
      </c>
      <c r="E23" s="4" t="s">
        <v>5</v>
      </c>
      <c r="F23" s="4" t="s">
        <v>5</v>
      </c>
      <c r="G23" s="4" t="s">
        <v>5</v>
      </c>
      <c r="H23" s="4" t="s">
        <v>5</v>
      </c>
      <c r="I23" s="4" t="s">
        <v>5</v>
      </c>
      <c r="J23" s="4" t="s">
        <v>5</v>
      </c>
      <c r="K23" s="4" t="s">
        <v>5</v>
      </c>
      <c r="L23" s="4" t="s">
        <v>5</v>
      </c>
      <c r="M23" s="4" t="s">
        <v>5</v>
      </c>
      <c r="N23" s="4" t="s">
        <v>5</v>
      </c>
      <c r="O23" s="6">
        <v>1150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c r="A24" s="2" t="s">
        <v>641</v>
      </c>
      <c r="B24" s="4" t="s">
        <v>5</v>
      </c>
      <c r="C24" s="4" t="s">
        <v>5</v>
      </c>
      <c r="D24" s="4" t="s">
        <v>5</v>
      </c>
      <c r="E24" s="4" t="s">
        <v>5</v>
      </c>
      <c r="F24" s="4" t="s">
        <v>5</v>
      </c>
      <c r="G24" s="4" t="s">
        <v>5</v>
      </c>
      <c r="H24" s="4" t="s">
        <v>5</v>
      </c>
      <c r="I24" s="4" t="s">
        <v>5</v>
      </c>
      <c r="J24" s="4" t="s">
        <v>5</v>
      </c>
      <c r="K24" s="4" t="s">
        <v>5</v>
      </c>
      <c r="L24" s="4" t="s">
        <v>5</v>
      </c>
      <c r="M24" s="4" t="s">
        <v>5</v>
      </c>
      <c r="N24" s="4" t="s">
        <v>5</v>
      </c>
      <c r="O24" s="4">
        <v>39.215699999999998</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c r="A25" s="2" t="s">
        <v>642</v>
      </c>
      <c r="B25" s="4" t="s">
        <v>5</v>
      </c>
      <c r="C25" s="4" t="s">
        <v>5</v>
      </c>
      <c r="D25" s="4" t="s">
        <v>5</v>
      </c>
      <c r="E25" s="4" t="s">
        <v>5</v>
      </c>
      <c r="F25" s="4" t="s">
        <v>5</v>
      </c>
      <c r="G25" s="4" t="s">
        <v>5</v>
      </c>
      <c r="H25" s="4" t="s">
        <v>5</v>
      </c>
      <c r="I25" s="4" t="s">
        <v>5</v>
      </c>
      <c r="J25" s="4" t="s">
        <v>5</v>
      </c>
      <c r="K25" s="4" t="s">
        <v>5</v>
      </c>
      <c r="L25" s="4" t="s">
        <v>5</v>
      </c>
      <c r="M25" s="4" t="s">
        <v>5</v>
      </c>
      <c r="N25" s="4" t="s">
        <v>5</v>
      </c>
      <c r="O25" s="9">
        <v>25.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30">
      <c r="A26" s="2" t="s">
        <v>6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5860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c r="A27" s="2" t="s">
        <v>6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8950000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c r="A28" s="2" t="s">
        <v>6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1500000</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c r="A29" s="2" t="s">
        <v>646</v>
      </c>
      <c r="B29" s="6">
        <v>630256000</v>
      </c>
      <c r="C29" s="6">
        <v>450383000</v>
      </c>
      <c r="D29" s="6">
        <v>739989000</v>
      </c>
      <c r="E29" s="4" t="s">
        <v>5</v>
      </c>
      <c r="F29" s="4" t="s">
        <v>5</v>
      </c>
      <c r="G29" s="4" t="s">
        <v>5</v>
      </c>
      <c r="H29" s="4" t="s">
        <v>5</v>
      </c>
      <c r="I29" s="4" t="s">
        <v>5</v>
      </c>
      <c r="J29" s="4" t="s">
        <v>5</v>
      </c>
      <c r="K29" s="6">
        <v>31250000</v>
      </c>
      <c r="L29" s="6">
        <v>33333000</v>
      </c>
      <c r="M29" s="6">
        <v>39583000</v>
      </c>
      <c r="N29" s="4" t="s">
        <v>5</v>
      </c>
      <c r="O29" s="4" t="s">
        <v>5</v>
      </c>
      <c r="P29" s="6">
        <v>44200000</v>
      </c>
      <c r="Q29" s="6">
        <v>111000000</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c r="A30" s="2" t="s">
        <v>647</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200000</v>
      </c>
      <c r="Q30" s="6">
        <v>4000000</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c r="A31" s="2" t="s">
        <v>648</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400000</v>
      </c>
      <c r="Q31" s="6">
        <v>2300000</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30">
      <c r="A32" s="2" t="s">
        <v>649</v>
      </c>
      <c r="B32" s="6">
        <v>1213000</v>
      </c>
      <c r="C32" s="6">
        <v>1320000</v>
      </c>
      <c r="D32" s="4" t="s">
        <v>5</v>
      </c>
      <c r="E32" s="4" t="s">
        <v>5</v>
      </c>
      <c r="F32" s="4" t="s">
        <v>5</v>
      </c>
      <c r="G32" s="4" t="s">
        <v>5</v>
      </c>
      <c r="H32" s="4" t="s">
        <v>5</v>
      </c>
      <c r="I32" s="4" t="s">
        <v>5</v>
      </c>
      <c r="J32" s="4" t="s">
        <v>5</v>
      </c>
      <c r="K32" s="4" t="s">
        <v>5</v>
      </c>
      <c r="L32" s="4" t="s">
        <v>5</v>
      </c>
      <c r="M32" s="4" t="s">
        <v>5</v>
      </c>
      <c r="N32" s="4" t="s">
        <v>5</v>
      </c>
      <c r="O32" s="4" t="s">
        <v>5</v>
      </c>
      <c r="P32" s="6">
        <v>500000</v>
      </c>
      <c r="Q32" s="6">
        <v>800000</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c r="A33" s="2" t="s">
        <v>650</v>
      </c>
      <c r="B33" s="4" t="s">
        <v>5</v>
      </c>
      <c r="C33" s="4" t="s">
        <v>5</v>
      </c>
      <c r="D33" s="4" t="s">
        <v>5</v>
      </c>
      <c r="E33" s="4" t="s">
        <v>5</v>
      </c>
      <c r="F33" s="4" t="s">
        <v>5</v>
      </c>
      <c r="G33" s="4" t="s">
        <v>5</v>
      </c>
      <c r="H33" s="4" t="s">
        <v>5</v>
      </c>
      <c r="I33" s="4" t="s">
        <v>5</v>
      </c>
      <c r="J33" s="4" t="s">
        <v>5</v>
      </c>
      <c r="K33" s="4" t="s">
        <v>5</v>
      </c>
      <c r="L33" s="4" t="s">
        <v>5</v>
      </c>
      <c r="M33" s="4" t="s">
        <v>5</v>
      </c>
      <c r="N33" s="4" t="s">
        <v>5</v>
      </c>
      <c r="O33" s="4" t="s">
        <v>5</v>
      </c>
      <c r="P33" s="6">
        <v>800000</v>
      </c>
      <c r="Q33" s="6">
        <v>1500000</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c r="A34" s="2" t="s">
        <v>651</v>
      </c>
      <c r="B34" s="4" t="s">
        <v>5</v>
      </c>
      <c r="C34" s="4" t="s">
        <v>5</v>
      </c>
      <c r="D34" s="4" t="s">
        <v>5</v>
      </c>
      <c r="E34" s="4" t="s">
        <v>5</v>
      </c>
      <c r="F34" s="4" t="s">
        <v>5</v>
      </c>
      <c r="G34" s="4" t="s">
        <v>5</v>
      </c>
      <c r="H34" s="4" t="s">
        <v>5</v>
      </c>
      <c r="I34" s="4" t="s">
        <v>5</v>
      </c>
      <c r="J34" s="4" t="s">
        <v>5</v>
      </c>
      <c r="K34" s="4" t="s">
        <v>5</v>
      </c>
      <c r="L34" s="4" t="s">
        <v>5</v>
      </c>
      <c r="M34" s="4" t="s">
        <v>5</v>
      </c>
      <c r="N34" s="4" t="s">
        <v>5</v>
      </c>
      <c r="O34" s="4" t="s">
        <v>5</v>
      </c>
      <c r="P34" s="228">
        <v>8.4599999999999995E-2</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ht="30">
      <c r="A35" s="2" t="s">
        <v>652</v>
      </c>
      <c r="B35" s="4" t="s">
        <v>5</v>
      </c>
      <c r="C35" s="4" t="s">
        <v>5</v>
      </c>
      <c r="D35" s="4" t="s">
        <v>5</v>
      </c>
      <c r="E35" s="4" t="s">
        <v>5</v>
      </c>
      <c r="F35" s="4" t="s">
        <v>5</v>
      </c>
      <c r="G35" s="4" t="s">
        <v>5</v>
      </c>
      <c r="H35" s="4" t="s">
        <v>5</v>
      </c>
      <c r="I35" s="4" t="s">
        <v>5</v>
      </c>
      <c r="J35" s="4" t="s">
        <v>5</v>
      </c>
      <c r="K35" s="4" t="s">
        <v>5</v>
      </c>
      <c r="L35" s="4" t="s">
        <v>5</v>
      </c>
      <c r="M35" s="4" t="s">
        <v>5</v>
      </c>
      <c r="N35" s="4" t="s">
        <v>5</v>
      </c>
      <c r="O35" s="4" t="s">
        <v>5</v>
      </c>
      <c r="P35" s="6">
        <v>26200000</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ht="30">
      <c r="A36" s="2" t="s">
        <v>653</v>
      </c>
      <c r="B36" s="4" t="s">
        <v>5</v>
      </c>
      <c r="C36" s="4" t="s">
        <v>5</v>
      </c>
      <c r="D36" s="4" t="s">
        <v>5</v>
      </c>
      <c r="E36" s="4" t="s">
        <v>5</v>
      </c>
      <c r="F36" s="4" t="s">
        <v>5</v>
      </c>
      <c r="G36" s="4" t="s">
        <v>5</v>
      </c>
      <c r="H36" s="4" t="s">
        <v>5</v>
      </c>
      <c r="I36" s="4" t="s">
        <v>5</v>
      </c>
      <c r="J36" s="4" t="s">
        <v>5</v>
      </c>
      <c r="K36" s="4" t="s">
        <v>5</v>
      </c>
      <c r="L36" s="4" t="s">
        <v>5</v>
      </c>
      <c r="M36" s="4" t="s">
        <v>5</v>
      </c>
      <c r="N36" s="4" t="s">
        <v>5</v>
      </c>
      <c r="O36" s="4" t="s">
        <v>5</v>
      </c>
      <c r="P36" s="6">
        <v>30300000</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ht="45">
      <c r="A37" s="2" t="s">
        <v>654</v>
      </c>
      <c r="B37" s="4" t="s">
        <v>5</v>
      </c>
      <c r="C37" s="4" t="s">
        <v>5</v>
      </c>
      <c r="D37" s="4" t="s">
        <v>5</v>
      </c>
      <c r="E37" s="4" t="s">
        <v>5</v>
      </c>
      <c r="F37" s="4" t="s">
        <v>5</v>
      </c>
      <c r="G37" s="4" t="s">
        <v>5</v>
      </c>
      <c r="H37" s="4" t="s">
        <v>5</v>
      </c>
      <c r="I37" s="4" t="s">
        <v>5</v>
      </c>
      <c r="J37" s="4" t="s">
        <v>5</v>
      </c>
      <c r="K37" s="4" t="s">
        <v>5</v>
      </c>
      <c r="L37" s="4" t="s">
        <v>5</v>
      </c>
      <c r="M37" s="4" t="s">
        <v>5</v>
      </c>
      <c r="N37" s="4" t="s">
        <v>5</v>
      </c>
      <c r="O37" s="4" t="s">
        <v>5</v>
      </c>
      <c r="P37" s="6">
        <v>-28500000</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30">
      <c r="A38" s="2" t="s">
        <v>65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228">
        <v>1</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c r="A39" s="2" t="s">
        <v>65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8">
        <v>20000000</v>
      </c>
      <c r="U39" s="8">
        <v>17600000</v>
      </c>
      <c r="V39" s="4" t="s">
        <v>5</v>
      </c>
      <c r="W39" s="4" t="s">
        <v>5</v>
      </c>
      <c r="X39" s="4" t="s">
        <v>5</v>
      </c>
      <c r="Y39" s="4" t="s">
        <v>5</v>
      </c>
      <c r="Z39" s="4" t="s">
        <v>5</v>
      </c>
      <c r="AA39" s="4" t="s">
        <v>5</v>
      </c>
      <c r="AB39" s="4" t="s">
        <v>5</v>
      </c>
      <c r="AC39" s="4" t="s">
        <v>5</v>
      </c>
      <c r="AD39" s="4" t="s">
        <v>5</v>
      </c>
      <c r="AE39" s="4" t="s">
        <v>5</v>
      </c>
      <c r="AF39" s="4" t="s">
        <v>5</v>
      </c>
      <c r="AG39" s="4" t="s">
        <v>5</v>
      </c>
    </row>
    <row r="40" spans="1:33" ht="30">
      <c r="A40" s="2" t="s">
        <v>657</v>
      </c>
      <c r="B40" s="4" t="s">
        <v>5</v>
      </c>
      <c r="C40" s="4" t="s">
        <v>5</v>
      </c>
      <c r="D40" s="4" t="s">
        <v>5</v>
      </c>
      <c r="E40" s="4" t="s">
        <v>5</v>
      </c>
      <c r="F40" s="4" t="s">
        <v>5</v>
      </c>
      <c r="G40" s="4" t="s">
        <v>5</v>
      </c>
      <c r="H40" s="4" t="s">
        <v>5</v>
      </c>
      <c r="I40" s="4" t="s">
        <v>5</v>
      </c>
      <c r="J40" s="4" t="s">
        <v>5</v>
      </c>
      <c r="K40" s="4" t="s">
        <v>658</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sheetData>
  <mergeCells count="13">
    <mergeCell ref="Y1:Z1"/>
    <mergeCell ref="AA1:AC1"/>
    <mergeCell ref="AD1:AE1"/>
    <mergeCell ref="AF1:AG1"/>
    <mergeCell ref="B2:B5"/>
    <mergeCell ref="C2:C5"/>
    <mergeCell ref="D2:D5"/>
    <mergeCell ref="A1:A5"/>
    <mergeCell ref="B1:C1"/>
    <mergeCell ref="E1:F1"/>
    <mergeCell ref="H1:I1"/>
    <mergeCell ref="P1:Q1"/>
    <mergeCell ref="V1:X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1</v>
      </c>
      <c r="B1" s="7" t="s">
        <v>1</v>
      </c>
      <c r="C1" s="7"/>
      <c r="D1" s="7"/>
      <c r="E1" s="7"/>
    </row>
    <row r="2" spans="1:5" ht="30">
      <c r="A2" s="1" t="s">
        <v>72</v>
      </c>
      <c r="B2" s="7" t="s">
        <v>2</v>
      </c>
      <c r="C2" s="7"/>
      <c r="D2" s="7" t="s">
        <v>27</v>
      </c>
      <c r="E2" s="7"/>
    </row>
    <row r="3" spans="1:5">
      <c r="A3" s="3" t="s">
        <v>73</v>
      </c>
      <c r="B3" s="4" t="s">
        <v>5</v>
      </c>
      <c r="C3" s="4"/>
      <c r="D3" s="4" t="s">
        <v>5</v>
      </c>
      <c r="E3" s="4"/>
    </row>
    <row r="4" spans="1:5">
      <c r="A4" s="2" t="s">
        <v>74</v>
      </c>
      <c r="B4" s="8">
        <v>80187</v>
      </c>
      <c r="C4" s="4"/>
      <c r="D4" s="8">
        <v>75914</v>
      </c>
      <c r="E4" s="4"/>
    </row>
    <row r="5" spans="1:5" ht="30">
      <c r="A5" s="2" t="s">
        <v>75</v>
      </c>
      <c r="B5" s="6">
        <v>176455</v>
      </c>
      <c r="C5" s="4"/>
      <c r="D5" s="6">
        <v>178717</v>
      </c>
      <c r="E5" s="4"/>
    </row>
    <row r="6" spans="1:5">
      <c r="A6" s="2" t="s">
        <v>76</v>
      </c>
      <c r="B6" s="6">
        <v>234182</v>
      </c>
      <c r="C6" s="4"/>
      <c r="D6" s="6">
        <v>210205</v>
      </c>
      <c r="E6" s="4"/>
    </row>
    <row r="7" spans="1:5">
      <c r="A7" s="2" t="s">
        <v>77</v>
      </c>
      <c r="B7" s="6">
        <v>2276</v>
      </c>
      <c r="C7" s="4"/>
      <c r="D7" s="6">
        <v>3292</v>
      </c>
      <c r="E7" s="4"/>
    </row>
    <row r="8" spans="1:5">
      <c r="A8" s="2" t="s">
        <v>78</v>
      </c>
      <c r="B8" s="6">
        <v>493100</v>
      </c>
      <c r="C8" s="4"/>
      <c r="D8" s="6">
        <v>468128</v>
      </c>
      <c r="E8" s="4"/>
    </row>
    <row r="9" spans="1:5">
      <c r="A9" s="3" t="s">
        <v>79</v>
      </c>
      <c r="B9" s="4" t="s">
        <v>5</v>
      </c>
      <c r="C9" s="4"/>
      <c r="D9" s="4" t="s">
        <v>5</v>
      </c>
      <c r="E9" s="4"/>
    </row>
    <row r="10" spans="1:5">
      <c r="A10" s="2" t="s">
        <v>80</v>
      </c>
      <c r="B10" s="6">
        <v>124564</v>
      </c>
      <c r="C10" s="4"/>
      <c r="D10" s="6">
        <v>121335</v>
      </c>
      <c r="E10" s="4"/>
    </row>
    <row r="11" spans="1:5">
      <c r="A11" s="2" t="s">
        <v>81</v>
      </c>
      <c r="B11" s="6">
        <v>73500</v>
      </c>
      <c r="C11" s="4"/>
      <c r="D11" s="6">
        <v>74852</v>
      </c>
      <c r="E11" s="4"/>
    </row>
    <row r="12" spans="1:5">
      <c r="A12" s="2" t="s">
        <v>82</v>
      </c>
      <c r="B12" s="6">
        <v>198064</v>
      </c>
      <c r="C12" s="4"/>
      <c r="D12" s="6">
        <v>196187</v>
      </c>
      <c r="E12" s="4"/>
    </row>
    <row r="13" spans="1:5">
      <c r="A13" s="3" t="s">
        <v>83</v>
      </c>
      <c r="B13" s="4" t="s">
        <v>5</v>
      </c>
      <c r="C13" s="4"/>
      <c r="D13" s="4" t="s">
        <v>5</v>
      </c>
      <c r="E13" s="4"/>
    </row>
    <row r="14" spans="1:5">
      <c r="A14" s="2" t="s">
        <v>84</v>
      </c>
      <c r="B14" s="6">
        <v>295036</v>
      </c>
      <c r="C14" s="4"/>
      <c r="D14" s="6">
        <v>271941</v>
      </c>
      <c r="E14" s="4"/>
    </row>
    <row r="15" spans="1:5">
      <c r="A15" s="3" t="s">
        <v>85</v>
      </c>
      <c r="B15" s="4" t="s">
        <v>5</v>
      </c>
      <c r="C15" s="4"/>
      <c r="D15" s="4" t="s">
        <v>5</v>
      </c>
      <c r="E15" s="4"/>
    </row>
    <row r="16" spans="1:5">
      <c r="A16" s="2" t="s">
        <v>86</v>
      </c>
      <c r="B16" s="6">
        <v>191586</v>
      </c>
      <c r="C16" s="4"/>
      <c r="D16" s="6">
        <v>176824</v>
      </c>
      <c r="E16" s="4"/>
    </row>
    <row r="17" spans="1:5">
      <c r="A17" s="2" t="s">
        <v>87</v>
      </c>
      <c r="B17" s="6">
        <v>19261</v>
      </c>
      <c r="C17" s="4"/>
      <c r="D17" s="6">
        <v>17531</v>
      </c>
      <c r="E17" s="4"/>
    </row>
    <row r="18" spans="1:5">
      <c r="A18" s="2" t="s">
        <v>88</v>
      </c>
      <c r="B18" s="6">
        <v>210847</v>
      </c>
      <c r="C18" s="4"/>
      <c r="D18" s="6">
        <v>194355</v>
      </c>
      <c r="E18" s="4"/>
    </row>
    <row r="19" spans="1:5">
      <c r="A19" s="3" t="s">
        <v>89</v>
      </c>
      <c r="B19" s="4" t="s">
        <v>5</v>
      </c>
      <c r="C19" s="4"/>
      <c r="D19" s="4" t="s">
        <v>5</v>
      </c>
      <c r="E19" s="4"/>
    </row>
    <row r="20" spans="1:5">
      <c r="A20" s="2" t="s">
        <v>90</v>
      </c>
      <c r="B20" s="6">
        <v>84189</v>
      </c>
      <c r="C20" s="4"/>
      <c r="D20" s="6">
        <v>77586</v>
      </c>
      <c r="E20" s="4"/>
    </row>
    <row r="21" spans="1:5">
      <c r="A21" s="3" t="s">
        <v>91</v>
      </c>
      <c r="B21" s="4" t="s">
        <v>5</v>
      </c>
      <c r="C21" s="4"/>
      <c r="D21" s="4" t="s">
        <v>5</v>
      </c>
      <c r="E21" s="4"/>
    </row>
    <row r="22" spans="1:5">
      <c r="A22" s="2" t="s">
        <v>92</v>
      </c>
      <c r="B22" s="6">
        <v>-10068</v>
      </c>
      <c r="C22" s="4"/>
      <c r="D22" s="6">
        <v>-7445</v>
      </c>
      <c r="E22" s="4"/>
    </row>
    <row r="23" spans="1:5">
      <c r="A23" s="2" t="s">
        <v>93</v>
      </c>
      <c r="B23" s="4">
        <v>10</v>
      </c>
      <c r="C23" s="4"/>
      <c r="D23" s="4">
        <v>63</v>
      </c>
      <c r="E23" s="4"/>
    </row>
    <row r="24" spans="1:5">
      <c r="A24" s="2" t="s">
        <v>94</v>
      </c>
      <c r="B24" s="4">
        <v>-101</v>
      </c>
      <c r="C24" s="4"/>
      <c r="D24" s="4">
        <v>-377</v>
      </c>
      <c r="E24" s="4"/>
    </row>
    <row r="25" spans="1:5">
      <c r="A25" s="2" t="s">
        <v>95</v>
      </c>
      <c r="B25" s="6">
        <v>-1546</v>
      </c>
      <c r="C25" s="4"/>
      <c r="D25" s="4">
        <v>0</v>
      </c>
      <c r="E25" s="4"/>
    </row>
    <row r="26" spans="1:5" ht="30">
      <c r="A26" s="2" t="s">
        <v>96</v>
      </c>
      <c r="B26" s="4">
        <v>0</v>
      </c>
      <c r="C26" s="4"/>
      <c r="D26" s="4">
        <v>-111</v>
      </c>
      <c r="E26" s="4"/>
    </row>
    <row r="27" spans="1:5" ht="45">
      <c r="A27" s="3" t="s">
        <v>97</v>
      </c>
      <c r="B27" s="4" t="s">
        <v>5</v>
      </c>
      <c r="C27" s="4"/>
      <c r="D27" s="4" t="s">
        <v>5</v>
      </c>
      <c r="E27" s="4"/>
    </row>
    <row r="28" spans="1:5">
      <c r="A28" s="2" t="s">
        <v>98</v>
      </c>
      <c r="B28" s="6">
        <v>72484</v>
      </c>
      <c r="C28" s="4"/>
      <c r="D28" s="6">
        <v>69716</v>
      </c>
      <c r="E28" s="4"/>
    </row>
    <row r="29" spans="1:5">
      <c r="A29" s="2" t="s">
        <v>99</v>
      </c>
      <c r="B29" s="6">
        <v>26747</v>
      </c>
      <c r="C29" s="4"/>
      <c r="D29" s="6">
        <v>25794</v>
      </c>
      <c r="E29" s="4"/>
    </row>
    <row r="30" spans="1:5" ht="30">
      <c r="A30" s="3" t="s">
        <v>100</v>
      </c>
      <c r="B30" s="4" t="s">
        <v>5</v>
      </c>
      <c r="C30" s="4"/>
      <c r="D30" s="4" t="s">
        <v>5</v>
      </c>
      <c r="E30" s="4"/>
    </row>
    <row r="31" spans="1:5">
      <c r="A31" s="2" t="s">
        <v>101</v>
      </c>
      <c r="B31" s="6">
        <v>45737</v>
      </c>
      <c r="C31" s="4"/>
      <c r="D31" s="6">
        <v>43922</v>
      </c>
      <c r="E31" s="4"/>
    </row>
    <row r="32" spans="1:5" ht="30">
      <c r="A32" s="3" t="s">
        <v>102</v>
      </c>
      <c r="B32" s="4" t="s">
        <v>5</v>
      </c>
      <c r="C32" s="4"/>
      <c r="D32" s="4" t="s">
        <v>5</v>
      </c>
      <c r="E32" s="4"/>
    </row>
    <row r="33" spans="1:5" ht="30">
      <c r="A33" s="2" t="s">
        <v>103</v>
      </c>
      <c r="B33" s="4">
        <v>0</v>
      </c>
      <c r="C33" s="4"/>
      <c r="D33" s="4">
        <v>4</v>
      </c>
      <c r="E33" s="4"/>
    </row>
    <row r="34" spans="1:5" ht="30">
      <c r="A34" s="2" t="s">
        <v>104</v>
      </c>
      <c r="B34" s="8">
        <v>45737</v>
      </c>
      <c r="C34" s="4"/>
      <c r="D34" s="8">
        <v>43926</v>
      </c>
      <c r="E34" s="4"/>
    </row>
    <row r="35" spans="1:5">
      <c r="A35" s="3" t="s">
        <v>105</v>
      </c>
      <c r="B35" s="4" t="s">
        <v>5</v>
      </c>
      <c r="C35" s="4"/>
      <c r="D35" s="4" t="s">
        <v>5</v>
      </c>
      <c r="E35" s="4"/>
    </row>
    <row r="36" spans="1:5">
      <c r="A36" s="2" t="s">
        <v>106</v>
      </c>
      <c r="B36" s="9">
        <v>1.61</v>
      </c>
      <c r="C36" s="4"/>
      <c r="D36" s="9">
        <v>1.51</v>
      </c>
      <c r="E36" s="4"/>
    </row>
    <row r="37" spans="1:5">
      <c r="A37" s="2" t="s">
        <v>107</v>
      </c>
      <c r="B37" s="9">
        <v>1.55</v>
      </c>
      <c r="C37" s="4"/>
      <c r="D37" s="9">
        <v>1.4</v>
      </c>
      <c r="E37" s="4"/>
    </row>
    <row r="38" spans="1:5" ht="30">
      <c r="A38" s="3" t="s">
        <v>108</v>
      </c>
      <c r="B38" s="4" t="s">
        <v>5</v>
      </c>
      <c r="C38" s="4"/>
      <c r="D38" s="4" t="s">
        <v>5</v>
      </c>
      <c r="E38" s="4"/>
    </row>
    <row r="39" spans="1:5" ht="17.25">
      <c r="A39" s="2" t="s">
        <v>109</v>
      </c>
      <c r="B39" s="6">
        <v>28407</v>
      </c>
      <c r="C39" s="10" t="s">
        <v>110</v>
      </c>
      <c r="D39" s="6">
        <v>29100</v>
      </c>
      <c r="E39" s="10" t="s">
        <v>110</v>
      </c>
    </row>
    <row r="40" spans="1:5" ht="17.25">
      <c r="A40" s="2" t="s">
        <v>111</v>
      </c>
      <c r="B40" s="6">
        <v>29500</v>
      </c>
      <c r="C40" s="10" t="s">
        <v>112</v>
      </c>
      <c r="D40" s="6">
        <v>31371</v>
      </c>
      <c r="E40" s="10" t="s">
        <v>112</v>
      </c>
    </row>
    <row r="41" spans="1:5">
      <c r="A41" s="2" t="s">
        <v>113</v>
      </c>
      <c r="B41" s="9">
        <v>3.5000000000000003E-2</v>
      </c>
      <c r="C41" s="4"/>
      <c r="D41" s="9">
        <v>3.5000000000000003E-2</v>
      </c>
      <c r="E41" s="4"/>
    </row>
    <row r="42" spans="1:5">
      <c r="A42" s="11"/>
      <c r="B42" s="11"/>
      <c r="C42" s="11"/>
      <c r="D42" s="11"/>
      <c r="E42" s="11"/>
    </row>
    <row r="43" spans="1:5" ht="45" customHeight="1">
      <c r="A43" s="2" t="s">
        <v>110</v>
      </c>
      <c r="B43" s="12" t="s">
        <v>114</v>
      </c>
      <c r="C43" s="12"/>
      <c r="D43" s="12"/>
      <c r="E43" s="12"/>
    </row>
    <row r="44" spans="1:5" ht="15" customHeight="1">
      <c r="A44" s="2" t="s">
        <v>112</v>
      </c>
      <c r="B44" s="12" t="s">
        <v>115</v>
      </c>
      <c r="C44" s="12"/>
      <c r="D44" s="12"/>
      <c r="E44" s="12"/>
    </row>
  </sheetData>
  <mergeCells count="6">
    <mergeCell ref="B1:E1"/>
    <mergeCell ref="B2:C2"/>
    <mergeCell ref="D2:E2"/>
    <mergeCell ref="A42:E42"/>
    <mergeCell ref="B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30">
      <c r="A1" s="1" t="s">
        <v>659</v>
      </c>
      <c r="B1" s="1" t="s">
        <v>607</v>
      </c>
      <c r="C1" s="1" t="s">
        <v>1</v>
      </c>
      <c r="D1" s="1"/>
      <c r="E1" s="1"/>
    </row>
    <row r="2" spans="1:5" ht="30">
      <c r="A2" s="1" t="s">
        <v>25</v>
      </c>
      <c r="B2" s="227">
        <v>41404</v>
      </c>
      <c r="C2" s="1" t="s">
        <v>2</v>
      </c>
      <c r="D2" s="1" t="s">
        <v>26</v>
      </c>
      <c r="E2" s="1" t="s">
        <v>27</v>
      </c>
    </row>
    <row r="3" spans="1:5">
      <c r="A3" s="3" t="s">
        <v>619</v>
      </c>
      <c r="B3" s="4" t="s">
        <v>5</v>
      </c>
      <c r="C3" s="4" t="s">
        <v>5</v>
      </c>
      <c r="D3" s="4" t="s">
        <v>5</v>
      </c>
      <c r="E3" s="4" t="s">
        <v>5</v>
      </c>
    </row>
    <row r="4" spans="1:5">
      <c r="A4" s="2" t="s">
        <v>348</v>
      </c>
      <c r="B4" s="4" t="s">
        <v>5</v>
      </c>
      <c r="C4" s="8">
        <v>630256</v>
      </c>
      <c r="D4" s="8">
        <v>739989</v>
      </c>
      <c r="E4" s="8">
        <v>450383</v>
      </c>
    </row>
    <row r="5" spans="1:5">
      <c r="A5" s="2" t="s">
        <v>349</v>
      </c>
      <c r="B5" s="4" t="s">
        <v>5</v>
      </c>
      <c r="C5" s="6">
        <v>-22606</v>
      </c>
      <c r="D5" s="6">
        <v>-22606</v>
      </c>
      <c r="E5" s="6">
        <v>-22606</v>
      </c>
    </row>
    <row r="6" spans="1:5">
      <c r="A6" s="2" t="s">
        <v>351</v>
      </c>
      <c r="B6" s="4" t="s">
        <v>5</v>
      </c>
      <c r="C6" s="6">
        <v>607650</v>
      </c>
      <c r="D6" s="6">
        <v>717383</v>
      </c>
      <c r="E6" s="6">
        <v>427777</v>
      </c>
    </row>
    <row r="7" spans="1:5" ht="30">
      <c r="A7" s="2" t="s">
        <v>660</v>
      </c>
      <c r="B7" s="4" t="s">
        <v>5</v>
      </c>
      <c r="C7" s="4" t="s">
        <v>5</v>
      </c>
      <c r="D7" s="4" t="s">
        <v>5</v>
      </c>
      <c r="E7" s="4" t="s">
        <v>5</v>
      </c>
    </row>
    <row r="8" spans="1:5">
      <c r="A8" s="3" t="s">
        <v>619</v>
      </c>
      <c r="B8" s="4" t="s">
        <v>5</v>
      </c>
      <c r="C8" s="4" t="s">
        <v>5</v>
      </c>
      <c r="D8" s="4" t="s">
        <v>5</v>
      </c>
      <c r="E8" s="4" t="s">
        <v>5</v>
      </c>
    </row>
    <row r="9" spans="1:5">
      <c r="A9" s="2" t="s">
        <v>348</v>
      </c>
      <c r="B9" s="4" t="s">
        <v>5</v>
      </c>
      <c r="C9" s="6">
        <v>148620</v>
      </c>
      <c r="D9" s="6">
        <v>193717</v>
      </c>
      <c r="E9" s="6">
        <v>179321</v>
      </c>
    </row>
    <row r="10" spans="1:5">
      <c r="A10" s="2" t="s">
        <v>629</v>
      </c>
      <c r="B10" s="4" t="s">
        <v>5</v>
      </c>
      <c r="C10" s="4" t="s">
        <v>630</v>
      </c>
      <c r="D10" s="4" t="s">
        <v>5</v>
      </c>
      <c r="E10" s="4" t="s">
        <v>5</v>
      </c>
    </row>
    <row r="11" spans="1:5" ht="30">
      <c r="A11" s="2" t="s">
        <v>661</v>
      </c>
      <c r="B11" s="4" t="s">
        <v>5</v>
      </c>
      <c r="C11" s="4" t="s">
        <v>5</v>
      </c>
      <c r="D11" s="4" t="s">
        <v>5</v>
      </c>
      <c r="E11" s="4" t="s">
        <v>5</v>
      </c>
    </row>
    <row r="12" spans="1:5">
      <c r="A12" s="3" t="s">
        <v>619</v>
      </c>
      <c r="B12" s="4" t="s">
        <v>5</v>
      </c>
      <c r="C12" s="4" t="s">
        <v>5</v>
      </c>
      <c r="D12" s="4" t="s">
        <v>5</v>
      </c>
      <c r="E12" s="4" t="s">
        <v>5</v>
      </c>
    </row>
    <row r="13" spans="1:5">
      <c r="A13" s="2" t="s">
        <v>348</v>
      </c>
      <c r="B13" s="4" t="s">
        <v>5</v>
      </c>
      <c r="C13" s="6">
        <v>21000</v>
      </c>
      <c r="D13" s="6">
        <v>21000</v>
      </c>
      <c r="E13" s="6">
        <v>28000</v>
      </c>
    </row>
    <row r="14" spans="1:5">
      <c r="A14" s="2" t="s">
        <v>629</v>
      </c>
      <c r="B14" s="4" t="s">
        <v>5</v>
      </c>
      <c r="C14" s="4" t="s">
        <v>662</v>
      </c>
      <c r="D14" s="4" t="s">
        <v>5</v>
      </c>
      <c r="E14" s="4" t="s">
        <v>5</v>
      </c>
    </row>
    <row r="15" spans="1:5">
      <c r="A15" s="2" t="s">
        <v>635</v>
      </c>
      <c r="B15" s="4" t="s">
        <v>5</v>
      </c>
      <c r="C15" s="228">
        <v>6.0900000000000003E-2</v>
      </c>
      <c r="D15" s="4" t="s">
        <v>5</v>
      </c>
      <c r="E15" s="4" t="s">
        <v>5</v>
      </c>
    </row>
    <row r="16" spans="1:5" ht="30">
      <c r="A16" s="2" t="s">
        <v>663</v>
      </c>
      <c r="B16" s="4" t="s">
        <v>5</v>
      </c>
      <c r="C16" s="4" t="s">
        <v>5</v>
      </c>
      <c r="D16" s="4" t="s">
        <v>5</v>
      </c>
      <c r="E16" s="4" t="s">
        <v>5</v>
      </c>
    </row>
    <row r="17" spans="1:5">
      <c r="A17" s="3" t="s">
        <v>619</v>
      </c>
      <c r="B17" s="4" t="s">
        <v>5</v>
      </c>
      <c r="C17" s="4" t="s">
        <v>5</v>
      </c>
      <c r="D17" s="4" t="s">
        <v>5</v>
      </c>
      <c r="E17" s="4" t="s">
        <v>5</v>
      </c>
    </row>
    <row r="18" spans="1:5">
      <c r="A18" s="2" t="s">
        <v>348</v>
      </c>
      <c r="B18" s="4" t="s">
        <v>5</v>
      </c>
      <c r="C18" s="6">
        <v>15000</v>
      </c>
      <c r="D18" s="6">
        <v>20000</v>
      </c>
      <c r="E18" s="6">
        <v>20000</v>
      </c>
    </row>
    <row r="19" spans="1:5">
      <c r="A19" s="2" t="s">
        <v>629</v>
      </c>
      <c r="B19" s="4" t="s">
        <v>5</v>
      </c>
      <c r="C19" s="4" t="s">
        <v>664</v>
      </c>
      <c r="D19" s="4" t="s">
        <v>5</v>
      </c>
      <c r="E19" s="4" t="s">
        <v>5</v>
      </c>
    </row>
    <row r="20" spans="1:5">
      <c r="A20" s="2" t="s">
        <v>635</v>
      </c>
      <c r="B20" s="4" t="s">
        <v>5</v>
      </c>
      <c r="C20" s="228">
        <v>7.2599999999999998E-2</v>
      </c>
      <c r="D20" s="4" t="s">
        <v>5</v>
      </c>
      <c r="E20" s="4" t="s">
        <v>5</v>
      </c>
    </row>
    <row r="21" spans="1:5" ht="30">
      <c r="A21" s="2" t="s">
        <v>611</v>
      </c>
      <c r="B21" s="4" t="s">
        <v>5</v>
      </c>
      <c r="C21" s="4" t="s">
        <v>5</v>
      </c>
      <c r="D21" s="4" t="s">
        <v>5</v>
      </c>
      <c r="E21" s="4" t="s">
        <v>5</v>
      </c>
    </row>
    <row r="22" spans="1:5">
      <c r="A22" s="3" t="s">
        <v>619</v>
      </c>
      <c r="B22" s="4" t="s">
        <v>5</v>
      </c>
      <c r="C22" s="4" t="s">
        <v>5</v>
      </c>
      <c r="D22" s="4" t="s">
        <v>5</v>
      </c>
      <c r="E22" s="4" t="s">
        <v>5</v>
      </c>
    </row>
    <row r="23" spans="1:5">
      <c r="A23" s="2" t="s">
        <v>348</v>
      </c>
      <c r="B23" s="4" t="s">
        <v>5</v>
      </c>
      <c r="C23" s="6">
        <v>31250</v>
      </c>
      <c r="D23" s="6">
        <v>33333</v>
      </c>
      <c r="E23" s="6">
        <v>39583</v>
      </c>
    </row>
    <row r="24" spans="1:5">
      <c r="A24" s="2" t="s">
        <v>629</v>
      </c>
      <c r="B24" s="4" t="s">
        <v>630</v>
      </c>
      <c r="C24" s="4" t="s">
        <v>630</v>
      </c>
      <c r="D24" s="4" t="s">
        <v>5</v>
      </c>
      <c r="E24" s="4" t="s">
        <v>5</v>
      </c>
    </row>
    <row r="25" spans="1:5">
      <c r="A25" s="2" t="s">
        <v>343</v>
      </c>
      <c r="B25" s="4" t="s">
        <v>5</v>
      </c>
      <c r="C25" s="4" t="s">
        <v>5</v>
      </c>
      <c r="D25" s="4" t="s">
        <v>5</v>
      </c>
      <c r="E25" s="4" t="s">
        <v>5</v>
      </c>
    </row>
    <row r="26" spans="1:5">
      <c r="A26" s="3" t="s">
        <v>619</v>
      </c>
      <c r="B26" s="4" t="s">
        <v>5</v>
      </c>
      <c r="C26" s="4" t="s">
        <v>5</v>
      </c>
      <c r="D26" s="4" t="s">
        <v>5</v>
      </c>
      <c r="E26" s="4" t="s">
        <v>5</v>
      </c>
    </row>
    <row r="27" spans="1:5">
      <c r="A27" s="2" t="s">
        <v>348</v>
      </c>
      <c r="B27" s="4" t="s">
        <v>5</v>
      </c>
      <c r="C27" s="6">
        <v>300000</v>
      </c>
      <c r="D27" s="6">
        <v>300000</v>
      </c>
      <c r="E27" s="4">
        <v>0</v>
      </c>
    </row>
    <row r="28" spans="1:5">
      <c r="A28" s="2" t="s">
        <v>629</v>
      </c>
      <c r="B28" s="4" t="s">
        <v>5</v>
      </c>
      <c r="C28" s="4" t="s">
        <v>630</v>
      </c>
      <c r="D28" s="4" t="s">
        <v>5</v>
      </c>
      <c r="E28" s="4" t="s">
        <v>5</v>
      </c>
    </row>
    <row r="29" spans="1:5">
      <c r="A29" s="2" t="s">
        <v>635</v>
      </c>
      <c r="B29" s="4" t="s">
        <v>5</v>
      </c>
      <c r="C29" s="228">
        <v>5.7500000000000002E-2</v>
      </c>
      <c r="D29" s="4" t="s">
        <v>5</v>
      </c>
      <c r="E29" s="4" t="s">
        <v>5</v>
      </c>
    </row>
    <row r="30" spans="1:5" ht="30">
      <c r="A30" s="2" t="s">
        <v>665</v>
      </c>
      <c r="B30" s="4" t="s">
        <v>5</v>
      </c>
      <c r="C30" s="4" t="s">
        <v>5</v>
      </c>
      <c r="D30" s="4" t="s">
        <v>5</v>
      </c>
      <c r="E30" s="4" t="s">
        <v>5</v>
      </c>
    </row>
    <row r="31" spans="1:5">
      <c r="A31" s="3" t="s">
        <v>619</v>
      </c>
      <c r="B31" s="4" t="s">
        <v>5</v>
      </c>
      <c r="C31" s="4" t="s">
        <v>5</v>
      </c>
      <c r="D31" s="4" t="s">
        <v>5</v>
      </c>
      <c r="E31" s="4" t="s">
        <v>5</v>
      </c>
    </row>
    <row r="32" spans="1:5">
      <c r="A32" s="2" t="s">
        <v>348</v>
      </c>
      <c r="B32" s="4" t="s">
        <v>5</v>
      </c>
      <c r="C32" s="6">
        <v>47000</v>
      </c>
      <c r="D32" s="6">
        <v>47000</v>
      </c>
      <c r="E32" s="6">
        <v>47000</v>
      </c>
    </row>
    <row r="33" spans="1:5">
      <c r="A33" s="2" t="s">
        <v>629</v>
      </c>
      <c r="B33" s="4" t="s">
        <v>5</v>
      </c>
      <c r="C33" s="4" t="s">
        <v>666</v>
      </c>
      <c r="D33" s="4" t="s">
        <v>5</v>
      </c>
      <c r="E33" s="4" t="s">
        <v>5</v>
      </c>
    </row>
    <row r="34" spans="1:5">
      <c r="A34" s="2" t="s">
        <v>635</v>
      </c>
      <c r="B34" s="4" t="s">
        <v>5</v>
      </c>
      <c r="C34" s="228">
        <v>0.06</v>
      </c>
      <c r="D34" s="4" t="s">
        <v>5</v>
      </c>
      <c r="E34" s="4" t="s">
        <v>5</v>
      </c>
    </row>
    <row r="35" spans="1:5" ht="30">
      <c r="A35" s="2" t="s">
        <v>667</v>
      </c>
      <c r="B35" s="4" t="s">
        <v>5</v>
      </c>
      <c r="C35" s="4" t="s">
        <v>5</v>
      </c>
      <c r="D35" s="4" t="s">
        <v>5</v>
      </c>
      <c r="E35" s="4" t="s">
        <v>5</v>
      </c>
    </row>
    <row r="36" spans="1:5">
      <c r="A36" s="3" t="s">
        <v>619</v>
      </c>
      <c r="B36" s="4" t="s">
        <v>5</v>
      </c>
      <c r="C36" s="4" t="s">
        <v>5</v>
      </c>
      <c r="D36" s="4" t="s">
        <v>5</v>
      </c>
      <c r="E36" s="4" t="s">
        <v>5</v>
      </c>
    </row>
    <row r="37" spans="1:5">
      <c r="A37" s="2" t="s">
        <v>348</v>
      </c>
      <c r="B37" s="4" t="s">
        <v>5</v>
      </c>
      <c r="C37" s="6">
        <v>18182</v>
      </c>
      <c r="D37" s="6">
        <v>18182</v>
      </c>
      <c r="E37" s="6">
        <v>20455</v>
      </c>
    </row>
    <row r="38" spans="1:5">
      <c r="A38" s="2" t="s">
        <v>629</v>
      </c>
      <c r="B38" s="4" t="s">
        <v>5</v>
      </c>
      <c r="C38" s="4" t="s">
        <v>668</v>
      </c>
      <c r="D38" s="4" t="s">
        <v>5</v>
      </c>
      <c r="E38" s="4" t="s">
        <v>5</v>
      </c>
    </row>
    <row r="39" spans="1:5">
      <c r="A39" s="2" t="s">
        <v>635</v>
      </c>
      <c r="B39" s="4" t="s">
        <v>5</v>
      </c>
      <c r="C39" s="228">
        <v>6.2100000000000002E-2</v>
      </c>
      <c r="D39" s="4" t="s">
        <v>5</v>
      </c>
      <c r="E39" s="4" t="s">
        <v>5</v>
      </c>
    </row>
    <row r="40" spans="1:5" ht="30">
      <c r="A40" s="2" t="s">
        <v>669</v>
      </c>
      <c r="B40" s="4" t="s">
        <v>5</v>
      </c>
      <c r="C40" s="4" t="s">
        <v>5</v>
      </c>
      <c r="D40" s="4" t="s">
        <v>5</v>
      </c>
      <c r="E40" s="4" t="s">
        <v>5</v>
      </c>
    </row>
    <row r="41" spans="1:5">
      <c r="A41" s="3" t="s">
        <v>619</v>
      </c>
      <c r="B41" s="4" t="s">
        <v>5</v>
      </c>
      <c r="C41" s="4" t="s">
        <v>5</v>
      </c>
      <c r="D41" s="4" t="s">
        <v>5</v>
      </c>
      <c r="E41" s="4" t="s">
        <v>5</v>
      </c>
    </row>
    <row r="42" spans="1:5">
      <c r="A42" s="2" t="s">
        <v>348</v>
      </c>
      <c r="B42" s="4" t="s">
        <v>5</v>
      </c>
      <c r="C42" s="6">
        <v>5000</v>
      </c>
      <c r="D42" s="6">
        <v>5000</v>
      </c>
      <c r="E42" s="6">
        <v>5000</v>
      </c>
    </row>
    <row r="43" spans="1:5">
      <c r="A43" s="2" t="s">
        <v>629</v>
      </c>
      <c r="B43" s="4" t="s">
        <v>5</v>
      </c>
      <c r="C43" s="4" t="s">
        <v>670</v>
      </c>
      <c r="D43" s="4" t="s">
        <v>5</v>
      </c>
      <c r="E43" s="4" t="s">
        <v>5</v>
      </c>
    </row>
    <row r="44" spans="1:5">
      <c r="A44" s="2" t="s">
        <v>635</v>
      </c>
      <c r="B44" s="4" t="s">
        <v>5</v>
      </c>
      <c r="C44" s="228">
        <v>6.5799999999999997E-2</v>
      </c>
      <c r="D44" s="4" t="s">
        <v>5</v>
      </c>
      <c r="E44" s="4" t="s">
        <v>5</v>
      </c>
    </row>
    <row r="45" spans="1:5" ht="30">
      <c r="A45" s="2" t="s">
        <v>671</v>
      </c>
      <c r="B45" s="4" t="s">
        <v>5</v>
      </c>
      <c r="C45" s="4" t="s">
        <v>5</v>
      </c>
      <c r="D45" s="4" t="s">
        <v>5</v>
      </c>
      <c r="E45" s="4" t="s">
        <v>5</v>
      </c>
    </row>
    <row r="46" spans="1:5">
      <c r="A46" s="3" t="s">
        <v>619</v>
      </c>
      <c r="B46" s="4" t="s">
        <v>5</v>
      </c>
      <c r="C46" s="4" t="s">
        <v>5</v>
      </c>
      <c r="D46" s="4" t="s">
        <v>5</v>
      </c>
      <c r="E46" s="4" t="s">
        <v>5</v>
      </c>
    </row>
    <row r="47" spans="1:5">
      <c r="A47" s="2" t="s">
        <v>348</v>
      </c>
      <c r="B47" s="4" t="s">
        <v>5</v>
      </c>
      <c r="C47" s="8">
        <v>44204</v>
      </c>
      <c r="D47" s="8">
        <v>101757</v>
      </c>
      <c r="E47" s="8">
        <v>111024</v>
      </c>
    </row>
    <row r="48" spans="1:5">
      <c r="A48" s="2" t="s">
        <v>629</v>
      </c>
      <c r="B48" s="4" t="s">
        <v>5</v>
      </c>
      <c r="C48" s="4" t="s">
        <v>672</v>
      </c>
      <c r="D48" s="4" t="s">
        <v>5</v>
      </c>
      <c r="E48" s="4" t="s">
        <v>5</v>
      </c>
    </row>
    <row r="49" spans="1:5">
      <c r="A49" s="2" t="s">
        <v>635</v>
      </c>
      <c r="B49" s="4" t="s">
        <v>5</v>
      </c>
      <c r="C49" s="228">
        <v>5.2499999999999998E-2</v>
      </c>
      <c r="D49" s="4" t="s">
        <v>5</v>
      </c>
      <c r="E49"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73</v>
      </c>
      <c r="B1" s="7" t="s">
        <v>1</v>
      </c>
      <c r="C1" s="7"/>
      <c r="D1" s="7"/>
      <c r="E1" s="7"/>
    </row>
    <row r="2" spans="1:5" ht="30">
      <c r="A2" s="1" t="s">
        <v>72</v>
      </c>
      <c r="B2" s="7" t="s">
        <v>2</v>
      </c>
      <c r="C2" s="7"/>
      <c r="D2" s="7" t="s">
        <v>27</v>
      </c>
      <c r="E2" s="7"/>
    </row>
    <row r="3" spans="1:5">
      <c r="A3" s="3" t="s">
        <v>373</v>
      </c>
      <c r="B3" s="4" t="s">
        <v>5</v>
      </c>
      <c r="C3" s="4"/>
      <c r="D3" s="4" t="s">
        <v>5</v>
      </c>
      <c r="E3" s="4"/>
    </row>
    <row r="4" spans="1:5" ht="30">
      <c r="A4" s="2" t="s">
        <v>146</v>
      </c>
      <c r="B4" s="8">
        <v>45737</v>
      </c>
      <c r="C4" s="4"/>
      <c r="D4" s="8">
        <v>43926</v>
      </c>
      <c r="E4" s="4"/>
    </row>
    <row r="5" spans="1:5" ht="17.25">
      <c r="A5" s="2" t="s">
        <v>674</v>
      </c>
      <c r="B5" s="6">
        <v>28407</v>
      </c>
      <c r="C5" s="10" t="s">
        <v>110</v>
      </c>
      <c r="D5" s="6">
        <v>29100</v>
      </c>
      <c r="E5" s="10" t="s">
        <v>110</v>
      </c>
    </row>
    <row r="6" spans="1:5" ht="30">
      <c r="A6" s="2" t="s">
        <v>675</v>
      </c>
      <c r="B6" s="4">
        <v>63</v>
      </c>
      <c r="C6" s="10" t="s">
        <v>112</v>
      </c>
      <c r="D6" s="4">
        <v>144</v>
      </c>
      <c r="E6" s="10" t="s">
        <v>112</v>
      </c>
    </row>
    <row r="7" spans="1:5" ht="17.25">
      <c r="A7" s="2" t="s">
        <v>676</v>
      </c>
      <c r="B7" s="6">
        <v>1030</v>
      </c>
      <c r="C7" s="10" t="s">
        <v>677</v>
      </c>
      <c r="D7" s="6">
        <v>2127</v>
      </c>
      <c r="E7" s="10" t="s">
        <v>677</v>
      </c>
    </row>
    <row r="8" spans="1:5" ht="17.25">
      <c r="A8" s="2" t="s">
        <v>678</v>
      </c>
      <c r="B8" s="6">
        <v>29500</v>
      </c>
      <c r="C8" s="10" t="s">
        <v>679</v>
      </c>
      <c r="D8" s="6">
        <v>31371</v>
      </c>
      <c r="E8" s="10" t="s">
        <v>679</v>
      </c>
    </row>
    <row r="9" spans="1:5">
      <c r="A9" s="2" t="s">
        <v>680</v>
      </c>
      <c r="B9" s="9">
        <v>1.61</v>
      </c>
      <c r="C9" s="4"/>
      <c r="D9" s="9">
        <v>1.51</v>
      </c>
      <c r="E9" s="4"/>
    </row>
    <row r="10" spans="1:5">
      <c r="A10" s="2" t="s">
        <v>681</v>
      </c>
      <c r="B10" s="9">
        <v>1.55</v>
      </c>
      <c r="C10" s="4"/>
      <c r="D10" s="9">
        <v>1.4</v>
      </c>
      <c r="E10" s="4"/>
    </row>
    <row r="11" spans="1:5">
      <c r="A11" s="2" t="s">
        <v>682</v>
      </c>
      <c r="B11" s="4" t="s">
        <v>5</v>
      </c>
      <c r="C11" s="4"/>
      <c r="D11" s="4">
        <v>310</v>
      </c>
      <c r="E11" s="4"/>
    </row>
    <row r="12" spans="1:5">
      <c r="A12" s="2" t="s">
        <v>683</v>
      </c>
      <c r="B12" s="4">
        <v>32</v>
      </c>
      <c r="C12" s="4"/>
      <c r="D12" s="4">
        <v>31</v>
      </c>
      <c r="E12" s="4"/>
    </row>
    <row r="13" spans="1:5">
      <c r="A13" s="2" t="s">
        <v>684</v>
      </c>
      <c r="B13" s="4">
        <v>38</v>
      </c>
      <c r="C13" s="4"/>
      <c r="D13" s="4">
        <v>87</v>
      </c>
      <c r="E13" s="4"/>
    </row>
    <row r="14" spans="1:5">
      <c r="A14" s="11"/>
      <c r="B14" s="11"/>
      <c r="C14" s="11"/>
      <c r="D14" s="11"/>
      <c r="E14" s="11"/>
    </row>
    <row r="15" spans="1:5" ht="45" customHeight="1">
      <c r="A15" s="2" t="s">
        <v>110</v>
      </c>
      <c r="B15" s="12" t="s">
        <v>114</v>
      </c>
      <c r="C15" s="12"/>
      <c r="D15" s="12"/>
      <c r="E15" s="12"/>
    </row>
    <row r="16" spans="1:5" ht="15" customHeight="1">
      <c r="A16" s="2" t="s">
        <v>112</v>
      </c>
      <c r="B16" s="12" t="s">
        <v>685</v>
      </c>
      <c r="C16" s="12"/>
      <c r="D16" s="12"/>
      <c r="E16" s="12"/>
    </row>
    <row r="17" spans="1:5" ht="75" customHeight="1">
      <c r="A17" s="2" t="s">
        <v>677</v>
      </c>
      <c r="B17" s="12" t="s">
        <v>686</v>
      </c>
      <c r="C17" s="12"/>
      <c r="D17" s="12"/>
      <c r="E17" s="12"/>
    </row>
    <row r="18" spans="1:5" ht="15" customHeight="1">
      <c r="A18" s="2" t="s">
        <v>679</v>
      </c>
      <c r="B18" s="12" t="s">
        <v>115</v>
      </c>
      <c r="C18" s="12"/>
      <c r="D18" s="12"/>
      <c r="E18" s="12"/>
    </row>
  </sheetData>
  <mergeCells count="8">
    <mergeCell ref="B17:E17"/>
    <mergeCell ref="B18:E18"/>
    <mergeCell ref="B1:E1"/>
    <mergeCell ref="B2:C2"/>
    <mergeCell ref="D2:E2"/>
    <mergeCell ref="A14:E14"/>
    <mergeCell ref="B15:E15"/>
    <mergeCell ref="B16:E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7</v>
      </c>
      <c r="B1" s="7" t="s">
        <v>1</v>
      </c>
      <c r="C1" s="7"/>
      <c r="D1" s="1"/>
    </row>
    <row r="2" spans="1:4" ht="30">
      <c r="A2" s="1" t="s">
        <v>25</v>
      </c>
      <c r="B2" s="1" t="s">
        <v>2</v>
      </c>
      <c r="C2" s="7" t="s">
        <v>27</v>
      </c>
      <c r="D2" s="7" t="s">
        <v>26</v>
      </c>
    </row>
    <row r="3" spans="1:4">
      <c r="A3" s="1"/>
      <c r="B3" s="1" t="s">
        <v>688</v>
      </c>
      <c r="C3" s="7"/>
      <c r="D3" s="7"/>
    </row>
    <row r="4" spans="1:4">
      <c r="A4" s="3" t="s">
        <v>73</v>
      </c>
      <c r="B4" s="4" t="s">
        <v>5</v>
      </c>
      <c r="C4" s="4" t="s">
        <v>5</v>
      </c>
      <c r="D4" s="4" t="s">
        <v>5</v>
      </c>
    </row>
    <row r="5" spans="1:4">
      <c r="A5" s="2" t="s">
        <v>74</v>
      </c>
      <c r="B5" s="8">
        <v>80187</v>
      </c>
      <c r="C5" s="8">
        <v>75914</v>
      </c>
      <c r="D5" s="4" t="s">
        <v>5</v>
      </c>
    </row>
    <row r="6" spans="1:4" ht="30">
      <c r="A6" s="2" t="s">
        <v>75</v>
      </c>
      <c r="B6" s="6">
        <v>176455</v>
      </c>
      <c r="C6" s="6">
        <v>178717</v>
      </c>
      <c r="D6" s="4" t="s">
        <v>5</v>
      </c>
    </row>
    <row r="7" spans="1:4">
      <c r="A7" s="2" t="s">
        <v>76</v>
      </c>
      <c r="B7" s="6">
        <v>234182</v>
      </c>
      <c r="C7" s="6">
        <v>210205</v>
      </c>
      <c r="D7" s="4" t="s">
        <v>5</v>
      </c>
    </row>
    <row r="8" spans="1:4">
      <c r="A8" s="2" t="s">
        <v>77</v>
      </c>
      <c r="B8" s="6">
        <v>2276</v>
      </c>
      <c r="C8" s="6">
        <v>3292</v>
      </c>
      <c r="D8" s="4" t="s">
        <v>5</v>
      </c>
    </row>
    <row r="9" spans="1:4">
      <c r="A9" s="2" t="s">
        <v>78</v>
      </c>
      <c r="B9" s="6">
        <v>493100</v>
      </c>
      <c r="C9" s="6">
        <v>468128</v>
      </c>
      <c r="D9" s="4" t="s">
        <v>5</v>
      </c>
    </row>
    <row r="10" spans="1:4">
      <c r="A10" s="3" t="s">
        <v>79</v>
      </c>
      <c r="B10" s="4" t="s">
        <v>5</v>
      </c>
      <c r="C10" s="4" t="s">
        <v>5</v>
      </c>
      <c r="D10" s="4" t="s">
        <v>5</v>
      </c>
    </row>
    <row r="11" spans="1:4">
      <c r="A11" s="2" t="s">
        <v>80</v>
      </c>
      <c r="B11" s="6">
        <v>124564</v>
      </c>
      <c r="C11" s="6">
        <v>121335</v>
      </c>
      <c r="D11" s="4" t="s">
        <v>5</v>
      </c>
    </row>
    <row r="12" spans="1:4">
      <c r="A12" s="2" t="s">
        <v>81</v>
      </c>
      <c r="B12" s="6">
        <v>73500</v>
      </c>
      <c r="C12" s="6">
        <v>74852</v>
      </c>
      <c r="D12" s="4" t="s">
        <v>5</v>
      </c>
    </row>
    <row r="13" spans="1:4">
      <c r="A13" s="2" t="s">
        <v>82</v>
      </c>
      <c r="B13" s="6">
        <v>198064</v>
      </c>
      <c r="C13" s="6">
        <v>196187</v>
      </c>
      <c r="D13" s="4" t="s">
        <v>5</v>
      </c>
    </row>
    <row r="14" spans="1:4">
      <c r="A14" s="2" t="s">
        <v>84</v>
      </c>
      <c r="B14" s="6">
        <v>295036</v>
      </c>
      <c r="C14" s="6">
        <v>271941</v>
      </c>
      <c r="D14" s="4" t="s">
        <v>5</v>
      </c>
    </row>
    <row r="15" spans="1:4">
      <c r="A15" s="3" t="s">
        <v>85</v>
      </c>
      <c r="B15" s="4" t="s">
        <v>5</v>
      </c>
      <c r="C15" s="4" t="s">
        <v>5</v>
      </c>
      <c r="D15" s="4" t="s">
        <v>5</v>
      </c>
    </row>
    <row r="16" spans="1:4">
      <c r="A16" s="2" t="s">
        <v>86</v>
      </c>
      <c r="B16" s="6">
        <v>191586</v>
      </c>
      <c r="C16" s="6">
        <v>176824</v>
      </c>
      <c r="D16" s="4" t="s">
        <v>5</v>
      </c>
    </row>
    <row r="17" spans="1:4">
      <c r="A17" s="2" t="s">
        <v>87</v>
      </c>
      <c r="B17" s="6">
        <v>19261</v>
      </c>
      <c r="C17" s="6">
        <v>17531</v>
      </c>
      <c r="D17" s="4" t="s">
        <v>5</v>
      </c>
    </row>
    <row r="18" spans="1:4">
      <c r="A18" s="2" t="s">
        <v>88</v>
      </c>
      <c r="B18" s="6">
        <v>210847</v>
      </c>
      <c r="C18" s="6">
        <v>194355</v>
      </c>
      <c r="D18" s="4" t="s">
        <v>5</v>
      </c>
    </row>
    <row r="19" spans="1:4">
      <c r="A19" s="2" t="s">
        <v>90</v>
      </c>
      <c r="B19" s="6">
        <v>84189</v>
      </c>
      <c r="C19" s="6">
        <v>77586</v>
      </c>
      <c r="D19" s="4" t="s">
        <v>5</v>
      </c>
    </row>
    <row r="20" spans="1:4">
      <c r="A20" s="2" t="s">
        <v>43</v>
      </c>
      <c r="B20" s="6">
        <v>1965627</v>
      </c>
      <c r="C20" s="6">
        <v>1727439</v>
      </c>
      <c r="D20" s="6">
        <v>2079731</v>
      </c>
    </row>
    <row r="21" spans="1:4">
      <c r="A21" s="2" t="s">
        <v>40</v>
      </c>
      <c r="B21" s="6">
        <v>705492</v>
      </c>
      <c r="C21" s="6">
        <v>611240</v>
      </c>
      <c r="D21" s="6">
        <v>705579</v>
      </c>
    </row>
    <row r="22" spans="1:4">
      <c r="A22" s="2" t="s">
        <v>689</v>
      </c>
      <c r="B22" s="4">
        <v>2</v>
      </c>
      <c r="C22" s="4" t="s">
        <v>5</v>
      </c>
      <c r="D22" s="4" t="s">
        <v>5</v>
      </c>
    </row>
    <row r="23" spans="1:4">
      <c r="A23" s="2" t="s">
        <v>690</v>
      </c>
      <c r="B23" s="4" t="s">
        <v>5</v>
      </c>
      <c r="C23" s="4" t="s">
        <v>5</v>
      </c>
      <c r="D23" s="4" t="s">
        <v>5</v>
      </c>
    </row>
    <row r="24" spans="1:4">
      <c r="A24" s="3" t="s">
        <v>73</v>
      </c>
      <c r="B24" s="4" t="s">
        <v>5</v>
      </c>
      <c r="C24" s="4" t="s">
        <v>5</v>
      </c>
      <c r="D24" s="4" t="s">
        <v>5</v>
      </c>
    </row>
    <row r="25" spans="1:4">
      <c r="A25" s="2" t="s">
        <v>74</v>
      </c>
      <c r="B25" s="4">
        <v>0</v>
      </c>
      <c r="C25" s="4">
        <v>0</v>
      </c>
      <c r="D25" s="4" t="s">
        <v>5</v>
      </c>
    </row>
    <row r="26" spans="1:4" ht="30">
      <c r="A26" s="2" t="s">
        <v>75</v>
      </c>
      <c r="B26" s="4">
        <v>0</v>
      </c>
      <c r="C26" s="4">
        <v>0</v>
      </c>
      <c r="D26" s="4" t="s">
        <v>5</v>
      </c>
    </row>
    <row r="27" spans="1:4">
      <c r="A27" s="2" t="s">
        <v>76</v>
      </c>
      <c r="B27" s="6">
        <v>208423</v>
      </c>
      <c r="C27" s="6">
        <v>181883</v>
      </c>
      <c r="D27" s="4" t="s">
        <v>5</v>
      </c>
    </row>
    <row r="28" spans="1:4">
      <c r="A28" s="2" t="s">
        <v>77</v>
      </c>
      <c r="B28" s="4">
        <v>42</v>
      </c>
      <c r="C28" s="4">
        <v>448</v>
      </c>
      <c r="D28" s="4" t="s">
        <v>5</v>
      </c>
    </row>
    <row r="29" spans="1:4">
      <c r="A29" s="2" t="s">
        <v>78</v>
      </c>
      <c r="B29" s="6">
        <v>208465</v>
      </c>
      <c r="C29" s="6">
        <v>182331</v>
      </c>
      <c r="D29" s="4" t="s">
        <v>5</v>
      </c>
    </row>
    <row r="30" spans="1:4">
      <c r="A30" s="3" t="s">
        <v>79</v>
      </c>
      <c r="B30" s="4" t="s">
        <v>5</v>
      </c>
      <c r="C30" s="4" t="s">
        <v>5</v>
      </c>
      <c r="D30" s="4" t="s">
        <v>5</v>
      </c>
    </row>
    <row r="31" spans="1:4">
      <c r="A31" s="2" t="s">
        <v>80</v>
      </c>
      <c r="B31" s="4">
        <v>0</v>
      </c>
      <c r="C31" s="4">
        <v>0</v>
      </c>
      <c r="D31" s="4" t="s">
        <v>5</v>
      </c>
    </row>
    <row r="32" spans="1:4">
      <c r="A32" s="2" t="s">
        <v>81</v>
      </c>
      <c r="B32" s="6">
        <v>65902</v>
      </c>
      <c r="C32" s="6">
        <v>68074</v>
      </c>
      <c r="D32" s="4" t="s">
        <v>5</v>
      </c>
    </row>
    <row r="33" spans="1:4">
      <c r="A33" s="2" t="s">
        <v>82</v>
      </c>
      <c r="B33" s="6">
        <v>65902</v>
      </c>
      <c r="C33" s="6">
        <v>68074</v>
      </c>
      <c r="D33" s="4" t="s">
        <v>5</v>
      </c>
    </row>
    <row r="34" spans="1:4">
      <c r="A34" s="2" t="s">
        <v>84</v>
      </c>
      <c r="B34" s="6">
        <v>142563</v>
      </c>
      <c r="C34" s="6">
        <v>114257</v>
      </c>
      <c r="D34" s="4" t="s">
        <v>5</v>
      </c>
    </row>
    <row r="35" spans="1:4">
      <c r="A35" s="3" t="s">
        <v>85</v>
      </c>
      <c r="B35" s="4" t="s">
        <v>5</v>
      </c>
      <c r="C35" s="4" t="s">
        <v>5</v>
      </c>
      <c r="D35" s="4" t="s">
        <v>5</v>
      </c>
    </row>
    <row r="36" spans="1:4">
      <c r="A36" s="2" t="s">
        <v>86</v>
      </c>
      <c r="B36" s="6">
        <v>68167</v>
      </c>
      <c r="C36" s="6">
        <v>65582</v>
      </c>
      <c r="D36" s="4" t="s">
        <v>5</v>
      </c>
    </row>
    <row r="37" spans="1:4">
      <c r="A37" s="2" t="s">
        <v>87</v>
      </c>
      <c r="B37" s="6">
        <v>4118</v>
      </c>
      <c r="C37" s="6">
        <v>4443</v>
      </c>
      <c r="D37" s="4" t="s">
        <v>5</v>
      </c>
    </row>
    <row r="38" spans="1:4">
      <c r="A38" s="2" t="s">
        <v>88</v>
      </c>
      <c r="B38" s="6">
        <v>72285</v>
      </c>
      <c r="C38" s="6">
        <v>70025</v>
      </c>
      <c r="D38" s="4" t="s">
        <v>5</v>
      </c>
    </row>
    <row r="39" spans="1:4">
      <c r="A39" s="2" t="s">
        <v>90</v>
      </c>
      <c r="B39" s="6">
        <v>70278</v>
      </c>
      <c r="C39" s="6">
        <v>44232</v>
      </c>
      <c r="D39" s="4" t="s">
        <v>5</v>
      </c>
    </row>
    <row r="40" spans="1:4">
      <c r="A40" s="2" t="s">
        <v>43</v>
      </c>
      <c r="B40" s="6">
        <v>627815</v>
      </c>
      <c r="C40" s="6">
        <v>551944</v>
      </c>
      <c r="D40" s="4" t="s">
        <v>5</v>
      </c>
    </row>
    <row r="41" spans="1:4">
      <c r="A41" s="2" t="s">
        <v>40</v>
      </c>
      <c r="B41" s="6">
        <v>210362</v>
      </c>
      <c r="C41" s="6">
        <v>210369</v>
      </c>
      <c r="D41" s="4" t="s">
        <v>5</v>
      </c>
    </row>
    <row r="42" spans="1:4">
      <c r="A42" s="2" t="s">
        <v>691</v>
      </c>
      <c r="B42" s="4" t="s">
        <v>5</v>
      </c>
      <c r="C42" s="4" t="s">
        <v>5</v>
      </c>
      <c r="D42" s="4" t="s">
        <v>5</v>
      </c>
    </row>
    <row r="43" spans="1:4">
      <c r="A43" s="3" t="s">
        <v>73</v>
      </c>
      <c r="B43" s="4" t="s">
        <v>5</v>
      </c>
      <c r="C43" s="4" t="s">
        <v>5</v>
      </c>
      <c r="D43" s="4" t="s">
        <v>5</v>
      </c>
    </row>
    <row r="44" spans="1:4">
      <c r="A44" s="2" t="s">
        <v>74</v>
      </c>
      <c r="B44" s="6">
        <v>80187</v>
      </c>
      <c r="C44" s="6">
        <v>75914</v>
      </c>
      <c r="D44" s="4" t="s">
        <v>5</v>
      </c>
    </row>
    <row r="45" spans="1:4" ht="30">
      <c r="A45" s="2" t="s">
        <v>75</v>
      </c>
      <c r="B45" s="6">
        <v>176455</v>
      </c>
      <c r="C45" s="6">
        <v>178717</v>
      </c>
      <c r="D45" s="4" t="s">
        <v>5</v>
      </c>
    </row>
    <row r="46" spans="1:4">
      <c r="A46" s="2" t="s">
        <v>76</v>
      </c>
      <c r="B46" s="6">
        <v>25759</v>
      </c>
      <c r="C46" s="6">
        <v>28322</v>
      </c>
      <c r="D46" s="4" t="s">
        <v>5</v>
      </c>
    </row>
    <row r="47" spans="1:4">
      <c r="A47" s="2" t="s">
        <v>77</v>
      </c>
      <c r="B47" s="6">
        <v>2087</v>
      </c>
      <c r="C47" s="6">
        <v>2593</v>
      </c>
      <c r="D47" s="4" t="s">
        <v>5</v>
      </c>
    </row>
    <row r="48" spans="1:4">
      <c r="A48" s="2" t="s">
        <v>78</v>
      </c>
      <c r="B48" s="6">
        <v>284488</v>
      </c>
      <c r="C48" s="6">
        <v>285546</v>
      </c>
      <c r="D48" s="4" t="s">
        <v>5</v>
      </c>
    </row>
    <row r="49" spans="1:4">
      <c r="A49" s="3" t="s">
        <v>79</v>
      </c>
      <c r="B49" s="4" t="s">
        <v>5</v>
      </c>
      <c r="C49" s="4" t="s">
        <v>5</v>
      </c>
      <c r="D49" s="4" t="s">
        <v>5</v>
      </c>
    </row>
    <row r="50" spans="1:4">
      <c r="A50" s="2" t="s">
        <v>80</v>
      </c>
      <c r="B50" s="6">
        <v>124564</v>
      </c>
      <c r="C50" s="6">
        <v>121335</v>
      </c>
      <c r="D50" s="4" t="s">
        <v>5</v>
      </c>
    </row>
    <row r="51" spans="1:4">
      <c r="A51" s="2" t="s">
        <v>81</v>
      </c>
      <c r="B51" s="6">
        <v>7598</v>
      </c>
      <c r="C51" s="6">
        <v>6778</v>
      </c>
      <c r="D51" s="4" t="s">
        <v>5</v>
      </c>
    </row>
    <row r="52" spans="1:4">
      <c r="A52" s="2" t="s">
        <v>82</v>
      </c>
      <c r="B52" s="6">
        <v>132162</v>
      </c>
      <c r="C52" s="6">
        <v>128113</v>
      </c>
      <c r="D52" s="4" t="s">
        <v>5</v>
      </c>
    </row>
    <row r="53" spans="1:4">
      <c r="A53" s="2" t="s">
        <v>84</v>
      </c>
      <c r="B53" s="6">
        <v>152326</v>
      </c>
      <c r="C53" s="6">
        <v>157433</v>
      </c>
      <c r="D53" s="4" t="s">
        <v>5</v>
      </c>
    </row>
    <row r="54" spans="1:4">
      <c r="A54" s="3" t="s">
        <v>85</v>
      </c>
      <c r="B54" s="4" t="s">
        <v>5</v>
      </c>
      <c r="C54" s="4" t="s">
        <v>5</v>
      </c>
      <c r="D54" s="4" t="s">
        <v>5</v>
      </c>
    </row>
    <row r="55" spans="1:4">
      <c r="A55" s="2" t="s">
        <v>86</v>
      </c>
      <c r="B55" s="6">
        <v>104402</v>
      </c>
      <c r="C55" s="6">
        <v>94305</v>
      </c>
      <c r="D55" s="4" t="s">
        <v>5</v>
      </c>
    </row>
    <row r="56" spans="1:4">
      <c r="A56" s="2" t="s">
        <v>87</v>
      </c>
      <c r="B56" s="6">
        <v>10707</v>
      </c>
      <c r="C56" s="6">
        <v>9200</v>
      </c>
      <c r="D56" s="4" t="s">
        <v>5</v>
      </c>
    </row>
    <row r="57" spans="1:4">
      <c r="A57" s="2" t="s">
        <v>88</v>
      </c>
      <c r="B57" s="6">
        <v>115109</v>
      </c>
      <c r="C57" s="6">
        <v>103505</v>
      </c>
      <c r="D57" s="4" t="s">
        <v>5</v>
      </c>
    </row>
    <row r="58" spans="1:4">
      <c r="A58" s="2" t="s">
        <v>90</v>
      </c>
      <c r="B58" s="6">
        <v>37217</v>
      </c>
      <c r="C58" s="6">
        <v>53928</v>
      </c>
      <c r="D58" s="4" t="s">
        <v>5</v>
      </c>
    </row>
    <row r="59" spans="1:4">
      <c r="A59" s="2" t="s">
        <v>43</v>
      </c>
      <c r="B59" s="6">
        <v>1198890</v>
      </c>
      <c r="C59" s="6">
        <v>1044306</v>
      </c>
      <c r="D59" s="4" t="s">
        <v>5</v>
      </c>
    </row>
    <row r="60" spans="1:4">
      <c r="A60" s="2" t="s">
        <v>40</v>
      </c>
      <c r="B60" s="6">
        <v>495130</v>
      </c>
      <c r="C60" s="6">
        <v>400871</v>
      </c>
      <c r="D60" s="4" t="s">
        <v>5</v>
      </c>
    </row>
    <row r="61" spans="1:4">
      <c r="A61" s="2" t="s">
        <v>692</v>
      </c>
      <c r="B61" s="4" t="s">
        <v>5</v>
      </c>
      <c r="C61" s="4" t="s">
        <v>5</v>
      </c>
      <c r="D61" s="4" t="s">
        <v>5</v>
      </c>
    </row>
    <row r="62" spans="1:4">
      <c r="A62" s="3" t="s">
        <v>73</v>
      </c>
      <c r="B62" s="4" t="s">
        <v>5</v>
      </c>
      <c r="C62" s="4" t="s">
        <v>5</v>
      </c>
      <c r="D62" s="4" t="s">
        <v>5</v>
      </c>
    </row>
    <row r="63" spans="1:4">
      <c r="A63" s="2" t="s">
        <v>74</v>
      </c>
      <c r="B63" s="4">
        <v>0</v>
      </c>
      <c r="C63" s="4">
        <v>0</v>
      </c>
      <c r="D63" s="4" t="s">
        <v>5</v>
      </c>
    </row>
    <row r="64" spans="1:4" ht="30">
      <c r="A64" s="2" t="s">
        <v>75</v>
      </c>
      <c r="B64" s="4">
        <v>0</v>
      </c>
      <c r="C64" s="4">
        <v>0</v>
      </c>
      <c r="D64" s="4" t="s">
        <v>5</v>
      </c>
    </row>
    <row r="65" spans="1:4">
      <c r="A65" s="2" t="s">
        <v>76</v>
      </c>
      <c r="B65" s="4">
        <v>0</v>
      </c>
      <c r="C65" s="4">
        <v>0</v>
      </c>
      <c r="D65" s="4" t="s">
        <v>5</v>
      </c>
    </row>
    <row r="66" spans="1:4">
      <c r="A66" s="2" t="s">
        <v>77</v>
      </c>
      <c r="B66" s="4">
        <v>147</v>
      </c>
      <c r="C66" s="4">
        <v>251</v>
      </c>
      <c r="D66" s="4" t="s">
        <v>5</v>
      </c>
    </row>
    <row r="67" spans="1:4">
      <c r="A67" s="2" t="s">
        <v>78</v>
      </c>
      <c r="B67" s="4">
        <v>147</v>
      </c>
      <c r="C67" s="4">
        <v>251</v>
      </c>
      <c r="D67" s="4" t="s">
        <v>5</v>
      </c>
    </row>
    <row r="68" spans="1:4">
      <c r="A68" s="3" t="s">
        <v>79</v>
      </c>
      <c r="B68" s="4" t="s">
        <v>5</v>
      </c>
      <c r="C68" s="4" t="s">
        <v>5</v>
      </c>
      <c r="D68" s="4" t="s">
        <v>5</v>
      </c>
    </row>
    <row r="69" spans="1:4">
      <c r="A69" s="2" t="s">
        <v>80</v>
      </c>
      <c r="B69" s="4">
        <v>0</v>
      </c>
      <c r="C69" s="4">
        <v>0</v>
      </c>
      <c r="D69" s="4" t="s">
        <v>5</v>
      </c>
    </row>
    <row r="70" spans="1:4">
      <c r="A70" s="2" t="s">
        <v>81</v>
      </c>
      <c r="B70" s="4">
        <v>0</v>
      </c>
      <c r="C70" s="4">
        <v>0</v>
      </c>
      <c r="D70" s="4" t="s">
        <v>5</v>
      </c>
    </row>
    <row r="71" spans="1:4">
      <c r="A71" s="2" t="s">
        <v>82</v>
      </c>
      <c r="B71" s="4">
        <v>0</v>
      </c>
      <c r="C71" s="4">
        <v>0</v>
      </c>
      <c r="D71" s="4" t="s">
        <v>5</v>
      </c>
    </row>
    <row r="72" spans="1:4">
      <c r="A72" s="2" t="s">
        <v>84</v>
      </c>
      <c r="B72" s="4">
        <v>147</v>
      </c>
      <c r="C72" s="4">
        <v>251</v>
      </c>
      <c r="D72" s="4" t="s">
        <v>5</v>
      </c>
    </row>
    <row r="73" spans="1:4">
      <c r="A73" s="3" t="s">
        <v>85</v>
      </c>
      <c r="B73" s="4" t="s">
        <v>5</v>
      </c>
      <c r="C73" s="4" t="s">
        <v>5</v>
      </c>
      <c r="D73" s="4" t="s">
        <v>5</v>
      </c>
    </row>
    <row r="74" spans="1:4">
      <c r="A74" s="2" t="s">
        <v>86</v>
      </c>
      <c r="B74" s="6">
        <v>19017</v>
      </c>
      <c r="C74" s="6">
        <v>16937</v>
      </c>
      <c r="D74" s="4" t="s">
        <v>5</v>
      </c>
    </row>
    <row r="75" spans="1:4">
      <c r="A75" s="2" t="s">
        <v>87</v>
      </c>
      <c r="B75" s="6">
        <v>4436</v>
      </c>
      <c r="C75" s="6">
        <v>3888</v>
      </c>
      <c r="D75" s="4" t="s">
        <v>5</v>
      </c>
    </row>
    <row r="76" spans="1:4">
      <c r="A76" s="2" t="s">
        <v>88</v>
      </c>
      <c r="B76" s="6">
        <v>23453</v>
      </c>
      <c r="C76" s="6">
        <v>20825</v>
      </c>
      <c r="D76" s="4" t="s">
        <v>5</v>
      </c>
    </row>
    <row r="77" spans="1:4">
      <c r="A77" s="2" t="s">
        <v>90</v>
      </c>
      <c r="B77" s="6">
        <v>-23306</v>
      </c>
      <c r="C77" s="6">
        <v>-20574</v>
      </c>
      <c r="D77" s="4" t="s">
        <v>5</v>
      </c>
    </row>
    <row r="78" spans="1:4">
      <c r="A78" s="2" t="s">
        <v>43</v>
      </c>
      <c r="B78" s="6">
        <v>138922</v>
      </c>
      <c r="C78" s="6">
        <v>131189</v>
      </c>
      <c r="D78" s="4" t="s">
        <v>5</v>
      </c>
    </row>
    <row r="79" spans="1:4" ht="30">
      <c r="A79" s="2" t="s">
        <v>693</v>
      </c>
      <c r="B79" s="4" t="s">
        <v>5</v>
      </c>
      <c r="C79" s="4" t="s">
        <v>5</v>
      </c>
      <c r="D79" s="4" t="s">
        <v>5</v>
      </c>
    </row>
    <row r="80" spans="1:4">
      <c r="A80" s="3" t="s">
        <v>73</v>
      </c>
      <c r="B80" s="4" t="s">
        <v>5</v>
      </c>
      <c r="C80" s="4" t="s">
        <v>5</v>
      </c>
      <c r="D80" s="4" t="s">
        <v>5</v>
      </c>
    </row>
    <row r="81" spans="1:4">
      <c r="A81" s="2" t="s">
        <v>74</v>
      </c>
      <c r="B81" s="4">
        <v>0</v>
      </c>
      <c r="C81" s="4">
        <v>0</v>
      </c>
      <c r="D81" s="4" t="s">
        <v>5</v>
      </c>
    </row>
    <row r="82" spans="1:4" ht="30">
      <c r="A82" s="2" t="s">
        <v>75</v>
      </c>
      <c r="B82" s="4">
        <v>0</v>
      </c>
      <c r="C82" s="4">
        <v>0</v>
      </c>
      <c r="D82" s="4" t="s">
        <v>5</v>
      </c>
    </row>
    <row r="83" spans="1:4">
      <c r="A83" s="2" t="s">
        <v>76</v>
      </c>
      <c r="B83" s="6">
        <v>109048</v>
      </c>
      <c r="C83" s="6">
        <v>90641</v>
      </c>
      <c r="D83" s="4" t="s">
        <v>5</v>
      </c>
    </row>
    <row r="84" spans="1:4">
      <c r="A84" s="2" t="s">
        <v>77</v>
      </c>
      <c r="B84" s="4">
        <v>39</v>
      </c>
      <c r="C84" s="4">
        <v>441</v>
      </c>
      <c r="D84" s="4" t="s">
        <v>5</v>
      </c>
    </row>
    <row r="85" spans="1:4">
      <c r="A85" s="2" t="s">
        <v>78</v>
      </c>
      <c r="B85" s="6">
        <v>109087</v>
      </c>
      <c r="C85" s="6">
        <v>91082</v>
      </c>
      <c r="D85" s="4" t="s">
        <v>5</v>
      </c>
    </row>
    <row r="86" spans="1:4">
      <c r="A86" s="3" t="s">
        <v>79</v>
      </c>
      <c r="B86" s="4" t="s">
        <v>5</v>
      </c>
      <c r="C86" s="4" t="s">
        <v>5</v>
      </c>
      <c r="D86" s="4" t="s">
        <v>5</v>
      </c>
    </row>
    <row r="87" spans="1:4">
      <c r="A87" s="2" t="s">
        <v>80</v>
      </c>
      <c r="B87" s="4">
        <v>0</v>
      </c>
      <c r="C87" s="4">
        <v>0</v>
      </c>
      <c r="D87" s="4" t="s">
        <v>5</v>
      </c>
    </row>
    <row r="88" spans="1:4">
      <c r="A88" s="2" t="s">
        <v>81</v>
      </c>
      <c r="B88" s="6">
        <v>28635</v>
      </c>
      <c r="C88" s="6">
        <v>29823</v>
      </c>
      <c r="D88" s="4" t="s">
        <v>5</v>
      </c>
    </row>
    <row r="89" spans="1:4">
      <c r="A89" s="2" t="s">
        <v>82</v>
      </c>
      <c r="B89" s="6">
        <v>28635</v>
      </c>
      <c r="C89" s="6">
        <v>29823</v>
      </c>
      <c r="D89" s="4" t="s">
        <v>5</v>
      </c>
    </row>
    <row r="90" spans="1:4">
      <c r="A90" s="2" t="s">
        <v>84</v>
      </c>
      <c r="B90" s="6">
        <v>80452</v>
      </c>
      <c r="C90" s="6">
        <v>61259</v>
      </c>
      <c r="D90" s="4" t="s">
        <v>5</v>
      </c>
    </row>
    <row r="91" spans="1:4">
      <c r="A91" s="3" t="s">
        <v>85</v>
      </c>
      <c r="B91" s="4" t="s">
        <v>5</v>
      </c>
      <c r="C91" s="4" t="s">
        <v>5</v>
      </c>
      <c r="D91" s="4" t="s">
        <v>5</v>
      </c>
    </row>
    <row r="92" spans="1:4">
      <c r="A92" s="2" t="s">
        <v>86</v>
      </c>
      <c r="B92" s="6">
        <v>23408</v>
      </c>
      <c r="C92" s="6">
        <v>21405</v>
      </c>
      <c r="D92" s="4" t="s">
        <v>5</v>
      </c>
    </row>
    <row r="93" spans="1:4">
      <c r="A93" s="2" t="s">
        <v>87</v>
      </c>
      <c r="B93" s="6">
        <v>1905</v>
      </c>
      <c r="C93" s="6">
        <v>2428</v>
      </c>
      <c r="D93" s="4" t="s">
        <v>5</v>
      </c>
    </row>
    <row r="94" spans="1:4">
      <c r="A94" s="2" t="s">
        <v>88</v>
      </c>
      <c r="B94" s="6">
        <v>25313</v>
      </c>
      <c r="C94" s="6">
        <v>23833</v>
      </c>
      <c r="D94" s="4" t="s">
        <v>5</v>
      </c>
    </row>
    <row r="95" spans="1:4">
      <c r="A95" s="2" t="s">
        <v>90</v>
      </c>
      <c r="B95" s="6">
        <v>55139</v>
      </c>
      <c r="C95" s="6">
        <v>37426</v>
      </c>
      <c r="D95" s="4" t="s">
        <v>5</v>
      </c>
    </row>
    <row r="96" spans="1:4">
      <c r="A96" s="2" t="s">
        <v>43</v>
      </c>
      <c r="B96" s="6">
        <v>401791</v>
      </c>
      <c r="C96" s="6">
        <v>357027</v>
      </c>
      <c r="D96" s="4" t="s">
        <v>5</v>
      </c>
    </row>
    <row r="97" spans="1:4" ht="30">
      <c r="A97" s="2" t="s">
        <v>694</v>
      </c>
      <c r="B97" s="4" t="s">
        <v>5</v>
      </c>
      <c r="C97" s="4" t="s">
        <v>5</v>
      </c>
      <c r="D97" s="4" t="s">
        <v>5</v>
      </c>
    </row>
    <row r="98" spans="1:4">
      <c r="A98" s="3" t="s">
        <v>73</v>
      </c>
      <c r="B98" s="4" t="s">
        <v>5</v>
      </c>
      <c r="C98" s="4" t="s">
        <v>5</v>
      </c>
      <c r="D98" s="4" t="s">
        <v>5</v>
      </c>
    </row>
    <row r="99" spans="1:4">
      <c r="A99" s="2" t="s">
        <v>74</v>
      </c>
      <c r="B99" s="6">
        <v>78467</v>
      </c>
      <c r="C99" s="6">
        <v>74174</v>
      </c>
      <c r="D99" s="4" t="s">
        <v>5</v>
      </c>
    </row>
    <row r="100" spans="1:4" ht="30">
      <c r="A100" s="2" t="s">
        <v>75</v>
      </c>
      <c r="B100" s="6">
        <v>172170</v>
      </c>
      <c r="C100" s="6">
        <v>174150</v>
      </c>
      <c r="D100" s="4" t="s">
        <v>5</v>
      </c>
    </row>
    <row r="101" spans="1:4">
      <c r="A101" s="2" t="s">
        <v>76</v>
      </c>
      <c r="B101" s="6">
        <v>25759</v>
      </c>
      <c r="C101" s="6">
        <v>28322</v>
      </c>
      <c r="D101" s="4" t="s">
        <v>5</v>
      </c>
    </row>
    <row r="102" spans="1:4">
      <c r="A102" s="2" t="s">
        <v>77</v>
      </c>
      <c r="B102" s="6">
        <v>2002</v>
      </c>
      <c r="C102" s="6">
        <v>2500</v>
      </c>
      <c r="D102" s="4" t="s">
        <v>5</v>
      </c>
    </row>
    <row r="103" spans="1:4">
      <c r="A103" s="2" t="s">
        <v>78</v>
      </c>
      <c r="B103" s="6">
        <v>278398</v>
      </c>
      <c r="C103" s="6">
        <v>279146</v>
      </c>
      <c r="D103" s="4" t="s">
        <v>5</v>
      </c>
    </row>
    <row r="104" spans="1:4">
      <c r="A104" s="3" t="s">
        <v>79</v>
      </c>
      <c r="B104" s="4" t="s">
        <v>5</v>
      </c>
      <c r="C104" s="4" t="s">
        <v>5</v>
      </c>
      <c r="D104" s="4" t="s">
        <v>5</v>
      </c>
    </row>
    <row r="105" spans="1:4">
      <c r="A105" s="2" t="s">
        <v>80</v>
      </c>
      <c r="B105" s="6">
        <v>121258</v>
      </c>
      <c r="C105" s="6">
        <v>117687</v>
      </c>
      <c r="D105" s="4" t="s">
        <v>5</v>
      </c>
    </row>
    <row r="106" spans="1:4">
      <c r="A106" s="2" t="s">
        <v>81</v>
      </c>
      <c r="B106" s="6">
        <v>7598</v>
      </c>
      <c r="C106" s="6">
        <v>6778</v>
      </c>
      <c r="D106" s="4" t="s">
        <v>5</v>
      </c>
    </row>
    <row r="107" spans="1:4">
      <c r="A107" s="2" t="s">
        <v>82</v>
      </c>
      <c r="B107" s="6">
        <v>128856</v>
      </c>
      <c r="C107" s="6">
        <v>124465</v>
      </c>
      <c r="D107" s="4" t="s">
        <v>5</v>
      </c>
    </row>
    <row r="108" spans="1:4">
      <c r="A108" s="2" t="s">
        <v>84</v>
      </c>
      <c r="B108" s="6">
        <v>149542</v>
      </c>
      <c r="C108" s="6">
        <v>154681</v>
      </c>
      <c r="D108" s="4" t="s">
        <v>5</v>
      </c>
    </row>
    <row r="109" spans="1:4">
      <c r="A109" s="3" t="s">
        <v>85</v>
      </c>
      <c r="B109" s="4" t="s">
        <v>5</v>
      </c>
      <c r="C109" s="4" t="s">
        <v>5</v>
      </c>
      <c r="D109" s="4" t="s">
        <v>5</v>
      </c>
    </row>
    <row r="110" spans="1:4">
      <c r="A110" s="2" t="s">
        <v>86</v>
      </c>
      <c r="B110" s="6">
        <v>101153</v>
      </c>
      <c r="C110" s="6">
        <v>90702</v>
      </c>
      <c r="D110" s="4" t="s">
        <v>5</v>
      </c>
    </row>
    <row r="111" spans="1:4">
      <c r="A111" s="2" t="s">
        <v>87</v>
      </c>
      <c r="B111" s="6">
        <v>10304</v>
      </c>
      <c r="C111" s="6">
        <v>8801</v>
      </c>
      <c r="D111" s="4" t="s">
        <v>5</v>
      </c>
    </row>
    <row r="112" spans="1:4">
      <c r="A112" s="2" t="s">
        <v>88</v>
      </c>
      <c r="B112" s="6">
        <v>111457</v>
      </c>
      <c r="C112" s="6">
        <v>99503</v>
      </c>
      <c r="D112" s="4" t="s">
        <v>5</v>
      </c>
    </row>
    <row r="113" spans="1:4">
      <c r="A113" s="2" t="s">
        <v>90</v>
      </c>
      <c r="B113" s="6">
        <v>38085</v>
      </c>
      <c r="C113" s="6">
        <v>55178</v>
      </c>
      <c r="D113" s="4" t="s">
        <v>5</v>
      </c>
    </row>
    <row r="114" spans="1:4">
      <c r="A114" s="2" t="s">
        <v>43</v>
      </c>
      <c r="B114" s="6">
        <v>1120709</v>
      </c>
      <c r="C114" s="6">
        <v>915772</v>
      </c>
      <c r="D114" s="4" t="s">
        <v>5</v>
      </c>
    </row>
    <row r="115" spans="1:4" ht="30">
      <c r="A115" s="2" t="s">
        <v>695</v>
      </c>
      <c r="B115" s="4" t="s">
        <v>5</v>
      </c>
      <c r="C115" s="4" t="s">
        <v>5</v>
      </c>
      <c r="D115" s="4" t="s">
        <v>5</v>
      </c>
    </row>
    <row r="116" spans="1:4">
      <c r="A116" s="3" t="s">
        <v>73</v>
      </c>
      <c r="B116" s="4" t="s">
        <v>5</v>
      </c>
      <c r="C116" s="4" t="s">
        <v>5</v>
      </c>
      <c r="D116" s="4" t="s">
        <v>5</v>
      </c>
    </row>
    <row r="117" spans="1:4">
      <c r="A117" s="2" t="s">
        <v>74</v>
      </c>
      <c r="B117" s="4">
        <v>0</v>
      </c>
      <c r="C117" s="4">
        <v>0</v>
      </c>
      <c r="D117" s="4" t="s">
        <v>5</v>
      </c>
    </row>
    <row r="118" spans="1:4" ht="30">
      <c r="A118" s="2" t="s">
        <v>75</v>
      </c>
      <c r="B118" s="4">
        <v>0</v>
      </c>
      <c r="C118" s="4">
        <v>0</v>
      </c>
      <c r="D118" s="4" t="s">
        <v>5</v>
      </c>
    </row>
    <row r="119" spans="1:4">
      <c r="A119" s="2" t="s">
        <v>76</v>
      </c>
      <c r="B119" s="6">
        <v>99375</v>
      </c>
      <c r="C119" s="6">
        <v>91242</v>
      </c>
      <c r="D119" s="4" t="s">
        <v>5</v>
      </c>
    </row>
    <row r="120" spans="1:4">
      <c r="A120" s="2" t="s">
        <v>77</v>
      </c>
      <c r="B120" s="4">
        <v>3</v>
      </c>
      <c r="C120" s="4">
        <v>7</v>
      </c>
      <c r="D120" s="4" t="s">
        <v>5</v>
      </c>
    </row>
    <row r="121" spans="1:4">
      <c r="A121" s="2" t="s">
        <v>78</v>
      </c>
      <c r="B121" s="6">
        <v>99378</v>
      </c>
      <c r="C121" s="6">
        <v>91249</v>
      </c>
      <c r="D121" s="4" t="s">
        <v>5</v>
      </c>
    </row>
    <row r="122" spans="1:4">
      <c r="A122" s="3" t="s">
        <v>79</v>
      </c>
      <c r="B122" s="4" t="s">
        <v>5</v>
      </c>
      <c r="C122" s="4" t="s">
        <v>5</v>
      </c>
      <c r="D122" s="4" t="s">
        <v>5</v>
      </c>
    </row>
    <row r="123" spans="1:4">
      <c r="A123" s="2" t="s">
        <v>80</v>
      </c>
      <c r="B123" s="4">
        <v>0</v>
      </c>
      <c r="C123" s="4">
        <v>0</v>
      </c>
      <c r="D123" s="4" t="s">
        <v>5</v>
      </c>
    </row>
    <row r="124" spans="1:4">
      <c r="A124" s="2" t="s">
        <v>81</v>
      </c>
      <c r="B124" s="6">
        <v>37267</v>
      </c>
      <c r="C124" s="6">
        <v>38251</v>
      </c>
      <c r="D124" s="4" t="s">
        <v>5</v>
      </c>
    </row>
    <row r="125" spans="1:4">
      <c r="A125" s="2" t="s">
        <v>82</v>
      </c>
      <c r="B125" s="6">
        <v>37267</v>
      </c>
      <c r="C125" s="6">
        <v>38251</v>
      </c>
      <c r="D125" s="4" t="s">
        <v>5</v>
      </c>
    </row>
    <row r="126" spans="1:4">
      <c r="A126" s="2" t="s">
        <v>84</v>
      </c>
      <c r="B126" s="6">
        <v>62111</v>
      </c>
      <c r="C126" s="6">
        <v>52998</v>
      </c>
      <c r="D126" s="4" t="s">
        <v>5</v>
      </c>
    </row>
    <row r="127" spans="1:4">
      <c r="A127" s="3" t="s">
        <v>85</v>
      </c>
      <c r="B127" s="4" t="s">
        <v>5</v>
      </c>
      <c r="C127" s="4" t="s">
        <v>5</v>
      </c>
      <c r="D127" s="4" t="s">
        <v>5</v>
      </c>
    </row>
    <row r="128" spans="1:4">
      <c r="A128" s="2" t="s">
        <v>86</v>
      </c>
      <c r="B128" s="6">
        <v>25120</v>
      </c>
      <c r="C128" s="6">
        <v>24647</v>
      </c>
      <c r="D128" s="4" t="s">
        <v>5</v>
      </c>
    </row>
    <row r="129" spans="1:4">
      <c r="A129" s="2" t="s">
        <v>87</v>
      </c>
      <c r="B129" s="4">
        <v>523</v>
      </c>
      <c r="C129" s="4">
        <v>560</v>
      </c>
      <c r="D129" s="4" t="s">
        <v>5</v>
      </c>
    </row>
    <row r="130" spans="1:4">
      <c r="A130" s="2" t="s">
        <v>88</v>
      </c>
      <c r="B130" s="6">
        <v>25643</v>
      </c>
      <c r="C130" s="6">
        <v>25207</v>
      </c>
      <c r="D130" s="4" t="s">
        <v>5</v>
      </c>
    </row>
    <row r="131" spans="1:4">
      <c r="A131" s="2" t="s">
        <v>90</v>
      </c>
      <c r="B131" s="6">
        <v>36468</v>
      </c>
      <c r="C131" s="6">
        <v>27791</v>
      </c>
      <c r="D131" s="4" t="s">
        <v>5</v>
      </c>
    </row>
    <row r="132" spans="1:4">
      <c r="A132" s="2" t="s">
        <v>43</v>
      </c>
      <c r="B132" s="6">
        <v>210579</v>
      </c>
      <c r="C132" s="6">
        <v>179767</v>
      </c>
      <c r="D132" s="4" t="s">
        <v>5</v>
      </c>
    </row>
    <row r="133" spans="1:4" ht="30">
      <c r="A133" s="2" t="s">
        <v>696</v>
      </c>
      <c r="B133" s="4" t="s">
        <v>5</v>
      </c>
      <c r="C133" s="4" t="s">
        <v>5</v>
      </c>
      <c r="D133" s="4" t="s">
        <v>5</v>
      </c>
    </row>
    <row r="134" spans="1:4">
      <c r="A134" s="3" t="s">
        <v>73</v>
      </c>
      <c r="B134" s="4" t="s">
        <v>5</v>
      </c>
      <c r="C134" s="4" t="s">
        <v>5</v>
      </c>
      <c r="D134" s="4" t="s">
        <v>5</v>
      </c>
    </row>
    <row r="135" spans="1:4">
      <c r="A135" s="2" t="s">
        <v>74</v>
      </c>
      <c r="B135" s="6">
        <v>1720</v>
      </c>
      <c r="C135" s="6">
        <v>1740</v>
      </c>
      <c r="D135" s="4" t="s">
        <v>5</v>
      </c>
    </row>
    <row r="136" spans="1:4" ht="30">
      <c r="A136" s="2" t="s">
        <v>75</v>
      </c>
      <c r="B136" s="6">
        <v>4285</v>
      </c>
      <c r="C136" s="6">
        <v>4567</v>
      </c>
      <c r="D136" s="4" t="s">
        <v>5</v>
      </c>
    </row>
    <row r="137" spans="1:4">
      <c r="A137" s="2" t="s">
        <v>76</v>
      </c>
      <c r="B137" s="4">
        <v>0</v>
      </c>
      <c r="C137" s="4">
        <v>0</v>
      </c>
      <c r="D137" s="4" t="s">
        <v>5</v>
      </c>
    </row>
    <row r="138" spans="1:4">
      <c r="A138" s="2" t="s">
        <v>77</v>
      </c>
      <c r="B138" s="4">
        <v>85</v>
      </c>
      <c r="C138" s="4">
        <v>93</v>
      </c>
      <c r="D138" s="4" t="s">
        <v>5</v>
      </c>
    </row>
    <row r="139" spans="1:4">
      <c r="A139" s="2" t="s">
        <v>78</v>
      </c>
      <c r="B139" s="6">
        <v>6090</v>
      </c>
      <c r="C139" s="6">
        <v>6400</v>
      </c>
      <c r="D139" s="4" t="s">
        <v>5</v>
      </c>
    </row>
    <row r="140" spans="1:4">
      <c r="A140" s="3" t="s">
        <v>79</v>
      </c>
      <c r="B140" s="4" t="s">
        <v>5</v>
      </c>
      <c r="C140" s="4" t="s">
        <v>5</v>
      </c>
      <c r="D140" s="4" t="s">
        <v>5</v>
      </c>
    </row>
    <row r="141" spans="1:4">
      <c r="A141" s="2" t="s">
        <v>80</v>
      </c>
      <c r="B141" s="6">
        <v>3306</v>
      </c>
      <c r="C141" s="6">
        <v>3648</v>
      </c>
      <c r="D141" s="4" t="s">
        <v>5</v>
      </c>
    </row>
    <row r="142" spans="1:4">
      <c r="A142" s="2" t="s">
        <v>81</v>
      </c>
      <c r="B142" s="4">
        <v>0</v>
      </c>
      <c r="C142" s="4">
        <v>0</v>
      </c>
      <c r="D142" s="4" t="s">
        <v>5</v>
      </c>
    </row>
    <row r="143" spans="1:4">
      <c r="A143" s="2" t="s">
        <v>82</v>
      </c>
      <c r="B143" s="6">
        <v>3306</v>
      </c>
      <c r="C143" s="6">
        <v>3648</v>
      </c>
      <c r="D143" s="4" t="s">
        <v>5</v>
      </c>
    </row>
    <row r="144" spans="1:4">
      <c r="A144" s="2" t="s">
        <v>84</v>
      </c>
      <c r="B144" s="6">
        <v>2784</v>
      </c>
      <c r="C144" s="6">
        <v>2752</v>
      </c>
      <c r="D144" s="4" t="s">
        <v>5</v>
      </c>
    </row>
    <row r="145" spans="1:4">
      <c r="A145" s="3" t="s">
        <v>85</v>
      </c>
      <c r="B145" s="4" t="s">
        <v>5</v>
      </c>
      <c r="C145" s="4" t="s">
        <v>5</v>
      </c>
      <c r="D145" s="4" t="s">
        <v>5</v>
      </c>
    </row>
    <row r="146" spans="1:4">
      <c r="A146" s="2" t="s">
        <v>86</v>
      </c>
      <c r="B146" s="6">
        <v>3249</v>
      </c>
      <c r="C146" s="6">
        <v>3603</v>
      </c>
      <c r="D146" s="4" t="s">
        <v>5</v>
      </c>
    </row>
    <row r="147" spans="1:4">
      <c r="A147" s="2" t="s">
        <v>87</v>
      </c>
      <c r="B147" s="4">
        <v>403</v>
      </c>
      <c r="C147" s="4">
        <v>399</v>
      </c>
      <c r="D147" s="4" t="s">
        <v>5</v>
      </c>
    </row>
    <row r="148" spans="1:4">
      <c r="A148" s="2" t="s">
        <v>88</v>
      </c>
      <c r="B148" s="6">
        <v>3652</v>
      </c>
      <c r="C148" s="6">
        <v>4002</v>
      </c>
      <c r="D148" s="4" t="s">
        <v>5</v>
      </c>
    </row>
    <row r="149" spans="1:4">
      <c r="A149" s="2" t="s">
        <v>90</v>
      </c>
      <c r="B149" s="4">
        <v>-868</v>
      </c>
      <c r="C149" s="6">
        <v>-1250</v>
      </c>
      <c r="D149" s="4" t="s">
        <v>5</v>
      </c>
    </row>
    <row r="150" spans="1:4">
      <c r="A150" s="2" t="s">
        <v>43</v>
      </c>
      <c r="B150" s="6">
        <v>78181</v>
      </c>
      <c r="C150" s="6">
        <v>128534</v>
      </c>
      <c r="D150" s="4" t="s">
        <v>5</v>
      </c>
    </row>
    <row r="151" spans="1:4" ht="30">
      <c r="A151" s="2" t="s">
        <v>697</v>
      </c>
      <c r="B151" s="4" t="s">
        <v>5</v>
      </c>
      <c r="C151" s="4" t="s">
        <v>5</v>
      </c>
      <c r="D151" s="4" t="s">
        <v>5</v>
      </c>
    </row>
    <row r="152" spans="1:4">
      <c r="A152" s="3" t="s">
        <v>73</v>
      </c>
      <c r="B152" s="4" t="s">
        <v>5</v>
      </c>
      <c r="C152" s="4" t="s">
        <v>5</v>
      </c>
      <c r="D152" s="4" t="s">
        <v>5</v>
      </c>
    </row>
    <row r="153" spans="1:4">
      <c r="A153" s="2" t="s">
        <v>74</v>
      </c>
      <c r="B153" s="4">
        <v>0</v>
      </c>
      <c r="C153" s="4">
        <v>0</v>
      </c>
      <c r="D153" s="4" t="s">
        <v>5</v>
      </c>
    </row>
    <row r="154" spans="1:4" ht="30">
      <c r="A154" s="2" t="s">
        <v>75</v>
      </c>
      <c r="B154" s="4">
        <v>0</v>
      </c>
      <c r="C154" s="4">
        <v>0</v>
      </c>
      <c r="D154" s="4" t="s">
        <v>5</v>
      </c>
    </row>
    <row r="155" spans="1:4">
      <c r="A155" s="2" t="s">
        <v>76</v>
      </c>
      <c r="B155" s="4">
        <v>0</v>
      </c>
      <c r="C155" s="4">
        <v>0</v>
      </c>
      <c r="D155" s="4" t="s">
        <v>5</v>
      </c>
    </row>
    <row r="156" spans="1:4">
      <c r="A156" s="2" t="s">
        <v>77</v>
      </c>
      <c r="B156" s="4">
        <v>0</v>
      </c>
      <c r="C156" s="4">
        <v>0</v>
      </c>
      <c r="D156" s="4" t="s">
        <v>5</v>
      </c>
    </row>
    <row r="157" spans="1:4">
      <c r="A157" s="2" t="s">
        <v>78</v>
      </c>
      <c r="B157" s="4">
        <v>0</v>
      </c>
      <c r="C157" s="4">
        <v>0</v>
      </c>
      <c r="D157" s="4" t="s">
        <v>5</v>
      </c>
    </row>
    <row r="158" spans="1:4">
      <c r="A158" s="3" t="s">
        <v>79</v>
      </c>
      <c r="B158" s="4" t="s">
        <v>5</v>
      </c>
      <c r="C158" s="4" t="s">
        <v>5</v>
      </c>
      <c r="D158" s="4" t="s">
        <v>5</v>
      </c>
    </row>
    <row r="159" spans="1:4">
      <c r="A159" s="2" t="s">
        <v>80</v>
      </c>
      <c r="B159" s="4">
        <v>0</v>
      </c>
      <c r="C159" s="4">
        <v>0</v>
      </c>
      <c r="D159" s="4" t="s">
        <v>5</v>
      </c>
    </row>
    <row r="160" spans="1:4">
      <c r="A160" s="2" t="s">
        <v>81</v>
      </c>
      <c r="B160" s="4">
        <v>0</v>
      </c>
      <c r="C160" s="4">
        <v>0</v>
      </c>
      <c r="D160" s="4" t="s">
        <v>5</v>
      </c>
    </row>
    <row r="161" spans="1:4">
      <c r="A161" s="2" t="s">
        <v>82</v>
      </c>
      <c r="B161" s="4">
        <v>0</v>
      </c>
      <c r="C161" s="4">
        <v>0</v>
      </c>
      <c r="D161" s="4" t="s">
        <v>5</v>
      </c>
    </row>
    <row r="162" spans="1:4">
      <c r="A162" s="2" t="s">
        <v>84</v>
      </c>
      <c r="B162" s="4">
        <v>0</v>
      </c>
      <c r="C162" s="4">
        <v>0</v>
      </c>
      <c r="D162" s="4" t="s">
        <v>5</v>
      </c>
    </row>
    <row r="163" spans="1:4">
      <c r="A163" s="3" t="s">
        <v>85</v>
      </c>
      <c r="B163" s="4" t="s">
        <v>5</v>
      </c>
      <c r="C163" s="4" t="s">
        <v>5</v>
      </c>
      <c r="D163" s="4" t="s">
        <v>5</v>
      </c>
    </row>
    <row r="164" spans="1:4">
      <c r="A164" s="2" t="s">
        <v>86</v>
      </c>
      <c r="B164" s="6">
        <v>19639</v>
      </c>
      <c r="C164" s="6">
        <v>19530</v>
      </c>
      <c r="D164" s="4" t="s">
        <v>5</v>
      </c>
    </row>
    <row r="165" spans="1:4">
      <c r="A165" s="2" t="s">
        <v>87</v>
      </c>
      <c r="B165" s="6">
        <v>1690</v>
      </c>
      <c r="C165" s="6">
        <v>1455</v>
      </c>
      <c r="D165" s="4" t="s">
        <v>5</v>
      </c>
    </row>
    <row r="166" spans="1:4">
      <c r="A166" s="2" t="s">
        <v>88</v>
      </c>
      <c r="B166" s="6">
        <v>21329</v>
      </c>
      <c r="C166" s="6">
        <v>20985</v>
      </c>
      <c r="D166" s="4" t="s">
        <v>5</v>
      </c>
    </row>
    <row r="167" spans="1:4">
      <c r="A167" s="2" t="s">
        <v>90</v>
      </c>
      <c r="B167" s="6">
        <v>-21329</v>
      </c>
      <c r="C167" s="6">
        <v>-20985</v>
      </c>
      <c r="D167" s="4" t="s">
        <v>5</v>
      </c>
    </row>
    <row r="168" spans="1:4">
      <c r="A168" s="2" t="s">
        <v>43</v>
      </c>
      <c r="B168" s="8">
        <v>15445</v>
      </c>
      <c r="C168" s="8">
        <v>15150</v>
      </c>
      <c r="D168" s="4" t="s">
        <v>5</v>
      </c>
    </row>
  </sheetData>
  <mergeCells count="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5.42578125" bestFit="1" customWidth="1"/>
    <col min="4" max="4" width="16.42578125" bestFit="1" customWidth="1"/>
    <col min="5" max="7" width="12.5703125" bestFit="1" customWidth="1"/>
    <col min="8" max="8" width="10.28515625" bestFit="1" customWidth="1"/>
    <col min="9" max="10" width="11.85546875" bestFit="1" customWidth="1"/>
  </cols>
  <sheetData>
    <row r="1" spans="1:10" ht="15" customHeight="1">
      <c r="A1" s="7" t="s">
        <v>698</v>
      </c>
      <c r="B1" s="1" t="s">
        <v>607</v>
      </c>
      <c r="C1" s="1" t="s">
        <v>1</v>
      </c>
      <c r="D1" s="1" t="s">
        <v>547</v>
      </c>
      <c r="E1" s="1"/>
      <c r="F1" s="1"/>
      <c r="G1" s="1"/>
      <c r="H1" s="1"/>
      <c r="I1" s="7" t="s">
        <v>607</v>
      </c>
      <c r="J1" s="7"/>
    </row>
    <row r="2" spans="1:10">
      <c r="A2" s="7"/>
      <c r="B2" s="7" t="s">
        <v>699</v>
      </c>
      <c r="C2" s="1" t="s">
        <v>2</v>
      </c>
      <c r="D2" s="7" t="s">
        <v>26</v>
      </c>
      <c r="E2" s="1" t="s">
        <v>700</v>
      </c>
      <c r="F2" s="7" t="s">
        <v>27</v>
      </c>
      <c r="G2" s="1" t="s">
        <v>2</v>
      </c>
      <c r="H2" s="227">
        <v>39961</v>
      </c>
      <c r="I2" s="1" t="s">
        <v>704</v>
      </c>
      <c r="J2" s="1" t="s">
        <v>704</v>
      </c>
    </row>
    <row r="3" spans="1:10">
      <c r="A3" s="7"/>
      <c r="B3" s="7"/>
      <c r="C3" s="1" t="s">
        <v>556</v>
      </c>
      <c r="D3" s="7"/>
      <c r="E3" s="1" t="s">
        <v>701</v>
      </c>
      <c r="F3" s="7"/>
      <c r="G3" s="1" t="s">
        <v>702</v>
      </c>
      <c r="H3" s="1" t="s">
        <v>702</v>
      </c>
      <c r="I3" s="1" t="s">
        <v>575</v>
      </c>
      <c r="J3" s="1" t="s">
        <v>578</v>
      </c>
    </row>
    <row r="4" spans="1:10">
      <c r="A4" s="7"/>
      <c r="B4" s="7"/>
      <c r="C4" s="1"/>
      <c r="D4" s="7"/>
      <c r="E4" s="1"/>
      <c r="F4" s="7"/>
      <c r="G4" s="1" t="s">
        <v>703</v>
      </c>
      <c r="H4" s="1"/>
      <c r="I4" s="1"/>
      <c r="J4" s="1"/>
    </row>
    <row r="5" spans="1:10">
      <c r="A5" s="7"/>
      <c r="B5" s="7"/>
      <c r="C5" s="1"/>
      <c r="D5" s="7"/>
      <c r="E5" s="1"/>
      <c r="F5" s="7"/>
      <c r="G5" s="1" t="s">
        <v>556</v>
      </c>
      <c r="H5" s="1"/>
      <c r="I5" s="1"/>
      <c r="J5" s="1"/>
    </row>
    <row r="6" spans="1:10">
      <c r="A6" s="3" t="s">
        <v>705</v>
      </c>
      <c r="B6" s="4" t="s">
        <v>5</v>
      </c>
      <c r="C6" s="4" t="s">
        <v>5</v>
      </c>
      <c r="D6" s="4" t="s">
        <v>5</v>
      </c>
      <c r="E6" s="4" t="s">
        <v>5</v>
      </c>
      <c r="F6" s="4" t="s">
        <v>5</v>
      </c>
      <c r="G6" s="4" t="s">
        <v>5</v>
      </c>
      <c r="H6" s="4" t="s">
        <v>5</v>
      </c>
      <c r="I6" s="4" t="s">
        <v>5</v>
      </c>
      <c r="J6" s="4" t="s">
        <v>5</v>
      </c>
    </row>
    <row r="7" spans="1:10">
      <c r="A7" s="2" t="s">
        <v>706</v>
      </c>
      <c r="B7" s="4" t="s">
        <v>5</v>
      </c>
      <c r="C7" s="4" t="s">
        <v>5</v>
      </c>
      <c r="D7" s="8">
        <v>18000000</v>
      </c>
      <c r="E7" s="4" t="s">
        <v>5</v>
      </c>
      <c r="F7" s="4" t="s">
        <v>5</v>
      </c>
      <c r="G7" s="4" t="s">
        <v>5</v>
      </c>
      <c r="H7" s="4" t="s">
        <v>5</v>
      </c>
      <c r="I7" s="8">
        <v>18000000</v>
      </c>
      <c r="J7" s="8">
        <v>36000000</v>
      </c>
    </row>
    <row r="8" spans="1:10">
      <c r="A8" s="2" t="s">
        <v>707</v>
      </c>
      <c r="B8" s="4" t="s">
        <v>5</v>
      </c>
      <c r="C8" s="6">
        <v>18600000</v>
      </c>
      <c r="D8" s="4" t="s">
        <v>5</v>
      </c>
      <c r="E8" s="4" t="s">
        <v>5</v>
      </c>
      <c r="F8" s="4" t="s">
        <v>5</v>
      </c>
      <c r="G8" s="4" t="s">
        <v>5</v>
      </c>
      <c r="H8" s="4" t="s">
        <v>5</v>
      </c>
      <c r="I8" s="4" t="s">
        <v>5</v>
      </c>
      <c r="J8" s="4" t="s">
        <v>5</v>
      </c>
    </row>
    <row r="9" spans="1:10">
      <c r="A9" s="2" t="s">
        <v>708</v>
      </c>
      <c r="B9" s="6">
        <v>18300000</v>
      </c>
      <c r="C9" s="4" t="s">
        <v>5</v>
      </c>
      <c r="D9" s="4" t="s">
        <v>5</v>
      </c>
      <c r="E9" s="4" t="s">
        <v>5</v>
      </c>
      <c r="F9" s="4" t="s">
        <v>5</v>
      </c>
      <c r="G9" s="4" t="s">
        <v>5</v>
      </c>
      <c r="H9" s="4" t="s">
        <v>5</v>
      </c>
      <c r="I9" s="4" t="s">
        <v>5</v>
      </c>
      <c r="J9" s="4" t="s">
        <v>5</v>
      </c>
    </row>
    <row r="10" spans="1:10" ht="30">
      <c r="A10" s="2" t="s">
        <v>709</v>
      </c>
      <c r="B10" s="4" t="s">
        <v>5</v>
      </c>
      <c r="C10" s="4" t="s">
        <v>5</v>
      </c>
      <c r="D10" s="4" t="s">
        <v>5</v>
      </c>
      <c r="E10" s="4" t="s">
        <v>5</v>
      </c>
      <c r="F10" s="4" t="s">
        <v>5</v>
      </c>
      <c r="G10" s="4" t="s">
        <v>5</v>
      </c>
      <c r="H10" s="4">
        <v>570.16</v>
      </c>
      <c r="I10" s="4" t="s">
        <v>5</v>
      </c>
      <c r="J10" s="4" t="s">
        <v>5</v>
      </c>
    </row>
    <row r="11" spans="1:10">
      <c r="A11" s="2" t="s">
        <v>710</v>
      </c>
      <c r="B11" s="4" t="s">
        <v>5</v>
      </c>
      <c r="C11" s="4" t="s">
        <v>5</v>
      </c>
      <c r="D11" s="4" t="s">
        <v>5</v>
      </c>
      <c r="E11" s="4" t="s">
        <v>5</v>
      </c>
      <c r="F11" s="4" t="s">
        <v>5</v>
      </c>
      <c r="G11" s="4" t="s">
        <v>5</v>
      </c>
      <c r="H11" s="228">
        <v>0.25</v>
      </c>
      <c r="I11" s="4" t="s">
        <v>5</v>
      </c>
      <c r="J11" s="4" t="s">
        <v>5</v>
      </c>
    </row>
    <row r="12" spans="1:10">
      <c r="A12" s="2" t="s">
        <v>711</v>
      </c>
      <c r="B12" s="4" t="s">
        <v>5</v>
      </c>
      <c r="C12" s="4" t="s">
        <v>5</v>
      </c>
      <c r="D12" s="4" t="s">
        <v>5</v>
      </c>
      <c r="E12" s="4" t="s">
        <v>5</v>
      </c>
      <c r="F12" s="4" t="s">
        <v>5</v>
      </c>
      <c r="G12" s="4">
        <v>4</v>
      </c>
      <c r="H12" s="4" t="s">
        <v>5</v>
      </c>
      <c r="I12" s="4" t="s">
        <v>5</v>
      </c>
      <c r="J12" s="4" t="s">
        <v>5</v>
      </c>
    </row>
    <row r="13" spans="1:10">
      <c r="A13" s="2" t="s">
        <v>561</v>
      </c>
      <c r="B13" s="4" t="s">
        <v>5</v>
      </c>
      <c r="C13" s="4">
        <v>34</v>
      </c>
      <c r="D13" s="4" t="s">
        <v>5</v>
      </c>
      <c r="E13" s="4" t="s">
        <v>5</v>
      </c>
      <c r="F13" s="4" t="s">
        <v>5</v>
      </c>
      <c r="G13" s="4">
        <v>7</v>
      </c>
      <c r="H13" s="4" t="s">
        <v>5</v>
      </c>
      <c r="I13" s="4" t="s">
        <v>5</v>
      </c>
      <c r="J13" s="4" t="s">
        <v>5</v>
      </c>
    </row>
    <row r="14" spans="1:10">
      <c r="A14" s="2" t="s">
        <v>30</v>
      </c>
      <c r="B14" s="4" t="s">
        <v>5</v>
      </c>
      <c r="C14" s="6">
        <v>8000000</v>
      </c>
      <c r="D14" s="6">
        <v>8000000</v>
      </c>
      <c r="E14" s="6">
        <v>8000000</v>
      </c>
      <c r="F14" s="4">
        <v>0</v>
      </c>
      <c r="G14" s="4" t="s">
        <v>5</v>
      </c>
      <c r="H14" s="4" t="s">
        <v>5</v>
      </c>
      <c r="I14" s="4" t="s">
        <v>5</v>
      </c>
      <c r="J14" s="4" t="s">
        <v>5</v>
      </c>
    </row>
    <row r="15" spans="1:10">
      <c r="A15" s="2" t="s">
        <v>712</v>
      </c>
      <c r="B15" s="4" t="s">
        <v>5</v>
      </c>
      <c r="C15" s="4" t="s">
        <v>5</v>
      </c>
      <c r="D15" s="4" t="s">
        <v>5</v>
      </c>
      <c r="E15" s="6">
        <v>14000</v>
      </c>
      <c r="F15" s="4" t="s">
        <v>5</v>
      </c>
      <c r="G15" s="4" t="s">
        <v>5</v>
      </c>
      <c r="H15" s="4" t="s">
        <v>5</v>
      </c>
      <c r="I15" s="4" t="s">
        <v>5</v>
      </c>
      <c r="J15" s="4" t="s">
        <v>5</v>
      </c>
    </row>
    <row r="16" spans="1:10" ht="30">
      <c r="A16" s="2" t="s">
        <v>713</v>
      </c>
      <c r="B16" s="4" t="s">
        <v>5</v>
      </c>
      <c r="C16" s="8">
        <v>6400000</v>
      </c>
      <c r="D16" s="4" t="s">
        <v>5</v>
      </c>
      <c r="E16" s="4" t="s">
        <v>5</v>
      </c>
      <c r="F16" s="4" t="s">
        <v>5</v>
      </c>
      <c r="G16" s="4" t="s">
        <v>5</v>
      </c>
      <c r="H16" s="4" t="s">
        <v>5</v>
      </c>
      <c r="I16" s="4" t="s">
        <v>5</v>
      </c>
      <c r="J16" s="4" t="s">
        <v>5</v>
      </c>
    </row>
  </sheetData>
  <mergeCells count="5">
    <mergeCell ref="A1:A5"/>
    <mergeCell ref="I1:J1"/>
    <mergeCell ref="B2:B5"/>
    <mergeCell ref="D2:D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714</v>
      </c>
      <c r="B1" s="1" t="s">
        <v>1</v>
      </c>
      <c r="C1" s="1"/>
      <c r="D1" s="1"/>
    </row>
    <row r="2" spans="1:4" ht="30">
      <c r="A2" s="1" t="s">
        <v>25</v>
      </c>
      <c r="B2" s="1" t="s">
        <v>2</v>
      </c>
      <c r="C2" s="1" t="s">
        <v>26</v>
      </c>
      <c r="D2" s="1" t="s">
        <v>27</v>
      </c>
    </row>
    <row r="3" spans="1:4">
      <c r="A3" s="3" t="s">
        <v>433</v>
      </c>
      <c r="B3" s="4" t="s">
        <v>5</v>
      </c>
      <c r="C3" s="4" t="s">
        <v>5</v>
      </c>
      <c r="D3" s="4" t="s">
        <v>5</v>
      </c>
    </row>
    <row r="4" spans="1:4">
      <c r="A4" s="2" t="s">
        <v>715</v>
      </c>
      <c r="B4" s="4" t="s">
        <v>582</v>
      </c>
      <c r="C4" s="4" t="s">
        <v>5</v>
      </c>
      <c r="D4" s="4" t="s">
        <v>5</v>
      </c>
    </row>
    <row r="5" spans="1:4" ht="30">
      <c r="A5" s="2" t="s">
        <v>716</v>
      </c>
      <c r="B5" s="4" t="s">
        <v>582</v>
      </c>
      <c r="C5" s="4" t="s">
        <v>5</v>
      </c>
      <c r="D5" s="4" t="s">
        <v>5</v>
      </c>
    </row>
    <row r="6" spans="1:4" ht="30">
      <c r="A6" s="2" t="s">
        <v>595</v>
      </c>
      <c r="B6" s="8">
        <v>2456</v>
      </c>
      <c r="C6" s="8">
        <v>3100</v>
      </c>
      <c r="D6" s="8">
        <v>20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15.42578125" bestFit="1" customWidth="1"/>
    <col min="3" max="3" width="35.28515625" customWidth="1"/>
    <col min="4" max="4" width="8.85546875" customWidth="1"/>
    <col min="5" max="5" width="35.28515625" customWidth="1"/>
    <col min="6" max="6" width="8.85546875" customWidth="1"/>
    <col min="7" max="7" width="35.28515625" customWidth="1"/>
    <col min="8" max="8" width="8.85546875" customWidth="1"/>
    <col min="9" max="9" width="35.42578125" customWidth="1"/>
    <col min="10" max="10" width="8.7109375" customWidth="1"/>
    <col min="11" max="11" width="35.42578125" customWidth="1"/>
    <col min="12" max="12" width="8.7109375" customWidth="1"/>
    <col min="13" max="13" width="35.42578125" customWidth="1"/>
    <col min="14" max="14" width="8.7109375" customWidth="1"/>
    <col min="15" max="15" width="34.7109375" customWidth="1"/>
    <col min="16" max="16" width="9.42578125" customWidth="1"/>
    <col min="17" max="17" width="32.7109375" customWidth="1"/>
    <col min="18" max="18" width="11.42578125" customWidth="1"/>
    <col min="19" max="19" width="35.42578125" customWidth="1"/>
    <col min="20" max="20" width="8.7109375" customWidth="1"/>
    <col min="21" max="21" width="25.140625" customWidth="1"/>
    <col min="22" max="22" width="19" customWidth="1"/>
    <col min="23" max="23" width="25.140625" customWidth="1"/>
    <col min="24" max="24" width="19" customWidth="1"/>
    <col min="25" max="25" width="25.140625" customWidth="1"/>
    <col min="26" max="26" width="19" customWidth="1"/>
  </cols>
  <sheetData>
    <row r="1" spans="1:26">
      <c r="A1" s="7" t="s">
        <v>717</v>
      </c>
      <c r="B1" s="1"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7</v>
      </c>
      <c r="C2" s="7" t="s">
        <v>2</v>
      </c>
      <c r="D2" s="7"/>
      <c r="E2" s="7" t="s">
        <v>26</v>
      </c>
      <c r="F2" s="7"/>
      <c r="G2" s="7" t="s">
        <v>27</v>
      </c>
      <c r="H2" s="7"/>
      <c r="I2" s="7" t="s">
        <v>2</v>
      </c>
      <c r="J2" s="7"/>
      <c r="K2" s="7" t="s">
        <v>26</v>
      </c>
      <c r="L2" s="7"/>
      <c r="M2" s="7" t="s">
        <v>27</v>
      </c>
      <c r="N2" s="7"/>
      <c r="O2" s="7" t="s">
        <v>2</v>
      </c>
      <c r="P2" s="7"/>
      <c r="Q2" s="7" t="s">
        <v>26</v>
      </c>
      <c r="R2" s="7"/>
      <c r="S2" s="7" t="s">
        <v>27</v>
      </c>
      <c r="T2" s="7"/>
      <c r="U2" s="7" t="s">
        <v>2</v>
      </c>
      <c r="V2" s="7"/>
      <c r="W2" s="7" t="s">
        <v>26</v>
      </c>
      <c r="X2" s="7"/>
      <c r="Y2" s="7" t="s">
        <v>27</v>
      </c>
      <c r="Z2" s="7"/>
    </row>
    <row r="3" spans="1:26" ht="15" customHeight="1">
      <c r="A3" s="7"/>
      <c r="B3" s="7"/>
      <c r="C3" s="7" t="s">
        <v>718</v>
      </c>
      <c r="D3" s="7"/>
      <c r="E3" s="7" t="s">
        <v>718</v>
      </c>
      <c r="F3" s="7"/>
      <c r="G3" s="7" t="s">
        <v>718</v>
      </c>
      <c r="H3" s="7"/>
      <c r="I3" s="7" t="s">
        <v>719</v>
      </c>
      <c r="J3" s="7"/>
      <c r="K3" s="7" t="s">
        <v>719</v>
      </c>
      <c r="L3" s="7"/>
      <c r="M3" s="7" t="s">
        <v>719</v>
      </c>
      <c r="N3" s="7"/>
      <c r="O3" s="7" t="s">
        <v>720</v>
      </c>
      <c r="P3" s="7"/>
      <c r="Q3" s="7" t="s">
        <v>720</v>
      </c>
      <c r="R3" s="7"/>
      <c r="S3" s="7" t="s">
        <v>720</v>
      </c>
      <c r="T3" s="7"/>
      <c r="U3" s="7" t="s">
        <v>721</v>
      </c>
      <c r="V3" s="7"/>
      <c r="W3" s="7" t="s">
        <v>721</v>
      </c>
      <c r="X3" s="7"/>
      <c r="Y3" s="7" t="s">
        <v>721</v>
      </c>
      <c r="Z3" s="7"/>
    </row>
    <row r="4" spans="1:26" ht="15" customHeight="1">
      <c r="A4" s="7"/>
      <c r="B4" s="7"/>
      <c r="C4" s="7"/>
      <c r="D4" s="7"/>
      <c r="E4" s="7"/>
      <c r="F4" s="7"/>
      <c r="G4" s="7"/>
      <c r="H4" s="7"/>
      <c r="I4" s="7" t="s">
        <v>718</v>
      </c>
      <c r="J4" s="7"/>
      <c r="K4" s="7" t="s">
        <v>718</v>
      </c>
      <c r="L4" s="7"/>
      <c r="M4" s="7" t="s">
        <v>718</v>
      </c>
      <c r="N4" s="7"/>
      <c r="O4" s="7" t="s">
        <v>718</v>
      </c>
      <c r="P4" s="7"/>
      <c r="Q4" s="7" t="s">
        <v>718</v>
      </c>
      <c r="R4" s="7"/>
      <c r="S4" s="7" t="s">
        <v>718</v>
      </c>
      <c r="T4" s="7"/>
      <c r="U4" s="7" t="s">
        <v>718</v>
      </c>
      <c r="V4" s="7"/>
      <c r="W4" s="7" t="s">
        <v>718</v>
      </c>
      <c r="X4" s="7"/>
      <c r="Y4" s="7" t="s">
        <v>718</v>
      </c>
      <c r="Z4" s="7"/>
    </row>
    <row r="5" spans="1:26" ht="45">
      <c r="A5" s="3" t="s">
        <v>722</v>
      </c>
      <c r="B5" s="4" t="s">
        <v>5</v>
      </c>
      <c r="C5" s="4" t="s">
        <v>5</v>
      </c>
      <c r="D5" s="4"/>
      <c r="E5" s="4" t="s">
        <v>5</v>
      </c>
      <c r="F5" s="4"/>
      <c r="G5" s="4" t="s">
        <v>5</v>
      </c>
      <c r="H5" s="4"/>
      <c r="I5" s="4" t="s">
        <v>5</v>
      </c>
      <c r="J5" s="4"/>
      <c r="K5" s="4" t="s">
        <v>5</v>
      </c>
      <c r="L5" s="4"/>
      <c r="M5" s="4" t="s">
        <v>5</v>
      </c>
      <c r="N5" s="4"/>
      <c r="O5" s="4" t="s">
        <v>5</v>
      </c>
      <c r="P5" s="4"/>
      <c r="Q5" s="4" t="s">
        <v>5</v>
      </c>
      <c r="R5" s="4"/>
      <c r="S5" s="4" t="s">
        <v>5</v>
      </c>
      <c r="T5" s="4"/>
      <c r="U5" s="4" t="s">
        <v>5</v>
      </c>
      <c r="V5" s="4"/>
      <c r="W5" s="4" t="s">
        <v>5</v>
      </c>
      <c r="X5" s="4"/>
      <c r="Y5" s="4" t="s">
        <v>5</v>
      </c>
      <c r="Z5" s="4"/>
    </row>
    <row r="6" spans="1:26">
      <c r="A6" s="2" t="s">
        <v>445</v>
      </c>
      <c r="B6" s="4" t="s">
        <v>5</v>
      </c>
      <c r="C6" s="8">
        <v>-75000</v>
      </c>
      <c r="D6" s="4"/>
      <c r="E6" s="8">
        <v>6000</v>
      </c>
      <c r="F6" s="4"/>
      <c r="G6" s="8">
        <v>-407000</v>
      </c>
      <c r="H6" s="4"/>
      <c r="I6" s="8">
        <v>0</v>
      </c>
      <c r="J6" s="4"/>
      <c r="K6" s="8">
        <v>0</v>
      </c>
      <c r="L6" s="4"/>
      <c r="M6" s="8">
        <v>0</v>
      </c>
      <c r="N6" s="4"/>
      <c r="O6" s="8">
        <v>-75000</v>
      </c>
      <c r="P6" s="4"/>
      <c r="Q6" s="8">
        <v>6000</v>
      </c>
      <c r="R6" s="4"/>
      <c r="S6" s="8">
        <v>-407000</v>
      </c>
      <c r="T6" s="4"/>
      <c r="U6" s="8">
        <v>0</v>
      </c>
      <c r="V6" s="4"/>
      <c r="W6" s="8">
        <v>0</v>
      </c>
      <c r="X6" s="4"/>
      <c r="Y6" s="8">
        <v>0</v>
      </c>
      <c r="Z6" s="4"/>
    </row>
    <row r="7" spans="1:26" ht="17.25">
      <c r="A7" s="2" t="s">
        <v>723</v>
      </c>
      <c r="B7" s="4" t="s">
        <v>5</v>
      </c>
      <c r="C7" s="6">
        <v>15144000</v>
      </c>
      <c r="D7" s="10" t="s">
        <v>110</v>
      </c>
      <c r="E7" s="6">
        <v>14576000</v>
      </c>
      <c r="F7" s="10" t="s">
        <v>110</v>
      </c>
      <c r="G7" s="6">
        <v>13116000</v>
      </c>
      <c r="H7" s="10" t="s">
        <v>110</v>
      </c>
      <c r="I7" s="6">
        <v>15144000</v>
      </c>
      <c r="J7" s="10" t="s">
        <v>110</v>
      </c>
      <c r="K7" s="6">
        <v>14576000</v>
      </c>
      <c r="L7" s="10" t="s">
        <v>110</v>
      </c>
      <c r="M7" s="6">
        <v>13116000</v>
      </c>
      <c r="N7" s="10" t="s">
        <v>110</v>
      </c>
      <c r="O7" s="4">
        <v>0</v>
      </c>
      <c r="P7" s="10" t="s">
        <v>110</v>
      </c>
      <c r="Q7" s="4">
        <v>0</v>
      </c>
      <c r="R7" s="10" t="s">
        <v>110</v>
      </c>
      <c r="S7" s="4">
        <v>0</v>
      </c>
      <c r="T7" s="10" t="s">
        <v>110</v>
      </c>
      <c r="U7" s="4">
        <v>0</v>
      </c>
      <c r="V7" s="10" t="s">
        <v>110</v>
      </c>
      <c r="W7" s="4">
        <v>0</v>
      </c>
      <c r="X7" s="10" t="s">
        <v>110</v>
      </c>
      <c r="Y7" s="4">
        <v>0</v>
      </c>
      <c r="Z7" s="10" t="s">
        <v>110</v>
      </c>
    </row>
    <row r="8" spans="1:26" ht="17.25">
      <c r="A8" s="2" t="s">
        <v>724</v>
      </c>
      <c r="B8" s="4" t="s">
        <v>5</v>
      </c>
      <c r="C8" s="4" t="s">
        <v>5</v>
      </c>
      <c r="D8" s="4"/>
      <c r="E8" s="4" t="s">
        <v>5</v>
      </c>
      <c r="F8" s="4"/>
      <c r="G8" s="6">
        <v>7028000</v>
      </c>
      <c r="H8" s="10" t="s">
        <v>112</v>
      </c>
      <c r="I8" s="4" t="s">
        <v>5</v>
      </c>
      <c r="J8" s="4"/>
      <c r="K8" s="4" t="s">
        <v>5</v>
      </c>
      <c r="L8" s="4"/>
      <c r="M8" s="6">
        <v>7028000</v>
      </c>
      <c r="N8" s="10" t="s">
        <v>112</v>
      </c>
      <c r="O8" s="4" t="s">
        <v>5</v>
      </c>
      <c r="P8" s="4"/>
      <c r="Q8" s="4" t="s">
        <v>5</v>
      </c>
      <c r="R8" s="4"/>
      <c r="S8" s="4">
        <v>0</v>
      </c>
      <c r="T8" s="10" t="s">
        <v>112</v>
      </c>
      <c r="U8" s="4" t="s">
        <v>5</v>
      </c>
      <c r="V8" s="4"/>
      <c r="W8" s="4" t="s">
        <v>5</v>
      </c>
      <c r="X8" s="4"/>
      <c r="Y8" s="4">
        <v>0</v>
      </c>
      <c r="Z8" s="10" t="s">
        <v>112</v>
      </c>
    </row>
    <row r="9" spans="1:26">
      <c r="A9" s="2" t="s">
        <v>134</v>
      </c>
      <c r="B9" s="4" t="s">
        <v>5</v>
      </c>
      <c r="C9" s="6">
        <v>15069000</v>
      </c>
      <c r="D9" s="4"/>
      <c r="E9" s="6">
        <v>14582000</v>
      </c>
      <c r="F9" s="4"/>
      <c r="G9" s="6">
        <v>19737000</v>
      </c>
      <c r="H9" s="4"/>
      <c r="I9" s="6">
        <v>15144000</v>
      </c>
      <c r="J9" s="4"/>
      <c r="K9" s="6">
        <v>14576000</v>
      </c>
      <c r="L9" s="4"/>
      <c r="M9" s="6">
        <v>20144000</v>
      </c>
      <c r="N9" s="4"/>
      <c r="O9" s="6">
        <v>-75000</v>
      </c>
      <c r="P9" s="4"/>
      <c r="Q9" s="6">
        <v>6000</v>
      </c>
      <c r="R9" s="4"/>
      <c r="S9" s="6">
        <v>-407000</v>
      </c>
      <c r="T9" s="4"/>
      <c r="U9" s="4">
        <v>0</v>
      </c>
      <c r="V9" s="4"/>
      <c r="W9" s="4">
        <v>0</v>
      </c>
      <c r="X9" s="4"/>
      <c r="Y9" s="4">
        <v>0</v>
      </c>
      <c r="Z9" s="4"/>
    </row>
    <row r="10" spans="1:26" ht="45">
      <c r="A10" s="2" t="s">
        <v>725</v>
      </c>
      <c r="B10" s="8">
        <v>900000</v>
      </c>
      <c r="C10" s="4" t="s">
        <v>5</v>
      </c>
      <c r="D10" s="4"/>
      <c r="E10" s="4" t="s">
        <v>5</v>
      </c>
      <c r="F10" s="4"/>
      <c r="G10" s="4" t="s">
        <v>5</v>
      </c>
      <c r="H10" s="4"/>
      <c r="I10" s="4" t="s">
        <v>5</v>
      </c>
      <c r="J10" s="4"/>
      <c r="K10" s="4" t="s">
        <v>5</v>
      </c>
      <c r="L10" s="4"/>
      <c r="M10" s="4" t="s">
        <v>5</v>
      </c>
      <c r="N10" s="4"/>
      <c r="O10" s="4" t="s">
        <v>5</v>
      </c>
      <c r="P10" s="4"/>
      <c r="Q10" s="4" t="s">
        <v>5</v>
      </c>
      <c r="R10" s="4"/>
      <c r="S10" s="4" t="s">
        <v>5</v>
      </c>
      <c r="T10" s="4"/>
      <c r="U10" s="4" t="s">
        <v>5</v>
      </c>
      <c r="V10" s="4"/>
      <c r="W10" s="4" t="s">
        <v>5</v>
      </c>
      <c r="X10" s="4"/>
      <c r="Y10" s="4" t="s">
        <v>5</v>
      </c>
      <c r="Z10" s="4"/>
    </row>
    <row r="11" spans="1:26">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c r="A12" s="2" t="s">
        <v>110</v>
      </c>
      <c r="B12" s="12" t="s">
        <v>726</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c r="A13" s="2" t="s">
        <v>112</v>
      </c>
      <c r="B13" s="12" t="s">
        <v>727</v>
      </c>
      <c r="C13" s="12"/>
      <c r="D13" s="12"/>
      <c r="E13" s="12"/>
      <c r="F13" s="12"/>
      <c r="G13" s="12"/>
      <c r="H13" s="12"/>
      <c r="I13" s="12"/>
      <c r="J13" s="12"/>
      <c r="K13" s="12"/>
      <c r="L13" s="12"/>
      <c r="M13" s="12"/>
      <c r="N13" s="12"/>
      <c r="O13" s="12"/>
      <c r="P13" s="12"/>
      <c r="Q13" s="12"/>
      <c r="R13" s="12"/>
      <c r="S13" s="12"/>
      <c r="T13" s="12"/>
      <c r="U13" s="12"/>
      <c r="V13" s="12"/>
      <c r="W13" s="12"/>
      <c r="X13" s="12"/>
      <c r="Y13" s="12"/>
      <c r="Z13" s="12"/>
    </row>
  </sheetData>
  <mergeCells count="53">
    <mergeCell ref="A11:Z11"/>
    <mergeCell ref="B12:Z12"/>
    <mergeCell ref="B13:Z13"/>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Y1:Z1"/>
    <mergeCell ref="B2:B4"/>
    <mergeCell ref="C2:D2"/>
    <mergeCell ref="C3:D3"/>
    <mergeCell ref="C4:D4"/>
    <mergeCell ref="E2:F2"/>
    <mergeCell ref="E3:F3"/>
    <mergeCell ref="E4:F4"/>
    <mergeCell ref="G2:H2"/>
    <mergeCell ref="G3:H3"/>
    <mergeCell ref="M1:N1"/>
    <mergeCell ref="O1:P1"/>
    <mergeCell ref="Q1:R1"/>
    <mergeCell ref="S1:T1"/>
    <mergeCell ref="U1:V1"/>
    <mergeCell ref="W1:X1"/>
    <mergeCell ref="A1:A4"/>
    <mergeCell ref="C1:D1"/>
    <mergeCell ref="E1:F1"/>
    <mergeCell ref="G1:H1"/>
    <mergeCell ref="I1:J1"/>
    <mergeCell ref="K1:L1"/>
    <mergeCell ref="G4:H4"/>
    <mergeCell ref="I2:J2"/>
    <mergeCell ref="I3:J3"/>
    <mergeCell ref="I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28</v>
      </c>
      <c r="B1" s="7" t="s">
        <v>2</v>
      </c>
      <c r="C1" s="7" t="s">
        <v>26</v>
      </c>
      <c r="D1" s="7" t="s">
        <v>27</v>
      </c>
    </row>
    <row r="2" spans="1:4" ht="30">
      <c r="A2" s="1" t="s">
        <v>25</v>
      </c>
      <c r="B2" s="7"/>
      <c r="C2" s="7"/>
      <c r="D2" s="7"/>
    </row>
    <row r="3" spans="1:4">
      <c r="A3" s="2" t="s">
        <v>729</v>
      </c>
      <c r="B3" s="4" t="s">
        <v>5</v>
      </c>
      <c r="C3" s="4" t="s">
        <v>5</v>
      </c>
      <c r="D3" s="4" t="s">
        <v>5</v>
      </c>
    </row>
    <row r="4" spans="1:4" ht="30">
      <c r="A4" s="3" t="s">
        <v>730</v>
      </c>
      <c r="B4" s="4" t="s">
        <v>5</v>
      </c>
      <c r="C4" s="4" t="s">
        <v>5</v>
      </c>
      <c r="D4" s="4" t="s">
        <v>5</v>
      </c>
    </row>
    <row r="5" spans="1:4">
      <c r="A5" s="2" t="s">
        <v>29</v>
      </c>
      <c r="B5" s="8">
        <v>76438</v>
      </c>
      <c r="C5" s="8">
        <v>67228</v>
      </c>
      <c r="D5" s="8">
        <v>70353</v>
      </c>
    </row>
    <row r="6" spans="1:4">
      <c r="A6" s="2" t="s">
        <v>31</v>
      </c>
      <c r="B6" s="6">
        <v>218093</v>
      </c>
      <c r="C6" s="6">
        <v>261148</v>
      </c>
      <c r="D6" s="6">
        <v>202982</v>
      </c>
    </row>
    <row r="7" spans="1:4" ht="30">
      <c r="A7" s="2" t="s">
        <v>465</v>
      </c>
      <c r="B7" s="6">
        <v>174171</v>
      </c>
      <c r="C7" s="6">
        <v>202829</v>
      </c>
      <c r="D7" s="6">
        <v>154049</v>
      </c>
    </row>
    <row r="8" spans="1:4">
      <c r="A8" s="2" t="s">
        <v>466</v>
      </c>
      <c r="B8" s="6">
        <v>147940</v>
      </c>
      <c r="C8" s="6">
        <v>156012</v>
      </c>
      <c r="D8" s="6">
        <v>99752</v>
      </c>
    </row>
    <row r="9" spans="1:4" ht="30">
      <c r="A9" s="2" t="s">
        <v>34</v>
      </c>
      <c r="B9" s="6">
        <v>43814</v>
      </c>
      <c r="C9" s="6">
        <v>53438</v>
      </c>
      <c r="D9" s="6">
        <v>40560</v>
      </c>
    </row>
    <row r="10" spans="1:4">
      <c r="A10" s="2" t="s">
        <v>134</v>
      </c>
      <c r="B10" s="6">
        <v>660456</v>
      </c>
      <c r="C10" s="6">
        <v>740655</v>
      </c>
      <c r="D10" s="6">
        <v>567696</v>
      </c>
    </row>
    <row r="11" spans="1:4" ht="45">
      <c r="A11" s="3" t="s">
        <v>731</v>
      </c>
      <c r="B11" s="4" t="s">
        <v>5</v>
      </c>
      <c r="C11" s="4" t="s">
        <v>5</v>
      </c>
      <c r="D11" s="4" t="s">
        <v>5</v>
      </c>
    </row>
    <row r="12" spans="1:4" ht="45">
      <c r="A12" s="2" t="s">
        <v>468</v>
      </c>
      <c r="B12" s="6">
        <v>2456</v>
      </c>
      <c r="C12" s="6">
        <v>3080</v>
      </c>
      <c r="D12" s="6">
        <v>2095</v>
      </c>
    </row>
    <row r="13" spans="1:4" ht="30">
      <c r="A13" s="2" t="s">
        <v>469</v>
      </c>
      <c r="B13" s="6">
        <v>148620</v>
      </c>
      <c r="C13" s="6">
        <v>193717</v>
      </c>
      <c r="D13" s="6">
        <v>179321</v>
      </c>
    </row>
    <row r="14" spans="1:4">
      <c r="A14" s="2" t="s">
        <v>470</v>
      </c>
      <c r="B14" s="6">
        <v>437432</v>
      </c>
      <c r="C14" s="6">
        <v>444515</v>
      </c>
      <c r="D14" s="6">
        <v>160038</v>
      </c>
    </row>
    <row r="15" spans="1:4">
      <c r="A15" s="2" t="s">
        <v>364</v>
      </c>
      <c r="B15" s="6">
        <v>44204</v>
      </c>
      <c r="C15" s="6">
        <v>101757</v>
      </c>
      <c r="D15" s="6">
        <v>111024</v>
      </c>
    </row>
    <row r="16" spans="1:4">
      <c r="A16" s="2" t="s">
        <v>134</v>
      </c>
      <c r="B16" s="6">
        <v>632712</v>
      </c>
      <c r="C16" s="6">
        <v>743069</v>
      </c>
      <c r="D16" s="6">
        <v>452478</v>
      </c>
    </row>
    <row r="17" spans="1:4">
      <c r="A17" s="2" t="s">
        <v>732</v>
      </c>
      <c r="B17" s="4" t="s">
        <v>5</v>
      </c>
      <c r="C17" s="4" t="s">
        <v>5</v>
      </c>
      <c r="D17" s="4" t="s">
        <v>5</v>
      </c>
    </row>
    <row r="18" spans="1:4" ht="30">
      <c r="A18" s="3" t="s">
        <v>730</v>
      </c>
      <c r="B18" s="4" t="s">
        <v>5</v>
      </c>
      <c r="C18" s="4" t="s">
        <v>5</v>
      </c>
      <c r="D18" s="4" t="s">
        <v>5</v>
      </c>
    </row>
    <row r="19" spans="1:4">
      <c r="A19" s="2" t="s">
        <v>29</v>
      </c>
      <c r="B19" s="6">
        <v>76438</v>
      </c>
      <c r="C19" s="6">
        <v>67228</v>
      </c>
      <c r="D19" s="6">
        <v>70353</v>
      </c>
    </row>
    <row r="20" spans="1:4">
      <c r="A20" s="2" t="s">
        <v>31</v>
      </c>
      <c r="B20" s="6">
        <v>218093</v>
      </c>
      <c r="C20" s="6">
        <v>261148</v>
      </c>
      <c r="D20" s="6">
        <v>202982</v>
      </c>
    </row>
    <row r="21" spans="1:4" ht="30">
      <c r="A21" s="2" t="s">
        <v>465</v>
      </c>
      <c r="B21" s="6">
        <v>174171</v>
      </c>
      <c r="C21" s="6">
        <v>202829</v>
      </c>
      <c r="D21" s="6">
        <v>154049</v>
      </c>
    </row>
    <row r="22" spans="1:4">
      <c r="A22" s="2" t="s">
        <v>466</v>
      </c>
      <c r="B22" s="6">
        <v>147940</v>
      </c>
      <c r="C22" s="6">
        <v>156012</v>
      </c>
      <c r="D22" s="6">
        <v>99752</v>
      </c>
    </row>
    <row r="23" spans="1:4" ht="30">
      <c r="A23" s="2" t="s">
        <v>34</v>
      </c>
      <c r="B23" s="6">
        <v>43814</v>
      </c>
      <c r="C23" s="6">
        <v>53438</v>
      </c>
      <c r="D23" s="6">
        <v>40560</v>
      </c>
    </row>
    <row r="24" spans="1:4">
      <c r="A24" s="2" t="s">
        <v>134</v>
      </c>
      <c r="B24" s="6">
        <v>660456</v>
      </c>
      <c r="C24" s="6">
        <v>740655</v>
      </c>
      <c r="D24" s="6">
        <v>567696</v>
      </c>
    </row>
    <row r="25" spans="1:4" ht="45">
      <c r="A25" s="3" t="s">
        <v>731</v>
      </c>
      <c r="B25" s="4" t="s">
        <v>5</v>
      </c>
      <c r="C25" s="4" t="s">
        <v>5</v>
      </c>
      <c r="D25" s="4" t="s">
        <v>5</v>
      </c>
    </row>
    <row r="26" spans="1:4" ht="45">
      <c r="A26" s="2" t="s">
        <v>468</v>
      </c>
      <c r="B26" s="6">
        <v>2456</v>
      </c>
      <c r="C26" s="6">
        <v>3080</v>
      </c>
      <c r="D26" s="6">
        <v>2095</v>
      </c>
    </row>
    <row r="27" spans="1:4" ht="30">
      <c r="A27" s="2" t="s">
        <v>469</v>
      </c>
      <c r="B27" s="6">
        <v>157340</v>
      </c>
      <c r="C27" s="6">
        <v>207426</v>
      </c>
      <c r="D27" s="6">
        <v>183898</v>
      </c>
    </row>
    <row r="28" spans="1:4">
      <c r="A28" s="2" t="s">
        <v>470</v>
      </c>
      <c r="B28" s="6">
        <v>432887</v>
      </c>
      <c r="C28" s="6">
        <v>430554</v>
      </c>
      <c r="D28" s="6">
        <v>164012</v>
      </c>
    </row>
    <row r="29" spans="1:4">
      <c r="A29" s="2" t="s">
        <v>364</v>
      </c>
      <c r="B29" s="6">
        <v>67476</v>
      </c>
      <c r="C29" s="6">
        <v>155788</v>
      </c>
      <c r="D29" s="6">
        <v>239775</v>
      </c>
    </row>
    <row r="30" spans="1:4">
      <c r="A30" s="2" t="s">
        <v>134</v>
      </c>
      <c r="B30" s="6">
        <v>660159</v>
      </c>
      <c r="C30" s="6">
        <v>796848</v>
      </c>
      <c r="D30" s="6">
        <v>589780</v>
      </c>
    </row>
    <row r="31" spans="1:4" ht="30">
      <c r="A31" s="2" t="s">
        <v>733</v>
      </c>
      <c r="B31" s="4" t="s">
        <v>5</v>
      </c>
      <c r="C31" s="4" t="s">
        <v>5</v>
      </c>
      <c r="D31" s="4" t="s">
        <v>5</v>
      </c>
    </row>
    <row r="32" spans="1:4" ht="30">
      <c r="A32" s="3" t="s">
        <v>730</v>
      </c>
      <c r="B32" s="4" t="s">
        <v>5</v>
      </c>
      <c r="C32" s="4" t="s">
        <v>5</v>
      </c>
      <c r="D32" s="4" t="s">
        <v>5</v>
      </c>
    </row>
    <row r="33" spans="1:4">
      <c r="A33" s="2" t="s">
        <v>29</v>
      </c>
      <c r="B33" s="6">
        <v>76438</v>
      </c>
      <c r="C33" s="6">
        <v>67228</v>
      </c>
      <c r="D33" s="6">
        <v>70353</v>
      </c>
    </row>
    <row r="34" spans="1:4">
      <c r="A34" s="2" t="s">
        <v>31</v>
      </c>
      <c r="B34" s="4">
        <v>0</v>
      </c>
      <c r="C34" s="4">
        <v>0</v>
      </c>
      <c r="D34" s="4">
        <v>0</v>
      </c>
    </row>
    <row r="35" spans="1:4" ht="30">
      <c r="A35" s="2" t="s">
        <v>465</v>
      </c>
      <c r="B35" s="4">
        <v>0</v>
      </c>
      <c r="C35" s="4">
        <v>0</v>
      </c>
      <c r="D35" s="4">
        <v>0</v>
      </c>
    </row>
    <row r="36" spans="1:4">
      <c r="A36" s="2" t="s">
        <v>466</v>
      </c>
      <c r="B36" s="4">
        <v>0</v>
      </c>
      <c r="C36" s="4">
        <v>0</v>
      </c>
      <c r="D36" s="4">
        <v>0</v>
      </c>
    </row>
    <row r="37" spans="1:4" ht="30">
      <c r="A37" s="2" t="s">
        <v>34</v>
      </c>
      <c r="B37" s="4">
        <v>0</v>
      </c>
      <c r="C37" s="4">
        <v>0</v>
      </c>
      <c r="D37" s="4">
        <v>0</v>
      </c>
    </row>
    <row r="38" spans="1:4">
      <c r="A38" s="2" t="s">
        <v>134</v>
      </c>
      <c r="B38" s="6">
        <v>76438</v>
      </c>
      <c r="C38" s="6">
        <v>67228</v>
      </c>
      <c r="D38" s="6">
        <v>70353</v>
      </c>
    </row>
    <row r="39" spans="1:4" ht="45">
      <c r="A39" s="3" t="s">
        <v>731</v>
      </c>
      <c r="B39" s="4" t="s">
        <v>5</v>
      </c>
      <c r="C39" s="4" t="s">
        <v>5</v>
      </c>
      <c r="D39" s="4" t="s">
        <v>5</v>
      </c>
    </row>
    <row r="40" spans="1:4" ht="45">
      <c r="A40" s="2" t="s">
        <v>468</v>
      </c>
      <c r="B40" s="4">
        <v>0</v>
      </c>
      <c r="C40" s="4">
        <v>0</v>
      </c>
      <c r="D40" s="4">
        <v>0</v>
      </c>
    </row>
    <row r="41" spans="1:4" ht="30">
      <c r="A41" s="2" t="s">
        <v>469</v>
      </c>
      <c r="B41" s="4">
        <v>0</v>
      </c>
      <c r="C41" s="4">
        <v>0</v>
      </c>
      <c r="D41" s="4">
        <v>0</v>
      </c>
    </row>
    <row r="42" spans="1:4">
      <c r="A42" s="2" t="s">
        <v>470</v>
      </c>
      <c r="B42" s="6">
        <v>295500</v>
      </c>
      <c r="C42" s="4">
        <v>0</v>
      </c>
      <c r="D42" s="4">
        <v>0</v>
      </c>
    </row>
    <row r="43" spans="1:4">
      <c r="A43" s="2" t="s">
        <v>364</v>
      </c>
      <c r="B43" s="4">
        <v>0</v>
      </c>
      <c r="C43" s="4">
        <v>0</v>
      </c>
      <c r="D43" s="4">
        <v>0</v>
      </c>
    </row>
    <row r="44" spans="1:4">
      <c r="A44" s="2" t="s">
        <v>134</v>
      </c>
      <c r="B44" s="6">
        <v>295500</v>
      </c>
      <c r="C44" s="4">
        <v>0</v>
      </c>
      <c r="D44" s="4">
        <v>0</v>
      </c>
    </row>
    <row r="45" spans="1:4" ht="30">
      <c r="A45" s="2" t="s">
        <v>734</v>
      </c>
      <c r="B45" s="4" t="s">
        <v>5</v>
      </c>
      <c r="C45" s="4" t="s">
        <v>5</v>
      </c>
      <c r="D45" s="4" t="s">
        <v>5</v>
      </c>
    </row>
    <row r="46" spans="1:4" ht="30">
      <c r="A46" s="3" t="s">
        <v>730</v>
      </c>
      <c r="B46" s="4" t="s">
        <v>5</v>
      </c>
      <c r="C46" s="4" t="s">
        <v>5</v>
      </c>
      <c r="D46" s="4" t="s">
        <v>5</v>
      </c>
    </row>
    <row r="47" spans="1:4">
      <c r="A47" s="2" t="s">
        <v>29</v>
      </c>
      <c r="B47" s="4">
        <v>0</v>
      </c>
      <c r="C47" s="4">
        <v>0</v>
      </c>
      <c r="D47" s="4">
        <v>0</v>
      </c>
    </row>
    <row r="48" spans="1:4">
      <c r="A48" s="2" t="s">
        <v>31</v>
      </c>
      <c r="B48" s="4">
        <v>0</v>
      </c>
      <c r="C48" s="4">
        <v>0</v>
      </c>
      <c r="D48" s="4">
        <v>0</v>
      </c>
    </row>
    <row r="49" spans="1:4" ht="30">
      <c r="A49" s="2" t="s">
        <v>465</v>
      </c>
      <c r="B49" s="4">
        <v>0</v>
      </c>
      <c r="C49" s="4">
        <v>0</v>
      </c>
      <c r="D49" s="4">
        <v>0</v>
      </c>
    </row>
    <row r="50" spans="1:4">
      <c r="A50" s="2" t="s">
        <v>466</v>
      </c>
      <c r="B50" s="4">
        <v>0</v>
      </c>
      <c r="C50" s="4">
        <v>0</v>
      </c>
      <c r="D50" s="4">
        <v>0</v>
      </c>
    </row>
    <row r="51" spans="1:4" ht="30">
      <c r="A51" s="2" t="s">
        <v>34</v>
      </c>
      <c r="B51" s="4">
        <v>0</v>
      </c>
      <c r="C51" s="4">
        <v>0</v>
      </c>
      <c r="D51" s="4">
        <v>0</v>
      </c>
    </row>
    <row r="52" spans="1:4">
      <c r="A52" s="2" t="s">
        <v>134</v>
      </c>
      <c r="B52" s="4">
        <v>0</v>
      </c>
      <c r="C52" s="4">
        <v>0</v>
      </c>
      <c r="D52" s="4">
        <v>0</v>
      </c>
    </row>
    <row r="53" spans="1:4" ht="45">
      <c r="A53" s="3" t="s">
        <v>731</v>
      </c>
      <c r="B53" s="4" t="s">
        <v>5</v>
      </c>
      <c r="C53" s="4" t="s">
        <v>5</v>
      </c>
      <c r="D53" s="4" t="s">
        <v>5</v>
      </c>
    </row>
    <row r="54" spans="1:4" ht="45">
      <c r="A54" s="2" t="s">
        <v>468</v>
      </c>
      <c r="B54" s="4">
        <v>0</v>
      </c>
      <c r="C54" s="4">
        <v>0</v>
      </c>
      <c r="D54" s="4">
        <v>0</v>
      </c>
    </row>
    <row r="55" spans="1:4" ht="30">
      <c r="A55" s="2" t="s">
        <v>469</v>
      </c>
      <c r="B55" s="6">
        <v>157340</v>
      </c>
      <c r="C55" s="6">
        <v>207426</v>
      </c>
      <c r="D55" s="6">
        <v>183898</v>
      </c>
    </row>
    <row r="56" spans="1:4">
      <c r="A56" s="2" t="s">
        <v>470</v>
      </c>
      <c r="B56" s="6">
        <v>137387</v>
      </c>
      <c r="C56" s="6">
        <v>430554</v>
      </c>
      <c r="D56" s="6">
        <v>164012</v>
      </c>
    </row>
    <row r="57" spans="1:4">
      <c r="A57" s="2" t="s">
        <v>364</v>
      </c>
      <c r="B57" s="6">
        <v>67476</v>
      </c>
      <c r="C57" s="6">
        <v>155788</v>
      </c>
      <c r="D57" s="6">
        <v>239775</v>
      </c>
    </row>
    <row r="58" spans="1:4">
      <c r="A58" s="2" t="s">
        <v>134</v>
      </c>
      <c r="B58" s="6">
        <v>362203</v>
      </c>
      <c r="C58" s="6">
        <v>793768</v>
      </c>
      <c r="D58" s="6">
        <v>587685</v>
      </c>
    </row>
    <row r="59" spans="1:4" ht="30">
      <c r="A59" s="2" t="s">
        <v>735</v>
      </c>
      <c r="B59" s="4" t="s">
        <v>5</v>
      </c>
      <c r="C59" s="4" t="s">
        <v>5</v>
      </c>
      <c r="D59" s="4" t="s">
        <v>5</v>
      </c>
    </row>
    <row r="60" spans="1:4" ht="30">
      <c r="A60" s="3" t="s">
        <v>730</v>
      </c>
      <c r="B60" s="4" t="s">
        <v>5</v>
      </c>
      <c r="C60" s="4" t="s">
        <v>5</v>
      </c>
      <c r="D60" s="4" t="s">
        <v>5</v>
      </c>
    </row>
    <row r="61" spans="1:4">
      <c r="A61" s="2" t="s">
        <v>29</v>
      </c>
      <c r="B61" s="4">
        <v>0</v>
      </c>
      <c r="C61" s="4">
        <v>0</v>
      </c>
      <c r="D61" s="4">
        <v>0</v>
      </c>
    </row>
    <row r="62" spans="1:4">
      <c r="A62" s="2" t="s">
        <v>31</v>
      </c>
      <c r="B62" s="6">
        <v>218093</v>
      </c>
      <c r="C62" s="6">
        <v>261148</v>
      </c>
      <c r="D62" s="6">
        <v>202982</v>
      </c>
    </row>
    <row r="63" spans="1:4" ht="30">
      <c r="A63" s="2" t="s">
        <v>465</v>
      </c>
      <c r="B63" s="6">
        <v>174171</v>
      </c>
      <c r="C63" s="6">
        <v>202829</v>
      </c>
      <c r="D63" s="6">
        <v>154049</v>
      </c>
    </row>
    <row r="64" spans="1:4">
      <c r="A64" s="2" t="s">
        <v>466</v>
      </c>
      <c r="B64" s="6">
        <v>147940</v>
      </c>
      <c r="C64" s="6">
        <v>156012</v>
      </c>
      <c r="D64" s="6">
        <v>99752</v>
      </c>
    </row>
    <row r="65" spans="1:4" ht="30">
      <c r="A65" s="2" t="s">
        <v>34</v>
      </c>
      <c r="B65" s="6">
        <v>43814</v>
      </c>
      <c r="C65" s="6">
        <v>53438</v>
      </c>
      <c r="D65" s="6">
        <v>40560</v>
      </c>
    </row>
    <row r="66" spans="1:4">
      <c r="A66" s="2" t="s">
        <v>134</v>
      </c>
      <c r="B66" s="6">
        <v>584018</v>
      </c>
      <c r="C66" s="6">
        <v>673427</v>
      </c>
      <c r="D66" s="6">
        <v>497343</v>
      </c>
    </row>
    <row r="67" spans="1:4" ht="45">
      <c r="A67" s="3" t="s">
        <v>731</v>
      </c>
      <c r="B67" s="4" t="s">
        <v>5</v>
      </c>
      <c r="C67" s="4" t="s">
        <v>5</v>
      </c>
      <c r="D67" s="4" t="s">
        <v>5</v>
      </c>
    </row>
    <row r="68" spans="1:4" ht="45">
      <c r="A68" s="2" t="s">
        <v>468</v>
      </c>
      <c r="B68" s="6">
        <v>2456</v>
      </c>
      <c r="C68" s="6">
        <v>3080</v>
      </c>
      <c r="D68" s="6">
        <v>2095</v>
      </c>
    </row>
    <row r="69" spans="1:4" ht="30">
      <c r="A69" s="2" t="s">
        <v>469</v>
      </c>
      <c r="B69" s="4">
        <v>0</v>
      </c>
      <c r="C69" s="4">
        <v>0</v>
      </c>
      <c r="D69" s="4">
        <v>0</v>
      </c>
    </row>
    <row r="70" spans="1:4">
      <c r="A70" s="2" t="s">
        <v>470</v>
      </c>
      <c r="B70" s="4">
        <v>0</v>
      </c>
      <c r="C70" s="4">
        <v>0</v>
      </c>
      <c r="D70" s="4">
        <v>0</v>
      </c>
    </row>
    <row r="71" spans="1:4">
      <c r="A71" s="2" t="s">
        <v>364</v>
      </c>
      <c r="B71" s="4">
        <v>0</v>
      </c>
      <c r="C71" s="4">
        <v>0</v>
      </c>
      <c r="D71" s="4">
        <v>0</v>
      </c>
    </row>
    <row r="72" spans="1:4">
      <c r="A72" s="2" t="s">
        <v>134</v>
      </c>
      <c r="B72" s="8">
        <v>2456</v>
      </c>
      <c r="C72" s="8">
        <v>3080</v>
      </c>
      <c r="D72" s="8">
        <v>209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 min="6" max="6" width="36.5703125" customWidth="1"/>
    <col min="7" max="7" width="15" customWidth="1"/>
  </cols>
  <sheetData>
    <row r="1" spans="1:7" ht="75">
      <c r="A1" s="1" t="s">
        <v>736</v>
      </c>
      <c r="B1" s="7" t="s">
        <v>2</v>
      </c>
      <c r="C1" s="7"/>
      <c r="D1" s="7" t="s">
        <v>26</v>
      </c>
      <c r="E1" s="7"/>
      <c r="F1" s="7" t="s">
        <v>27</v>
      </c>
      <c r="G1" s="7"/>
    </row>
    <row r="2" spans="1:7" ht="30">
      <c r="A2" s="1" t="s">
        <v>25</v>
      </c>
      <c r="B2" s="7"/>
      <c r="C2" s="7"/>
      <c r="D2" s="7"/>
      <c r="E2" s="7"/>
      <c r="F2" s="7"/>
      <c r="G2" s="7"/>
    </row>
    <row r="3" spans="1:7" ht="45">
      <c r="A3" s="2" t="s">
        <v>737</v>
      </c>
      <c r="B3" s="4" t="s">
        <v>5</v>
      </c>
      <c r="C3" s="4"/>
      <c r="D3" s="4" t="s">
        <v>5</v>
      </c>
      <c r="E3" s="4"/>
      <c r="F3" s="4" t="s">
        <v>5</v>
      </c>
      <c r="G3" s="4"/>
    </row>
    <row r="4" spans="1:7">
      <c r="A4" s="3" t="s">
        <v>738</v>
      </c>
      <c r="B4" s="4" t="s">
        <v>5</v>
      </c>
      <c r="C4" s="4"/>
      <c r="D4" s="4" t="s">
        <v>5</v>
      </c>
      <c r="E4" s="4"/>
      <c r="F4" s="4" t="s">
        <v>5</v>
      </c>
      <c r="G4" s="4"/>
    </row>
    <row r="5" spans="1:7">
      <c r="A5" s="2" t="s">
        <v>739</v>
      </c>
      <c r="B5" s="8">
        <v>58899</v>
      </c>
      <c r="C5" s="4"/>
      <c r="D5" s="8">
        <v>81547</v>
      </c>
      <c r="E5" s="4"/>
      <c r="F5" s="8">
        <v>86456</v>
      </c>
      <c r="G5" s="4"/>
    </row>
    <row r="6" spans="1:7">
      <c r="A6" s="2" t="s">
        <v>740</v>
      </c>
      <c r="B6" s="4">
        <v>19</v>
      </c>
      <c r="C6" s="4"/>
      <c r="D6" s="4">
        <v>27</v>
      </c>
      <c r="E6" s="4"/>
      <c r="F6" s="4">
        <v>0</v>
      </c>
      <c r="G6" s="4"/>
    </row>
    <row r="7" spans="1:7" ht="30">
      <c r="A7" s="2" t="s">
        <v>741</v>
      </c>
      <c r="B7" s="4">
        <v>-94</v>
      </c>
      <c r="C7" s="10" t="s">
        <v>110</v>
      </c>
      <c r="D7" s="4">
        <v>-21</v>
      </c>
      <c r="E7" s="10" t="s">
        <v>110</v>
      </c>
      <c r="F7" s="4">
        <v>-407</v>
      </c>
      <c r="G7" s="10" t="s">
        <v>110</v>
      </c>
    </row>
    <row r="8" spans="1:7" ht="30">
      <c r="A8" s="2" t="s">
        <v>742</v>
      </c>
      <c r="B8" s="8">
        <v>-75</v>
      </c>
      <c r="C8" s="10" t="s">
        <v>112</v>
      </c>
      <c r="D8" s="8">
        <v>6</v>
      </c>
      <c r="E8" s="10" t="s">
        <v>112</v>
      </c>
      <c r="F8" s="8">
        <v>-407</v>
      </c>
      <c r="G8" s="10" t="s">
        <v>112</v>
      </c>
    </row>
    <row r="9" spans="1:7">
      <c r="A9" s="11"/>
      <c r="B9" s="11"/>
      <c r="C9" s="11"/>
      <c r="D9" s="11"/>
      <c r="E9" s="11"/>
      <c r="F9" s="11"/>
      <c r="G9" s="11"/>
    </row>
    <row r="10" spans="1:7" ht="45" customHeight="1">
      <c r="A10" s="2" t="s">
        <v>110</v>
      </c>
      <c r="B10" s="12" t="s">
        <v>743</v>
      </c>
      <c r="C10" s="12"/>
      <c r="D10" s="12"/>
      <c r="E10" s="12"/>
      <c r="F10" s="12"/>
      <c r="G10" s="12"/>
    </row>
    <row r="11" spans="1:7" ht="15" customHeight="1">
      <c r="A11" s="2" t="s">
        <v>112</v>
      </c>
      <c r="B11" s="12" t="s">
        <v>744</v>
      </c>
      <c r="C11" s="12"/>
      <c r="D11" s="12"/>
      <c r="E11" s="12"/>
      <c r="F11" s="12"/>
      <c r="G11" s="12"/>
    </row>
  </sheetData>
  <mergeCells count="6">
    <mergeCell ref="B1:C2"/>
    <mergeCell ref="D1:E2"/>
    <mergeCell ref="F1:G2"/>
    <mergeCell ref="A9:G9"/>
    <mergeCell ref="B10:G10"/>
    <mergeCell ref="B11: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140625" customWidth="1"/>
  </cols>
  <sheetData>
    <row r="1" spans="1:5" ht="15" customHeight="1">
      <c r="A1" s="1" t="s">
        <v>745</v>
      </c>
      <c r="B1" s="7" t="s">
        <v>1</v>
      </c>
      <c r="C1" s="7"/>
      <c r="D1" s="7"/>
      <c r="E1" s="7"/>
    </row>
    <row r="2" spans="1:5" ht="30">
      <c r="A2" s="1" t="s">
        <v>25</v>
      </c>
      <c r="B2" s="7" t="s">
        <v>2</v>
      </c>
      <c r="C2" s="7"/>
      <c r="D2" s="7" t="s">
        <v>27</v>
      </c>
      <c r="E2" s="7"/>
    </row>
    <row r="3" spans="1:5">
      <c r="A3" s="3" t="s">
        <v>738</v>
      </c>
      <c r="B3" s="4" t="s">
        <v>5</v>
      </c>
      <c r="C3" s="4"/>
      <c r="D3" s="4" t="s">
        <v>5</v>
      </c>
      <c r="E3" s="4"/>
    </row>
    <row r="4" spans="1:5">
      <c r="A4" s="2" t="s">
        <v>746</v>
      </c>
      <c r="B4" s="8">
        <v>-760</v>
      </c>
      <c r="C4" s="4"/>
      <c r="D4" s="8">
        <v>5317</v>
      </c>
      <c r="E4" s="4"/>
    </row>
    <row r="5" spans="1:5">
      <c r="A5" s="2" t="s">
        <v>747</v>
      </c>
      <c r="B5" s="4">
        <v>0</v>
      </c>
      <c r="C5" s="4"/>
      <c r="D5" s="4">
        <v>0</v>
      </c>
      <c r="E5" s="4"/>
    </row>
    <row r="6" spans="1:5" ht="30">
      <c r="A6" s="2" t="s">
        <v>748</v>
      </c>
      <c r="B6" s="4">
        <v>0</v>
      </c>
      <c r="C6" s="4"/>
      <c r="D6" s="4">
        <v>0</v>
      </c>
      <c r="E6" s="4"/>
    </row>
    <row r="7" spans="1:5" ht="30">
      <c r="A7" s="2" t="s">
        <v>749</v>
      </c>
      <c r="B7" s="4" t="s">
        <v>5</v>
      </c>
      <c r="C7" s="4"/>
      <c r="D7" s="4" t="s">
        <v>5</v>
      </c>
      <c r="E7" s="4"/>
    </row>
    <row r="8" spans="1:5">
      <c r="A8" s="3" t="s">
        <v>738</v>
      </c>
      <c r="B8" s="4" t="s">
        <v>5</v>
      </c>
      <c r="C8" s="4"/>
      <c r="D8" s="4" t="s">
        <v>5</v>
      </c>
      <c r="E8" s="4"/>
    </row>
    <row r="9" spans="1:5" ht="17.25">
      <c r="A9" s="2" t="s">
        <v>746</v>
      </c>
      <c r="B9" s="4">
        <v>-760</v>
      </c>
      <c r="C9" s="10" t="s">
        <v>110</v>
      </c>
      <c r="D9" s="6">
        <v>5317</v>
      </c>
      <c r="E9" s="10" t="s">
        <v>110</v>
      </c>
    </row>
    <row r="10" spans="1:5" ht="17.25">
      <c r="A10" s="2" t="s">
        <v>747</v>
      </c>
      <c r="B10" s="4">
        <v>0</v>
      </c>
      <c r="C10" s="10" t="s">
        <v>110</v>
      </c>
      <c r="D10" s="4">
        <v>0</v>
      </c>
      <c r="E10" s="10" t="s">
        <v>110</v>
      </c>
    </row>
    <row r="11" spans="1:5" ht="30">
      <c r="A11" s="2" t="s">
        <v>748</v>
      </c>
      <c r="B11" s="8">
        <v>0</v>
      </c>
      <c r="C11" s="10" t="s">
        <v>110</v>
      </c>
      <c r="D11" s="8">
        <v>0</v>
      </c>
      <c r="E11" s="10" t="s">
        <v>110</v>
      </c>
    </row>
    <row r="12" spans="1:5">
      <c r="A12" s="11"/>
      <c r="B12" s="11"/>
      <c r="C12" s="11"/>
      <c r="D12" s="11"/>
      <c r="E12" s="11"/>
    </row>
    <row r="13" spans="1:5" ht="30" customHeight="1">
      <c r="A13" s="2" t="s">
        <v>110</v>
      </c>
      <c r="B13" s="12" t="s">
        <v>750</v>
      </c>
      <c r="C13" s="12"/>
      <c r="D13" s="12"/>
      <c r="E13" s="12"/>
    </row>
  </sheetData>
  <mergeCells count="5">
    <mergeCell ref="B1:E1"/>
    <mergeCell ref="B2:C2"/>
    <mergeCell ref="D2: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116</v>
      </c>
      <c r="B1" s="7" t="s">
        <v>1</v>
      </c>
      <c r="C1" s="7"/>
      <c r="D1" s="7"/>
      <c r="E1" s="7"/>
    </row>
    <row r="2" spans="1:5" ht="30">
      <c r="A2" s="1" t="s">
        <v>25</v>
      </c>
      <c r="B2" s="7" t="s">
        <v>2</v>
      </c>
      <c r="C2" s="7"/>
      <c r="D2" s="7" t="s">
        <v>27</v>
      </c>
      <c r="E2" s="7"/>
    </row>
    <row r="3" spans="1:5" ht="30">
      <c r="A3" s="3" t="s">
        <v>102</v>
      </c>
      <c r="B3" s="4" t="s">
        <v>5</v>
      </c>
      <c r="C3" s="4"/>
      <c r="D3" s="4" t="s">
        <v>5</v>
      </c>
      <c r="E3" s="4"/>
    </row>
    <row r="4" spans="1:5">
      <c r="A4" s="2" t="s">
        <v>117</v>
      </c>
      <c r="B4" s="8">
        <v>45737</v>
      </c>
      <c r="C4" s="4"/>
      <c r="D4" s="8">
        <v>43922</v>
      </c>
      <c r="E4" s="4"/>
    </row>
    <row r="5" spans="1:5" ht="30">
      <c r="A5" s="3" t="s">
        <v>118</v>
      </c>
      <c r="B5" s="4" t="s">
        <v>5</v>
      </c>
      <c r="C5" s="4"/>
      <c r="D5" s="4" t="s">
        <v>5</v>
      </c>
      <c r="E5" s="4"/>
    </row>
    <row r="6" spans="1:5" ht="17.25">
      <c r="A6" s="2" t="s">
        <v>119</v>
      </c>
      <c r="B6" s="4">
        <v>533</v>
      </c>
      <c r="C6" s="10" t="s">
        <v>110</v>
      </c>
      <c r="D6" s="4">
        <v>434</v>
      </c>
      <c r="E6" s="10" t="s">
        <v>110</v>
      </c>
    </row>
    <row r="7" spans="1:5" ht="17.25">
      <c r="A7" s="2" t="s">
        <v>120</v>
      </c>
      <c r="B7" s="4">
        <v>0</v>
      </c>
      <c r="C7" s="10" t="s">
        <v>112</v>
      </c>
      <c r="D7" s="4">
        <v>641</v>
      </c>
      <c r="E7" s="10" t="s">
        <v>112</v>
      </c>
    </row>
    <row r="8" spans="1:5" ht="30">
      <c r="A8" s="2" t="s">
        <v>121</v>
      </c>
      <c r="B8" s="4">
        <v>533</v>
      </c>
      <c r="C8" s="4"/>
      <c r="D8" s="6">
        <v>1075</v>
      </c>
      <c r="E8" s="4"/>
    </row>
    <row r="9" spans="1:5">
      <c r="A9" s="2" t="s">
        <v>122</v>
      </c>
      <c r="B9" s="6">
        <v>46270</v>
      </c>
      <c r="C9" s="4"/>
      <c r="D9" s="6">
        <v>44997</v>
      </c>
      <c r="E9" s="4"/>
    </row>
    <row r="10" spans="1:5" ht="30">
      <c r="A10" s="2" t="s">
        <v>103</v>
      </c>
      <c r="B10" s="4">
        <v>0</v>
      </c>
      <c r="C10" s="4"/>
      <c r="D10" s="4">
        <v>4</v>
      </c>
      <c r="E10" s="4"/>
    </row>
    <row r="11" spans="1:5" ht="45">
      <c r="A11" s="2" t="s">
        <v>123</v>
      </c>
      <c r="B11" s="4">
        <v>0</v>
      </c>
      <c r="C11" s="4"/>
      <c r="D11" s="4">
        <v>-1</v>
      </c>
      <c r="E11" s="4"/>
    </row>
    <row r="12" spans="1:5" ht="30">
      <c r="A12" s="2" t="s">
        <v>124</v>
      </c>
      <c r="B12" s="4">
        <v>0</v>
      </c>
      <c r="C12" s="4"/>
      <c r="D12" s="4">
        <v>3</v>
      </c>
      <c r="E12" s="4"/>
    </row>
    <row r="13" spans="1:5" ht="30">
      <c r="A13" s="2" t="s">
        <v>125</v>
      </c>
      <c r="B13" s="8">
        <v>46270</v>
      </c>
      <c r="C13" s="4"/>
      <c r="D13" s="8">
        <v>45000</v>
      </c>
      <c r="E13" s="4"/>
    </row>
    <row r="14" spans="1:5">
      <c r="A14" s="11"/>
      <c r="B14" s="11"/>
      <c r="C14" s="11"/>
      <c r="D14" s="11"/>
      <c r="E14" s="11"/>
    </row>
    <row r="15" spans="1:5" ht="30" customHeight="1">
      <c r="A15" s="2" t="s">
        <v>110</v>
      </c>
      <c r="B15" s="12" t="s">
        <v>126</v>
      </c>
      <c r="C15" s="12"/>
      <c r="D15" s="12"/>
      <c r="E15" s="12"/>
    </row>
    <row r="16" spans="1:5" ht="15" customHeight="1">
      <c r="A16" s="2" t="s">
        <v>112</v>
      </c>
      <c r="B16" s="12" t="s">
        <v>127</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ht="30">
      <c r="A2" s="1" t="s">
        <v>25</v>
      </c>
      <c r="B2" s="1" t="s">
        <v>2</v>
      </c>
      <c r="C2" s="1" t="s">
        <v>27</v>
      </c>
    </row>
    <row r="3" spans="1:3" ht="30">
      <c r="A3" s="3" t="s">
        <v>129</v>
      </c>
      <c r="B3" s="4" t="s">
        <v>5</v>
      </c>
      <c r="C3" s="4" t="s">
        <v>5</v>
      </c>
    </row>
    <row r="4" spans="1:3" ht="30">
      <c r="A4" s="2" t="s">
        <v>130</v>
      </c>
      <c r="B4" s="8">
        <v>-345</v>
      </c>
      <c r="C4" s="8">
        <v>1420</v>
      </c>
    </row>
    <row r="5" spans="1:3" ht="30">
      <c r="A5" s="2" t="s">
        <v>131</v>
      </c>
      <c r="B5" s="4" t="s">
        <v>5</v>
      </c>
      <c r="C5" s="8">
        <v>-3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14.28515625" bestFit="1" customWidth="1"/>
    <col min="6" max="6" width="23.7109375" bestFit="1" customWidth="1"/>
    <col min="7" max="7" width="17.28515625" bestFit="1" customWidth="1"/>
    <col min="8" max="8" width="36.5703125" bestFit="1" customWidth="1"/>
    <col min="9" max="9" width="21.85546875" bestFit="1" customWidth="1"/>
    <col min="10" max="10" width="28.85546875" bestFit="1" customWidth="1"/>
    <col min="11" max="11" width="23.28515625" bestFit="1" customWidth="1"/>
  </cols>
  <sheetData>
    <row r="1" spans="1:11" ht="15" customHeight="1">
      <c r="A1" s="7" t="s">
        <v>132</v>
      </c>
      <c r="B1" s="7"/>
      <c r="C1" s="7" t="s">
        <v>134</v>
      </c>
      <c r="D1" s="7"/>
      <c r="E1" s="7" t="s">
        <v>135</v>
      </c>
      <c r="F1" s="7" t="s">
        <v>57</v>
      </c>
      <c r="G1" s="7" t="s">
        <v>58</v>
      </c>
      <c r="H1" s="7" t="s">
        <v>136</v>
      </c>
      <c r="I1" s="7" t="s">
        <v>70</v>
      </c>
      <c r="J1" s="7" t="s">
        <v>137</v>
      </c>
      <c r="K1" s="7" t="s">
        <v>138</v>
      </c>
    </row>
    <row r="2" spans="1:11" ht="30" customHeight="1">
      <c r="A2" s="7" t="s">
        <v>133</v>
      </c>
      <c r="B2" s="7"/>
      <c r="C2" s="7"/>
      <c r="D2" s="7"/>
      <c r="E2" s="7"/>
      <c r="F2" s="7"/>
      <c r="G2" s="7"/>
      <c r="H2" s="7"/>
      <c r="I2" s="7"/>
      <c r="J2" s="7"/>
      <c r="K2" s="7"/>
    </row>
    <row r="3" spans="1:11" ht="17.25">
      <c r="A3" s="2" t="s">
        <v>139</v>
      </c>
      <c r="B3" s="10"/>
      <c r="C3" s="8">
        <v>990620</v>
      </c>
      <c r="D3" s="4"/>
      <c r="E3" s="8">
        <v>3024</v>
      </c>
      <c r="F3" s="8">
        <v>157613</v>
      </c>
      <c r="G3" s="8">
        <v>879434</v>
      </c>
      <c r="H3" s="8">
        <v>3128</v>
      </c>
      <c r="I3" s="8">
        <v>-51304</v>
      </c>
      <c r="J3" s="8">
        <v>991895</v>
      </c>
      <c r="K3" s="8">
        <v>-1275</v>
      </c>
    </row>
    <row r="4" spans="1:11" ht="30">
      <c r="A4" s="2" t="s">
        <v>140</v>
      </c>
      <c r="B4" s="10"/>
      <c r="C4" s="4" t="s">
        <v>5</v>
      </c>
      <c r="D4" s="4"/>
      <c r="E4" s="6">
        <v>30235164</v>
      </c>
      <c r="F4" s="4" t="s">
        <v>5</v>
      </c>
      <c r="G4" s="4" t="s">
        <v>5</v>
      </c>
      <c r="H4" s="4" t="s">
        <v>5</v>
      </c>
      <c r="I4" s="6">
        <v>1351712</v>
      </c>
      <c r="J4" s="4" t="s">
        <v>5</v>
      </c>
      <c r="K4" s="4" t="s">
        <v>5</v>
      </c>
    </row>
    <row r="5" spans="1:11" ht="30">
      <c r="A5" s="3" t="s">
        <v>141</v>
      </c>
      <c r="B5" s="10"/>
      <c r="C5" s="4" t="s">
        <v>5</v>
      </c>
      <c r="D5" s="4"/>
      <c r="E5" s="4" t="s">
        <v>5</v>
      </c>
      <c r="F5" s="4" t="s">
        <v>5</v>
      </c>
      <c r="G5" s="4" t="s">
        <v>5</v>
      </c>
      <c r="H5" s="4" t="s">
        <v>5</v>
      </c>
      <c r="I5" s="4" t="s">
        <v>5</v>
      </c>
      <c r="J5" s="4" t="s">
        <v>5</v>
      </c>
      <c r="K5" s="4" t="s">
        <v>5</v>
      </c>
    </row>
    <row r="6" spans="1:11" ht="17.25">
      <c r="A6" s="2" t="s">
        <v>142</v>
      </c>
      <c r="B6" s="10"/>
      <c r="C6" s="4">
        <v>0</v>
      </c>
      <c r="D6" s="4"/>
      <c r="E6" s="4" t="s">
        <v>5</v>
      </c>
      <c r="F6" s="6">
        <v>-4077</v>
      </c>
      <c r="G6" s="4" t="s">
        <v>5</v>
      </c>
      <c r="H6" s="4" t="s">
        <v>5</v>
      </c>
      <c r="I6" s="6">
        <v>4077</v>
      </c>
      <c r="J6" s="4">
        <v>0</v>
      </c>
      <c r="K6" s="4" t="s">
        <v>5</v>
      </c>
    </row>
    <row r="7" spans="1:11" ht="30">
      <c r="A7" s="2" t="s">
        <v>143</v>
      </c>
      <c r="B7" s="10"/>
      <c r="C7" s="4" t="s">
        <v>5</v>
      </c>
      <c r="D7" s="4"/>
      <c r="E7" s="4" t="s">
        <v>5</v>
      </c>
      <c r="F7" s="4" t="s">
        <v>5</v>
      </c>
      <c r="G7" s="4" t="s">
        <v>5</v>
      </c>
      <c r="H7" s="4" t="s">
        <v>5</v>
      </c>
      <c r="I7" s="6">
        <v>106080</v>
      </c>
      <c r="J7" s="4" t="s">
        <v>5</v>
      </c>
      <c r="K7" s="4" t="s">
        <v>5</v>
      </c>
    </row>
    <row r="8" spans="1:11" ht="17.25">
      <c r="A8" s="2" t="s">
        <v>144</v>
      </c>
      <c r="B8" s="10"/>
      <c r="C8" s="6">
        <v>1568</v>
      </c>
      <c r="D8" s="4"/>
      <c r="E8" s="4" t="s">
        <v>5</v>
      </c>
      <c r="F8" s="6">
        <v>1568</v>
      </c>
      <c r="G8" s="4" t="s">
        <v>5</v>
      </c>
      <c r="H8" s="4" t="s">
        <v>5</v>
      </c>
      <c r="I8" s="4" t="s">
        <v>5</v>
      </c>
      <c r="J8" s="6">
        <v>1568</v>
      </c>
      <c r="K8" s="4" t="s">
        <v>5</v>
      </c>
    </row>
    <row r="9" spans="1:11" ht="30">
      <c r="A9" s="2" t="s">
        <v>145</v>
      </c>
      <c r="B9" s="10"/>
      <c r="C9" s="4">
        <v>513</v>
      </c>
      <c r="D9" s="4"/>
      <c r="E9" s="4" t="s">
        <v>5</v>
      </c>
      <c r="F9" s="4">
        <v>513</v>
      </c>
      <c r="G9" s="4" t="s">
        <v>5</v>
      </c>
      <c r="H9" s="4" t="s">
        <v>5</v>
      </c>
      <c r="I9" s="4" t="s">
        <v>5</v>
      </c>
      <c r="J9" s="4">
        <v>513</v>
      </c>
      <c r="K9" s="4" t="s">
        <v>5</v>
      </c>
    </row>
    <row r="10" spans="1:11" ht="30">
      <c r="A10" s="2" t="s">
        <v>146</v>
      </c>
      <c r="B10" s="10"/>
      <c r="C10" s="6">
        <v>43926</v>
      </c>
      <c r="D10" s="4"/>
      <c r="E10" s="4" t="s">
        <v>5</v>
      </c>
      <c r="F10" s="4" t="s">
        <v>5</v>
      </c>
      <c r="G10" s="6">
        <v>43926</v>
      </c>
      <c r="H10" s="4" t="s">
        <v>5</v>
      </c>
      <c r="I10" s="4" t="s">
        <v>5</v>
      </c>
      <c r="J10" s="6">
        <v>43926</v>
      </c>
      <c r="K10" s="4" t="s">
        <v>5</v>
      </c>
    </row>
    <row r="11" spans="1:11" ht="17.25">
      <c r="A11" s="2" t="s">
        <v>147</v>
      </c>
      <c r="B11" s="10"/>
      <c r="C11" s="6">
        <v>-1013</v>
      </c>
      <c r="D11" s="4"/>
      <c r="E11" s="4" t="s">
        <v>5</v>
      </c>
      <c r="F11" s="4" t="s">
        <v>5</v>
      </c>
      <c r="G11" s="6">
        <v>-1013</v>
      </c>
      <c r="H11" s="4" t="s">
        <v>5</v>
      </c>
      <c r="I11" s="4" t="s">
        <v>5</v>
      </c>
      <c r="J11" s="6">
        <v>-1013</v>
      </c>
      <c r="K11" s="4" t="s">
        <v>5</v>
      </c>
    </row>
    <row r="12" spans="1:11" ht="30">
      <c r="A12" s="2" t="s">
        <v>148</v>
      </c>
      <c r="B12" s="10"/>
      <c r="C12" s="4">
        <v>434</v>
      </c>
      <c r="D12" s="10" t="s">
        <v>110</v>
      </c>
      <c r="E12" s="4" t="s">
        <v>5</v>
      </c>
      <c r="F12" s="4" t="s">
        <v>5</v>
      </c>
      <c r="G12" s="4" t="s">
        <v>5</v>
      </c>
      <c r="H12" s="4">
        <v>433</v>
      </c>
      <c r="I12" s="4" t="s">
        <v>5</v>
      </c>
      <c r="J12" s="4">
        <v>433</v>
      </c>
      <c r="K12" s="4">
        <v>1</v>
      </c>
    </row>
    <row r="13" spans="1:11" ht="17.25">
      <c r="A13" s="2" t="s">
        <v>120</v>
      </c>
      <c r="B13" s="10"/>
      <c r="C13" s="4">
        <v>641</v>
      </c>
      <c r="D13" s="10" t="s">
        <v>112</v>
      </c>
      <c r="E13" s="4" t="s">
        <v>5</v>
      </c>
      <c r="F13" s="4" t="s">
        <v>5</v>
      </c>
      <c r="G13" s="4" t="s">
        <v>5</v>
      </c>
      <c r="H13" s="4">
        <v>641</v>
      </c>
      <c r="I13" s="4" t="s">
        <v>5</v>
      </c>
      <c r="J13" s="4">
        <v>641</v>
      </c>
      <c r="K13" s="4" t="s">
        <v>5</v>
      </c>
    </row>
    <row r="14" spans="1:11" ht="17.25">
      <c r="A14" s="2" t="s">
        <v>149</v>
      </c>
      <c r="B14" s="10"/>
      <c r="C14" s="4" t="s">
        <v>5</v>
      </c>
      <c r="D14" s="4"/>
      <c r="E14" s="4" t="s">
        <v>5</v>
      </c>
      <c r="F14" s="4" t="s">
        <v>5</v>
      </c>
      <c r="G14" s="4" t="s">
        <v>5</v>
      </c>
      <c r="H14" s="4" t="s">
        <v>5</v>
      </c>
      <c r="I14" s="6">
        <v>-467755</v>
      </c>
      <c r="J14" s="4" t="s">
        <v>5</v>
      </c>
      <c r="K14" s="4" t="s">
        <v>5</v>
      </c>
    </row>
    <row r="15" spans="1:11" ht="17.25">
      <c r="A15" s="2" t="s">
        <v>150</v>
      </c>
      <c r="B15" s="10"/>
      <c r="C15" s="6">
        <v>-23369</v>
      </c>
      <c r="D15" s="4"/>
      <c r="E15" s="4" t="s">
        <v>5</v>
      </c>
      <c r="F15" s="4" t="s">
        <v>5</v>
      </c>
      <c r="G15" s="4" t="s">
        <v>5</v>
      </c>
      <c r="H15" s="4" t="s">
        <v>5</v>
      </c>
      <c r="I15" s="6">
        <v>-23369</v>
      </c>
      <c r="J15" s="6">
        <v>-23369</v>
      </c>
      <c r="K15" s="4" t="s">
        <v>5</v>
      </c>
    </row>
    <row r="16" spans="1:11" ht="30">
      <c r="A16" s="2" t="s">
        <v>151</v>
      </c>
      <c r="B16" s="10"/>
      <c r="C16" s="4">
        <v>-4</v>
      </c>
      <c r="D16" s="4"/>
      <c r="E16" s="4" t="s">
        <v>5</v>
      </c>
      <c r="F16" s="4" t="s">
        <v>5</v>
      </c>
      <c r="G16" s="4" t="s">
        <v>5</v>
      </c>
      <c r="H16" s="4" t="s">
        <v>5</v>
      </c>
      <c r="I16" s="4" t="s">
        <v>5</v>
      </c>
      <c r="J16" s="4" t="s">
        <v>5</v>
      </c>
      <c r="K16" s="4">
        <v>-4</v>
      </c>
    </row>
    <row r="17" spans="1:11" ht="17.25">
      <c r="A17" s="2" t="s">
        <v>152</v>
      </c>
      <c r="B17" s="10"/>
      <c r="C17" s="6">
        <v>1013316</v>
      </c>
      <c r="D17" s="4"/>
      <c r="E17" s="6">
        <v>3024</v>
      </c>
      <c r="F17" s="6">
        <v>155617</v>
      </c>
      <c r="G17" s="6">
        <v>922347</v>
      </c>
      <c r="H17" s="6">
        <v>4202</v>
      </c>
      <c r="I17" s="6">
        <v>-70596</v>
      </c>
      <c r="J17" s="6">
        <v>1014594</v>
      </c>
      <c r="K17" s="6">
        <v>-1278</v>
      </c>
    </row>
    <row r="18" spans="1:11" ht="17.25">
      <c r="A18" s="2" t="s">
        <v>153</v>
      </c>
      <c r="B18" s="10"/>
      <c r="C18" s="4" t="s">
        <v>5</v>
      </c>
      <c r="D18" s="4"/>
      <c r="E18" s="6">
        <v>30235164</v>
      </c>
      <c r="F18" s="4" t="s">
        <v>5</v>
      </c>
      <c r="G18" s="4" t="s">
        <v>5</v>
      </c>
      <c r="H18" s="4" t="s">
        <v>5</v>
      </c>
      <c r="I18" s="6">
        <v>1713387</v>
      </c>
      <c r="J18" s="4" t="s">
        <v>5</v>
      </c>
      <c r="K18" s="4" t="s">
        <v>5</v>
      </c>
    </row>
    <row r="19" spans="1:11" ht="17.25">
      <c r="A19" s="2" t="s">
        <v>154</v>
      </c>
      <c r="B19" s="10"/>
      <c r="C19" s="6">
        <v>1082423</v>
      </c>
      <c r="D19" s="4"/>
      <c r="E19" s="6">
        <v>3024</v>
      </c>
      <c r="F19" s="6">
        <v>150833</v>
      </c>
      <c r="G19" s="6">
        <v>1017981</v>
      </c>
      <c r="H19" s="6">
        <v>4649</v>
      </c>
      <c r="I19" s="6">
        <v>-94064</v>
      </c>
      <c r="J19" s="6">
        <v>1082423</v>
      </c>
      <c r="K19" s="4" t="s">
        <v>5</v>
      </c>
    </row>
    <row r="20" spans="1:11" ht="30">
      <c r="A20" s="2" t="s">
        <v>155</v>
      </c>
      <c r="B20" s="10"/>
      <c r="C20" s="4" t="s">
        <v>5</v>
      </c>
      <c r="D20" s="4"/>
      <c r="E20" s="6">
        <v>30235164</v>
      </c>
      <c r="F20" s="4" t="s">
        <v>5</v>
      </c>
      <c r="G20" s="4" t="s">
        <v>5</v>
      </c>
      <c r="H20" s="4" t="s">
        <v>5</v>
      </c>
      <c r="I20" s="6">
        <v>2224902</v>
      </c>
      <c r="J20" s="4" t="s">
        <v>5</v>
      </c>
      <c r="K20" s="4" t="s">
        <v>5</v>
      </c>
    </row>
    <row r="21" spans="1:11" ht="30">
      <c r="A21" s="3" t="s">
        <v>141</v>
      </c>
      <c r="B21" s="10"/>
      <c r="C21" s="4" t="s">
        <v>5</v>
      </c>
      <c r="D21" s="4"/>
      <c r="E21" s="4" t="s">
        <v>5</v>
      </c>
      <c r="F21" s="4" t="s">
        <v>5</v>
      </c>
      <c r="G21" s="4" t="s">
        <v>5</v>
      </c>
      <c r="H21" s="4" t="s">
        <v>5</v>
      </c>
      <c r="I21" s="4" t="s">
        <v>5</v>
      </c>
      <c r="J21" s="4" t="s">
        <v>5</v>
      </c>
      <c r="K21" s="4" t="s">
        <v>5</v>
      </c>
    </row>
    <row r="22" spans="1:11" ht="17.25">
      <c r="A22" s="2" t="s">
        <v>142</v>
      </c>
      <c r="B22" s="10"/>
      <c r="C22" s="4">
        <v>0</v>
      </c>
      <c r="D22" s="4"/>
      <c r="E22" s="4" t="s">
        <v>5</v>
      </c>
      <c r="F22" s="6">
        <v>-5196</v>
      </c>
      <c r="G22" s="4" t="s">
        <v>5</v>
      </c>
      <c r="H22" s="4" t="s">
        <v>5</v>
      </c>
      <c r="I22" s="6">
        <v>5196</v>
      </c>
      <c r="J22" s="4">
        <v>0</v>
      </c>
      <c r="K22" s="4" t="s">
        <v>5</v>
      </c>
    </row>
    <row r="23" spans="1:11" ht="30">
      <c r="A23" s="2" t="s">
        <v>143</v>
      </c>
      <c r="B23" s="10"/>
      <c r="C23" s="4" t="s">
        <v>5</v>
      </c>
      <c r="D23" s="4"/>
      <c r="E23" s="4" t="s">
        <v>5</v>
      </c>
      <c r="F23" s="4" t="s">
        <v>5</v>
      </c>
      <c r="G23" s="4" t="s">
        <v>5</v>
      </c>
      <c r="H23" s="4" t="s">
        <v>5</v>
      </c>
      <c r="I23" s="6">
        <v>119989</v>
      </c>
      <c r="J23" s="4" t="s">
        <v>5</v>
      </c>
      <c r="K23" s="4" t="s">
        <v>5</v>
      </c>
    </row>
    <row r="24" spans="1:11" ht="17.25">
      <c r="A24" s="2" t="s">
        <v>144</v>
      </c>
      <c r="B24" s="10"/>
      <c r="C24" s="6">
        <v>1495</v>
      </c>
      <c r="D24" s="4"/>
      <c r="E24" s="4" t="s">
        <v>5</v>
      </c>
      <c r="F24" s="6">
        <v>1495</v>
      </c>
      <c r="G24" s="4" t="s">
        <v>5</v>
      </c>
      <c r="H24" s="4" t="s">
        <v>5</v>
      </c>
      <c r="I24" s="4" t="s">
        <v>5</v>
      </c>
      <c r="J24" s="6">
        <v>1495</v>
      </c>
      <c r="K24" s="4" t="s">
        <v>5</v>
      </c>
    </row>
    <row r="25" spans="1:11" ht="30">
      <c r="A25" s="2" t="s">
        <v>145</v>
      </c>
      <c r="B25" s="10"/>
      <c r="C25" s="4">
        <v>-139</v>
      </c>
      <c r="D25" s="4"/>
      <c r="E25" s="4" t="s">
        <v>5</v>
      </c>
      <c r="F25" s="4">
        <v>-139</v>
      </c>
      <c r="G25" s="4" t="s">
        <v>5</v>
      </c>
      <c r="H25" s="4" t="s">
        <v>5</v>
      </c>
      <c r="I25" s="4" t="s">
        <v>5</v>
      </c>
      <c r="J25" s="4">
        <v>-139</v>
      </c>
      <c r="K25" s="4" t="s">
        <v>5</v>
      </c>
    </row>
    <row r="26" spans="1:11" ht="17.25">
      <c r="A26" s="2" t="s">
        <v>156</v>
      </c>
      <c r="B26" s="10"/>
      <c r="C26" s="6">
        <v>-30267</v>
      </c>
      <c r="D26" s="4"/>
      <c r="E26" s="4" t="s">
        <v>5</v>
      </c>
      <c r="F26" s="6">
        <v>-30267</v>
      </c>
      <c r="G26" s="4" t="s">
        <v>5</v>
      </c>
      <c r="H26" s="4" t="s">
        <v>5</v>
      </c>
      <c r="I26" s="4" t="s">
        <v>5</v>
      </c>
      <c r="J26" s="6">
        <v>-30267</v>
      </c>
      <c r="K26" s="4" t="s">
        <v>5</v>
      </c>
    </row>
    <row r="27" spans="1:11" ht="30">
      <c r="A27" s="2" t="s">
        <v>146</v>
      </c>
      <c r="B27" s="10"/>
      <c r="C27" s="6">
        <v>45737</v>
      </c>
      <c r="D27" s="4"/>
      <c r="E27" s="4" t="s">
        <v>5</v>
      </c>
      <c r="F27" s="4" t="s">
        <v>5</v>
      </c>
      <c r="G27" s="6">
        <v>45737</v>
      </c>
      <c r="H27" s="4" t="s">
        <v>5</v>
      </c>
      <c r="I27" s="4" t="s">
        <v>5</v>
      </c>
      <c r="J27" s="6">
        <v>45737</v>
      </c>
      <c r="K27" s="4" t="s">
        <v>5</v>
      </c>
    </row>
    <row r="28" spans="1:11" ht="17.25">
      <c r="A28" s="2" t="s">
        <v>147</v>
      </c>
      <c r="B28" s="10"/>
      <c r="C28" s="4">
        <v>-981</v>
      </c>
      <c r="D28" s="4"/>
      <c r="E28" s="4" t="s">
        <v>5</v>
      </c>
      <c r="F28" s="4" t="s">
        <v>5</v>
      </c>
      <c r="G28" s="4">
        <v>-981</v>
      </c>
      <c r="H28" s="4" t="s">
        <v>5</v>
      </c>
      <c r="I28" s="4" t="s">
        <v>5</v>
      </c>
      <c r="J28" s="4">
        <v>-981</v>
      </c>
      <c r="K28" s="4" t="s">
        <v>5</v>
      </c>
    </row>
    <row r="29" spans="1:11" ht="30">
      <c r="A29" s="2" t="s">
        <v>148</v>
      </c>
      <c r="B29" s="10"/>
      <c r="C29" s="4">
        <v>533</v>
      </c>
      <c r="D29" s="10" t="s">
        <v>110</v>
      </c>
      <c r="E29" s="4" t="s">
        <v>5</v>
      </c>
      <c r="F29" s="4" t="s">
        <v>5</v>
      </c>
      <c r="G29" s="4" t="s">
        <v>5</v>
      </c>
      <c r="H29" s="4">
        <v>533</v>
      </c>
      <c r="I29" s="4" t="s">
        <v>5</v>
      </c>
      <c r="J29" s="4">
        <v>533</v>
      </c>
      <c r="K29" s="4" t="s">
        <v>5</v>
      </c>
    </row>
    <row r="30" spans="1:11" ht="17.25">
      <c r="A30" s="2" t="s">
        <v>120</v>
      </c>
      <c r="B30" s="10" t="s">
        <v>112</v>
      </c>
      <c r="C30" s="4">
        <v>0</v>
      </c>
      <c r="D30" s="4"/>
      <c r="E30" s="4" t="s">
        <v>5</v>
      </c>
      <c r="F30" s="4" t="s">
        <v>5</v>
      </c>
      <c r="G30" s="4" t="s">
        <v>5</v>
      </c>
      <c r="H30" s="4" t="s">
        <v>5</v>
      </c>
      <c r="I30" s="4" t="s">
        <v>5</v>
      </c>
      <c r="J30" s="4" t="s">
        <v>5</v>
      </c>
      <c r="K30" s="4" t="s">
        <v>5</v>
      </c>
    </row>
    <row r="31" spans="1:11" ht="17.25">
      <c r="A31" s="2" t="s">
        <v>149</v>
      </c>
      <c r="B31" s="10"/>
      <c r="C31" s="4" t="s">
        <v>5</v>
      </c>
      <c r="D31" s="4"/>
      <c r="E31" s="4" t="s">
        <v>5</v>
      </c>
      <c r="F31" s="4" t="s">
        <v>5</v>
      </c>
      <c r="G31" s="4" t="s">
        <v>5</v>
      </c>
      <c r="H31" s="4" t="s">
        <v>5</v>
      </c>
      <c r="I31" s="6">
        <v>-35455</v>
      </c>
      <c r="J31" s="4" t="s">
        <v>5</v>
      </c>
      <c r="K31" s="4" t="s">
        <v>5</v>
      </c>
    </row>
    <row r="32" spans="1:11" ht="17.25">
      <c r="A32" s="2" t="s">
        <v>150</v>
      </c>
      <c r="B32" s="10"/>
      <c r="C32" s="6">
        <v>-1359</v>
      </c>
      <c r="D32" s="4"/>
      <c r="E32" s="4" t="s">
        <v>5</v>
      </c>
      <c r="F32" s="4" t="s">
        <v>5</v>
      </c>
      <c r="G32" s="4" t="s">
        <v>5</v>
      </c>
      <c r="H32" s="4" t="s">
        <v>5</v>
      </c>
      <c r="I32" s="6">
        <v>-1359</v>
      </c>
      <c r="J32" s="6">
        <v>-1359</v>
      </c>
      <c r="K32" s="4" t="s">
        <v>5</v>
      </c>
    </row>
    <row r="33" spans="1:11" ht="30">
      <c r="A33" s="2" t="s">
        <v>151</v>
      </c>
      <c r="B33" s="10"/>
      <c r="C33" s="4">
        <v>0</v>
      </c>
      <c r="D33" s="4"/>
      <c r="E33" s="4" t="s">
        <v>5</v>
      </c>
      <c r="F33" s="4" t="s">
        <v>5</v>
      </c>
      <c r="G33" s="4" t="s">
        <v>5</v>
      </c>
      <c r="H33" s="4" t="s">
        <v>5</v>
      </c>
      <c r="I33" s="4" t="s">
        <v>5</v>
      </c>
      <c r="J33" s="4" t="s">
        <v>5</v>
      </c>
      <c r="K33" s="4" t="s">
        <v>5</v>
      </c>
    </row>
    <row r="34" spans="1:11" ht="17.25">
      <c r="A34" s="2" t="s">
        <v>157</v>
      </c>
      <c r="B34" s="10"/>
      <c r="C34" s="8">
        <v>1097442</v>
      </c>
      <c r="D34" s="4"/>
      <c r="E34" s="8">
        <v>3024</v>
      </c>
      <c r="F34" s="8">
        <v>116726</v>
      </c>
      <c r="G34" s="8">
        <v>1062737</v>
      </c>
      <c r="H34" s="8">
        <v>5182</v>
      </c>
      <c r="I34" s="8">
        <v>-90227</v>
      </c>
      <c r="J34" s="8">
        <v>1097442</v>
      </c>
      <c r="K34" s="8">
        <v>0</v>
      </c>
    </row>
    <row r="35" spans="1:11" ht="17.25">
      <c r="A35" s="2" t="s">
        <v>158</v>
      </c>
      <c r="B35" s="10"/>
      <c r="C35" s="4" t="s">
        <v>5</v>
      </c>
      <c r="D35" s="4"/>
      <c r="E35" s="6">
        <v>30235164</v>
      </c>
      <c r="F35" s="4" t="s">
        <v>5</v>
      </c>
      <c r="G35" s="4" t="s">
        <v>5</v>
      </c>
      <c r="H35" s="4" t="s">
        <v>5</v>
      </c>
      <c r="I35" s="6">
        <v>2140368</v>
      </c>
      <c r="J35" s="4" t="s">
        <v>5</v>
      </c>
      <c r="K35" s="4" t="s">
        <v>5</v>
      </c>
    </row>
    <row r="36" spans="1:11">
      <c r="A36" s="11"/>
      <c r="B36" s="11"/>
      <c r="C36" s="11"/>
      <c r="D36" s="11"/>
      <c r="E36" s="11"/>
      <c r="F36" s="11"/>
      <c r="G36" s="11"/>
      <c r="H36" s="11"/>
      <c r="I36" s="11"/>
      <c r="J36" s="11"/>
    </row>
    <row r="37" spans="1:11" ht="15" customHeight="1">
      <c r="A37" s="2" t="s">
        <v>110</v>
      </c>
      <c r="B37" s="12" t="s">
        <v>126</v>
      </c>
      <c r="C37" s="12"/>
      <c r="D37" s="12"/>
      <c r="E37" s="12"/>
      <c r="F37" s="12"/>
      <c r="G37" s="12"/>
      <c r="H37" s="12"/>
      <c r="I37" s="12"/>
      <c r="J37" s="12"/>
    </row>
    <row r="38" spans="1:11" ht="15" customHeight="1">
      <c r="A38" s="2" t="s">
        <v>112</v>
      </c>
      <c r="B38" s="12" t="s">
        <v>127</v>
      </c>
      <c r="C38" s="12"/>
      <c r="D38" s="12"/>
      <c r="E38" s="12"/>
      <c r="F38" s="12"/>
      <c r="G38" s="12"/>
      <c r="H38" s="12"/>
      <c r="I38" s="12"/>
      <c r="J38" s="12"/>
    </row>
  </sheetData>
  <mergeCells count="13">
    <mergeCell ref="B38:J38"/>
    <mergeCell ref="H1:H2"/>
    <mergeCell ref="I1:I2"/>
    <mergeCell ref="J1:J2"/>
    <mergeCell ref="K1:K2"/>
    <mergeCell ref="A36:J36"/>
    <mergeCell ref="B37:J37"/>
    <mergeCell ref="A1:B1"/>
    <mergeCell ref="A2:B2"/>
    <mergeCell ref="C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59</v>
      </c>
      <c r="B1" s="7" t="s">
        <v>1</v>
      </c>
      <c r="C1" s="7"/>
    </row>
    <row r="2" spans="1:3" ht="30">
      <c r="A2" s="1" t="s">
        <v>25</v>
      </c>
      <c r="B2" s="1" t="s">
        <v>2</v>
      </c>
      <c r="C2" s="1" t="s">
        <v>27</v>
      </c>
    </row>
    <row r="3" spans="1:3" ht="30">
      <c r="A3" s="3" t="s">
        <v>160</v>
      </c>
      <c r="B3" s="4" t="s">
        <v>5</v>
      </c>
      <c r="C3" s="4" t="s">
        <v>5</v>
      </c>
    </row>
    <row r="4" spans="1:3">
      <c r="A4" s="2" t="s">
        <v>101</v>
      </c>
      <c r="B4" s="8">
        <v>45737</v>
      </c>
      <c r="C4" s="8">
        <v>43922</v>
      </c>
    </row>
    <row r="5" spans="1:3" ht="60">
      <c r="A5" s="3" t="s">
        <v>161</v>
      </c>
      <c r="B5" s="4" t="s">
        <v>5</v>
      </c>
      <c r="C5" s="4" t="s">
        <v>5</v>
      </c>
    </row>
    <row r="6" spans="1:3">
      <c r="A6" s="2" t="s">
        <v>87</v>
      </c>
      <c r="B6" s="6">
        <v>19261</v>
      </c>
      <c r="C6" s="6">
        <v>17531</v>
      </c>
    </row>
    <row r="7" spans="1:3" ht="30">
      <c r="A7" s="2" t="s">
        <v>162</v>
      </c>
      <c r="B7" s="6">
        <v>1213</v>
      </c>
      <c r="C7" s="6">
        <v>1320</v>
      </c>
    </row>
    <row r="8" spans="1:3">
      <c r="A8" s="2" t="s">
        <v>81</v>
      </c>
      <c r="B8" s="6">
        <v>73500</v>
      </c>
      <c r="C8" s="6">
        <v>74852</v>
      </c>
    </row>
    <row r="9" spans="1:3">
      <c r="A9" s="2" t="s">
        <v>163</v>
      </c>
      <c r="B9" s="6">
        <v>1495</v>
      </c>
      <c r="C9" s="6">
        <v>1568</v>
      </c>
    </row>
    <row r="10" spans="1:3">
      <c r="A10" s="2" t="s">
        <v>164</v>
      </c>
      <c r="B10" s="6">
        <v>13152</v>
      </c>
      <c r="C10" s="6">
        <v>7109</v>
      </c>
    </row>
    <row r="11" spans="1:3" ht="30">
      <c r="A11" s="2" t="s">
        <v>165</v>
      </c>
      <c r="B11" s="4">
        <v>0</v>
      </c>
      <c r="C11" s="4">
        <v>-513</v>
      </c>
    </row>
    <row r="12" spans="1:3">
      <c r="A12" s="2" t="s">
        <v>77</v>
      </c>
      <c r="B12" s="6">
        <v>2203</v>
      </c>
      <c r="C12" s="6">
        <v>1762</v>
      </c>
    </row>
    <row r="13" spans="1:3" ht="30">
      <c r="A13" s="3" t="s">
        <v>166</v>
      </c>
      <c r="B13" s="4" t="s">
        <v>5</v>
      </c>
      <c r="C13" s="4" t="s">
        <v>5</v>
      </c>
    </row>
    <row r="14" spans="1:3">
      <c r="A14" s="2" t="s">
        <v>167</v>
      </c>
      <c r="B14" s="6">
        <v>7216</v>
      </c>
      <c r="C14" s="6">
        <v>11434</v>
      </c>
    </row>
    <row r="15" spans="1:3" ht="30">
      <c r="A15" s="2" t="s">
        <v>34</v>
      </c>
      <c r="B15" s="6">
        <v>9623</v>
      </c>
      <c r="C15" s="6">
        <v>8454</v>
      </c>
    </row>
    <row r="16" spans="1:3" ht="30">
      <c r="A16" s="2" t="s">
        <v>168</v>
      </c>
      <c r="B16" s="6">
        <v>3989</v>
      </c>
      <c r="C16" s="6">
        <v>3493</v>
      </c>
    </row>
    <row r="17" spans="1:3">
      <c r="A17" s="2" t="s">
        <v>36</v>
      </c>
      <c r="B17" s="6">
        <v>-2241</v>
      </c>
      <c r="C17" s="4">
        <v>-137</v>
      </c>
    </row>
    <row r="18" spans="1:3" ht="30">
      <c r="A18" s="2" t="s">
        <v>45</v>
      </c>
      <c r="B18" s="6">
        <v>-32479</v>
      </c>
      <c r="C18" s="6">
        <v>-13434</v>
      </c>
    </row>
    <row r="19" spans="1:3">
      <c r="A19" s="2" t="s">
        <v>169</v>
      </c>
      <c r="B19" s="6">
        <v>13311</v>
      </c>
      <c r="C19" s="6">
        <v>13559</v>
      </c>
    </row>
    <row r="20" spans="1:3">
      <c r="A20" s="2" t="s">
        <v>170</v>
      </c>
      <c r="B20" s="6">
        <v>2424</v>
      </c>
      <c r="C20" s="6">
        <v>1393</v>
      </c>
    </row>
    <row r="21" spans="1:3" ht="30">
      <c r="A21" s="2" t="s">
        <v>171</v>
      </c>
      <c r="B21" s="6">
        <v>158404</v>
      </c>
      <c r="C21" s="6">
        <v>172313</v>
      </c>
    </row>
    <row r="22" spans="1:3" ht="30">
      <c r="A22" s="3" t="s">
        <v>172</v>
      </c>
      <c r="B22" s="4" t="s">
        <v>5</v>
      </c>
      <c r="C22" s="4" t="s">
        <v>5</v>
      </c>
    </row>
    <row r="23" spans="1:3">
      <c r="A23" s="2" t="s">
        <v>173</v>
      </c>
      <c r="B23" s="6">
        <v>-178828</v>
      </c>
      <c r="C23" s="6">
        <v>-163016</v>
      </c>
    </row>
    <row r="24" spans="1:3">
      <c r="A24" s="2" t="s">
        <v>174</v>
      </c>
      <c r="B24" s="6">
        <v>138372</v>
      </c>
      <c r="C24" s="6">
        <v>129093</v>
      </c>
    </row>
    <row r="25" spans="1:3" ht="30">
      <c r="A25" s="2" t="s">
        <v>175</v>
      </c>
      <c r="B25" s="6">
        <v>90707</v>
      </c>
      <c r="C25" s="6">
        <v>84745</v>
      </c>
    </row>
    <row r="26" spans="1:3">
      <c r="A26" s="2" t="s">
        <v>176</v>
      </c>
      <c r="B26" s="6">
        <v>-490119</v>
      </c>
      <c r="C26" s="6">
        <v>-469625</v>
      </c>
    </row>
    <row r="27" spans="1:3">
      <c r="A27" s="2" t="s">
        <v>177</v>
      </c>
      <c r="B27" s="6">
        <v>447346</v>
      </c>
      <c r="C27" s="6">
        <v>422015</v>
      </c>
    </row>
    <row r="28" spans="1:3">
      <c r="A28" s="2" t="s">
        <v>178</v>
      </c>
      <c r="B28" s="4">
        <v>-500</v>
      </c>
      <c r="C28" s="4">
        <v>-213</v>
      </c>
    </row>
    <row r="29" spans="1:3">
      <c r="A29" s="2" t="s">
        <v>179</v>
      </c>
      <c r="B29" s="6">
        <v>-14504</v>
      </c>
      <c r="C29" s="6">
        <v>-9462</v>
      </c>
    </row>
    <row r="30" spans="1:3">
      <c r="A30" s="2" t="s">
        <v>180</v>
      </c>
      <c r="B30" s="4">
        <v>77</v>
      </c>
      <c r="C30" s="4">
        <v>399</v>
      </c>
    </row>
    <row r="31" spans="1:3">
      <c r="A31" s="2" t="s">
        <v>181</v>
      </c>
      <c r="B31" s="6">
        <v>-7449</v>
      </c>
      <c r="C31" s="6">
        <v>-6064</v>
      </c>
    </row>
    <row r="32" spans="1:3" ht="30">
      <c r="A32" s="3" t="s">
        <v>182</v>
      </c>
      <c r="B32" s="4" t="s">
        <v>5</v>
      </c>
      <c r="C32" s="4" t="s">
        <v>5</v>
      </c>
    </row>
    <row r="33" spans="1:3" ht="30">
      <c r="A33" s="2" t="s">
        <v>183</v>
      </c>
      <c r="B33" s="6">
        <v>-45097</v>
      </c>
      <c r="C33" s="6">
        <v>-121690</v>
      </c>
    </row>
    <row r="34" spans="1:3">
      <c r="A34" s="2" t="s">
        <v>184</v>
      </c>
      <c r="B34" s="4">
        <v>-142</v>
      </c>
      <c r="C34" s="4">
        <v>0</v>
      </c>
    </row>
    <row r="35" spans="1:3" ht="30">
      <c r="A35" s="2" t="s">
        <v>185</v>
      </c>
      <c r="B35" s="6">
        <v>-95095</v>
      </c>
      <c r="C35" s="6">
        <v>-7084</v>
      </c>
    </row>
    <row r="36" spans="1:3" ht="30">
      <c r="A36" s="2" t="s">
        <v>165</v>
      </c>
      <c r="B36" s="4">
        <v>0</v>
      </c>
      <c r="C36" s="4">
        <v>513</v>
      </c>
    </row>
    <row r="37" spans="1:3">
      <c r="A37" s="2" t="s">
        <v>186</v>
      </c>
      <c r="B37" s="6">
        <v>-1359</v>
      </c>
      <c r="C37" s="6">
        <v>-23369</v>
      </c>
    </row>
    <row r="38" spans="1:3">
      <c r="A38" s="2" t="s">
        <v>147</v>
      </c>
      <c r="B38" s="4">
        <v>-981</v>
      </c>
      <c r="C38" s="6">
        <v>-1013</v>
      </c>
    </row>
    <row r="39" spans="1:3">
      <c r="A39" s="2" t="s">
        <v>187</v>
      </c>
      <c r="B39" s="6">
        <v>-142674</v>
      </c>
      <c r="C39" s="6">
        <v>-152643</v>
      </c>
    </row>
    <row r="40" spans="1:3">
      <c r="A40" s="2" t="s">
        <v>188</v>
      </c>
      <c r="B40" s="4">
        <v>929</v>
      </c>
      <c r="C40" s="6">
        <v>-4627</v>
      </c>
    </row>
    <row r="41" spans="1:3" ht="30">
      <c r="A41" s="2" t="s">
        <v>189</v>
      </c>
      <c r="B41" s="6">
        <v>9210</v>
      </c>
      <c r="C41" s="6">
        <v>8979</v>
      </c>
    </row>
    <row r="42" spans="1:3" ht="30">
      <c r="A42" s="2" t="s">
        <v>190</v>
      </c>
      <c r="B42" s="6">
        <v>67228</v>
      </c>
      <c r="C42" s="6">
        <v>61374</v>
      </c>
    </row>
    <row r="43" spans="1:3" ht="30">
      <c r="A43" s="2" t="s">
        <v>191</v>
      </c>
      <c r="B43" s="6">
        <v>76438</v>
      </c>
      <c r="C43" s="6">
        <v>70353</v>
      </c>
    </row>
    <row r="44" spans="1:3" ht="45">
      <c r="A44" s="3" t="s">
        <v>192</v>
      </c>
      <c r="B44" s="4" t="s">
        <v>5</v>
      </c>
      <c r="C44" s="4" t="s">
        <v>5</v>
      </c>
    </row>
    <row r="45" spans="1:3" ht="30">
      <c r="A45" s="2" t="s">
        <v>193</v>
      </c>
      <c r="B45" s="6">
        <v>83218</v>
      </c>
      <c r="C45" s="6">
        <v>75809</v>
      </c>
    </row>
    <row r="46" spans="1:3">
      <c r="A46" s="2" t="s">
        <v>194</v>
      </c>
      <c r="B46" s="6">
        <v>66718</v>
      </c>
      <c r="C46" s="6">
        <v>65453</v>
      </c>
    </row>
    <row r="47" spans="1:3">
      <c r="A47" s="2" t="s">
        <v>195</v>
      </c>
      <c r="B47" s="8">
        <v>72449</v>
      </c>
      <c r="C47" s="8">
        <v>16376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28.42578125" bestFit="1" customWidth="1"/>
    <col min="2" max="2" width="36.5703125" customWidth="1"/>
    <col min="3" max="3" width="36.5703125" bestFit="1" customWidth="1"/>
    <col min="4" max="4" width="9.42578125" customWidth="1"/>
    <col min="5" max="5" width="29.42578125" customWidth="1"/>
    <col min="6" max="6" width="7.7109375" customWidth="1"/>
    <col min="7" max="7" width="36.5703125" customWidth="1"/>
    <col min="8" max="8" width="9.42578125" customWidth="1"/>
    <col min="9" max="9" width="29.42578125" customWidth="1"/>
    <col min="10" max="10" width="7.7109375" customWidth="1"/>
    <col min="11" max="11" width="36.5703125" customWidth="1"/>
    <col min="12" max="12" width="9.42578125" customWidth="1"/>
    <col min="13" max="13" width="29.42578125" customWidth="1"/>
    <col min="14" max="14" width="7.7109375" customWidth="1"/>
    <col min="15" max="15" width="36.5703125" customWidth="1"/>
    <col min="16" max="16" width="9.42578125" customWidth="1"/>
    <col min="17" max="17" width="29.42578125" customWidth="1"/>
    <col min="18" max="18" width="7.7109375" customWidth="1"/>
    <col min="19" max="19" width="36.5703125" customWidth="1"/>
    <col min="20" max="20" width="9.42578125" customWidth="1"/>
    <col min="21" max="21" width="29.42578125" customWidth="1"/>
    <col min="22" max="22" width="7.7109375" customWidth="1"/>
    <col min="23" max="23" width="36.5703125" customWidth="1"/>
    <col min="24" max="24" width="9.42578125" customWidth="1"/>
    <col min="25" max="25" width="29.42578125" customWidth="1"/>
    <col min="26" max="26" width="7.7109375" customWidth="1"/>
  </cols>
  <sheetData>
    <row r="1" spans="1:26" ht="15" customHeight="1">
      <c r="A1" s="7" t="s">
        <v>1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9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36" t="s">
        <v>198</v>
      </c>
      <c r="C5" s="36"/>
      <c r="D5" s="36"/>
      <c r="E5" s="36"/>
      <c r="F5" s="36"/>
      <c r="G5" s="36"/>
      <c r="H5" s="36"/>
      <c r="I5" s="36"/>
      <c r="J5" s="36"/>
      <c r="K5" s="36"/>
      <c r="L5" s="36"/>
      <c r="M5" s="36"/>
      <c r="N5" s="36"/>
      <c r="O5" s="36"/>
      <c r="P5" s="36"/>
      <c r="Q5" s="36"/>
      <c r="R5" s="36"/>
      <c r="S5" s="36"/>
      <c r="T5" s="36"/>
      <c r="U5" s="36"/>
      <c r="V5" s="36"/>
      <c r="W5" s="36"/>
      <c r="X5" s="36"/>
      <c r="Y5" s="36"/>
      <c r="Z5" s="36"/>
    </row>
    <row r="6" spans="1:26">
      <c r="A6" s="12"/>
      <c r="B6" s="37" t="s">
        <v>199</v>
      </c>
      <c r="C6" s="37"/>
      <c r="D6" s="37"/>
      <c r="E6" s="37"/>
      <c r="F6" s="37"/>
      <c r="G6" s="37"/>
      <c r="H6" s="37"/>
      <c r="I6" s="37"/>
      <c r="J6" s="37"/>
      <c r="K6" s="37"/>
      <c r="L6" s="37"/>
      <c r="M6" s="37"/>
      <c r="N6" s="37"/>
      <c r="O6" s="37"/>
      <c r="P6" s="37"/>
      <c r="Q6" s="37"/>
      <c r="R6" s="37"/>
      <c r="S6" s="37"/>
      <c r="T6" s="37"/>
      <c r="U6" s="37"/>
      <c r="V6" s="37"/>
      <c r="W6" s="37"/>
      <c r="X6" s="37"/>
      <c r="Y6" s="37"/>
      <c r="Z6" s="37"/>
    </row>
    <row r="7" spans="1:26">
      <c r="A7" s="12"/>
      <c r="B7" s="38" t="s">
        <v>200</v>
      </c>
      <c r="C7" s="38"/>
      <c r="D7" s="38"/>
      <c r="E7" s="38"/>
      <c r="F7" s="38"/>
      <c r="G7" s="38"/>
      <c r="H7" s="38"/>
      <c r="I7" s="38"/>
      <c r="J7" s="38"/>
      <c r="K7" s="38"/>
      <c r="L7" s="38"/>
      <c r="M7" s="38"/>
      <c r="N7" s="38"/>
      <c r="O7" s="38"/>
      <c r="P7" s="38"/>
      <c r="Q7" s="38"/>
      <c r="R7" s="38"/>
      <c r="S7" s="38"/>
      <c r="T7" s="38"/>
      <c r="U7" s="38"/>
      <c r="V7" s="38"/>
      <c r="W7" s="38"/>
      <c r="X7" s="38"/>
      <c r="Y7" s="38"/>
      <c r="Z7" s="38"/>
    </row>
    <row r="8" spans="1:26" ht="28.5" customHeight="1">
      <c r="A8" s="12"/>
      <c r="B8" s="38" t="s">
        <v>201</v>
      </c>
      <c r="C8" s="38"/>
      <c r="D8" s="38"/>
      <c r="E8" s="38"/>
      <c r="F8" s="38"/>
      <c r="G8" s="38"/>
      <c r="H8" s="38"/>
      <c r="I8" s="38"/>
      <c r="J8" s="38"/>
      <c r="K8" s="38"/>
      <c r="L8" s="38"/>
      <c r="M8" s="38"/>
      <c r="N8" s="38"/>
      <c r="O8" s="38"/>
      <c r="P8" s="38"/>
      <c r="Q8" s="38"/>
      <c r="R8" s="38"/>
      <c r="S8" s="38"/>
      <c r="T8" s="38"/>
      <c r="U8" s="38"/>
      <c r="V8" s="38"/>
      <c r="W8" s="38"/>
      <c r="X8" s="38"/>
      <c r="Y8" s="38"/>
      <c r="Z8" s="38"/>
    </row>
    <row r="9" spans="1:26">
      <c r="A9" s="12"/>
      <c r="B9" s="38" t="s">
        <v>202</v>
      </c>
      <c r="C9" s="38"/>
      <c r="D9" s="38"/>
      <c r="E9" s="38"/>
      <c r="F9" s="38"/>
      <c r="G9" s="38"/>
      <c r="H9" s="38"/>
      <c r="I9" s="38"/>
      <c r="J9" s="38"/>
      <c r="K9" s="38"/>
      <c r="L9" s="38"/>
      <c r="M9" s="38"/>
      <c r="N9" s="38"/>
      <c r="O9" s="38"/>
      <c r="P9" s="38"/>
      <c r="Q9" s="38"/>
      <c r="R9" s="38"/>
      <c r="S9" s="38"/>
      <c r="T9" s="38"/>
      <c r="U9" s="38"/>
      <c r="V9" s="38"/>
      <c r="W9" s="38"/>
      <c r="X9" s="38"/>
      <c r="Y9" s="38"/>
      <c r="Z9" s="38"/>
    </row>
    <row r="10" spans="1:26">
      <c r="A10" s="12"/>
      <c r="B10" s="37" t="s">
        <v>203</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8.5" customHeight="1">
      <c r="A12" s="12"/>
      <c r="B12" s="39" t="s">
        <v>204</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8.5" customHeight="1">
      <c r="A14" s="12"/>
      <c r="B14" s="39" t="s">
        <v>205</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8.5" customHeight="1">
      <c r="A16" s="12"/>
      <c r="B16" s="39" t="s">
        <v>206</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c r="A17" s="12"/>
      <c r="B17" s="40" t="s">
        <v>207</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c r="A18" s="12"/>
      <c r="B18" s="39" t="s">
        <v>208</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42.75" customHeight="1">
      <c r="A19" s="12"/>
      <c r="B19" s="39" t="s">
        <v>209</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c r="A20" s="12"/>
      <c r="B20" s="40" t="s">
        <v>210</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c r="A21" s="12"/>
      <c r="B21" s="39" t="s">
        <v>211</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15.75" thickBot="1">
      <c r="A24" s="12"/>
      <c r="B24" s="18"/>
      <c r="C24" s="18"/>
      <c r="D24" s="26">
        <v>41639</v>
      </c>
      <c r="E24" s="26"/>
      <c r="F24" s="26"/>
      <c r="G24" s="18"/>
      <c r="H24" s="26">
        <v>41547</v>
      </c>
      <c r="I24" s="26"/>
      <c r="J24" s="26"/>
      <c r="K24" s="18"/>
      <c r="L24" s="26">
        <v>41455</v>
      </c>
      <c r="M24" s="26"/>
      <c r="N24" s="26"/>
      <c r="O24" s="18"/>
      <c r="P24" s="26">
        <v>41364</v>
      </c>
      <c r="Q24" s="26"/>
      <c r="R24" s="26"/>
      <c r="S24" s="18"/>
      <c r="T24" s="26">
        <v>41274</v>
      </c>
      <c r="U24" s="26"/>
      <c r="V24" s="26"/>
      <c r="W24" s="19"/>
      <c r="X24" s="26">
        <v>40908</v>
      </c>
      <c r="Y24" s="26"/>
      <c r="Z24" s="26"/>
    </row>
    <row r="25" spans="1:26">
      <c r="A25" s="12"/>
      <c r="B25" s="27" t="s">
        <v>212</v>
      </c>
      <c r="C25" s="27"/>
      <c r="D25" s="29"/>
      <c r="E25" s="29"/>
      <c r="F25" s="29"/>
      <c r="G25" s="20"/>
      <c r="H25" s="29"/>
      <c r="I25" s="29"/>
      <c r="J25" s="29"/>
      <c r="K25" s="20"/>
      <c r="L25" s="29"/>
      <c r="M25" s="29"/>
      <c r="N25" s="29"/>
      <c r="O25" s="20"/>
      <c r="P25" s="29"/>
      <c r="Q25" s="29"/>
      <c r="R25" s="29"/>
      <c r="S25" s="20"/>
      <c r="T25" s="29"/>
      <c r="U25" s="29"/>
      <c r="V25" s="29"/>
      <c r="W25" s="20"/>
      <c r="X25" s="29"/>
      <c r="Y25" s="29"/>
      <c r="Z25" s="29"/>
    </row>
    <row r="26" spans="1:26">
      <c r="A26" s="12"/>
      <c r="B26" s="18"/>
      <c r="C26" s="21" t="s">
        <v>29</v>
      </c>
      <c r="D26" s="21" t="s">
        <v>213</v>
      </c>
      <c r="E26" s="22" t="s">
        <v>214</v>
      </c>
      <c r="F26" s="21" t="s">
        <v>215</v>
      </c>
      <c r="G26" s="18"/>
      <c r="H26" s="21" t="s">
        <v>213</v>
      </c>
      <c r="I26" s="22" t="s">
        <v>216</v>
      </c>
      <c r="J26" s="21" t="s">
        <v>215</v>
      </c>
      <c r="K26" s="18"/>
      <c r="L26" s="21" t="s">
        <v>213</v>
      </c>
      <c r="M26" s="22" t="s">
        <v>217</v>
      </c>
      <c r="N26" s="21" t="s">
        <v>215</v>
      </c>
      <c r="O26" s="18"/>
      <c r="P26" s="21" t="s">
        <v>213</v>
      </c>
      <c r="Q26" s="22" t="s">
        <v>218</v>
      </c>
      <c r="R26" s="21" t="s">
        <v>215</v>
      </c>
      <c r="S26" s="18"/>
      <c r="T26" s="21" t="s">
        <v>213</v>
      </c>
      <c r="U26" s="22" t="s">
        <v>219</v>
      </c>
      <c r="V26" s="21" t="s">
        <v>215</v>
      </c>
      <c r="W26" s="18"/>
      <c r="X26" s="21" t="s">
        <v>213</v>
      </c>
      <c r="Y26" s="22" t="s">
        <v>220</v>
      </c>
      <c r="Z26" s="21" t="s">
        <v>215</v>
      </c>
    </row>
    <row r="27" spans="1:26">
      <c r="A27" s="12"/>
      <c r="B27" s="20"/>
      <c r="C27" s="23" t="s">
        <v>45</v>
      </c>
      <c r="D27" s="30" t="s">
        <v>214</v>
      </c>
      <c r="E27" s="30"/>
      <c r="F27" s="23" t="s">
        <v>215</v>
      </c>
      <c r="G27" s="20"/>
      <c r="H27" s="30" t="s">
        <v>216</v>
      </c>
      <c r="I27" s="30"/>
      <c r="J27" s="23" t="s">
        <v>215</v>
      </c>
      <c r="K27" s="20"/>
      <c r="L27" s="30" t="s">
        <v>217</v>
      </c>
      <c r="M27" s="30"/>
      <c r="N27" s="23" t="s">
        <v>215</v>
      </c>
      <c r="O27" s="20"/>
      <c r="P27" s="30" t="s">
        <v>218</v>
      </c>
      <c r="Q27" s="30"/>
      <c r="R27" s="23" t="s">
        <v>215</v>
      </c>
      <c r="S27" s="20"/>
      <c r="T27" s="30" t="s">
        <v>219</v>
      </c>
      <c r="U27" s="30"/>
      <c r="V27" s="23" t="s">
        <v>215</v>
      </c>
      <c r="W27" s="20"/>
      <c r="X27" s="30" t="s">
        <v>220</v>
      </c>
      <c r="Y27" s="30"/>
      <c r="Z27" s="23" t="s">
        <v>215</v>
      </c>
    </row>
    <row r="28" spans="1:26">
      <c r="A28" s="12"/>
      <c r="B28" s="31" t="s">
        <v>221</v>
      </c>
      <c r="C28" s="31"/>
      <c r="D28" s="32"/>
      <c r="E28" s="32"/>
      <c r="F28" s="32"/>
      <c r="G28" s="18"/>
      <c r="H28" s="32"/>
      <c r="I28" s="32"/>
      <c r="J28" s="32"/>
      <c r="K28" s="18"/>
      <c r="L28" s="32"/>
      <c r="M28" s="32"/>
      <c r="N28" s="32"/>
      <c r="O28" s="18"/>
      <c r="P28" s="32"/>
      <c r="Q28" s="32"/>
      <c r="R28" s="32"/>
      <c r="S28" s="18"/>
      <c r="T28" s="32"/>
      <c r="U28" s="32"/>
      <c r="V28" s="32"/>
      <c r="W28" s="18"/>
      <c r="X28" s="32"/>
      <c r="Y28" s="32"/>
      <c r="Z28" s="32"/>
    </row>
    <row r="29" spans="1:26">
      <c r="A29" s="12"/>
      <c r="B29" s="28"/>
      <c r="C29" s="33" t="s">
        <v>171</v>
      </c>
      <c r="D29" s="33" t="s">
        <v>213</v>
      </c>
      <c r="E29" s="30" t="s">
        <v>222</v>
      </c>
      <c r="F29" s="33" t="s">
        <v>215</v>
      </c>
      <c r="G29" s="28"/>
      <c r="H29" s="33" t="s">
        <v>213</v>
      </c>
      <c r="I29" s="30" t="s">
        <v>223</v>
      </c>
      <c r="J29" s="33" t="s">
        <v>215</v>
      </c>
      <c r="K29" s="28"/>
      <c r="L29" s="33" t="s">
        <v>213</v>
      </c>
      <c r="M29" s="30" t="s">
        <v>224</v>
      </c>
      <c r="N29" s="33" t="s">
        <v>215</v>
      </c>
      <c r="O29" s="28"/>
      <c r="P29" s="33" t="s">
        <v>213</v>
      </c>
      <c r="Q29" s="30" t="s">
        <v>225</v>
      </c>
      <c r="R29" s="33" t="s">
        <v>215</v>
      </c>
      <c r="S29" s="28"/>
      <c r="T29" s="33" t="s">
        <v>213</v>
      </c>
      <c r="U29" s="34">
        <v>1989</v>
      </c>
      <c r="V29" s="28"/>
      <c r="W29" s="28"/>
      <c r="X29" s="33" t="s">
        <v>213</v>
      </c>
      <c r="Y29" s="30" t="s">
        <v>226</v>
      </c>
      <c r="Z29" s="33" t="s">
        <v>215</v>
      </c>
    </row>
    <row r="30" spans="1:26">
      <c r="A30" s="12"/>
      <c r="B30" s="28"/>
      <c r="C30" s="33"/>
      <c r="D30" s="33"/>
      <c r="E30" s="30"/>
      <c r="F30" s="33"/>
      <c r="G30" s="28"/>
      <c r="H30" s="33"/>
      <c r="I30" s="30"/>
      <c r="J30" s="33"/>
      <c r="K30" s="28"/>
      <c r="L30" s="33"/>
      <c r="M30" s="30"/>
      <c r="N30" s="33"/>
      <c r="O30" s="28"/>
      <c r="P30" s="33"/>
      <c r="Q30" s="30"/>
      <c r="R30" s="33"/>
      <c r="S30" s="28"/>
      <c r="T30" s="33"/>
      <c r="U30" s="34"/>
      <c r="V30" s="28"/>
      <c r="W30" s="28"/>
      <c r="X30" s="33"/>
      <c r="Y30" s="30"/>
      <c r="Z30" s="33"/>
    </row>
    <row r="31" spans="1:26" ht="24.75">
      <c r="A31" s="12"/>
      <c r="B31" s="18"/>
      <c r="C31" s="24" t="s">
        <v>190</v>
      </c>
      <c r="D31" s="35" t="s">
        <v>219</v>
      </c>
      <c r="E31" s="35"/>
      <c r="F31" s="21" t="s">
        <v>215</v>
      </c>
      <c r="G31" s="18"/>
      <c r="H31" s="35" t="s">
        <v>219</v>
      </c>
      <c r="I31" s="35"/>
      <c r="J31" s="21" t="s">
        <v>215</v>
      </c>
      <c r="K31" s="18"/>
      <c r="L31" s="35" t="s">
        <v>219</v>
      </c>
      <c r="M31" s="35"/>
      <c r="N31" s="21" t="s">
        <v>215</v>
      </c>
      <c r="O31" s="18"/>
      <c r="P31" s="35" t="s">
        <v>219</v>
      </c>
      <c r="Q31" s="35"/>
      <c r="R31" s="21" t="s">
        <v>215</v>
      </c>
      <c r="S31" s="18"/>
      <c r="T31" s="35" t="s">
        <v>220</v>
      </c>
      <c r="U31" s="35"/>
      <c r="V31" s="21" t="s">
        <v>215</v>
      </c>
      <c r="W31" s="18"/>
      <c r="X31" s="35" t="s">
        <v>227</v>
      </c>
      <c r="Y31" s="35"/>
      <c r="Z31" s="21" t="s">
        <v>215</v>
      </c>
    </row>
    <row r="32" spans="1:26">
      <c r="A32" s="12"/>
      <c r="B32" s="20"/>
      <c r="C32" s="23" t="s">
        <v>191</v>
      </c>
      <c r="D32" s="30" t="s">
        <v>214</v>
      </c>
      <c r="E32" s="30"/>
      <c r="F32" s="23" t="s">
        <v>215</v>
      </c>
      <c r="G32" s="20"/>
      <c r="H32" s="30" t="s">
        <v>216</v>
      </c>
      <c r="I32" s="30"/>
      <c r="J32" s="23" t="s">
        <v>215</v>
      </c>
      <c r="K32" s="20"/>
      <c r="L32" s="30" t="s">
        <v>217</v>
      </c>
      <c r="M32" s="30"/>
      <c r="N32" s="23" t="s">
        <v>215</v>
      </c>
      <c r="O32" s="20"/>
      <c r="P32" s="30" t="s">
        <v>218</v>
      </c>
      <c r="Q32" s="30"/>
      <c r="R32" s="23" t="s">
        <v>215</v>
      </c>
      <c r="S32" s="20"/>
      <c r="T32" s="30" t="s">
        <v>219</v>
      </c>
      <c r="U32" s="30"/>
      <c r="V32" s="23" t="s">
        <v>215</v>
      </c>
      <c r="W32" s="20"/>
      <c r="X32" s="30" t="s">
        <v>220</v>
      </c>
      <c r="Y32" s="30"/>
      <c r="Z32" s="23" t="s">
        <v>215</v>
      </c>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39" t="s">
        <v>228</v>
      </c>
      <c r="C34" s="39"/>
      <c r="D34" s="39"/>
      <c r="E34" s="39"/>
      <c r="F34" s="39"/>
      <c r="G34" s="39"/>
      <c r="H34" s="39"/>
      <c r="I34" s="39"/>
      <c r="J34" s="39"/>
      <c r="K34" s="39"/>
      <c r="L34" s="39"/>
      <c r="M34" s="39"/>
      <c r="N34" s="39"/>
      <c r="O34" s="39"/>
      <c r="P34" s="39"/>
      <c r="Q34" s="39"/>
      <c r="R34" s="39"/>
      <c r="S34" s="39"/>
      <c r="T34" s="39"/>
      <c r="U34" s="39"/>
      <c r="V34" s="39"/>
      <c r="W34" s="39"/>
      <c r="X34" s="39"/>
      <c r="Y34" s="39"/>
      <c r="Z34" s="39"/>
    </row>
  </sheetData>
  <mergeCells count="89">
    <mergeCell ref="B21:Z21"/>
    <mergeCell ref="B33:Z33"/>
    <mergeCell ref="B34:Z3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4"/>
    <mergeCell ref="B4:Z4"/>
    <mergeCell ref="B5:Z5"/>
    <mergeCell ref="B6:Z6"/>
    <mergeCell ref="B7:Z7"/>
    <mergeCell ref="B8:Z8"/>
    <mergeCell ref="D32:E32"/>
    <mergeCell ref="H32:I32"/>
    <mergeCell ref="L32:M32"/>
    <mergeCell ref="P32:Q32"/>
    <mergeCell ref="T32:U32"/>
    <mergeCell ref="X32:Y32"/>
    <mergeCell ref="W29:W30"/>
    <mergeCell ref="X29:X30"/>
    <mergeCell ref="Y29:Y30"/>
    <mergeCell ref="Z29:Z30"/>
    <mergeCell ref="D31:E31"/>
    <mergeCell ref="H31:I31"/>
    <mergeCell ref="L31:M31"/>
    <mergeCell ref="P31:Q31"/>
    <mergeCell ref="T31:U31"/>
    <mergeCell ref="X31:Y31"/>
    <mergeCell ref="Q29:Q30"/>
    <mergeCell ref="R29:R30"/>
    <mergeCell ref="S29:S30"/>
    <mergeCell ref="T29:T30"/>
    <mergeCell ref="U29:U30"/>
    <mergeCell ref="V29:V30"/>
    <mergeCell ref="K29:K30"/>
    <mergeCell ref="L29:L30"/>
    <mergeCell ref="M29:M30"/>
    <mergeCell ref="N29:N30"/>
    <mergeCell ref="O29:O30"/>
    <mergeCell ref="P29:P30"/>
    <mergeCell ref="X28:Z28"/>
    <mergeCell ref="B29:B30"/>
    <mergeCell ref="C29:C30"/>
    <mergeCell ref="D29:D30"/>
    <mergeCell ref="E29:E30"/>
    <mergeCell ref="F29:F30"/>
    <mergeCell ref="G29:G30"/>
    <mergeCell ref="H29:H30"/>
    <mergeCell ref="I29:I30"/>
    <mergeCell ref="J29:J30"/>
    <mergeCell ref="B28:C28"/>
    <mergeCell ref="D28:F28"/>
    <mergeCell ref="H28:J28"/>
    <mergeCell ref="L28:N28"/>
    <mergeCell ref="P28:R28"/>
    <mergeCell ref="T28:V28"/>
    <mergeCell ref="X25:Z25"/>
    <mergeCell ref="D27:E27"/>
    <mergeCell ref="H27:I27"/>
    <mergeCell ref="L27:M27"/>
    <mergeCell ref="P27:Q27"/>
    <mergeCell ref="T27:U27"/>
    <mergeCell ref="X27:Y27"/>
    <mergeCell ref="B25:C25"/>
    <mergeCell ref="D25:F25"/>
    <mergeCell ref="H25:J25"/>
    <mergeCell ref="L25:N25"/>
    <mergeCell ref="P25:R25"/>
    <mergeCell ref="T25:V25"/>
    <mergeCell ref="B22:Z22"/>
    <mergeCell ref="D24:F24"/>
    <mergeCell ref="H24:J24"/>
    <mergeCell ref="L24:N24"/>
    <mergeCell ref="P24:R24"/>
    <mergeCell ref="T24:V24"/>
    <mergeCell ref="X24:Z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vt:lpstr>
      <vt:lpstr>Consolidated_Balance_Sheets_Pa</vt:lpstr>
      <vt:lpstr>Consolidated_Statements_Of_Inc</vt:lpstr>
      <vt:lpstr>Consolidated_Statements_of_Com</vt:lpstr>
      <vt:lpstr>Consolidated_Statements_of_Com1</vt:lpstr>
      <vt:lpstr>Consolidated_Statements_Of_Equ</vt:lpstr>
      <vt:lpstr>Consolidated_Statements_Of_Cas</vt:lpstr>
      <vt:lpstr>Significant_Accounting_Policie</vt:lpstr>
      <vt:lpstr>Acquisitions</vt:lpstr>
      <vt:lpstr>Credit_Quality_Information_On_</vt:lpstr>
      <vt:lpstr>Consumer_Loans_Credit_Quality_</vt:lpstr>
      <vt:lpstr>Merchandise_Held_For_Dispositi</vt:lpstr>
      <vt:lpstr>Investments_In_Unconsolidated_</vt:lpstr>
      <vt:lpstr>LongTerm_Debt</vt:lpstr>
      <vt:lpstr>Net_Income_Per_Share</vt:lpstr>
      <vt:lpstr>Operating_Segment_Information</vt:lpstr>
      <vt:lpstr>Commitments_And_Contingencies</vt:lpstr>
      <vt:lpstr>Fair_Value_Measurements</vt:lpstr>
      <vt:lpstr>Derivative_Instruments</vt:lpstr>
      <vt:lpstr>Significant_Accounting_Policie1</vt:lpstr>
      <vt:lpstr>Significant_Accounting_Policie2</vt:lpstr>
      <vt:lpstr>Consumer_Loans_Credit_Quality_1</vt:lpstr>
      <vt:lpstr>Merchandise_Held_For_Dispositi1</vt:lpstr>
      <vt:lpstr>LongTerm_Debt_Tables</vt:lpstr>
      <vt:lpstr>Net_Income_Per_Share_Tables</vt:lpstr>
      <vt:lpstr>Operating_Segment_Information_</vt:lpstr>
      <vt:lpstr>Fair_Value_Measurements_Tables</vt:lpstr>
      <vt:lpstr>Derivative_Instruments_Tables</vt:lpstr>
      <vt:lpstr>Significant_Accounting_Policie3</vt:lpstr>
      <vt:lpstr>Acquisitions_Details</vt:lpstr>
      <vt:lpstr>Credit_Quality_Information_On_1</vt:lpstr>
      <vt:lpstr>Consumer_Loans_Credit_Quality_2</vt:lpstr>
      <vt:lpstr>Consumer_Loans_Credit_Quality_3</vt:lpstr>
      <vt:lpstr>Consumer_Loans_Credit_Quality_4</vt:lpstr>
      <vt:lpstr>Consumer_Loans_Credit_Quality_5</vt:lpstr>
      <vt:lpstr>Merchandise_Held_For_Dispositi2</vt:lpstr>
      <vt:lpstr>Investments_In_Unconsolidated_1</vt:lpstr>
      <vt:lpstr>LongTerm_Debt_Narrative_Detail</vt:lpstr>
      <vt:lpstr>LongTerm_Debt_Schedule_Of_Long</vt:lpstr>
      <vt:lpstr>Net_Income_Per_Share_Reconcili</vt:lpstr>
      <vt:lpstr>Operating_Segment_Information_1</vt:lpstr>
      <vt:lpstr>Conmmitments_And_Contingencies</vt:lpstr>
      <vt:lpstr>Fair_Value_Measurements_Narrat</vt:lpstr>
      <vt:lpstr>Fair_Value_Measurements_Fair_V</vt:lpstr>
      <vt:lpstr>Fair_Value_Measurements_Financ</vt:lpstr>
      <vt:lpstr>Derivative_Instruments_Fair_Va</vt:lpstr>
      <vt:lpstr>Derivative_Instruments_Effec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08:27Z</dcterms:created>
  <dcterms:modified xsi:type="dcterms:W3CDTF">2014-05-02T21:08:27Z</dcterms:modified>
</cp:coreProperties>
</file>